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Premises and Equipment and Leas" sheetId="12" state="visible" r:id="rId12"/>
    <sheet xmlns:r="http://schemas.openxmlformats.org/officeDocument/2006/relationships" name="Goodwill and Intangible Assets" sheetId="13" state="visible" r:id="rId13"/>
    <sheet xmlns:r="http://schemas.openxmlformats.org/officeDocument/2006/relationships" name="Mortgage Banking Activities Mor" sheetId="14" state="visible" r:id="rId14"/>
    <sheet xmlns:r="http://schemas.openxmlformats.org/officeDocument/2006/relationships" name="Deposits" sheetId="15" state="visible" r:id="rId15"/>
    <sheet xmlns:r="http://schemas.openxmlformats.org/officeDocument/2006/relationships" name="Other Borrowed Funds" sheetId="16" state="visible" r:id="rId16"/>
    <sheet xmlns:r="http://schemas.openxmlformats.org/officeDocument/2006/relationships" name="Federal and State Income Taxes" sheetId="17" state="visible" r:id="rId17"/>
    <sheet xmlns:r="http://schemas.openxmlformats.org/officeDocument/2006/relationships" name="Employee Benefits" sheetId="18" state="visible" r:id="rId18"/>
    <sheet xmlns:r="http://schemas.openxmlformats.org/officeDocument/2006/relationships" name="Share-Based Compensation Plans" sheetId="19" state="visible" r:id="rId19"/>
    <sheet xmlns:r="http://schemas.openxmlformats.org/officeDocument/2006/relationships" name="Related Parties" sheetId="20" state="visible" r:id="rId20"/>
    <sheet xmlns:r="http://schemas.openxmlformats.org/officeDocument/2006/relationships" name="Commitments and Contingent Liab" sheetId="21" state="visible" r:id="rId21"/>
    <sheet xmlns:r="http://schemas.openxmlformats.org/officeDocument/2006/relationships" name="Earnings Per Share" sheetId="22" state="visible" r:id="rId22"/>
    <sheet xmlns:r="http://schemas.openxmlformats.org/officeDocument/2006/relationships" name="Shareholders' Equity" sheetId="23" state="visible" r:id="rId23"/>
    <sheet xmlns:r="http://schemas.openxmlformats.org/officeDocument/2006/relationships" name="Reportable Segments" sheetId="24" state="visible" r:id="rId24"/>
    <sheet xmlns:r="http://schemas.openxmlformats.org/officeDocument/2006/relationships" name="Fees and Commission Revenue (No" sheetId="25" state="visible" r:id="rId25"/>
    <sheet xmlns:r="http://schemas.openxmlformats.org/officeDocument/2006/relationships" name="Fair Value Measurements" sheetId="26" state="visible" r:id="rId26"/>
    <sheet xmlns:r="http://schemas.openxmlformats.org/officeDocument/2006/relationships" name="Parent Company Only Financial 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classifications (Policies)" sheetId="30" state="visible" r:id="rId30"/>
    <sheet xmlns:r="http://schemas.openxmlformats.org/officeDocument/2006/relationships" name="Securities (Tables)" sheetId="31" state="visible" r:id="rId31"/>
    <sheet xmlns:r="http://schemas.openxmlformats.org/officeDocument/2006/relationships" name="Derivatives (Tables)" sheetId="32" state="visible" r:id="rId32"/>
    <sheet xmlns:r="http://schemas.openxmlformats.org/officeDocument/2006/relationships" name="Loans and Allowances for Cred_2" sheetId="33" state="visible" r:id="rId33"/>
    <sheet xmlns:r="http://schemas.openxmlformats.org/officeDocument/2006/relationships" name="Premises and Equipment and Le_2" sheetId="34" state="visible" r:id="rId34"/>
    <sheet xmlns:r="http://schemas.openxmlformats.org/officeDocument/2006/relationships" name="Goodwill and Intangible Assets " sheetId="35" state="visible" r:id="rId35"/>
    <sheet xmlns:r="http://schemas.openxmlformats.org/officeDocument/2006/relationships" name="Mortgage Banking Activities (Ta" sheetId="36" state="visible" r:id="rId36"/>
    <sheet xmlns:r="http://schemas.openxmlformats.org/officeDocument/2006/relationships" name="Deposits (Tables)" sheetId="37" state="visible" r:id="rId37"/>
    <sheet xmlns:r="http://schemas.openxmlformats.org/officeDocument/2006/relationships" name="Other Borrowed Funds Other Borr" sheetId="38" state="visible" r:id="rId38"/>
    <sheet xmlns:r="http://schemas.openxmlformats.org/officeDocument/2006/relationships" name="Federal and State Income Taxes " sheetId="39" state="visible" r:id="rId39"/>
    <sheet xmlns:r="http://schemas.openxmlformats.org/officeDocument/2006/relationships" name="Employee Benefits (Tables)" sheetId="40" state="visible" r:id="rId40"/>
    <sheet xmlns:r="http://schemas.openxmlformats.org/officeDocument/2006/relationships" name="Share-Based Compensation Plans " sheetId="41" state="visible" r:id="rId41"/>
    <sheet xmlns:r="http://schemas.openxmlformats.org/officeDocument/2006/relationships" name="Related Parties Related Parties" sheetId="42" state="visible" r:id="rId42"/>
    <sheet xmlns:r="http://schemas.openxmlformats.org/officeDocument/2006/relationships" name="Earnings Per Share (Tables)" sheetId="43" state="visible" r:id="rId43"/>
    <sheet xmlns:r="http://schemas.openxmlformats.org/officeDocument/2006/relationships" name="Shareholders' Equity (Tables)" sheetId="44" state="visible" r:id="rId44"/>
    <sheet xmlns:r="http://schemas.openxmlformats.org/officeDocument/2006/relationships" name="Reportable Segments (Tables)" sheetId="45" state="visible" r:id="rId45"/>
    <sheet xmlns:r="http://schemas.openxmlformats.org/officeDocument/2006/relationships" name="Fees and Commission Revenue Fee" sheetId="46" state="visible" r:id="rId46"/>
    <sheet xmlns:r="http://schemas.openxmlformats.org/officeDocument/2006/relationships" name="Fair Value Measurements (Tables" sheetId="47" state="visible" r:id="rId47"/>
    <sheet xmlns:r="http://schemas.openxmlformats.org/officeDocument/2006/relationships" name="Parent Company Only Financial_2" sheetId="48" state="visible" r:id="rId48"/>
    <sheet xmlns:r="http://schemas.openxmlformats.org/officeDocument/2006/relationships" name="Significant Accounting Polici_3"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Significant Accounting Polici_7" sheetId="53" state="visible" r:id="rId53"/>
    <sheet xmlns:r="http://schemas.openxmlformats.org/officeDocument/2006/relationships" name="Significant Accounting Polici_8" sheetId="54" state="visible" r:id="rId54"/>
    <sheet xmlns:r="http://schemas.openxmlformats.org/officeDocument/2006/relationships" name="Trading Securities (Details)" sheetId="55" state="visible" r:id="rId55"/>
    <sheet xmlns:r="http://schemas.openxmlformats.org/officeDocument/2006/relationships" name="Investment (Held-to-Maturity) S" sheetId="56" state="visible" r:id="rId56"/>
    <sheet xmlns:r="http://schemas.openxmlformats.org/officeDocument/2006/relationships" name="Available for Sale Securities (" sheetId="57" state="visible" r:id="rId57"/>
    <sheet xmlns:r="http://schemas.openxmlformats.org/officeDocument/2006/relationships" name="Securities Available for sale, " sheetId="58" state="visible" r:id="rId58"/>
    <sheet xmlns:r="http://schemas.openxmlformats.org/officeDocument/2006/relationships" name="Securities Fair Value Option Se" sheetId="59" state="visible" r:id="rId59"/>
    <sheet xmlns:r="http://schemas.openxmlformats.org/officeDocument/2006/relationships" name="Derivatives, Fair Value of Deri" sheetId="60" state="visible" r:id="rId60"/>
    <sheet xmlns:r="http://schemas.openxmlformats.org/officeDocument/2006/relationships" name="Loans and Allowances for Cred_3" sheetId="61" state="visible" r:id="rId61"/>
    <sheet xmlns:r="http://schemas.openxmlformats.org/officeDocument/2006/relationships" name="Derivatives, Derivatives Instru" sheetId="62" state="visible" r:id="rId62"/>
    <sheet xmlns:r="http://schemas.openxmlformats.org/officeDocument/2006/relationships" name="Loans and Allowances for Cred_4" sheetId="63" state="visible" r:id="rId63"/>
    <sheet xmlns:r="http://schemas.openxmlformats.org/officeDocument/2006/relationships" name="Loans and Allowances for Cred_5" sheetId="64" state="visible" r:id="rId64"/>
    <sheet xmlns:r="http://schemas.openxmlformats.org/officeDocument/2006/relationships" name="Loans and Allowances for Cred_6" sheetId="65" state="visible" r:id="rId65"/>
    <sheet xmlns:r="http://schemas.openxmlformats.org/officeDocument/2006/relationships" name="Loans and Allowances for Cred_7" sheetId="66" state="visible" r:id="rId66"/>
    <sheet xmlns:r="http://schemas.openxmlformats.org/officeDocument/2006/relationships" name="Loans and Allowances for Cred_8" sheetId="67" state="visible" r:id="rId67"/>
    <sheet xmlns:r="http://schemas.openxmlformats.org/officeDocument/2006/relationships" name="Premises and Equipment and Le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Mortgage Banking Activities, Co" sheetId="71" state="visible" r:id="rId71"/>
    <sheet xmlns:r="http://schemas.openxmlformats.org/officeDocument/2006/relationships" name="Mortgage Banking Activities, Mo" sheetId="72" state="visible" r:id="rId72"/>
    <sheet xmlns:r="http://schemas.openxmlformats.org/officeDocument/2006/relationships" name="Mortgage Banking Activities, _2" sheetId="73" state="visible" r:id="rId73"/>
    <sheet xmlns:r="http://schemas.openxmlformats.org/officeDocument/2006/relationships" name="Deposits (Details)" sheetId="74" state="visible" r:id="rId74"/>
    <sheet xmlns:r="http://schemas.openxmlformats.org/officeDocument/2006/relationships" name="Other Borrowed Funds (Details)" sheetId="75" state="visible" r:id="rId75"/>
    <sheet xmlns:r="http://schemas.openxmlformats.org/officeDocument/2006/relationships" name="Federal and State Income Taxe_2" sheetId="76" state="visible" r:id="rId76"/>
    <sheet xmlns:r="http://schemas.openxmlformats.org/officeDocument/2006/relationships" name="Employee Benefits (Details)" sheetId="77" state="visible" r:id="rId77"/>
    <sheet xmlns:r="http://schemas.openxmlformats.org/officeDocument/2006/relationships" name="Share-Based Compensation Plan_2" sheetId="78" state="visible" r:id="rId78"/>
    <sheet xmlns:r="http://schemas.openxmlformats.org/officeDocument/2006/relationships" name="Related Parties Related Parti_2" sheetId="79" state="visible" r:id="rId79"/>
    <sheet xmlns:r="http://schemas.openxmlformats.org/officeDocument/2006/relationships" name="Commitments and Contingent Li_2" sheetId="80" state="visible" r:id="rId80"/>
    <sheet xmlns:r="http://schemas.openxmlformats.org/officeDocument/2006/relationships" name="Commitments and Contingent Li_3" sheetId="81" state="visible" r:id="rId81"/>
    <sheet xmlns:r="http://schemas.openxmlformats.org/officeDocument/2006/relationships" name="Earnings Per Share (Details)" sheetId="82" state="visible" r:id="rId82"/>
    <sheet xmlns:r="http://schemas.openxmlformats.org/officeDocument/2006/relationships" name="Shareholders' Equity (Details)" sheetId="83" state="visible" r:id="rId83"/>
    <sheet xmlns:r="http://schemas.openxmlformats.org/officeDocument/2006/relationships" name="Shareholders' Equity Regulatory" sheetId="84" state="visible" r:id="rId84"/>
    <sheet xmlns:r="http://schemas.openxmlformats.org/officeDocument/2006/relationships" name="Shareholders' Equity Accumulate" sheetId="85" state="visible" r:id="rId85"/>
    <sheet xmlns:r="http://schemas.openxmlformats.org/officeDocument/2006/relationships" name="Reportable Segments (Details)" sheetId="86" state="visible" r:id="rId86"/>
    <sheet xmlns:r="http://schemas.openxmlformats.org/officeDocument/2006/relationships" name="Fees and Commission Revenue F_2" sheetId="87" state="visible" r:id="rId87"/>
    <sheet xmlns:r="http://schemas.openxmlformats.org/officeDocument/2006/relationships" name="Fair Value Measurements, Fair V" sheetId="88" state="visible" r:id="rId88"/>
    <sheet xmlns:r="http://schemas.openxmlformats.org/officeDocument/2006/relationships" name="Fair Value Measurements, Measur" sheetId="89" state="visible" r:id="rId89"/>
    <sheet xmlns:r="http://schemas.openxmlformats.org/officeDocument/2006/relationships" name="Fair Value Measurements Fair Va" sheetId="90" state="visible" r:id="rId90"/>
    <sheet xmlns:r="http://schemas.openxmlformats.org/officeDocument/2006/relationships" name="Fair Value Measurements, Fair_2" sheetId="91" state="visible" r:id="rId91"/>
    <sheet xmlns:r="http://schemas.openxmlformats.org/officeDocument/2006/relationships" name="Fair Value Measurements Fair _2" sheetId="92" state="visible" r:id="rId92"/>
    <sheet xmlns:r="http://schemas.openxmlformats.org/officeDocument/2006/relationships" name="Fair Value Measurements, Financ" sheetId="93" state="visible" r:id="rId93"/>
    <sheet xmlns:r="http://schemas.openxmlformats.org/officeDocument/2006/relationships" name="Parent Company Only Financial_3" sheetId="94" state="visible" r:id="rId94"/>
    <sheet xmlns:r="http://schemas.openxmlformats.org/officeDocument/2006/relationships" name="Parent Company Only Financial_4" sheetId="95" state="visible" r:id="rId95"/>
    <sheet xmlns:r="http://schemas.openxmlformats.org/officeDocument/2006/relationships" name="Parent Company Only Financial_5" sheetId="96" state="visible" r:id="rId96"/>
  </sheets>
  <definedNames/>
  <calcPr calcId="124519" fullCalcOnLoad="1"/>
</workbook>
</file>

<file path=xl/sharedStrings.xml><?xml version="1.0" encoding="utf-8"?>
<sst xmlns="http://schemas.openxmlformats.org/spreadsheetml/2006/main" uniqueCount="1886">
  <si>
    <t>Document And Entity Information - USD ($)</t>
  </si>
  <si>
    <t>12 Months Ended</t>
  </si>
  <si>
    <t>Dec. 31, 2019</t>
  </si>
  <si>
    <t>Jan. 31,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0-19341</t>
  </si>
  <si>
    <t>Entity Registrant Name</t>
  </si>
  <si>
    <t>BOK FINANCIAL CORP ET AL</t>
  </si>
  <si>
    <t>Entity Incorporation, State or Country Code</t>
  </si>
  <si>
    <t>OK</t>
  </si>
  <si>
    <t>Entity Tax Identification Number</t>
  </si>
  <si>
    <t>73-1373454</t>
  </si>
  <si>
    <t>Entity Address, Address Line One</t>
  </si>
  <si>
    <t>Boston Avenue at Second Street</t>
  </si>
  <si>
    <t>Entity Address, City or Town</t>
  </si>
  <si>
    <t>Tulsa,</t>
  </si>
  <si>
    <t>Entity Address, State or Province</t>
  </si>
  <si>
    <t>Entity Address, Postal Zip Code</t>
  </si>
  <si>
    <t>74172</t>
  </si>
  <si>
    <t>City Area Code</t>
  </si>
  <si>
    <t>918</t>
  </si>
  <si>
    <t>Local Phone Number</t>
  </si>
  <si>
    <t>588-6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75357</t>
  </si>
  <si>
    <t>Current Fiscal Year End Date</t>
  </si>
  <si>
    <t>--12-31</t>
  </si>
  <si>
    <t>Entity Public Float</t>
  </si>
  <si>
    <t>Document Fiscal Year Focus</t>
  </si>
  <si>
    <t>2019</t>
  </si>
  <si>
    <t>Document Fiscal Period Focus</t>
  </si>
  <si>
    <t>FY</t>
  </si>
  <si>
    <t>Amendment Flag</t>
  </si>
  <si>
    <t>Consolidated Statements of Earnings - USD ($) $ in Thousands</t>
  </si>
  <si>
    <t>Dec. 31, 2018</t>
  </si>
  <si>
    <t>Dec. 31, 2017</t>
  </si>
  <si>
    <t>Interest and dividend revenue [Abstract]</t>
  </si>
  <si>
    <t>Loans</t>
  </si>
  <si>
    <t>Residential mortgage loans held for sale</t>
  </si>
  <si>
    <t>Trading securities</t>
  </si>
  <si>
    <t>Investment securities</t>
  </si>
  <si>
    <t>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and dividend revenue</t>
  </si>
  <si>
    <t>Provision for credit losses</t>
  </si>
  <si>
    <t>Net interest and dividend revenue after provision for credit losses</t>
  </si>
  <si>
    <t>Total fees and commissions</t>
  </si>
  <si>
    <t>Other gains (losses), net</t>
  </si>
  <si>
    <t>Gain (loss) on derivatives, net</t>
  </si>
  <si>
    <t>Gain (loss) on fair value option securities, net</t>
  </si>
  <si>
    <t>Change in fair value of mortgage servicing rights</t>
  </si>
  <si>
    <t>Gain (loss) on available for sale securities, net</t>
  </si>
  <si>
    <t>Total other operating revenue</t>
  </si>
  <si>
    <t>Other operating expense [Abstract]</t>
  </si>
  <si>
    <t>Personnel</t>
  </si>
  <si>
    <t>Business promotion</t>
  </si>
  <si>
    <t>Charitable contributions to BOKF Founda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loss) attributable to Non-controlling interests</t>
  </si>
  <si>
    <t>Net income attributable to BOK Financial Corporation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Brokerage and trading revenue [Member]</t>
  </si>
  <si>
    <t>Transaction card revenue [Member]</t>
  </si>
  <si>
    <t>Fiduciary and asset management revenue [Member]</t>
  </si>
  <si>
    <t>Deposit service charges and fees [Member]</t>
  </si>
  <si>
    <t>Mortgage banking revenue [Member]</t>
  </si>
  <si>
    <t>Other revenue [Member]</t>
  </si>
  <si>
    <t>Consolidated Statements of Comprehensive Income - USD ($) $ in Thousands</t>
  </si>
  <si>
    <t>Statement of Comprehensive Income [Abstract]</t>
  </si>
  <si>
    <t>Other comprehensive income (loss), before income taxes: [Abstract]</t>
  </si>
  <si>
    <t>Net change in unrealized gain (loss)</t>
  </si>
  <si>
    <t>Reclassification adjustments included in earnings: [Abstract]</t>
  </si>
  <si>
    <t>Loss (gain) on available for sale securities, net</t>
  </si>
  <si>
    <t>Other comprehensive gain (loss), before income taxes</t>
  </si>
  <si>
    <t>[1]</t>
  </si>
  <si>
    <t>[2]</t>
  </si>
  <si>
    <t>Other comprehensive gain (loss), net of income taxes</t>
  </si>
  <si>
    <t>Comprehensive income</t>
  </si>
  <si>
    <t>Comprehensive income (loss) attributable to non-controlling interests</t>
  </si>
  <si>
    <t>Comprehensive income attributable to BOK Financial Corp. shareholders</t>
  </si>
  <si>
    <t>Calculated using a 25 percent blended federal and state statutory tax rate.</t>
  </si>
  <si>
    <t>Calculated using a 39 percent blended federal and state statutory tax rate.</t>
  </si>
  <si>
    <t>Consolidated Balance Sheets - USD ($) $ in Thousands</t>
  </si>
  <si>
    <t>Assets [Abstract]</t>
  </si>
  <si>
    <t>Cash and due from bank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t>
  </si>
  <si>
    <t>Cash surrender value of bank-owned life insurance</t>
  </si>
  <si>
    <t>Receivable on unsettled securities sales</t>
  </si>
  <si>
    <t>Other assets</t>
  </si>
  <si>
    <t>Total assets</t>
  </si>
  <si>
    <t>Deposits [Abstract]</t>
  </si>
  <si>
    <t>Noninterest-bearing demand deposits</t>
  </si>
  <si>
    <t>Interest-bearing Deposit Liabilities [Abstract]</t>
  </si>
  <si>
    <t>Transaction</t>
  </si>
  <si>
    <t>Savings</t>
  </si>
  <si>
    <t>Time</t>
  </si>
  <si>
    <t>Total deposits</t>
  </si>
  <si>
    <t>Funds purchased and 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 (loss)</t>
  </si>
  <si>
    <t>Total shareholders’ equity</t>
  </si>
  <si>
    <t>Non-controlling interests</t>
  </si>
  <si>
    <t>Total equity</t>
  </si>
  <si>
    <t>Total liabilities and equity</t>
  </si>
  <si>
    <t>Consolidated Balance Sheets (Parenthetical) - USD ($) $ in Thousands</t>
  </si>
  <si>
    <t>Investment securities [Abstract]</t>
  </si>
  <si>
    <t>Investment securities, fair value</t>
  </si>
  <si>
    <t>Real estate and other repossessed assets, allowance</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in shares) at Dec. 31, 2016</t>
  </si>
  <si>
    <t>Balance, beginning of period at Dec. 31, 2016</t>
  </si>
  <si>
    <t>Other comprehensive income (loss), net</t>
  </si>
  <si>
    <t>Repurchase of common stock (in shares)</t>
  </si>
  <si>
    <t>Repurchase of common stock</t>
  </si>
  <si>
    <t>Stock options exercised (in shares)</t>
  </si>
  <si>
    <t>Stock options exercised</t>
  </si>
  <si>
    <t>Non-vested shares awarded, net (in shares)</t>
  </si>
  <si>
    <t>Vesting of non-vested shares (in shares)</t>
  </si>
  <si>
    <t>Vesting of non-vested shares</t>
  </si>
  <si>
    <t>Share-based compensation</t>
  </si>
  <si>
    <t>Cash dividends on common stock</t>
  </si>
  <si>
    <t>Capital calls and distributions, net</t>
  </si>
  <si>
    <t>Reclassification of stranded accumulated other comprehensive loss to retained earnings related to tax reform</t>
  </si>
  <si>
    <t>Balance, end of period (in shares) at Dec. 31, 2017</t>
  </si>
  <si>
    <t>Balance, end of period at Dec. 31, 2017</t>
  </si>
  <si>
    <t>Transition adjustment of new accounting principle</t>
  </si>
  <si>
    <t>Balance, beginning of period, Adjusted</t>
  </si>
  <si>
    <t>Issuance of shares for CoBiz acquisition (in shares)</t>
  </si>
  <si>
    <t>Issuance of shares fro CoBiz acquisition</t>
  </si>
  <si>
    <t>Balance, end of period (in shares) at Dec. 31, 2018</t>
  </si>
  <si>
    <t>Balance, end of period at Dec. 31, 2018</t>
  </si>
  <si>
    <t>Balance, end of period (in shares) at Dec. 31, 2019</t>
  </si>
  <si>
    <t>Balance, end of period at Dec. 31, 2019</t>
  </si>
  <si>
    <t>Consolidated Statements of Cash Flows - USD ($) $ in Thousands</t>
  </si>
  <si>
    <t>Cash Flows From Operating Activities: [Abstract]</t>
  </si>
  <si>
    <t>Adjustments to reconcile net income to net cash provided by (used in) operating activities: [Abstract]</t>
  </si>
  <si>
    <t>Change in fair value of mortgage servicing rights due to market changes</t>
  </si>
  <si>
    <t>Change in fair value of mortgage servicing rights due to principal payments</t>
  </si>
  <si>
    <t>Net unrealized losses (gains) from derivative contracts</t>
  </si>
  <si>
    <t>Depreciation and amortization</t>
  </si>
  <si>
    <t>Net amortization of discounts and premiums</t>
  </si>
  <si>
    <t>Net losses (gains) on financial instruments and other losses (gains), net</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amount receivable on unsettled available for sale securities transactions</t>
  </si>
  <si>
    <t>Loans originated, net of principal collected</t>
  </si>
  <si>
    <t>Net payments on derivative asset contracts</t>
  </si>
  <si>
    <t>Acquisitions, net of cash acquired</t>
  </si>
  <si>
    <t>Proceeds from disposition of assets</t>
  </si>
  <si>
    <t>Purchases of assets</t>
  </si>
  <si>
    <t>Net cash provided by (used in) investing activities</t>
  </si>
  <si>
    <t>Cash Flows From Financing Activities: [Abstract]</t>
  </si>
  <si>
    <t>Net change in demand deposits, transaction deposits and savings accounts</t>
  </si>
  <si>
    <t>Net change in time deposits</t>
  </si>
  <si>
    <t>Net change in other borrowed funds</t>
  </si>
  <si>
    <t>Change in amount due on unsettled security purchases</t>
  </si>
  <si>
    <t>Issuance of common and treasury stock, net</t>
  </si>
  <si>
    <t>Net change in derivative margin accounts</t>
  </si>
  <si>
    <t>Net payments or proceeds on derivative liability contracts</t>
  </si>
  <si>
    <t>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Increase in U.S. government guaranteed loans eligible for repurchase</t>
  </si>
  <si>
    <t>Increase in receivables from conveyance of GNMA OREO</t>
  </si>
  <si>
    <t>Right-of-use assets obtained in exchange for operating lease liabilities</t>
  </si>
  <si>
    <t>Significant Accounting Policies</t>
  </si>
  <si>
    <t>Accounting Policies [Abstract]</t>
  </si>
  <si>
    <t>Significant Accounting Policies [Text Block]</t>
  </si>
  <si>
    <t>Significant Accounting Policies Basis of Presentation 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 The Consolidated Financial Statements include the accounts of BOK Financial and its subsidiaries, principally BOKF, NA, BOK Financial Securities, Inc., BOK Financial Private Wealth, Inc., BOK Financial Insurance, Inc. and Cavanal Hill Distributors, Inc. All significant intercompany transactions are eliminated in consolid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Certain prior year amounts have been reclassified to conform to current year presentation. 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and Houston metropolitan areas of the state of Texas. In addition, BOKF, NA does business as BOK Financial in the metropolitan areas of Phoenix, Arizona; Northwest Arkansas; Denver, Colorado; Kansas City, Missouri/Kansas; and as Bank of Albuquerque in Albuquerque, New Mexico. BOKF, NA also operates the TransFund electronic funds network, Cavanal Hill Investment Management, and BOK Financial Asset Management, Inc. 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 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Provision for credit losses is recognized for changes in credit quality after the acquisition date. Goodwill is recognized as the excess of the purchase price over the net fair value of assets acquired and liabilities assumed. The Consolidated Statements of Earnings include the results of operations from the acquisition date. Goodwill and Intangible Assets Goodwill and intangible assets generally result from business combinations and are evaluated for each of BOK Financial's reporting units for impairment annually or more frequently if conditions indicate impairment. The evaluation of possible impairment of goodwill and intangible assets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The Company qualitatively assesses whether it is more likely than not that the fair value of the reporting units are less than their carrying value, including goodwill. Reporting unit carrying value includes sufficient capital to exceed regulatory requirements. This assessment includes consideration of relevant events and circumstances including but not limited to macroeconomic conditions, industry and market conditions, the financial and stock performance of the Company and other relevant factors. If the Company concludes based on the qualitative assessment that goodwill may be impaired, a quantitative one-step impairment test will be applied to goodwill at all reporting units. The quantitative analysis compares the fair value of the reporting unit with its carrying value, including goodwill. The fair value of each reporting unit is estimated by the discounted future earnings method. Goodwill is considered impaired if the fair value of the reporting unit is less than the carrying value of the reporting unit, including goodwill.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 The net book values of identifiable intangible assets are evaluated for impairment when economic conditions indicate impairment may exist. Cash Equivalents Due from banks, funds sold (generally federal funds sold for one day ), resell agreements (which generally mature within one day to 30 days ) and investments in money market funds are considered cash equivalents. 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impaired debt investment and available for sale securities to determine if the decline in fair value below the amortized cost is other-than-temporary.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Impairment of debt securities rated investment grade by nationally-recognized rating agencies is considered temporary unless specific contrary information is identified. Impairment of debt securities rated below investment grade by at least one of the nationally recognized rating agencies is evaluated based on projections of estimated cash flows. Any expected credit loss due to the inability to collect all amounts due according to the security's contractual terms is recognized as a charge against earnings. Any remaining unrealized loss related to other factors would be recogniz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 The underlying methods used by the third-party pricing services are considered in determining the primary inputs used to determine fair values. We evaluate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may use derivative instruments in managing its interest rate sensitivity, as part of its economic hedge of the changes in the fair value of mortgage servicing rights and to mitigate the market risk of holding trading securitie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perating Revenue - Brokerage and trading revenue.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 BOK Financial offers programs that permit its customers to manage various risks, including fluctuations in energy, cattle and other agricultural products, interest rates and foreign exchange rates with derivative contracts. Customers may also manage interest rate risk through interest rate swaps used by the borrower to modify interest rate terms of their loans or to-be-announced securities used by our mortgage banking customers to hedge their loan production.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All TDRs are generally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s. Guaranteed loans are considered to be impaired because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 Allowance for Loan Losses and Accrual for Off-Balance Sheet Credit Risk The appropriateness of the allowance for loan losses and accrual for off-balance sheet credit risk (collectively "Allowance for Credit Losses") is assessed by management based on an ongoing quarterly evaluation of the probable estimated losses inherent in the portfolio, including probable losses on both outstanding loans and unused commitments to provide financing. A consistent well-documented methodology has been developed and is applied by an independent Credit Administration department to assure consistency across the Company. The allowance for loan losses consists of specific allowances attributed to impaired loans that have not yet been charged down to amounts we expect to recover, general allowances based on estimated loss rates by loan class and nonspecific allowances based on factors that affect more than one portfolio segment. There were no changes to the methodology for estimating general allowances during 2019 or 2018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personal loans are risk graded based on a quarterly evaluation of the borrowers' ability to repay. Certain commercial loans and most residential mortgage and personal loans are small balance, homogeneous pools of loans that are not risk graded. Non-risk graded loans are identified as impaired based on performance status. Generally, non-risk graded loans 90 days or more past due, modified in a troubled debt restructuring or in bankruptcy are considered to be impaired. Specific allowances for impaired loans are measured by an evaluation of estimated future cash flows discounted at the loan's initial effective interest rate or the fair value of collateral for certain collateral dependent loans. The fair value of real property held as collateral is generally based on third party appraisals that conform to Uniform Standards of Professional Appraisal Practice, less estimated selling costs. Appraised values are on an “as-is” basis and generally are not adjusted by the Company. Updated appraisals are obtained at least annually or more frequently if market conditions indicate collateral values may have declined. Collateral value of mineral rights is generally determined by our internal staff of engineers based on projected cash flows from proven oil and gas reserves under existing economic and operating conditions. The value of other collateral is generally determined by our special assets staff based on projected liquidation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appraisal of collateral value is received or a full assessment of future cash flows is completed. Estimates of future cash flows and collateral values require significant judgments and may be volatile. General allowances for unimpaired loans are based on an estimated loss rate by loan class. The appropriate historical gross loss rate for each loan class is determined by the greater of the current loss rate based on the most recent twelve months or average loss rate over the long-term credit cycle. Recoveries are not directly considered in the estimation of historical loss rates. Recoveries generally do not follow predictable patterns and are not received until well-after the charge-off date as a result of protracted legal actions. For risk graded loans, historical gross loss rates are adjusted for changes in risk grading. For each loan class, the current weighted average risk grade is compared to the long-term weighted average risk grade. This comparison determines whether credit risk in each loan class is increasing or decreasing. Historical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a specific loan class which have not yet been represented in the historical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portfolio segment or loan class. These factors include trends in the economy in our primary lending areas, concentration in large-balance loans and other relevant factors. An accrual for off-balance sheet credit risk is included in Other liabilities in the Consolidated Balance Sheets. The appropriateness of the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Real Estate and Other Repossessed Assets Real estate and other repossessed assets are acquired in partial or total forgiveness of loans. These assets are initially recognized at cost, which is determined by fair value at date of foreclosure less estimated disposal costs. They are subsequently carried at the lower of cost or current fair value less estimated disposal costs. Decreases in fair value below cost are recognized as asset-specific valuation allowances which may be reversed when supported by future increases in fair value. Subsequent increases in fair value may be used to reduce the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are generally determined by our internal staff of engineers based on projected cash flows from proven oil and gas reserves under existing economic and operating condition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 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se are not credit obligations. The Company may incur a recourse obligation in limited circumstances. Separate accruals are recognized in Other liabilities in the Consolidated Balance Sheets for repurchase and recourse obligations. These reserves reflect the estimated amount of probable loss the Company will incur as a result of repurchasing a loan, indemnifications, and other settlement resolutions. 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Company may also choose to purchase GNMA loans once certain mandated delinquency criteria are met. The loans that are eligible and are chosen to be repurchased are initially recognized at fair value based on expected cash flow discounted using the average agency guaranteed debenture rates, average actual principal loss rates and liquidity premium. Mortgage Servicing Rights Mortgage servicing rights may be purchased or may be recognized when mortgage loans are originated and sold with servicing rights retained. All mortgage servicing rights are carried at fair value. Changes in the fair value are recognized in earnings as they occur. Mortgage servicing rights are not traded in active markets.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t>
  </si>
  <si>
    <t>Securities</t>
  </si>
  <si>
    <t>Marketable Securities [Abstract]</t>
  </si>
  <si>
    <t>Securities [Text Block]</t>
  </si>
  <si>
    <t>Securities Trading Securities The fair value and net unrealized gain (loss) included in trading securities is as follows (in thousands): December 31, 2019 December 31, 2018 Fair Value Net Unrealized Gain (Loss) Fair Value Net Unrealized Gain (Loss) U.S. government agency debentures $ 44,264 $ 6 $ 63,765 $ 254 Residential agency mortgage-backed securities 1,504,651 2,293 1,791,584 9,966 Municipal and other tax-exempt securities 26,196 60 34,507 (1 ) Asset-backed securities 14,084 (21 ) 42,656 685 Other debt securities 34,726 21 24,411 65 Total trading securities $ 1,623,921 $ 2,359 $ 1,956,923 $ 10,969 Investment Securities The amortized cost and fair values of investment securities are as follows (in thousands): December 31, 2019 Amortized Fair Gross Unrealized Cost Value Gain Loss Municipal and other tax-exempt securities $ 93,653 $ 96,897 $ 3,250 $ (6 ) Residential agency mortgage-backed securities 10,676 11,164 488 — Other debt securities 189,089 206,341 17,547 (295 ) Total investment securities $ 293,418 $ 314,402 $ 21,285 $ (301 ) December 31, 2018 Amortized Fair Gross Unrealized Cost Value Gain Loss Municipal and other tax-exempt securities $ 137,296 $ 138,562 $ 1,858 $ (592 ) Residential agency mortgage-backed securities 12,612 12,770 293 (135 ) Other debt securities 205,279 215,966 12,257 (1,570 ) Total investment securities $ 355,187 $ 367,298 $ 14,408 $ (2,297 ) The amortized cost and fair values of investment securities at December 31, 2019 , by contractual maturity, are as shown in the following table (dollars in thousands): Less than One Year One to Five Years Six to Ten Years Over Ten Years Total Weighted Average Maturity 1 Fixed maturity debt securities: Amortized cost $ 41,670 $ 84,027 $ 144,705 $ 12,340 $ 282,742 5.10 Fair value 41,840 87,883 161,178 12,337 303,238 Residential mortgage-backed securities: Amortized cost $ 10,676 2 Fair value 11,164 Total investment securities: Amortized cost $ 293,418 Fair value 314,402 1 Expected maturities may differ from contractual maturities because borrowers may have the right to call or prepay obligations with or without penalty. 2 The average expected lives of residential mortgage-backed securities were 5.0 years based upon current prepayment assumptions. Temporarily Impaired Investment Securities (in thousands): December 31, 2019 Number of Securities Less Than 12 Months 12 Months or Longer Total Fair Value Unrealized Loss Fair Value Unrealized Loss Fair Value Unrealized Loss Investment: Municipal and other tax-exempt 4 $ 1,001 $ 1 $ 1,706 $ 5 $ 2,707 $ 6 Residential agency mortgage-backed securities — — — — — — — Other debt securities 13 275 1 8,041 294 8,316 295 Total investment securities 17 $ 1,276 $ 2 $ 9,747 $ 299 $ 11,023 $ 301 December 31, 2018 Number of Securities Less Than 12 Months 12 Months or Longer Total Fair Value Unrealized Loss Fair Value Unrealized Loss Fair Value Unrealized Loss Investment: Municipal and other tax- exempt 72 $ 18,255 $ 69 $ 66,141 $ 523 $ 84,396 $ 592 Residential agency mortgage-backed securities 2 — — 5,633 135 5,633 135 Other debt securities 72 13,372 64 23,028 1,506 36,400 1,570 Total investment securities 146 $ 31,627 $ 133 $ 94,802 $ 2,164 $ 126,429 $ 2,297 Available for Sale Securities The amortized cost and fair value of available for sale securities are as follows (in thousands): December 31, 2019 Amortized Fair Gross Unrealized Cost Value Gain Loss U.S. Treasury $ 1,598 $ 1,600 $ 2 $ — Municipal and other tax-exempt 1,789 1,861 72 — Mortgage-backed securities: Residential agency 7,956,297 8,046,096 104,912 (15,113 ) Residential non-agency 25,968 41,609 15,641 — Commercial agency 3,145,342 3,178,005 37,808 (5,145 ) Other debt securities 500 472 — (28 ) Total available for sale securities $ 11,131,494 $ 11,269,643 $ 158,435 $ (20,286 ) December 31, 2018 Amortized Fair Gross Unrealized Cost Value Gain Loss U.S. Treasury $ 496 $ 493 $ — $ (3 ) Municipal and other tax-exempt 2,782 2,864 82 — Mortgage-backed securities: Residential agency 5,886,323 5,804,708 16,149 (97,764 ) Residential non-agency 40,948 59,736 18,788 — Commercial agency 2,986,297 2,953,889 7,955 (40,363 ) Other debt securities 35,545 35,430 12 (127 ) Total available for sale securities $ 8,952,391 $ 8,857,120 $ 42,986 $ (138,257 ) The amortized cost and fair values of available for sale securities at December 31, 2019 , by contractual maturity, are as shown in the following table (dollars in thousands): Less than One Year One to Five Years Six to Ten Years Over Ten Years Total Weighted Average Maturity 1 Fixed maturity debt securities: Amortized cost $ 5,105 $ 1,113,463 $ 1,455,340 $ 575,321 $ 3,149,229 8.15 Fair value 5,114 1,122,392 1,474,002 580,430 3,181,938 Residential mortgage-backed securities: Amortized cost $ 7,982,265 2 Fair value 8,087,705 Total available-for-sale securities: Amortized cost $ 11,131,494 Fair value 11,269,643 1 Expected maturities may differ from contractual maturities, because borrowers may have the right to call or prepay obligations with or without penalty. 2 The average expected lives of mortgage-backed securities were 4.0 years based upon current prepayment assumptions. Sales of available for sale securities resulted in gains and losses as follows (in thousands): Year Ended December 31, 2019 2018 2017 Proceeds $ 1,211,718 $ 745,643 $ 1,309,215 Gross realized gains 14,996 7,117 10,223 Gross realized losses (9,399 ) (9,918 ) (5,795 ) Related federal and state income tax expense (benefit) 1,425 (713 ) 1,722 The fair value of debt securities pledged as collateral for repurchase agreements, public trust funds on deposit and for other purposes, as required by law was $10.1 billion at December 31, 2019 and $9.1 billion at December 31, 2018 . The secured parties do not have the right to sell or re-pledge these securities. Temporarily Impaired Available for Sale Securities (In thousands) December 31, 2019 Number of Securities Less Than 12 Months 12 Months or Longer Total Fair Value Unrealized Loss Fair Value Unrealized Loss Fair Value Unrealized Loss Available for sale: Mortgage-backed securities: Residential agency 133 $ 1,352,597 $ 6,690 $ 686,002 $ 8,423 $ 2,038,599 $ 15,113 Commercial agency 69 830,047 4,238 210,877 907 1,040,924 5,145 Other debt securities 1 — — 472 28 472 28 Total available for sale securities 203 $ 2,182,644 $ 10,928 $ 897,351 $ 9,358 $ 3,079,995 $ 20,286 December 31, 2018 Number of Securities Less Than 12 Months 12 Months or Longer Total Fair Value Unrealized Loss Fair Value Unrealized Loss Fair Value Unrealized Loss Available for sale: U.S. Treasury 1 $ — $ — $ 493 $ 3 $ 493 $ 3 Mortgage-backed securities: Residential agency 289 510,824 1,158 3,641,370 96,606 4,152,194 97,764 Commercial agency 197 179,258 394 1,969,504 39,969 2,148,762 40,363 Other debt securities 3 9,982 63 20,436 64 30,418 127 Total available for sale securities 490 $ 700,064 $ 1,615 $ 5,631,803 $ 136,642 $ 6,331,867 $ 138,257 Based on evaluations of impaired securities as of December 31, 2019 ,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No other-than-temporary impairment losses were recorded in earnings during 2019 and none were recorded in 2018 . Cumulative other-than-temporary impairment on available for sale securities was $36 million at December 31, 2019 and $45 million at December 31, 2018 . The decrease compared to the prior year was due to sales during 2019. Fair Value Option Securities Fair value option securities represent securities which the Company has elected to carry at fair value and are separately identified on the Consolidated Balance Sheets with changes in the fair value recognized in earnings as they occur. Certain residential mortgage-backed securities issued by U.S. government agencies and derivative contracts are held as an economic hedge of the mortgage servicing rights. The fair value and net unrealized gain (loss) included in fair value option securities is as follows (in thousands): December 31, 2019 December 31, 2018 Fair Value Net Unrealized Gain (Loss) Fair Value Net Unrealized Gain (Loss) U.S. Treasury $ 9,917 $ (48 ) $ — $ — Residential agency mortgage-backed securities 1,088,660 14,109 283,235 2,766 Total $ 1,098,577 $ 14,061 $ 283,235 $ 2,766</t>
  </si>
  <si>
    <t>Derivatives</t>
  </si>
  <si>
    <t>Derivative Instrument Detail [Abstract]</t>
  </si>
  <si>
    <t>Derivatives [Text Block]</t>
  </si>
  <si>
    <t>Derivatives The following table summarizes the fair values of derivative contracts recorded as “derivative contracts” assets and liabilities in the balance sheet at December 31, 2019 (in thousands): Assets Notional 1 Gross Fair Value Netting Adjustments Net Fair Value Before Cash Collateral Cash Collateral Fair Value Net of Cash Collateral Customer risk management programs: Interest rate contracts To-be-announced residential mortgage-backed securities $ — $ — $ — $ — $ — $ — Interest rate swaps 2,464,478 49,100 (1,839 ) 47,261 — 47,261 Energy contracts 2,151,096 144,906 (107,591 ) 37,315 (38 ) 37,277 Agricultural contracts 16,118 1,522 (22 ) 1,500 — 1,500 Foreign exchange contracts 214,119 213,007 — 213,007 — 213,007 Equity option contracts 81,455 3,233 — 3,233 (660 ) 2,573 Total customer risk management programs 4,927,266 411,768 (109,452 ) 302,316 (698 ) 301,618 Trading 69,721,932 131,561 (115,949 ) 15,612 — 15,612 Interest rate risk management programs 1,268,180 6,226 (81 ) 6,145 — 6,145 Total derivative contracts $ 75,917,378 $ 549,555 $ (225,482 ) $ 324,073 $ (698 ) $ 323,375 Liabilities Notional¹ Gross Fair Value Netting Adjustments Net Fair Value Before Cash Collateral Cash Collateral Fair Value Net of Cash Collateral Customer risk management programs: Interest rate contracts To-be-announced residential mortgage-backed securities $ — $ — $ — $ — $ — $ — Interest rate swaps 2,464,478 49,194 (1,839 ) 47,355 (43,932 ) 3,423 Energy contracts 2,105,391 139,311 (107,591 ) 31,720 (6,031 ) 25,689 Agricultural contracts 16,139 1,507 (22 ) 1,485 (1,485 ) — Foreign exchange contracts 207,919 207,020 — 207,020 — 207,020 Equity option contracts 81,455 3,233 — 3,233 — 3,233 Total customer risk management programs 4,875,382 400,265 (109,452 ) 290,813 (51,448 ) 239,365 Trading 65,144,388 125,535 (115,949 ) 9,586 — 9,586 Interest rate risk management programs 380,401 3,121 (81 ) 3,040 (863 ) 2,177 Total derivative contracts $ 70,400,171 $ 528,921 $ (225,482 ) $ 303,439 $ (52,311 ) $ 251,128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8 (in thousands): Assets Notional 1 Gross Fair Value Netting Adjustments Net Fair Value Before Cash Collateral Cash Collateral Fair Value Net of Cash Collateral Customer risk management programs: Interest rate contracts To-be-announced residential mortgage-backed securities $ 10,671,151 $ 92,231 $ (26,787 ) $ 65,444 $ — $ 65,444 Interest rate swaps 1,924,131 36,112 (6,688 ) 29,424 (7,934 ) 21,490 Energy contracts 1,472,209 206,418 (60,983 ) 145,435 (106,752 ) 38,683 Agricultural contracts 21,210 842 (201 ) 641 — 641 Foreign exchange contracts 184,990 183,759 — 183,759 — 183,759 Equity option contracts 89,085 2,021 — 2,021 (648 ) 1,373 Total customer risk management programs 14,362,776 521,383 (94,659 ) 426,724 (115,334 ) 311,390 Trading 15,356,909 45,346 (39,521 ) 5,825 — 5,825 Internal risk management programs 553,079 5,064 (1,350 ) 3,714 — 3,714 Total derivative contracts $ 30,272,764 $ 571,793 $ (135,530 ) $ 436,263 $ (115,334 ) $ 320,929 Liabilities Notional¹ Gross Fair Value Netting Adjustments Net Fair Value Before Cash Collateral Cash Collateral Fair Value Net of Cash Collateral Customer risk management programs: Interest rate contracts To-be-announced residential mortgage-backed securities $ 10,558,151 $ 90,388 $ (26,787 ) $ 63,601 $ (63,596 ) $ 5 Interest rate swaps 1,924,131 36,288 (6,688 ) 29,600 (4,110 ) 25,490 Energy contracts 1,434,247 202,494 (60,983 ) 141,511 (1,490 ) 140,021 Agricultural contracts 21,214 812 (201 ) 611 — 611 Foreign exchange contracts 177,423 175,922 — 175,922 — 175,922 Equity option contracts 89,085 2,021 — 2,021 — 2,021 Total customer risk management programs 14,204,251 507,925 (94,659 ) 413,266 (69,196 ) 344,070 Trading 19,374,294 56,983 (39,521 ) 17,462 — 17,462 Internal risk management programs 260,348 9,439 (1,350 ) 8,089 (7,315 ) 774 Total derivative contracts $ 33,838,893 $ 574,347 $ (135,530 ) $ 438,817 $ (76,511 ) $ 362,306 1 Notional amounts for commodity contracts are converted into dollar-equivalent amounts based on dollar prices at the inception of the contract. The following summarizes the pre-tax net gains (losses) on derivative instruments and where they are recorded in the Consolidated Statements of Earnings (in thousands): Year Ended December 31, 2019 2018 2017 Brokerage and Trading Revenue Gain (Loss) on Derivatives, Net Brokerage and Trading Revenue Gain (Loss) on Derivatives, Net Brokerage and Trading Revenue Gain (Loss) on Derivatives, Net Customer risk management programs: Interest rate contracts To-be-announced residential mortgage-backed securities $ 9,579 $ — $ 27,190 $ — $ 34,532 $ — Interest rate swaps 3,647 — 2,614 — 2,647 — Energy contracts 5,064 — 8,443 — 5,536 — Agricultural contracts 28 — 53 — 79 — Foreign exchange contracts 623 — 535 — 1,352 — Equity option contracts — — — — — — Total customer risk management programs 18,941 — 38,835 — 44,146 — Trading 13,999 — (13,643 ) — 4,615 — Internal risk management programs — 14,951 — (422 ) — 779 Total derivative contracts $ 32,940 $ 14,951 $ 25,192 $ (422 ) $ 48,761 $ 779 As discussed in Note 7 , certain derivative contracts not designated as hedging instruments related to mortgage loan commitments and forward sales contracts are included in Residential mortgage loans held for sale on the Consolidated Balance Sheets. See Note 7 for additional discussion of notional, fair value and impact on earnings of these contracts. No derivative contracts have been designated as hedging instruments for financial reporting purposes.</t>
  </si>
  <si>
    <t>Loans and Allowances for Credit Losses</t>
  </si>
  <si>
    <t>Loans and Leases Receivable, Net Amount [Abstract]</t>
  </si>
  <si>
    <t>Loans and Allowances for Credit Losses [Text Block]</t>
  </si>
  <si>
    <t>Loans and Allowances for Credit Losses The portfolio segments of the loan portfolio are as follows (in thousands): December 31, 2019 December 31, 2018 Fixed Rate Variable Rate Non-accrual Total Fixed Rate Variable Rate Non-accrual Total Commercial $ 3,231,485 $ 10,684,749 $ 115,416 $ 14,031,650 $ 2,251,188 $ 11,285,049 $ 99,841 $ 13,636,078 Commercial real estate 1,056,321 3,349,836 27,626 4,433,783 1,477,274 3,265,918 21,621 4,764,813 Residential mortgage 1,652,653 393,897 37,622 2,084,172 1,830,224 358,254 41,555 2,230,033 Personal 193,903 1,007,192 287 1,201,382 190,687 834,889 230 1,025,806 Total $ 6,134,362 $ 15,435,674 $ 180,951 $ 21,750,987 $ 5,749,373 $ 15,744,110 $ 163,247 $ 21,656,730 Accruing loans past due (90 days) 1 $ 7,680 $ 1,338 Foregone interest on nonaccrual loans $ 17,409 $ 15,502 1 Excludes residential mortgage loans guaranteed by agencies of the U.S. government. At December 31, 2019 , loans to businesses and individuals with collateral primarily located in Texas totaled $6.8 billion or 31% of the total loan portfolio. Loans to businesses and individuals with collateral primarily located in Oklahoma totaled $3.5 billion or 16% of our total loan portfolio. Loans to businesses and individuals with collateral primarily located in Colorado totaled $2.8 billion or 13% of our total loan portfolio. Loans for which the collateral location is not relevant, such as unsecured loans and reserve-based energy loans, are distributed by the borrower’s primary operating location. These geographic concentrations subject the loan portfolio to the general economic conditions within these areas. At December 31, 2018 , loans to businesses and individuals with collateral primarily located in Texas totaled $6.4 billion or 30% of the loan portfolio and loans to businesses and individuals with collateral primarily located in Oklahoma totaled $3.5 billion or 16% of the loan portfolio.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December 31, 2019 , commercial loans with collateral primarily located in Texas totaled $4.7 billion or 33% of the commercial loan portfolio segment. Commercial loans with collateral primarily located in Oklahoma totaled $2.0 billion or 14% of the commercial loan portfolio segment. Commercial loans with collateral primarily located in Colorado totaled $2.0 billion or 14% of the commercial loan portfolio segment. The commercial loan portfolio segment is further divided into loan classes. The services loan class totaled $3.1 billion or 14% of total loans. Approximately $1.5 billion of loans in the services class consisted of loans with individual balances of less than $10 million . Businesses included in the services class include commercial services, Native American tribal governments, financial services, entertainment and recreation and education. The energy loan class totaled $4.0 billion or 18% of total loans, including $3.1 billion of outstanding loans to energy producers. Approximately 58% of committed production loans were secured by properties primarily producing oil and 42% are secured by properties producing natural gas. The healthcare loan class totaled $3.0 billion or 14% of total loans. The healthcare loan class consists primarily of loans for the development and operation of senior housing and care facilities, including independent living, assisted living and skilled nursing. Healthcare also includes loans to hospitals and other medical service providers. At December 31, 2018 , commercial loans with collateral primarily located in Texas totaled $4.1 billion or 30% of the commercial loan portfolio segment and commercial loans with collateral primarily located in Oklahoma totaled $2.2 billion or 16% of the commercial loan portfolio segment. The energy loan class totaled $3.6 billion or 17% of total loans, including $2.9 billion of outstanding loans to energy producers. At December 31, 2018 , approximately 57% of committed production loans were secured by properties primarily producing oil and 43% were secured by properties producing natural gas. The services loan class totaled $3.3 billion or 15% of total loans. Approximately $2.3 billion of loans in the services category consisted of loans with individual balances of less than $10 million . The healthcare loan class totaled $2.8 billion or 13% of total loan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December 31, 2019 , 24% of commercial real estate loans are secured by properties primarily located in the Dallas and Houston areas of Texas. An additional 11% of commercial real estate loans are secured by properties located primarily in the Denver, Colorado metropolitan area. At December 31, 2018 , 26% of commercial real estate loans were secured by properties in Texas, 9% of commercial real estate loans were secured by properties in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other unsecured loans. Residential mortgage and personal loans are made in accordance with underwriting policies.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 Loan-to-value (“LTV”) ratios are tiered from 60% to 100% , depending on the market. Special mortgage programs include fixed and variable fully amortizing loans tailored to the needs of certain healthcare professionals. Variable rate loans are fully indexed at origination and may have fixed rates for 3 years to 10 years , then adjust annually thereafter. At December 31, 2019 and 2018 , residential mortgage loans included $198 million and $191 million , respectively,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829 million at December 31, 2019 and $917 million at December 31, 2018 . At December 31, 2019 , 63% of the home equity loan portfolio was comprised of first lien loans and 37% of the home equity portfolio was comprised of junior lien loans. Junior lien loans were distributed 35% to amortizing term loans and 65% to revolving lines of credit. At December 31, 2018 , 65% of the home equity portfolio was comprised of first lien loans and 35% of the home equity loan portfolio was comprised of junior lien loans. Junior lien loans were distributed 36% to amortizing term loans and 64% to revolving lines of credit. Home equity loans generally require a minimum FICO score of 700 and a maximum DTI of 40%. The maximum loan amount available for our home equity loan products is generally $400 thousand . Revolving loans have a 5 year revolving period followed by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At December 31, 2019 , 28% of residential mortgage loans are secured by properties located in Oklahoma, 28% of residential mortgage loans are secured by properties located in Texas and 15% of residential mortgage are secured by properties located in Colorado. At December 31, 2018 , 28% of residential mortgage were secured by properties in Texas, 26% of residential mortgage loans were secured by properties in Oklahoma and 19% of residential mortgage loans are secured by properties in Colorado. Credit Commitments Commitments to extend credit are agreements to lend to a customer as long as there is no violation of conditions established in the contract. Commitments generally have fixed expiration dates or other termination clauses and may require payment of a fee. At December 31, 2019 , outstanding commitments totaled $11.1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December 31, 2019 , outstanding standby letters of credit totaled $646 million . Commercial letters of credit are used to facilitate customer trade transactions with the drafts being drawn when the underlying transaction is consummated. At December 31, 2019 , outstanding commercial letters of credit totaled $1.2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7 , the Company also has separate accruals related to off-balance sheet credit risk related to residential mortgage loans previously sold with full or partial recourse and for residential mortgage loans sold to government sponsored agencies under standard representations and warrantie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concentration in loans with large balances and other relevant factors. The activity in the allowance for loan losses and the accrual for off-balance sheet credit risk related to loan commitments and standby letters of credit for the year ended December 31, 2019 is summarized as follows (in thousands): Commercial Commercial Real Estate Residential Mortgage Personal Nonspecific Allowance Total Allowance for loan losses: Beginning balance $ 102,226 $ 60,026 $ 17,964 $ 9,473 $ 17,768 $ 207,457 Provision for loan losses 57,125 (12,046 ) (3,838 ) 3,537 (573 ) 44,205 Loans charged off (43,185 ) (1,161 ) (288 ) (6,343 ) — (50,977 ) Recoveries 2,021 4,986 562 2,505 — 10,074 Ending balance $ 118,187 $ 51,805 $ 14,400 $ 9,172 $ 17,195 $ 210,759 Accrual for off-balance sheet credit risk: Beginning balance $ 1,655 $ 52 $ 52 $ 31 $ — $ 1,790 Provision for off-balance sheet credit risk (221 ) 55 (8 ) (31 ) — (205 ) Ending balance $ 1,434 $ 107 $ 44 $ — $ — $ 1,585 Total provision for credit losses $ 56,904 $ (11,991 ) $ (3,846 ) $ 3,506 $ (573 ) $ 44,000 The activity in the allowance for loan losses and the accrual for off-balance sheet credit risk related to loan commitments and standby letters of credit for the year ended December 31, 2018 is summarized as follows (in thousands): Commercial Commercial Real Estate Residential Mortgage Personal Nonspecific Allowance Total Allowance for loan losses: Beginning balance $ 124,269 $ 56,621 $ 18,451 $ 9,124 $ 22,217 $ 230,682 Provision for loan losses 12,521 (147 ) (1,156 ) 3,175 (4,449 ) 9,944 Loans charged off (37,880 ) — (378 ) (5,325 ) — (43,583 ) Recoveries 3,316 3,552 1,047 2,499 — 10,414 Ending balance $ 102,226 $ 60,026 $ 17,964 $ 9,473 $ 17,768 $ 207,457 Accrual for off-balance sheet credit risk: Beginning balance $ 3,644 $ 45 $ 43 $ 2 $ — $ 3,734 Provision for off-balance sheet credit risk (1,989 ) 7 9 29 — (1,944 ) Ending balance $ 1,655 $ 52 $ 52 $ 31 $ — $ 1,790 Total provision for credit losses $ 10,532 $ (140 ) $ (1,147 ) $ 3,204 $ (4,449 ) $ 8,000 The activity in the allowance for loan losses and the accrual for off-balance sheet credit risk related to loan commitments and standby letters of credit for the year ended December 31, 2017 is summarized as follows (in thousands): Commercial Commercial Real Estate Residential Mortgage Personal Nonspecific Allowance Total Allowance for loan losses: Beginning balance $ 140,213 $ 50,749 $ 18,224 $ 8,773 $ 28,200 $ 246,159 Provision for loan losses (595 ) 4,008 116 2,964 (5,983 ) 510 Loans charged off (19,810 ) (76 ) (649 ) (5,064 ) — (25,599 ) Recoveries 4,461 1,940 760 2,451 — 9,612 Ending balance $ 124,269 $ 56,621 $ 18,451 $ 9,124 $ 22,217 $ 230,682 Accrual for off-balance sheet credit risk: Beginning balance $ 11,063 $ 123 $ 50 $ 8 $ — $ 11,244 Provision for off-balance sheet credit risk (7,419 ) (78 ) (7 ) (6 ) — (7,510 ) Ending balance $ 3,644 $ 45 $ 43 $ 2 $ — $ 3,734 Total provision for credit losses $ (8,014 ) $ 3,930 $ 109 $ 2,958 $ (5,983 ) $ (7,000 ) The allowance for loan losses and recorded investment of the related loans by portfolio segment for each impairment measurement method at December 31, 2019 is as follows (in thousands): Collectively Measured for Impairment Individually Measured for Impairment Total Recorded Investment Related Allowance Recorded Investment Related Allowance Recorded Investment Related Allowance Commercial $ 13,916,234 $ 100,773 $ 115,416 $ 17,414 $ 14,031,650 $ 118,187 Commercial real estate 4,406,157 51,805 27,626 — 4,433,783 51,805 Residential mortgage 2,046,550 14,400 37,622 — 2,084,172 14,400 Personal 1,201,095 9,172 287 — 1,201,382 9,172 Total 21,570,036 176,150 180,951 17,414 21,750,987 193,564 Nonspecific allowance — — — — — 17,195 Total $ 21,570,036 $ 176,150 $ 180,951 $ 17,414 $ 21,750,987 $ 210,759 The allowance for loan losses and recorded investment of the related loans by portfolio segment for each impairment measurement method at December 31, 2018 is as follows (in thousands): Collectively Measured for Impairment Individually Measured for Impairment Total Recorded Investment Related Allowance Recorded Investment Related Allowance Recorded Investment Related Allowance Commercial $ 13,536,237 $ 93,494 $ 99,841 $ 8,732 $ 13,636,078 $ 102,226 Commercial real estate 4,743,192 60,026 21,621 — 4,764,813 60,026 Residential mortgage 2,188,478 17,964 41,555 — 2,230,033 17,964 Personal 1,025,576 9,473 230 — 1,025,806 9,473 Total 21,493,483 180,957 163,247 8,732 21,656,730 189,689 Nonspecific allowance — — — — — 17,768 Total $ 21,493,483 $ 180,957 $ 163,247 $ 8,732 $ 21,656,730 $ 207,457 Credit Quality Indicators The Company utilizes loan class and risk grading as primary credit quality indicators. Substantially all commercial and commercial real estate loans and certain residential mortgage and personal loans are risk graded based on a quarterly evaluation of the borrowers’ ability to repay the loans. Certain commercial loans and most residential mortgage and personal loans are small, homogeneous pools that are not risk graded. The allowance for loan losses and recorded investment of the related loans by portfolio segment for risk graded and non-risk graded loans at December 31, 2019 is as follows (in thousands): Internally Risk Graded Non-Graded Total Recorded Investment Related Allowance Recorded Investment Related Allowance Recorded Investment Related Allowance Commercial $ 13,997,538 $ 117,236 $ 34,112 $ 951 $ 14,031,650 $ 118,187 Commercial real estate 4,433,783 51,805 — — 4,433,783 51,805 Residential mortgage 279,113 3,085 1,805,059 11,315 2,084,172 14,400 Personal 1,116,297 7,003 85,085 2,169 1,201,382 9,172 Total 19,826,731 179,129 1,924,256 14,435 21,750,987 193,564 Nonspecific allowance — — — — — 17,195 Total $ 19,826,731 $ 179,129 $ 1,924,256 $ 14,435 $ 21,750,987 $ 210,759 The allowance for loan losses and recorded investment of the related loans by portfolio segment for risk graded and non-risk graded loans at December 31, 2018 is as follows (in thousands): Internally Risk Graded Non-Graded Total Recorded Investment Related Allowance Recorded Investment Related Allowance Recorded Investment Related Allowance Commercial $ 13,586,654 $ 101,303 $ 49,424 $ 923 $ 13,636,078 $ 102,226 Commercial real estate 4,764,813 60,026 — — 4,764,813 60,026 Residential mortgage 505,046 3,310 1,724,987 14,654 2,230,033 17,964 Personal 948,890 6,633 76,916 2,840 1,025,806 9,473 Total 19,805,403 171,272 1,851,327 18,417 21,656,730 189,689 Nonspecific allowance — — — — — 17,768 Total $ 19,805,403 $ 171,272 $ 1,851,327 $ 18,417 $ 21,656,730 $ 207,457 Loans are considered to be performing if they are in compliance with the original terms of the agreement which is consistent with the regulatory guideline of “pass.” Performing also includes loans considered to be “other loans especially mentioned” by regulatory guidelines and all residential mortgage loans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n accordance with the original terms of the loan agreements is uncertain. This is substantially the same criteria used to determine whether a loan is impaired and includes certain loans considered “substandard” and all loans considered “doubtful” by regulatory guidelines. The following table summarizes the Company’s loan portfolio at December 31, 2019 by the risk grade categories (in thousands): Internally Risk Graded Non-Graded Performing Pass Other Loans Especially Mentioned Accruing Substandard Nonaccrual Performing Nonaccrual Total Commercial: Energy $ 3,700,406 $ 117,298 $ 63,951 $ 91,722 $ — $ — $ 3,973,377 Services 3,050,946 29,943 33,791 7,483 — — 3,122,163 Wholesale/retail 1,749,023 5,281 5,399 1,163 — — 1,760,866 Manufacturing 623,219 18,214 13,883 10,133 — — 665,449 Healthcare 2,995,514 13,117 20,805 4,480 — — 3,033,916 Public finance 709,868 — — — — — 709,868 Other commercial and industrial 709,729 4,028 17,744 398 34,075 37 766,011 Total commercial 13,538,705 187,881 155,573 115,379 34,075 37 14,031,650 Commercial real estate: Residential construction and land development 150,529 — — 350 — — 150,879 Retail 743,343 12,067 1,243 18,868 — — 775,521 Office 923,202 5,177 — — — — 928,379 Multifamily 1,257,005 1,604 95 6,858 — — 1,265,562 Industrial 852,539 1,658 1,011 909 — — 856,117 Other commercial real estate 455,045 1,639 — 641 — — 457,325 Total commercial real estate 4,381,663 22,145 2,349 27,626 — — 4,433,783 Residential mortgage: Permanent mortgage 276,138 78 2,404 493 758,260 19,948 1,057,321 Permanent mortgages guaranteed by U.S. government agencies — — — — 191,694 6,100 197,794 Home equity — — — — 817,976 11,081 829,057 Total residential mortgage 276,138 78 2,404 493 1,767,930 37,129 2,084,172 Personal 1,116,196 45 — 56 84,853 232 1,201,382 Total $ 19,312,702 $ 210,149 $ 160,326 $ 143,554 $ 1,886,858 $ 37,398 $ 21,750,987 The following table summarizes the Company’s loan portfolio at December 31, 2018 by the risk grade categories (in thousands): Internally Risk Graded Non-Graded Performing Pass Other Loans Especially Mentioned Accruing Substandard Nonaccrual Performing Nonaccrual Total Commercial: Energy $ 3,414,039 $ 42,176 $ 86,624 47,494 $ — $ — $ 3,590,333 Services 3,167,203 49,761 32,661 8,567 — — 3,258,192 Wholesale/retail 1,593,902 18,809 7,131 1,316 — — 1,621,158 Manufacturing 668,438 30,934 22,230 8,919 — — 730,521 Healthcare 2,730,121 14,920 37,698 16,538 — — 2,799,277 Public finance 804,550 — — — — — 804,550 Other commercial and industrial 756,815 1,266 7,588 16,954 49,371 53 832,047 Total commercial 13,135,068 157,866 193,932 99,788 49,371 53 13,636,078 Commercial real estate: Residential construction and land development 148,234 — — 350 — — 148,584 Retail 885,588 11,926 1,289 20,279 — — 919,082 Office 1,059,334 10,532 3,054 — — — 1,072,920 Multifamily 1,287,471 281 12 301 — — 1,288,065 Industrial 776,898 — 1,208 — — — 778,106 Other commercial real estate 555,301 1,188 876 691 — — 558,056 Total commercial real estate 4,712,826 23,927 6,439 21,621 — — 4,764,813 Residential mortgage: Permanent mortgage 269,678 52 9,730 1,991 819,199 21,960 1,122,610 Permanent mortgages guaranteed by U.S. government agencies — — — — 183,734 7,132 190,866 Home equity 223,298 — 296 — 682,491 10,472 916,557 Total residential mortgage 492,976 52 10,026 1,991 1,685,424 39,564 2,230,033 Personal 944,256 115 4,443 76 76,762 154 1,025,806 Total $ 19,285,126 $ 181,960 $ 214,840 123,476 $ 1,811,557 $ 39,771 $ 21,656,730 Impaired Loans Loans are considered to be impaired when it is probable that the Company will not be able to collect all amounts due according to the contractual terms of the loan agreement. This includes all nonaccruing loans, all loans modified in a troubled debt restructuring and all loans repurchased from GNMA pools. A summary of impaired loans follows (in thousands): As of December 31, 2019 Year Ended Recorded Investment December 31, 2019 Unpaid Principal Balance Total With No With Allowance Related Allowance Average Recorded Interest Income Recognized Commercial: Energy $ 149,441 $ 91,722 $ 44,244 $ 47,478 $ 16,854 $ 69,119 $ — Services 10,923 7,483 6,301 1,182 240 5,854 — Wholesale/retail 1,980 1,163 902 261 101 916 — Manufacturing 10,848 10,133 9,914 219 219 9,144 — Healthcare 13,774 4,480 4,480 — — 7,798 — Public finance — — — — — — — Other commercial and industrial 8,227 435 435 — — 8,568 — Total commercial 195,193 115,416 66,276 49,140 17,414 101,399 — Commercial real estate: Residential construction and land development 1,306 350 350 — — 350 — Retail 20,265 18,868 18,868 — — 19,573 — Office — — — — — — — Multifamily 6,858 6,858 6,858 — — 3,580 — Industrial 909 909 909 — — 454 — Other commercial real estate 801 641 641 — — 666 — Total commercial real estate 30,139 27,626 27,626 — — 24,623 — Residential mortgage: Permanent mortgage 24,868 20,441 20,441 — — 22,196 1,198 Permanent mortgage guaranteed by U.S. government agencies 1 204,187 197,794 197,794 — — 195,009 7,733 Home equity 12,967 11,081 11,081 — — 10,776 — Total residential mortgage 242,022 229,316 229,316 — — 227,981 8,931 Personal 360 287 287 — — 259 — Total $ 467,714 $ 372,645 $ 323,505 $ 49,140 $ 17,414 $ 354,262 $ 8,931 1 All permanent mortgage loans guaranteed by U.S. government agencies are considered impaired as we do not expect full collection of contractual principal and interest. At December 31, 2019 , $6.1 million of these loans are nonaccruing and $192 million are accruing based on the guarantee by U.S. government agencies. Generally, no interest income is recognized on impaired loans until all principal balances, including amounts charged-off, have been recovered. As of December 31, 2018 Year Ended Recorded Investment December 31, 2018 Unpaid Principal Balance Total With No Allowance With Allowance Related Allowance Average Recorded Investment Interest Income Recognized Commercial: Energy $ 79,675 $ 47,494 $ 18,639 $ 28,855 $ 5,362 $ 69,645 $ — Services 13,437 8,567 8,489 78 74 4,509 — Wholesale/retail 1,722 1,316 1,015 301 101 1,784 — Manufacturing 10,055 8,919 8,673 246 246 7,249 — Healthcare 24,319 16,538 10,563 5,975 2,949 14,297 — Public finance — — — — — — — Other commercial and industrial 26,955 17,007 17,007 — — 17,976 — Total commercial 156,163 99,841 64,386 35,455 8,732 115,460 — Commercial real estate: Residential construction and land development 1,306 350 350 — — 1,091 — Retail 27,680 20,279 20,279 — — 10,278 — Office — — — — — 137 — Multifamily 301 301 301 — — 151 — Industrial — — — — — — — Other commercial real estate 851 691 691 — — 581 — Total commercial real estate 30,138 21,621 21,621 — — 12,238 — Residential mortgage: Permanent mortgage 28,716 23,951 23,951 — — 24,572 1,233 Permanent mortgage guaranteed by U.S. government agencies 1 196,296 190,866 190,866 — — 180,813 7,172 Home equity 12,196 10,472 10,472 — — 11,774 — Total residential mortgage 237,208 225,289 225,289 — — 217,159 8,405 Personal 278 230 230 — — 250 — Total $ 423,787 $ 346,981 $ 311,526 $ 35,455 $ 8,732 $ 345,107 $ 8,405 1 All permanent mortgage loans guaranteed by U.S. government agencies are considered impaired as we do not expect full collection of contractual principal and interest. At December 31, 2018 , $7.1 million of these loans are nonaccruing and $184 million are accruing based on the guarantee by U.S. government agencies. Troubled Debt Restructurings At December 31, 2019 the Company has $132 million in troubled debt restructurings (TDRs), of which $92 million are accruing residential mortgage loans guaranteed by U.S. government agencies. Approximately $57 million of TDRs are performing in accordance with the modified terms. The loans designated as TDRs had $18.6 million in charge offs during the year ended December 31, 2019 . At December 31, 2018 , TDRs totaled $166 million , of which $86 million were accruing residential mortgage loans guaranteed by U.S. government agencies. Approximately $71 million of TDRs were performing. The loans designated as TDRs had $16.1 million in charge offs during the year ended December 31, 2018 . TDRs generally consist of interest rate concessions, payment stream concessions or a combination of concessions to distressed borrowers. During the year ended December 31, 2019 , $37 million of loans were restructured. During the year ended December 31, 2018 , $75 million of loans were restructured. Nonaccrual &amp; Past Due Loans Past due status for all loan classes is based on the actual number of days since the last payment was due according to the contractual terms of the loans. A summary of loans currently performing, loans past due and accruing and nonaccrual loans as of December 31, 2019 is as follows (in thousands): Past Due Current 30 to 59 Days 60 to 89 Days 90 Days or More Nonaccrual Total Commercial: Energy $ 3,881,244 $ 401 10 $ — $ 91,722 $ 3,973,377 Services 3,105,621 1,737 523 6,799 7,483 3,122,163 Wholesale/retail 1,758,878 712 113 — 1,163 1,760,866 Manufacturing 654,329 410 190 387 10,133 665,449 Healthcare 3,027,329 2,039 — 68 4,480 3,033,916 Public finance 707,638 2,230 — — — 709,868 Other commercial and industrial 764,390 414 772 — 435 766,011 Total commercial 13,899,429 7,943 1,608 7,254 115,416 14,031,650 Commercial real estate: Residential construction and land development 147,379 3,093 — 57 350 150,879 Retail 756,653 — — — 18,868 775,521 Office 928,379 — — — — 928,379 Multifamily 1,258,704 — — — 6,858 1,265,562 Industrial 855,208 — — — 909 856,117 Other commercial real estate 454,253 1,827 250 354 641 457,325 Total commercial real estate 4,400,576 4,920 250 411 27,626 4,433,783 Residential mortgage: Permanent mortgage 1,034,716 2,011 153 — 20,441 1,057,321 Permanent mortgages guaranteed by U.S. government agencies 46,898 24,203 18,187 102,406 6,100 197,794 Home equity 814,325 3,343 308 — 11,081 829,057 Total residential mortgage 1,895,939 29,557 18,648 102,406 37,622 2,084,172 Personal 1,196,362 4,664 54 15 287 1,201,382 Total $ 21,392,306 $ 47,084 20,560 $ 110,086 $ 180,951 $ 21,750,987 A summary of loans currently performing, loans past due and accruing and nonaccrual loans as of December 31, 2018 is as follows (in thousands): Past Due Current 30 to 59 Days 60 to 89 Days 90 Days or More Nonaccrual Total Commercial: Energy $ 3,542,839 $ — — $ — $ 47,494 $ 3,590,333 Services 3,237,578 6,009 6,038 — 8,567 3,258,192 Wholesale/retail 1,619,290 515 37 — 1,316 1,621,158 Manufacturing 721,204 392 6 — 8,919 730,521 Healthcare 2,781,944 241 — 554 16,538 2,799,277 Public finance 804,550 — — — — 804,550 Other commercial and industrial 814,489 518 25 8 17,007 832,047 Total commercial 13,521,894 7,675 6,106 562 99,841 13,636,078 Commercial real estate: Residential construction and land development 147,705 249 280 — 350 148,584 Retail 884,424 14,379 — — 20,279 919,082 Office 1,072,920 — — — — 1,072,920 Multifamily 1,287,483 281 — — 301 1,288,065 Industrial 776,898 1,208 — — — 778,106 Other commercial real estate 556,239 412 — 714 691 558,056 Total commercial real estate 4,725,669 16,529 280 714 21,621 4,764,813 Residential mortgage: Permanent mortgage 1,095,097 3,196 366 — 23,951 1,122,610 Permanent mortgages guaranteed by U.S. government agencies 37,459 24,369 16,345 105,561 7,132 190,866 Home equity 904,572 1,102 352 59 10,472 916,557 Total residential mortgage 2,037,128 28,667 17,063 105,620 41,555 2,230,033 Personal 1,024,298 479 796 3 230 1,025,806 Total $ 21,308,989 $ 53,350 24,245 $ 106,899 $ 163,247 $ 21,656,730</t>
  </si>
  <si>
    <t>Premises and Equipment and Leases</t>
  </si>
  <si>
    <t>Property, Plant and Equipment [Abstract]</t>
  </si>
  <si>
    <t>Premises and Equipment Disclosure [Text Block]</t>
  </si>
  <si>
    <t>Premises and Equipment and Leases Premises and equipment at December 31 are summarized as follows (in thousands): December 31, 2019 2018 Land $ 69,960 $ 70,575 Buildings and improvements 421,952 266,733 Software and related integration 98,487 150,207 Furniture and equipment 135,153 129,988 Construction in progress 53,498 27,514 Premises and equipment 779,050 645,017 Less accumulated depreciation 243,531 314,984 Premises and equipment, net of accumulated depreciation $ 535,519 $ 330,033 Depreciation expense of premises and equipment was $51.6 million , $51.2 million and $47.7 million for the years ended December 31, 2019 , 2018 and 2017 , respectively. Effective January 1, 2019, premises and equipment included right-of-use assets for leased office space and facilities. Leases are at market rates at inception and may contain escalations based on consumer price index or similar benchmarks and options to renew at then market rates. At December 31, 2019 , right-of-use assets of $180 million are included in buildings and improvements and related right-of-use liabilities are included in other liabilities. The weighted-average remaining lease term was 11.1 years and the weighted average discount rate on operating leases was 3.2 percent . Operating lease costs recognized as occupancy and equipment expense were $24.2 million for the year ended December 31, 2019 . Operating cash flows from operating leases were $23.3 million for the year ended December 31, 2019 . Total rent expense for BOK Financial was $43.0 million in 2019 , $28.5 million in 2018 and $27.5 million in 2017 . At December 31, 2019 , un-discounted operating lease liabilities are scheduled to mature as follows: $27.5 million in 2020 , $25.7 million in 2021 , $20.1 million in 2022 , $18.9 million in 2023 , $18.2 million in 2024 and $127 million thereafter. Operating expense and short term lease costs total $12.6 million for the year ended December 31, 2019 . BOKF, NA is obligated under a long-term lease for its bank premises in downtown Tulsa. The original lease dated November 1, 1976 was renegotiated on July 1, 2019. The new lease will terminate on December 31, 2034. The Company has the option to renew for an additional 10 years. Premises leases may include options to renew at then current market rates and may include escalation provisions based upon changes in consumer price index or similar benchmarks.</t>
  </si>
  <si>
    <t>Goodwill and Intangible Assets</t>
  </si>
  <si>
    <t>Goodwill and Intangible Assets Disclosure [Abstract]</t>
  </si>
  <si>
    <t>Goodwill and Intangible Assets [Text Block]</t>
  </si>
  <si>
    <t>Goodwill and Intangible Assets On October 1, 2018 , the Company acquired CoBiz Financial, Inc. ("CoBiz") , parent company of CoBiz Bank. The Company paid total consideration of $944 million , which included $243 million in cash along with the issuance of 7.2 million shares of BOK Financial common stock valued at $701 million in exchange for all the outstanding shares of CoBiz. Goodwill acquired was attributed to synergies expected to be gained through consolidation of administrative functions resulting in cost savings. The purchase price allocation was completed in 2019 with no significant change from the preliminary purchase price allocation. On May 1, 2018 , the Company acquired a majority voting interest in Switchgrass Holdings, LLC , a restaurant franchise owner and operator, pursuant to merchant banking regulations and restrictions. The purchase price for the acquisition was $14 million and included $6.7 million of intangible assets. The following table presents the original cost and accumulated amortization of intangible assets (in thousands): Dec. 31, 2019 2018 Core deposit premiums $ 103,200 $ 103,200 Less accumulated amortization 19,364 5,032 Net core deposit premiums 83,836 98,168 Other identifiable intangible assets 74,372 63,497 Less accumulated amortization 32,937 26,816 Net other identifiable intangible assets 41,435 36,681 Total intangible assets, net $ 125,271 $ 134,849 Expected amortization expense for intangible assets that will continue to be amortized (in thousands): Core Deposit Premiums Other Identifiable Intangible Assets Total 2020 $ 12,892 $ 7,405 $ 20,297 2021 11,893 6,706 18,599 2022 10,981 5,339 16,320 2023 10,145 4,298 14,443 2024 9,379 3,284 12,663 Thereafter 28,546 14,403 42,949 $ 83,836 $ 41,435 $ 125,271 The changes in the carrying value of goodwill by operating segment are as follows (in thousands): Commercial Banking Consumer Banking Wealth Management Funds Management and Other Total Balance, December 31, 2017 313,270 43,458 90,702 — 447,430 Goodwill recognized during 2018 1 — — — 601,833 601,833 Balance, December 31, 2018 313,270 43,458 90,702 601,833 1,049,263 Adjustment 1 600,661 — — (601,833 ) (1,172 ) Balance, December 31, 2019 $ 913,931 $ 43,458 $ 90,702 $ — $ 1,048,091 1 Goodwill related to the CoBiz acquisition was not yet allocated to the operating segments as of December 31, 2018 and was included in Funds Management and Other in 2018 then allocated during 2019. The annual goodwill evaluations for 2019 and 2018 did not indicate impairment for any reporting unit. Economic conditions did not indicate that impairment existed for any identifiable intangible assets and therefore no impairment evaluation was performed.</t>
  </si>
  <si>
    <t>Mortgage Banking Activities Mortgage Banking Activities (Notes)</t>
  </si>
  <si>
    <t>Mortgage Banking [Abstract]</t>
  </si>
  <si>
    <t>Mortgage Banking Activities [Text Block]</t>
  </si>
  <si>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19 December 31, 2018 Unpaid Principal Balance/ Notional Fair Value Unpaid Principal Balance/ Notional Fair Value Residential mortgage loans held for sale $ 175,117 $ 177,703 $ 145,057 $ 146,971 Residential mortgage loan commitments 158,460 5,233 160,848 5,378 Forward sales contracts 315,203 (665 ) 274,000 (3,128 ) $ 182,271 $ 149,221 No residential mortgage loans held for sale were 90 days or more past due or considered impaired as of December 31, 2019 or December 31, 2018 . No credit losses were recognized on residential mortgage loans held for sale for the years ended December 31, 2019 , 2018 and 2017 . Mortgage banking revenue was as follows (in thousands): Year Ended 2019 2018 2017 Production revenue: Net realized gains on sales of mortgage loans $ 39,730 $ 36,379 $ 45,128 Net change in unrealized gain on mortgage loans held for sale 672 (674 ) 2,031 Net change in the fair value of mortgage loan commitments (145 ) (1,145 ) (3,210 ) Net change in the fair value of forward sales contracts 2,463 (2,870 ) (5,451 ) Total mortgage production revenue 42,720 31,690 38,498 Servicing revenue 64,821 66,097 66,221 Total mortgage banking revenue $ 107,541 $ 97,787 $ 104,719 Mortgage 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 Residential Mortgage Servicing The Company generally retains the right to service residential mortgage loans sold and may purchase mortgage servicing rights. The unpaid principal balance of loans serviced for others is the primary driver of servicing revenue. The following represents a summary of mortgage servicing rights (Dollars in thousands): December 31, 2019 2018 2017 Number of residential mortgage loans serviced for others 126,828 132,463 136,528 Outstanding principal balance of residential mortgage loans serviced for others $ 20,727,106 $ 21,658,335 $ 22,046,632 Weighted average interest rate 3.98 % 3.99 % 3.94 % Remaining contractual term (in months) 289 293 297 Activity in capitalized mortgage servicing rights during the three years ended December 31, 2019 is as follows (in thousands): Balance, December 31, 2016 $ 247,073 Additions, net 39,149 Change in fair value due to loan runoff (33,527 ) Change in fair value due to market changes 172 Balance, December 31, 2017 252,867 Additions, net 35,247 Change in fair value due to loan runoff (33,528 ) Change in fair value due to market changes 4,668 Balance, December 31, 2018 259,254 Additions, net 35,128 Change in fair value due to loan runoff (38,979 ) Change in fair value due to market changes (53,517 ) Balance, December 31, 2019 $ 201,886 Changes in the fair value of mortgage servicing rights due to market changes are included in Other operating revenue in the Consolidated Statements of Earnings. Changes in fair value due to loan runoff are included in Mortgage banking costs. Mortgage servicing rights are not traded in active markets. Fair value is determined by discounting the projected net cash flows. Significant assumptions used to determine fair value considered to be significant unobservable inputs were as follows: December 31, 2019 2018 Discount rate – risk-free rate plus a market premium 9.81% 9.90% Prepayment rate - based upon loan interest rate, original term and loan type 8.28% - 16.05% 8.05% - 15.74% Loan servicing costs – annually per loan based upon loan type: Performing loans $68 - $94 $67 - $93 Delinquent loans $150 - $500 $150 - $500 Loans in foreclosure $1,000 - $4,000 $1,000 - $4,000 Primary/secondary mortgage rate spread 104 bps 105 bps Escrow earnings rate – indexed to rates paid on deposit accounts with comparable average life 1.73% 2.57% Delinquency rate 2.73% 2.74%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si>
  <si>
    <t>Deposits [Text Block]</t>
  </si>
  <si>
    <t>Interest expense on deposits is summarized as follows (in thousands): Year Ended December 31, 2019 2018 2017 Transaction deposits $ 132,854 $ 65,859 $ 28,627 Savings 677 439 359 Time: Certificates of deposits under $100,000 8,299 5,751 7,702 Certificates of deposits $100,000 and over 29,288 19,739 12,393 Other time deposits 4,420 3,729 4,722 Total time 42,007 29,219 24,817 Total $ 175,538 $ 95,517 $ 53,803 The aggregate amounts of time deposits in denominations of $250,000 or more at December 31, 2019 and 2018 were $845 million and $756 million , respectively. Time deposit maturities are as follows: 2020 – $1.5 billion , 2021 – $230 million , 2022 – $104 million , 2023 – $103 million , 2024 – $55 million and $228 million thereafter. The aggregate amount of overdrawn customer transaction deposits that have been reclassified as loan balances was $8.7 million at December 31, 2019 and $27 million at December 31, 2018 .</t>
  </si>
  <si>
    <t>Other Borrowed Funds</t>
  </si>
  <si>
    <t>Debt Disclosure [Abstract]</t>
  </si>
  <si>
    <t>Other Borrowed Funds [Text Block]</t>
  </si>
  <si>
    <t>Other Borrowed Funds Information relating to other borrowings is summarized as follows (dollars in thousands): As of Year Ended December 31, 2019 December 31, 2019 Balance Rate Average Balance Rate Maximum Funds purchased 3,390,528 1.53 % 2,438,376 2.08 % 3,390,528 Repurchase agreements 427,822 0.50 % 399,785 0.57 % 427,822 Other borrowings: Federal Home Loan Bank advances 4,500,000 1.79 % 7,122,466 2.44 % 8,000,000 GNMA repurchase liability 15,417 4.32 % 13,746 4.47 % 19,581 Other 11,638 5.09 % 11,144 5.30 % 34,676 Total other borrowings 4,527,055 7,147,356 2.45 % Subordinated debentures 1 275,923 5.15 % 276,075 5.47 % 275,923 Total other borrowed funds $ 8,621,328 $ 10,261,592 2.37 % As of Year Ended December 31, 2018 December 31, 2018 Balance Rate Average Balance Rate Maximum Funds purchased 402,450 2.34 % 419,322 1.89 % 949,531 Repurchase agreements 615,961 0.36 % 464,582 0.28 % 615,961 Other borrowings: Federal Home Loan Bank advances 6,100,000 2.65 % 6,207,142 2.06 % 6,500,000 GNMA repurchase liability 15,552 4.43 % 14,783 4.47 % 16,529 Other 8,838 2.90 % 14,516 2.67 % 20,422 Total other borrowings 6,124,390 6,236,441 2.07 % Subordinated debentures 1 275,913 5.34 % 177,884 5.52 % 275,913 Total other borrowed funds $ 7,418,714 $ 7,298,229 2.03 % As of Year Ended December 31, 2017 December 31, 2017 Balance Rate Average Balance Rate Maximum Funds purchased 58,628 1.00 % 58,064 0.73 % 80,967 Repurchase agreements 516,335 0.17 % 433,791 0.10 % 536,094 Other borrowings: Federal Home Loan Bank advances 5,100,000 1.47 % 5,882,466 1.13 % 6,200,000 GNMA repurchase liability 19,947 4.22 % 20,509 4.59 % 24,139 Other 14,950 2.61 % 16,317 3.35 % 18,610 Total other borrowings 5,134,897 5,919,292 1.15 % Subordinated debentures 1 144,677 5.60 % 147,954 5.57 % 151,875 Total other borrowed funds $ 5,854,537 $ 6,559,101 1.18 % 1 Parent Company only. Aggregate annual principal repayments at December 31, 2019 are as follows (in thousands): 2020 $ 8,335,742 2021 1,244 2022 575 2023 1,454 2024 3,599 Thereafter 278,714 Total $ 8,621,328 Funds purchased are unsecured and generally mature within one day to ninety days from the transaction date. Securities repurchase agreements are recorded as secured borrowings that generally mature within ninety days and are secured by certain available for sale securities. Additional information relating to securities sold under agreements to repurchase and related liabilities at December 31, 2019 and 2018 is as follows (dollars in thousands): December 31, 2019 Amortized Fair Repurchase Security Sold/Maturity Cost Value Liability 1 Rate U.S. government agency mortgage-backed securities: Overnight 1 $ 431,939 $ 435,898 $ 427,822 0.50 % Long-term — — — — % Total Agency Securities $ 431,939 $ 435,898 $ 427,822 0.50 % December 31, 2018 Amortized Fair Repurchase Security Sold/Maturity Cost Value Liability 1 Rate U.S. government agency mortgage-backed securities: Overnight 1 $ 636,864 $ 628,229 $ 615,961 0.36 % Long-term — — — — % Total Agency Securities $ 636,864 $ 628,229 $ 615,961 0.36 % 1 BOK Financial maintains control over the securities underlying overnight repurchase agreements and generally transfers control over securities underlying longer-term dealer repurchase agreements to the respective counterparty. Borrowings from the Federal Home Loan Banks are used for funding purposes. In accordance with policies of the Federal Home Loan Banks, BOK Financial has granted a blanket pledge of eligible assets (generally unencumbered U.S. Treasury and residential mortgage-backed securities, 1-4 family loans and multifamily loans) as collateral for these advances. The Federal Home Loan Banks have issued letters of credit totaling $661 million to secure BOK Financial’s obligations to depositors of public funds. The unused credit available to BOK Financial at December 31, 2019 pursuant to the Federal Home Loan Bank’s collateral policies is $4.9 billion . In 2016, BOK Financial issued $150 million of subordinated debt that will mature on June 30, 2056 . Interest on this debt bears an interest rate of 5.375% , payable quarterly. On June 30, 2021 , BOK Financial will have the option to redeem the debt at the principal amount plus accrued interest, subject to regulatory approval. As a result of the acquisition of CoBiz Financial, we obtained $60 million of subordinated debt issued in June 2015 that will mature on June 25, 2030 . This debt bears interest at the rate of 5.625% through June 2025 and thereafter, the notes will bear interest at an annual floating rate equal to three-month LIBOR plus 3.17% . The debt contains a call option that allows for repayment prior to contractual maturity. The call option is available on June 25, 2025 and quarterly thereafter at 100% of the principal amount. Also through CoBiz Financial, we acquired junior subordinated debentures split across three issuance tranches. Junior subordinated debentures of $21 million will mature September 17, 2033 and bear an interest rate of three-month LIBOR plus 2.95% that resets quarterly. Junior subordinated debentures of $31 million will mature on July 23, 2034 and bear an interest rate of three-month LIBOR plus 2.60% that resets quarterly. Junior subordinated debentures of $20 million will mature on September 30, 2035 and bear an interest rate of three-month LIBOR plus 1.45% that resets quarterly. The junior subordinated debentures are subject to early redemption prior to maturity. BOK Financial Securities, Inc. may borrow funds from Pershing, LLC ("Pershing"), a clearing broker/dealer and a wholly owned subsidiary of Bank of New York Mellon, for the purposes of financing securities purchases or to facilitate funding of investment banking activities, on terms to be negotiated at the time of the borrowing. BOK Financial Securities, Inc. had no borrowings outstanding at December 31, 2019 and none at December 31, 2018 . The Company has a liability related to the repurchase of certain delinquent residential mortgage loans previously sold into GNMA mortgage pools. Interest is payable at rates contractually due to investors.</t>
  </si>
  <si>
    <t>Federal and State Income Taxes</t>
  </si>
  <si>
    <t>Income Tax Disclosure [Abstract]</t>
  </si>
  <si>
    <t>Federal and State Income Taxes [Text Block]</t>
  </si>
  <si>
    <t>Federal and State Income Taxes 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19 2018 Deferred tax assets: Credit loss reserves $ 50,611 $ 49,804 Lease liability 46,084 — Deferred compensation 25,976 25,608 Purchased loan discount 18,042 27,283 Unearned fees 9,080 9,814 Share-based compensation 7,392 4,434 Valuation adjustments 1,545 9,619 Available for sale securities mark to market — 24,441 Other 26,384 31,489 Total deferred tax assets 185,114 182,492 Deferred tax liabilities: Mortgage servicing rights 48,435 61,844 Right-of-use asset 42,180 — Available for sale securities mark to market 33,140 — Acquired identifiable intangible 23,181 28,620 Depreciation 18,909 15,966 Lease financing 10,720 10,040 Other 34,826 30,566 Total deferred tax liabilities 211,391 147,036 Net deferred tax assets (liabilities) $ (26,277 ) $ 35,456 No valuation allowance was necessary on deferred tax assets as of December 31, 2019 and 2018 . The significant components of the provision for income taxes attributable to continuing operations for BOK Financial are shown below (in thousands): Year Ended December 31, 2019 2018 2017 Current income tax expense: Federal $ 110,887 $ 103,748 $ 141,607 State 15,088 15,253 14,592 Total current income tax expense 125,975 119,001 156,199 Deferred income tax expense: Federal 3,416 (190 ) 25,525 State 792 250 869 Total deferred income tax expense 4,208 60 26,394 Total income tax expense $ 130,183 $ 119,061 $ 182,593 The reconciliations of income attributable to continuing operations at the U.S. federal statutory tax rate to income tax expense are as follows (in thousands): Year Ended December 31, 2019 2018 2017 Amount: Federal statutory tax $ 132,482 $ 118,752 $ 181,397 Tax exempt revenue (12,227 ) (8,311 ) (12,402 ) Effect of state income taxes, net of federal benefit 12,715 12,430 10,701 Utilization of tax credits, net of proportional amortization of low-income housing limited partnership investments (5,127 ) (4,559 ) (6,811 ) Other, net 2,340 749 9,708 Total income tax expense $ 130,183 $ 119,061 $ 182,593 Year Ended December 31, 2019 2018 2017 Percent of pretax income: Federal statutory tax 21.0 % 21.0 % 35.0 % Tax exempt revenue (1.9 ) (1.5 ) (2.4 ) Effect of state income taxes, net of federal benefit 2.0 2.2 2.0 Utilization of tax credits, net of proportional amortization of low-income housing limited partnership investments (0.8 ) (0.8 ) (1.3 ) Other, net 0.3 0.2 1.9 Total 20.6 % 21.1 % 35.2 % A reconciliation of the beginning and ending amount of unrecognized tax benefits is as follows (in thousands): 2019 2018 2017 Balance as of January 1 $ 18,869 $ 18,110 $ 15,841 Additions for tax for current year positions 5,649 2,649 4,645 Settlements during the period — — — Lapses of applicable statute of limitations (4,053 ) (1,890 ) (2,376 ) Balance as of December 31 $ 20,465 $ 18,869 $ 18,110 Of the above unrecognized tax benefits, $14.7 million , if recognized, would have affected the effective tax rate. BOK Financial recognizes interest and penalties accrued related to unrecognized tax benefits in income tax expense. The Company recognized $2.2 million for 2019 , $1.7 million for 2018 and $1.2 million for 2017 in interest and penalties. The Company had approximately $5.6 million and $5.0 million accrued for the payment of interest and penalties at December 31, 2019 and 2018 , respectively. Federal statutes remain open for federal tax returns filed in the previous three reporting periods. Various state income tax statutes remain open for the previous three to six</t>
  </si>
  <si>
    <t>Employee Benefits</t>
  </si>
  <si>
    <t>Retirement Benefits [Abstract]</t>
  </si>
  <si>
    <t>Employee Benefits [Text Block]</t>
  </si>
  <si>
    <t>Employee Benefits BOK Financial sponsors a defined benefit cash balance Pension Plan for all employees who satisfy certain age and service requirements. Pension Plan benefits were curtailed as of April 1, 2006. No participants may be added to the plan and no additional service benefits will be accrued. Interest continues to accrue on employees' account balances at a variable rate tied to the five-year trailing average of five-year U.S. Treasury securities plus 1.5% . The rate has a floor of 3.0% and a ceiling of 5.0% . The 2019 quarterly variable rates ranged from 3.32% to 3.40% . The projected benefit obligation and fair value of plan assets, respectively, were $24.5 million and $36.4 million at December 31, 2019 and $24.5 million and $33.6 million at December 31, 2018 . The net periodic benefit credit was $815 thousand for December 31, 2019 , $583 thousand for December 31, 2018 and $704 thousand for December 31, 2017 . Total expected future benefit payments related to the Pension Plan were $27.8 million at December 31, 2019 . The following table presents the weighted-average assumptions used in the measurement of the Company's net periodic benefit cost as of December 31: 2019 2018 Discount rate 4.10 % 3.30 % Expected return on plan assets 5.50 % 5.50 % Assets of the Pension Plan consist primarily of shares in the Cavanal Hill Active Core Fund. The stated objective of this fund is to provide an attractive total return with a well-balanced mix of equities and bonds. The typical portfolio mix is approximately 60% equities and 40% bonds. The net asset value of shares in the Cavanal Hill Funds is reported daily based on market quotations for the Fund’s securities. Management considers the Fund's recent and long-term performance as indicators when setting the expected return on plan assets. No minimum contribution was required for 2019 , 2018 or 2017 . Employee contributions to the Thrift Plan are eligible for Company matching equal to 6% of base compensation, as defined in the plan. The Company-provided matching contribution rates range from 50% for employees with less than 4 years of service to 200% for employees with 15 or more years of service. Additionally, a maximum Company-provided, non-elective annual contribution of up to $750 per participant is provided for employees whose annual base compensation is less than $40,000 . Participants may direct investments in their accounts to a variety of options, including a BOK Financial common stock fund and Cavanal Hill funds. Employer contributions, which are invested in accordance with the participant’s investment options, vest over five years . Thrift Plan expenses were $27.6 million for 2019 , $25.1 million for 2018 and $22.8 million for 2017 .</t>
  </si>
  <si>
    <t>Share-Based Compensation Plans</t>
  </si>
  <si>
    <t>Share-based Payment Arrangement [Abstract]</t>
  </si>
  <si>
    <t>Share-Based Compensation Plans [Text Block]</t>
  </si>
  <si>
    <t>Share-Based Compensation Plans The shareholders and Board of Directors of BOK Financial have approved various share-based compensation plans. An independent compensation committee of the Board of Directors determines the number of awards granted to the Chief Executive Officer and other senior executives. Share-based compensation is granted to other officers and employees as determined by the Chief Executive Officer. The following table presents stock options outstanding under these plans (in thousands, except for per share data): Number Weighted- Average Exercise Price Aggregate Intrinsic Value Options outstanding at: December 31, 2017 117,551 $ 53.26 $ 4,592 December 31, 2018 63,058 54.89 1,163 December 31, 2019 36,100 56.75 1,106 Options vested at: December 31, 2017 51,286 $ 48.62 $ 2,241 December 31, 2018 33,573 53.09 679 December 31, 2019 27,193 57.08 824 No options have been awarded since 2013. At December 31, 2019 , the weighted average remaining contractual life of options outstanding was 1.76 years and the weighted average remaining contractual life of vested options was 1.35 years . The aggregate intrinsic value of options exercised was $761 thousand for 2019 , $2.3 million for 2018 and $3.5 million for 2017 . The Company also awards restricted stock to certain officers and employees and restricted stock units ("RSUs) to certain executives, (collectively "non-vested shares"). Vesting of all non-vested shares is subject to service requirements. Additionally, vesting of certain non-vested shares is subject to performance criteria based on changes in the Company's earnings per share relative to defined peers. The following represents a summary of the non-vested shares for the three years ended December 31, 2019 (in thousands): Restricted Stock Restricted Stock Units Shares Weighted Average Grant Date Fair Value Units Weighted Average Grant Date Fair Value Non-vested at January 1, 2017 786,706 — Granted 177,807 $ 86.95 — — — Vested (194,419 ) 63.07 — — Forfeited (102,991 ) 78.70 — — Non-vested at December 31, 2017 667,103 — Granted 150,419 $ 85.58 — — Vested (242,215 ) 74.85 — — Forfeited (47,700 ) 75.68 — — Non-vested at December 31, 2018 527,607 — Granted 145,724 $ 76.74 46,689 $ 87.40 Vested (114,201 ) 61.28 — — Forfeited (131,952 ) 83.69 — — Non-vested at December 31, 2019 427,178 46,689 Compensation expense recognized on non-vested shares totaled $15.1 million for 2019 , $3.6 million for 2018 and $23.2 million for 2017 . Unrecognized compensation cost of non-vested shares totaled $14.9 million at December 31, 2019 . We expect to recognize compensation expense of $9.4 million in 2020 , $5.3 million in 2021 , and $144 thousand in 2022 . Compensation cost for restricted stock units is variable based on the current fair value of BOK Financial common shares. Vesting of 222,164</t>
  </si>
  <si>
    <t>Related Parties</t>
  </si>
  <si>
    <t>Related Party Transactions [Abstract]</t>
  </si>
  <si>
    <t>Related Parties [Text Block]</t>
  </si>
  <si>
    <t>Related Parties In compliance with applicable banking regulations, the Company may extend credit to certain executive officers, directors, principal shareholders and their affiliates (collectively referred to as “related parties”) in the ordinary course of business. The Company’s loans to related parties do not involve more than the normal credit risk. Activity in loans to related parties is summarized as follows (in thousands): Year Ended December 31, 2019 2018 Beginning balance $ 75,265 $ 110,246 Advances 886,610 1,479,735 Payments (896,643 ) (1,514,841 ) Adjustments 1 9,957 125 Ending balance $ 75,189 $ 75,265 1 Adjustments generally consist of changes in status as a related party. As defined by banking regulations, loan commitments and equity investments from the subsidiary banks to a single affiliate may not exceed 10% of unimpaired capital and surplus while loan commitments and equity investments to all affiliates may not exceed 20% of unimpaired capital and surplus. All loans to affiliates must be fully secured by eligible collateral. At December 31, 2019 , loan commitments and equity investments were limited to $370 million to a single affiliate and $739 million to all affiliates. The largest loan commitment and equity investment to a single affiliate was $257 million and the aggregate loan commitments and equity investments to all affiliates were $392 million . The largest outstanding amount to a single affiliate at December 31, 2019 was $4.3 million and the total outstanding amounts to all affiliates were $5.0 million . At December 31, 2018 , total loan commitments and equity investments to all affiliates were $313 million and the total outstanding amounts to all affiliates were $883 thousand . Certain related parties are customers of the Company for services other than loans, including consumer banking, corporate banking, risk management, wealth management, brokerage and trading, or fiduciary/trust services. The Company engages in transactions with related parties in the ordinary course of business in compliance with applicable regulations. QuikTrip Corporation has entered into a fee sharing agreement with TransFund, BOKF’s electronic funds transfer network (“TransFund”), respecting transactions completed at TransFund automated teller machines placed in QuikTrip locations. In 2019 , BOKF paid QuikTrip approximately $10.0 million pursuant to this agreement. A BOK Financial director is Chief Executive Officer, Chairman, and a significant shareholder of QuikTrip Corporation. Cavanal Hill Investment Management, Inc., a wholly-owned subsidiary of BOKF, NA, is the administrator to and investment advisor for the Cavanal Hill Funds (the "Funds"), a diversified, open-ended investment company established as a business trust under the Investment Company Act of 1940 (the "1940 Act"). BOKF, NA is custodian and Cavanal Hill Distributors, Inc. is distributor for the Funds. The Funds’ products are offered to customers, employee benefit plans, trusts and the general public in the ordinary course of business. Approximately 84% of the Funds’ assets of $ 3.7 billion are held for the Company's clients. A Company executive officer serves on the Funds' board of trustees and officers of BOKF, NA serve as president and secretary of the Funds. A majority of the members of the Funds’ board of trustees are, however, independent of the Company and the Funds are managed by its board of trustees.</t>
  </si>
  <si>
    <t>Commitments and Contingent Liabilities</t>
  </si>
  <si>
    <t>Commitments and Contingencies Disclosure [Abstract]</t>
  </si>
  <si>
    <t>Commitments and Contingent Liabilities [Text Block]</t>
  </si>
  <si>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233 Visa Class B shares which are convertible into 409,324 shares of Visa Class A shares after the final settlement of all covered litigation. Class B shares may be diluted in the future if the escrow fund is not adequate to cover future covered litigation costs. No value has been currently assigned to the Class B shares. On June 24, 2015, BOKF, NA received a complaint alleging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less the value of the facilities securing repayment of the bonds, subject to oversight by a court appointed monitor (“Payment Plan”). On September 7, 2016, BOKF, NA agreed, and the SEC entered, a consent order finding that BOKF, NA had violated Section 17(a) of the Securities Act of 1933 and Section 10(b) of the Securities Exchange Act and requiring BOKF, NA to disgorge $1,067,721 of fees and pay a civil penalty of $600,000 . BOKF, NA disgorged the fees and paid the penalty. On August 26, 2016, BOKF, NA was sued in the United States District Court for New Jersey by two bondholders in a putative class action on behalf of all holders of the bonds alleging BOKF, NA participated in the fraudulent sale of securities by the principals. The New Jersey Federal District Action has been stayed until March 20, 2020. On September 14, 2016, BOKF, NA was sued in the District Court of Tulsa County, Oklahoma by 19 bondholders alleging BOKF, NA participated in the fraudulent sale of securities by the principals. The Tulsa County District Court Action is pending on BOKF, NA’s motion to dismiss. Four separate small groups of bondholders filed arbitration complaints with the Financial Institutions Regulatory Association respecting the bonds and other bonds for which BOKF, NA served as indenture trustee. BOKF, NA challenged the FINRA proceedings in the United States District Court of Nevada. On appeal, the United States Court of Appeals for the Ninth Circuit held BOKF, NA was not subject to FINRA jurisdiction. The four FINRA complaints were then dismissed. On July 9, 2019, the New Jersey Federal District Court terminated the Payment Plan except with respect to facilities then under contract to be sold as to which the Payment Plan continued until January 17, 2020. On January 8, 2020, the New Jersey District Court entered judgment against the principal individual and his wife for $36,805,051 in principal amount and $10,937,831 in pre-judgment interest. Management is no longer able to conclude that the individual principal and his wife will be successful in paying the obligations they have to pay the bonds in full. Under all circumstances, the obligation of the principals to repay the bonds continues as an obligation not dischargeable in bankruptcy. If the individual principal and his wife do not have the financial ability to pay the bonds in full, a bondholder loss could become probable. Management has been advised by counsel that BOKF, NA has valid defenses to claims of bondholders and that no loss to the company is probable. No provision for losses has been made at this time. BOKF, NA estimates that, upon sale of all facilities securing payment of the bonds, including those currently under contract and those not currently under contract, approximately $20 million will remain outstanding. A reasonable estimate cannot be made of the amount of any bondholder loss, though the amount of bondholder loss could be material to the company in the event a loss to the company becomes probable. On March 5, 2018, BOKF, NA was sued in the Fulton, Georgia County District Court by the administratrix of a deceased resident who had sued for and obtained a judgment for wrongful death against one of the operators of a nursing home financed by one of the bonds which are the subject of the litigation discussed above. The judgment is alleged to total approximately $8 million in principal and interest at this time. Plaintiff alleges that BOKF, in its capacity as indenture trustee for the bonds, colluded with the borrower and others to defraud creditors of the nursing home by misleading the public about the solvency of the nursing home. Plaintiff alleges that this conduct has prevented her from collecting on her judgment. BOKF, NA is advised by counsel that BOKF, NA has valid defenses to the plaintiffs’ claims and no loss is probable. On March 14, 2017, BOKF, NA was sued in the United States District Court for the Northern District of Oklahoma by bondholders in a second putative class action representing a different set of municipal securities. The bondholders in this second action allege two individuals purchased facilities from the principals who are the subject of the SEC New Jersey proceedings by means of the fraudulent sale of $60 million of municipal securities for which BOKF, NA also served as indenture trustee. The bondholders allege BOKF, NA failed to disclose that the seller of the purchased facilities had engaged in the conduct complained of in the New Jersey action. BOKF, NA properly performed all duties as indenture trustee of this second set of municipal securities, timely commenced proceedings against the issuer of the securities when default occurred, is cooperating with the SEC in actions against the two principals, is not a target of the SEC proceedings, and has been advised by counsel that BOKF, NA has valid defenses to the claims of these bondholders. Management is advised by counsel that a loss is not probable and that the loss, if any, cannot be reasonably estimated. On March 7, 2017, a plaintiff filed a putative class action in the United States District Court for the Northern District of Texas alleging an extended overdraft fee charged by BOKF, NA is interest and exceeds permitted rates. On September 18, 2018, the District Court dismissed the Texas action and the plaintiff appealed the dismissal to the United States Court of Appeals for the Fifth Circuit which heard argument on October 8, 2019. On August 22, 2018, a plaintiff filed a second putative class action in the United States District Court for New Mexico making the same allegations as the Texas action. The District Court dismissed the plaintiff’s action. The plaintiffs filed a motion for reconsideration and the action is pending on that motion. Management is advised by counsel that a loss is not probable in either the now dismissed Texas action or the New Mexico action and that the loss, if any, cannot be reasonably estimated. On July 6, 2018, a plaintiff served a petition in a putative class action in the Oklahoma District Court for Tulsa County Oklahoma alleging BOKF, NA breached its Demand Deposit Agreements by charging overdraft and not sufficient funds fees to deposit accounts on the day of the transaction triggering the fee and by the bank's debit hold process causing overdraft fees.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a private equity fund and invests in several tax credit entities and other funds as permitted by banking regulations. Consolidation of these investments is based on the variable interest model. At December 31, 2019 , the Company has $259 million in interests in various alternative investments generally consisting of unconsolidated limited partnership interests in entities for which investment return is in the form of low income housing tax credits or other investments in merchant banking activities. The investment balance also included of $82 million in unfunded commitments included in Other liabilities on the Consolidated Balance Sheets. At December 31, 2018 , the Company had $237 million in interests in various alternative investments and included $74 million in unfunded commitments included in Other liabilities. Other Commitments and Contingencies Cavanal Hill Funds’ assets include U.S. Treasury and government securities money market funds. Assets of these funds consist of highly-rated, short-term obligations of the U.S. Treasury and Agencies. The net asset value of units in these funds was $1.00 at December 31, 2019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9 or 2018 . The Federal Reserve Bank requires member banks to maintain certain minimum average cash balances. Member banks may satisfy reserve balance requirements through holdings of vault cash and balances maintained directly with a Federal Reserve Bank. The combined average balance of vault cash and balances held at the Federal Reserve Bank was $618 million for the year ended December 31, 2019 and $1.2 billion for the year ended December 31, 2018 .</t>
  </si>
  <si>
    <t>Earnings Per Share</t>
  </si>
  <si>
    <t>Earnings Per Share [Abstract]</t>
  </si>
  <si>
    <t>Earnings Per Share [Text Block]</t>
  </si>
  <si>
    <t>Earnings Per Share The following table presents the computation of basic and diluted earnings per share (dollars in thousands, except per share data): Year Ended 2019 2018 2017 Numerator: Net income attributable to BOK Financial Corp. shareholders $ 500,758 $ 445,646 $ 334,644 Less: Earnings allocated to participating securities 3,227 3,737 3,561 Numerator for basic earnings per share – income available to common shareholders 497,531 441,909 331,083 Effect of reallocating undistributed earnings of participating securities — 1 2 Numerator for diluted earnings per share – income available to common shareholders $ 497,531 $ 441,910 $ 331,085 Denominator: Weighted average shares outstanding 71,250,081 67,190,257 65,440,832 Less: Participating securities included in weighted average shares outstanding 462,381 561,617 695,468 Denominator for basic earnings per common share 70,787,700 66,628,640 64,745,364 Dilutive effect of employee stock compensation plans 14,912 33,633 60,920 Denominator for diluted earnings per common share 70,802,612 66,662,273 64,806,284 Basic earnings per share $ 7.03 $ 6.63 $ 5.11 Diluted earnings per share $ 7.03 $ 6.63 $ 5.11</t>
  </si>
  <si>
    <t>Shareholders' Equity</t>
  </si>
  <si>
    <t>Stockholders' Equity Note [Abstract]</t>
  </si>
  <si>
    <t>Shareholders' Equity [Text Block]</t>
  </si>
  <si>
    <t>Shareholders Equity Preferred Stock One billion shares of preferred stock with a par value of $0.00005 per share are authorized. The Series A Preferred Stock has no voting rights except as otherwise provided by Oklahoma corporate law and may be converted into one share of Common Stock for each 36 shares of Series A Preferred Stock at the option of the holder . Dividends are cumulative at an annual rate of ten percent of the $0.06 per share liquidation preference value when declared and are payable in cash. Aggregate liquidation preference is $15 million . No Series A Preferred Stock was outstanding in 2019 , 2018 or 2017 . Common Stock Common stock consists of 2.5 billion authorized shares with a $0.00006 par value. Holders of common shares are entitled to one vote per share at the election of the Board of Directors and on any question arising at any shareholders’ meeting and to receive dividends when and as declared. Additionally, regulations restrict the ability of national banks and bank holding companies to pay dividends. Subsidiary Banks The amounts of dividends that BOK Financial’s subsidiary bank can declare and the amounts of loans the subsidiary bank can extend to affiliates are limited by various federal banking regulations and state corporate law. Generally, dividends declared during a calendar year are limited to net profits, as defined, for the year plus retained profits for the preceding two years. Dividends are further restricted by minimum capital requirements. Regulatory Capital BOK Financial and the subsidiary bank is subject to various capital requirements administered by the federal banking agencies. Failure to meet minimum capital requirements can initiate certain mandatory and additional discretionary actions by regulators that could have a material effect on BOK Financial's operations. These capital requirements include quantitative measures of assets, liabilities and certain off-balance sheet items. The capital standards are also subject to qualitative judgments by the regulators. New capital rules were effective for BOK Financial on January 1, 2015. Components of these rules phased in through January 1, 2019. A bank falling below the minimum capital requirements, including the capital conservation buffer, would be subject to regulatory restrictions on capital distributions (including but not limited to dividends and share repurchases) and executive bonus payments. For a banking institution to qualify as well capitalized, Common Equity Tier 1, Tier I, Total and Leverage capital ratios must be at least 6.5% , 8% , 10% and 5% , respectively. Tier I capital consists primarily of common stockholders' equity, excluding unrealized gains or losses on available for sale securities, less goodwill, core deposit premiums and certain other intangible assets. Total capital consists primarily of Tier I capital plus preferred stock, subordinated debt and allowances for credit losses, subject to certain limitations. The subsidiary banks exceeded the regulatory definition of well capitalized as of December 31, 2019 and December 31, 2018 . A summary of regulatory capital minimum requirements and levels follows (dollars in thousands): Minimum Capital Requirement Capital Conservation Buffer 1 Minimum Capital Requirement Including Capital Conservation Buffer Well Capitalized Bank Requirement December 31, 2019 December 31, 2018 Common Equity Tier 1 Capital (to Risk Weighted Assets): Consolidated 4.50% 2.50% 7.00% N/A $ 3,608,821 11.39 % $ 3,356,524 10.92 % BOKF, NA 4.50% N/A 4.50% 6.50% 3,414,446 10.90 % 2,894,119 10.50 % CoBiz Bank 2 4.50% N/A 4.50% 6.50% — — % 317,944 10.65 % Tier I Capital (to Risk Weighted Assets): Consolidated 6.00% 2.50% 8.50% N/A $ 3,608,821 11.39 % $ 3,356,524 10.92 % BOKF, NA 6.00% N/A 6.00% 8.00% 3,414,446 10.90 % 2,894,119 10.50 % CoBiz Bank 2 6.00% N/A 6.00% 8.00% — — % 317,944 10.65 % Total Capital (to Risk Weighted Assets): Consolidated 8.00% 2.50% 10.50% N/A $ 4,097,087 12.94 % $ 3,841,684 12.50 % BOKF, NA 8.00% N/A 8.00% 10.00% 3,692,010 11.79 % 3,103,366 11.26 % CoBiz Bank 2 8.00% N/A 8.00% 10.00% — — % 382,944 12.83 % Leverage (Tier I Capital to Average Assets): Consolidated 4.00% N/A 4.00% N/A $ 3,608,820 8.40 % $ 3,356,524 8.96 % BOKF, NA 4.00% N/A 4.00% 5.00% 3,414,446 7.98 % 2,894,119 8.56 % CoBiz Bank 2 4.00% N/A 4.00% 5.00% — — % 317,944 8.25 % 1 Capital conservation buffer was effective January 1, 2016 and phased in through 2019. The phased in capital conservation buffer was 2.50% at December 31, 2019 and 1.875% at December 31, 2018 . The fully phased in requirement of 2.50% is included in the table above. 2 CoBiz Bank was acquired by BOK Financial effective October 1, 2018 and merged into BOKF, NA during the first quarter of 2019. Accumulated Other Comprehensive Income (Loss) AOCI includes unrealized gains and losses on available for sale ("AFS") securities and non-credit related unrealized losses on AFS securities for which an other-than-temporary impairment has been recorded in earning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Employee Benefit Plans Total Balance, December 31, 2016 $ (9,087 ) $ (1,880 ) $ (10,967 ) Net change in unrealized gain (loss) (28,170 ) 2,018 (26,152 ) Reclassification adjustments included in earnings: Gain on available for sale securities, net (4,428 ) — (4,428 ) Other comprehensive income (loss), before income taxes (32,598 ) 2,018 (30,580 ) Federal and state income tax 1 (12,708 ) 785 (11,923 ) Other comprehensive income (loss), net of income taxes (19,890 ) 1,233 (18,657 ) Reclassification of stranded accumulated other comprehensive loss related to tax reform (6,408 ) (142 ) (6,550 ) Balance, December 31, 2017 (35,385 ) (789 ) (36,174 ) Transition adjustment for net unrealized gains on equity securities (2,709 ) — (2,709 ) Net change in unrealized gain (loss) (46,941 ) (1,069 ) (48,010 ) Reclassification adjustments included in earnings: Loss on available for sale securities, net 2,801 — 2,801 Other comprehensive income (loss), before income taxes (44,140 ) (1,069 ) (45,209 ) Federal and state income tax 2 (11,235 ) (272 ) (11,507 ) Other comprehensive income (loss), net of income taxes (32,905 ) (797 ) (33,702 ) Balance, December 31, 2018 (70,999 ) (1,586 ) (72,585 ) Net change in unrealized gain (loss) 239,017 2,030 241,047 Reclassification adjustments included in earnings: Gain on available for sale securities, net (5,597 ) — (5,597 ) Other comprehensive income (loss), before income taxes 233,420 2,030 235,450 Federal and state income tax 2 57,425 517 57,942 Other comprehensive income (loss), net of income taxes 175,995 1,513 177,508 Balance, December 31, 2019 $ 104,996 $ (73 ) $ 104,923 1 Calculated using a 39 percent blended federal and state statutory tax rate. 2 Calculated using a 25 percent blended federal and state statutory tax rate.</t>
  </si>
  <si>
    <t>Reportable Segments</t>
  </si>
  <si>
    <t>Segment Reporting [Abstract]</t>
  </si>
  <si>
    <t>Reportable Segments [Text Block]</t>
  </si>
  <si>
    <t>Reportable Segments BOK Financial operates three principal lines of business: Commercial Banking, Consumer Banking and Wealth Management. Commercial Banking includes lending, treasury and cash management services and customer risk management products to small businesses, middle market and larger commercial customers. Commercial Banking also includes the TransFund EFT network. Consumer Banking includes retail lending and deposit services, lending and deposit services to small business customers served through the consumer branch network and all mortgage banking activities. Wealth Management provides fiduciary services, private bank services, insurance and investment advisory services in all markets. Wealth Management also underwrites state and municipal securities and engages in brokerage and trading activities. In addition to its lines of business, BOK Financial has a Funds Management unit. The primary purpose of this unit is to manage overall liquidity needs and interest rate risk. Each line of business borrows funds from and provides funds to the Funds Management unit as needed to support their operations. Operating results for Funds Management and Other include the effect of interest rate risk positions and risk management activities, securities gains and losses including impairment charges, the provision for credit losses in excess of net loans charged off, tax planning strategies and certain executive compensation costs that are not attributed to the lines of business. BOK Financial allocates resources and evaluates performance of its lines of business after allocation of funds, actual net credit losses and capital costs. In addition, we measure the performance of our business lines after allocation of certain indirect expenses and taxes on statutory rates. The allocation for the prior comparable periods have been revised on a comparable basis. The cost of funds borrowed from the Funds Management unit by the operating lines of business is transfer priced at rates that approximate market rates for funds with similar duration. Market rates are generally based on the applicable LIBOR or interest rate swap rates, adjusted for prepayment risk. This method of transfer-pricing funds that support assets of the operating lines of business tends to insulate them from interest rate risk. The value of funds provided by the operating lines of business to the Funds Management unit is based on rates which approximate the wholesale market rates for funds with similar duration and re-pricing characteristics. Market rates are generally based on LIBOR or interest rate swap rates. The funds credit formula applied to deposit products with indeterminate maturities is established based on their re-pricing characteristics reflected in a combination of the short-term LIBOR rates and a moving average of an intermediate term swap rate, with an appropriate spread applied to both. Shorter duration products are weighted towards the short-term LIBOR rate and longer duration products are weighted towards intermediate swap rates. The expected duration ranges from 30 days for certain rate-sensitive deposits to five years. Substantially all revenue is from domestic customers. No single external customer accounts for more than 10% of total revenue. Net loans charged off and provision for credit losses represents net loans charged off as attributed to the lines of business and the provision for credit losses in excess of net charge-offs attributed to Funds Management and Other. The operations of CoBiz, acquired on October 1, 2018 were allocated to the operating segments in the second quarter of 2019. Prior to April 1, 2019, CoBiz operations were included in Funds Management and other. Reportable segments reconciliation to the Consolidated Financial Statements for the year ended December 31, 2019 is as follows (in thousands): Commercial Consumer Wealth Management Funds Management and Other BOK Financial Consolidated Net interest and dividend revenue from external sources $ 919,148 $ 99,679 $ 61,277 $ 32,775 $ 1,112,879 Net interest revenue (expense) from internal sources (242,907 ) 95,775 38,815 108,317 — Net interest and dividend revenue 676,241 195,454 100,092 141,092 1,112,879 Provision for credit losses 39,011 6,271 (308 ) (974 ) 44,000 Net interest and dividend revenue after provision for credit losses 637,230 189,183 100,400 142,066 1,068,879 Other operating revenue 170,412 187,500 341,389 (4,931 ) 694,370 Other operating expense 252,459 230,916 277,267 371,739 1,132,381 Net direct contribution 555,183 145,767 164,522 (234,604 ) 630,868 Gain (loss) on financial instruments, net 106 30,375 2 (30,483 ) — Change in fair value of mortgage servicing rights — (53,517 ) — 53,517 — Gain (loss) on repossessed assets, net 331 496 — (827 ) — Corporate expense allocations 43,055 47,169 36,239 (126,463 ) — Net income before taxes 512,565 75,952 128,285 (85,934 ) 630,868 Federal and state income taxes 137,759 19,346 32,954 (59,876 ) 130,183 Net income 374,806 56,606 95,331 (26,058 ) 500,685 Net income attributable to non-controlling interests — — — (73 ) (73 ) Net income attributable to BOK Financial Corp. shareholders $ 374,806 $ 56,606 $ 95,331 $ (25,985 ) $ 500,758 Average assets $ 22,807,589 $ 9,301,341 $ 10,204,426 $ (219,009 ) $ 42,094,347 Reportable segments reconciliation to the Consolidated Financial Statements for the year ended December 31, 2018 is as follows (in thousands): Commercial Consumer Wealth Management Funds Management and Other BOK Financial Consolidated Net interest and dividend revenue from external sources $ 726,855 $ 83,231 $ 81,528 $ 93,253 $ 984,867 Net interest revenue (expense) from internal sources (159,954 ) 73,448 31,480 55,026 — Net interest and dividend revenue 566,901 156,679 113,008 148,279 984,867 Provision for credit losses 30,358 5,143 (288 ) (27,213 ) 8,000 Net interest and dividend revenue after provision for credit losses 536,543 151,536 113,296 175,492 976,867 Other operating revenue 162,701 178,123 296,369 (20,409 ) 616,784 Other operating expense 202,095 231,075 257,650 337,346 1,028,166 Net direct contribution 497,149 98,584 152,015 (182,263 ) 565,485 Gain (loss) on financial instruments, net 26 (25,021 ) 7 24,988 — Change in fair value of mortgage servicing rights — 4,668 — (4,668 ) — Gain (loss) on repossessed assets, net (6,532 ) 247 — 6,285 — Corporate expense allocations 36,670 44,398 35,920 (116,988 ) — Net income before taxes 453,973 34,080 116,102 (38,670 ) 565,485 Federal and state income taxes 120,458 8,681 30,075 (40,153 ) 119,061 Net income 333,515 25,399 86,027 1,483 446,424 Net income attributable to non-controlling interests — — — 778 778 Net income attributable to BOK Financial Corp. shareholders $ 333,515 $ 25,399 $ 86,027 $ 705 $ 445,646 Average assets $ 18,432,035 $ 8,303,263 $ 8,447,784 $ (245,552 ) $ 34,937,530 Reportable segments reconciliation to the Consolidated Financial Statements for the year ended December 31, 2017 is as follows (in thousands): Commercial Consumer Wealth Management Funds Management and Other BOK Financial Consolidated Net interest and dividend revenue from external sources $ 618,325 $ 84,286 $ 45,024 $ 94,066 $ 841,701 Net interest revenue (expense) from internal sources (92,055 ) 53,916 38,344 (205 ) — Net interest and dividend revenue 526,270 138,202 83,368 93,861 841,701 Provision for credit losses 13,877 4,786 (696 ) (24,967 ) (7,000 ) Net interest and dividend revenue after provision for credit losses 512,393 133,416 84,064 118,828 848,701 Other operating revenue 208,404 184,878 301,434 378 695,094 Other operating expense 235,793 241,805 254,495 293,424 1,025,517 Net direct contribution 485,004 76,489 131,003 (174,218 ) 518,278 Gain (loss) on financial instruments, net 52 (2,052 ) — 2,000 — Change in fair value of mortgage servicing rights — 172 — (172 ) — Gain on repossessed assets, net (2,681 ) 223 387 2,071 — Corporate expense allocations 28,060 49,344 32,693 (110,097 ) — Net income before taxes 454,315 25,488 98,697 (60,222 ) 518,278 Federal and state income taxes 186,518 9,915 38,848 (52,688 ) 182,593 Net income 267,797 15,573 59,849 (7,534 ) 335,685 Net loss attributable to non-controlling interests — — — 1,041 1,041 Net income attributable to BOK Financial Corp. shareholders $ 267,797 $ 15,573 $ 59,849 $ (8,575 ) $ 334,644 Average assets $ 17,766,027 $ 8,544,117 $ 7,072,622 $ (435,272 ) $ 32,947,494</t>
  </si>
  <si>
    <t>Fees and Commission Revenue (Notes)</t>
  </si>
  <si>
    <t>Revenue from Contract with Customer [Abstract]</t>
  </si>
  <si>
    <t>Fees and Commissions Revenue [Text Block]</t>
  </si>
  <si>
    <t>Fees and Commissions Revenue Fees and commissions revenue by reportable segment and primary service line is as follows for the year ended December 31, 2019 . Commercial Consumer Wealth Management Funds Management and Other Consolidated Out of Scope 1 In Scope 2 Trading revenue $ — $ — $ 88,558 $ — $ 88,558 $ 88,558 $ — Customer hedging revenue 8,422 — 9,667 852 18,941 18,941 — Retail brokerage revenue — — 16,251 (115 ) 16,136 — 16,136 Insurance brokerage revenue — — 10,131 3,730 13,861 — 13,861 Investment banking revenue 10,136 — 12,194 — 22,330 8,678 13,652 Brokerage and trading revenue 18,558 — 136,801 4,467 159,826 116,177 43,649 TransFund EFT network revenue 73,479 3,924 (82 ) 3 77,324 — 77,324 Merchant services revenue 8,607 56 — 123 8,786 — 8,786 Corporate card revenue 1,072 — 32 2 1,106 — 1,106 Transaction card revenue 83,158 3,980 (50 ) 128 87,216 — 87,216 Personal trust revenue — — 81,763 — 81,763 — 81,763 Corporate trust revenue — — 24,635 — 24,635 — 24,635 Institutional trust &amp; retirement plan services revenue — — 44,352 — 44,352 — 44,352 Investment management services and other — — 24,725 1,550 26,275 — 26,275 Fiduciary and asset management revenue — — 175,475 1,550 177,025 — 177,025 Commercial account service charge revenue 42,251 1,713 2,137 1,804 47,905 — 47,905 Overdraft fee revenue 313 35,134 138 (229 ) 35,356 — 35,356 Check card revenue — 21,865 — 165 22,030 — 22,030 Automated service charge and other deposit fee revenue 823 6,155 168 48 7,194 — 7,194 Deposit service charges and fees 43,387 64,867 2,443 1,788 112,485 — 112,485 Mortgage production revenue — 42,724 — (4 ) 42,720 42,720 — Mortgage servicing revenue — 66,692 — (1,871 ) 64,821 64,821 — Mortgage banking revenue — 109,416 — (1,875 ) 107,541 107,541 — Other revenue 23,564 9,733 26,664 (1,853 ) 58,108 39,428 18,680 Total fees and commissions revenue $ 168,667 $ 187,996 $ 341,333 $ 4,205 $ 702,201 $ 263,146 $ 439,05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18 . Commercial Consumer Wealth Management Funds Management and Other Consolidated Out of Scope 1 In Scope 2 Trading revenue $ — $ — $ 28,077 $ — $ 28,077 $ 28,077 $ — Customer hedging revenue 7,748 — 27,512 3,574 38,834 38,834 — Retail brokerage revenue — — 19,030 (1,078 ) 17,952 — 17,952 Insurance brokerage revenue — — — 4,198 4,198 — 4,198 Investment banking revenue 7,628 — 11,634 — 19,262 6,380 12,882 Brokerage and trading revenue 15,376 — 86,253 6,694 108,323 73,291 35,032 TransFund EFT network revenue 72,280 4,017 (82 ) 6 76,221 — 76,221 Merchant services revenue 7,666 59 — 79 7,804 — 7,804 Corporate card revenue — — — — — — — Transaction card revenue 79,946 4,076 (82 ) 85 84,025 — 84,025 Personal trust revenue — — 96,839 — 96,839 — 96,839 Corporate trust revenue — — 22,292 — 22,292 — 22,292 Institutional trust &amp; retirement plan services revenue — — 44,400 76 44,476 — 44,476 Investment management services and other — — 19,729 1,367 21,096 — 21,096 Fiduciary and asset management revenue — — 183,260 1,443 184,703 — 184,703 Commercial account service charge revenue 41,931 1,445 2,331 1,565 47,272 — 47,272 Overdraft fee revenue 370 36,177 134 (145 ) 36,536 — 36,536 Check card revenue — 20,967 — 339 21,306 — 21,306 Automated service charge and other deposit fee revenue 282 6,621 62 74 7,039 — 7,039 Deposit service charges and fees 42,583 65,210 2,527 1,833 112,153 — 112,153 Mortgage production revenue — 31,690 — — 31,690 31,690 — Mortgage servicing revenue — 67,980 — (1,883 ) 66,097 66,097 — Mortgage banking revenue — 99,670 — (1,883 ) 97,787 97,787 — Other revenue 24,044 9,218 24,507 (1,584 ) 56,185 38,306 17,879 Total fees and commissions revenue $ 161,949 $ 178,174 $ 296,465 $ 6,588 $ 643,176 $ 209,384 $ 433,792 1 Out of scope revenue generally relates to financial instruments or contractual rights and obligations within the scope of other applicable accounting guidance. 2 In scope revenue represents revenue subject to FASB ASC Topic 606, Revenue from Contracts with Customers.</t>
  </si>
  <si>
    <t>Fair Value Measurements</t>
  </si>
  <si>
    <t>Fair Value Disclosures [Abstract]</t>
  </si>
  <si>
    <t>Fair Value Measurements [Text Block]</t>
  </si>
  <si>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year ended December 31, 2019 and 2018 , respectively. Transfers between significant other observable inputs and significant unobservable inputs during the year ended December 31, 2019 and 2018 are included in the summary of changes in recurring fair values measured using unobservable inputs. Additionally, $208 million of held-to-maturity other debt securities were transferred from significant other observable inputs to significant unobservable inputs at December 31, 2018 due to a lack of currently available 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December 31, 2019 and 2018 . Assets and Liabilities Measured at Fair Value on a Recurring Basis The fair value of financial assets and liabilities that are measured on a recurring basis is as follows as of December 31, 2019 (in thousands): Total Quoted Prices in Active Markets for Identical Instruments Significant Other Observable Inputs Significant Unobservable Inputs Assets: Trading securities: U.S. government agency debentures $ 44,264 $ — $ 44,264 $ — Residential agency mortgage-backed securities 1,504,651 — 1,504,651 — Municipal and other tax-exempt securities 26,196 — 26,196 — Asset-backed securities 14,084 — 14,084 — Other trading securities 34,726 — 34,726 — Total trading securities 1,623,921 — 1,623,921 — Available for sale securities: U.S. Treasury 1,600 1,600 — — Municipal and other tax-exempt securities 1,861 — 1,861 — Residential agency mortgage-backed securities 8,046,096 — 8,046,096 — Residential non-agency mortgage-backed securities 41,609 — 41,609 — Commercial agency mortgage-backed securities guaranteed 3,178,005 — 3,178,005 — Other debt securities 472 — — 472 Total available for sale securities 11,269,643 1,600 11,267,571 472 Fair value option securities: U.S. Treasury 9,917 9,917 — — Residential agency mortgage-backed securities 1,088,660 — 1,088,660 — Total fair value option securities 1,098,577 9,917 1,088,660 — Residential mortgage loans held for sale 182,271 — 173,958 8,313 Mortgage servicing rights, net 1 201,886 — — 201,886 Derivative contracts, net of cash margin 2 323,375 8,944 314,431 — Liabilities: Derivative contracts, net of cash margin 2 251,128 — 251,128 — 1 A reconciliation of the beginning and ending fair value of mortgage servicing rights and disclosures of significant assumptions used to determine fair value are presented in Note 7 , Mortgage Banking Activities . 2 See Note 3 for detail of fair value of derivative contracts by contract type. Derivative contracts in a net asset position that were valued based on quoted prices in active markets or identical instruments (Level 1) are exchange-traded interest rate and energy derivative contracts, net of cash margin. Derivative contracts in a net liability position that were valued using quoted prices in active markets for identical instruments (Level 1) are exchange-traded interest rate and agricultural derivative contracts, fully offset by cash margin. The fair value of financial assets and liabilities that are measured on a recurring basis is as follows as of December 31, 2018 (in thousands): Total Quoted Prices in Active Markets for Identical Instruments Significant Other Observable Inputs Significant Unobservable Inputs Assets: Trading securities: U.S. government agency debentures $ 63,765 $ — $ 63,765 $ — Residential agency mortgage-backed securities 1,791,584 — 1,791,584 — Municipal and other tax-exempt securities 34,507 — 34,507 — Asset-backed securities 42,656 — 42,656 — Other trading securities 24,411 — 24,411 — Total trading securities 1,956,923 — 1,956,923 — Available for sale securities: U.S. Treasury 493 493 — — Municipal and other tax-exempt securities 2,864 — 2,864 — Residential agency mortgage-backed securities 5,804,708 — 5,804,708 — Residential non-agency mortgage-backed securities 59,736 — 59,736 — Commercial agency mortgage-backed securities guaranteed 2,953,889 — 2,953,889 — Other debt securities 35,430 — 34,958 472 Total available for sale securities 8,857,120 493 8,856,155 472 Fair value option securities – Residential agency mortgage-backed securities 283,235 — 283,235 — Residential mortgage loans held for sale 149,221 — 134,014 15,207 Mortgage servicing rights, net 1 259,254 — — 259,254 Derivative contracts, net of cash margin 2 320,929 44,074 276,855 — Liabilities: Derivative contracts, net of cash margin 2 362,306 — 362,306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for identical instruments (Level 1) are exchange-traded interest rate, energy and agricultural derivative contracts, net of cash margin. Derivative contracts in a net liability position that were valued using quoted prices in active markets for identical instruments based on quoted prices in active markets for identical instruments (Level 1) are exchange-traded interest rate derivative contracts, fully offset by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and held-to-maturity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fair values of conforming residential mortgage loans held for sale are based upon quoted market prices of such loans sold in securitization transactions, including related unfunded loan commitments. The fair value of mortgage loans that are unable to be sold to U.S. government agencies is determined using quoted prices of loans that are sold in securitization transactions with a liquidity discount applied. The following represents the changes related to assets measured at fair value on a recurring basis using significant unobservable inputs (in thousands): Available for Sale Securities Residential mortgage loans held for sale Municipal and other tax-exempt securities Other debt securities Balance, December 31, 2017 $ 4,802 $ 472 $ 12,299 Transfer to Level 3 from Level 2 1 — — 6,183 Purchases and capital calls — — — Redemptions and distributions (5,095 ) — — Proceeds from sales — — (2,706 ) Gain (loss) recognized in earnings: Mortgage banking revenue — — (569 ) Other comprehensive income (loss): Net change in unrealized gain (loss) 293 — — Balance, December 31, 2018 — 472 15,207 Transfer to Level 3 from Level 2 1 — — 2,449 Purchases and capital calls — — — Redemptions and distributions — — — Proceeds from sales — — (9,972 ) Gain (loss) recognized in earnings: Mortgage banking revenue — — 629 Other comprehensive income (loss): Net change in unrealized gain (loss) — — — Balance, December 31, 2019 $ — $ 472 $ 8,313 1 Recurring transfers to Level 3 from Level 2 consist of residential mortgage loans intended for sale to U.S. government agencies that fail to meet conforming standards. A summary of quantitative information about assets measured at fair value on a recurring basis using significant unobservable inputs (Level 3) as of December 31, 2019 follows (in thousands): Quantitative Information about Level 3 Recurring Fair Value Measurements Fair Value Valuation Technique(s) Significant Unobservable Input Range (Weighted Average) Available for sale securities: Other debt securities 472 Discounted cash flows 1 Interest rate spread 7.08%-7.08% (7.08%) 3 94.4%-94.4% (94.4%) 2 Residential mortgage loans held for sale 8,313 Quoted prices of loans sold in securitization transactions, with a liquidity discount applied Liquidity discount applied to the market value of mortgage loans qualifying for sale to U.S. government agencies 95.23%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approximately 3% . A summary of quantitative information about Recurring Fair Value Measurements based on Significant Unobservable Inputs (Level 3) as of December 31, 2018 follows (in thousands): Quantitative Information about Level 3 Recurring Fair Value Measurements Fair Value Valuation Technique(s) Significant Unobservable Input Range (Weighted Average) Available for sale securities: Other debt securities 472 Discounted cash flows 1 Interest rate spread 7.88%-7.88% (7.88%) 3 94.44%-94.44% (94.44%) 2 Residential mortgage loans held for sale 15,207 Quoted prices of loans sold in securitization transactions, with a liquidity discount applied Liquidity discount applied to the market value of mortgage loans qualifying for sale to U.S. government agencies 92.38%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 Fair Value of Assets and Liabilities Measured on a Non-Recurring Basis Assets measured at fair value on a non-recurring basis include pension plan assets, which are based on quoted prices in active markets for identical instruments,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19 Fair Value Adjustments for the Quoted Prices in Active Markets for Identical Instruments Significant Other Observable Inputs Significant Unobservable Inputs Gross charge-offs against allowance for loan losses Net losses (gains) and expenses of repossessed assets, net Impaired loans $ — $ 41 $ 55,665 $ 31,305 $ — Real estate and other repossessed assets — 5,986 1,551 — (461 ) Carrying Value at December 31, 2018 Fair Value Adjustments for the Quoted Prices in Active Markets for Identical Instruments Significant Other Observable Inputs Significant Unobservable Inputs Gross charge-offs against allowance for loan losses Net losses (gains) and expenses of repossessed assets, net Impaired loans $ — $ 1,074 $ 17,401 $ 17,434 $ — Real estate and other repossessed assets — 4,795 6,366 — 7,269 The fair value of collateral-dependent impaired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December 31, 2019 follows (in thousands): Quantitative Information about Level 3 Non-recurring Fair Value Measurements Fair Value Valuation Technique(s) Significant Unobservable Input Range (Weighted Average) Impaired loans $ 55,665 Discounted cash flows Management knowledge of industry and non-real estate collateral including but not limited to recoverable oil &amp; gas reserves, forward looking commodity prices, and estimated operating costs 4% - 94% (55%) 1 Real estate and other repossessed assets 1,551 Discounted cash flows Marketability adjustments off appraised value 2 74% - 86% (84%)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December 31, 2018 follows (in thousands): Quantitative Information about Level 3 Non-recurring Fair Value Measurements Fair Value Valuation Technique(s) Significant Unobservable Input Range (Weighted Average) Impaired loans $ 17,401 Discounted cash flows Management knowledge of industry and non-real estate collateral including but not limited to recoverable oil &amp; gas reserves, forward looking commodity prices, and estimated operating costs 35% - 80% (50%) 1 Real estate and other repossessed assets 6,366 Discounted cash flows Recoverable oil and gas reserves, forward-looking commodity prices and estimated operating costs N/A 1 Represents fair value as a percentage of the unpaid principal balance. The table above excludes the initial measurement of assets and liabilities that were acquired as part of the CoBiz acquisition in October 1, 2018. These assets and liabilities were recorded at their fair value upon acquisition in accordance with U.S. GAAP and were not re-measured during the periods presented unless specifically required by U.S. GAAP. Acquisition date fair values represent either Level 2 fair value measurements (investment securities, deposits, property, equipment, and debt) or Level 3 fair value measurements (loans and core deposit intangible assets). The fair value of pension plan assets was approximately $36 million at December 31, 2019 and $34 million at December 31, 2018 , determined by significant other observable inputs. Fair value adjustments of pension plan assets along with changes in the projected benefit obligation are recognized in other comprehensive income. Fair Value of Financial Instruments The following table presents the carrying values and estimated fair values of all financial instruments, including those financial assets and liabilities that are not measured and reported at fair value on a recurring basis or non-recurring (dollars in thousands): December 31, 2019 Carrying Value Estimated Fair Value Quoted Prices in Active Markets for Identical Instruments (Level 1) Significant Other Observable Inputs (Level 2) Significant Unobservable Inputs (Level 3) Cash and due from banks $ 735,836 $ 735,836 $ 735,836 $ — $ — Interest-bearing cash and cash equivalents 522,985 522,985 522,985 — — Trading securities: U.S. government agency debentures 44,264 44,264 — 44,264 — Residential agency mortgage-backed securities 1,504,651 1,504,651 — 1,504,651 — Municipal and other tax-exempt securities 26,196 26,196 — 26,196 — Asset-backed securities 14,084 14,084 — 14,084 — Other trading securities 34,726 34,726 — 34,726 — Total trading securities 1,623,921 1,623,921 — 1,623,921 — Investment securities: Municipal and other tax-exempt securities 93,653 96,897 — 96,897 — Residential agency mortgage-backed securities 10,676 11,164 — 11,164 — Other debt securities 189,089 206,341 — 8,206 198,135 Total investment securities 293,418 314,402 — 116,267 198,135 Available for sale securities: U.S. Treasury 1,600 1,600 1,600 — — Municipal and other tax-exempt securities 1,861 1,861 — 1,861 — Residential agency mortgage-backed securities 8,046,096 8,046,096 — 8,046,096 — Residential non-agency mortgage-backed securities 41,609 41,609 — 41,609 — Commercial agency mortgage-backed securities 3,178,005 3,178,005 — 3,178,005 — Other debt securities 472 472 — — 472 Total available for sale securities 11,269,643 11,269,643 1,600 11,267,571 472 Fair value option securities: U.S. Treasury 9,917 9,917 9,917 — — Residential agency mortgage-backed securities 1,088,660 1,088,660 — 1,088,660 — Total fair value option securities 1,098,577 1,098,577 9,917 1,088,660 — Residential mortgage loans held for sale 182,271 182,271 — 173,958 8,313 Loans: Commercial 14,031,650 13,966,221 — — 13,966,221 Commercial real estate 4,433,783 4,422,717 — — 4,422,717 Residential mortgage 2,084,172 2,098,093 — — 2,098,093 Personal 1,201,382 1,202,298 — — 1,202,298 Total loans 21,750,987 21,689,329 — — 21,689,329 Allowance for loan losses (210,759 ) — — — — Loans, net of allowance 21,540,228 21,689,329 — — 21,689,329 Mortgage servicing rights 201,886 201,886 — — 201,886 Derivative instruments with positive fair value, net of cash margin 323,375 323,375 8,944 314,431 — Deposits with no stated maturity 25,403,319 25,403,319 — — 25,403,319 Time deposits 2,217,849 2,212,467 — — 2,212,467 Other borrowed funds 8,345,405 8,315,860 — — 8,315,860 Subordinated debentures 275,923 284,627 — 284,627 — Derivative instruments with negative fair value, net of cash margin 251,128 251,128 — 251,128 — December 31, 2018 Carrying Value Estimated Fair Value Quoted Prices in Active Markets for Identical Instruments (Level 1) Significant Other Observable Inputs (Level 2) Significant Unobservable Inputs (Level 3) Cash and due from banks $ 741,749 $ 741,749 $ 741,749 $ — $ — Interest-bearing cash and cash equivalents 401,675 401,675 401,675 — — Trading securities: U.S. government agency debentures 63,765 63,765 — 63,765 — Residential agency mortgage-backed securities 1,791,584 1,791,584 — 1,791,584 — Municipal and other tax-exempt securities 34,507 34,507 — 34,507 — Asset-backed securities 42,656 42,656 — 42,656 — Other trading securities 24,411 24,411 — 24,411 — Total trading securities 1,956,923 1,956,923 — 1,956,923 — Investment securities: Municipal and other tax-exempt securities 137,296 138,562 — 138,562 — Residential agency mortgage-backed securities 12,612 12,770 — 12,770 — Other debt securities 205,279 215,966 — 7,905 208,061 Total investment securities 355,187 367,298 — 159,237 208,061 Available for sale securities: U.S. Treasury securities 493 493 493 — — Municipal and other tax-exempt securities 2,864 2,864 — 2,864 — Residential agency mortgage-backed securities 5,804,708 5,804,708 — 5,804,708 — Residential non-agency mortgage-backed securities 59,736 59,736 — 59,736 — Commercial agency mortgage-backed securities 2,953,889 2,953,889 — 2,953,889 — Other debt securities 35,430 35,430 — 34,958 472 Total available for sale securities 8,857,120 8,857,120 493 8,856,155 472 Fair value option securities – Residential agency mortgage-backed securities 283,235 283,235 — 283,235 — Residential mortgage loans held for sale 149,221 149,221 — 134,014 15,207 Loans: Commercial 13,636,078 13,526,162 — — 13,526,162 Commercial real estate 4,764,813 4,713,747 — — 4,713,747 Residential mortgage 2,230,033 2,213,951 — — 2,213,951 Personal 1,025,806 1,024,368 — — 1,024,368 Total loans 21,656,730 21,478,228 — — 21,478,228 Allowance for loan losses (207,457 ) — — — — Loans, net of allowance 21,449,273 21,478,228 — — 21,478,228 Mortgage servicing rights 259,254 259,254 — — 259,254 Derivative instruments with positive fair value, net of cash margin 320,929 320,929 44,074 276,855 — Deposits with no stated maturity 23,150,383 23,150,383 — — 23,150,383 Time deposits 2,113,380 2,073,538 — — 2,073,538 Other borrowed funds 7,142,801 7,071,953 — — 7,071,953 Subordinated debentures 275,913 261,977 — 261,977 — Derivative instruments with negative fair value, net of cash margin 362,306 362,306 — 362,306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 Fair Value Election As more fully disclosed in Note 2 and Note 7 to the Consolidated Financial Statements, the Company has elected to carry all U.S. government agency residential mortgage-backed securities held as economic hedges against changes in the fair value of mortgage servicing rights and all residential mortgage loans originated for sale at fair value. Changes in the fair value of these financial instruments are recognized in earnings.</t>
  </si>
  <si>
    <t>Parent Company Only Financial Statements Parent Company Only Financial Statements</t>
  </si>
  <si>
    <t>Condensed Financial Information Disclosure [Abstract]</t>
  </si>
  <si>
    <t>Condensed Financial Information of Parent Company Only Disclosure [Text Block]</t>
  </si>
  <si>
    <t>Parent Company Only Financial Statements Summarized financial information for BOK Financial – Parent Company Only follows: Balance Sheets (In thousands) December 31, 2019 2018 Assets Cash and cash equivalents $ 214,779 $ 167,093 Loan to bank subsidiary 65,220 65,228 Investment in bank subsidiaries 4,602,977 4,236,654 Investment in non-bank subsidiaries 216,542 218,007 Other assets 38,082 32,999 Total assets $ 5,137,600 $ 4,719,981 Liabilities and Shareholders’ Equity Liabilities: Other liabilities $ 5,882 $ 11,959 Subordinated debentures 275,923 275,913 Total liabilities 281,805 287,872 Shareholders’ equity: Common stock 5 5 Capital surplus 1,350,995 1,334,030 Retained earnings 3,729,778 3,369,654 Treasury stock (329,906 ) (198,995 ) Accumulated other comprehensive income (loss) 104,923 (72,585 ) Total shareholders’ equity 4,855,795 4,432,109 Total liabilities and shareholders’ equity $ 5,137,600 $ 4,719,981 Statements of Earnings (In thousands) Year Ended December 31, 2019 2018 2017 Dividends, interest and fees received from bank subsidiaries $ 344,007 $ 426,071 $ 150,149 Dividends, interest and fees received from non-bank subsidiaries 9,325 12,800 17,500 Other revenue 1,036 954 936 Total revenue 354,368 439,825 168,585 Interest expense 15,113 9,827 8,239 Other operating expense 2,352 12,110 2,014 Total expense 17,465 21,937 10,253 Net income before taxes, other losses, net, and equity in undistributed income of subsidiaries 336,903 417,888 158,332 Other gains (losses), net 3,310 (3,921 ) — Net income before taxes and equity in undistributed income of subsidiaries 340,213 413,967 158,332 Federal and state income taxes (4,516 ) (7,078 ) (4,305 ) Net income before equity in undistributed income of subsidiaries 344,729 421,045 162,637 Equity in undistributed income of bank subsidiaries 166,797 37,515 181,552 Equity in undistributed income of non-bank subsidiaries (10,768 ) (12,914 ) (9,545 ) Net income attributable to BOK Financial Corp. shareholders $ 500,758 $ 445,646 $ 334,644 Statements of Cash Flows (In thousands) Year Ended December 31, 2019 2018 2017 Cash Flows From Operating Activities: Net income $ 500,758 $ 445,646 $ 334,644 Adjustments to reconcile net income to net cash provided by operating activities: Equity in undistributed income of bank subsidiaries (166,797 ) (37,515 ) (181,552 ) Equity in undistributed income of non-bank subsidiaries 10,768 12,914 9,545 Change in other assets (5,075 ) (1,072 ) 12 Change in other liabilities 855 (13,434 ) 7,457 Net cash provided by operating activities 340,509 406,539 170,106 Cash Flows From Investing Activities: Proceeds from sales of available for sale securities — — 3,000 Investment in subsidiaries (19,837 ) (31,901 ) (4,355 ) Acquisitions, net of cash acquired — (232,680 ) — Net cash used in investing activities (19,837 ) (264,581 ) (1,355 ) Cash Flows From Financing Activities: Net change in other borrowed funds — — (7,217 ) Issuance of common and treasury stock, net (7 ) (88 ) 4,368 Dividends paid (143,496 ) (127,188 ) (116,041 ) Repurchase of common stock (129,483 ) (53,465 ) (7,403 ) Net cash used in financing activities (272,986 ) (180,741 ) (126,293 ) Net increase (decrease) in cash and cash equivalents 47,686 (38,783 ) 42,458 Cash and cash equivalents at beginning of period 167,093 205,876 163,418 Cash and cash equivalents at end of period $ 214,779 $ 167,093 $ 205,876 Cash paid for interest $ 15,099 $ 11,457 $ 6,211</t>
  </si>
  <si>
    <t>Subsequent Events</t>
  </si>
  <si>
    <t>Subsequent Events [Abstract]</t>
  </si>
  <si>
    <t>Subsequent Events [Text Block]</t>
  </si>
  <si>
    <t>Subsequent Events The Company evaluated events from the date of the Consolidated Financial Statements on December 31, 2019 through the issuance of those consolidated financial statements included in this Annual Report on Form 10-K. No events were identified requiring recognition in and/or disclosure in the Consolidated Financial Statements.</t>
  </si>
  <si>
    <t>Significant Accounting Policies (Policies)</t>
  </si>
  <si>
    <t>Basis of Presentation [Policy Text Block]</t>
  </si>
  <si>
    <t>The Consolidated Financial Statements of BOK Financial Corporation (“BOK Financial” or “the Company”) have been prepared in conformity with accounting principles generally accepted in the United States ("U.S. GAAP"), including interpretations of U.S. GAAP issued by federal banking regulators and general practices of the banking industry.</t>
  </si>
  <si>
    <t>Consolidation [Policy Text Block]</t>
  </si>
  <si>
    <t>The Consolidated Financial Statements include the accounts of BOK Financial and its subsidiaries, principally BOKF, NA, BOK Financial Securities, Inc., BOK Financial Private Wealth, Inc., BOK Financial Insurance, Inc. and Cavanal Hill Distributors, Inc. All significant intercompany transactions are eliminated in consolidation. The Consolidated Financial Statements include the assets, liabilities, non-controlling interests and results of operations of variable interest entities (“VIEs”) when BOK Financial is determined to be the primary beneficiary. Variable interest entities are generally defined as entities that either do not have sufficient equity to finance their activities without support from other parties or whose equity investors lack a controlling financial interest. Determination that the Company is the primary beneficiary considers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t>
  </si>
  <si>
    <t>Reclassifications [Text Block]</t>
  </si>
  <si>
    <t xml:space="preserve">Certain prior year amounts have been reclassified to conform to current year presentation. </t>
  </si>
  <si>
    <t>Nature of Operations [Text Block]</t>
  </si>
  <si>
    <t>Nature of Operations BOK Financial, through its subsidiaries, provides a wide range of financial services to commercial and industrial customers, other financial institutions, municipalities, and consumers. These services include depository and cash management; lending and lease financing; mortgage banking; securities brokerage, trading and underwriting; and personal and corporate trust. BOKF, NA operates as Bank of Oklahoma primarily in the Tulsa and Oklahoma City metropolitan areas of the state of Oklahoma and Bank of Texas primarily in the Dallas, Fort Worth and Houston metropolitan areas of the state of Texas. In addition, BOKF, NA does business as BOK Financial in the metropolitan areas of Phoenix, Arizona; Northwest Arkansas; Denver, Colorado; Kansas City, Missouri/Kansas; and as Bank of Albuquerque in Albuquerque, New Mexico. BOKF, NA also operates the TransFund electronic funds network, Cavanal Hill Investment Management, and BOK Financial Asset Management, Inc.</t>
  </si>
  <si>
    <t>Use of Estimates [Policy Text Block]</t>
  </si>
  <si>
    <t>Use of Estimates Preparation of BOK Financial's Consolidated Financial Statements requires management to make estimates of future economic activities, including loan collectability, loss contingencies, prepayments and cash flows from customer accounts. These estimates are based upon current conditions and information available to management. Actual results may differ significantly from these estimates.</t>
  </si>
  <si>
    <t>Acquisitions [Policy Text Block]</t>
  </si>
  <si>
    <t>Acquisitions Assets and liabilities acquired, including identifiable intangible assets, are recorded at fair value on the acquisition date. The purchase price includes consideration paid at closing and the estimated fair value of contingent consideration that will be paid in the future, subject to achieving defined performance criteria. Premiums and discounts assigned to interest-earning assets and interest-bearing liabilities are amortized over the lives of the acquired assets and liabilities on either an individual instrument or pool basis. Provision for credit losses is recognized for changes in credit quality after the acquisition date. Goodwill is recognized as the excess of the purchase price over the net fair value of assets acquired and liabilities assumed. The Consolidated Statements of Earnings include the results of operations from the acquisition date.</t>
  </si>
  <si>
    <t>Goodwill and Intangible Assets [Policy Text Block]</t>
  </si>
  <si>
    <t>Goodwill and Intangible Assets Goodwill and intangible assets generally result from business combinations and are evaluated for each of BOK Financial's reporting units for impairment annually or more frequently if conditions indicate impairment. The evaluation of possible impairment of goodwill and intangible assets involves significant judgment based upon short-term and long-term projections of future performance. Reporting units are defined by the Company as significant lines of business within each operating segment. This definition is consistent with the manner in which the chief operating decision maker assesses the performance of the Company and makes decisions concerning the allocation of resources. The Company qualitatively assesses whether it is more likely than not that the fair value of the reporting units are less than their carrying value, including goodwill. Reporting unit carrying value includes sufficient capital to exceed regulatory requirements. This assessment includes consideration of relevant events and circumstances including but not limited to macroeconomic conditions, industry and market conditions, the financial and stock performance of the Company and other relevant factors. If the Company concludes based on the qualitative assessment that goodwill may be impaired, a quantitative one-step impairment test will be applied to goodwill at all reporting units. The quantitative analysis compares the fair value of the reporting unit with its carrying value, including goodwill. The fair value of each reporting unit is estimated by the discounted future earnings method. Goodwill is considered impaired if the fair value of the reporting unit is less than the carrying value of the reporting unit, including goodwill. Intangible assets are generally composed of customer relationships, naming rights, non-compete agreements and core deposit premiums. They are amortized using accelerated or straight-line methods, as appropriate, over the estimated benefit periods. These periods range from 3 years to 20 years . The net book values of identifiable intangible assets are evaluated for impairment when economic conditions indicate impairment may exist.</t>
  </si>
  <si>
    <t>Cash Equivalents [Policy Text Block]</t>
  </si>
  <si>
    <t>Cash Equivalents Due from banks, funds sold (generally federal funds sold for one day ), resell agreements (which generally mature within one day to 30 days ) and investments in money market funds are considered cash equivalents.</t>
  </si>
  <si>
    <t>Securities [Policy Text Block]</t>
  </si>
  <si>
    <t xml:space="preserve">Securities Securities are identified as trading, investment (held to maturity) or available for sale at the time of purchase based upon the intent of management, liquidity and capital requirements, regulatory limitations and other relevant factors. Trading securities, which are acquired for profit through resale, are carried at fair value with unrealized gains and losses included in current period earnings. Investment securities are carried at amortized cost. Amortization is computed by methods that approximate level yield and is adjusted for changes in prepayment estimates. Securities identified as available for sale are carried at fair value. Unrealized gains and losses are recorded, net of deferred income taxes, as accumulated other comprehensive income in shareholders' equity. Available for sale securities are separately identified as pledged to creditors if the creditor has the right to sell or re-pledge the collateral. The purchase or sale of securities is recognized on a trade date basis. Realized gains and losses on sales of securities are based upon specific identification of the security sold. A receivable or payable is recognized for subsequent transaction settlement. On a quarterly basis, the Company performs separate evaluations of impaired debt investment and available for sale securities to determine if the decline in fair value below the amortized cost is other-than-temporary. Management determines whether it intends to sell or if it is more likely than not that it will be required to sell impaired securities. This determination considers current and forecasted liquidity requirements and securities portfolio management. If the Company intends to sell or it is more likely than not that it will be required to sell the impaired debt security, a charge is recognized against earnings for the entire unrealized loss. For all impaired debt securities for which there is no intent or expected requirement to sell, the evaluation considers all available evidence to assess whether it is more likely than not that all amounts due would not be collected according to the security's contractual terms. Impairment of debt securities rated investment grade by nationally-recognized rating agencies is considered temporary unless specific contrary information is identified. Impairment of debt securities rated below investment grade by at least one of the nationally recognized rating agencies is evaluated based on projections of estimated cash flows. Any expected credit loss due to the inability to collect all amounts due according to the security's contractual terms is recognized as a charge against earnings. Any remaining unrealized loss related to other factors would be recognized in other comprehensive income, net of taxes. BOK Financial may elect to carry certain securities that are not held for trading purposes at fair value with changes in fair value recognized in current period income. These securities are held with the intent that gains or losses will offset changes in the fair value of mortgage servicing rights or other financial instruments. Restricted equity securities represent equity interests the Company is required to hold in the Federal Reserve Banks and Federal Home Loan Banks. Restricted equity securities are carried at cost as these securities do not have a readily determined fair value because ownership of these shares is restricted and they lack a market. The fair value of our securities portfolio is generally based on a single price for each financial instrument provided to us by a third-party pricing service determined by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and • Other inputs derived from or corroborated by observable market inputs. The underlying methods used by the third-party pricing services are considered in determining the primary inputs used to determine fair values. We evaluate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t>
  </si>
  <si>
    <t>Derivatives Instruments [Policy Text Block]</t>
  </si>
  <si>
    <t>Derivative Instruments Derivative instruments may be used by the Company as part of its internal risk management programs or may be offered to customers. All derivative instruments are carried at fair value and changes in fair value are generally reported in income as they occur. The determination of fair value of derivative instruments considers changes in interest rates, commodity prices and foreign exchange rates. Fair values for exchange-traded contracts are based on quoted prices in an active market for identical instruments. Fair values for over-the-counter contracts are generated internally using third-party valuation models. Inputs used in third-party valuation models to determine fair values are considered significant other observable inputs. Credit risk is also considered in determining fair value. Deterioration in the credit rating of customers or other counterparties reduces the fair value of asset contracts. Deterioration of our credit rating could decrease the fair value of our derivative liabilities. When bilateral netting agreements or similar agreements exist between the Company and its counterparties that create a single legal claim or obligation to pay or receive the net amount in settlement of the individual derivative contracts, the Company reports derivative assets and liabilities on a net by derivative contract by counterparty basis. Derivative contracts may also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BOK Financial may use derivative instruments in managing its interest rate sensitivity, as part of its economic hedge of the changes in the fair value of mortgage servicing rights and to mitigate the market risk of holding trading securities. Changes in the fair value of derivative instruments used in managing interest rate sensitivity and as part of its economic hedge of changes in the fair value of mortgage servicing rights are included in Other Operating Revenue - Gain (loss) on derivatives, net in the Consolidated Statements of Earnings. Changes in the fair value of derivative instruments used to mitigate the market risk of holding trading securities are included in Operating Revenue - Brokerage and trading revenue. BOK Financial also enters into mortgage loan commitments that are considered derivative contracts. Forward sales contracts that have not been designated as hedging instruments are used to economically hedge these mortgage loan commitments as well as mortgage loans held for sale. Mortgage loan commitments, forward sales contracts, and residential mortgage loans held for sale are carried at fair value. Changes in the fair value are reported in Other Operating Revenue - Mortgage banking revenue. BOK Financial offers programs that permit its customers to manage various risks, including fluctuations in energy, cattle and other agricultural products, interest rates and foreign exchange rates with derivative contracts. Customers may also manage interest rate risk through interest rate swaps used by the borrower to modify interest rate terms of their loans or to-be-announced securities used by our mortgage banking customers to hedge their loan production. Derivative contracts are executed between the customers and BOK Financial. Offsetting contracts are executed between BOK Financial and other selected counterparties to minimize market risk from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t>
  </si>
  <si>
    <t>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financial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outstanding principal amount.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90 days or more past due or within 60 days of being notified of the borrower's bankruptcy filing. Interest previously accrued but not collected is charged against interest income when the loan is placed on nonaccruing status. Payments received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All TDRs are generally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then current collateral, debt service ratio and other underwriting standards. Nonaccruing loans may also be renewed and will remain classified as nonaccruing. Occasionally, loans, other than residential mortgage loans, may be held for sale in order to manage credit concentration. These loans are carried at the lower of cost or fair value with gains or losses recognized in gain (loss) on assets. All loans are charged-off when the loan balance or a portion of the loan balance is no longer supported by the paying capacity of the borrower or when the required cash flow is reduced in a TDR. The charge-off amount is determined through an evaluation of available cash resources and collateral value. Internally risk graded loans are evaluated quarterly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has the right, but not the obligation to repurchase loans from GNMA pools. These loans no longer qualify for sale accounting and are recognized in the Consolidated Balance Sheets. Guaranteed loans are considered to be impaired because we do not expect to receive all principal and interest based on the loan's contractual terms. A portion of the principal balance continues to be guaranteed; however, interest accrues at a curtailed rate as specified in the programs. The carrying value of these loans is reduced based on an estimate of expected cash flows discounted at the original note rate plus a liquidity spread. Guaranteed loans may be modified in TDRs in accordance with U.S. government agency guidelines. Interest continues to accrue at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based on the risk characteristics of the loans and the Company's method for monitoring and assessing credit risk.</t>
  </si>
  <si>
    <t>Allowance for Loan Losses and Accrual for Off-Balance Sheet Credit Losses [Policy Text Block]</t>
  </si>
  <si>
    <t>Allowance for Loan Losses and Accrual for Off-Balance Sheet Credit Risk The appropriateness of the allowance for loan losses and accrual for off-balance sheet credit risk (collectively "Allowance for Credit Losses") is assessed by management based on an ongoing quarterly evaluation of the probable estimated losses inherent in the portfolio, including probable losses on both outstanding loans and unused commitments to provide financing. A consistent well-documented methodology has been developed and is applied by an independent Credit Administration department to assure consistency across the Company. The allowance for loan losses consists of specific allowances attributed to impaired loans that have not yet been charged down to amounts we expect to recover, general allowances based on estimated loss rates by loan class and nonspecific allowances based on factors that affect more than one portfolio segment. There were no changes to the methodology for estimating general allowances during 2019 or 2018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personal loans are risk graded based on a quarterly evaluation of the borrowers' ability to repay. Certain commercial loans and most residential mortgage and personal loans are small balance, homogeneous pools of loans that are not risk graded. Non-risk graded loans are identified as impaired based on performance status. Generally, non-risk graded loans 90 days or more past due, modified in a troubled debt restructuring or in bankruptcy are considered to be impaired. Specific allowances for impaired loans are measured by an evaluation of estimated future cash flows discounted at the loan's initial effective interest rate or the fair value of collateral for certain collateral dependent loans. The fair value of real property held as collateral is generally based on third party appraisals that conform to Uniform Standards of Professional Appraisal Practice, less estimated selling costs. Appraised values are on an “as-is” basis and generally are not adjusted by the Company. Updated appraisals are obtained at least annually or more frequently if market conditions indicate collateral values may have declined. Collateral value of mineral rights is generally determined by our internal staff of engineers based on projected cash flows from proven oil and gas reserves under existing economic and operating conditions. The value of other collateral is generally determined by our special assets staff based on projected liquidation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appraisal of collateral value is received or a full assessment of future cash flows is completed. Estimates of future cash flows and collateral values require significant judgments and may be volatile. General allowances for unimpaired loans are based on an estimated loss rate by loan class. The appropriate historical gross loss rate for each loan class is determined by the greater of the current loss rate based on the most recent twelve months or average loss rate over the long-term credit cycle. Recoveries are not directly considered in the estimation of historical loss rates. Recoveries generally do not follow predictable patterns and are not received until well-after the charge-off date as a result of protracted legal actions. For risk graded loans, historical gross loss rates are adjusted for changes in risk grading. For each loan class, the current weighted average risk grade is compared to the long-term weighted average risk grade. This comparison determines whether credit risk in each loan class is increasing or decreasing. Historical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a specific loan class which have not yet been represented in the historical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portfolio segment or loan class. These factors include trends in the economy in our primary lending areas, concentration in large-balance loans and other relevant factors. An accrual for off-balance sheet credit risk is included in Other liabilities in the Consolidated Balance Sheets. The appropriateness of the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t>
  </si>
  <si>
    <t>Real Estate and Other Repossessed Assets [Policy Text Block]</t>
  </si>
  <si>
    <t>Real Estate and Other Repossessed Assets Real estate and other repossessed assets are acquired in partial or total forgiveness of loans. These assets are initially recognized at cost, which is determined by fair value at date of foreclosure less estimated disposal costs. They are subsequently carried at the lower of cost or current fair value less estimated disposal costs. Decreases in fair value below cost are recognized as asset-specific valuation allowances which may be reversed when supported by future increases in fair value. Subsequent increases in fair value may be used to reduce the allowance but not below zero. Fair values of real estate are based on “as is” appraisals which are updated at least annually or more frequently for certain asset types or assets located in certain distressed markets. Fair values based on appraisals are generally considered to be based on significant other observable inputs. The Company also considers decreases in listing price and other relevant information in quarterly evaluations and reduces the carrying value of real estate and other repossessed assets when necessary. Fair values based on list prices and other relevant information are generally considered to be based on significant unobservable inputs. Additional costs incurred to complete real estate and other repossessed assets may increase the carrying value, up to current fair value based on “as completed” appraisals. The fair value of mineral rights included in repossessed assets are generally determined by our internal staff of engineers based on projected cash flows from proven oil and gas reserves under existing economic and operating conditions. The value of other repossessed assets is generally determined by our special assets staff based on projected liquidation cash flows under current market conditions. Income generated by these assets is recognized as received. Operating expenses are recognized as incurred. Gains or losses on sales of real estate and other repossessed assets are based on the cash proceeds received less the cost basis of the asset, net of any valuation allowances. The estimated disposal costs of real estate and other repossessed assets are evaluated by the Company on an annual basis based on actual results.</t>
  </si>
  <si>
    <t>Transfers of Financial Assets [Policy Text Block]</t>
  </si>
  <si>
    <t>Transfers of Financial Assets BOK Financial regularly transfers financial assets as part of its mortgage banking activities and periodically may transfer other financial assets. Transfers are recorded as sales when the criteria for surrender of control are met. The Company has elected to carry certain residential mortgage loans held for sale at fair value under the fair value option. Changes in fair value are recognized in net income as they occur. These loans are reported separately in the Consolidated Balance Sheets and changes in fair value are recorded in Other Operating Revenue - Mortgage banking revenue in the Consolidated Statements of Earnings. Fair value of conforming residential mortgage loans that will be sold to U.S. government agencies is based on sales commitments or market quotes considered Level 2 inputs. Fair value of mortgage loans that are unable to be sold to U.S. government agencies is based on Level 3 inputs using quoted prices of loans that are sold in securitization transactions with a liquidity discount applied. The fair value is corroborated with an independent third party on at least an annual basis. BOK Financial retains a repurchase obligation under underwriting representations and warranties related to residential mortgage loans transferred and generally retains the right to service the loans. These are not credit obligations. The Company may incur a recourse obligation in limited circumstances. Separate accruals are recognized in Other liabilities in the Consolidated Balance Sheets for repurchase and recourse obligations. These reserves reflect the estimated amount of probable loss the Company will incur as a result of repurchasing a loan, indemnifications, and other settlement resolutions. Repurchases of loans with an origination defect that are also credit impaired are considered collateral dependent and are initially recognized at net realizable value (appraised value less the cost to sell). The difference between unpaid principal balance and net realizable value is not accreted. Repurchases of loans with an origination defect that are not credit impaired are carried at fair value as of the repurchase date. Interest income continues to accrue on these loans and the discount is accreted over the estimated life of the loan. The Company may also choose to purchase GNMA loans once certain mandated delinquency criteria are met. The loans that are eligible and are chosen to be repurchased are initially recognized at fair value based on expected cash flow discounted using the average agency guaranteed debenture rates, average actual principal loss rates and liquidity premium.</t>
  </si>
  <si>
    <t>Mortgage Servicing Rights [Policy Text Block]</t>
  </si>
  <si>
    <t>Mortgage Servicing Rights Mortgage servicing rights may be purchased or may be recognized when mortgage loans are originated and sold with servicing rights retained. All mortgage servicing rights are carried at fair value. Changes in the fair value are recognized in earnings as they occur. Mortgage servicing rights are not traded in active markets. A cash flow model is used to determine fair value. Key assumptions and estimates, including projected prepayment speeds and assumed servicing costs, earnings on escrow deposits, ancillary income and discount rates, used by this model are based on current market sources. Assumptions used to value mortgage servicing rights are considered significant unobservable inputs. A separate third-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 Fair value estimates from outside sources are received at least annually to corroborate the results of the valuation model.</t>
  </si>
  <si>
    <t>Premises and Equipment [Policy Text Block]</t>
  </si>
  <si>
    <t>Premises and Equipment Premises and equipment are carried at cost, including capitalized interest when appropriate, less accumulated depreciation and amortization. Depreciation and amortization are computed on a straight-line basis over the estimated useful lives of the assets or, for leasehold improvements, over the shorter of the estimated useful lives or remaining lease terms. Useful lives range from 5 years to 40 years for buildings and improvements, 3 years to 10 years for software and related implementation costs, and 3 years to 10 years for furniture and equipment. Construction in progress represents facilities construction and data processing systems projects underway that have not yet been placed into service. Depreciation and amortization begin once the assets are placed into service. Repair and maintenance costs, including software maintenance and enhancement costs, are charged to expense as incurred. Software licensing costs are generally charged to expense as incurred. Software licensing costs are capitalized if the contractual right to take possession of the software exists and it is feasible to take possession without significant penalty. Capitalized costs are amortized over the shorter of the estimated useful life of the software or remaining contractual life of the license. Premises no longer used by the Company are transferred to real estate and other repossessed assets. The transferred amount is the lower of cost less accumulated depreciation or fair value less estimated disposal costs as of the transfer date. Premises and equipment includes rights to use leased facilities and equipment. Right of use assets are initially measured by the present value of future rent payments over lease terms, adjusted for rent concessions. Rent payments exclude both payments made for non-lease components such as services and variable lease payments other than payments dependent on an index at lease commencement. Lease term includes options reasonably certain to be exercised. The right of use assets and lease liabilities are amortized to achieve straight-line expense over the lease term. Upon lease modification, the right of use asset and liability are reassessed and remeasured. Right of use assets are evaluated for impairment when facts and circumstances change that indicate an impairment may be necessary. Leases less than twelve months are excluded from capitalization. Ongoing technology projects of significant size or length are reviewed at least annually for impairment. Accumulated costs are reviewed for projects or components of projects that do not support the value of the asset being developed. Findings of obsolescence, duplicate effort or other conditions that do not support the recorded value are impaired, with the cost of the impaired components being charged to current-year earnings.</t>
  </si>
  <si>
    <t>Federal and State Income Taxes [Policy Text Block]</t>
  </si>
  <si>
    <t>Federal and State Income Taxes BOK Financial and its subsidiaries file consolidated tax returns. The subsidiaries provide for income taxes on a separate return basis and remit to BOK Financial amounts determined to be currently payable. BOK Financial is an agent for its subsidiaries under the Company's tax sharing agreements and has no ownership rights to any refunds received for the benefit of its subsidiaries. Current income tax expense or benefit is based on an evaluation that considers estimated taxable income, tax credits, and statutory federal and state income tax rates. The amount of current income tax expense or benefit recognized in any period may differ from amounts reported to taxing authorities. Annually, tax returns are filed with each jurisdiction where the Company conducts business and recognized current income tax expense or benefit is adjusted to the filed tax returns. Deferred tax assets and liabilities are based upon the temporary differences between the values of assets and liabilities as recognized in the financial statements and their related tax basis using enacted tax rates in effect for the year in which the differences are expected to be recovered or settled. The effect of changes in statutory tax rates on the measurement of deferred tax assets and liabilities is recognized through income tax expense in the period the change is enacted. A valuation allowance is provided when it is more likely than not that some portion of the entire deferred tax asset may not be realized. BOK Financial has unrecognized tax benefits, which are included in accrued current income taxes payable, for the uncertain portion of recorded tax benefits and related interest. These uncertainties result from the application of complex tax laws, rules, regulations and interpretations, primarily in state taxing jurisdictions. Unrecognized tax benefits are assessed quarterly and may be adjusted through current income tax expense in future periods based on changing facts and circumstances, completion of examinations by taxing authorities or expiration of a statute of limitations. Estimated penalties and interest on uncertain tax positions are recognized in income tax expense.</t>
  </si>
  <si>
    <t>Employee Benefit Plans [Policy Text Block]</t>
  </si>
  <si>
    <t>Employee Benefit Plans BOK Financial sponsors a defined contribution plan (“Thrift Plan”) and a defined benefit cash balance pension plan (“Pension Plan”). Employer contributions to the Thrift Plan, which matches employee contributions subject to percentage and years of service limits, are expensed when incurred. Pension Plan costs, which are based upon actuarial computations of current costs, are expensed annually. Pension Plan benefits were curtailed as of April 1, 2006. No participants may be added to the Pension Plan and no additional service benefits will be accrued. BOK Financial recognizes the funded status of its employee benefit plans. Adjustments required to recognize the Pension Plan's net funded status are made through accumulated other comprehensive income, net of deferred income taxes.</t>
  </si>
  <si>
    <t>Shared-Based Compensation Plans [Policy Text Block]</t>
  </si>
  <si>
    <t xml:space="preserve">Share-Based Compensation Plans BOK Financial awards stock options and non-vested common shares as compensation to certain officers. The grant date fair value of stock options is based on the Black-Scholes option pricing model. Stock options generally have graded vesting over 7 years . Each tranche is considered a separate award for valuation and compensation cost recognition. Grant date fair value of non-vested shares is based on the then-current market value of BOK Financial common stock. Non-vested shares generally cliff vest in 3 years and are subject to a holding period after vesting of 2 years . Compensation cost is initially based on the grant date fair value of the award and recognized as expense over the service period, which is generally the vesting period. Expense is reduced for estimated forfeitures over the vesting period and adjusted for actual forfeitures as they occur. Share-based compensation awarded to certain officers has performance conditions that affect the number of awards granted. Compensation cost is adjusted based on the probable outcome of the performance conditions. Restricted stock units ("RSUs") may also be awarded for certain executives who have elected to defer income recognition upon vesting of their awards. RSUs are subject to the same vesting criteria as non-vested shares. The value of the awards will vary in amounts equal to changes in the fair value of an equal number of BOKF Financial common shares. Tax effects of share-based payments are recognized through tax expense. Dividends on non-vested shares are charged to retained earnings. Dividend equivalents on RSU's are charged to expense. </t>
  </si>
  <si>
    <t>Other Operating Revenue [Policy Text Block]</t>
  </si>
  <si>
    <t xml:space="preserve">Other Operating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investment banking and insurance brokerage.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BOKF, NA. Electronic funds transfer fees are recognized as electronic transactions are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t>
  </si>
  <si>
    <t>Newly Adopted and Pending Accounting Pronouncements [Policy Text Block]</t>
  </si>
  <si>
    <t>Newly Adopted and Pending Accounting Pronouncements The following is a summary of newly adopted and pending accounting pronouncements that may have a more than insignificant effect on the Company's financial statements. Financial Accounting Standards Board ("FASB")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are required to recognize an obligation for future lease payments measured on a discounted basis and a right-of-use asset. The Company adopted the new standard January 1, 2019 through a cumulative effect adjustment to retained earnings. Prior periods were not restated. BOKF elected to apply all practical expedients other than the lessee's practical expedient to combine lease and non-lease components which would further gross up lease liability and the related right-of-use asset. The implementation of ASU 2016-02 increased the reported right-of-use asset and lease liability by $137 million . The effect on retained earnings was immaterial. FASB Accounting Standards Update No. 2019-01, Leases (Topic 842): Codification Improvements ("ASU 2019-01") On March 5, 2019, the FASB issued ASU 2019-01 which amends certain aspects of leasing standard ASU 2016-02. ASU 2019-01 provides guidance for determining fair value of the underlying asset by lessors that are not manufacturers or dealers. The ASU also requires depository and lending lessors within the scope of ASC 942 to classify principal payments received from sales-type and direct financing leases within "investing activities" on the statement of cash flows. For the two issues above, the ASU is effective for the Company for fiscal years beginning after December 15, 2019, and interim periods therein; however, early adoption is permitted. Additionally, ASU 2019-01 also clarifies interim disclosure requirements during transition and is effective with the original transition requirements in Topic 842. Adoption of ASU 2019-01 is not expected to have a material impact on the Company's financial statements. FASB Accounting Standards Update No. 2016-13, Financial Instruments - Credit Losses (Topic 326): Assets Measured at Amortized Cost ("ASU 2016-13") On June 16, 2016, the FASB issued ASU 2016-13 to provide more timely recording of credit losses on loans and other financial assets measured at amortized cost, effective for the Company's annual reporting periods beginning after December 15, 2019, including interim periods within those fiscal years. The Company has established a CECL implementation team to evaluate the impact to the Company’s financial statements. The CECL implementation team, overseen by the Chief Credit Officer, Chief Financial Officer and Chief Risk Officer, has developed a project plan that incorporates input from various departments within the bank including Credit, Financial Reporting, Risk and Information Technology among others. The Audit and Credit Committees of the Board of Directors are periodically updated on project progress. The implementation team has completed the design of internal controls over the expected credit losses estimate and is formalizing control procedures, governance, and approval processes. This includes finalizing model validation, refinement of model assumptions and qualitative framework, and drafting policies, reporting, and disclosures. The Company adopted the standard on January 1, 2020 through a cumulative-effect adjustment to retained earnings. FASB Accounting Standards Update No. 2019-04, Codification Improvements to Topic 326, Financial Instruments-Credit Losses, Topic 815, Derivatives and Hedging, and Topic 825, Financial Instruments ("ASU 2019-04") On April 25, 2019, the FASB issued ASU 2019-04 which clarifies certain aspects of the accounting for credit losses, hedging activities, and financial instruments addressed by ASUs 2016-13, 2017-12, and 2016-01, respectively. Significant amendments made to the provisions of ASU 2016-13 by ASU 2019-04 include providing certain alternatives for the measurement of the allowance for credit losses on accrued interest receivable and clarifying steps entities should take when recording the transfer of loans or debt securities between measurement classification or categories. ASU 2019-04 further clarifies the expectation that entities include recoveries of financial assets in the calculation of the current expected credit losses allowance for both pools of financial assets and individual financial assets. Significant amendments made to the provisions of ASU 2017-12 by ASU 2019-04 include clarification on partial-term fair value hedges of interest rate risk, amortization of fair value hedge basis adjustments and disclosure of fair value hedge basis adjustments. Significant amendments made to provisions of ASU 2016-01 include clarification of the measurement alternative practice for equity securities and remeasurement of equity securities at historical exchange rates. ASU 2019-04 includes other amendments which clarify various provisions within the codification. ASU 2019-04 is effective for the Company for fiscal years beginning after December 15, 2019 and interim periods therein. Adoption of ASU 2019-04 is not expected to have a material impact on the Company's financial statements. FASB Accounting Standards Update No. 2019-05, Financial Instruments-Credit Losses (Topic 326): Targeted Transition Relief ("ASU 2019-05") On May 15, 2019, the FASB issued ASU 2019-05 which provides transition relief for entities adopting the Board's credit losses standard, ASU 2016-13. ASU 2019-05 amends ASU 2016-13 to allow companies to irrevocably elect, upon adoption of ASU 2016-13, the fair value option for financial instruments that meet specific requirements and is effective for the Company for annual reporting periods beginning after December 15, 2019. Adoption of ASU 2019-05 is not expected to have a material impact on the Company's financial statements. FASB Accounting Standards Update No. 2019-11, Codification Improvements to Topic 326: Financial Instruments-Credit Losses ("ASU 2019-11") On November 27, 2019, the FASB issued ASU 2019-11 which revises certain aspects of new guidance on credit losses. Topics addressed include purchased credit-deteriorated assets, transition relief for troubled debt restructurings, disclosure relief for accrued interest receivable, and financial assets secured by collateral maintenance provisions. ASU 2019-11 is effective for the Company for annual reporting periods beginning after December 15, 2019. Adoption of ASU 2019-11 is not expected to have a material impact on the Company's financial statements. FASB Accounting Standards Update No. 2019-12, Income Taxes (Topic 740): Simplifying the Accounting for Income Taxes ("ASU 2019-12")</t>
  </si>
  <si>
    <t>Reclassifications (Policies)</t>
  </si>
  <si>
    <t>Securities (Tables)</t>
  </si>
  <si>
    <t>Trading Securities [Table Text Block]</t>
  </si>
  <si>
    <t>The fair value and net unrealized gain (loss) included in trading securities is as follows (in thousands): December 31, 2019 December 31, 2018 Fair Value Net Unrealized Gain (Loss) Fair Value Net Unrealized Gain (Loss) U.S. government agency debentures $ 44,264 $ 6 $ 63,765 $ 254 Residential agency mortgage-backed securities 1,504,651 2,293 1,791,584 9,966 Municipal and other tax-exempt securities 26,196 60 34,507 (1 ) Asset-backed securities 14,084 (21 ) 42,656 685 Other debt securities 34,726 21 24,411 65 Total trading securities $ 1,623,921 $ 2,359 $ 1,956,923 $ 10,969</t>
  </si>
  <si>
    <t>Investment Securities (Held-to-Maturity) [Table Text Block]</t>
  </si>
  <si>
    <t>The amortized cost and fair values of investment securities are as follows (in thousands): December 31, 2019 Amortized Fair Gross Unrealized Cost Value Gain Loss Municipal and other tax-exempt securities $ 93,653 $ 96,897 $ 3,250 $ (6 ) Residential agency mortgage-backed securities 10,676 11,164 488 — Other debt securities 189,089 206,341 17,547 (295 ) Total investment securities $ 293,418 $ 314,402 $ 21,285 $ (301 ) December 31, 2018 Amortized Fair Gross Unrealized Cost Value Gain Loss Municipal and other tax-exempt securities $ 137,296 $ 138,562 $ 1,858 $ (592 ) Residential agency mortgage-backed securities 12,612 12,770 293 (135 ) Other debt securities 205,279 215,966 12,257 (1,570 ) Total investment securities $ 355,187 $ 367,298 $ 14,408 $ (2,297 ) The amortized cost and fair values of investment securities at December 31, 2019 , by contractual maturity, are as shown in the following table (dollars in thousands): Less than One Year One to Five Years Six to Ten Years Over Ten Years Total Weighted Average Maturity 1 Fixed maturity debt securities: Amortized cost $ 41,670 $ 84,027 $ 144,705 $ 12,340 $ 282,742 5.10 Fair value 41,840 87,883 161,178 12,337 303,238 Residential mortgage-backed securities: Amortized cost $ 10,676 2 Fair value 11,164 Total investment securities: Amortized cost $ 293,418 Fair value 314,402 1 Expected maturities may differ from contractual maturities because borrowers may have the right to call or prepay obligations with or without penalty. 2 The average expected lives of residential mortgage-backed securities were 5.0 years based upon current prepayment assumptions. Temporarily Impaired Investment Securities (in thousands): December 31, 2019 Number of Securities Less Than 12 Months 12 Months or Longer Total Fair Value Unrealized Loss Fair Value Unrealized Loss Fair Value Unrealized Loss Investment: Municipal and other tax-exempt 4 $ 1,001 $ 1 $ 1,706 $ 5 $ 2,707 $ 6 Residential agency mortgage-backed securities — — — — — — — Other debt securities 13 275 1 8,041 294 8,316 295 Total investment securities 17 $ 1,276 $ 2 $ 9,747 $ 299 $ 11,023 $ 301 December 31, 2018 Number of Securities Less Than 12 Months 12 Months or Longer Total Fair Value Unrealized Loss Fair Value Unrealized Loss Fair Value Unrealized Loss Investment: Municipal and other tax- exempt 72 $ 18,255 $ 69 $ 66,141 $ 523 $ 84,396 $ 592 Residential agency mortgage-backed securities 2 — — 5,633 135 5,633 135 Other debt securities 72 13,372 64 23,028 1,506 36,400 1,570 Total investment securities 146 $ 31,627 $ 133 $ 94,802 $ 2,164 $ 126,429 $ 2,297</t>
  </si>
  <si>
    <t>Available for Sale Securities [Table Text Block]</t>
  </si>
  <si>
    <t>The amortized cost and fair value of available for sale securities are as follows (in thousands): December 31, 2019 Amortized Fair Gross Unrealized Cost Value Gain Loss U.S. Treasury $ 1,598 $ 1,600 $ 2 $ — Municipal and other tax-exempt 1,789 1,861 72 — Mortgage-backed securities: Residential agency 7,956,297 8,046,096 104,912 (15,113 ) Residential non-agency 25,968 41,609 15,641 — Commercial agency 3,145,342 3,178,005 37,808 (5,145 ) Other debt securities 500 472 — (28 ) Total available for sale securities $ 11,131,494 $ 11,269,643 $ 158,435 $ (20,286 ) December 31, 2018 Amortized Fair Gross Unrealized Cost Value Gain Loss U.S. Treasury $ 496 $ 493 $ — $ (3 ) Municipal and other tax-exempt 2,782 2,864 82 — Mortgage-backed securities: Residential agency 5,886,323 5,804,708 16,149 (97,764 ) Residential non-agency 40,948 59,736 18,788 — Commercial agency 2,986,297 2,953,889 7,955 (40,363 ) Other debt securities 35,545 35,430 12 (127 ) Total available for sale securities $ 8,952,391 $ 8,857,120 $ 42,986 $ (138,257 ) The amortized cost and fair values of available for sale securities at December 31, 2019 , by contractual maturity, are as shown in the following table (dollars in thousands): Less than One Year One to Five Years Six to Ten Years Over Ten Years Total Weighted Average Maturity 1 Fixed maturity debt securities: Amortized cost $ 5,105 $ 1,113,463 $ 1,455,340 $ 575,321 $ 3,149,229 8.15 Fair value 5,114 1,122,392 1,474,002 580,430 3,181,938 Residential mortgage-backed securities: Amortized cost $ 7,982,265 2 Fair value 8,087,705 Total available-for-sale securities: Amortized cost $ 11,131,494 Fair value 11,269,643 1 Expected maturities may differ from contractual maturities, because borrowers may have the right to call or prepay obligations with or without penalty. 2 The average expected lives of mortgage-backed securities were 4.0 years based upon current prepayment assumptions. Sales of available for sale securities resulted in gains and losses as follows (in thousands): Year Ended December 31, 2019 2018 2017 Proceeds $ 1,211,718 $ 745,643 $ 1,309,215 Gross realized gains 14,996 7,117 10,223 Gross realized losses (9,399 ) (9,918 ) (5,795 ) Related federal and state income tax expense (benefit) 1,425 (713 ) 1,722</t>
  </si>
  <si>
    <t>Debt Securities, Available for Sale, Unrealized Loss Position [Table Text Block]</t>
  </si>
  <si>
    <t>Temporarily Impaired Available for Sale Securities (In thousands) December 31, 2019 Number of Securities Less Than 12 Months 12 Months or Longer Total Fair Value Unrealized Loss Fair Value Unrealized Loss Fair Value Unrealized Loss Available for sale: Mortgage-backed securities: Residential agency 133 $ 1,352,597 $ 6,690 $ 686,002 $ 8,423 $ 2,038,599 $ 15,113 Commercial agency 69 830,047 4,238 210,877 907 1,040,924 5,145 Other debt securities 1 — — 472 28 472 28 Total available for sale securities 203 $ 2,182,644 $ 10,928 $ 897,351 $ 9,358 $ 3,079,995 $ 20,286 December 31, 2018 Number of Securities Less Than 12 Months 12 Months or Longer Total Fair Value Unrealized Loss Fair Value Unrealized Loss Fair Value Unrealized Loss Available for sale: U.S. Treasury 1 $ — $ — $ 493 $ 3 $ 493 $ 3 Mortgage-backed securities: Residential agency 289 510,824 1,158 3,641,370 96,606 4,152,194 97,764 Commercial agency 197 179,258 394 1,969,504 39,969 2,148,762 40,363 Other debt securities 3 9,982 63 20,436 64 30,418 127 Total available for sale securities 490 $ 700,064 $ 1,615 $ 5,631,803 $ 136,642 $ 6,331,867 $ 138,257</t>
  </si>
  <si>
    <t>Fair Value Option Securities [Table Text Block]</t>
  </si>
  <si>
    <t>The fair value and net unrealized gain (loss) included in fair value option securities is as follows (in thousands): December 31, 2019 December 31, 2018 Fair Value Net Unrealized Gain (Loss) Fair Value Net Unrealized Gain (Loss) U.S. Treasury $ 9,917 $ (48 ) $ — $ — Residential agency mortgage-backed securities 1,088,660 14,109 283,235 2,766 Total $ 1,098,577 $ 14,061 $ 283,235 $ 2,766</t>
  </si>
  <si>
    <t>Derivatives (Tables)</t>
  </si>
  <si>
    <t>Derivative Contracts [Table Text Block]</t>
  </si>
  <si>
    <t>The following table summarizes the fair values of derivative contracts recorded as “derivative contracts” assets and liabilities in the balance sheet at December 31, 2019 (in thousands): Assets Notional 1 Gross Fair Value Netting Adjustments Net Fair Value Before Cash Collateral Cash Collateral Fair Value Net of Cash Collateral Customer risk management programs: Interest rate contracts To-be-announced residential mortgage-backed securities $ — $ — $ — $ — $ — $ — Interest rate swaps 2,464,478 49,100 (1,839 ) 47,261 — 47,261 Energy contracts 2,151,096 144,906 (107,591 ) 37,315 (38 ) 37,277 Agricultural contracts 16,118 1,522 (22 ) 1,500 — 1,500 Foreign exchange contracts 214,119 213,007 — 213,007 — 213,007 Equity option contracts 81,455 3,233 — 3,233 (660 ) 2,573 Total customer risk management programs 4,927,266 411,768 (109,452 ) 302,316 (698 ) 301,618 Trading 69,721,932 131,561 (115,949 ) 15,612 — 15,612 Interest rate risk management programs 1,268,180 6,226 (81 ) 6,145 — 6,145 Total derivative contracts $ 75,917,378 $ 549,555 $ (225,482 ) $ 324,073 $ (698 ) $ 323,375 Liabilities Notional¹ Gross Fair Value Netting Adjustments Net Fair Value Before Cash Collateral Cash Collateral Fair Value Net of Cash Collateral Customer risk management programs: Interest rate contracts To-be-announced residential mortgage-backed securities $ — $ — $ — $ — $ — $ — Interest rate swaps 2,464,478 49,194 (1,839 ) 47,355 (43,932 ) 3,423 Energy contracts 2,105,391 139,311 (107,591 ) 31,720 (6,031 ) 25,689 Agricultural contracts 16,139 1,507 (22 ) 1,485 (1,485 ) — Foreign exchange contracts 207,919 207,020 — 207,020 — 207,020 Equity option contracts 81,455 3,233 — 3,233 — 3,233 Total customer risk management programs 4,875,382 400,265 (109,452 ) 290,813 (51,448 ) 239,365 Trading 65,144,388 125,535 (115,949 ) 9,586 — 9,586 Interest rate risk management programs 380,401 3,121 (81 ) 3,040 (863 ) 2,177 Total derivative contracts $ 70,400,171 $ 528,921 $ (225,482 ) $ 303,439 $ (52,311 ) $ 251,128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8 (in thousands): Assets Notional 1 Gross Fair Value Netting Adjustments Net Fair Value Before Cash Collateral Cash Collateral Fair Value Net of Cash Collateral Customer risk management programs: Interest rate contracts To-be-announced residential mortgage-backed securities $ 10,671,151 $ 92,231 $ (26,787 ) $ 65,444 $ — $ 65,444 Interest rate swaps 1,924,131 36,112 (6,688 ) 29,424 (7,934 ) 21,490 Energy contracts 1,472,209 206,418 (60,983 ) 145,435 (106,752 ) 38,683 Agricultural contracts 21,210 842 (201 ) 641 — 641 Foreign exchange contracts 184,990 183,759 — 183,759 — 183,759 Equity option contracts 89,085 2,021 — 2,021 (648 ) 1,373 Total customer risk management programs 14,362,776 521,383 (94,659 ) 426,724 (115,334 ) 311,390 Trading 15,356,909 45,346 (39,521 ) 5,825 — 5,825 Internal risk management programs 553,079 5,064 (1,350 ) 3,714 — 3,714 Total derivative contracts $ 30,272,764 $ 571,793 $ (135,530 ) $ 436,263 $ (115,334 ) $ 320,929 Liabilities Notional¹ Gross Fair Value Netting Adjustments Net Fair Value Before Cash Collateral Cash Collateral Fair Value Net of Cash Collateral Customer risk management programs: Interest rate contracts To-be-announced residential mortgage-backed securities $ 10,558,151 $ 90,388 $ (26,787 ) $ 63,601 $ (63,596 ) $ 5 Interest rate swaps 1,924,131 36,288 (6,688 ) 29,600 (4,110 ) 25,490 Energy contracts 1,434,247 202,494 (60,983 ) 141,511 (1,490 ) 140,021 Agricultural contracts 21,214 812 (201 ) 611 — 611 Foreign exchange contracts 177,423 175,922 — 175,922 — 175,922 Equity option contracts 89,085 2,021 — 2,021 — 2,021 Total customer risk management programs 14,204,251 507,925 (94,659 ) 413,266 (69,196 ) 344,070 Trading 19,374,294 56,983 (39,521 ) 17,462 — 17,462 Internal risk management programs 260,348 9,439 (1,350 ) 8,089 (7,315 ) 774 Total derivative contracts $ 33,838,893 $ 574,347 $ (135,530 ) $ 438,817 $ (76,511 ) $ 362,306 1 Notional amounts for commodity contracts are converted into dollar-equivalent amounts based on dollar prices at the inception of the contract.</t>
  </si>
  <si>
    <t>Derivative Instruments, Gain (Loss) in Statement of Earnings [Table Text Block]</t>
  </si>
  <si>
    <t>The following summarizes the pre-tax net gains (losses) on derivative instruments and where they are recorded in the Consolidated Statements of Earnings (in thousands): Year Ended December 31, 2019 2018 2017 Brokerage and Trading Revenue Gain (Loss) on Derivatives, Net Brokerage and Trading Revenue Gain (Loss) on Derivatives, Net Brokerage and Trading Revenue Gain (Loss) on Derivatives, Net Customer risk management programs: Interest rate contracts To-be-announced residential mortgage-backed securities $ 9,579 $ — $ 27,190 $ — $ 34,532 $ — Interest rate swaps 3,647 — 2,614 — 2,647 — Energy contracts 5,064 — 8,443 — 5,536 — Agricultural contracts 28 — 53 — 79 — Foreign exchange contracts 623 — 535 — 1,352 — Equity option contracts — — — — — — Total customer risk management programs 18,941 — 38,835 — 44,146 — Trading 13,999 — (13,643 ) — 4,615 — Internal risk management programs — 14,951 — (422 ) — 779 Total derivative contracts $ 32,940 $ 14,951 $ 25,192 $ (422 ) $ 48,761 $ 779</t>
  </si>
  <si>
    <t>Loans and Allowances for Credit Losses (Tables)</t>
  </si>
  <si>
    <t>Schedule of the Loans by Portfolio Segment [Table Text Block]</t>
  </si>
  <si>
    <t>The portfolio segments of the loan portfolio are as follows (in thousands): December 31, 2019 December 31, 2018 Fixed Rate Variable Rate Non-accrual Total Fixed Rate Variable Rate Non-accrual Total Commercial $ 3,231,485 $ 10,684,749 $ 115,416 $ 14,031,650 $ 2,251,188 $ 11,285,049 $ 99,841 $ 13,636,078 Commercial real estate 1,056,321 3,349,836 27,626 4,433,783 1,477,274 3,265,918 21,621 4,764,813 Residential mortgage 1,652,653 393,897 37,622 2,084,172 1,830,224 358,254 41,555 2,230,033 Personal 193,903 1,007,192 287 1,201,382 190,687 834,889 230 1,025,806 Total $ 6,134,362 $ 15,435,674 $ 180,951 $ 21,750,987 $ 5,749,373 $ 15,744,110 $ 163,247 $ 21,656,730 Accruing loans past due (90 days) 1 $ 7,680 $ 1,338 Foregone interest on nonaccrual loans $ 17,409 $ 15,502 1</t>
  </si>
  <si>
    <t>Rollforward of Allowance For Loan Losses And Accrual for Off-Balnace Sheet Credit Losses [Table Text Block]</t>
  </si>
  <si>
    <t>The activity in the allowance for loan losses and the accrual for off-balance sheet credit risk related to loan commitments and standby letters of credit for the year ended December 31, 2019 is summarized as follows (in thousands): Commercial Commercial Real Estate Residential Mortgage Personal Nonspecific Allowance Total Allowance for loan losses: Beginning balance $ 102,226 $ 60,026 $ 17,964 $ 9,473 $ 17,768 $ 207,457 Provision for loan losses 57,125 (12,046 ) (3,838 ) 3,537 (573 ) 44,205 Loans charged off (43,185 ) (1,161 ) (288 ) (6,343 ) — (50,977 ) Recoveries 2,021 4,986 562 2,505 — 10,074 Ending balance $ 118,187 $ 51,805 $ 14,400 $ 9,172 $ 17,195 $ 210,759 Accrual for off-balance sheet credit risk: Beginning balance $ 1,655 $ 52 $ 52 $ 31 $ — $ 1,790 Provision for off-balance sheet credit risk (221 ) 55 (8 ) (31 ) — (205 ) Ending balance $ 1,434 $ 107 $ 44 $ — $ — $ 1,585 Total provision for credit losses $ 56,904 $ (11,991 ) $ (3,846 ) $ 3,506 $ (573 ) $ 44,000 The activity in the allowance for loan losses and the accrual for off-balance sheet credit risk related to loan commitments and standby letters of credit for the year ended December 31, 2018 is summarized as follows (in thousands): Commercial Commercial Real Estate Residential Mortgage Personal Nonspecific Allowance Total Allowance for loan losses: Beginning balance $ 124,269 $ 56,621 $ 18,451 $ 9,124 $ 22,217 $ 230,682 Provision for loan losses 12,521 (147 ) (1,156 ) 3,175 (4,449 ) 9,944 Loans charged off (37,880 ) — (378 ) (5,325 ) — (43,583 ) Recoveries 3,316 3,552 1,047 2,499 — 10,414 Ending balance $ 102,226 $ 60,026 $ 17,964 $ 9,473 $ 17,768 $ 207,457 Accrual for off-balance sheet credit risk: Beginning balance $ 3,644 $ 45 $ 43 $ 2 $ — $ 3,734 Provision for off-balance sheet credit risk (1,989 ) 7 9 29 — (1,944 ) Ending balance $ 1,655 $ 52 $ 52 $ 31 $ — $ 1,790 Total provision for credit losses $ 10,532 $ (140 ) $ (1,147 ) $ 3,204 $ (4,449 ) $ 8,000 The activity in the allowance for loan losses and the accrual for off-balance sheet credit risk related to loan commitments and standby letters of credit for the year ended December 31, 2017 is summarized as follows (in thousands): Commercial Commercial Real Estate Residential Mortgage Personal Nonspecific Allowance Total Allowance for loan losses: Beginning balance $ 140,213 $ 50,749 $ 18,224 $ 8,773 $ 28,200 $ 246,159 Provision for loan losses (595 ) 4,008 116 2,964 (5,983 ) 510 Loans charged off (19,810 ) (76 ) (649 ) (5,064 ) — (25,599 ) Recoveries 4,461 1,940 760 2,451 — 9,612 Ending balance $ 124,269 $ 56,621 $ 18,451 $ 9,124 $ 22,217 $ 230,682 Accrual for off-balance sheet credit risk: Beginning balance $ 11,063 $ 123 $ 50 $ 8 $ — $ 11,244 Provision for off-balance sheet credit risk (7,419 ) (78 ) (7 ) (6 ) — (7,510 ) Ending balance $ 3,644 $ 45 $ 43 $ 2 $ — $ 3,734 Total provision for credit losses $ (8,014 ) $ 3,930 $ 109 $ 2,958 $ (5,983 ) $ (7,000 ) The allowance for loan losses and recorded investment of the related loans by portfolio segment for each impairment measurement method at December 31, 2019 is as follows (in thousands): Collectively Measured for Impairment Individually Measured for Impairment Total Recorded Investment Related Allowance Recorded Investment Related Allowance Recorded Investment Related Allowance Commercial $ 13,916,234 $ 100,773 $ 115,416 $ 17,414 $ 14,031,650 $ 118,187 Commercial real estate 4,406,157 51,805 27,626 — 4,433,783 51,805 Residential mortgage 2,046,550 14,400 37,622 — 2,084,172 14,400 Personal 1,201,095 9,172 287 — 1,201,382 9,172 Total 21,570,036 176,150 180,951 17,414 21,750,987 193,564 Nonspecific allowance — — — — — 17,195 Total $ 21,570,036 $ 176,150 $ 180,951 $ 17,414 $ 21,750,987 $ 210,759 The allowance for loan losses and recorded investment of the related loans by portfolio segment for each impairment measurement method at December 31, 2018 is as follows (in thousands): Collectively Measured for Impairment Individually Measured for Impairment Total Recorded Investment Related Allowance Recorded Investment Related Allowance Recorded Investment Related Allowance Commercial $ 13,536,237 $ 93,494 $ 99,841 $ 8,732 $ 13,636,078 $ 102,226 Commercial real estate 4,743,192 60,026 21,621 — 4,764,813 60,026 Residential mortgage 2,188,478 17,964 41,555 — 2,230,033 17,964 Personal 1,025,576 9,473 230 — 1,025,806 9,473 Total 21,493,483 180,957 163,247 8,732 21,656,730 189,689 Nonspecific allowance — — — — — 17,768 Total $ 21,493,483 $ 180,957 $ 163,247 $ 8,732 $ 21,656,730 $ 207,457</t>
  </si>
  <si>
    <t>Schedule of Credit Quality Indicators [Table Text Block]</t>
  </si>
  <si>
    <t>The allowance for loan losses and recorded investment of the related loans by portfolio segment for risk graded and non-risk graded loans at December 31, 2019 is as follows (in thousands): Internally Risk Graded Non-Graded Total Recorded Investment Related Allowance Recorded Investment Related Allowance Recorded Investment Related Allowance Commercial $ 13,997,538 $ 117,236 $ 34,112 $ 951 $ 14,031,650 $ 118,187 Commercial real estate 4,433,783 51,805 — — 4,433,783 51,805 Residential mortgage 279,113 3,085 1,805,059 11,315 2,084,172 14,400 Personal 1,116,297 7,003 85,085 2,169 1,201,382 9,172 Total 19,826,731 179,129 1,924,256 14,435 21,750,987 193,564 Nonspecific allowance — — — — — 17,195 Total $ 19,826,731 $ 179,129 $ 1,924,256 $ 14,435 $ 21,750,987 $ 210,759 The allowance for loan losses and recorded investment of the related loans by portfolio segment for risk graded and non-risk graded loans at December 31, 2018 is as follows (in thousands): Internally Risk Graded Non-Graded Total Recorded Investment Related Allowance Recorded Investment Related Allowance Recorded Investment Related Allowance Commercial $ 13,586,654 $ 101,303 $ 49,424 $ 923 $ 13,636,078 $ 102,226 Commercial real estate 4,764,813 60,026 — — 4,764,813 60,026 Residential mortgage 505,046 3,310 1,724,987 14,654 2,230,033 17,964 Personal 948,890 6,633 76,916 2,840 1,025,806 9,473 Total 19,805,403 171,272 1,851,327 18,417 21,656,730 189,689 Nonspecific allowance — — — — — 17,768 Total $ 19,805,403 $ 171,272 $ 1,851,327 $ 18,417 $ 21,656,730 $ 207,457 Loans are considered to be performing if they are in compliance with the original terms of the agreement which is consistent with the regulatory guideline of “pass.” Performing also includes loans considered to be “other loans especially mentioned” by regulatory guidelines and all residential mortgage loans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n accordance with the original terms of the loan agreements is uncertain. This is substantially the same criteria used to determine whether a loan is impaired and includes certain loans considered “substandard” and all loans considered “doubtful” by regulatory guidelines. The following table summarizes the Company’s loan portfolio at December 31, 2019 by the risk grade categories (in thousands): Internally Risk Graded Non-Graded Performing Pass Other Loans Especially Mentioned Accruing Substandard Nonaccrual Performing Nonaccrual Total Commercial: Energy $ 3,700,406 $ 117,298 $ 63,951 $ 91,722 $ — $ — $ 3,973,377 Services 3,050,946 29,943 33,791 7,483 — — 3,122,163 Wholesale/retail 1,749,023 5,281 5,399 1,163 — — 1,760,866 Manufacturing 623,219 18,214 13,883 10,133 — — 665,449 Healthcare 2,995,514 13,117 20,805 4,480 — — 3,033,916 Public finance 709,868 — — — — — 709,868 Other commercial and industrial 709,729 4,028 17,744 398 34,075 37 766,011 Total commercial 13,538,705 187,881 155,573 115,379 34,075 37 14,031,650 Commercial real estate: Residential construction and land development 150,529 — — 350 — — 150,879 Retail 743,343 12,067 1,243 18,868 — — 775,521 Office 923,202 5,177 — — — — 928,379 Multifamily 1,257,005 1,604 95 6,858 — — 1,265,562 Industrial 852,539 1,658 1,011 909 — — 856,117 Other commercial real estate 455,045 1,639 — 641 — — 457,325 Total commercial real estate 4,381,663 22,145 2,349 27,626 — — 4,433,783 Residential mortgage: Permanent mortgage 276,138 78 2,404 493 758,260 19,948 1,057,321 Permanent mortgages guaranteed by U.S. government agencies — — — — 191,694 6,100 197,794 Home equity — — — — 817,976 11,081 829,057 Total residential mortgage 276,138 78 2,404 493 1,767,930 37,129 2,084,172 Personal 1,116,196 45 — 56 84,853 232 1,201,382 Total $ 19,312,702 $ 210,149 $ 160,326 $ 143,554 $ 1,886,858 $ 37,398 $ 21,750,987 The following table summarizes the Company’s loan portfolio at December 31, 2018 by the risk grade categories (in thousands): Internally Risk Graded Non-Graded Performing Pass Other Loans Especially Mentioned Accruing Substandard Nonaccrual Performing Nonaccrual Total Commercial: Energy $ 3,414,039 $ 42,176 $ 86,624 47,494 $ — $ — $ 3,590,333 Services 3,167,203 49,761 32,661 8,567 — — 3,258,192 Wholesale/retail 1,593,902 18,809 7,131 1,316 — — 1,621,158 Manufacturing 668,438 30,934 22,230 8,919 — — 730,521 Healthcare 2,730,121 14,920 37,698 16,538 — — 2,799,277 Public finance 804,550 — — — — — 804,550 Other commercial and industrial 756,815 1,266 7,588 16,954 49,371 53 832,047 Total commercial 13,135,068 157,866 193,932 99,788 49,371 53 13,636,078 Commercial real estate: Residential construction and land development 148,234 — — 350 — — 148,584 Retail 885,588 11,926 1,289 20,279 — — 919,082 Office 1,059,334 10,532 3,054 — — — 1,072,920 Multifamily 1,287,471 281 12 301 — — 1,288,065 Industrial 776,898 — 1,208 — — — 778,106 Other commercial real estate 555,301 1,188 876 691 — — 558,056 Total commercial real estate 4,712,826 23,927 6,439 21,621 — — 4,764,813 Residential mortgage: Permanent mortgage 269,678 52 9,730 1,991 819,199 21,960 1,122,610 Permanent mortgages guaranteed by U.S. government agencies — — — — 183,734 7,132 190,866 Home equity 223,298 — 296 — 682,491 10,472 916,557 Total residential mortgage 492,976 52 10,026 1,991 1,685,424 39,564 2,230,033 Personal 944,256 115 4,443 76 76,762 154 1,025,806 Total $ 19,285,126 $ 181,960 $ 214,840 123,476 $ 1,811,557 $ 39,771 $ 21,656,730</t>
  </si>
  <si>
    <t>Summary of Impaired Loans [Table Text Block]</t>
  </si>
  <si>
    <t xml:space="preserve"> As of December 31, 2019 Year Ended Recorded Investment December 31, 2019 Unpaid Principal Balance Total With No With Allowance Related Allowance Average Recorded Interest Income Recognized Commercial: Energy $ 149,441 $ 91,722 $ 44,244 $ 47,478 $ 16,854 $ 69,119 $ — Services 10,923 7,483 6,301 1,182 240 5,854 — Wholesale/retail 1,980 1,163 902 261 101 916 — Manufacturing 10,848 10,133 9,914 219 219 9,144 — Healthcare 13,774 4,480 4,480 — — 7,798 — Public finance — — — — — — — Other commercial and industrial 8,227 435 435 — — 8,568 — Total commercial 195,193 115,416 66,276 49,140 17,414 101,399 — Commercial real estate: Residential construction and land development 1,306 350 350 — — 350 — Retail 20,265 18,868 18,868 — — 19,573 — Office — — — — — — — Multifamily 6,858 6,858 6,858 — — 3,580 — Industrial 909 909 909 — — 454 — Other commercial real estate 801 641 641 — — 666 — Total commercial real estate 30,139 27,626 27,626 — — 24,623 — Residential mortgage: Permanent mortgage 24,868 20,441 20,441 — — 22,196 1,198 Permanent mortgage guaranteed by U.S. government agencies 1 204,187 197,794 197,794 — — 195,009 7,733 Home equity 12,967 11,081 11,081 — — 10,776 — Total residential mortgage 242,022 229,316 229,316 — — 227,981 8,931 Personal 360 287 287 — — 259 — Total $ 467,714 $ 372,645 $ 323,505 $ 49,140 $ 17,414 $ 354,262 $ 8,931 1 All permanent mortgage loans guaranteed by U.S. government agencies are considered impaired as we do not expect full collection of contractual principal and interest. At December 31, 2019 , $6.1 million of these loans are nonaccruing and $192 million are accruing based on the guarantee by U.S. government agencies. Generally, no interest income is recognized on impaired loans until all principal balances, including amounts charged-off, have been recovered. As of December 31, 2018 Year Ended Recorded Investment December 31, 2018 Unpaid Principal Balance Total With No Allowance With Allowance Related Allowance Average Recorded Investment Interest Income Recognized Commercial: Energy $ 79,675 $ 47,494 $ 18,639 $ 28,855 $ 5,362 $ 69,645 $ — Services 13,437 8,567 8,489 78 74 4,509 — Wholesale/retail 1,722 1,316 1,015 301 101 1,784 — Manufacturing 10,055 8,919 8,673 246 246 7,249 — Healthcare 24,319 16,538 10,563 5,975 2,949 14,297 — Public finance — — — — — — — Other commercial and industrial 26,955 17,007 17,007 — — 17,976 — Total commercial 156,163 99,841 64,386 35,455 8,732 115,460 — Commercial real estate: Residential construction and land development 1,306 350 350 — — 1,091 — Retail 27,680 20,279 20,279 — — 10,278 — Office — — — — — 137 — Multifamily 301 301 301 — — 151 — Industrial — — — — — — — Other commercial real estate 851 691 691 — — 581 — Total commercial real estate 30,138 21,621 21,621 — — 12,238 — Residential mortgage: Permanent mortgage 28,716 23,951 23,951 — — 24,572 1,233 Permanent mortgage guaranteed by U.S. government agencies 1 196,296 190,866 190,866 — — 180,813 7,172 Home equity 12,196 10,472 10,472 — — 11,774 — Total residential mortgage 237,208 225,289 225,289 — — 217,159 8,405 Personal 278 230 230 — — 250 — Total $ 423,787 $ 346,981 $ 311,526 $ 35,455 $ 8,732 $ 345,107 $ 8,405 1 All permanent mortgage loans guaranteed by U.S. government agencies are considered impaired as we do not expect full collection of contractual principal and interest. At December 31, 2018 , $7.1 million of these loans are nonaccruing and $184 million are accruing based on the guarantee by U.S. government agencies.</t>
  </si>
  <si>
    <t>Summary of Loans by Aging Status [Table Text Block]</t>
  </si>
  <si>
    <t>A summary of loans currently performing, loans past due and accruing and nonaccrual loans as of December 31, 2019 is as follows (in thousands): Past Due Current 30 to 59 Days 60 to 89 Days 90 Days or More Nonaccrual Total Commercial: Energy $ 3,881,244 $ 401 10 $ — $ 91,722 $ 3,973,377 Services 3,105,621 1,737 523 6,799 7,483 3,122,163 Wholesale/retail 1,758,878 712 113 — 1,163 1,760,866 Manufacturing 654,329 410 190 387 10,133 665,449 Healthcare 3,027,329 2,039 — 68 4,480 3,033,916 Public finance 707,638 2,230 — — — 709,868 Other commercial and industrial 764,390 414 772 — 435 766,011 Total commercial 13,899,429 7,943 1,608 7,254 115,416 14,031,650 Commercial real estate: Residential construction and land development 147,379 3,093 — 57 350 150,879 Retail 756,653 — — — 18,868 775,521 Office 928,379 — — — — 928,379 Multifamily 1,258,704 — — — 6,858 1,265,562 Industrial 855,208 — — — 909 856,117 Other commercial real estate 454,253 1,827 250 354 641 457,325 Total commercial real estate 4,400,576 4,920 250 411 27,626 4,433,783 Residential mortgage: Permanent mortgage 1,034,716 2,011 153 — 20,441 1,057,321 Permanent mortgages guaranteed by U.S. government agencies 46,898 24,203 18,187 102,406 6,100 197,794 Home equity 814,325 3,343 308 — 11,081 829,057 Total residential mortgage 1,895,939 29,557 18,648 102,406 37,622 2,084,172 Personal 1,196,362 4,664 54 15 287 1,201,382 Total $ 21,392,306 $ 47,084 20,560 $ 110,086 $ 180,951 $ 21,750,987 A summary of loans currently performing, loans past due and accruing and nonaccrual loans as of December 31, 2018 is as follows (in thousands): Past Due Current 30 to 59 Days 60 to 89 Days 90 Days or More Nonaccrual Total Commercial: Energy $ 3,542,839 $ — — $ — $ 47,494 $ 3,590,333 Services 3,237,578 6,009 6,038 — 8,567 3,258,192 Wholesale/retail 1,619,290 515 37 — 1,316 1,621,158 Manufacturing 721,204 392 6 — 8,919 730,521 Healthcare 2,781,944 241 — 554 16,538 2,799,277 Public finance 804,550 — — — — 804,550 Other commercial and industrial 814,489 518 25 8 17,007 832,047 Total commercial 13,521,894 7,675 6,106 562 99,841 13,636,078 Commercial real estate: Residential construction and land development 147,705 249 280 — 350 148,584 Retail 884,424 14,379 — — 20,279 919,082 Office 1,072,920 — — — — 1,072,920 Multifamily 1,287,483 281 — — 301 1,288,065 Industrial 776,898 1,208 — — — 778,106 Other commercial real estate 556,239 412 — 714 691 558,056 Total commercial real estate 4,725,669 16,529 280 714 21,621 4,764,813 Residential mortgage: Permanent mortgage 1,095,097 3,196 366 — 23,951 1,122,610 Permanent mortgages guaranteed by U.S. government agencies 37,459 24,369 16,345 105,561 7,132 190,866 Home equity 904,572 1,102 352 59 10,472 916,557 Total residential mortgage 2,037,128 28,667 17,063 105,620 41,555 2,230,033 Personal 1,024,298 479 796 3 230 1,025,806 Total $ 21,308,989 $ 53,350 24,245 $ 106,899 $ 163,247 $ 21,656,730</t>
  </si>
  <si>
    <t>Premises and Equipment and Leases Premises and Equipment and Leases (Tables)</t>
  </si>
  <si>
    <t>Premises and Equipment [Table Text Block]</t>
  </si>
  <si>
    <t>Premises and equipment at December 31 are summarized as follows (in thousands): December 31, 2019 2018 Land $ 69,960 $ 70,575 Buildings and improvements 421,952 266,733 Software and related integration 98,487 150,207 Furniture and equipment 135,153 129,988 Construction in progress 53,498 27,514 Premises and equipment 779,050 645,017 Less accumulated depreciation 243,531 314,984 Premises and equipment, net of accumulated depreciation $ 535,519 $ 330,033</t>
  </si>
  <si>
    <t>Goodwill and Intangible Assets (Tables)</t>
  </si>
  <si>
    <t>Schedule of Finite-Lived Intangible Assets [Table Text Block]</t>
  </si>
  <si>
    <t>The following table presents the original cost and accumulated amortization of intangible assets (in thousands): Dec. 31, 2019 2018 Core deposit premiums $ 103,200 $ 103,200 Less accumulated amortization 19,364 5,032 Net core deposit premiums 83,836 98,168 Other identifiable intangible assets 74,372 63,497 Less accumulated amortization 32,937 26,816 Net other identifiable intangible assets 41,435 36,681 Total intangible assets, net $ 125,271 $ 134,849</t>
  </si>
  <si>
    <t>Schedule of Finite-Lived Intangible Assets, Future Amortization Expense [Table Text Block]</t>
  </si>
  <si>
    <t>Expected amortization expense for intangible assets that will continue to be amortized (in thousands): Core Deposit Premiums Other Identifiable Intangible Assets Total 2020 $ 12,892 $ 7,405 $ 20,297 2021 11,893 6,706 18,599 2022 10,981 5,339 16,320 2023 10,145 4,298 14,443 2024 9,379 3,284 12,663 Thereafter 28,546 14,403 42,949 $ 83,836 $ 41,435 $ 125,271</t>
  </si>
  <si>
    <t>Schedule of Goodwill [Table Text Block]</t>
  </si>
  <si>
    <t xml:space="preserve">The changes in the carrying value of goodwill by operating segment are as follows (in thousands): Commercial Banking Consumer Banking Wealth Management Funds Management and Other Total Balance, December 31, 2017 313,270 43,458 90,702 — 447,430 Goodwill recognized during 2018 1 — — — 601,833 601,833 Balance, December 31, 2018 313,270 43,458 90,702 601,833 1,049,263 Adjustment 1 600,661 — — (601,833 ) (1,172 ) Balance, December 31, 2019 $ 913,931 $ 43,458 $ 90,702 $ — $ 1,048,091 1 Goodwill related to the CoBiz acquisition was not yet allocated to the operating segments as of December 31, 2018 and was included in Funds Management and Other in 2018 then allocated during 2019. </t>
  </si>
  <si>
    <t>Mortgage Banking Activities (Tables)</t>
  </si>
  <si>
    <t>Components of Residential Mortgage Loans Held For Sale [Table Text Block]</t>
  </si>
  <si>
    <t>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December 31, 2019 December 31, 2018 Unpaid Principal Balance/ Notional Fair Value Unpaid Principal Balance/ Notional Fair Value Residential mortgage loans held for sale $ 175,117 $ 177,703 $ 145,057 $ 146,971 Residential mortgage loan commitments 158,460 5,233 160,848 5,378 Forward sales contracts 315,203 (665 ) 274,000 (3,128 ) $ 182,271 $ 149,221</t>
  </si>
  <si>
    <t>Mortgage Banking Revenue [Table Text Block]</t>
  </si>
  <si>
    <t>Mortgage banking revenue was as follows (in thousands): Year Ended 2019 2018 2017 Production revenue: Net realized gains on sales of mortgage loans $ 39,730 $ 36,379 $ 45,128 Net change in unrealized gain on mortgage loans held for sale 672 (674 ) 2,031 Net change in the fair value of mortgage loan commitments (145 ) (1,145 ) (3,210 ) Net change in the fair value of forward sales contracts 2,463 (2,870 ) (5,451 ) Total mortgage production revenue 42,720 31,690 38,498 Servicing revenue 64,821 66,097 66,221 Total mortgage banking revenue $ 107,541 $ 97,787 $ 104,719</t>
  </si>
  <si>
    <t>Summary of Mortgage Servicing Rights [Table Text Block]</t>
  </si>
  <si>
    <t>The following represents a summary of mortgage servicing rights (Dollars in thousands): December 31, 2019 2018 2017 Number of residential mortgage loans serviced for others 126,828 132,463 136,528 Outstanding principal balance of residential mortgage loans serviced for others $ 20,727,106 $ 21,658,335 $ 22,046,632 Weighted average interest rate 3.98 % 3.99 % 3.94 % Remaining contractual term (in months) 289 293 297</t>
  </si>
  <si>
    <t>Activity in Capitalized Mortgage Servicing Rights [Table Text Block]</t>
  </si>
  <si>
    <t>Activity in capitalized mortgage servicing rights during the three years ended December 31, 2019 is as follows (in thousands): Balance, December 31, 2016 $ 247,073 Additions, net 39,149 Change in fair value due to loan runoff (33,527 ) Change in fair value due to market changes 172 Balance, December 31, 2017 252,867 Additions, net 35,247 Change in fair value due to loan runoff (33,528 ) Change in fair value due to market changes 4,668 Balance, December 31, 2018 259,254 Additions, net 35,128 Change in fair value due to loan runoff (38,979 ) Change in fair value due to market changes (53,517 ) Balance, December 31, 2019 $ 201,886</t>
  </si>
  <si>
    <t>Assumptions to Value Mortgage Servicing Rights [Table Text Block]</t>
  </si>
  <si>
    <t>Significant assumptions used to determine fair value considered to be significant unobservable inputs were as follows: December 31, 2019 2018 Discount rate – risk-free rate plus a market premium 9.81% 9.90% Prepayment rate - based upon loan interest rate, original term and loan type 8.28% - 16.05% 8.05% - 15.74% Loan servicing costs – annually per loan based upon loan type: Performing loans $68 - $94 $67 - $93 Delinquent loans $150 - $500 $150 - $500 Loans in foreclosure $1,000 - $4,000 $1,000 - $4,000 Primary/secondary mortgage rate spread 104 bps 105 bps Escrow earnings rate – indexed to rates paid on deposit accounts with comparable average life 1.73% 2.57% Delinquency rate 2.73% 2.74%</t>
  </si>
  <si>
    <t>Deposits (Tables)</t>
  </si>
  <si>
    <t>Interest Expense on Deposits Disclosure [Table Text Block]</t>
  </si>
  <si>
    <t>Interest expense on deposits is summarized as follows (in thousands): Year Ended December 31, 2019 2018 2017 Transaction deposits $ 132,854 $ 65,859 $ 28,627 Savings 677 439 359 Time: Certificates of deposits under $100,000 8,299 5,751 7,702 Certificates of deposits $100,000 and over 29,288 19,739 12,393 Other time deposits 4,420 3,729 4,722 Total time 42,007 29,219 24,817 Total $ 175,538 $ 95,517 $ 53,803</t>
  </si>
  <si>
    <t>Other Borrowed Funds Other Borrowed Funds (Tables)</t>
  </si>
  <si>
    <t>Schedule of Other Borrowed Funds [Table Text Block]</t>
  </si>
  <si>
    <t xml:space="preserve">Information relating to other borrowings is summarized as follows (dollars in thousands): As of Year Ended December 31, 2019 December 31, 2019 Balance Rate Average Balance Rate Maximum Funds purchased 3,390,528 1.53 % 2,438,376 2.08 % 3,390,528 Repurchase agreements 427,822 0.50 % 399,785 0.57 % 427,822 Other borrowings: Federal Home Loan Bank advances 4,500,000 1.79 % 7,122,466 2.44 % 8,000,000 GNMA repurchase liability 15,417 4.32 % 13,746 4.47 % 19,581 Other 11,638 5.09 % 11,144 5.30 % 34,676 Total other borrowings 4,527,055 7,147,356 2.45 % Subordinated debentures 1 275,923 5.15 % 276,075 5.47 % 275,923 Total other borrowed funds $ 8,621,328 $ 10,261,592 2.37 % As of Year Ended December 31, 2018 December 31, 2018 Balance Rate Average Balance Rate Maximum Funds purchased 402,450 2.34 % 419,322 1.89 % 949,531 Repurchase agreements 615,961 0.36 % 464,582 0.28 % 615,961 Other borrowings: Federal Home Loan Bank advances 6,100,000 2.65 % 6,207,142 2.06 % 6,500,000 GNMA repurchase liability 15,552 4.43 % 14,783 4.47 % 16,529 Other 8,838 2.90 % 14,516 2.67 % 20,422 Total other borrowings 6,124,390 6,236,441 2.07 % Subordinated debentures 1 275,913 5.34 % 177,884 5.52 % 275,913 Total other borrowed funds $ 7,418,714 $ 7,298,229 2.03 % As of Year Ended December 31, 2017 December 31, 2017 Balance Rate Average Balance Rate Maximum Funds purchased 58,628 1.00 % 58,064 0.73 % 80,967 Repurchase agreements 516,335 0.17 % 433,791 0.10 % 536,094 Other borrowings: Federal Home Loan Bank advances 5,100,000 1.47 % 5,882,466 1.13 % 6,200,000 GNMA repurchase liability 19,947 4.22 % 20,509 4.59 % 24,139 Other 14,950 2.61 % 16,317 3.35 % 18,610 Total other borrowings 5,134,897 5,919,292 1.15 % Subordinated debentures 1 144,677 5.60 % 147,954 5.57 % 151,875 Total other borrowed funds $ 5,854,537 $ 6,559,101 1.18 % </t>
  </si>
  <si>
    <t>Schedule of Maturities of Other Borrowed Funds [Table Text Block]</t>
  </si>
  <si>
    <t>Aggregate annual principal repayments at December 31, 2019 are as follows (in thousands): 2020 $ 8,335,742 2021 1,244 2022 575 2023 1,454 2024 3,599 Thereafter 278,714 Total $ 8,621,328</t>
  </si>
  <si>
    <t>Schedule of Repurchase Agreements [Table Text Block]</t>
  </si>
  <si>
    <t>Additional information relating to securities sold under agreements to repurchase and related liabilities at December 31, 2019 and 2018 is as follows (dollars in thousands): December 31, 2019 Amortized Fair Repurchase Security Sold/Maturity Cost Value Liability 1 Rate U.S. government agency mortgage-backed securities: Overnight 1 $ 431,939 $ 435,898 $ 427,822 0.50 % Long-term — — — — % Total Agency Securities $ 431,939 $ 435,898 $ 427,822 0.50 % December 31, 2018 Amortized Fair Repurchase Security Sold/Maturity Cost Value Liability 1 Rate U.S. government agency mortgage-backed securities: Overnight 1 $ 636,864 $ 628,229 $ 615,961 0.36 % Long-term — — — — % Total Agency Securities $ 636,864 $ 628,229 $ 615,961 0.36 % 1 BOK Financial maintains control over the securities underlying overnight repurchase agreements and generally transfers control over securities underlying longer-term dealer repurchase agreements to the respective counterparty.</t>
  </si>
  <si>
    <t>Federal and State Income Taxes (Tables)</t>
  </si>
  <si>
    <t>Schedule of Deferred Tax Assets and Liabilities [Table Text Block]</t>
  </si>
  <si>
    <t>Deferred income taxes reflect the net tax effects of temporary differences between the carrying amounts of assets and liabilities for financial reporting purposes and the amounts used for income tax purposes. Significant components of deferred tax assets and liabilities are as follows (in thousands): December 31, 2019 2018 Deferred tax assets: Credit loss reserves $ 50,611 $ 49,804 Lease liability 46,084 — Deferred compensation 25,976 25,608 Purchased loan discount 18,042 27,283 Unearned fees 9,080 9,814 Share-based compensation 7,392 4,434 Valuation adjustments 1,545 9,619 Available for sale securities mark to market — 24,441 Other 26,384 31,489 Total deferred tax assets 185,114 182,492 Deferred tax liabilities: Mortgage servicing rights 48,435 61,844 Right-of-use asset 42,180 — Available for sale securities mark to market 33,140 — Acquired identifiable intangible 23,181 28,620 Depreciation 18,909 15,966 Lease financing 10,720 10,040 Other 34,826 30,566 Total deferred tax liabilities 211,391 147,036 Net deferred tax assets (liabilities) $ (26,277 ) $ 35,456</t>
  </si>
  <si>
    <t>Schedule of Components of Income Tax Expense (Benefit) [Table Text Block]</t>
  </si>
  <si>
    <t>The significant components of the provision for income taxes attributable to continuing operations for BOK Financial are shown below (in thousands): Year Ended December 31, 2019 2018 2017 Current income tax expense: Federal $ 110,887 $ 103,748 $ 141,607 State 15,088 15,253 14,592 Total current income tax expense 125,975 119,001 156,199 Deferred income tax expense: Federal 3,416 (190 ) 25,525 State 792 250 869 Total deferred income tax expense 4,208 60 26,394 Total income tax expense $ 130,183 $ 119,061 $ 182,593</t>
  </si>
  <si>
    <t>Schedule of Effective Income Tax Rate Reconciliation [Table Text Block]</t>
  </si>
  <si>
    <t>The reconciliations of income attributable to continuing operations at the U.S. federal statutory tax rate to income tax expense are as follows (in thousands): Year Ended December 31, 2019 2018 2017 Amount: Federal statutory tax $ 132,482 $ 118,752 $ 181,397 Tax exempt revenue (12,227 ) (8,311 ) (12,402 ) Effect of state income taxes, net of federal benefit 12,715 12,430 10,701 Utilization of tax credits, net of proportional amortization of low-income housing limited partnership investments (5,127 ) (4,559 ) (6,811 ) Other, net 2,340 749 9,708 Total income tax expense $ 130,183 $ 119,061 $ 182,593 Year Ended December 31, 2019 2018 2017 Percent of pretax income: Federal statutory tax 21.0 % 21.0 % 35.0 % Tax exempt revenue (1.9 ) (1.5 ) (2.4 ) Effect of state income taxes, net of federal benefit 2.0 2.2 2.0 Utilization of tax credits, net of proportional amortization of low-income housing limited partnership investments (0.8 ) (0.8 ) (1.3 ) Other, net 0.3 0.2 1.9 Total 20.6 % 21.1 % 35.2 %</t>
  </si>
  <si>
    <t>Schedule of Unrecognized Tax Benefits Roll Forward [Table Text Block]</t>
  </si>
  <si>
    <t>A reconciliation of the beginning and ending amount of unrecognized tax benefits is as follows (in thousands): 2019 2018 2017 Balance as of January 1 $ 18,869 $ 18,110 $ 15,841 Additions for tax for current year positions 5,649 2,649 4,645 Settlements during the period — — — Lapses of applicable statute of limitations (4,053 ) (1,890 ) (2,376 ) Balance as of December 31 $ 20,465 $ 18,869 $ 18,110</t>
  </si>
  <si>
    <t>Employee Benefits (Tables)</t>
  </si>
  <si>
    <t>Valuation assumptions used [Table Text Block]</t>
  </si>
  <si>
    <t xml:space="preserve"> 2019 2018 Discount rate 4.10 % 3.30 % Expected return on plan assets 5.50 % 5.50 %</t>
  </si>
  <si>
    <t>Share-Based Compensation Plans (Tables)</t>
  </si>
  <si>
    <t>Share-based Payment Arrangement, Option, Activity [Table Text Block]</t>
  </si>
  <si>
    <t>The following table presents stock options outstanding under these plans (in thousands, except for per share data): Number Weighted- Average Exercise Price Aggregate Intrinsic Value Options outstanding at: December 31, 2017 117,551 $ 53.26 $ 4,592 December 31, 2018 63,058 54.89 1,163 December 31, 2019 36,100 56.75 1,106 Options vested at: December 31, 2017 51,286 $ 48.62 $ 2,241 December 31, 2018 33,573 53.09 679 December 31, 2019 27,193 57.08 824</t>
  </si>
  <si>
    <t>Schedule of Nonvested Share Activity [Table Text Block]</t>
  </si>
  <si>
    <t xml:space="preserve">The following represents a summary of the non-vested shares for the three years ended December 31, 2019 (in thousands): Restricted Stock Restricted Stock Units Shares Weighted Average Grant Date Fair Value Units Weighted Average Grant Date Fair Value Non-vested at January 1, 2017 786,706 — Granted 177,807 $ 86.95 — — — Vested (194,419 ) 63.07 — — Forfeited (102,991 ) 78.70 — — Non-vested at December 31, 2017 667,103 — Granted 150,419 $ 85.58 — — Vested (242,215 ) 74.85 — — Forfeited (47,700 ) 75.68 — — Non-vested at December 31, 2018 527,607 — Granted 145,724 $ 76.74 46,689 $ 87.40 Vested (114,201 ) 61.28 — — Forfeited (131,952 ) 83.69 — — Non-vested at December 31, 2019 427,178 46,689 </t>
  </si>
  <si>
    <t>Related Parties Related Parties (Tables)</t>
  </si>
  <si>
    <t>Schedule of Related Party Transactions [Table Text Block]</t>
  </si>
  <si>
    <t>Activity in loans to related parties is summarized as follows (in thousands): Year Ended December 31, 2019 2018 Beginning balance $ 75,265 $ 110,246 Advances 886,610 1,479,735 Payments (896,643 ) (1,514,841 ) Adjustments 1 9,957 125 Ending balance $ 75,189 $ 75,265 1</t>
  </si>
  <si>
    <t>Earnings Per Share (Tables)</t>
  </si>
  <si>
    <t>Earnings Per Share [Table Text Block]</t>
  </si>
  <si>
    <t>The following table presents the computation of basic and diluted earnings per share (dollars in thousands, except per share data): Year Ended 2019 2018 2017 Numerator: Net income attributable to BOK Financial Corp. shareholders $ 500,758 $ 445,646 $ 334,644 Less: Earnings allocated to participating securities 3,227 3,737 3,561 Numerator for basic earnings per share – income available to common shareholders 497,531 441,909 331,083 Effect of reallocating undistributed earnings of participating securities — 1 2 Numerator for diluted earnings per share – income available to common shareholders $ 497,531 $ 441,910 $ 331,085 Denominator: Weighted average shares outstanding 71,250,081 67,190,257 65,440,832 Less: Participating securities included in weighted average shares outstanding 462,381 561,617 695,468 Denominator for basic earnings per common share 70,787,700 66,628,640 64,745,364 Dilutive effect of employee stock compensation plans 14,912 33,633 60,920 Denominator for diluted earnings per common share 70,802,612 66,662,273 64,806,284 Basic earnings per share $ 7.03 $ 6.63 $ 5.11 Diluted earnings per share $ 7.03 $ 6.63 $ 5.11</t>
  </si>
  <si>
    <t>Shareholders' Equity (Tables)</t>
  </si>
  <si>
    <t>Summary of Regulatory Capital Levels [Table Text Block]</t>
  </si>
  <si>
    <t>A summary of regulatory capital minimum requirements and levels follows (dollars in thousands): Minimum Capital Requirement Capital Conservation Buffer 1 Minimum Capital Requirement Including Capital Conservation Buffer Well Capitalized Bank Requirement December 31, 2019 December 31, 2018 Common Equity Tier 1 Capital (to Risk Weighted Assets): Consolidated 4.50% 2.50% 7.00% N/A $ 3,608,821 11.39 % $ 3,356,524 10.92 % BOKF, NA 4.50% N/A 4.50% 6.50% 3,414,446 10.90 % 2,894,119 10.50 % CoBiz Bank 2 4.50% N/A 4.50% 6.50% — — % 317,944 10.65 % Tier I Capital (to Risk Weighted Assets): Consolidated 6.00% 2.50% 8.50% N/A $ 3,608,821 11.39 % $ 3,356,524 10.92 % BOKF, NA 6.00% N/A 6.00% 8.00% 3,414,446 10.90 % 2,894,119 10.50 % CoBiz Bank 2 6.00% N/A 6.00% 8.00% — — % 317,944 10.65 % Total Capital (to Risk Weighted Assets): Consolidated 8.00% 2.50% 10.50% N/A $ 4,097,087 12.94 % $ 3,841,684 12.50 % BOKF, NA 8.00% N/A 8.00% 10.00% 3,692,010 11.79 % 3,103,366 11.26 % CoBiz Bank 2 8.00% N/A 8.00% 10.00% — — % 382,944 12.83 % Leverage (Tier I Capital to Average Assets): Consolidated 4.00% N/A 4.00% N/A $ 3,608,820 8.40 % $ 3,356,524 8.96 % BOKF, NA 4.00% N/A 4.00% 5.00% 3,414,446 7.98 % 2,894,119 8.56 % CoBiz Bank 2 4.00% N/A 4.00% 5.00% — — % 317,944 8.25 % 1 Capital conservation buffer was effective January 1, 2016 and phased in through 2019. The phased in capital conservation buffer was 2.50% at December 31, 2019 and 1.875% at December 31, 2018 . The fully phased in requirement of 2.50% is included in the table above. 2 CoBiz Bank was acquired by BOK Financial effective October 1, 2018 and merged into BOKF, NA during the first quarter of 2019.</t>
  </si>
  <si>
    <t>Accumulated Other Comprehensive Income (Loss) [Table Text Block]</t>
  </si>
  <si>
    <t>A rollforward of the components of accumulated other comprehensive income (loss) is included as follows (in thousands): Unrealized Gain (Loss) on Available for Sale Securities Employee Benefit Plans Total Balance, December 31, 2016 $ (9,087 ) $ (1,880 ) $ (10,967 ) Net change in unrealized gain (loss) (28,170 ) 2,018 (26,152 ) Reclassification adjustments included in earnings: Gain on available for sale securities, net (4,428 ) — (4,428 ) Other comprehensive income (loss), before income taxes (32,598 ) 2,018 (30,580 ) Federal and state income tax 1 (12,708 ) 785 (11,923 ) Other comprehensive income (loss), net of income taxes (19,890 ) 1,233 (18,657 ) Reclassification of stranded accumulated other comprehensive loss related to tax reform (6,408 ) (142 ) (6,550 ) Balance, December 31, 2017 (35,385 ) (789 ) (36,174 ) Transition adjustment for net unrealized gains on equity securities (2,709 ) — (2,709 ) Net change in unrealized gain (loss) (46,941 ) (1,069 ) (48,010 ) Reclassification adjustments included in earnings: Loss on available for sale securities, net 2,801 — 2,801 Other comprehensive income (loss), before income taxes (44,140 ) (1,069 ) (45,209 ) Federal and state income tax 2 (11,235 ) (272 ) (11,507 ) Other comprehensive income (loss), net of income taxes (32,905 ) (797 ) (33,702 ) Balance, December 31, 2018 (70,999 ) (1,586 ) (72,585 ) Net change in unrealized gain (loss) 239,017 2,030 241,047 Reclassification adjustments included in earnings: Gain on available for sale securities, net (5,597 ) — (5,597 ) Other comprehensive income (loss), before income taxes 233,420 2,030 235,450 Federal and state income tax 2 57,425 517 57,942 Other comprehensive income (loss), net of income taxes 175,995 1,513 177,508 Balance, December 31, 2019 $ 104,996 $ (73 ) $ 104,923 1 Calculated using a 39 percent blended federal and state statutory tax rate. 2 Calculated using a 25 percent blended federal and state statutory tax rate.</t>
  </si>
  <si>
    <t>Reportable Segments (Tables)</t>
  </si>
  <si>
    <t>Reportable Segments [Table Text Block]</t>
  </si>
  <si>
    <t>Reportable segments reconciliation to the Consolidated Financial Statements for the year ended December 31, 2019 is as follows (in thousands): Commercial Consumer Wealth Management Funds Management and Other BOK Financial Consolidated Net interest and dividend revenue from external sources $ 919,148 $ 99,679 $ 61,277 $ 32,775 $ 1,112,879 Net interest revenue (expense) from internal sources (242,907 ) 95,775 38,815 108,317 — Net interest and dividend revenue 676,241 195,454 100,092 141,092 1,112,879 Provision for credit losses 39,011 6,271 (308 ) (974 ) 44,000 Net interest and dividend revenue after provision for credit losses 637,230 189,183 100,400 142,066 1,068,879 Other operating revenue 170,412 187,500 341,389 (4,931 ) 694,370 Other operating expense 252,459 230,916 277,267 371,739 1,132,381 Net direct contribution 555,183 145,767 164,522 (234,604 ) 630,868 Gain (loss) on financial instruments, net 106 30,375 2 (30,483 ) — Change in fair value of mortgage servicing rights — (53,517 ) — 53,517 — Gain (loss) on repossessed assets, net 331 496 — (827 ) — Corporate expense allocations 43,055 47,169 36,239 (126,463 ) — Net income before taxes 512,565 75,952 128,285 (85,934 ) 630,868 Federal and state income taxes 137,759 19,346 32,954 (59,876 ) 130,183 Net income 374,806 56,606 95,331 (26,058 ) 500,685 Net income attributable to non-controlling interests — — — (73 ) (73 ) Net income attributable to BOK Financial Corp. shareholders $ 374,806 $ 56,606 $ 95,331 $ (25,985 ) $ 500,758 Average assets $ 22,807,589 $ 9,301,341 $ 10,204,426 $ (219,009 ) $ 42,094,347 Reportable segments reconciliation to the Consolidated Financial Statements for the year ended December 31, 2018 is as follows (in thousands): Commercial Consumer Wealth Management Funds Management and Other BOK Financial Consolidated Net interest and dividend revenue from external sources $ 726,855 $ 83,231 $ 81,528 $ 93,253 $ 984,867 Net interest revenue (expense) from internal sources (159,954 ) 73,448 31,480 55,026 — Net interest and dividend revenue 566,901 156,679 113,008 148,279 984,867 Provision for credit losses 30,358 5,143 (288 ) (27,213 ) 8,000 Net interest and dividend revenue after provision for credit losses 536,543 151,536 113,296 175,492 976,867 Other operating revenue 162,701 178,123 296,369 (20,409 ) 616,784 Other operating expense 202,095 231,075 257,650 337,346 1,028,166 Net direct contribution 497,149 98,584 152,015 (182,263 ) 565,485 Gain (loss) on financial instruments, net 26 (25,021 ) 7 24,988 — Change in fair value of mortgage servicing rights — 4,668 — (4,668 ) — Gain (loss) on repossessed assets, net (6,532 ) 247 — 6,285 — Corporate expense allocations 36,670 44,398 35,920 (116,988 ) — Net income before taxes 453,973 34,080 116,102 (38,670 ) 565,485 Federal and state income taxes 120,458 8,681 30,075 (40,153 ) 119,061 Net income 333,515 25,399 86,027 1,483 446,424 Net income attributable to non-controlling interests — — — 778 778 Net income attributable to BOK Financial Corp. shareholders $ 333,515 $ 25,399 $ 86,027 $ 705 $ 445,646 Average assets $ 18,432,035 $ 8,303,263 $ 8,447,784 $ (245,552 ) $ 34,937,530 Reportable segments reconciliation to the Consolidated Financial Statements for the year ended December 31, 2017 is as follows (in thousands): Commercial Consumer Wealth Management Funds Management and Other BOK Financial Consolidated Net interest and dividend revenue from external sources $ 618,325 $ 84,286 $ 45,024 $ 94,066 $ 841,701 Net interest revenue (expense) from internal sources (92,055 ) 53,916 38,344 (205 ) — Net interest and dividend revenue 526,270 138,202 83,368 93,861 841,701 Provision for credit losses 13,877 4,786 (696 ) (24,967 ) (7,000 ) Net interest and dividend revenue after provision for credit losses 512,393 133,416 84,064 118,828 848,701 Other operating revenue 208,404 184,878 301,434 378 695,094 Other operating expense 235,793 241,805 254,495 293,424 1,025,517 Net direct contribution 485,004 76,489 131,003 (174,218 ) 518,278 Gain (loss) on financial instruments, net 52 (2,052 ) — 2,000 — Change in fair value of mortgage servicing rights — 172 — (172 ) — Gain on repossessed assets, net (2,681 ) 223 387 2,071 — Corporate expense allocations 28,060 49,344 32,693 (110,097 ) — Net income before taxes 454,315 25,488 98,697 (60,222 ) 518,278 Federal and state income taxes 186,518 9,915 38,848 (52,688 ) 182,593 Net income 267,797 15,573 59,849 (7,534 ) 335,685 Net loss attributable to non-controlling interests — — — 1,041 1,041 Net income attributable to BOK Financial Corp. shareholders $ 267,797 $ 15,573 $ 59,849 $ (8,575 ) $ 334,644 Average assets $ 17,766,027 $ 8,544,117 $ 7,072,622 $ (435,272 ) $ 32,947,494</t>
  </si>
  <si>
    <t>Fees and Commission Revenue Fees and Commissions Revenue (Tables)</t>
  </si>
  <si>
    <t>Disaggregation of Fees and Commissions Revenue [Table Text Block]</t>
  </si>
  <si>
    <t xml:space="preserve"> Commercial Consumer Wealth Management Funds Management and Other Consolidated Out of Scope 1 In Scope 2 Trading revenue $ — $ — $ 88,558 $ — $ 88,558 $ 88,558 $ — Customer hedging revenue 8,422 — 9,667 852 18,941 18,941 — Retail brokerage revenue — — 16,251 (115 ) 16,136 — 16,136 Insurance brokerage revenue — — 10,131 3,730 13,861 — 13,861 Investment banking revenue 10,136 — 12,194 — 22,330 8,678 13,652 Brokerage and trading revenue 18,558 — 136,801 4,467 159,826 116,177 43,649 TransFund EFT network revenue 73,479 3,924 (82 ) 3 77,324 — 77,324 Merchant services revenue 8,607 56 — 123 8,786 — 8,786 Corporate card revenue 1,072 — 32 2 1,106 — 1,106 Transaction card revenue 83,158 3,980 (50 ) 128 87,216 — 87,216 Personal trust revenue — — 81,763 — 81,763 — 81,763 Corporate trust revenue — — 24,635 — 24,635 — 24,635 Institutional trust &amp; retirement plan services revenue — — 44,352 — 44,352 — 44,352 Investment management services and other — — 24,725 1,550 26,275 — 26,275 Fiduciary and asset management revenue — — 175,475 1,550 177,025 — 177,025 Commercial account service charge revenue 42,251 1,713 2,137 1,804 47,905 — 47,905 Overdraft fee revenue 313 35,134 138 (229 ) 35,356 — 35,356 Check card revenue — 21,865 — 165 22,030 — 22,030 Automated service charge and other deposit fee revenue 823 6,155 168 48 7,194 — 7,194 Deposit service charges and fees 43,387 64,867 2,443 1,788 112,485 — 112,485 Mortgage production revenue — 42,724 — (4 ) 42,720 42,720 — Mortgage servicing revenue — 66,692 — (1,871 ) 64,821 64,821 — Mortgage banking revenue — 109,416 — (1,875 ) 107,541 107,541 — Other revenue 23,564 9,733 26,664 (1,853 ) 58,108 39,428 18,680 Total fees and commissions revenue $ 168,667 $ 187,996 $ 341,333 $ 4,205 $ 702,201 $ 263,146 $ 439,055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year ended December 31, 2018 . Commercial Consumer Wealth Management Funds Management and Other Consolidated Out of Scope 1 In Scope 2 Trading revenue $ — $ — $ 28,077 $ — $ 28,077 $ 28,077 $ — Customer hedging revenue 7,748 — 27,512 3,574 38,834 38,834 — Retail brokerage revenue — — 19,030 (1,078 ) 17,952 — 17,952 Insurance brokerage revenue — — — 4,198 4,198 — 4,198 Investment banking revenue 7,628 — 11,634 — 19,262 6,380 12,882 Brokerage and trading revenue 15,376 — 86,253 6,694 108,323 73,291 35,032 TransFund EFT network revenue 72,280 4,017 (82 ) 6 76,221 — 76,221 Merchant services revenue 7,666 59 — 79 7,804 — 7,804 Corporate card revenue — — — — — — — Transaction card revenue 79,946 4,076 (82 ) 85 84,025 — 84,025 Personal trust revenue — — 96,839 — 96,839 — 96,839 Corporate trust revenue — — 22,292 — 22,292 — 22,292 Institutional trust &amp; retirement plan services revenue — — 44,400 76 44,476 — 44,476 Investment management services and other — — 19,729 1,367 21,096 — 21,096 Fiduciary and asset management revenue — — 183,260 1,443 184,703 — 184,703 Commercial account service charge revenue 41,931 1,445 2,331 1,565 47,272 — 47,272 Overdraft fee revenue 370 36,177 134 (145 ) 36,536 — 36,536 Check card revenue — 20,967 — 339 21,306 — 21,306 Automated service charge and other deposit fee revenue 282 6,621 62 74 7,039 — 7,039 Deposit service charges and fees 42,583 65,210 2,527 1,833 112,153 — 112,153 Mortgage production revenue — 31,690 — — 31,690 31,690 — Mortgage servicing revenue — 67,980 — (1,883 ) 66,097 66,097 — Mortgage banking revenue — 99,670 — (1,883 ) 97,787 97,787 — Other revenue 24,044 9,218 24,507 (1,584 ) 56,185 38,306 17,879 Total fees and commissions revenue $ 161,949 $ 178,174 $ 296,465 $ 6,588 $ 643,176 $ 209,384 $ 433,792 1 Out of scope revenue generally relates to financial instruments or contractual rights and obligations within the scope of other applicable accounting guidance. 2 In scope revenue represents revenue subject to FASB ASC Topic 606, Revenue from Contracts with Customers.</t>
  </si>
  <si>
    <t>Fair Value Measurements (Tables)</t>
  </si>
  <si>
    <t>Fair Value Assets And Liabilities Measured On A Recurring Basis [Table Text Block]</t>
  </si>
  <si>
    <t>The fair value of financial assets and liabilities that are measured on a recurring basis is as follows as of December 31, 2019 (in thousands): Total Quoted Prices in Active Markets for Identical Instruments Significant Other Observable Inputs Significant Unobservable Inputs Assets: Trading securities: U.S. government agency debentures $ 44,264 $ — $ 44,264 $ — Residential agency mortgage-backed securities 1,504,651 — 1,504,651 — Municipal and other tax-exempt securities 26,196 — 26,196 — Asset-backed securities 14,084 — 14,084 — Other trading securities 34,726 — 34,726 — Total trading securities 1,623,921 — 1,623,921 — Available for sale securities: U.S. Treasury 1,600 1,600 — — Municipal and other tax-exempt securities 1,861 — 1,861 — Residential agency mortgage-backed securities 8,046,096 — 8,046,096 — Residential non-agency mortgage-backed securities 41,609 — 41,609 — Commercial agency mortgage-backed securities guaranteed 3,178,005 — 3,178,005 — Other debt securities 472 — — 472 Total available for sale securities 11,269,643 1,600 11,267,571 472 Fair value option securities: U.S. Treasury 9,917 9,917 — — Residential agency mortgage-backed securities 1,088,660 — 1,088,660 — Total fair value option securities 1,098,577 9,917 1,088,660 — Residential mortgage loans held for sale 182,271 — 173,958 8,313 Mortgage servicing rights, net 1 201,886 — — 201,886 Derivative contracts, net of cash margin 2 323,375 8,944 314,431 — Liabilities: Derivative contracts, net of cash margin 2 251,128 — 251,128 — 1 A reconciliation of the beginning and ending fair value of mortgage servicing rights and disclosures of significant assumptions used to determine fair value are presented in Note 7 , Mortgage Banking Activities . 2 See Note 3 for detail of fair value of derivative contracts by contract type. Derivative contracts in a net asset position that were valued based on quoted prices in active markets or identical instruments (Level 1) are exchange-traded interest rate and energy derivative contracts, net of cash margin. Derivative contracts in a net liability position that were valued using quoted prices in active markets for identical instruments (Level 1) are exchange-traded interest rate and agricultural derivative contracts, fully offset by cash margin. The fair value of financial assets and liabilities that are measured on a recurring basis is as follows as of December 31, 2018 (in thousands): Total Quoted Prices in Active Markets for Identical Instruments Significant Other Observable Inputs Significant Unobservable Inputs Assets: Trading securities: U.S. government agency debentures $ 63,765 $ — $ 63,765 $ — Residential agency mortgage-backed securities 1,791,584 — 1,791,584 — Municipal and other tax-exempt securities 34,507 — 34,507 — Asset-backed securities 42,656 — 42,656 — Other trading securities 24,411 — 24,411 — Total trading securities 1,956,923 — 1,956,923 — Available for sale securities: U.S. Treasury 493 493 — — Municipal and other tax-exempt securities 2,864 — 2,864 — Residential agency mortgage-backed securities 5,804,708 — 5,804,708 — Residential non-agency mortgage-backed securities 59,736 — 59,736 — Commercial agency mortgage-backed securities guaranteed 2,953,889 — 2,953,889 — Other debt securities 35,430 — 34,958 472 Total available for sale securities 8,857,120 493 8,856,155 472 Fair value option securities – Residential agency mortgage-backed securities 283,235 — 283,235 — Residential mortgage loans held for sale 149,221 — 134,014 15,207 Mortgage servicing rights, net 1 259,254 — — 259,254 Derivative contracts, net of cash margin 2 320,929 44,074 276,855 — Liabilities: Derivative contracts, net of cash margin 2 362,306 — 362,306 — 1 A reconciliation of the beginning and ending fair value of mortgage servicing rights and disclosures of significant assumptions used to determine fair value are presented in Note 7 , Mortgage Banking Activities. 2 See Note 3 for detail of fair value of derivative contracts by contract type. Derivative contracts in a net asset position that were valued based on quoted prices in active markets for identical instruments (Level 1) are exchange-traded interest rate, energy and agricultural derivative contracts, net of cash margin. Derivative contracts in a net liability position that were valued using quoted prices in active markets for identical instruments based on quoted prices in active markets for identical instruments (Level 1) are exchange-traded interest rate derivative contracts, fully offset by cash margin.</t>
  </si>
  <si>
    <t>Fair Value Assets Measured On Recurring Basis Significant Unobservable Inputs [Table Text Block]</t>
  </si>
  <si>
    <t>The following represents the changes related to assets measured at fair value on a recurring basis using significant unobservable inputs (in thousands): Available for Sale Securities Residential mortgage loans held for sale Municipal and other tax-exempt securities Other debt securities Balance, December 31, 2017 $ 4,802 $ 472 $ 12,299 Transfer to Level 3 from Level 2 1 — — 6,183 Purchases and capital calls — — — Redemptions and distributions (5,095 ) — — Proceeds from sales — — (2,706 ) Gain (loss) recognized in earnings: Mortgage banking revenue — — (569 ) Other comprehensive income (loss): Net change in unrealized gain (loss) 293 — — Balance, December 31, 2018 — 472 15,207 Transfer to Level 3 from Level 2 1 — — 2,449 Purchases and capital calls — — — Redemptions and distributions — — — Proceeds from sales — — (9,972 ) Gain (loss) recognized in earnings: Mortgage banking revenue — — 629 Other comprehensive income (loss): Net change in unrealized gain (loss) — — — Balance, December 31, 2019 $ — $ 472 $ 8,313 1 Recurring transfers to Level 3 from Level 2 consist of residential mortgage loans intended for sale to U.S. government agencies that fail to meet conforming standards.</t>
  </si>
  <si>
    <t>Fair Value Inputs, Fair Value Measured On a Recurring Basis, Quantitative Information [Table Text Block]</t>
  </si>
  <si>
    <t xml:space="preserve">A summary of quantitative information about assets measured at fair value on a recurring basis using significant unobservable inputs (Level 3) as of December 31, 2019 follows (in thousands): Quantitative Information about Level 3 Recurring Fair Value Measurements Fair Value Valuation Technique(s) Significant Unobservable Input Range (Weighted Average) Available for sale securities: Other debt securities 472 Discounted cash flows 1 Interest rate spread 7.08%-7.08% (7.08%) 3 94.4%-94.4% (94.4%) 2 Residential mortgage loans held for sale 8,313 Quoted prices of loans sold in securitization transactions, with a liquidity discount applied Liquidity discount applied to the market value of mortgage loans qualifying for sale to U.S. government agencies 95.23%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approximately 3% . A summary of quantitative information about Recurring Fair Value Measurements based on Significant Unobservable Inputs (Level 3) as of December 31, 2018 follows (in thousands): Quantitative Information about Level 3 Recurring Fair Value Measurements Fair Value Valuation Technique(s) Significant Unobservable Input Range (Weighted Average) Available for sale securities: Other debt securities 472 Discounted cash flows 1 Interest rate spread 7.88%-7.88% (7.88%) 3 94.44%-94.44% (94.44%) 2 Residential mortgage loans held for sale 15,207 Quoted prices of loans sold in securitization transactions, with a liquidity discount applied Liquidity discount applied to the market value of mortgage loans qualifying for sale to U.S. government agencies 92.38%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 </t>
  </si>
  <si>
    <t>Fair Value Assets Measured on Nonrecurring Basis [Table Text Block]</t>
  </si>
  <si>
    <t>The following represents the carrying value of assets measured at fair value on a non-recurring basis and related losses recorded during the year. The carrying value represents only those assets with the balance sheet date for which the fair value was adjusted during the year: Carrying Value at December 31, 2019 Fair Value Adjustments for the Quoted Prices in Active Markets for Identical Instruments Significant Other Observable Inputs Significant Unobservable Inputs Gross charge-offs against allowance for loan losses Net losses (gains) and expenses of repossessed assets, net Impaired loans $ — $ 41 $ 55,665 $ 31,305 $ — Real estate and other repossessed assets — 5,986 1,551 — (461 ) Carrying Value at December 31, 2018 Fair Value Adjustments for the Quoted Prices in Active Markets for Identical Instruments Significant Other Observable Inputs Significant Unobservable Inputs Gross charge-offs against allowance for loan losses Net losses (gains) and expenses of repossessed assets, net Impaired loans $ — $ 1,074 $ 17,401 $ 17,434 $ — Real estate and other repossessed assets — 4,795 6,366 — 7,269</t>
  </si>
  <si>
    <t>Fair Value Inputs, Fair Value Measured On a Nonrecurring Basis, Quantitative Information [Table Text Block]</t>
  </si>
  <si>
    <t>A summary of quantitative information about Non-recurring Fair Value Measurements based on Significant Unobservable Inputs (Level 3) as of December 31, 2019 follows (in thousands): Quantitative Information about Level 3 Non-recurring Fair Value Measurements Fair Value Valuation Technique(s) Significant Unobservable Input Range (Weighted Average) Impaired loans $ 55,665 Discounted cash flows Management knowledge of industry and non-real estate collateral including but not limited to recoverable oil &amp; gas reserves, forward looking commodity prices, and estimated operating costs 4% - 94% (55%) 1 Real estate and other repossessed assets 1,551 Discounted cash flows Marketability adjustments off appraised value 2 74% - 86% (84%)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December 31, 2018 follows (in thousands): Quantitative Information about Level 3 Non-recurring Fair Value Measurements Fair Value Valuation Technique(s) Significant Unobservable Input Range (Weighted Average) Impaired loans $ 17,401 Discounted cash flows Management knowledge of industry and non-real estate collateral including but not limited to recoverable oil &amp; gas reserves, forward looking commodity prices, and estimated operating costs 35% - 80% (50%) 1 Real estate and other repossessed assets 6,366 Discounted cash flows Recoverable oil and gas reserves, forward-looking commodity prices and estimated operating costs N/A 1 Represents fair value as a percentage of the unpaid principal balance.</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dollars in thousands): December 31, 2019 Carrying Value Estimated Fair Value Quoted Prices in Active Markets for Identical Instruments (Level 1) Significant Other Observable Inputs (Level 2) Significant Unobservable Inputs (Level 3) Cash and due from banks $ 735,836 $ 735,836 $ 735,836 $ — $ — Interest-bearing cash and cash equivalents 522,985 522,985 522,985 — — Trading securities: U.S. government agency debentures 44,264 44,264 — 44,264 — Residential agency mortgage-backed securities 1,504,651 1,504,651 — 1,504,651 — Municipal and other tax-exempt securities 26,196 26,196 — 26,196 — Asset-backed securities 14,084 14,084 — 14,084 — Other trading securities 34,726 34,726 — 34,726 — Total trading securities 1,623,921 1,623,921 — 1,623,921 — Investment securities: Municipal and other tax-exempt securities 93,653 96,897 — 96,897 — Residential agency mortgage-backed securities 10,676 11,164 — 11,164 — Other debt securities 189,089 206,341 — 8,206 198,135 Total investment securities 293,418 314,402 — 116,267 198,135 Available for sale securities: U.S. Treasury 1,600 1,600 1,600 — — Municipal and other tax-exempt securities 1,861 1,861 — 1,861 — Residential agency mortgage-backed securities 8,046,096 8,046,096 — 8,046,096 — Residential non-agency mortgage-backed securities 41,609 41,609 — 41,609 — Commercial agency mortgage-backed securities 3,178,005 3,178,005 — 3,178,005 — Other debt securities 472 472 — — 472 Total available for sale securities 11,269,643 11,269,643 1,600 11,267,571 472 Fair value option securities: U.S. Treasury 9,917 9,917 9,917 — — Residential agency mortgage-backed securities 1,088,660 1,088,660 — 1,088,660 — Total fair value option securities 1,098,577 1,098,577 9,917 1,088,660 — Residential mortgage loans held for sale 182,271 182,271 — 173,958 8,313 Loans: Commercial 14,031,650 13,966,221 — — 13,966,221 Commercial real estate 4,433,783 4,422,717 — — 4,422,717 Residential mortgage 2,084,172 2,098,093 — — 2,098,093 Personal 1,201,382 1,202,298 — — 1,202,298 Total loans 21,750,987 21,689,329 — — 21,689,329 Allowance for loan losses (210,759 ) — — — — Loans, net of allowance 21,540,228 21,689,329 — — 21,689,329 Mortgage servicing rights 201,886 201,886 — — 201,886 Derivative instruments with positive fair value, net of cash margin 323,375 323,375 8,944 314,431 — Deposits with no stated maturity 25,403,319 25,403,319 — — 25,403,319 Time deposits 2,217,849 2,212,467 — — 2,212,467 Other borrowed funds 8,345,405 8,315,860 — — 8,315,860 Subordinated debentures 275,923 284,627 — 284,627 — Derivative instruments with negative fair value, net of cash margin 251,128 251,128 — 251,128 — December 31, 2018 Carrying Value Estimated Fair Value Quoted Prices in Active Markets for Identical Instruments (Level 1) Significant Other Observable Inputs (Level 2) Significant Unobservable Inputs (Level 3) Cash and due from banks $ 741,749 $ 741,749 $ 741,749 $ — $ — Interest-bearing cash and cash equivalents 401,675 401,675 401,675 — — Trading securities: U.S. government agency debentures 63,765 63,765 — 63,765 — Residential agency mortgage-backed securities 1,791,584 1,791,584 — 1,791,584 — Municipal and other tax-exempt securities 34,507 34,507 — 34,507 — Asset-backed securities 42,656 42,656 — 42,656 — Other trading securities 24,411 24,411 — 24,411 — Total trading securities 1,956,923 1,956,923 — 1,956,923 — Investment securities: Municipal and other tax-exempt securities 137,296 138,562 — 138,562 — Residential agency mortgage-backed securities 12,612 12,770 — 12,770 — Other debt securities 205,279 215,966 — 7,905 208,061 Total investment securities 355,187 367,298 — 159,237 208,061 Available for sale securities: U.S. Treasury securities 493 493 493 — — Municipal and other tax-exempt securities 2,864 2,864 — 2,864 — Residential agency mortgage-backed securities 5,804,708 5,804,708 — 5,804,708 — Residential non-agency mortgage-backed securities 59,736 59,736 — 59,736 — Commercial agency mortgage-backed securities 2,953,889 2,953,889 — 2,953,889 — Other debt securities 35,430 35,430 — 34,958 472 Total available for sale securities 8,857,120 8,857,120 493 8,856,155 472 Fair value option securities – Residential agency mortgage-backed securities 283,235 283,235 — 283,235 — Residential mortgage loans held for sale 149,221 149,221 — 134,014 15,207 Loans: Commercial 13,636,078 13,526,162 — — 13,526,162 Commercial real estate 4,764,813 4,713,747 — — 4,713,747 Residential mortgage 2,230,033 2,213,951 — — 2,213,951 Personal 1,025,806 1,024,368 — — 1,024,368 Total loans 21,656,730 21,478,228 — — 21,478,228 Allowance for loan losses (207,457 ) — — — — Loans, net of allowance 21,449,273 21,478,228 — — 21,478,228 Mortgage servicing rights 259,254 259,254 — — 259,254 Derivative instruments with positive fair value, net of cash margin 320,929 320,929 44,074 276,855 — Deposits with no stated maturity 23,150,383 23,150,383 — — 23,150,383 Time deposits 2,113,380 2,073,538 — — 2,073,538 Other borrowed funds 7,142,801 7,071,953 — — 7,071,953 Subordinated debentures 275,913 261,977 — 261,977 — Derivative instruments with negative fair value, net of cash margin 362,306 362,306 — 362,306 —</t>
  </si>
  <si>
    <t>Parent Company Only Financial Statements Parent Company Only Financial Statements (Tables)</t>
  </si>
  <si>
    <t>Condensed Balance Sheet [Table Text Block]</t>
  </si>
  <si>
    <t>Balance Sheets (In thousands) December 31, 2019 2018 Assets Cash and cash equivalents $ 214,779 $ 167,093 Loan to bank subsidiary 65,220 65,228 Investment in bank subsidiaries 4,602,977 4,236,654 Investment in non-bank subsidiaries 216,542 218,007 Other assets 38,082 32,999 Total assets $ 5,137,600 $ 4,719,981 Liabilities and Shareholders’ Equity Liabilities: Other liabilities $ 5,882 $ 11,959 Subordinated debentures 275,923 275,913 Total liabilities 281,805 287,872 Shareholders’ equity: Common stock 5 5 Capital surplus 1,350,995 1,334,030 Retained earnings 3,729,778 3,369,654 Treasury stock (329,906 ) (198,995 ) Accumulated other comprehensive income (loss) 104,923 (72,585 ) Total shareholders’ equity 4,855,795 4,432,109 Total liabilities and shareholders’ equity $ 5,137,600 $ 4,719,981</t>
  </si>
  <si>
    <t>Condensed Income Statement [Table Text Block]</t>
  </si>
  <si>
    <t>Statements of Earnings (In thousands) Year Ended December 31, 2019 2018 2017 Dividends, interest and fees received from bank subsidiaries $ 344,007 $ 426,071 $ 150,149 Dividends, interest and fees received from non-bank subsidiaries 9,325 12,800 17,500 Other revenue 1,036 954 936 Total revenue 354,368 439,825 168,585 Interest expense 15,113 9,827 8,239 Other operating expense 2,352 12,110 2,014 Total expense 17,465 21,937 10,253 Net income before taxes, other losses, net, and equity in undistributed income of subsidiaries 336,903 417,888 158,332 Other gains (losses), net 3,310 (3,921 ) — Net income before taxes and equity in undistributed income of subsidiaries 340,213 413,967 158,332 Federal and state income taxes (4,516 ) (7,078 ) (4,305 ) Net income before equity in undistributed income of subsidiaries 344,729 421,045 162,637 Equity in undistributed income of bank subsidiaries 166,797 37,515 181,552 Equity in undistributed income of non-bank subsidiaries (10,768 ) (12,914 ) (9,545 ) Net income attributable to BOK Financial Corp. shareholders $ 500,758 $ 445,646 $ 334,644</t>
  </si>
  <si>
    <t>Condensed Cash Flow Statement [Table Text Block]</t>
  </si>
  <si>
    <t>Statements of Cash Flows (In thousands) Year Ended December 31, 2019 2018 2017 Cash Flows From Operating Activities: Net income $ 500,758 $ 445,646 $ 334,644 Adjustments to reconcile net income to net cash provided by operating activities: Equity in undistributed income of bank subsidiaries (166,797 ) (37,515 ) (181,552 ) Equity in undistributed income of non-bank subsidiaries 10,768 12,914 9,545 Change in other assets (5,075 ) (1,072 ) 12 Change in other liabilities 855 (13,434 ) 7,457 Net cash provided by operating activities 340,509 406,539 170,106 Cash Flows From Investing Activities: Proceeds from sales of available for sale securities — — 3,000 Investment in subsidiaries (19,837 ) (31,901 ) (4,355 ) Acquisitions, net of cash acquired — (232,680 ) — Net cash used in investing activities (19,837 ) (264,581 ) (1,355 ) Cash Flows From Financing Activities: Net change in other borrowed funds — — (7,217 ) Issuance of common and treasury stock, net (7 ) (88 ) 4,368 Dividends paid (143,496 ) (127,188 ) (116,041 ) Repurchase of common stock (129,483 ) (53,465 ) (7,403 ) Net cash used in financing activities (272,986 ) (180,741 ) (126,293 ) Net increase (decrease) in cash and cash equivalents 47,686 (38,783 ) 42,458 Cash and cash equivalents at beginning of period 167,093 205,876 163,418 Cash and cash equivalents at end of period $ 214,779 $ 167,093 $ 205,876 Cash paid for interest $ 15,099 $ 11,457 $ 6,211</t>
  </si>
  <si>
    <t>Significant Accounting Policies Goodwill and Intangible Assets (Details)</t>
  </si>
  <si>
    <t>Minimum [Member]</t>
  </si>
  <si>
    <t>Acquired Finite-Lived Intangible Assets [Line Items]</t>
  </si>
  <si>
    <t>Finite-Lived Intangible Asset, Useful Life</t>
  </si>
  <si>
    <t>3 years</t>
  </si>
  <si>
    <t>Maximum [Member]</t>
  </si>
  <si>
    <t>20 years</t>
  </si>
  <si>
    <t>Significant Accounting Policies Cash Equivalents (Details)</t>
  </si>
  <si>
    <t>Cash and Cash Equivalents [Abstract]</t>
  </si>
  <si>
    <t>Maturity of Federal Funds Sold Considered Cash Equivalents</t>
  </si>
  <si>
    <t>1 day</t>
  </si>
  <si>
    <t>Maturity of Resell Agreement Considered Cash Equivalents, Minimum</t>
  </si>
  <si>
    <t>Maturity of Resell Agreements Considered Cash Equivalents, Maximum</t>
  </si>
  <si>
    <t>30 days</t>
  </si>
  <si>
    <t>Significant Accounting Policies Loans (Details)</t>
  </si>
  <si>
    <t>Loan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Minimum Number of Days After Which Past Due Non-Risk Graded Loans Are Charged Off</t>
  </si>
  <si>
    <t>Loans, Maximum Number of Days After Which Past Due Non-Risk Graded Loans Are Charged Off</t>
  </si>
  <si>
    <t>180 days</t>
  </si>
  <si>
    <t>Loans, Number of Days After Notification of Chapter 7 Bankruptcy Non-Risk Graded Loan is Charged Off</t>
  </si>
  <si>
    <t>Significant Accounting Policies Premises and Equipment (Details)</t>
  </si>
  <si>
    <t>Buildings and improvements | Minimum [Member]</t>
  </si>
  <si>
    <t>Premises and Equipment [Line Items]</t>
  </si>
  <si>
    <t>Property, Plant and Equipment, Useful Life</t>
  </si>
  <si>
    <t>5 years</t>
  </si>
  <si>
    <t>Buildings and improvements | Maximum [Member]</t>
  </si>
  <si>
    <t>40 years</t>
  </si>
  <si>
    <t>Software and Software Development Costs [Member] | Minimum [Member]</t>
  </si>
  <si>
    <t>Software and Software Development Costs [Member] | Maximum [Member]</t>
  </si>
  <si>
    <t>10 years</t>
  </si>
  <si>
    <t>Furniture and equipment | Minimum [Member]</t>
  </si>
  <si>
    <t>Furniture and equipment | Maximum [Member]</t>
  </si>
  <si>
    <t>Significant Accounting Policies Share-Based Compensation (Details)</t>
  </si>
  <si>
    <t>Stock Options [Member]</t>
  </si>
  <si>
    <t>Share-based Compensation Arrangements by Share-based Payment Award [Line Items]</t>
  </si>
  <si>
    <t>Vesting period (in years)</t>
  </si>
  <si>
    <t>7 years</t>
  </si>
  <si>
    <t>Restricted Stock [Member]</t>
  </si>
  <si>
    <t>Share-based Compensation Arrangement by Share-based Payment Award, Award Required Holding Period</t>
  </si>
  <si>
    <t>2 years</t>
  </si>
  <si>
    <t>Significant Accounting Policies Newly Adopted and Pending Accounting Pronouncements (Details) $ in Millions</t>
  </si>
  <si>
    <t>Dec. 31, 2019USD ($)</t>
  </si>
  <si>
    <t>Organization, Consolidation and Presentation of Financial Statements [Abstract]</t>
  </si>
  <si>
    <t>Increase of reported right of use assets and liabilities</t>
  </si>
  <si>
    <t>Trading Securities (Details) - USD ($) $ in Thousands</t>
  </si>
  <si>
    <t>Schedule of Trading Securities [Line Items]</t>
  </si>
  <si>
    <t>Trading Securities, Net Unrealized Gain (Loss)</t>
  </si>
  <si>
    <t>U.S. government agency debentures [Member]</t>
  </si>
  <si>
    <t>Residential agency mortgage-backed securities [Member]</t>
  </si>
  <si>
    <t>Municipal and other tax-exempt securities [Member]</t>
  </si>
  <si>
    <t>Asset-backed securities [Member]</t>
  </si>
  <si>
    <t>Other debt securities [Member]</t>
  </si>
  <si>
    <t>Investment (Held-to-Maturity) Securities (Details) $ in Thousands</t>
  </si>
  <si>
    <t>Dec. 31, 2018USD ($)</t>
  </si>
  <si>
    <t>Schedule of Investment (Held-to-Maturity) Securities [Line Items]</t>
  </si>
  <si>
    <t>Investment Securities, Amortized Cost</t>
  </si>
  <si>
    <t>Investment Securities, fair value</t>
  </si>
  <si>
    <t>Investment Securities, Gross Unrealized Gain</t>
  </si>
  <si>
    <t>Investment Securities, Gross Unrealized Loss</t>
  </si>
  <si>
    <t>Investment Securities, Debt Maturities, Net, Amortized Cost [Abstract]</t>
  </si>
  <si>
    <t>Investment Securities, Debt Maturities, Fair Value, Rolling Maturity [Abstract]</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es</t>
  </si>
  <si>
    <t>Investment Securities, Continuous Unrealized Loss Position, 12 Months or Longer, Accumulated Losses</t>
  </si>
  <si>
    <t>Investment Securities, Continuous Unrealized Loss Position, Accumulated Loss</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Weighted Average Maturity</t>
  </si>
  <si>
    <t>Investment Securities, Debt Maturities, without Single Maturity Date, Net Carrying value</t>
  </si>
  <si>
    <t>Investment Securities, Debt Maturities, without Single Maturity Date, Fair value</t>
  </si>
  <si>
    <t>Investment Securities, Debt Maturities, Average Expected Life of Mortgage-backed Securities</t>
  </si>
  <si>
    <t>Expected maturities may differ from contractual maturities because borrowers may have the right to call or prepay obligations with or without penalty.</t>
  </si>
  <si>
    <t>The average expected lives of residential mortgage-backed securities were 5.0 years based upon current prepayment assumptions.</t>
  </si>
  <si>
    <t>Available for Sale Securities (Details) $ in Thousands</t>
  </si>
  <si>
    <t>Dec. 31, 2017USD ($)</t>
  </si>
  <si>
    <t>Available for Sale Securities [Line Items]</t>
  </si>
  <si>
    <t>Available for sale securities, Amortized Cost</t>
  </si>
  <si>
    <t>Available for sale securities, Gross Unrealized Gain</t>
  </si>
  <si>
    <t>Available for sale securities, Gross Unrealized Loss</t>
  </si>
  <si>
    <t>Available for Sale Securities, Realized Gain (Loss) [Abstract]</t>
  </si>
  <si>
    <t>Available for sale securities, Gross realized gains</t>
  </si>
  <si>
    <t>Available for sale securities, Gross realized losses</t>
  </si>
  <si>
    <t>Available for sale securities, Related federal and state income tax expense</t>
  </si>
  <si>
    <t>Available for sale securities, Pledged as Collateral, Fair Value</t>
  </si>
  <si>
    <t>Available for Sale Securities, Debt Maturities, Amortized Cost, Rolling Maturity [Abstract]</t>
  </si>
  <si>
    <t>Available for sale securities, Debt Maturities, Less than One Year, Amortized Cost</t>
  </si>
  <si>
    <t>Available for sale securities, Debt Maturities, One to Five Years, Amortized Cost</t>
  </si>
  <si>
    <t>Available for sale securities, Debt Maturities, Six to Ten Years, Amortized Cost</t>
  </si>
  <si>
    <t>Available for sale securities, Debt Maturities, Over Ten Years, Amortized Cost</t>
  </si>
  <si>
    <t>Available for sale securities, Maturity, Allocated and Single Maturity Date, Amortized Cost</t>
  </si>
  <si>
    <t>Available for Sale Securities, Maturity, Fair Value, Rolling Maturity [Abstract]</t>
  </si>
  <si>
    <t>Available for sale securities, Debt Maturities, Less Than One Year, Fair Value</t>
  </si>
  <si>
    <t>Available for sale securities, Debt Maturities, One to Five Years, Fair Value</t>
  </si>
  <si>
    <t>Available for sale securities, Debt Maturities, Six to Ten Years, Fair Value</t>
  </si>
  <si>
    <t>Available for sale securities, Debt Maturities, Over Ten Years, Fair Value</t>
  </si>
  <si>
    <t>Available for sale securities, Debt Maturities, Single Maturity Date, Fair value</t>
  </si>
  <si>
    <t>Available for sale securities, Debt Maturities, Weighted Average Maturity</t>
  </si>
  <si>
    <t>U.S. Treasury [Member]</t>
  </si>
  <si>
    <t>Commercial agency mortgage-backed securities [Member]</t>
  </si>
  <si>
    <t>Residential Mortgage Backed Securities [Member]</t>
  </si>
  <si>
    <t>Available for sale securities, Maturity, without Single Maturity Date, Amortized Cost</t>
  </si>
  <si>
    <t>Available for sale securities, Debt Maturities, without Single Maturity Date, Fair value</t>
  </si>
  <si>
    <t>Available for sale securities, Debt Maturities, Average Expected Life of Mortgage-backed Securities</t>
  </si>
  <si>
    <t>4 years</t>
  </si>
  <si>
    <t>Residential non-agency mortgage-backed securities [Member]</t>
  </si>
  <si>
    <t>Expected maturities may differ from contractual maturities, because borrowers may have the right to call or prepay obligations with or without penalty.</t>
  </si>
  <si>
    <t>The average expected lives of mortgage-backed securities were 4.0 years based upon current prepayment assumptions.</t>
  </si>
  <si>
    <t>Securities Available for sale, Unrealized Loss Position, Fair Value (Details) $ in Thousands</t>
  </si>
  <si>
    <t>Available for sale, Unrealized Loss Position [Line Items]</t>
  </si>
  <si>
    <t>Available for sale, Securities in Unrealized Loss Positions, Qualitative Disclosure, Number of Positions</t>
  </si>
  <si>
    <t>Available for sale, Securities in Unrealized Loss Position, Less than 12 Months [Abstract]</t>
  </si>
  <si>
    <t>Available for sale securities, Continuous Unrealized Loss Position, Less than 12 Months, Fair Value</t>
  </si>
  <si>
    <t>Available for sale securities, Continuous Unrealized Loss Position, 12 Months or Longer, Fair Value</t>
  </si>
  <si>
    <t>Available for sale securities, Unrealized Loss Position, Fair Value</t>
  </si>
  <si>
    <t>Available for sale securities, Securities in Unrealized Loss Position, Accumulated Loss [Abstract]</t>
  </si>
  <si>
    <t>Available for sale securities, Continuous Unrealized Loss Position, Less than 12 Months, Accumulated Loss</t>
  </si>
  <si>
    <t>Available for sale securities, Continuous Unrealized Loss Position, 12 Months or Longer, Accumulated Loss</t>
  </si>
  <si>
    <t>Available for sale securities, Unrealized Loss Position, Accumulated Loss</t>
  </si>
  <si>
    <t>Other than Temporary Impairment Loss, Available for sale, Recognized in Earnings</t>
  </si>
  <si>
    <t>Other than Temporary Impairment, Credit Losses Recognized in Earnings, Credit Losses on Debt Securities Held</t>
  </si>
  <si>
    <t>Securities Fair Value Option Securities (Details) - USD ($) $ in Thousands</t>
  </si>
  <si>
    <t>Fair Value Option Securities [Line Items]</t>
  </si>
  <si>
    <t>Fair Value Option Securities Unrealized Gain or Loss</t>
  </si>
  <si>
    <t>Derivatives, Fair Value of Derivatives Contracts (Details) - USD ($) $ in Thousands</t>
  </si>
  <si>
    <t>Derivative Assets, Fair Value, Net [Abstract]</t>
  </si>
  <si>
    <t>Derivative Assets, Fair Value, Net of Cash Collateral</t>
  </si>
  <si>
    <t>Derivative Liabilities, Fair Value, Net [Abstract]</t>
  </si>
  <si>
    <t>Derivative Liabilities, Fair Value, Net of Cash Collateral</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tal customer risk management programs [Member]</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Trading [Member]</t>
  </si>
  <si>
    <t>Not Designated as Hedging Instrument [Member] | Internal risk management programs [Member]</t>
  </si>
  <si>
    <t>Notional amounts for commodity contracts are converted into dollar-equivalent amounts based on dollar prices at the inception of the contract.</t>
  </si>
  <si>
    <t>Loans and Allowances for Credit Losses, Loans by Portfolio Segment (Details) - USD ($) $ in Thousands</t>
  </si>
  <si>
    <t>Loans receivables disclosure [Abstract]</t>
  </si>
  <si>
    <t>Loans receivables with fixed rate of interest</t>
  </si>
  <si>
    <t>Loans receivables with variable rate of interest</t>
  </si>
  <si>
    <t>Loan receivable non-accrual</t>
  </si>
  <si>
    <t>Accruing loans past due (90 days)</t>
  </si>
  <si>
    <t>Foregone interest on nonaccrual loans</t>
  </si>
  <si>
    <t>Credit Commitments [Abstract]</t>
  </si>
  <si>
    <t>Outstanding commitments to extend credit</t>
  </si>
  <si>
    <t>Outstanding standby letters of credit</t>
  </si>
  <si>
    <t>Geographic Concentration Risk [Member] | Texas [Member]</t>
  </si>
  <si>
    <t>Loans receivable, other information [Abstract]</t>
  </si>
  <si>
    <t>Percentage of loan portfolio secured by property in Texas (in hundredths)</t>
  </si>
  <si>
    <t>31.00%</t>
  </si>
  <si>
    <t>30.00%</t>
  </si>
  <si>
    <t>Geographic Concentration Risk [Member] | Oklahoma [Member]</t>
  </si>
  <si>
    <t>Percentage of loan portfolio secured by property in Oklahoma (in hundredths)</t>
  </si>
  <si>
    <t>16.00%</t>
  </si>
  <si>
    <t>Geographic Concentration Risk [Member] | Colorado [Member]</t>
  </si>
  <si>
    <t>Percentage of loan portfolio secured by property in Colorado (in hundredths)</t>
  </si>
  <si>
    <t>13.00%</t>
  </si>
  <si>
    <t>Commercial [Member]</t>
  </si>
  <si>
    <t>Outstanding commercial letters of credit</t>
  </si>
  <si>
    <t>Commercial [Member] | Geographic Concentration Risk [Member] | Texas [Member]</t>
  </si>
  <si>
    <t>33.00%</t>
  </si>
  <si>
    <t>Commercial [Member] | Geographic Concentration Risk [Member] | Oklahoma [Member]</t>
  </si>
  <si>
    <t>14.00%</t>
  </si>
  <si>
    <t>Commercial [Member] | Geographic Concentration Risk [Member] | Colorado [Member]</t>
  </si>
  <si>
    <t>Commercial [Member] | Services [Member]</t>
  </si>
  <si>
    <t>Commercial [Member] | Services [Member] | Credit Concentration Risk [Member]</t>
  </si>
  <si>
    <t>Percentage of loan class to total loans</t>
  </si>
  <si>
    <t>15.00%</t>
  </si>
  <si>
    <t>Amount of loans with individual balances less than $10 million</t>
  </si>
  <si>
    <t>Maximum loan amount for certain individual loans in category</t>
  </si>
  <si>
    <t>Commercial [Member] | Energy [Member]</t>
  </si>
  <si>
    <t>Commercial [Member] | Energy [Member] | Credit Concentration Risk [Member]</t>
  </si>
  <si>
    <t>18.00%</t>
  </si>
  <si>
    <t>17.00%</t>
  </si>
  <si>
    <t>Commercial [Member] | Energy Producers [Member] | Credit Concentration Risk [Member]</t>
  </si>
  <si>
    <t>Percentage of committed energy production loans secured by oil</t>
  </si>
  <si>
    <t>58.00%</t>
  </si>
  <si>
    <t>57.00%</t>
  </si>
  <si>
    <t>Percentage of committed energy production loans secured by natural gas</t>
  </si>
  <si>
    <t>42.00%</t>
  </si>
  <si>
    <t>43.00%</t>
  </si>
  <si>
    <t>Commercial [Member] | Healthcare [Member]</t>
  </si>
  <si>
    <t>Commercial [Member] | Healthcare [Member] | Credit Concentration Risk [Member]</t>
  </si>
  <si>
    <t>Commercial Real Estate [Member]</t>
  </si>
  <si>
    <t>Commercial Real Estate [Member] | Geographic Concentration Risk [Member] | Texas [Member]</t>
  </si>
  <si>
    <t>24.00%</t>
  </si>
  <si>
    <t>26.00%</t>
  </si>
  <si>
    <t>Commercial Real Estate [Member] | Geographic Concentration Risk [Member] | Oklahoma [Member]</t>
  </si>
  <si>
    <t>9.00%</t>
  </si>
  <si>
    <t>Commercial Real Estate [Member] | Geographic Concentration Risk [Member] | Colorado [Member]</t>
  </si>
  <si>
    <t>11.00%</t>
  </si>
  <si>
    <t>Residential Mortgage [Member]</t>
  </si>
  <si>
    <t>Residential Mortgage [Member] | Geographic Concentration Risk [Member] | Texas [Member]</t>
  </si>
  <si>
    <t>28.00%</t>
  </si>
  <si>
    <t>Residential Mortgage [Member] | Geographic Concentration Risk [Member] | Oklahoma [Member]</t>
  </si>
  <si>
    <t>Residential Mortgage [Member] | Geographic Concentration Risk [Member] | Colorado [Member]</t>
  </si>
  <si>
    <t>19.00%</t>
  </si>
  <si>
    <t>Residential Mortgage [Member] | Permanent mortgage [Member]</t>
  </si>
  <si>
    <t>Minimum FICO required for jumbo loan approval</t>
  </si>
  <si>
    <t>Maximum debt-to-income ratio on jumbo loans (in hundredths)</t>
  </si>
  <si>
    <t>38.00%</t>
  </si>
  <si>
    <t>Minimum loan-to-value ratio on jumbo loans (in hundredths)</t>
  </si>
  <si>
    <t>60.00%</t>
  </si>
  <si>
    <t>Maximum loan-to-value ratio on jumbo loans (in hundredths)</t>
  </si>
  <si>
    <t>100.00%</t>
  </si>
  <si>
    <t>Minimum period for fixed rate on variable rate jumbo loans (in years)</t>
  </si>
  <si>
    <t>Maximum period for fixed rate on variable rate jumbo loans (in years)</t>
  </si>
  <si>
    <t>Residential Mortgage [Member] | Permanent mortgages guaranteed by U.S. government agencies [Member]</t>
  </si>
  <si>
    <t>Residential Mortgage [Member] | Home equity [Member]</t>
  </si>
  <si>
    <t>Percentage of home equity portfolio comprised of first lien loans</t>
  </si>
  <si>
    <t>63.00%</t>
  </si>
  <si>
    <t>65.00%</t>
  </si>
  <si>
    <t>Percentage of home equity portfolio comprised of junior lien loans</t>
  </si>
  <si>
    <t>37.00%</t>
  </si>
  <si>
    <t>35.00%</t>
  </si>
  <si>
    <t>Percentage of junior lien home equity loans that are amortizing term loans</t>
  </si>
  <si>
    <t>36.00%</t>
  </si>
  <si>
    <t>Percentage of junior lien home equity loans that are revolving lines of credit</t>
  </si>
  <si>
    <t>64.00%</t>
  </si>
  <si>
    <t>Home equity loans, description</t>
  </si>
  <si>
    <t>Home equity loans generally require a minimum FICO score of 700 and a maximum DTI of 40%.</t>
  </si>
  <si>
    <t>Home equity loans, revolving period</t>
  </si>
  <si>
    <t>Home equity loans, amortization period following revolving period</t>
  </si>
  <si>
    <t>15 years</t>
  </si>
  <si>
    <t>Home equity loans, discretionary additional revolving period</t>
  </si>
  <si>
    <t>Personal [Member]</t>
  </si>
  <si>
    <t>Excludes residential mortgage loans guaranteed by agencies of the U.S. government.</t>
  </si>
  <si>
    <t>Derivatives, Derivatives Instruments Gain (Loss) in Income Statement (Details) - Not Designated as Hedging Instrument [Member] - USD ($) $ in Thousands</t>
  </si>
  <si>
    <t>Trading Activity, Gains and Losses, Net [Line Items]</t>
  </si>
  <si>
    <t>Broker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Total customer risk management programs [Member]</t>
  </si>
  <si>
    <t>Trading [Member]</t>
  </si>
  <si>
    <t>Internal risk management programs [Member]</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ccrual for off-balance sheet credit losses [Roll Forward]</t>
  </si>
  <si>
    <t>Provision for off-balance sheet credit risk</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Credit Quality Indicators (Details) - USD ($) $ in Thousands</t>
  </si>
  <si>
    <t>Dec. 31, 2016</t>
  </si>
  <si>
    <t>Recorded Investment [Abstract]</t>
  </si>
  <si>
    <t>Internally Risk Graded, Recorded Investment</t>
  </si>
  <si>
    <t>Non-Graded, Recorded Investment</t>
  </si>
  <si>
    <t>Related Allowance [Abstract]</t>
  </si>
  <si>
    <t>Internally Risk Graded, Related Allowance</t>
  </si>
  <si>
    <t>Non-Graded, Related Allowance</t>
  </si>
  <si>
    <t>Total, Related Allowance</t>
  </si>
  <si>
    <t>Commercial [Member] | Wholesale/retail [Member]</t>
  </si>
  <si>
    <t>Commercial [Member] | Manufacturing [Member]</t>
  </si>
  <si>
    <t>Commercial [Member] | Public finance [Member]</t>
  </si>
  <si>
    <t>Commercial [Member] | Other commercial and industrial [Member]</t>
  </si>
  <si>
    <t>Commercial Real Estate [Member] | Residential construction and land development [Member]</t>
  </si>
  <si>
    <t>Commercial Real Estate [Member] | Retail [Member]</t>
  </si>
  <si>
    <t>Commercial Real Estate [Member] | Office [Member]</t>
  </si>
  <si>
    <t>Commercial Real Estate [Member] | Multifamily [Member]</t>
  </si>
  <si>
    <t>Commercial Real Estate [Member] | Industrial [Member]</t>
  </si>
  <si>
    <t>Commercial Real Estate [Member] | Other commercial real estate [Member]</t>
  </si>
  <si>
    <t>Performing Financial Instruments [Member]</t>
  </si>
  <si>
    <t>Performing Financial Instruments [Member] | Commercial [Member]</t>
  </si>
  <si>
    <t>Performing Financial Instruments [Member] | Commercial [Member] | Energy [Member]</t>
  </si>
  <si>
    <t>Performing Financial Instruments [Member] | Commercial [Member] | Services [Member]</t>
  </si>
  <si>
    <t>Performing Financial Instruments [Member] | Commercial [Member] | Wholesale/retail [Member]</t>
  </si>
  <si>
    <t>Performing Financial Instruments [Member] | Commercial [Member] | Manufacturing [Member]</t>
  </si>
  <si>
    <t>Performing Financial Instruments [Member] | Commercial [Member] | Healthcare [Member]</t>
  </si>
  <si>
    <t>Performing Financial Instruments [Member] | Commercial [Member] | Public finance [Member]</t>
  </si>
  <si>
    <t>Performing Financial Instruments [Member] | Commercial [Member] | Other commercial and industrial [Member]</t>
  </si>
  <si>
    <t>Performing Financial Instruments [Member] | Commercial Real Estate [Member]</t>
  </si>
  <si>
    <t>Performing Financial Instruments [Member] | Commercial Real Estate [Member] | Residential construction and land development [Member]</t>
  </si>
  <si>
    <t>Performing Financial Instruments [Member] | Commercial Real Estate [Member] | Retail [Member]</t>
  </si>
  <si>
    <t>Performing Financial Instruments [Member] | Commercial Real Estate [Member] | Office [Member]</t>
  </si>
  <si>
    <t>Performing Financial Instruments [Member] | Commercial Real Estate [Member] | Multifamily [Member]</t>
  </si>
  <si>
    <t>Performing Financial Instruments [Member] | Commercial Real Estate [Member] | Industrial [Member]</t>
  </si>
  <si>
    <t>Performing Financial Instruments [Member] | Commercial Real Estate [Member] | Other commercial real estate [Member]</t>
  </si>
  <si>
    <t>Performing Financial Instruments [Member] | Residential Mortgage [Member]</t>
  </si>
  <si>
    <t>Performing Financial Instruments [Member] | Residential Mortgage [Member] | Permanent mortgage [Member]</t>
  </si>
  <si>
    <t>Performing Financial Instruments [Member] | Residential Mortgage [Member] | Permanent mortgages guaranteed by U.S. government agencies [Member]</t>
  </si>
  <si>
    <t>Performing Financial Instruments [Member] | Residential Mortgage [Member] | Home equity [Member]</t>
  </si>
  <si>
    <t>Performing Financial Instruments [Member] | Personal [Member]</t>
  </si>
  <si>
    <t>Performing Financial Instruments [Member] | Pass [Member]</t>
  </si>
  <si>
    <t>Performing Financial Instruments [Member] | Pass [Member] | Commercial [Member]</t>
  </si>
  <si>
    <t>Performing Financial Instruments [Member] | Pass [Member] | Commercial [Member] | Energy [Member]</t>
  </si>
  <si>
    <t>Performing Financial Instruments [Member] | Pass [Member] | Commercial [Member] | Services [Member]</t>
  </si>
  <si>
    <t>Performing Financial Instruments [Member] | Pass [Member] | Commercial [Member] | Wholesale/retail [Member]</t>
  </si>
  <si>
    <t>Performing Financial Instruments [Member] | Pass [Member] | Commercial [Member] | Manufacturing [Member]</t>
  </si>
  <si>
    <t>Performing Financial Instruments [Member] | Pass [Member] | Commercial [Member] | Healthcare [Member]</t>
  </si>
  <si>
    <t>Performing Financial Instruments [Member] | Pass [Member] | Commercial [Member] | Public finance [Member]</t>
  </si>
  <si>
    <t>Performing Financial Instruments [Member] | Pass [Member] | Commercial [Member] | Other commercial and industrial [Member]</t>
  </si>
  <si>
    <t>Performing Financial Instruments [Member] | Pass [Member] | Commercial Real Estate [Member]</t>
  </si>
  <si>
    <t>Performing Financial Instruments [Member] | Pass [Member] | Commercial Real Estate [Member] | Residential construction and land development [Member]</t>
  </si>
  <si>
    <t>Performing Financial Instruments [Member] | Pass [Member] | Commercial Real Estate [Member] | Retail [Member]</t>
  </si>
  <si>
    <t>Performing Financial Instruments [Member] | Pass [Member] | Commercial Real Estate [Member] | Office [Member]</t>
  </si>
  <si>
    <t>Performing Financial Instruments [Member] | Pass [Member] | Commercial Real Estate [Member] | Multifamily [Member]</t>
  </si>
  <si>
    <t>Performing Financial Instruments [Member] | Pass [Member] | Commercial Real Estate [Member] | Industrial [Member]</t>
  </si>
  <si>
    <t>Performing Financial Instruments [Member] | Pass [Member] | Commercial Real Estate [Member] | Other commercial real estate [Member]</t>
  </si>
  <si>
    <t>Performing Financial Instruments [Member] | Pass [Member] | Residential Mortgage [Member]</t>
  </si>
  <si>
    <t>Performing Financial Instruments [Member] | Pass [Member] | Residential Mortgage [Member] | Permanent mortgage [Member]</t>
  </si>
  <si>
    <t>Performing Financial Instruments [Member] | Pass [Member] | Residential Mortgage [Member] | Permanent mortgages guaranteed by U.S. government agencies [Member]</t>
  </si>
  <si>
    <t>Performing Financial Instruments [Member] | Pass [Member] | Residential Mortgage [Member] | Home equity [Member]</t>
  </si>
  <si>
    <t>Performing Financial Instruments [Member] | Pass [Member] | Personal [Member]</t>
  </si>
  <si>
    <t>Performing Financial Instruments [Member] | Other Loans Especially Mentioned [Member]</t>
  </si>
  <si>
    <t>Performing Financial Instruments [Member] | Other Loans Especially Mentioned [Member] | Commercial [Member]</t>
  </si>
  <si>
    <t>Performing Financial Instruments [Member] | Other Loans Especially Mentioned [Member] | Commercial [Member] | Energy [Member]</t>
  </si>
  <si>
    <t>Performing Financial Instruments [Member] | Other Loans Especially Mentioned [Member] | Commercial [Member] | Services [Member]</t>
  </si>
  <si>
    <t>Performing Financial Instruments [Member] | Other Loans Especially Mentioned [Member] | Commercial [Member] | Wholesale/retail [Member]</t>
  </si>
  <si>
    <t>Performing Financial Instruments [Member] | Other Loans Especially Mentioned [Member] | Commercial [Member] | Manufacturing [Member]</t>
  </si>
  <si>
    <t>Performing Financial Instruments [Member] | Other Loans Especially Mentioned [Member] | Commercial [Member] | Healthcare [Member]</t>
  </si>
  <si>
    <t>Performing Financial Instruments [Member] | Other Loans Especially Mentioned [Member] | Commercial [Member] | Public finance [Member]</t>
  </si>
  <si>
    <t>Performing Financial Instruments [Member] | Other Loans Especially Mentioned [Member] | Commercial [Member] | Other commercial and industrial [Member]</t>
  </si>
  <si>
    <t>Performing Financial Instruments [Member] | Other Loans Especially Mentioned [Member] | Commercial Real Estate [Member]</t>
  </si>
  <si>
    <t>Performing Financial Instruments [Member] | Other Loans Especially Mentioned [Member] | Commercial Real Estate [Member] | Residential construction and land development [Member]</t>
  </si>
  <si>
    <t>Performing Financial Instruments [Member] | Other Loans Especially Mentioned [Member] | Commercial Real Estate [Member] | Retail [Member]</t>
  </si>
  <si>
    <t>Performing Financial Instruments [Member] | Other Loans Especially Mentioned [Member] | Commercial Real Estate [Member] | Office [Member]</t>
  </si>
  <si>
    <t>Performing Financial Instruments [Member] | Other Loans Especially Mentioned [Member] | Commercial Real Estate [Member] | Multifamily [Member]</t>
  </si>
  <si>
    <t>Performing Financial Instruments [Member] | Other Loans Especially Mentioned [Member] | Commercial Real Estate [Member] | Industrial [Member]</t>
  </si>
  <si>
    <t>Performing Financial Instruments [Member] | Other Loans Especially Mentioned [Member] | Commercial Real Estate [Member] | Other commercial real estate [Member]</t>
  </si>
  <si>
    <t>Performing Financial Instruments [Member] | Other Loans Especially Mentioned [Member] | Residential Mortgage [Member]</t>
  </si>
  <si>
    <t>Performing Financial Instruments [Member] | Other Loans Especially Mentioned [Member] | Residential Mortgage [Member] | Permanent mortgage [Member]</t>
  </si>
  <si>
    <t>Performing Financial Instruments [Member] | Other Loans Especially Mentioned [Member] | Residential Mortgage [Member] | Permanent mortgages guaranteed by U.S. government agencies [Member]</t>
  </si>
  <si>
    <t>Performing Financial Instruments [Member] | Other Loans Especially Mentioned [Member] | Residential Mortgage [Member] | Home equity [Member]</t>
  </si>
  <si>
    <t>Performing Financial Instruments [Member] | Other Loans Especially Mentioned [Member] | Personal [Member]</t>
  </si>
  <si>
    <t>Performing Financial Instruments [Member] | Substandard [Member]</t>
  </si>
  <si>
    <t>Performing Financial Instruments [Member] | Substandard [Member] | Commercial [Member]</t>
  </si>
  <si>
    <t>Performing Financial Instruments [Member] | Substandard [Member] | Commercial [Member] | Energy [Member]</t>
  </si>
  <si>
    <t>Performing Financial Instruments [Member] | Substandard [Member] | Commercial [Member] | Services [Member]</t>
  </si>
  <si>
    <t>Performing Financial Instruments [Member] | Substandard [Member] | Commercial [Member] | Wholesale/retail [Member]</t>
  </si>
  <si>
    <t>Performing Financial Instruments [Member] | Substandard [Member] | Commercial [Member] | Manufacturing [Member]</t>
  </si>
  <si>
    <t>Performing Financial Instruments [Member] | Substandard [Member] | Commercial [Member] | Healthcare [Member]</t>
  </si>
  <si>
    <t>Performing Financial Instruments [Member] | Substandard [Member] | Commercial [Member] | Public finance [Member]</t>
  </si>
  <si>
    <t>Performing Financial Instruments [Member] | Substandard [Member] | Commercial [Member] | Other commercial and industrial [Member]</t>
  </si>
  <si>
    <t>Performing Financial Instruments [Member] | Substandard [Member] | Commercial Real Estate [Member]</t>
  </si>
  <si>
    <t>Performing Financial Instruments [Member] | Substandard [Member] | Commercial Real Estate [Member] | Residential construction and land development [Member]</t>
  </si>
  <si>
    <t>Performing Financial Instruments [Member] | Substandard [Member] | Commercial Real Estate [Member] | Retail [Member]</t>
  </si>
  <si>
    <t>Performing Financial Instruments [Member] | Substandard [Member] | Commercial Real Estate [Member] | Office [Member]</t>
  </si>
  <si>
    <t>Performing Financial Instruments [Member] | Substandard [Member] | Commercial Real Estate [Member] | Multifamily [Member]</t>
  </si>
  <si>
    <t>Performing Financial Instruments [Member] | Substandard [Member] | Commercial Real Estate [Member] | Industrial [Member]</t>
  </si>
  <si>
    <t>Performing Financial Instruments [Member] | Substandard [Member] | Commercial Real Estate [Member] | Other commercial real estate [Member]</t>
  </si>
  <si>
    <t>Performing Financial Instruments [Member] | Substandard [Member] | Residential Mortgage [Member]</t>
  </si>
  <si>
    <t>Performing Financial Instruments [Member] | Substandard [Member] | Residential Mortgage [Member] | Permanent mortgage [Member]</t>
  </si>
  <si>
    <t>Performing Financial Instruments [Member] | Substandard [Member] | Residential Mortgage [Member] | Permanent mortgages guaranteed by U.S. government agencies [Member]</t>
  </si>
  <si>
    <t>Performing Financial Instruments [Member] | Substandard [Member] | Residential Mortgage [Member] | Home equity [Member]</t>
  </si>
  <si>
    <t>Performing Financial Instruments [Member] | Substandard [Member] | Personal [Member]</t>
  </si>
  <si>
    <t>Nonaccrual [Member]</t>
  </si>
  <si>
    <t>Nonaccrual [Member] | Commercial [Member]</t>
  </si>
  <si>
    <t>Nonaccrual [Member] | Commercial [Member] | Energy [Member]</t>
  </si>
  <si>
    <t>Nonaccrual [Member] | Commercial [Member] | Services [Member]</t>
  </si>
  <si>
    <t>Nonaccrual [Member] | Commercial [Member] | Wholesale/retail [Member]</t>
  </si>
  <si>
    <t>Nonaccrual [Member] | Commercial [Member] | Manufacturing [Member]</t>
  </si>
  <si>
    <t>Nonaccrual [Member] | Commercial [Member] | Healthcare [Member]</t>
  </si>
  <si>
    <t>Nonaccrual [Member] | Commercial [Member] | Public finance [Member]</t>
  </si>
  <si>
    <t>Nonaccrual [Member] | Commercial [Member] | Other commercial and industrial [Member]</t>
  </si>
  <si>
    <t>Nonaccrual [Member] | Commercial Real Estate [Member]</t>
  </si>
  <si>
    <t>Nonaccrual [Member] | Commercial Real Estate [Member] | Residential construction and land development [Member]</t>
  </si>
  <si>
    <t>Nonaccrual [Member] | Commercial Real Estate [Member] | Retail [Member]</t>
  </si>
  <si>
    <t>Nonaccrual [Member] | Commercial Real Estate [Member] | Office [Member]</t>
  </si>
  <si>
    <t>Nonaccrual [Member] | Commercial Real Estate [Member] | Multifamily [Member]</t>
  </si>
  <si>
    <t>Nonaccrual [Member] | Commercial Real Estate [Member] | Industrial [Member]</t>
  </si>
  <si>
    <t>Nonaccrual [Member] | Commercial Real Estate [Member] | Other commercial real estate [Member]</t>
  </si>
  <si>
    <t>Nonaccrual [Member] | Residential Mortgage [Member]</t>
  </si>
  <si>
    <t>Nonaccrual [Member] | Residential Mortgage [Member] | Permanent mortgage [Member]</t>
  </si>
  <si>
    <t>Nonaccrual [Member] | Residential Mortgage [Member] | Permanent mortgages guaranteed by U.S. government agencies [Member]</t>
  </si>
  <si>
    <t>Nonaccrual [Member] | Residential Mortgage [Member] | Home equity [Member]</t>
  </si>
  <si>
    <t>Nonaccrual [Member] | Personal [Member]</t>
  </si>
  <si>
    <t>Residential Mortgage [Member] | Performing Financial Instruments [Member] | Permanent mortgages guaranteed by U.S. government agencies [Member]</t>
  </si>
  <si>
    <t>Residential Mortgage [Member] | Nonaccrual [Member] | Permanent mortgages guaranteed by U.S. government agencies [Member]</t>
  </si>
  <si>
    <t>Loans and Allowances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All permanent mortgage loans guaranteed by U.S. government agencies are considered impaired as we do not expect full collection of contractual principal and interest. At December 31, 2019 , $6.1 million of these loans are nonaccruing and $192 million are accruing based on the guarantee by U.S. government agencies.</t>
  </si>
  <si>
    <t>All permanent mortgage loans guaranteed by U.S. government agencies are considered impaired as we do not expect full collection of contractual principal and interest. At December 31, 2018 , $7.1 million of these loans are nonaccruing and $184 million are accruing based on the guarantee by U.S. government agencies.</t>
  </si>
  <si>
    <t>Loans and Allowances for Credit Losses, Troubled Debt Restructurings (Details) - USD ($) $ in Millions</t>
  </si>
  <si>
    <t>Financing Receivable, Troubled Debt Restructuring [Line Items]</t>
  </si>
  <si>
    <t>Troubled Debt Restructuring, Recorded Investment</t>
  </si>
  <si>
    <t>Troubled Debt Restructuring, Performing in Accordance With Modified Terms</t>
  </si>
  <si>
    <t>Troubled Debt Restructuring, Charge-offs</t>
  </si>
  <si>
    <t>Troubled Debt Restructurings, Recorded Balance Modified During The Period</t>
  </si>
  <si>
    <t>Residential Mortgage [Member] | Accruing [Member] | Permanent mortgages guaranteed by U.S. government agencies [Member]</t>
  </si>
  <si>
    <t>Loans and Allowances for Credit Losses, By Aging Category (Details) - USD ($)</t>
  </si>
  <si>
    <t>Financing receivable, recorded investment, aging [Abstract]</t>
  </si>
  <si>
    <t>Current</t>
  </si>
  <si>
    <t>Nonaccrual</t>
  </si>
  <si>
    <t>30 to 59 Days Past Due [Member]</t>
  </si>
  <si>
    <t>Past Due</t>
  </si>
  <si>
    <t>30 to 59 Days Past Due [Member] | Commercial [Member]</t>
  </si>
  <si>
    <t>30 to 59 Days Past Due [Member] | Commercial [Member] | Energy [Member]</t>
  </si>
  <si>
    <t>30 to 59 Days Past Due [Member] | Commercial [Member] | Services [Member]</t>
  </si>
  <si>
    <t>30 to 59 Days Past Due [Member] | Commercial [Member] | Wholesale/retail [Member]</t>
  </si>
  <si>
    <t>30 to 59 Days Past Due [Member] | Commercial [Member] | Manufacturing [Member]</t>
  </si>
  <si>
    <t>30 to 59 Days Past Due [Member] | Commercial [Member] | Healthcare [Member]</t>
  </si>
  <si>
    <t>30 to 59 Days Past Due [Member] | Commercial [Member] | Public finance [Member]</t>
  </si>
  <si>
    <t>30 to 59 Days Past Due [Member] | Commercial [Member] | Other commercial and industrial [Member]</t>
  </si>
  <si>
    <t>30 to 59 Days Past Due [Member] | Commercial Real Estate [Member]</t>
  </si>
  <si>
    <t>30 to 59 Days Past Due [Member] | Commercial Real Estate [Member] | Residential construction and land development [Member]</t>
  </si>
  <si>
    <t>30 to 59 Days Past Due [Member] | Commercial Real Estate [Member] | Retail [Member]</t>
  </si>
  <si>
    <t>30 to 59 Days Past Due [Member] | Commercial Real Estate [Member] | Office [Member]</t>
  </si>
  <si>
    <t>30 to 59 Days Past Due [Member] | Commercial Real Estate [Member] | Multifamily [Member]</t>
  </si>
  <si>
    <t>30 to 59 Days Past Due [Member] | Commercial Real Estate [Member] | Industrial [Member]</t>
  </si>
  <si>
    <t>30 to 59 Days Past Due [Member] | Commercial Real Estate [Member] | Other commercial real estate [Member]</t>
  </si>
  <si>
    <t>30 to 59 Days Past Due [Member] | Residential Mortgage [Member]</t>
  </si>
  <si>
    <t>30 to 59 Days Past Due [Member] | Residential Mortgage [Member] | Permanent mortgage [Member]</t>
  </si>
  <si>
    <t>30 to 59 Days Past Due [Member] | Residential Mortgage [Member] | Permanent mortgages guaranteed by U.S. government agencies [Member]</t>
  </si>
  <si>
    <t>30 to 59 Days Past Due [Member] | Residential Mortgage [Member] | Home equity [Member]</t>
  </si>
  <si>
    <t>30 to 59 Days Past Due [Member] | Personal [Member]</t>
  </si>
  <si>
    <t>60 to 89 Days Past Due [Member]</t>
  </si>
  <si>
    <t>60 to 89 Days Past Due [Member] | Commercial [Member]</t>
  </si>
  <si>
    <t>60 to 89 Days Past Due [Member] | Commercial [Member] | Energy [Member]</t>
  </si>
  <si>
    <t>60 to 89 Days Past Due [Member] | Commercial [Member] | Services [Member]</t>
  </si>
  <si>
    <t>60 to 89 Days Past Due [Member] | Commercial [Member] | Wholesale/retail [Member]</t>
  </si>
  <si>
    <t>60 to 89 Days Past Due [Member] | Commercial [Member] | Manufacturing [Member]</t>
  </si>
  <si>
    <t>60 to 89 Days Past Due [Member] | Commercial [Member] | Healthcare [Member]</t>
  </si>
  <si>
    <t>60 to 89 Days Past Due [Member] | Commercial [Member] | Public finance [Member]</t>
  </si>
  <si>
    <t>60 to 89 Days Past Due [Member] | Commercial [Member] | Other commercial and industrial [Member]</t>
  </si>
  <si>
    <t>60 to 89 Days Past Due [Member] | Commercial Real Estate [Member]</t>
  </si>
  <si>
    <t>60 to 89 Days Past Due [Member] | Commercial Real Estate [Member] | Residential construction and land development [Member]</t>
  </si>
  <si>
    <t>60 to 89 Days Past Due [Member] | Commercial Real Estate [Member] | Retail [Member]</t>
  </si>
  <si>
    <t>60 to 89 Days Past Due [Member] | Commercial Real Estate [Member] | Office [Member]</t>
  </si>
  <si>
    <t>60 to 89 Days Past Due [Member] | Commercial Real Estate [Member] | Multifamily [Member]</t>
  </si>
  <si>
    <t>60 to 89 Days Past Due [Member] | Commercial Real Estate [Member] | Industrial [Member]</t>
  </si>
  <si>
    <t>60 to 89 Days Past Due [Member] | Commercial Real Estate [Member] | Other commercial real estate [Member]</t>
  </si>
  <si>
    <t>60 to 89 Days Past Due [Member] | Residential Mortgage [Member]</t>
  </si>
  <si>
    <t>60 to 89 Days Past Due [Member] | Residential Mortgage [Member] | Permanent mortgage [Member]</t>
  </si>
  <si>
    <t>60 to 89 Days Past Due [Member] | Residential Mortgage [Member] | Permanent mortgages guaranteed by U.S. government agencies [Member]</t>
  </si>
  <si>
    <t>60 to 89 Days Past Due [Member] | Residential Mortgage [Member] | Home equity [Member]</t>
  </si>
  <si>
    <t>60 to 89 Days Past Due [Member] | Personal [Member]</t>
  </si>
  <si>
    <t>90 Days or More [Member]</t>
  </si>
  <si>
    <t>90 Days or More [Member] | Commercial [Member]</t>
  </si>
  <si>
    <t>90 Days or More [Member] | Commercial [Member] | Energy [Member]</t>
  </si>
  <si>
    <t>90 Days or More [Member] | Commercial [Member] | Services [Member]</t>
  </si>
  <si>
    <t>90 Days or More [Member] | Commercial [Member] | Wholesale/retail [Member]</t>
  </si>
  <si>
    <t>90 Days or More [Member] | Commercial [Member] | Manufacturing [Member]</t>
  </si>
  <si>
    <t>90 Days or More [Member] | Commercial [Member] | Healthcare [Member]</t>
  </si>
  <si>
    <t>90 Days or More [Member] | Commercial [Member] | Public finance [Member]</t>
  </si>
  <si>
    <t>90 Days or More [Member] | Commercial [Member] | Other commercial and industrial [Member]</t>
  </si>
  <si>
    <t>90 Days or More [Member] | Commercial Real Estate [Member]</t>
  </si>
  <si>
    <t>90 Days or More [Member] | Commercial Real Estate [Member] | Residential construction and land development [Member]</t>
  </si>
  <si>
    <t>90 Days or More [Member] | Commercial Real Estate [Member] | Retail [Member]</t>
  </si>
  <si>
    <t>90 Days or More [Member] | Commercial Real Estate [Member] | Office [Member]</t>
  </si>
  <si>
    <t>90 Days or More [Member] | Commercial Real Estate [Member] | Multifamily [Member]</t>
  </si>
  <si>
    <t>90 Days or More [Member] | Commercial Real Estate [Member] | Industrial [Member]</t>
  </si>
  <si>
    <t>90 Days or More [Member] | Commercial Real Estate [Member] | Other commercial real estate [Member]</t>
  </si>
  <si>
    <t>90 Days or More [Member] | Residential Mortgage [Member]</t>
  </si>
  <si>
    <t>90 Days or More [Member] | Residential Mortgage [Member] | Permanent mortgage [Member]</t>
  </si>
  <si>
    <t>90 Days or More [Member] | Residential Mortgage [Member] | Permanent mortgages guaranteed by U.S. government agencies [Member]</t>
  </si>
  <si>
    <t>90 Days or More [Member] | Residential Mortgage [Member] | Home equity [Member]</t>
  </si>
  <si>
    <t>90 Days or More [Member] | Personal [Member]</t>
  </si>
  <si>
    <t>Premises and Equipment and Leases Premises and Equipment and Leases (Details) - USD ($) $ in Thousands</t>
  </si>
  <si>
    <t>Premises and equipment</t>
  </si>
  <si>
    <t>Less accumulated depreciation</t>
  </si>
  <si>
    <t>Premises and equipment, net of accumulated depreciation</t>
  </si>
  <si>
    <t>Depreciation Expense</t>
  </si>
  <si>
    <t>Operating Lease, Right-of-Use Asset</t>
  </si>
  <si>
    <t>Lease, Cost [Abstract]</t>
  </si>
  <si>
    <t>Operating Lease, Weighted Average Remaining Lease Term</t>
  </si>
  <si>
    <t>11 years 1 month 6 days</t>
  </si>
  <si>
    <t>Operating Lease, Weighted Average Discount Rate, Percent</t>
  </si>
  <si>
    <t>3.20%</t>
  </si>
  <si>
    <t>Operating Lease, costs recognized as occupancy and equipment expense</t>
  </si>
  <si>
    <t>Operating Lease, operating cash flows</t>
  </si>
  <si>
    <t>Lease, Cost</t>
  </si>
  <si>
    <t>Short-term Lease, Cost</t>
  </si>
  <si>
    <t>Lessee, Operating Lease, Liability, Payment, Due [Abstract]</t>
  </si>
  <si>
    <t>Operating Leases, Payments Due, Next Twelve Months</t>
  </si>
  <si>
    <t>Operating Leases, Payments, Due in Two Years</t>
  </si>
  <si>
    <t>Operating Leases, Payments, Due in Three Years</t>
  </si>
  <si>
    <t>Operating Leases, Payments, Due in Four Years</t>
  </si>
  <si>
    <t>Operating Lease, Payments, Due Year Five</t>
  </si>
  <si>
    <t>Operating Leases, Payments, Due after Five Years</t>
  </si>
  <si>
    <t>Land</t>
  </si>
  <si>
    <t>Buildings and improvements</t>
  </si>
  <si>
    <t>Software and related integration</t>
  </si>
  <si>
    <t>Furniture and equipment</t>
  </si>
  <si>
    <t>Construction in progress</t>
  </si>
  <si>
    <t>Goodwill and Intangible Assets Acquisitions (Details) - USD ($) shares in Millions, $ in Millions</t>
  </si>
  <si>
    <t>Oct. 01, 2018</t>
  </si>
  <si>
    <t>May 01, 2018</t>
  </si>
  <si>
    <t>CoBiz Financial Inc. [Member]</t>
  </si>
  <si>
    <t>Business Acquisition [Line Items]</t>
  </si>
  <si>
    <t>Effective Date of Acquisition</t>
  </si>
  <si>
    <t>Oct. 1,
		2018</t>
  </si>
  <si>
    <t>Name of Acquired Entity</t>
  </si>
  <si>
    <t>CoBiz Financial, Inc. ("CoBiz")</t>
  </si>
  <si>
    <t>Consideration Transferred</t>
  </si>
  <si>
    <t>Cash payments to acquire businesses</t>
  </si>
  <si>
    <t>Stock Issued During Period, Shares, Acquisitions</t>
  </si>
  <si>
    <t>Equity interests issued</t>
  </si>
  <si>
    <t>Goodwill Recognized, Description</t>
  </si>
  <si>
    <t>synergies expected to be gained through consolidation of administrative functions resulting in cost savings.</t>
  </si>
  <si>
    <t>Switchgrass Holdings LLC [Member]</t>
  </si>
  <si>
    <t>May 1,
		2018</t>
  </si>
  <si>
    <t>Switchgrass Holdings, LLC</t>
  </si>
  <si>
    <t>Business Combination, Recognized Identifiable Assets Acquired, Goodwill, and Liabilities Assumed, Less Noncontrolling Interest [Abstract]</t>
  </si>
  <si>
    <t>Intangible assets</t>
  </si>
  <si>
    <t>Goodwill and Intangible Assets (Details) - USD ($) $ in Thousands</t>
  </si>
  <si>
    <t>Finite-Lived Intangible Assets [Line Items]</t>
  </si>
  <si>
    <t>Finite-lived intangible assets, net</t>
  </si>
  <si>
    <t>Finite-Lived Intangible Assets, Net, Amortization Expense, Fiscal Year Maturity [Abstract]</t>
  </si>
  <si>
    <t>2020</t>
  </si>
  <si>
    <t>2021</t>
  </si>
  <si>
    <t>2022</t>
  </si>
  <si>
    <t>2023</t>
  </si>
  <si>
    <t>2024</t>
  </si>
  <si>
    <t>Thereafter</t>
  </si>
  <si>
    <t>Goodwill [Roll Forward]</t>
  </si>
  <si>
    <t>Goodwill, Beginning Balance</t>
  </si>
  <si>
    <t>Goodwill recognized during period</t>
  </si>
  <si>
    <t>Adjustment</t>
  </si>
  <si>
    <t>Goodwill, Ending Balance</t>
  </si>
  <si>
    <t>Consumer [Member]</t>
  </si>
  <si>
    <t>Wealth Management [Member]</t>
  </si>
  <si>
    <t>Funds Management and Other [Member]</t>
  </si>
  <si>
    <t>Core deposits premiums [Member]</t>
  </si>
  <si>
    <t>Finite-lived intangible assets, gross</t>
  </si>
  <si>
    <t>Accumulated amortization</t>
  </si>
  <si>
    <t>Other identifiable intangible assets [Member]</t>
  </si>
  <si>
    <t xml:space="preserve">Goodwill related to the CoBiz acquisition was not yet allocated to the operating segments as of December 31, 2018 and was included in Funds Management and Other in 2018 then allocated during 2019. </t>
  </si>
  <si>
    <t>Mortgage Banking Activities, Components of Loans Held For Sale (Details) - USD ($) $ in Thousands</t>
  </si>
  <si>
    <t>Schedule of Residential Mortgage Loans Held For Sale [Line Items]</t>
  </si>
  <si>
    <t>Number of days for past due for a residential mortgage loan to be considered nonperforming (in days)</t>
  </si>
  <si>
    <t>Residential mortgage loans held for sale, nonperforming</t>
  </si>
  <si>
    <t>Credit losses recognized on residential mortgage loans held for sale</t>
  </si>
  <si>
    <t>Components of Residential Mortgage Loans Held for Sale [Abstract]</t>
  </si>
  <si>
    <t>Unpaid principal balance</t>
  </si>
  <si>
    <t>Residential mortgage loans held for sale, Fair value</t>
  </si>
  <si>
    <t>Not Designated as Hedging Instrument [Member] | Residential mortgage loan commitments [Member]</t>
  </si>
  <si>
    <t>General number of days outstanding for residential mortgage commitments, minimum (in days)</t>
  </si>
  <si>
    <t>General number of days outstanding for residential mortgage commitments, maximum (in days)</t>
  </si>
  <si>
    <t>Derivative, Notional Amount</t>
  </si>
  <si>
    <t>Derivative, Net fair value</t>
  </si>
  <si>
    <t>Not Designated as Hedging Instrument [Member] | Forward sales contracts [Member]</t>
  </si>
  <si>
    <t>General number of days for delivery of loans, for which the price is set by forward sales contracts, minimum (in days)</t>
  </si>
  <si>
    <t>General number of days for delivery of loans, for which the price is set by forward sales contracts, maximum (in days)</t>
  </si>
  <si>
    <t>Mortgage Banking Activities, Mortgage Banking Revenue (Details) - USD ($) $ in Thousands</t>
  </si>
  <si>
    <t>Mortgage Banking Revenue [Abstract]</t>
  </si>
  <si>
    <t>Net realized gains on sales of mortgage loans</t>
  </si>
  <si>
    <t>Net change in unrealized gain on mortgage loans held for sale</t>
  </si>
  <si>
    <t>Net change in fair value of mortgage loan commitments</t>
  </si>
  <si>
    <t>Net change in the fair value of forward sales contracts</t>
  </si>
  <si>
    <t>Total mortgage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 (in hundredths)</t>
  </si>
  <si>
    <t>3.98%</t>
  </si>
  <si>
    <t>3.99%</t>
  </si>
  <si>
    <t>3.94%</t>
  </si>
  <si>
    <t>Remaining contractual term (in months)</t>
  </si>
  <si>
    <t>289 months</t>
  </si>
  <si>
    <t>293 months</t>
  </si>
  <si>
    <t>297 months</t>
  </si>
  <si>
    <t>Servicing Asset at Fair Value, Amount [Roll Forward]</t>
  </si>
  <si>
    <t>Additions, net</t>
  </si>
  <si>
    <t>Change in fair value due to loan runoff</t>
  </si>
  <si>
    <t>Change in fair value due to market changes</t>
  </si>
  <si>
    <t>Servicing Assets at Fair Value, Assumptions Used to Estimate Fair Value [Abstract]</t>
  </si>
  <si>
    <t>Discount rate - risk-free rate plus a market premium (in hundredths)</t>
  </si>
  <si>
    <t>9.81%</t>
  </si>
  <si>
    <t>9.90%</t>
  </si>
  <si>
    <t>Prepayment rate - based upon loan interest rate, original term and loan type, minimum</t>
  </si>
  <si>
    <t>8.28%</t>
  </si>
  <si>
    <t>8.05%</t>
  </si>
  <si>
    <t>Prepayment rate - based upon loan interest rate, original term and loan type, maximum</t>
  </si>
  <si>
    <t>16.05%</t>
  </si>
  <si>
    <t>15.74%</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Primary secondary mortgage rate spread (in basis points)</t>
  </si>
  <si>
    <t>Escrow earnings rate - indexed to rates paid on deposit accounts with comparable average life</t>
  </si>
  <si>
    <t>1.73%</t>
  </si>
  <si>
    <t>2.57%</t>
  </si>
  <si>
    <t>Delinquency rate</t>
  </si>
  <si>
    <t>2.73%</t>
  </si>
  <si>
    <t>2.74%</t>
  </si>
  <si>
    <t>Deposits (Details) - USD ($) $ in Thousands</t>
  </si>
  <si>
    <t>Interest expense on deposits [Abstract]</t>
  </si>
  <si>
    <t>Transaction deposits</t>
  </si>
  <si>
    <t>Time Deposit, Interest Expense [Abstract]</t>
  </si>
  <si>
    <t>Certificates of deposits under $100,000</t>
  </si>
  <si>
    <t>Certificates of deposits $100,000 and over</t>
  </si>
  <si>
    <t>Other time deposits</t>
  </si>
  <si>
    <t>Total time</t>
  </si>
  <si>
    <t>Time Deposit Information [Abstract]</t>
  </si>
  <si>
    <t>Time deposits in denomination of $250,000 or more</t>
  </si>
  <si>
    <t>Time Deposit Maturities [Abstract]</t>
  </si>
  <si>
    <t>Other Deposits Information [Abstract]</t>
  </si>
  <si>
    <t>Overdrawn customer transaction deposits reclassified as loan balances</t>
  </si>
  <si>
    <t>Other Borrowed Funds (Details) - USD ($) $ in Thousands</t>
  </si>
  <si>
    <t>Other Borrowed Funds [Line Items]</t>
  </si>
  <si>
    <t>Balance</t>
  </si>
  <si>
    <t>Average Balance</t>
  </si>
  <si>
    <t>Rate</t>
  </si>
  <si>
    <t>2.37%</t>
  </si>
  <si>
    <t>2.03%</t>
  </si>
  <si>
    <t>1.18%</t>
  </si>
  <si>
    <t>Other borrowed funds, Maturities [Abstract]</t>
  </si>
  <si>
    <t>Funds purchased [Member]</t>
  </si>
  <si>
    <t>1.53%</t>
  </si>
  <si>
    <t>2.34%</t>
  </si>
  <si>
    <t>1.00%</t>
  </si>
  <si>
    <t>2.08%</t>
  </si>
  <si>
    <t>1.89%</t>
  </si>
  <si>
    <t>0.73%</t>
  </si>
  <si>
    <t>Maximum Outstanding At Any Month End</t>
  </si>
  <si>
    <t>Repurchase agreements [Member]</t>
  </si>
  <si>
    <t>0.50%</t>
  </si>
  <si>
    <t>0.36%</t>
  </si>
  <si>
    <t>0.17%</t>
  </si>
  <si>
    <t>0.57%</t>
  </si>
  <si>
    <t>0.28%</t>
  </si>
  <si>
    <t>0.10%</t>
  </si>
  <si>
    <t>Other Borrowings [Member]</t>
  </si>
  <si>
    <t>2.45%</t>
  </si>
  <si>
    <t>2.07%</t>
  </si>
  <si>
    <t>1.15%</t>
  </si>
  <si>
    <t>Federal Home Loan Bank advances [Member]</t>
  </si>
  <si>
    <t>1.79%</t>
  </si>
  <si>
    <t>2.65%</t>
  </si>
  <si>
    <t>1.47%</t>
  </si>
  <si>
    <t>2.44%</t>
  </si>
  <si>
    <t>2.06%</t>
  </si>
  <si>
    <t>1.13%</t>
  </si>
  <si>
    <t>GNMA repurchase liability [Member]</t>
  </si>
  <si>
    <t>4.32%</t>
  </si>
  <si>
    <t>4.43%</t>
  </si>
  <si>
    <t>4.22%</t>
  </si>
  <si>
    <t>4.47%</t>
  </si>
  <si>
    <t>4.59%</t>
  </si>
  <si>
    <t>Other [Member]</t>
  </si>
  <si>
    <t>5.09%</t>
  </si>
  <si>
    <t>2.90%</t>
  </si>
  <si>
    <t>2.61%</t>
  </si>
  <si>
    <t>5.30%</t>
  </si>
  <si>
    <t>2.67%</t>
  </si>
  <si>
    <t>3.35%</t>
  </si>
  <si>
    <t>Subordinated debentures [Member]</t>
  </si>
  <si>
    <t>5.15%</t>
  </si>
  <si>
    <t>5.34%</t>
  </si>
  <si>
    <t>5.60%</t>
  </si>
  <si>
    <t>5.47%</t>
  </si>
  <si>
    <t>5.52%</t>
  </si>
  <si>
    <t>5.57%</t>
  </si>
  <si>
    <t>Subordinated debentures [Member] | Subordinated debentures, 2016 issuance [Member]</t>
  </si>
  <si>
    <t>Other borrowed funds, Other Disclosures [Abstract]</t>
  </si>
  <si>
    <t>Amount of debt issuance</t>
  </si>
  <si>
    <t>Maturity date</t>
  </si>
  <si>
    <t>Jun. 30,
		2056</t>
  </si>
  <si>
    <t>Stated interest rate</t>
  </si>
  <si>
    <t>5.375%</t>
  </si>
  <si>
    <t>Debt Instrument, Call Date, Earliest</t>
  </si>
  <si>
    <t>Jun. 30,
		2021</t>
  </si>
  <si>
    <t>Subordinated debentures [Member] | Subordinated debentures-acquired, 2015 Issuance [Member]</t>
  </si>
  <si>
    <t>Jun. 25,
		2030</t>
  </si>
  <si>
    <t>Interest rate description</t>
  </si>
  <si>
    <t>three-month LIBOR plus 3.17%</t>
  </si>
  <si>
    <t>5.625%</t>
  </si>
  <si>
    <t>Jun. 25,
		2025</t>
  </si>
  <si>
    <t>Subordinated debentures [Member] | Junior subordinated debentures-acquired, 2003 issuance [Member]</t>
  </si>
  <si>
    <t>Sep. 17,
		2033</t>
  </si>
  <si>
    <t xml:space="preserve"> three-month LIBOR plus 2.95%</t>
  </si>
  <si>
    <t>Subordinated debentures [Member] | Junior subordinated debentures-acquired, 2004 issuance [Member]</t>
  </si>
  <si>
    <t>Jul. 23,
		2034</t>
  </si>
  <si>
    <t>three-month LIBOR plus 2.60%</t>
  </si>
  <si>
    <t>Subordinated debentures [Member] | Junior subordinated debentures-acquired, 2005 issuance [Member]</t>
  </si>
  <si>
    <t>Sep. 30,
		2035</t>
  </si>
  <si>
    <t>three-month LIBOR plus 1.45%</t>
  </si>
  <si>
    <t>U.S. government agency mortgage-backed securities [Member]</t>
  </si>
  <si>
    <t>Assets Sold under Agreements to Repurchase [Line Items]</t>
  </si>
  <si>
    <t>Amortized Cost</t>
  </si>
  <si>
    <t>Fair Value</t>
  </si>
  <si>
    <t>Repurchase Liability</t>
  </si>
  <si>
    <t>Average Rate (in hundredths)</t>
  </si>
  <si>
    <t>U.S. government agency mortgage-backed securities [Member] | Overnight [Member]</t>
  </si>
  <si>
    <t>U.S. government agency mortgage-backed securities [Member] | Long-term [Member]</t>
  </si>
  <si>
    <t>0.00%</t>
  </si>
  <si>
    <t>Subsidiaries [Member] | Funds purchased [Member]</t>
  </si>
  <si>
    <t>Number of days to maturity, minimum</t>
  </si>
  <si>
    <t>Number of days to maturity, maximum</t>
  </si>
  <si>
    <t>Subsidiaries [Member] | Repurchase agreements [Member]</t>
  </si>
  <si>
    <t>Subsidiaries [Member] | Federal Home Loan Bank advances [Member]</t>
  </si>
  <si>
    <t>Federal Home Loan Banks, Letters of credit issued to secure public funds</t>
  </si>
  <si>
    <t>Unused credit available pursuant to the FHLB's collateral policies</t>
  </si>
  <si>
    <t>Subsidiaries [Member] | BOK Financial Securities, Inc. [Member] | Other [Member]</t>
  </si>
  <si>
    <t>Parent Company only.</t>
  </si>
  <si>
    <t>Federal and State Income Taxes (Details) - USD ($) $ in Thousands</t>
  </si>
  <si>
    <t>Deferred tax assets [Abstract]</t>
  </si>
  <si>
    <t>Credit loss reserves</t>
  </si>
  <si>
    <t>Lease liability</t>
  </si>
  <si>
    <t>Deferred compensation</t>
  </si>
  <si>
    <t>Purchased loan discount</t>
  </si>
  <si>
    <t>Unearned fees</t>
  </si>
  <si>
    <t>Valuation adjustments</t>
  </si>
  <si>
    <t>Available for sale securities mark to market</t>
  </si>
  <si>
    <t>Other</t>
  </si>
  <si>
    <t>Total deferred tax assets</t>
  </si>
  <si>
    <t>Valuation Allowance [Abstract]</t>
  </si>
  <si>
    <t>Valuation allowance</t>
  </si>
  <si>
    <t>Deferred tax liabilities [Abstract]</t>
  </si>
  <si>
    <t>Right-of-use asset</t>
  </si>
  <si>
    <t>Acquired identifiable intangible</t>
  </si>
  <si>
    <t>Depreciation</t>
  </si>
  <si>
    <t>Lease financing</t>
  </si>
  <si>
    <t>Total deferred tax liabilities</t>
  </si>
  <si>
    <t>Net deferred tax assets, net</t>
  </si>
  <si>
    <t>Current income tax expense [Abstract]</t>
  </si>
  <si>
    <t>Federal</t>
  </si>
  <si>
    <t>State</t>
  </si>
  <si>
    <t>Total current income tax expense</t>
  </si>
  <si>
    <t>Deferred income tax expense [Abstract]</t>
  </si>
  <si>
    <t>Total deferred income tax expense</t>
  </si>
  <si>
    <t>Total income tax expense</t>
  </si>
  <si>
    <t>Effective Income Tax Rate Reconciliation, Amount [Abstract]</t>
  </si>
  <si>
    <t>Federal statutory tax</t>
  </si>
  <si>
    <t>Tax exempt revenue</t>
  </si>
  <si>
    <t>Effect of state income taxes, net of federal benefit</t>
  </si>
  <si>
    <t>Utilization of tax credits, net of proportional amortization of low-income housing limited partnership investments</t>
  </si>
  <si>
    <t>Other, net</t>
  </si>
  <si>
    <t>Effective Income Tax Rate Reconciliation, Percent [Abstract]</t>
  </si>
  <si>
    <t>Federal statutory tax (in thousandths)</t>
  </si>
  <si>
    <t>21.00%</t>
  </si>
  <si>
    <t>Tax exempt revenue (in thousandths)</t>
  </si>
  <si>
    <t>(1.90%)</t>
  </si>
  <si>
    <t>(1.50%)</t>
  </si>
  <si>
    <t>(2.40%)</t>
  </si>
  <si>
    <t>Effect of state income taxes, net of federal benefit (in thousandths)</t>
  </si>
  <si>
    <t>2.00%</t>
  </si>
  <si>
    <t>2.20%</t>
  </si>
  <si>
    <t>Utilization of tax credits, net of proportional amortization of low-income housing limited partnership investments (in thousandths)</t>
  </si>
  <si>
    <t>(0.80%)</t>
  </si>
  <si>
    <t>(1.30%)</t>
  </si>
  <si>
    <t>Other, net (in thousandths)</t>
  </si>
  <si>
    <t>0.30%</t>
  </si>
  <si>
    <t>0.20%</t>
  </si>
  <si>
    <t>1.90%</t>
  </si>
  <si>
    <t>Total (in thousandths)</t>
  </si>
  <si>
    <t>20.60%</t>
  </si>
  <si>
    <t>21.10%</t>
  </si>
  <si>
    <t>35.20%</t>
  </si>
  <si>
    <t>Reconciliation of Unrecognized Tax Benefits, Excluding Amounts Pertaining to Examined Tax Returns [Roll Forward]</t>
  </si>
  <si>
    <t>Balance as of January 1</t>
  </si>
  <si>
    <t>Additions for tax for current year positions</t>
  </si>
  <si>
    <t>Settlements during the period</t>
  </si>
  <si>
    <t>Lapses of applicable statute of limitations</t>
  </si>
  <si>
    <t>Balance as of December 31</t>
  </si>
  <si>
    <t>Unrecognized Tax Benefits that Would Impact Effective Tax Rate</t>
  </si>
  <si>
    <t>Unrecognized Tax Benefits, Income Tax Penalties and Interest Expense</t>
  </si>
  <si>
    <t>Unrecognized Tax Benefits, Penalties and Interest Accrued</t>
  </si>
  <si>
    <t>Unrecognized Tax Benefits, Number of Reporting Periods Open for Examination, Federal</t>
  </si>
  <si>
    <t>Unrecognized Tax Benefits, Number of Reporting Periods Open for Examination, State, Minimum</t>
  </si>
  <si>
    <t>Unrecognized Tax Benefits, Number of Reporting Periods Open for Examination, State, Maximum</t>
  </si>
  <si>
    <t>Employee Benefits (Details) - USD ($)</t>
  </si>
  <si>
    <t>BOK Financial Pension Plan [Member]</t>
  </si>
  <si>
    <t>BOK Financial Pension Plan [Abstract]</t>
  </si>
  <si>
    <t>Interest percentage added to the five-year trailing average of five-year Treasury Securities</t>
  </si>
  <si>
    <t>1.50%</t>
  </si>
  <si>
    <t>Interest percentage accrued on employee account balances, Minimum</t>
  </si>
  <si>
    <t>3.00%</t>
  </si>
  <si>
    <t>Interest percentage accrued on employee account balances, Maximum</t>
  </si>
  <si>
    <t>5.00%</t>
  </si>
  <si>
    <t>Quarterly variable interest percentage accrued on employee account balances, minimum</t>
  </si>
  <si>
    <t>3.32%</t>
  </si>
  <si>
    <t>Quarterly variable interest percentage accrued on employee account balances, maximum</t>
  </si>
  <si>
    <t>3.40%</t>
  </si>
  <si>
    <t>Defined Benefit Plan, Benefit Obligation</t>
  </si>
  <si>
    <t>Defined Benefit Plan, Plan Assets, Amount</t>
  </si>
  <si>
    <t>Net periodic benefit cost (credit)</t>
  </si>
  <si>
    <t>Total estimated future benefit payments</t>
  </si>
  <si>
    <t>BOK Financial Pension Plan Weighted-average Assumptions [Abstract]</t>
  </si>
  <si>
    <t>Discount rate (in hundredths)</t>
  </si>
  <si>
    <t>4.10%</t>
  </si>
  <si>
    <t>3.30%</t>
  </si>
  <si>
    <t>Expected return on plan assets (in hundredths)</t>
  </si>
  <si>
    <t>5.50%</t>
  </si>
  <si>
    <t>BOK Financial Pension Plan [Member] | Equity Securities [Member]</t>
  </si>
  <si>
    <t>Defined Benefit Plan, Plan Assets, Target Allocation, Percentage</t>
  </si>
  <si>
    <t>BOK Financial Pension Plan [Member] | Bonds [Member]</t>
  </si>
  <si>
    <t>40.00%</t>
  </si>
  <si>
    <t>BOK Financial 401(k) Plan [Member]</t>
  </si>
  <si>
    <t>BOK Financial 401(k) Plan [Abstract]</t>
  </si>
  <si>
    <t>Defined Contribution Plan, Employer Matching Contribution, Percent of Employees' Gross Pay</t>
  </si>
  <si>
    <t>6.00%</t>
  </si>
  <si>
    <t>Defined Contribution Plan, Minimum Years of Service for Employees to Obtain Maximum Employer Matching</t>
  </si>
  <si>
    <t>Defined Contribution Plan, Maximum Years of Service for Employees to Obtain Minimum Employer Matching</t>
  </si>
  <si>
    <t>Contributions Non-Elective Annual Contributions For Qualified Employees</t>
  </si>
  <si>
    <t>Defined Contribution Plan, Annual Base Employee Compensation to Qualify for Non-Elective Employer Contributions, Maximum</t>
  </si>
  <si>
    <t>Defined Contribution Plan, Vesting Period for Employer Contributions</t>
  </si>
  <si>
    <t>Defined Contribution Plan, Cost</t>
  </si>
  <si>
    <t>BOK Financial 401(k) Plan [Member] | Minimum [Member]</t>
  </si>
  <si>
    <t>Defined Contribution Plan, Employer Matching Contribution, Percent of Match</t>
  </si>
  <si>
    <t>50.00%</t>
  </si>
  <si>
    <t>BOK Financial 401(k) Plan [Member] | Maximum [Member]</t>
  </si>
  <si>
    <t>200.00%</t>
  </si>
  <si>
    <t>Share-Based Compensation Plans (Details) - USD ($) $ / shares in Units, $ in Thousands</t>
  </si>
  <si>
    <t>Share-based Compensation Arrangements by Share-based Payment Award, Options, Outstanding, Number of Options [Abstract]</t>
  </si>
  <si>
    <t>Number of options outstanding, Ending balance (in shares)</t>
  </si>
  <si>
    <t>Options vested (in shares)</t>
  </si>
  <si>
    <t>Share-based Compensation Arrangements by Share-based Payment Award, Options, Weighted Average Exercise Price [Abstract]</t>
  </si>
  <si>
    <t>Options outstanding, weighted average exercise price, ending balance (in dollars per share)</t>
  </si>
  <si>
    <t>Options vested, weighted average exercise price (in dollars per share)</t>
  </si>
  <si>
    <t>Share-based Compensation Arrangements by Share-based Payment Award, Options, Additional Disclosures [Abstract]</t>
  </si>
  <si>
    <t>Options outstanding, aggregate intrinsic value</t>
  </si>
  <si>
    <t>Options vested, aggregate intrinsic value</t>
  </si>
  <si>
    <t>Options exercised, aggregate intrinsic value</t>
  </si>
  <si>
    <t>Weighted average remaining contractual life of options outstanding (in years)</t>
  </si>
  <si>
    <t>1 year 9 months 3 days</t>
  </si>
  <si>
    <t>Weighted average remaining contractual life of options vested (in years)</t>
  </si>
  <si>
    <t>1 year 4 months 6 days</t>
  </si>
  <si>
    <t>Share-based Compensation Arrangements by Share-based Payment Award, Restricted Stock, Nonvested, Number of Shares [Roll Forward]</t>
  </si>
  <si>
    <t>Non-vested shares awarded, beginning of period (in shares)</t>
  </si>
  <si>
    <t>Non-vested shares that were granted during the period (in shares)</t>
  </si>
  <si>
    <t>Non-vested shares that vested during period (in shares)</t>
  </si>
  <si>
    <t>Non-vested shares that forfeited during period (in shares)</t>
  </si>
  <si>
    <t>Non-vested shares awarded, end of period (in shares)</t>
  </si>
  <si>
    <t>Share-based Compensation Arrangements by Share-based Payment Award, Equity Instruments Other than Options, Nonvested, Weighted Average Grant Date Fair Value [Roll Forward]</t>
  </si>
  <si>
    <t>Weighted Average Grant Date Fair Value, Granted</t>
  </si>
  <si>
    <t>Weighted Average Grant Date Fair Value, Vested</t>
  </si>
  <si>
    <t>Weighted average grant date fair value non-vested share awards forfeited (in dollars per share)</t>
  </si>
  <si>
    <t>Share-based Compensation Costs, Including Costs That May Be Recognized As Future Expense [Abstract]</t>
  </si>
  <si>
    <t>Share-based Compensation Expense Recognized</t>
  </si>
  <si>
    <t>Unrecognized compensation cost of unvested awards, for future periods</t>
  </si>
  <si>
    <t>Unrecognized compensation cost of unvested awards, Amount to be expensed in 2020</t>
  </si>
  <si>
    <t>Unrecognized compensation cost of unvested awards, Amount to be expensed in 2021</t>
  </si>
  <si>
    <t>Unrecognized compensation cost of unvested awards, Amount to be expensed in 2022</t>
  </si>
  <si>
    <t>Number of shares with required performance obligations</t>
  </si>
  <si>
    <t>Restricted Stock Units (RSUs) [Member]</t>
  </si>
  <si>
    <t>Related Parties Related Parties (Details) - USD ($) $ in Thousands</t>
  </si>
  <si>
    <t>Directors and Senior Management [Member]</t>
  </si>
  <si>
    <t>Loans and Leases Receivable, Related Parties [Roll Forward]</t>
  </si>
  <si>
    <t>Advances</t>
  </si>
  <si>
    <t>Payments</t>
  </si>
  <si>
    <t>Adjustments</t>
  </si>
  <si>
    <t>Director [Member]</t>
  </si>
  <si>
    <t>Loan Commitments and Equity Investments [Abstract]</t>
  </si>
  <si>
    <t>Related Party Transaction, Expenses from Transactions with Related Party</t>
  </si>
  <si>
    <t>Executive Officer [Member]</t>
  </si>
  <si>
    <t>Percentage of investment funds' assets held by clients</t>
  </si>
  <si>
    <t>84.00%</t>
  </si>
  <si>
    <t>Assets Held in Cavanal Hill Funds</t>
  </si>
  <si>
    <t>Subsidiaries [Member] | BOKF, NA [Member] | Affiliated Entity [Member]</t>
  </si>
  <si>
    <t>Maximum percentage of unimpaired capital on loan commitments and equity investments to a single affiliate (in hundredths)</t>
  </si>
  <si>
    <t>10.00%</t>
  </si>
  <si>
    <t>Maximum percentage of unimpaired capital on loan commitments and equity investments to all affiliates (in hundredths)</t>
  </si>
  <si>
    <t>20.00%</t>
  </si>
  <si>
    <t>Maximum loan commitments and equity investments to a single affiliate</t>
  </si>
  <si>
    <t>Maximum loan commitments and equity investments to all affiliates</t>
  </si>
  <si>
    <t>Largest loan commitment and equity investment to a single affiliate</t>
  </si>
  <si>
    <t>Aggregate loan commitment and equity investment to all affiliates</t>
  </si>
  <si>
    <t>Outstanding amounts to all affiliates</t>
  </si>
  <si>
    <t>Largest amount outstanding to a single affiliate</t>
  </si>
  <si>
    <t>Commitments and Contingent Liabilities (Details)</t>
  </si>
  <si>
    <t>Dec. 31, 2019USD ($)shares</t>
  </si>
  <si>
    <t>Other Commitments [Abstract]</t>
  </si>
  <si>
    <t>The Net Asset Value of Units in Mutual Funds (per unit)</t>
  </si>
  <si>
    <t>Minimum Average Cash Balance Required to be Maintained at Federal Reserve by Subsidiary Bank</t>
  </si>
  <si>
    <t>Misuse of Revenues Pledged to Municipal Bonds [Member] | Judicial Ruling [Member]</t>
  </si>
  <si>
    <t>Litigation Settlement [Abstract]</t>
  </si>
  <si>
    <t>Disgorged fees</t>
  </si>
  <si>
    <t>Litigation Settlement, Expense</t>
  </si>
  <si>
    <t>Misuse of Revenues Pledged to Municipal Bonds [Member] | Pending Litigation [Member]</t>
  </si>
  <si>
    <t>Loss Contingency, Number of Plaintiffs</t>
  </si>
  <si>
    <t>Alleged total of judgment against nursing home operator</t>
  </si>
  <si>
    <t>Bank Participation in Fraudulent Sale of Securities by Principals [Member] | Pending Litigation [Member]</t>
  </si>
  <si>
    <t>Principal amount of entered judgment against the principal individual and his wife</t>
  </si>
  <si>
    <t>Pre-judgment interest amount of entered judgment against the principal individual and his wife</t>
  </si>
  <si>
    <t>Outstanding principal accrued interest and other amounts upon sale of facilities securing payment of the bonds</t>
  </si>
  <si>
    <t>Purchase of facilities from principals subject to SEC New Jersey proceedings [Member] | Pending Litigation [Member]</t>
  </si>
  <si>
    <t>Number of individuals who purchased facilities from the principals subject to SEC New Jersey proceedings</t>
  </si>
  <si>
    <t>Outstanding principal, accrued interest and other amounts required by bond documents</t>
  </si>
  <si>
    <t>Number of principals in SEC New Jersey proceedings</t>
  </si>
  <si>
    <t>Visa Membership [Member]</t>
  </si>
  <si>
    <t>Loss Contingencies [Line Items]</t>
  </si>
  <si>
    <t>Number of Visa Class B Shares Owned by Entity (in shares) | shares</t>
  </si>
  <si>
    <t>Number of Visa Class A Shares Visa Class B Shares Are Convertible To (in shares) | shares</t>
  </si>
  <si>
    <t>Commitments and Contingent Liabilities Variable Interest Entities (Details) - USD ($) $ in Millions</t>
  </si>
  <si>
    <t>Other Assets [Member]</t>
  </si>
  <si>
    <t>Variable Interest Entity [Line Items]</t>
  </si>
  <si>
    <t>Variable Interest Entity, Nonconsolidated, Carrying Amount, Assets and Liabilities, Net</t>
  </si>
  <si>
    <t>Other Liabilities [Member]</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t>
  </si>
  <si>
    <t>Less: Participating securities included in weighted average shares outstanding (in shares)</t>
  </si>
  <si>
    <t>Denominator for basic earnings per common share (in shares)</t>
  </si>
  <si>
    <t>Dilutive effect of employee stock compensation plans (in shares)</t>
  </si>
  <si>
    <t>Denominator for diluted earnings per common share (in shares)</t>
  </si>
  <si>
    <t>Diluted earnings per share (per share)</t>
  </si>
  <si>
    <t>Shareholders' Equity (Details) - USD ($) $ / shares in Units, $ in Millions</t>
  </si>
  <si>
    <t>Common Stock [Abstract]</t>
  </si>
  <si>
    <t>Perpetual preferred stock [Member]</t>
  </si>
  <si>
    <t>Preferred Stock [Abstract]</t>
  </si>
  <si>
    <t>Preferred stock, authorized (in shares)</t>
  </si>
  <si>
    <t>Preferred stock at par value (in dollars per share)</t>
  </si>
  <si>
    <t>Preferred stock conversion rate</t>
  </si>
  <si>
    <t>one share of Common Stock for each 36 shares of Series A Preferred Stock at the option of the holder</t>
  </si>
  <si>
    <t>Preferred stock, Rate of annual cumulative dividends (in hundredths)</t>
  </si>
  <si>
    <t>Preferred stock, Liquidation preference per share</t>
  </si>
  <si>
    <t>Preferred stock, Aggregate liquidation preference</t>
  </si>
  <si>
    <t>Preferred Stock, Shares Outstanding</t>
  </si>
  <si>
    <t>Common stock, number of vote per share</t>
  </si>
  <si>
    <t>Shareholders' Equity Regulatory Capital (Details) - USD ($) $ in Thousands</t>
  </si>
  <si>
    <t>Common Equity Tier 1 Capital [Abstract]</t>
  </si>
  <si>
    <t>Minimum Capital Requirements, Common Equity Tier 1 to Risk Weighted Assets</t>
  </si>
  <si>
    <t>4.50%</t>
  </si>
  <si>
    <t>Capital Conservation Buffer, Common Equity Tier 1 to Risk Weighted Assets</t>
  </si>
  <si>
    <t>2.50%</t>
  </si>
  <si>
    <t>Minimum Capital Requirement Including Capital Conservation Buffer, Common Equity Tier 1 to Risk Weighted Assets</t>
  </si>
  <si>
    <t>7.00%</t>
  </si>
  <si>
    <t>Common Equity Tier 1 Capital</t>
  </si>
  <si>
    <t>Common Equity Tier 1 Capital to Risk Weighted Assets</t>
  </si>
  <si>
    <t>11.39%</t>
  </si>
  <si>
    <t>10.92%</t>
  </si>
  <si>
    <t>Tier I Capital (to Risk Weighted Assets) [Abstract]</t>
  </si>
  <si>
    <t>Minimum Capital Requirement, Tier 1 Capital to Risk Weighted Assets</t>
  </si>
  <si>
    <t>Capital Conservation Buffer, Tier 1 Capital to Risk Weighted Assets</t>
  </si>
  <si>
    <t>Minimum Capital Requirement Including Capital Conservation Buffer, Tier One to Risk Weighted Assets</t>
  </si>
  <si>
    <t>8.50%</t>
  </si>
  <si>
    <t>Tier 1 Capital</t>
  </si>
  <si>
    <t>Tier 1 Capital to Risk Weighted Assets</t>
  </si>
  <si>
    <t>Total Capital (to Risk Weighted Assets) [Abstract]</t>
  </si>
  <si>
    <t>Minimum Capital Requirement, Total Capital to Risk Weighted Assets</t>
  </si>
  <si>
    <t>8.00%</t>
  </si>
  <si>
    <t>Capital Conservation Buffer, Total Capital to Risk Weighted Assets</t>
  </si>
  <si>
    <t>Minimum Capital Requirement Including Capital Conservation Buffer, Total Capital to Risk Weighted Assets</t>
  </si>
  <si>
    <t>10.50%</t>
  </si>
  <si>
    <t>Total Capital</t>
  </si>
  <si>
    <t>Total Capital to Risk Weighted Assets</t>
  </si>
  <si>
    <t>12.94%</t>
  </si>
  <si>
    <t>12.50%</t>
  </si>
  <si>
    <t>Tier 1 Capital (to Average Assets) [Abstract]</t>
  </si>
  <si>
    <t>Minimum Capital Requirement, Tier 1 Capital to Average Assets</t>
  </si>
  <si>
    <t>4.00%</t>
  </si>
  <si>
    <t>Minimum Capital Requirements Including Capital Conservation Buffer, Tier 1 Capital to Average Assets</t>
  </si>
  <si>
    <t>Tier 1 Leverage Capital</t>
  </si>
  <si>
    <t>Tier 1 Capital to Average Assets</t>
  </si>
  <si>
    <t>8.40%</t>
  </si>
  <si>
    <t>8.96%</t>
  </si>
  <si>
    <t>Phased in Capital Conservation Buffer</t>
  </si>
  <si>
    <t>1.875%</t>
  </si>
  <si>
    <t>Fully Phased In Capital Conservation Buffer</t>
  </si>
  <si>
    <t>Subsidiaries [Member] | BOKF, NA [Member]</t>
  </si>
  <si>
    <t>Common Equity Tier 1 Capital Ratio Required to be Well Capitalized</t>
  </si>
  <si>
    <t>6.50%</t>
  </si>
  <si>
    <t>10.90%</t>
  </si>
  <si>
    <t>Tier I Capital Ratio Required to be Well Capitalized</t>
  </si>
  <si>
    <t>Total Capital Ratio Required to be Well Capitalized</t>
  </si>
  <si>
    <t>11.79%</t>
  </si>
  <si>
    <t>11.26%</t>
  </si>
  <si>
    <t>Leverage Ratio Required to be Well Capitalized</t>
  </si>
  <si>
    <t>7.98%</t>
  </si>
  <si>
    <t>8.56%</t>
  </si>
  <si>
    <t>Subsidiaries [Member] | CoBiz Bank [Member]</t>
  </si>
  <si>
    <t>10.65%</t>
  </si>
  <si>
    <t>12.83%</t>
  </si>
  <si>
    <t>8.25%</t>
  </si>
  <si>
    <t>Capital conservation buffer was effective January 1, 2016 and phased in through 2019. The phased in capital conservation buffer was 2.50% at December 31, 2019 and 1.875% at December 31, 2018 . The fully phased in requirement of 2.50%</t>
  </si>
  <si>
    <t>CoBiz Bank was acquired by BOK Financial effective October 1, 2018 and merged into BOKF, NA during the first quarter of 2019.</t>
  </si>
  <si>
    <t>Shareholders' Equity Accumulated Other Comprehensive Income (Loss) (Details) - USD ($) $ in Thousands</t>
  </si>
  <si>
    <t>AOCI Attributable to Parent, Net of Tax [Roll Forward]</t>
  </si>
  <si>
    <t>Other comprehensive income (loss), before income taxes</t>
  </si>
  <si>
    <t>Other comprehensive income (loss), net of income taxes</t>
  </si>
  <si>
    <t>Unrealized Gain (Loss) on Available for Sale Securities [Member]</t>
  </si>
  <si>
    <t>Unrealized Gain (Loss) on Employee Benefit Plans [Member]</t>
  </si>
  <si>
    <t>Reportable Segments (Details) - USD ($) $ in Thousands</t>
  </si>
  <si>
    <t>Segment Reporting Information [Line Items]</t>
  </si>
  <si>
    <t>Net interest and dividend revenue from external sources</t>
  </si>
  <si>
    <t>Net interest revenue (expense) from internal sources</t>
  </si>
  <si>
    <t>Other operating revenue</t>
  </si>
  <si>
    <t>Other operating expense</t>
  </si>
  <si>
    <t>Net direct contribution</t>
  </si>
  <si>
    <t>Gain (loss) on financial instruments, net</t>
  </si>
  <si>
    <t>Gain (loss) on repossessed assets, net</t>
  </si>
  <si>
    <t>Corporate expense allocations</t>
  </si>
  <si>
    <t>Average assets</t>
  </si>
  <si>
    <t>Operating Segments [Member] | Commercial [Member]</t>
  </si>
  <si>
    <t>Operating Segments [Member] | Consumer [Member]</t>
  </si>
  <si>
    <t>Operating Segments [Member] | Wealth Management [Member]</t>
  </si>
  <si>
    <t>Fees and Commission Revenue Fees and Commissions (Details) - USD ($) $ in Thousands</t>
  </si>
  <si>
    <t>Disaggregation of Revenue [Line Items]</t>
  </si>
  <si>
    <t>Fess and commissions revenue</t>
  </si>
  <si>
    <t>Fees and commissions revenue [Member]</t>
  </si>
  <si>
    <t>Fees and commissions revenue not from contracts with customers</t>
  </si>
  <si>
    <t>Fees and commissions revenue from contracts with customers</t>
  </si>
  <si>
    <t>Trading Revenue [Member]</t>
  </si>
  <si>
    <t>Customer hedging revenue [Member]</t>
  </si>
  <si>
    <t>Retail brokerage revenue [Member]</t>
  </si>
  <si>
    <t>Insurance brokerage revenue [Member]</t>
  </si>
  <si>
    <t>Investment banking revenue [Member]</t>
  </si>
  <si>
    <t>TransFund EFT network revenue [Member]</t>
  </si>
  <si>
    <t>Merchant services revenue [Member]</t>
  </si>
  <si>
    <t>Corporate card revenue [Member]</t>
  </si>
  <si>
    <t>Personal trust revenue [Member]</t>
  </si>
  <si>
    <t>Corporate trust revenue [Member]</t>
  </si>
  <si>
    <t>Institutional trust &amp; retirement plan services revenue [Member]</t>
  </si>
  <si>
    <t>Investment management services and other [Member]</t>
  </si>
  <si>
    <t>Commercial account service charge revenue [Member]</t>
  </si>
  <si>
    <t>Overdraft fee revenue [Member]</t>
  </si>
  <si>
    <t>Check card fee revenue [Member]</t>
  </si>
  <si>
    <t>Automated service charge and other deposit fee revenue [Member]</t>
  </si>
  <si>
    <t>Mortgage production revenue [Member]</t>
  </si>
  <si>
    <t>Mortgage servicing revenue [Member]</t>
  </si>
  <si>
    <t>Operating Segments [Member] | Commercial [Member] | Fees and commissions revenue [Member]</t>
  </si>
  <si>
    <t>Operating Segments [Member] | Commercial [Member] | Brokerage and trading revenue [Member]</t>
  </si>
  <si>
    <t>Operating Segments [Member] | Commercial [Member] | Trading Revenue [Member]</t>
  </si>
  <si>
    <t>Operating Segments [Member] | Commercial [Member] | Customer hedging revenue [Member]</t>
  </si>
  <si>
    <t>Operating Segments [Member] | Commercial [Member] | Retail brokerage revenue [Member]</t>
  </si>
  <si>
    <t>Operating Segments [Member] | Commercial [Member] | Insurance brokerage revenue [Member]</t>
  </si>
  <si>
    <t>Operating Segments [Member] | Commercial [Member] | Investment banking revenue [Member]</t>
  </si>
  <si>
    <t>Operating Segments [Member] | Commercial [Member] | Transaction card revenue [Member]</t>
  </si>
  <si>
    <t>Operating Segments [Member] | Commercial [Member] | TransFund EFT network revenue [Member]</t>
  </si>
  <si>
    <t>Operating Segments [Member] | Commercial [Member] | Merchant services revenue [Member]</t>
  </si>
  <si>
    <t>Operating Segments [Member] | Commercial [Member] | Corporate card revenue [Member]</t>
  </si>
  <si>
    <t>Operating Segments [Member] | Commercial [Member] | Fiduciary and asset management revenue [Member]</t>
  </si>
  <si>
    <t>Operating Segments [Member] | Commercial [Member] | Personal trust revenue [Member]</t>
  </si>
  <si>
    <t>Operating Segments [Member] | Commercial [Member] | Corporate trust revenue [Member]</t>
  </si>
  <si>
    <t>Operating Segments [Member] | Commercial [Member] | Institutional trust &amp; retirement plan services revenue [Member]</t>
  </si>
  <si>
    <t>Operating Segments [Member] | Commercial [Member] | Investment management services and other [Member]</t>
  </si>
  <si>
    <t>Operating Segments [Member] | Commercial [Member] | Deposit service charges and fees [Member]</t>
  </si>
  <si>
    <t>Operating Segments [Member] | Commercial [Member] | Commercial account service charge revenue [Member]</t>
  </si>
  <si>
    <t>Operating Segments [Member] | Commercial [Member] | Overdraft fee revenue [Member]</t>
  </si>
  <si>
    <t>Operating Segments [Member] | Commercial [Member] | Check card fee revenue [Member]</t>
  </si>
  <si>
    <t>Operating Segments [Member] | Commercial [Member] | Automated service charge and other deposit fee revenue [Member]</t>
  </si>
  <si>
    <t>Operating Segments [Member] | Commercial [Member] | Mortgage banking revenue [Member]</t>
  </si>
  <si>
    <t>Operating Segments [Member] | Commercial [Member] | Mortgage production revenue [Member]</t>
  </si>
  <si>
    <t>Operating Segments [Member] | Commercial [Member] | Mortgage servicing revenue [Member]</t>
  </si>
  <si>
    <t>Operating Segments [Member] | Commercial [Member] | Other revenue [Member]</t>
  </si>
  <si>
    <t>Operating Segments [Member] | Consumer [Member] | Fees and commissions revenue [Member]</t>
  </si>
  <si>
    <t>Operating Segments [Member] | Consumer [Member] | Brokerage and trading revenue [Member]</t>
  </si>
  <si>
    <t>Operating Segments [Member] | Consumer [Member] | Trading Revenue [Member]</t>
  </si>
  <si>
    <t>Operating Segments [Member] | Consumer [Member] | Customer hedging revenue [Member]</t>
  </si>
  <si>
    <t>Operating Segments [Member] | Consumer [Member] | Retail brokerage revenue [Member]</t>
  </si>
  <si>
    <t>Operating Segments [Member] | Consumer [Member] | Insurance brokerage revenue [Member]</t>
  </si>
  <si>
    <t>Operating Segments [Member] | Consumer [Member] | Investment banking revenue [Member]</t>
  </si>
  <si>
    <t>Operating Segments [Member] | Consumer [Member] | Transaction card revenue [Member]</t>
  </si>
  <si>
    <t>Operating Segments [Member] | Consumer [Member] | TransFund EFT network revenue [Member]</t>
  </si>
  <si>
    <t>Operating Segments [Member] | Consumer [Member] | Merchant services revenue [Member]</t>
  </si>
  <si>
    <t>Operating Segments [Member] | Consumer [Member] | Corporate card revenue [Member]</t>
  </si>
  <si>
    <t>Operating Segments [Member] | Consumer [Member] | Fiduciary and asset management revenue [Member]</t>
  </si>
  <si>
    <t>Operating Segments [Member] | Consumer [Member] | Personal trust revenue [Member]</t>
  </si>
  <si>
    <t>Operating Segments [Member] | Consumer [Member] | Corporate trust revenue [Member]</t>
  </si>
  <si>
    <t>Operating Segments [Member] | Consumer [Member] | Institutional trust &amp; retirement plan services revenue [Member]</t>
  </si>
  <si>
    <t>Operating Segments [Member] | Consumer [Member] | Investment management services and other [Member]</t>
  </si>
  <si>
    <t>Operating Segments [Member] | Consumer [Member] | Deposit service charges and fees [Member]</t>
  </si>
  <si>
    <t>Operating Segments [Member] | Consumer [Member] | Commercial account service charge revenue [Member]</t>
  </si>
  <si>
    <t>Operating Segments [Member] | Consumer [Member] | Overdraft fee revenue [Member]</t>
  </si>
  <si>
    <t>Operating Segments [Member] | Consumer [Member] | Check card fee revenue [Member]</t>
  </si>
  <si>
    <t>Operating Segments [Member] | Consumer [Member] | Automated service charge and other deposit fee revenue [Member]</t>
  </si>
  <si>
    <t>Operating Segments [Member] | Consumer [Member] | Mortgage banking revenue [Member]</t>
  </si>
  <si>
    <t>Operating Segments [Member] | Consumer [Member] | Mortgage production revenue [Member]</t>
  </si>
  <si>
    <t>Operating Segments [Member] | Consumer [Member] | Mortgage servicing revenue [Member]</t>
  </si>
  <si>
    <t>Operating Segments [Member] | Consumer [Member] | Other revenue [Member]</t>
  </si>
  <si>
    <t>Operating Segments [Member] | Wealth Management [Member] | Fees and commissions revenue [Member]</t>
  </si>
  <si>
    <t>Operating Segments [Member] | Wealth Management [Member] | Brokerage and trading revenue [Member]</t>
  </si>
  <si>
    <t>Operating Segments [Member] | Wealth Management [Member] | Trading Revenue [Member]</t>
  </si>
  <si>
    <t>Operating Segments [Member] | Wealth Management [Member] | Customer hedging revenue [Member]</t>
  </si>
  <si>
    <t>Operating Segments [Member] | Wealth Management [Member] | Retail brokerage revenue [Member]</t>
  </si>
  <si>
    <t>Operating Segments [Member] | Wealth Management [Member] | Insurance brokerage revenue [Member]</t>
  </si>
  <si>
    <t>Operating Segments [Member] | Wealth Management [Member] | Investment banking revenue [Member]</t>
  </si>
  <si>
    <t>Operating Segments [Member] | Wealth Management [Member] | Transaction card revenue [Member]</t>
  </si>
  <si>
    <t>Operating Segments [Member] | Wealth Management [Member] | TransFund EFT network revenue [Member]</t>
  </si>
  <si>
    <t>Operating Segments [Member] | Wealth Management [Member] | Merchant services revenue [Member]</t>
  </si>
  <si>
    <t>Operating Segments [Member] | Wealth Management [Member] | Corporate card revenue [Member]</t>
  </si>
  <si>
    <t>Operating Segments [Member] | Wealth Management [Member] | Fiduciary and asset management revenue [Member]</t>
  </si>
  <si>
    <t>Operating Segments [Member] | Wealth Management [Member] | Personal trust revenue [Member]</t>
  </si>
  <si>
    <t>Operating Segments [Member] | Wealth Management [Member] | Corporate trust revenue [Member]</t>
  </si>
  <si>
    <t>Operating Segments [Member] | Wealth Management [Member] | Institutional trust &amp; retirement plan services revenue [Member]</t>
  </si>
  <si>
    <t>Operating Segments [Member] | Wealth Management [Member] | Investment management services and other [Member]</t>
  </si>
  <si>
    <t>Operating Segments [Member] | Wealth Management [Member] | Deposit service charges and fees [Member]</t>
  </si>
  <si>
    <t>Operating Segments [Member] | Wealth Management [Member] | Commercial account service charge revenue [Member]</t>
  </si>
  <si>
    <t>Operating Segments [Member] | Wealth Management [Member] | Overdraft fee revenue [Member]</t>
  </si>
  <si>
    <t>Operating Segments [Member] | Wealth Management [Member] | Check card fee revenue [Member]</t>
  </si>
  <si>
    <t>Operating Segments [Member] | Wealth Management [Member] | Automated service charge and other deposit fee revenue [Member]</t>
  </si>
  <si>
    <t>Operating Segments [Member] | Wealth Management [Member] | Mortgage banking revenue [Member]</t>
  </si>
  <si>
    <t>Operating Segments [Member] | Wealth Management [Member] | Mortgage production revenue [Member]</t>
  </si>
  <si>
    <t>Operating Segments [Member] | Wealth Management [Member] | Mortgage servicing revenue [Member]</t>
  </si>
  <si>
    <t>Operating Segments [Member] | Wealth Management [Member] | Other revenue [Member]</t>
  </si>
  <si>
    <t>Funds Management and Other [Member] | Fees and commissions revenue [Member]</t>
  </si>
  <si>
    <t>Funds Management and Other [Member] | Brokerage and trading revenue [Member]</t>
  </si>
  <si>
    <t>Funds Management and Other [Member] | Trading Revenue [Member]</t>
  </si>
  <si>
    <t>Funds Management and Other [Member] | Customer hedging revenue [Member]</t>
  </si>
  <si>
    <t>Funds Management and Other [Member] | Retail brokerage revenue [Member]</t>
  </si>
  <si>
    <t>Funds Management and Other [Member] | Insurance brokerage revenue [Member]</t>
  </si>
  <si>
    <t>Funds Management and Other [Member] | Investment banking revenue [Member]</t>
  </si>
  <si>
    <t>Funds Management and Other [Member] | Transaction card revenue [Member]</t>
  </si>
  <si>
    <t>Funds Management and Other [Member] | TransFund EFT network revenue [Member]</t>
  </si>
  <si>
    <t>Funds Management and Other [Member] | Merchant services revenue [Member]</t>
  </si>
  <si>
    <t>Funds Management and Other [Member] | Corporate card revenue [Member]</t>
  </si>
  <si>
    <t>Funds Management and Other [Member] | Fiduciary and asset management revenue [Member]</t>
  </si>
  <si>
    <t>Funds Management and Other [Member] | Personal trust revenue [Member]</t>
  </si>
  <si>
    <t>Funds Management and Other [Member] | Corporate trust revenue [Member]</t>
  </si>
  <si>
    <t>Funds Management and Other [Member] | Institutional trust &amp; retirement plan services revenue [Member]</t>
  </si>
  <si>
    <t>Funds Management and Other [Member] | Investment management services and other [Member]</t>
  </si>
  <si>
    <t>Funds Management and Other [Member] | Deposit service charges and fees [Member]</t>
  </si>
  <si>
    <t>Funds Management and Other [Member] | Commercial account service charge revenue [Member]</t>
  </si>
  <si>
    <t>Funds Management and Other [Member] | Overdraft fee revenue [Member]</t>
  </si>
  <si>
    <t>Funds Management and Other [Member] | Check card fee revenue [Member]</t>
  </si>
  <si>
    <t>Funds Management and Other [Member] | Automated service charge and other deposit fee revenue [Member]</t>
  </si>
  <si>
    <t>Funds Management and Other [Member] | Mortgage banking revenue [Member]</t>
  </si>
  <si>
    <t>Funds Management and Other [Member] | Mortgage production revenue [Member]</t>
  </si>
  <si>
    <t>Funds Management and Other [Member] | Mortgage servicing revenue [Member]</t>
  </si>
  <si>
    <t>Funds Management and Other [Member] | Other revenue [Member]</t>
  </si>
  <si>
    <t>Out of scope revenue generally relates to financial instruments or contractual rights and obligations within the scope of other applicable accounting guidance.</t>
  </si>
  <si>
    <t>In scope revenue represents revenue subject to FASB ASC Topic 606, Revenue from Contracts with Customers.</t>
  </si>
  <si>
    <t>Fair Value Measurements, Fair Value Of Financial Instruments as Measured On a Recurring Basis (Details) - USD ($) $ in Thousands</t>
  </si>
  <si>
    <t>Derivative contracts, net of cash margin, Assets, Fair Value</t>
  </si>
  <si>
    <t>Liabilities [Abstract]</t>
  </si>
  <si>
    <t>Derivative contracts, net of cash margin, Liabilities, Fair Value</t>
  </si>
  <si>
    <t>Fair Value, Recurring [Member]</t>
  </si>
  <si>
    <t>[3]</t>
  </si>
  <si>
    <t>[4]</t>
  </si>
  <si>
    <t>Fair Value, Recurring [Member] | U.S. government agency debentures [Member]</t>
  </si>
  <si>
    <t>Fair Value, Recurring [Member] | Residential agency mortgage-backed securities [Member]</t>
  </si>
  <si>
    <t>Fair Value, Recurring [Member] | Municipal and other tax-exempt securities [Member]</t>
  </si>
  <si>
    <t>Fair Value, Recurring [Member] | Asset-backed securities [Member]</t>
  </si>
  <si>
    <t>Fair Value, Recurring [Member] | U.S. Treasury [Member]</t>
  </si>
  <si>
    <t>Fair Value, Recurring [Member] | Residential non-agency mortgage-backed securities [Member]</t>
  </si>
  <si>
    <t>Fair Value, Recurring [Member] | Commercial agency mortgage-backed securities [Member]</t>
  </si>
  <si>
    <t>Fair Value, Recurring [Member] | Other debt securities [Member]</t>
  </si>
  <si>
    <t>Fair Value, Recurring [Member] | Fair Value, Inputs, Level 1 [Member]</t>
  </si>
  <si>
    <t>Fair Value, Recurring [Member] | Fair Value, Inputs, Level 1 [Member] | U.S. government agency debentures [Member]</t>
  </si>
  <si>
    <t>Fair Value, Recurring [Member] | Fair Value, Inputs, Level 1 [Member] | Residential agency mortgage-backed securities [Member]</t>
  </si>
  <si>
    <t>Fair Value, Recurring [Member] | Fair Value, Inputs, Level 1 [Member] | Municipal and other tax-exempt securities [Member]</t>
  </si>
  <si>
    <t>Fair Value, Recurring [Member] | Fair Value, Inputs, Level 1 [Member] | Asset-backed securities [Member]</t>
  </si>
  <si>
    <t>Fair Value, Recurring [Member] | Fair Value, Inputs, Level 1 [Member] | U.S. Treasury [Member]</t>
  </si>
  <si>
    <t>Fair Value, Recurring [Member] | Fair Value, Inputs, Level 1 [Member] | Residential non-agency mortgage-backed securities [Member]</t>
  </si>
  <si>
    <t>Fair Value, Recurring [Member] | Fair Value, Inputs, Level 1 [Member] | Commercial agency mortgage-backed securities [Member]</t>
  </si>
  <si>
    <t>Fair Value, Recurring [Member] | Fair Value, Inputs, Level 1 [Member] | Other debt securities [Member]</t>
  </si>
  <si>
    <t>Fair Value, Recurring [Member] | Fair Value, Inputs, Level 2 [Member]</t>
  </si>
  <si>
    <t>Fair Value, Recurring [Member] | Fair Value, Inputs, Level 2 [Member] | U.S. government agency debentures [Member]</t>
  </si>
  <si>
    <t>Fair Value, Recurring [Member] | Fair Value, Inputs, Level 2 [Member] | Residential agency mortgage-backed securities [Member]</t>
  </si>
  <si>
    <t>Fair Value, Recurring [Member] | Fair Value, Inputs, Level 2 [Member] | Municipal and other tax-exempt securities [Member]</t>
  </si>
  <si>
    <t>Fair Value, Recurring [Member] | Fair Value, Inputs, Level 2 [Member] | Asset-backed securities [Member]</t>
  </si>
  <si>
    <t>Fair Value, Recurring [Member] | Fair Value, Inputs, Level 2 [Member] | U.S. Treasury [Member]</t>
  </si>
  <si>
    <t>Fair Value, Recurring [Member] | Fair Value, Inputs, Level 2 [Member] | Residential non-agency mortgage-backed securities [Member]</t>
  </si>
  <si>
    <t>Fair Value, Recurring [Member] | Fair Value, Inputs, Level 2 [Member] | Commercial agency mortgage-backed securities [Member]</t>
  </si>
  <si>
    <t>Fair Value, Recurring [Member] | Fair Value, Inputs, Level 2 [Member] | Other debt securities [Member]</t>
  </si>
  <si>
    <t>Fair Value, Recurring [Member] | Fair Value, Inputs, Level 3 [Member]</t>
  </si>
  <si>
    <t>Fair Value, Recurring [Member] | Fair Value, Inputs, Level 3 [Member] | U.S. government agency debentures [Member]</t>
  </si>
  <si>
    <t>Fair Value, Recurring [Member] | Fair Value, Inputs, Level 3 [Member] | Residential agency mortgage-backed securities [Member]</t>
  </si>
  <si>
    <t>Fair Value, Recurring [Member] | Fair Value, Inputs, Level 3 [Member] | Municipal and other tax-exempt securities [Member]</t>
  </si>
  <si>
    <t>Fair Value, Recurring [Member] | Fair Value, Inputs, Level 3 [Member] | Asset-backed securities [Member]</t>
  </si>
  <si>
    <t>Fair Value, Recurring [Member] | Fair Value, Inputs, Level 3 [Member] | U.S. Treasury [Member]</t>
  </si>
  <si>
    <t>Fair Value, Recurring [Member] | Fair Value, Inputs, Level 3 [Member] | Residential non-agency mortgage-backed securities [Member]</t>
  </si>
  <si>
    <t>Fair Value, Recurring [Member] | Fair Value, Inputs, Level 3 [Member] | Commercial agency mortgage-backed securities [Member]</t>
  </si>
  <si>
    <t>Fair Value, Recurring [Member] | Fair Value, Inputs, Level 3 [Member] | Other debt securities [Member]</t>
  </si>
  <si>
    <t>A reconciliation of the beginning and ending fair value of mortgage servicing rights and disclosures of significant assumptions used to determine fair value are presented in Note 7 , Mortgage Banking Activities .</t>
  </si>
  <si>
    <t>A reconciliation of the beginning and ending fair value of mortgage servicing rights and disclosures of significant assumptions used to determine fair value are presented in Note 7 , Mortgage Banking Activities.</t>
  </si>
  <si>
    <t>See Note 3 for detail of fair value of derivative contracts by contract type. Derivative contracts in a net asset position that were valued based on quoted prices in active markets or identical instruments (Level 1) are exchange-traded interest rate and energy derivative contracts, net of cash margin. Derivative contracts in a net liability position that were valued using quoted prices in active markets for identical instruments (Level 1) are exchange-traded interest rate and agricultural derivative contracts, fully offset by cash margin.</t>
  </si>
  <si>
    <t>See Note 3 for detail of fair value of derivative contracts by contract type. Derivative contracts in a net asset position that were valued based on quoted prices in active markets for identical instruments (Level 1) are exchange-traded interest rate, energy and agricultural derivative contracts, net of cash margin. Derivative contracts in a net liability position that were valued using quoted prices in active markets for identical instruments based on quoted prices in active markets for identical instruments (Level 1) are exchange-traded interest rate derivative contracts, fully offset by cash margin.</t>
  </si>
  <si>
    <t>Fair Value Measurements, Measured On Recurring Basis Significant Unobservable Inputs (Details) - Fair Value, Recurring [Member] - Fair Value, Inputs, Level 3 [Member] - USD ($)</t>
  </si>
  <si>
    <t>Available-for-sale securities [Member] | Municipal and other tax-exempt securities [Member]</t>
  </si>
  <si>
    <t>Fair Value Assets Measured on Recurring Basis Unobservable Reconciliation [Roll Forward]</t>
  </si>
  <si>
    <t>Balance, beginning of period</t>
  </si>
  <si>
    <t>Transfer to Level 3 from Level 2</t>
  </si>
  <si>
    <t>Purchases</t>
  </si>
  <si>
    <t>Redemptions and distributions</t>
  </si>
  <si>
    <t>Proceeds from sales</t>
  </si>
  <si>
    <t>Other comprehensive income (loss)</t>
  </si>
  <si>
    <t>Balance, end of period</t>
  </si>
  <si>
    <t>Available-for-sale securities [Member] | Municipal and other tax-exempt securities [Member] | Mortgage banking revenue [Member]</t>
  </si>
  <si>
    <t>Gain (loss) recognized in earnings</t>
  </si>
  <si>
    <t>Available-for-sale securities [Member] | Other debt securities [Member]</t>
  </si>
  <si>
    <t>Available-for-sale securities [Member] | Other debt securities [Member] | Mortgage banking revenue [Member]</t>
  </si>
  <si>
    <t>Residential mortgage loans held for sale [Member]</t>
  </si>
  <si>
    <t>Residential mortgage loans held for sale [Member] | Mortgage banking revenue [Member]</t>
  </si>
  <si>
    <t>Recurring transfers to Level 3 from Level 2 consist of residential mortgage loans intended for sale to U.S. government agencies that fail to meet conforming standards.</t>
  </si>
  <si>
    <t>Fair Value Measurements Fair Value Measurements, Financial Instruments Measured On a Recurring Basis, Quantitative Information (Details) - USD ($) $ in Thousands</t>
  </si>
  <si>
    <t>Fair Value Measurement Inputs and Valuation Techniques [Line Items]</t>
  </si>
  <si>
    <t>Fair Value, Recurring [Member] | Fair Value, Inputs, Level 3 [Member] | Available-for-sale securities [Member] | Other debt securities [Member]</t>
  </si>
  <si>
    <t>Average Yields On Comparable Short-term Taxable Securities</t>
  </si>
  <si>
    <t>Fair Value, Recurring [Member] | Fair Value, Inputs, Level 3 [Member] | Residential mortgage loans held for sale [Member]</t>
  </si>
  <si>
    <t>Liquidity Discount on Mortgage Loans Qualifying for Sale to US Govt Agencies</t>
  </si>
  <si>
    <t>95.23%</t>
  </si>
  <si>
    <t>92.38%</t>
  </si>
  <si>
    <t>Discounted Cash Flow [Member] | Interest Rate Spread [Member] | Fair Value, Recurring [Member] | Fair Value, Inputs, Level 3 [Member] | Available-for-sale securities [Member] | Other debt securities [Member]</t>
  </si>
  <si>
    <t>Quoted prices of loans sold in securitization transactions, with a liquidity discount applied [Member] | Liquidity discount [Member] | Fair Value, Recurring [Member] | Fair Value, Inputs, Level 3 [Member] | Residential mortgage loans held for sale [Member]</t>
  </si>
  <si>
    <t>Minimum [Member] | Fair Value, Recurring [Member] | Fair Value, Inputs, Level 3 [Member] | Available-for-sale securities [Member] | Other debt securities [Member]</t>
  </si>
  <si>
    <t>Range of Interest Rates used to Value Securities</t>
  </si>
  <si>
    <t>7.08%</t>
  </si>
  <si>
    <t>7.88%</t>
  </si>
  <si>
    <t>Range of fair value as a percentage of par value</t>
  </si>
  <si>
    <t>94.40%</t>
  </si>
  <si>
    <t>94.44%</t>
  </si>
  <si>
    <t>Maximum [Member] | Fair Value, Recurring [Member] | Fair Value, Inputs, Level 3 [Member] | Available-for-sale securities [Member] | Other debt securities [Member]</t>
  </si>
  <si>
    <t>Weighted Average [Member] | Fair Value, Recurring [Member] | Fair Value, Inputs, Level 3 [Member] | Available-for-sale securities [Member] | Other debt securities [Member]</t>
  </si>
  <si>
    <t>Fair Value Measurements, Fair Value Measured On a Nonrecurring Basis (Details) - Fair Value,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Assets, Fair Value Disclosure</t>
  </si>
  <si>
    <t>Fair Value, Inputs, Level 1 [Member] | Real estate and other repossessed assets [Member]</t>
  </si>
  <si>
    <t>Fair Value, Inputs, Level 2 [Member] | Pension Plan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 Fair Value, Nonrecurring [Member] - Fair Value, Inputs, Level 3 [Member] - USD ($) $ in Thousands</t>
  </si>
  <si>
    <t>Discounted Cash Flow [Member] | Impaired Loans [Member] | Management knowledge of Industry [Member]</t>
  </si>
  <si>
    <t>Discounted Cash Flow [Member] | Real estate and other repossessed assets [Member] | Marketability adjustments off appraised value</t>
  </si>
  <si>
    <t>Discounted Cash Flow [Member] | Real estate and other repossessed assets [Member] | Recoverable oil and gas reserves, forward-looking commodity prices, and estimated operating costs [Member]</t>
  </si>
  <si>
    <t>Minimum [Member] | Impaired Loans [Member]</t>
  </si>
  <si>
    <t>Fair Value of Impaired Loans as Percentage of Unpaid Principal Balance</t>
  </si>
  <si>
    <t>Minimum [Member] | Real estate and other repossessed assets [Member]</t>
  </si>
  <si>
    <t>Fair Value Measurement, Percentage of appraised value</t>
  </si>
  <si>
    <t>74.00%</t>
  </si>
  <si>
    <t>Maximum [Member] | Impaired Loans [Member]</t>
  </si>
  <si>
    <t>94.00%</t>
  </si>
  <si>
    <t>80.00%</t>
  </si>
  <si>
    <t>Maximum [Member] | Real estate and other repossessed assets [Member]</t>
  </si>
  <si>
    <t>86.00%</t>
  </si>
  <si>
    <t>Weighted Average [Member] | Impaired Loans [Member]</t>
  </si>
  <si>
    <t>55.00%</t>
  </si>
  <si>
    <t>Weighted Average [Member] | Real estate and other repossessed assets [Member]</t>
  </si>
  <si>
    <t>Fair Value Measurements, Financial Instruments (Details) - USD ($) $ in Thousands</t>
  </si>
  <si>
    <t>Fair Value, Balance Sheet Grouping, Financial Statement Captions [Line Items]</t>
  </si>
  <si>
    <t>Time deposits</t>
  </si>
  <si>
    <t>Estimate of Fair Value Measurement [Member]</t>
  </si>
  <si>
    <t>Deposits with no stated maturity</t>
  </si>
  <si>
    <t>Other borrowed funds</t>
  </si>
  <si>
    <t>Estimate of Fair Value Measurement [Member] | Commercial [Member]</t>
  </si>
  <si>
    <t>Estimate of Fair Value Measurement [Member] | Commercial Real Estate [Member]</t>
  </si>
  <si>
    <t>Estimate of Fair Value Measurement [Member] | Residential Mortgage [Member]</t>
  </si>
  <si>
    <t>Estimate of Fair Value Measurement [Member] | Personal [Member]</t>
  </si>
  <si>
    <t>Estimate of Fair Value Measurement [Member] | U.S. government agency debentures [Member]</t>
  </si>
  <si>
    <t>Estimate of Fair Value Measurement [Member] | Residential agency mortgage-backed securities [Member]</t>
  </si>
  <si>
    <t>Estimate of Fair Value Measurement [Member] | Municipal and other tax-exempt securities [Member]</t>
  </si>
  <si>
    <t>Estimate of Fair Value Measurement [Member] | Asset-backed securities [Member]</t>
  </si>
  <si>
    <t>Estimate of Fair Value Measurement [Member] | Other trading securities [Member]</t>
  </si>
  <si>
    <t>Estimate of Fair Value Measurement [Member] | U.S. Treasury [Member]</t>
  </si>
  <si>
    <t>Estimate of Fair Value Measurement [Member] | Residential non-agency mortgage-backed securities [Member]</t>
  </si>
  <si>
    <t>Estimate of Fair Value Measurement [Member] | Commercial agency mortgage-backed securities [Member]</t>
  </si>
  <si>
    <t>Estimate of Fair Value Measurement [Member] | Other debt securities [Member]</t>
  </si>
  <si>
    <t>Carrying (Reported) Amount, Fair Value Disclosure [Member]</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Personal [Member]</t>
  </si>
  <si>
    <t>Carrying (Reported) Amount, Fair Value Disclosure [Member] | U.S. government agency debentures [Member]</t>
  </si>
  <si>
    <t>Carrying (Reported) Amount, Fair Value Disclosure [Member] | Residential agency mortgage-backed securities [Member]</t>
  </si>
  <si>
    <t>Carrying (Reported) Amount, Fair Value Disclosure [Member] | Municipal and other tax-exempt securities [Member]</t>
  </si>
  <si>
    <t>Carrying (Reported) Amount, Fair Value Disclosure [Member] | Asset-backed securities [Member]</t>
  </si>
  <si>
    <t>Carrying (Reported) Amount, Fair Value Disclosure [Member] | Other trading securities [Member]</t>
  </si>
  <si>
    <t>Carrying (Reported) Amount, Fair Value Disclosure [Member] | U.S. Treasury [Member]</t>
  </si>
  <si>
    <t>Carrying (Reported) Amount, Fair Value Disclosure [Member] | Residential non-agency mortgage-backed securities [Member]</t>
  </si>
  <si>
    <t>Carrying (Reported) Amount, Fair Value Disclosure [Member] | Commercial agency mortgage-backed securities [Member]</t>
  </si>
  <si>
    <t>Carrying (Reported) Amount, Fair Value Disclosure [Member] | Other debt securities [Member]</t>
  </si>
  <si>
    <t>Fair Value, Inputs, Level 1 [Member] | Estimate of Fair Value Measurement [Member]</t>
  </si>
  <si>
    <t>Fair Value, Inputs, Level 1 [Member] | Estimate of Fair Value Measurement [Member] | Commercial [Member]</t>
  </si>
  <si>
    <t>Fair Value, Inputs, Level 1 [Member] | Estimate of Fair Value Measurement [Member] | Commercial Real Estate [Member]</t>
  </si>
  <si>
    <t>Fair Value, Inputs, Level 1 [Member] | Estimate of Fair Value Measurement [Member] | Residential Mortgage [Member]</t>
  </si>
  <si>
    <t>Fair Value, Inputs, Level 1 [Member] | Estimate of Fair Value Measurement [Member] | Personal [Member]</t>
  </si>
  <si>
    <t>Fair Value, Inputs, Level 1 [Member] | Estimate of Fair Value Measurement [Member] | U.S. government agency debentures [Member]</t>
  </si>
  <si>
    <t>Fair Value, Inputs, Level 1 [Member] | Estimate of Fair Value Measurement [Member] | Residential agency mortgage-backed securities [Member]</t>
  </si>
  <si>
    <t>Fair Value, Inputs, Level 1 [Member] | Estimate of Fair Value Measurement [Member] | Municipal and other tax-exempt securities [Member]</t>
  </si>
  <si>
    <t>Fair Value, Inputs, Level 1 [Member] | Estimate of Fair Value Measurement [Member] | Asset-backed securities [Member]</t>
  </si>
  <si>
    <t>Fair Value, Inputs, Level 1 [Member] | Estimate of Fair Value Measurement [Member] | Other trading securities [Member]</t>
  </si>
  <si>
    <t>Fair Value, Inputs, Level 1 [Member] | Estimate of Fair Value Measurement [Member] | U.S. Treasury [Member]</t>
  </si>
  <si>
    <t>Fair Value, Inputs, Level 1 [Member] | Estimate of Fair Value Measurement [Member] | Residential non-agency mortgage-backed securities [Member]</t>
  </si>
  <si>
    <t>Fair Value, Inputs, Level 1 [Member] | Estimate of Fair Value Measurement [Member] | Commercial agency mortgage-backed securities [Member]</t>
  </si>
  <si>
    <t>Fair Value, Inputs, Level 1 [Member] | Estimate of Fair Value Measurement [Member] | Other debt securities [Member]</t>
  </si>
  <si>
    <t>Fair Value, Inputs, Level 2 [Member] | Estimate of Fair Value Measurement [Member]</t>
  </si>
  <si>
    <t>Fair Value, Inputs, Level 2 [Member] | Estimate of Fair Value Measurement [Member] | Commercial [Member]</t>
  </si>
  <si>
    <t>Fair Value, Inputs, Level 2 [Member] | Estimate of Fair Value Measurement [Member] | Commercial Real Estate [Member]</t>
  </si>
  <si>
    <t>Fair Value, Inputs, Level 2 [Member] | Estimate of Fair Value Measurement [Member] | Residential Mortgage [Member]</t>
  </si>
  <si>
    <t>Fair Value, Inputs, Level 2 [Member] | Estimate of Fair Value Measurement [Member] | Personal [Member]</t>
  </si>
  <si>
    <t>Fair Value, Inputs, Level 2 [Member] | Estimate of Fair Value Measurement [Member] | U.S. government agency debentures [Member]</t>
  </si>
  <si>
    <t>Fair Value, Inputs, Level 2 [Member] | Estimate of Fair Value Measurement [Member] | Residential agency mortgage-backed securities [Member]</t>
  </si>
  <si>
    <t>Fair Value, Inputs, Level 2 [Member] | Estimate of Fair Value Measurement [Member] | Municipal and other tax-exempt securities [Member]</t>
  </si>
  <si>
    <t>Fair Value, Inputs, Level 2 [Member] | Estimate of Fair Value Measurement [Member] | Asset-backed securities [Member]</t>
  </si>
  <si>
    <t>Fair Value, Inputs, Level 2 [Member] | Estimate of Fair Value Measurement [Member] | Other trading securities [Member]</t>
  </si>
  <si>
    <t>Fair Value, Inputs, Level 2 [Member] | Estimate of Fair Value Measurement [Member] | U.S. Treasury [Member]</t>
  </si>
  <si>
    <t>Fair Value, Inputs, Level 2 [Member] | Estimate of Fair Value Measurement [Member] | Residential non-agency mortgage-backed securities [Member]</t>
  </si>
  <si>
    <t>Fair Value, Inputs, Level 2 [Member] | Estimate of Fair Value Measurement [Member] | Commercial agency mortgage-backed securities [Member]</t>
  </si>
  <si>
    <t>Fair Value, Inputs, Level 2 [Member] | Estimate of Fair Value Measurement [Member] | Other debt securities [Member]</t>
  </si>
  <si>
    <t>Fair Value, Inputs, Level 3 [Member] | Estimate of Fair Value Measurement [Member]</t>
  </si>
  <si>
    <t>Fair Value, Inputs, Level 3 [Member] | Estimate of Fair Value Measurement [Member] | Commercial [Member]</t>
  </si>
  <si>
    <t>Fair Value, Inputs, Level 3 [Member] | Estimate of Fair Value Measurement [Member] | Commercial Real Estate [Member]</t>
  </si>
  <si>
    <t>Fair Value, Inputs, Level 3 [Member] | Estimate of Fair Value Measurement [Member] | Residential Mortgage [Member]</t>
  </si>
  <si>
    <t>Fair Value, Inputs, Level 3 [Member] | Estimate of Fair Value Measurement [Member] | Personal [Member]</t>
  </si>
  <si>
    <t>Fair Value, Inputs, Level 3 [Member] | Estimate of Fair Value Measurement [Member] | U.S. government agency debentures [Member]</t>
  </si>
  <si>
    <t>Fair Value, Inputs, Level 3 [Member] | Estimate of Fair Value Measurement [Member] | Residential agency mortgage-backed securities [Member]</t>
  </si>
  <si>
    <t>Fair Value, Inputs, Level 3 [Member] | Estimate of Fair Value Measurement [Member] | Municipal and other tax-exempt securities [Member]</t>
  </si>
  <si>
    <t>Fair Value, Inputs, Level 3 [Member] | Estimate of Fair Value Measurement [Member] | Asset-backed securities [Member]</t>
  </si>
  <si>
    <t>Fair Value, Inputs, Level 3 [Member] | Estimate of Fair Value Measurement [Member] | Other trading securities [Member]</t>
  </si>
  <si>
    <t>Fair Value, Inputs, Level 3 [Member] | Estimate of Fair Value Measurement [Member] | U.S. Treasury [Member]</t>
  </si>
  <si>
    <t>Fair Value, Inputs, Level 3 [Member] | Estimate of Fair Value Measurement [Member] | Residential non-agency mortgage-backed securities [Member]</t>
  </si>
  <si>
    <t>Fair Value, Inputs, Level 3 [Member] | Estimate of Fair Value Measurement [Member] | Commercial agency mortgage-backed securities [Member]</t>
  </si>
  <si>
    <t>Fair Value, Inputs, Level 3 [Member] | Estimate of Fair Value Measurement [Member] | Other debt securities [Member]</t>
  </si>
  <si>
    <t>Parent Company Only Financial Statements Parent Company Only Financial Statements, Condensed Balance Sheet Statement (Details) - USD ($) $ in Thousands</t>
  </si>
  <si>
    <t>Cash and cash equivalents</t>
  </si>
  <si>
    <t>Loan to bank subsidiary</t>
  </si>
  <si>
    <t>Total liabilities and shareholders’ equity</t>
  </si>
  <si>
    <t>Parent Company [Member]</t>
  </si>
  <si>
    <t>Investment in bank subsidiaries</t>
  </si>
  <si>
    <t>Investment in non-bank subsidiaries</t>
  </si>
  <si>
    <t>Parent Company Only Financial Statements Parent Company Only Financial Statements, Condensed Income Statements (Details) - USD ($) $ in Thousands</t>
  </si>
  <si>
    <t>Condensed Income Statements, Captions [Line Items]</t>
  </si>
  <si>
    <t>Interest expense</t>
  </si>
  <si>
    <t>Total revenue</t>
  </si>
  <si>
    <t>Total expense</t>
  </si>
  <si>
    <t>Net income before taxes, other losses, net, and equity in undistributed income of subsidiaries</t>
  </si>
  <si>
    <t>Net income before equity in undistributed income of subsidiaries</t>
  </si>
  <si>
    <t>Equity in undistributed income of bank subsidiaries</t>
  </si>
  <si>
    <t>Equity in undistributed income of non-bank subsidiaries</t>
  </si>
  <si>
    <t>Parent Company [Member] | Dividends, interest and fees received from bank susidiaries [Member]</t>
  </si>
  <si>
    <t>Parent Company [Member] | Diviidends, interest and fees received from non-bank subsidiaries [Member]</t>
  </si>
  <si>
    <t>Parent Company [Member] | Other revenue [Member]</t>
  </si>
  <si>
    <t>Parent Company Only Financial Statements Parent Company Only Financial Statements, Condensed Cash Flow Statement (Details) - USD ($) $ in Thousands</t>
  </si>
  <si>
    <t>Adjustments to reconcile net income to net cash provided by operating activities: [Abstract]</t>
  </si>
  <si>
    <t>Net cash provided by operating activities</t>
  </si>
  <si>
    <t>Net cash used in investing activities</t>
  </si>
  <si>
    <t>Net cash used in financing activities</t>
  </si>
  <si>
    <t>Investment in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C26" s="5" t="n">
        <v>70692686</v>
      </c>
    </row>
    <row r="27" spans="1:4">
      <c r="A27" s="4" t="s">
        <v>45</v>
      </c>
      <c r="B27" s="4" t="s">
        <v>46</v>
      </c>
    </row>
    <row r="28" spans="1:4">
      <c r="A28" s="4" t="s">
        <v>47</v>
      </c>
      <c r="B28" s="4" t="s">
        <v>48</v>
      </c>
    </row>
    <row r="29" spans="1:4">
      <c r="A29" s="4" t="s">
        <v>49</v>
      </c>
      <c r="D29" s="6" t="n">
        <v>2427342016</v>
      </c>
    </row>
    <row r="30" spans="1:4">
      <c r="A30" s="4" t="s">
        <v>50</v>
      </c>
      <c r="B30" s="4" t="s">
        <v>51</v>
      </c>
    </row>
    <row r="31" spans="1:4">
      <c r="A31" s="4" t="s">
        <v>52</v>
      </c>
      <c r="B31" s="4" t="s">
        <v>53</v>
      </c>
    </row>
    <row r="32" spans="1:4">
      <c r="A32" s="4" t="s">
        <v>54</v>
      </c>
      <c r="B3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2</v>
      </c>
    </row>
    <row r="3" spans="1:2">
      <c r="A3" s="3" t="s">
        <v>146</v>
      </c>
    </row>
    <row r="4" spans="1:2">
      <c r="A4" s="4" t="s">
        <v>291</v>
      </c>
      <c r="B4" s="4" t="s">
        <v>2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v>
      </c>
      <c r="B1" s="2" t="s">
        <v>1</v>
      </c>
    </row>
    <row r="2" spans="1:4">
      <c r="B2" s="2" t="s">
        <v>2</v>
      </c>
      <c r="C2" s="2" t="s">
        <v>56</v>
      </c>
      <c r="D2" s="2" t="s">
        <v>57</v>
      </c>
    </row>
    <row r="3" spans="1:4">
      <c r="A3" s="3" t="s">
        <v>58</v>
      </c>
    </row>
    <row r="4" spans="1:4">
      <c r="A4" s="4" t="s">
        <v>59</v>
      </c>
      <c r="B4" s="6" t="n">
        <v>1123791</v>
      </c>
      <c r="C4" s="6" t="n">
        <v>891587</v>
      </c>
      <c r="D4" s="6" t="n">
        <v>696479</v>
      </c>
    </row>
    <row r="5" spans="1:4">
      <c r="A5" s="4" t="s">
        <v>60</v>
      </c>
      <c r="B5" s="5" t="n">
        <v>7105</v>
      </c>
      <c r="C5" s="5" t="n">
        <v>8123</v>
      </c>
      <c r="D5" s="5" t="n">
        <v>8706</v>
      </c>
    </row>
    <row r="6" spans="1:4">
      <c r="A6" s="4" t="s">
        <v>61</v>
      </c>
      <c r="B6" s="5" t="n">
        <v>61595</v>
      </c>
      <c r="C6" s="5" t="n">
        <v>57531</v>
      </c>
      <c r="D6" s="5" t="n">
        <v>17002</v>
      </c>
    </row>
    <row r="7" spans="1:4">
      <c r="A7" s="4" t="s">
        <v>62</v>
      </c>
      <c r="B7" s="5" t="n">
        <v>13426</v>
      </c>
      <c r="C7" s="5" t="n">
        <v>14775</v>
      </c>
      <c r="D7" s="5" t="n">
        <v>16121</v>
      </c>
    </row>
    <row r="8" spans="1:4">
      <c r="A8" s="4" t="s">
        <v>63</v>
      </c>
      <c r="B8" s="5" t="n">
        <v>254031</v>
      </c>
      <c r="C8" s="5" t="n">
        <v>197317</v>
      </c>
      <c r="D8" s="5" t="n">
        <v>177070</v>
      </c>
    </row>
    <row r="9" spans="1:4">
      <c r="A9" s="4" t="s">
        <v>64</v>
      </c>
      <c r="B9" s="5" t="n">
        <v>32936</v>
      </c>
      <c r="C9" s="5" t="n">
        <v>15205</v>
      </c>
      <c r="D9" s="5" t="n">
        <v>16755</v>
      </c>
    </row>
    <row r="10" spans="1:4">
      <c r="A10" s="4" t="s">
        <v>65</v>
      </c>
      <c r="B10" s="5" t="n">
        <v>26860</v>
      </c>
      <c r="C10" s="5" t="n">
        <v>21555</v>
      </c>
      <c r="D10" s="5" t="n">
        <v>18490</v>
      </c>
    </row>
    <row r="11" spans="1:4">
      <c r="A11" s="4" t="s">
        <v>66</v>
      </c>
      <c r="B11" s="5" t="n">
        <v>12214</v>
      </c>
      <c r="C11" s="5" t="n">
        <v>22333</v>
      </c>
      <c r="D11" s="5" t="n">
        <v>22128</v>
      </c>
    </row>
    <row r="12" spans="1:4">
      <c r="A12" s="4" t="s">
        <v>67</v>
      </c>
      <c r="B12" s="5" t="n">
        <v>1531958</v>
      </c>
      <c r="C12" s="5" t="n">
        <v>1228426</v>
      </c>
      <c r="D12" s="5" t="n">
        <v>972751</v>
      </c>
    </row>
    <row r="13" spans="1:4">
      <c r="A13" s="3" t="s">
        <v>68</v>
      </c>
    </row>
    <row r="14" spans="1:4">
      <c r="A14" s="4" t="s">
        <v>69</v>
      </c>
      <c r="B14" s="5" t="n">
        <v>175538</v>
      </c>
      <c r="C14" s="5" t="n">
        <v>95517</v>
      </c>
      <c r="D14" s="5" t="n">
        <v>53803</v>
      </c>
    </row>
    <row r="15" spans="1:4">
      <c r="A15" s="4" t="s">
        <v>70</v>
      </c>
      <c r="B15" s="5" t="n">
        <v>228428</v>
      </c>
      <c r="C15" s="5" t="n">
        <v>138215</v>
      </c>
      <c r="D15" s="5" t="n">
        <v>69008</v>
      </c>
    </row>
    <row r="16" spans="1:4">
      <c r="A16" s="4" t="s">
        <v>71</v>
      </c>
      <c r="B16" s="5" t="n">
        <v>15113</v>
      </c>
      <c r="C16" s="5" t="n">
        <v>9827</v>
      </c>
      <c r="D16" s="5" t="n">
        <v>8239</v>
      </c>
    </row>
    <row r="17" spans="1:4">
      <c r="A17" s="4" t="s">
        <v>72</v>
      </c>
      <c r="B17" s="5" t="n">
        <v>419079</v>
      </c>
      <c r="C17" s="5" t="n">
        <v>243559</v>
      </c>
      <c r="D17" s="5" t="n">
        <v>131050</v>
      </c>
    </row>
    <row r="18" spans="1:4">
      <c r="A18" s="4" t="s">
        <v>73</v>
      </c>
      <c r="B18" s="5" t="n">
        <v>1112879</v>
      </c>
      <c r="C18" s="5" t="n">
        <v>984867</v>
      </c>
      <c r="D18" s="5" t="n">
        <v>841701</v>
      </c>
    </row>
    <row r="19" spans="1:4">
      <c r="A19" s="4" t="s">
        <v>74</v>
      </c>
      <c r="B19" s="5" t="n">
        <v>44000</v>
      </c>
      <c r="C19" s="5" t="n">
        <v>8000</v>
      </c>
      <c r="D19" s="5" t="n">
        <v>-7000</v>
      </c>
    </row>
    <row r="20" spans="1:4">
      <c r="A20" s="4" t="s">
        <v>75</v>
      </c>
      <c r="B20" s="5" t="n">
        <v>1068879</v>
      </c>
      <c r="C20" s="5" t="n">
        <v>976867</v>
      </c>
      <c r="D20" s="5" t="n">
        <v>848701</v>
      </c>
    </row>
    <row r="21" spans="1:4">
      <c r="A21" s="4" t="s">
        <v>76</v>
      </c>
      <c r="B21" s="5" t="n">
        <v>702201</v>
      </c>
      <c r="C21" s="5" t="n">
        <v>643176</v>
      </c>
      <c r="D21" s="5" t="n">
        <v>681014</v>
      </c>
    </row>
    <row r="22" spans="1:4">
      <c r="A22" s="4" t="s">
        <v>77</v>
      </c>
      <c r="B22" s="5" t="n">
        <v>9351</v>
      </c>
      <c r="C22" s="5" t="n">
        <v>-2265</v>
      </c>
      <c r="D22" s="5" t="n">
        <v>11434</v>
      </c>
    </row>
    <row r="23" spans="1:4">
      <c r="A23" s="4" t="s">
        <v>78</v>
      </c>
      <c r="B23" s="5" t="n">
        <v>14951</v>
      </c>
      <c r="C23" s="5" t="n">
        <v>-422</v>
      </c>
      <c r="D23" s="5" t="n">
        <v>779</v>
      </c>
    </row>
    <row r="24" spans="1:4">
      <c r="A24" s="4" t="s">
        <v>79</v>
      </c>
      <c r="B24" s="5" t="n">
        <v>15787</v>
      </c>
      <c r="C24" s="5" t="n">
        <v>-25572</v>
      </c>
      <c r="D24" s="5" t="n">
        <v>-2733</v>
      </c>
    </row>
    <row r="25" spans="1:4">
      <c r="A25" s="4" t="s">
        <v>80</v>
      </c>
      <c r="B25" s="5" t="n">
        <v>-53517</v>
      </c>
      <c r="C25" s="5" t="n">
        <v>4668</v>
      </c>
      <c r="D25" s="5" t="n">
        <v>172</v>
      </c>
    </row>
    <row r="26" spans="1:4">
      <c r="A26" s="4" t="s">
        <v>81</v>
      </c>
      <c r="B26" s="5" t="n">
        <v>5597</v>
      </c>
      <c r="C26" s="5" t="n">
        <v>-2801</v>
      </c>
      <c r="D26" s="5" t="n">
        <v>4428</v>
      </c>
    </row>
    <row r="27" spans="1:4">
      <c r="A27" s="4" t="s">
        <v>82</v>
      </c>
      <c r="B27" s="5" t="n">
        <v>694370</v>
      </c>
      <c r="C27" s="5" t="n">
        <v>616784</v>
      </c>
      <c r="D27" s="5" t="n">
        <v>695094</v>
      </c>
    </row>
    <row r="28" spans="1:4">
      <c r="A28" s="3" t="s">
        <v>83</v>
      </c>
    </row>
    <row r="29" spans="1:4">
      <c r="A29" s="4" t="s">
        <v>84</v>
      </c>
      <c r="B29" s="5" t="n">
        <v>660565</v>
      </c>
      <c r="C29" s="5" t="n">
        <v>583131</v>
      </c>
      <c r="D29" s="5" t="n">
        <v>573408</v>
      </c>
    </row>
    <row r="30" spans="1:4">
      <c r="A30" s="4" t="s">
        <v>85</v>
      </c>
      <c r="B30" s="5" t="n">
        <v>35662</v>
      </c>
      <c r="C30" s="5" t="n">
        <v>30523</v>
      </c>
      <c r="D30" s="5" t="n">
        <v>28877</v>
      </c>
    </row>
    <row r="31" spans="1:4">
      <c r="A31" s="4" t="s">
        <v>86</v>
      </c>
      <c r="B31" s="5" t="n">
        <v>3000</v>
      </c>
      <c r="C31" s="5" t="n">
        <v>2846</v>
      </c>
      <c r="D31" s="5" t="n">
        <v>2000</v>
      </c>
    </row>
    <row r="32" spans="1:4">
      <c r="A32" s="4" t="s">
        <v>87</v>
      </c>
      <c r="B32" s="5" t="n">
        <v>54861</v>
      </c>
      <c r="C32" s="5" t="n">
        <v>59099</v>
      </c>
      <c r="D32" s="5" t="n">
        <v>51067</v>
      </c>
    </row>
    <row r="33" spans="1:4">
      <c r="A33" s="4" t="s">
        <v>88</v>
      </c>
      <c r="B33" s="5" t="n">
        <v>110275</v>
      </c>
      <c r="C33" s="5" t="n">
        <v>97981</v>
      </c>
      <c r="D33" s="5" t="n">
        <v>86477</v>
      </c>
    </row>
    <row r="34" spans="1:4">
      <c r="A34" s="4" t="s">
        <v>89</v>
      </c>
      <c r="B34" s="5" t="n">
        <v>20906</v>
      </c>
      <c r="C34" s="5" t="n">
        <v>23318</v>
      </c>
      <c r="D34" s="5" t="n">
        <v>19653</v>
      </c>
    </row>
    <row r="35" spans="1:4">
      <c r="A35" s="4" t="s">
        <v>90</v>
      </c>
      <c r="B35" s="5" t="n">
        <v>124983</v>
      </c>
      <c r="C35" s="5" t="n">
        <v>114796</v>
      </c>
      <c r="D35" s="5" t="n">
        <v>146970</v>
      </c>
    </row>
    <row r="36" spans="1:4">
      <c r="A36" s="4" t="s">
        <v>91</v>
      </c>
      <c r="B36" s="5" t="n">
        <v>16517</v>
      </c>
      <c r="C36" s="5" t="n">
        <v>17169</v>
      </c>
      <c r="D36" s="5" t="n">
        <v>15689</v>
      </c>
    </row>
    <row r="37" spans="1:4">
      <c r="A37" s="4" t="s">
        <v>92</v>
      </c>
      <c r="B37" s="5" t="n">
        <v>6707</v>
      </c>
      <c r="C37" s="5" t="n">
        <v>17052</v>
      </c>
      <c r="D37" s="5" t="n">
        <v>9687</v>
      </c>
    </row>
    <row r="38" spans="1:4">
      <c r="A38" s="4" t="s">
        <v>93</v>
      </c>
      <c r="B38" s="5" t="n">
        <v>20618</v>
      </c>
      <c r="C38" s="5" t="n">
        <v>9620</v>
      </c>
      <c r="D38" s="5" t="n">
        <v>6779</v>
      </c>
    </row>
    <row r="39" spans="1:4">
      <c r="A39" s="4" t="s">
        <v>94</v>
      </c>
      <c r="B39" s="5" t="n">
        <v>50685</v>
      </c>
      <c r="C39" s="5" t="n">
        <v>46298</v>
      </c>
      <c r="D39" s="5" t="n">
        <v>52856</v>
      </c>
    </row>
    <row r="40" spans="1:4">
      <c r="A40" s="4" t="s">
        <v>95</v>
      </c>
      <c r="B40" s="5" t="n">
        <v>27602</v>
      </c>
      <c r="C40" s="5" t="n">
        <v>26333</v>
      </c>
      <c r="D40" s="5" t="n">
        <v>32054</v>
      </c>
    </row>
    <row r="41" spans="1:4">
      <c r="A41" s="4" t="s">
        <v>96</v>
      </c>
      <c r="B41" s="5" t="n">
        <v>1132381</v>
      </c>
      <c r="C41" s="5" t="n">
        <v>1028166</v>
      </c>
      <c r="D41" s="5" t="n">
        <v>1025517</v>
      </c>
    </row>
    <row r="42" spans="1:4">
      <c r="A42" s="4" t="s">
        <v>97</v>
      </c>
      <c r="B42" s="5" t="n">
        <v>630868</v>
      </c>
      <c r="C42" s="5" t="n">
        <v>565485</v>
      </c>
      <c r="D42" s="5" t="n">
        <v>518278</v>
      </c>
    </row>
    <row r="43" spans="1:4">
      <c r="A43" s="4" t="s">
        <v>98</v>
      </c>
      <c r="B43" s="5" t="n">
        <v>130183</v>
      </c>
      <c r="C43" s="5" t="n">
        <v>119061</v>
      </c>
      <c r="D43" s="5" t="n">
        <v>182593</v>
      </c>
    </row>
    <row r="44" spans="1:4">
      <c r="A44" s="4" t="s">
        <v>99</v>
      </c>
      <c r="B44" s="5" t="n">
        <v>500685</v>
      </c>
      <c r="C44" s="5" t="n">
        <v>446424</v>
      </c>
      <c r="D44" s="5" t="n">
        <v>335685</v>
      </c>
    </row>
    <row r="45" spans="1:4">
      <c r="A45" s="4" t="s">
        <v>100</v>
      </c>
      <c r="B45" s="5" t="n">
        <v>-73</v>
      </c>
      <c r="C45" s="5" t="n">
        <v>778</v>
      </c>
      <c r="D45" s="5" t="n">
        <v>1041</v>
      </c>
    </row>
    <row r="46" spans="1:4">
      <c r="A46" s="4" t="s">
        <v>101</v>
      </c>
      <c r="B46" s="6" t="n">
        <v>500758</v>
      </c>
      <c r="C46" s="6" t="n">
        <v>445646</v>
      </c>
      <c r="D46" s="6" t="n">
        <v>334644</v>
      </c>
    </row>
    <row r="47" spans="1:4">
      <c r="A47" s="3" t="s">
        <v>102</v>
      </c>
    </row>
    <row r="48" spans="1:4">
      <c r="A48" s="4" t="s">
        <v>103</v>
      </c>
      <c r="B48" s="7" t="n">
        <v>7.03</v>
      </c>
      <c r="C48" s="7" t="n">
        <v>6.63</v>
      </c>
      <c r="D48" s="7" t="n">
        <v>5.11</v>
      </c>
    </row>
    <row r="49" spans="1:4">
      <c r="A49" s="4" t="s">
        <v>104</v>
      </c>
      <c r="B49" s="7" t="n">
        <v>7.03</v>
      </c>
      <c r="C49" s="7" t="n">
        <v>6.63</v>
      </c>
      <c r="D49" s="7" t="n">
        <v>5.11</v>
      </c>
    </row>
    <row r="50" spans="1:4">
      <c r="A50" s="3" t="s">
        <v>105</v>
      </c>
    </row>
    <row r="51" spans="1:4">
      <c r="A51" s="4" t="s">
        <v>106</v>
      </c>
      <c r="B51" s="5" t="n">
        <v>70787700</v>
      </c>
      <c r="C51" s="5" t="n">
        <v>66628640</v>
      </c>
      <c r="D51" s="5" t="n">
        <v>64745364</v>
      </c>
    </row>
    <row r="52" spans="1:4">
      <c r="A52" s="4" t="s">
        <v>107</v>
      </c>
      <c r="B52" s="5" t="n">
        <v>70802612</v>
      </c>
      <c r="C52" s="5" t="n">
        <v>66662273</v>
      </c>
      <c r="D52" s="5" t="n">
        <v>64806284</v>
      </c>
    </row>
    <row r="53" spans="1:4">
      <c r="A53" s="4" t="s">
        <v>108</v>
      </c>
      <c r="B53" s="7" t="n">
        <v>2.01</v>
      </c>
      <c r="C53" s="7" t="n">
        <v>1.9</v>
      </c>
      <c r="D53" s="7" t="n">
        <v>1.77</v>
      </c>
    </row>
    <row r="54" spans="1:4">
      <c r="A54" s="4" t="s">
        <v>109</v>
      </c>
    </row>
    <row r="55" spans="1:4">
      <c r="A55" s="4" t="s">
        <v>76</v>
      </c>
      <c r="B55" s="6" t="n">
        <v>159826</v>
      </c>
      <c r="C55" s="6" t="n">
        <v>108323</v>
      </c>
      <c r="D55" s="6" t="n">
        <v>131601</v>
      </c>
    </row>
    <row r="56" spans="1:4">
      <c r="A56" s="4" t="s">
        <v>110</v>
      </c>
    </row>
    <row r="57" spans="1:4">
      <c r="A57" s="4" t="s">
        <v>76</v>
      </c>
      <c r="B57" s="5" t="n">
        <v>87216</v>
      </c>
      <c r="C57" s="5" t="n">
        <v>84025</v>
      </c>
      <c r="D57" s="5" t="n">
        <v>119988</v>
      </c>
    </row>
    <row r="58" spans="1:4">
      <c r="A58" s="4" t="s">
        <v>111</v>
      </c>
    </row>
    <row r="59" spans="1:4">
      <c r="A59" s="4" t="s">
        <v>76</v>
      </c>
      <c r="B59" s="5" t="n">
        <v>177025</v>
      </c>
      <c r="C59" s="5" t="n">
        <v>184703</v>
      </c>
      <c r="D59" s="5" t="n">
        <v>162889</v>
      </c>
    </row>
    <row r="60" spans="1:4">
      <c r="A60" s="4" t="s">
        <v>112</v>
      </c>
    </row>
    <row r="61" spans="1:4">
      <c r="A61" s="4" t="s">
        <v>76</v>
      </c>
      <c r="B61" s="5" t="n">
        <v>112485</v>
      </c>
      <c r="C61" s="5" t="n">
        <v>112153</v>
      </c>
      <c r="D61" s="5" t="n">
        <v>112079</v>
      </c>
    </row>
    <row r="62" spans="1:4">
      <c r="A62" s="4" t="s">
        <v>113</v>
      </c>
    </row>
    <row r="63" spans="1:4">
      <c r="A63" s="4" t="s">
        <v>76</v>
      </c>
      <c r="B63" s="5" t="n">
        <v>107541</v>
      </c>
      <c r="C63" s="5" t="n">
        <v>97787</v>
      </c>
      <c r="D63" s="5" t="n">
        <v>104719</v>
      </c>
    </row>
    <row r="64" spans="1:4">
      <c r="A64" s="4" t="s">
        <v>114</v>
      </c>
    </row>
    <row r="65" spans="1:4">
      <c r="A65" s="4" t="s">
        <v>76</v>
      </c>
      <c r="B65" s="6" t="n">
        <v>58108</v>
      </c>
      <c r="C65" s="6" t="n">
        <v>56185</v>
      </c>
      <c r="D65" s="6" t="n">
        <v>49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row r="12" spans="1:2">
      <c r="A12" s="4" t="s">
        <v>362</v>
      </c>
      <c r="B12" s="4" t="s">
        <v>363</v>
      </c>
    </row>
    <row r="13" spans="1:2">
      <c r="A13" s="4" t="s">
        <v>364</v>
      </c>
      <c r="B13" s="4" t="s">
        <v>365</v>
      </c>
    </row>
    <row r="14" spans="1:2">
      <c r="A14" s="4" t="s">
        <v>366</v>
      </c>
      <c r="B14" s="4" t="s">
        <v>367</v>
      </c>
    </row>
    <row r="15" spans="1:2">
      <c r="A15" s="4" t="s">
        <v>368</v>
      </c>
      <c r="B15" s="4" t="s">
        <v>369</v>
      </c>
    </row>
    <row r="16" spans="1:2">
      <c r="A16" s="4" t="s">
        <v>370</v>
      </c>
      <c r="B16" s="4" t="s">
        <v>371</v>
      </c>
    </row>
    <row r="17" spans="1:2">
      <c r="A17" s="4" t="s">
        <v>372</v>
      </c>
      <c r="B17" s="4" t="s">
        <v>373</v>
      </c>
    </row>
    <row r="18" spans="1:2">
      <c r="A18" s="4" t="s">
        <v>374</v>
      </c>
      <c r="B18" s="4" t="s">
        <v>375</v>
      </c>
    </row>
    <row r="19" spans="1:2">
      <c r="A19" s="4" t="s">
        <v>376</v>
      </c>
      <c r="B19" s="4" t="s">
        <v>377</v>
      </c>
    </row>
    <row r="20" spans="1:2">
      <c r="A20" s="4" t="s">
        <v>378</v>
      </c>
      <c r="B20" s="4" t="s">
        <v>379</v>
      </c>
    </row>
    <row r="21" spans="1:2">
      <c r="A21" s="4" t="s">
        <v>380</v>
      </c>
      <c r="B21" s="4" t="s">
        <v>381</v>
      </c>
    </row>
    <row r="22" spans="1:2">
      <c r="A22" s="4" t="s">
        <v>382</v>
      </c>
      <c r="B22" s="4" t="s">
        <v>383</v>
      </c>
    </row>
    <row r="23" spans="1:2">
      <c r="A23" s="4" t="s">
        <v>384</v>
      </c>
      <c r="B23" s="4" t="s">
        <v>385</v>
      </c>
    </row>
    <row r="24" spans="1:2">
      <c r="A24" s="4" t="s">
        <v>386</v>
      </c>
      <c r="B24"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76"/>
    <col customWidth="1" max="3" min="3" width="4"/>
    <col customWidth="1" max="4" min="4" width="14"/>
    <col customWidth="1" max="5" min="5" width="4"/>
    <col customWidth="1" max="6" min="6" width="14"/>
    <col customWidth="1" max="7" min="7" width="4"/>
  </cols>
  <sheetData>
    <row r="1" spans="1:7">
      <c r="A1" s="1" t="s">
        <v>115</v>
      </c>
      <c r="B1" s="2" t="s">
        <v>1</v>
      </c>
    </row>
    <row r="2" spans="1:7">
      <c r="B2" s="2" t="s">
        <v>2</v>
      </c>
      <c r="D2" s="2" t="s">
        <v>56</v>
      </c>
      <c r="F2" s="2" t="s">
        <v>57</v>
      </c>
    </row>
    <row r="3" spans="1:7">
      <c r="A3" s="3" t="s">
        <v>116</v>
      </c>
    </row>
    <row r="4" spans="1:7">
      <c r="A4" s="4" t="s">
        <v>99</v>
      </c>
      <c r="B4" s="6" t="n">
        <v>500685</v>
      </c>
      <c r="D4" s="6" t="n">
        <v>446424</v>
      </c>
      <c r="F4" s="6" t="n">
        <v>335685</v>
      </c>
    </row>
    <row r="5" spans="1:7">
      <c r="A5" s="3" t="s">
        <v>117</v>
      </c>
    </row>
    <row r="6" spans="1:7">
      <c r="A6" s="4" t="s">
        <v>118</v>
      </c>
      <c r="B6" s="5" t="n">
        <v>241047</v>
      </c>
      <c r="D6" s="5" t="n">
        <v>-48010</v>
      </c>
      <c r="F6" s="5" t="n">
        <v>-26152</v>
      </c>
    </row>
    <row r="7" spans="1:7">
      <c r="A7" s="3" t="s">
        <v>119</v>
      </c>
    </row>
    <row r="8" spans="1:7">
      <c r="A8" s="4" t="s">
        <v>120</v>
      </c>
      <c r="B8" s="5" t="n">
        <v>-5597</v>
      </c>
      <c r="D8" s="5" t="n">
        <v>2801</v>
      </c>
      <c r="F8" s="5" t="n">
        <v>-4428</v>
      </c>
    </row>
    <row r="9" spans="1:7">
      <c r="A9" s="4" t="s">
        <v>121</v>
      </c>
      <c r="B9" s="5" t="n">
        <v>235450</v>
      </c>
      <c r="D9" s="5" t="n">
        <v>-45209</v>
      </c>
      <c r="F9" s="5" t="n">
        <v>-30580</v>
      </c>
    </row>
    <row r="10" spans="1:7">
      <c r="A10" s="4" t="s">
        <v>98</v>
      </c>
      <c r="B10" s="5" t="n">
        <v>57942</v>
      </c>
      <c r="C10" s="4" t="s">
        <v>122</v>
      </c>
      <c r="D10" s="5" t="n">
        <v>-11507</v>
      </c>
      <c r="E10" s="4" t="s">
        <v>122</v>
      </c>
      <c r="F10" s="5" t="n">
        <v>-11923</v>
      </c>
      <c r="G10" s="4" t="s">
        <v>123</v>
      </c>
    </row>
    <row r="11" spans="1:7">
      <c r="A11" s="4" t="s">
        <v>124</v>
      </c>
      <c r="B11" s="5" t="n">
        <v>177508</v>
      </c>
      <c r="D11" s="5" t="n">
        <v>-33702</v>
      </c>
      <c r="F11" s="5" t="n">
        <v>-18657</v>
      </c>
    </row>
    <row r="12" spans="1:7">
      <c r="A12" s="4" t="s">
        <v>125</v>
      </c>
      <c r="B12" s="5" t="n">
        <v>678193</v>
      </c>
      <c r="D12" s="5" t="n">
        <v>412722</v>
      </c>
      <c r="F12" s="5" t="n">
        <v>317028</v>
      </c>
    </row>
    <row r="13" spans="1:7">
      <c r="A13" s="4" t="s">
        <v>126</v>
      </c>
      <c r="B13" s="5" t="n">
        <v>-73</v>
      </c>
      <c r="D13" s="5" t="n">
        <v>778</v>
      </c>
      <c r="F13" s="5" t="n">
        <v>1041</v>
      </c>
    </row>
    <row r="14" spans="1:7">
      <c r="A14" s="4" t="s">
        <v>127</v>
      </c>
      <c r="B14" s="6" t="n">
        <v>678266</v>
      </c>
      <c r="D14" s="6" t="n">
        <v>411944</v>
      </c>
      <c r="F14" s="6" t="n">
        <v>315987</v>
      </c>
    </row>
    <row r="15" spans="1:7"/>
    <row r="16" spans="1:7">
      <c r="A16" s="4" t="s">
        <v>122</v>
      </c>
      <c r="B16" s="4" t="s">
        <v>128</v>
      </c>
    </row>
    <row r="17" spans="1:7">
      <c r="A17" s="4" t="s">
        <v>123</v>
      </c>
      <c r="B17" s="4" t="s">
        <v>129</v>
      </c>
    </row>
  </sheetData>
  <mergeCells count="8">
    <mergeCell ref="A1:A2"/>
    <mergeCell ref="B1:G1"/>
    <mergeCell ref="B2:C2"/>
    <mergeCell ref="D2:E2"/>
    <mergeCell ref="F2:G2"/>
    <mergeCell ref="A15:G15"/>
    <mergeCell ref="B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8</v>
      </c>
      <c r="B1" s="2" t="s">
        <v>1</v>
      </c>
    </row>
    <row r="2" spans="1:2">
      <c r="B2" s="2" t="s">
        <v>2</v>
      </c>
    </row>
    <row r="3" spans="1:2">
      <c r="A3" s="3" t="s">
        <v>264</v>
      </c>
    </row>
    <row r="4" spans="1:2">
      <c r="A4" s="4" t="s">
        <v>350</v>
      </c>
      <c r="B4"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76</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80</v>
      </c>
    </row>
    <row r="4" spans="1:2">
      <c r="A4" s="4" t="s">
        <v>417</v>
      </c>
      <c r="B4"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288</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3" t="s">
        <v>146</v>
      </c>
    </row>
    <row r="4" spans="1:2">
      <c r="A4" s="4" t="s">
        <v>438</v>
      </c>
      <c r="B4" s="4" t="s">
        <v>4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2</v>
      </c>
    </row>
    <row r="3" spans="1:2">
      <c r="A3" s="3" t="s">
        <v>29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7</v>
      </c>
      <c r="B1" s="2" t="s">
        <v>1</v>
      </c>
    </row>
    <row r="2" spans="1:2">
      <c r="B2" s="2" t="s">
        <v>2</v>
      </c>
    </row>
    <row r="3" spans="1:2">
      <c r="A3" s="3" t="s">
        <v>298</v>
      </c>
    </row>
    <row r="4" spans="1:2">
      <c r="A4" s="4" t="s">
        <v>448</v>
      </c>
      <c r="B4" s="4" t="s">
        <v>449</v>
      </c>
    </row>
    <row r="5" spans="1:2">
      <c r="A5" s="4" t="s">
        <v>450</v>
      </c>
      <c r="B5" s="4" t="s">
        <v>451</v>
      </c>
    </row>
    <row r="6" spans="1:2">
      <c r="A6" s="4" t="s">
        <v>452</v>
      </c>
      <c r="B6" s="4" t="s">
        <v>453</v>
      </c>
    </row>
    <row r="7" spans="1:2">
      <c r="A7" s="4" t="s">
        <v>454</v>
      </c>
      <c r="B7" s="4" t="s">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0</v>
      </c>
      <c r="B1" s="2" t="s">
        <v>2</v>
      </c>
      <c r="C1" s="2" t="s">
        <v>56</v>
      </c>
    </row>
    <row r="2" spans="1:3">
      <c r="A2" s="3" t="s">
        <v>131</v>
      </c>
    </row>
    <row r="3" spans="1:3">
      <c r="A3" s="4" t="s">
        <v>132</v>
      </c>
      <c r="B3" s="6" t="n">
        <v>735836</v>
      </c>
      <c r="C3" s="6" t="n">
        <v>741749</v>
      </c>
    </row>
    <row r="4" spans="1:3">
      <c r="A4" s="4" t="s">
        <v>66</v>
      </c>
      <c r="B4" s="5" t="n">
        <v>522985</v>
      </c>
      <c r="C4" s="5" t="n">
        <v>401675</v>
      </c>
    </row>
    <row r="5" spans="1:3">
      <c r="A5" s="4" t="s">
        <v>61</v>
      </c>
      <c r="B5" s="5" t="n">
        <v>1623921</v>
      </c>
      <c r="C5" s="5" t="n">
        <v>1956923</v>
      </c>
    </row>
    <row r="6" spans="1:3">
      <c r="A6" s="4" t="s">
        <v>62</v>
      </c>
      <c r="B6" s="5" t="n">
        <v>293418</v>
      </c>
      <c r="C6" s="5" t="n">
        <v>355187</v>
      </c>
    </row>
    <row r="7" spans="1:3">
      <c r="A7" s="4" t="s">
        <v>63</v>
      </c>
      <c r="B7" s="5" t="n">
        <v>11269643</v>
      </c>
      <c r="C7" s="5" t="n">
        <v>8857120</v>
      </c>
    </row>
    <row r="8" spans="1:3">
      <c r="A8" s="4" t="s">
        <v>64</v>
      </c>
      <c r="B8" s="5" t="n">
        <v>1098577</v>
      </c>
      <c r="C8" s="5" t="n">
        <v>283235</v>
      </c>
    </row>
    <row r="9" spans="1:3">
      <c r="A9" s="4" t="s">
        <v>65</v>
      </c>
      <c r="B9" s="5" t="n">
        <v>460552</v>
      </c>
      <c r="C9" s="5" t="n">
        <v>344447</v>
      </c>
    </row>
    <row r="10" spans="1:3">
      <c r="A10" s="4" t="s">
        <v>60</v>
      </c>
      <c r="B10" s="5" t="n">
        <v>182271</v>
      </c>
      <c r="C10" s="5" t="n">
        <v>149221</v>
      </c>
    </row>
    <row r="11" spans="1:3">
      <c r="A11" s="4" t="s">
        <v>59</v>
      </c>
      <c r="B11" s="5" t="n">
        <v>21750987</v>
      </c>
      <c r="C11" s="5" t="n">
        <v>21656730</v>
      </c>
    </row>
    <row r="12" spans="1:3">
      <c r="A12" s="4" t="s">
        <v>133</v>
      </c>
      <c r="B12" s="5" t="n">
        <v>-210759</v>
      </c>
      <c r="C12" s="5" t="n">
        <v>-207457</v>
      </c>
    </row>
    <row r="13" spans="1:3">
      <c r="A13" s="4" t="s">
        <v>134</v>
      </c>
      <c r="B13" s="5" t="n">
        <v>21540228</v>
      </c>
      <c r="C13" s="5" t="n">
        <v>21449273</v>
      </c>
    </row>
    <row r="14" spans="1:3">
      <c r="A14" s="4" t="s">
        <v>135</v>
      </c>
      <c r="B14" s="5" t="n">
        <v>535519</v>
      </c>
      <c r="C14" s="5" t="n">
        <v>330033</v>
      </c>
    </row>
    <row r="15" spans="1:3">
      <c r="A15" s="4" t="s">
        <v>136</v>
      </c>
      <c r="B15" s="5" t="n">
        <v>231811</v>
      </c>
      <c r="C15" s="5" t="n">
        <v>204960</v>
      </c>
    </row>
    <row r="16" spans="1:3">
      <c r="A16" s="4" t="s">
        <v>137</v>
      </c>
      <c r="B16" s="5" t="n">
        <v>1048091</v>
      </c>
      <c r="C16" s="5" t="n">
        <v>1049263</v>
      </c>
    </row>
    <row r="17" spans="1:3">
      <c r="A17" s="4" t="s">
        <v>138</v>
      </c>
      <c r="B17" s="5" t="n">
        <v>125271</v>
      </c>
      <c r="C17" s="5" t="n">
        <v>134849</v>
      </c>
    </row>
    <row r="18" spans="1:3">
      <c r="A18" s="4" t="s">
        <v>139</v>
      </c>
      <c r="B18" s="5" t="n">
        <v>201886</v>
      </c>
      <c r="C18" s="5" t="n">
        <v>259254</v>
      </c>
    </row>
    <row r="19" spans="1:3">
      <c r="A19" s="4" t="s">
        <v>140</v>
      </c>
      <c r="B19" s="5" t="n">
        <v>20359</v>
      </c>
      <c r="C19" s="5" t="n">
        <v>17487</v>
      </c>
    </row>
    <row r="20" spans="1:3">
      <c r="A20" s="4" t="s">
        <v>141</v>
      </c>
      <c r="B20" s="5" t="n">
        <v>323375</v>
      </c>
      <c r="C20" s="5" t="n">
        <v>320929</v>
      </c>
    </row>
    <row r="21" spans="1:3">
      <c r="A21" s="4" t="s">
        <v>142</v>
      </c>
      <c r="B21" s="5" t="n">
        <v>389879</v>
      </c>
      <c r="C21" s="5" t="n">
        <v>381608</v>
      </c>
    </row>
    <row r="22" spans="1:3">
      <c r="A22" s="4" t="s">
        <v>143</v>
      </c>
      <c r="B22" s="5" t="n">
        <v>1020404</v>
      </c>
      <c r="C22" s="5" t="n">
        <v>336400</v>
      </c>
    </row>
    <row r="23" spans="1:3">
      <c r="A23" s="4" t="s">
        <v>144</v>
      </c>
      <c r="B23" s="5" t="n">
        <v>547995</v>
      </c>
      <c r="C23" s="5" t="n">
        <v>446891</v>
      </c>
    </row>
    <row r="24" spans="1:3">
      <c r="A24" s="4" t="s">
        <v>145</v>
      </c>
      <c r="B24" s="5" t="n">
        <v>42172021</v>
      </c>
      <c r="C24" s="5" t="n">
        <v>38020504</v>
      </c>
    </row>
    <row r="25" spans="1:3">
      <c r="A25" s="3" t="s">
        <v>146</v>
      </c>
    </row>
    <row r="26" spans="1:3">
      <c r="A26" s="4" t="s">
        <v>147</v>
      </c>
      <c r="B26" s="5" t="n">
        <v>9461291</v>
      </c>
      <c r="C26" s="5" t="n">
        <v>10414592</v>
      </c>
    </row>
    <row r="27" spans="1:3">
      <c r="A27" s="3" t="s">
        <v>148</v>
      </c>
    </row>
    <row r="28" spans="1:3">
      <c r="A28" s="4" t="s">
        <v>149</v>
      </c>
      <c r="B28" s="5" t="n">
        <v>15391752</v>
      </c>
      <c r="C28" s="5" t="n">
        <v>12206576</v>
      </c>
    </row>
    <row r="29" spans="1:3">
      <c r="A29" s="4" t="s">
        <v>150</v>
      </c>
      <c r="B29" s="5" t="n">
        <v>550276</v>
      </c>
      <c r="C29" s="5" t="n">
        <v>529215</v>
      </c>
    </row>
    <row r="30" spans="1:3">
      <c r="A30" s="4" t="s">
        <v>151</v>
      </c>
      <c r="B30" s="5" t="n">
        <v>2217849</v>
      </c>
      <c r="C30" s="5" t="n">
        <v>2113380</v>
      </c>
    </row>
    <row r="31" spans="1:3">
      <c r="A31" s="4" t="s">
        <v>152</v>
      </c>
      <c r="B31" s="5" t="n">
        <v>27621168</v>
      </c>
      <c r="C31" s="5" t="n">
        <v>25263763</v>
      </c>
    </row>
    <row r="32" spans="1:3">
      <c r="A32" s="4" t="s">
        <v>153</v>
      </c>
      <c r="B32" s="5" t="n">
        <v>3818350</v>
      </c>
      <c r="C32" s="5" t="n">
        <v>1018411</v>
      </c>
    </row>
    <row r="33" spans="1:3">
      <c r="A33" s="4" t="s">
        <v>154</v>
      </c>
      <c r="B33" s="5" t="n">
        <v>4527055</v>
      </c>
      <c r="C33" s="5" t="n">
        <v>6124390</v>
      </c>
    </row>
    <row r="34" spans="1:3">
      <c r="A34" s="4" t="s">
        <v>71</v>
      </c>
      <c r="B34" s="5" t="n">
        <v>275923</v>
      </c>
      <c r="C34" s="5" t="n">
        <v>275913</v>
      </c>
    </row>
    <row r="35" spans="1:3">
      <c r="A35" s="4" t="s">
        <v>155</v>
      </c>
      <c r="B35" s="5" t="n">
        <v>259701</v>
      </c>
      <c r="C35" s="5" t="n">
        <v>192826</v>
      </c>
    </row>
    <row r="36" spans="1:3">
      <c r="A36" s="4" t="s">
        <v>141</v>
      </c>
      <c r="B36" s="5" t="n">
        <v>251128</v>
      </c>
      <c r="C36" s="5" t="n">
        <v>362306</v>
      </c>
    </row>
    <row r="37" spans="1:3">
      <c r="A37" s="4" t="s">
        <v>156</v>
      </c>
      <c r="B37" s="5" t="n">
        <v>182547</v>
      </c>
      <c r="C37" s="5" t="n">
        <v>156370</v>
      </c>
    </row>
    <row r="38" spans="1:3">
      <c r="A38" s="4" t="s">
        <v>157</v>
      </c>
      <c r="B38" s="5" t="n">
        <v>372230</v>
      </c>
      <c r="C38" s="5" t="n">
        <v>183480</v>
      </c>
    </row>
    <row r="39" spans="1:3">
      <c r="A39" s="4" t="s">
        <v>158</v>
      </c>
      <c r="B39" s="5" t="n">
        <v>37308102</v>
      </c>
      <c r="C39" s="5" t="n">
        <v>33577459</v>
      </c>
    </row>
    <row r="40" spans="1:3">
      <c r="A40" s="3" t="s">
        <v>159</v>
      </c>
    </row>
    <row r="41" spans="1:3">
      <c r="A41" s="4" t="s">
        <v>160</v>
      </c>
      <c r="B41" s="5" t="n">
        <v>5</v>
      </c>
      <c r="C41" s="5" t="n">
        <v>5</v>
      </c>
    </row>
    <row r="42" spans="1:3">
      <c r="A42" s="4" t="s">
        <v>161</v>
      </c>
      <c r="B42" s="5" t="n">
        <v>1350995</v>
      </c>
      <c r="C42" s="5" t="n">
        <v>1334030</v>
      </c>
    </row>
    <row r="43" spans="1:3">
      <c r="A43" s="4" t="s">
        <v>162</v>
      </c>
      <c r="B43" s="5" t="n">
        <v>3729778</v>
      </c>
      <c r="C43" s="5" t="n">
        <v>3369654</v>
      </c>
    </row>
    <row r="44" spans="1:3">
      <c r="A44" s="4" t="s">
        <v>163</v>
      </c>
      <c r="B44" s="5" t="n">
        <v>-329906</v>
      </c>
      <c r="C44" s="5" t="n">
        <v>-198995</v>
      </c>
    </row>
    <row r="45" spans="1:3">
      <c r="A45" s="4" t="s">
        <v>164</v>
      </c>
      <c r="B45" s="5" t="n">
        <v>104923</v>
      </c>
      <c r="C45" s="5" t="n">
        <v>-72585</v>
      </c>
    </row>
    <row r="46" spans="1:3">
      <c r="A46" s="4" t="s">
        <v>165</v>
      </c>
      <c r="B46" s="5" t="n">
        <v>4855795</v>
      </c>
      <c r="C46" s="5" t="n">
        <v>4432109</v>
      </c>
    </row>
    <row r="47" spans="1:3">
      <c r="A47" s="4" t="s">
        <v>166</v>
      </c>
      <c r="B47" s="5" t="n">
        <v>8124</v>
      </c>
      <c r="C47" s="5" t="n">
        <v>10936</v>
      </c>
    </row>
    <row r="48" spans="1:3">
      <c r="A48" s="4" t="s">
        <v>167</v>
      </c>
      <c r="B48" s="5" t="n">
        <v>4863919</v>
      </c>
      <c r="C48" s="5" t="n">
        <v>4443045</v>
      </c>
    </row>
    <row r="49" spans="1:3">
      <c r="A49" s="4" t="s">
        <v>168</v>
      </c>
      <c r="B49" s="6" t="n">
        <v>42172021</v>
      </c>
      <c r="C49" s="6" t="n">
        <v>380205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6</v>
      </c>
      <c r="B1" s="2" t="s">
        <v>1</v>
      </c>
    </row>
    <row r="2" spans="1:2">
      <c r="B2" s="2" t="s">
        <v>2</v>
      </c>
    </row>
    <row r="3" spans="1:2">
      <c r="A3" s="3" t="s">
        <v>302</v>
      </c>
    </row>
    <row r="4" spans="1:2">
      <c r="A4" s="4" t="s">
        <v>457</v>
      </c>
      <c r="B4"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9</v>
      </c>
      <c r="B1" s="2" t="s">
        <v>1</v>
      </c>
    </row>
    <row r="2" spans="1:2">
      <c r="B2" s="2" t="s">
        <v>2</v>
      </c>
    </row>
    <row r="3" spans="1:2">
      <c r="A3" s="3" t="s">
        <v>306</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4</v>
      </c>
      <c r="B1" s="2" t="s">
        <v>1</v>
      </c>
    </row>
    <row r="2" spans="1:2">
      <c r="B2" s="2" t="s">
        <v>2</v>
      </c>
    </row>
    <row r="3" spans="1:2">
      <c r="A3" s="3" t="s">
        <v>310</v>
      </c>
    </row>
    <row r="4" spans="1:2">
      <c r="A4" s="4" t="s">
        <v>465</v>
      </c>
      <c r="B4"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7</v>
      </c>
      <c r="B1" s="2" t="s">
        <v>1</v>
      </c>
    </row>
    <row r="2" spans="1:2">
      <c r="B2" s="2" t="s">
        <v>2</v>
      </c>
    </row>
    <row r="3" spans="1:2">
      <c r="A3" s="3" t="s">
        <v>318</v>
      </c>
    </row>
    <row r="4" spans="1:2">
      <c r="A4" s="4" t="s">
        <v>468</v>
      </c>
      <c r="B4"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70</v>
      </c>
      <c r="B1" s="2" t="s">
        <v>1</v>
      </c>
    </row>
    <row r="2" spans="1:2">
      <c r="B2" s="2" t="s">
        <v>2</v>
      </c>
    </row>
    <row r="3" spans="1:2">
      <c r="A3" s="3" t="s">
        <v>322</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5</v>
      </c>
      <c r="B1" s="2" t="s">
        <v>1</v>
      </c>
    </row>
    <row r="2" spans="1:2">
      <c r="B2" s="2" t="s">
        <v>2</v>
      </c>
    </row>
    <row r="3" spans="1:2">
      <c r="A3" s="3" t="s">
        <v>326</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78</v>
      </c>
      <c r="B1" s="2" t="s">
        <v>1</v>
      </c>
    </row>
    <row r="2" spans="1:2">
      <c r="B2" s="2" t="s">
        <v>2</v>
      </c>
    </row>
    <row r="3" spans="1:2">
      <c r="A3" s="3" t="s">
        <v>330</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334</v>
      </c>
    </row>
    <row r="4" spans="1:2">
      <c r="A4" s="4" t="s">
        <v>482</v>
      </c>
      <c r="B4" s="4" t="s">
        <v>483</v>
      </c>
    </row>
    <row r="5" spans="1:2">
      <c r="A5" s="4" t="s">
        <v>484</v>
      </c>
      <c r="B5" s="4" t="s">
        <v>485</v>
      </c>
    </row>
    <row r="6" spans="1:2">
      <c r="A6" s="4" t="s">
        <v>486</v>
      </c>
      <c r="B6" s="4" t="s">
        <v>487</v>
      </c>
    </row>
    <row r="7" spans="1:2">
      <c r="A7" s="4" t="s">
        <v>488</v>
      </c>
      <c r="B7" s="4" t="s">
        <v>489</v>
      </c>
    </row>
    <row r="8" spans="1:2">
      <c r="A8" s="4" t="s">
        <v>490</v>
      </c>
      <c r="B8" s="4" t="s">
        <v>491</v>
      </c>
    </row>
    <row r="9" spans="1:2">
      <c r="A9" s="4" t="s">
        <v>492</v>
      </c>
      <c r="B9" s="4"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338</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501</v>
      </c>
      <c r="B1" s="2" t="s">
        <v>1</v>
      </c>
    </row>
    <row r="2" spans="1:2">
      <c r="B2" s="2" t="s">
        <v>2</v>
      </c>
    </row>
    <row r="3" spans="1:2">
      <c r="A3" s="4" t="s">
        <v>502</v>
      </c>
    </row>
    <row r="4" spans="1:2">
      <c r="A4" s="3" t="s">
        <v>503</v>
      </c>
    </row>
    <row r="5" spans="1:2">
      <c r="A5" s="4" t="s">
        <v>504</v>
      </c>
      <c r="B5" s="4" t="s">
        <v>505</v>
      </c>
    </row>
    <row r="6" spans="1:2">
      <c r="A6" s="4" t="s">
        <v>506</v>
      </c>
    </row>
    <row r="7" spans="1:2">
      <c r="A7" s="3" t="s">
        <v>503</v>
      </c>
    </row>
    <row r="8" spans="1:2">
      <c r="A8" s="4" t="s">
        <v>504</v>
      </c>
      <c r="B8"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9</v>
      </c>
      <c r="B1" s="2" t="s">
        <v>2</v>
      </c>
      <c r="C1" s="2" t="s">
        <v>56</v>
      </c>
    </row>
    <row r="2" spans="1:3">
      <c r="A2" s="3" t="s">
        <v>170</v>
      </c>
    </row>
    <row r="3" spans="1:3">
      <c r="A3" s="4" t="s">
        <v>171</v>
      </c>
      <c r="B3" s="6" t="n">
        <v>314402</v>
      </c>
      <c r="C3" s="6" t="n">
        <v>367298</v>
      </c>
    </row>
    <row r="4" spans="1:3">
      <c r="A4" s="4" t="s">
        <v>172</v>
      </c>
      <c r="B4" s="6" t="n">
        <v>11013</v>
      </c>
      <c r="C4" s="6" t="n">
        <v>13665</v>
      </c>
    </row>
    <row r="5" spans="1:3">
      <c r="A5" s="3" t="s">
        <v>159</v>
      </c>
    </row>
    <row r="6" spans="1:3">
      <c r="A6" s="4" t="s">
        <v>173</v>
      </c>
      <c r="B6" s="8" t="n">
        <v>6e-05</v>
      </c>
      <c r="C6" s="8" t="n">
        <v>6e-05</v>
      </c>
    </row>
    <row r="7" spans="1:3">
      <c r="A7" s="4" t="s">
        <v>174</v>
      </c>
      <c r="B7" s="5" t="n">
        <v>2500000000</v>
      </c>
      <c r="C7" s="5" t="n">
        <v>2500000000</v>
      </c>
    </row>
    <row r="8" spans="1:3">
      <c r="A8" s="4" t="s">
        <v>175</v>
      </c>
      <c r="B8" s="5" t="n">
        <v>75758597</v>
      </c>
      <c r="C8" s="5" t="n">
        <v>75711492</v>
      </c>
    </row>
    <row r="9" spans="1:3">
      <c r="A9" s="4" t="s">
        <v>176</v>
      </c>
      <c r="B9" s="5" t="n">
        <v>75758597</v>
      </c>
      <c r="C9" s="5" t="n">
        <v>75711492</v>
      </c>
    </row>
    <row r="10" spans="1:3">
      <c r="A10" s="4" t="s">
        <v>177</v>
      </c>
      <c r="B10" s="5" t="n">
        <v>5178999</v>
      </c>
      <c r="C10" s="5" t="n">
        <v>3588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6"/>
  </cols>
  <sheetData>
    <row r="1" spans="1:2">
      <c r="A1" s="1" t="s">
        <v>508</v>
      </c>
      <c r="B1" s="2" t="s">
        <v>1</v>
      </c>
    </row>
    <row r="2" spans="1:2">
      <c r="B2" s="2" t="s">
        <v>2</v>
      </c>
    </row>
    <row r="3" spans="1:2">
      <c r="A3" s="3" t="s">
        <v>509</v>
      </c>
    </row>
    <row r="4" spans="1:2">
      <c r="A4" s="4" t="s">
        <v>510</v>
      </c>
      <c r="B4" s="4" t="s">
        <v>511</v>
      </c>
    </row>
    <row r="5" spans="1:2">
      <c r="A5" s="4" t="s">
        <v>512</v>
      </c>
      <c r="B5" s="4" t="s">
        <v>511</v>
      </c>
    </row>
    <row r="6" spans="1:2">
      <c r="A6" s="4" t="s">
        <v>513</v>
      </c>
      <c r="B6"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3" t="s">
        <v>516</v>
      </c>
    </row>
    <row r="4" spans="1:2">
      <c r="A4" s="4" t="s">
        <v>517</v>
      </c>
      <c r="B4" s="4" t="s">
        <v>518</v>
      </c>
    </row>
    <row r="5" spans="1:2">
      <c r="A5" s="4" t="s">
        <v>519</v>
      </c>
      <c r="B5" s="4" t="s">
        <v>520</v>
      </c>
    </row>
    <row r="6" spans="1:2">
      <c r="A6" s="4" t="s">
        <v>521</v>
      </c>
      <c r="B6" s="4" t="s">
        <v>520</v>
      </c>
    </row>
    <row r="7" spans="1:2">
      <c r="A7" s="4" t="s">
        <v>522</v>
      </c>
      <c r="B7" s="4" t="s">
        <v>523</v>
      </c>
    </row>
    <row r="8" spans="1:2">
      <c r="A8" s="4" t="s">
        <v>524</v>
      </c>
      <c r="B8"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16"/>
  </cols>
  <sheetData>
    <row r="1" spans="1:2">
      <c r="A1" s="1" t="s">
        <v>525</v>
      </c>
      <c r="B1" s="2" t="s">
        <v>1</v>
      </c>
    </row>
    <row r="2" spans="1:2">
      <c r="B2" s="2" t="s">
        <v>2</v>
      </c>
    </row>
    <row r="3" spans="1:2">
      <c r="A3" s="4" t="s">
        <v>526</v>
      </c>
    </row>
    <row r="4" spans="1:2">
      <c r="A4" s="3" t="s">
        <v>527</v>
      </c>
    </row>
    <row r="5" spans="1:2">
      <c r="A5" s="4" t="s">
        <v>528</v>
      </c>
      <c r="B5" s="4" t="s">
        <v>529</v>
      </c>
    </row>
    <row r="6" spans="1:2">
      <c r="A6" s="4" t="s">
        <v>530</v>
      </c>
    </row>
    <row r="7" spans="1:2">
      <c r="A7" s="3" t="s">
        <v>527</v>
      </c>
    </row>
    <row r="8" spans="1:2">
      <c r="A8" s="4" t="s">
        <v>528</v>
      </c>
      <c r="B8" s="4" t="s">
        <v>531</v>
      </c>
    </row>
    <row r="9" spans="1:2">
      <c r="A9" s="4" t="s">
        <v>532</v>
      </c>
    </row>
    <row r="10" spans="1:2">
      <c r="A10" s="3" t="s">
        <v>527</v>
      </c>
    </row>
    <row r="11" spans="1:2">
      <c r="A11" s="4" t="s">
        <v>528</v>
      </c>
      <c r="B11" s="4" t="s">
        <v>505</v>
      </c>
    </row>
    <row r="12" spans="1:2">
      <c r="A12" s="4" t="s">
        <v>533</v>
      </c>
    </row>
    <row r="13" spans="1:2">
      <c r="A13" s="3" t="s">
        <v>527</v>
      </c>
    </row>
    <row r="14" spans="1:2">
      <c r="A14" s="4" t="s">
        <v>528</v>
      </c>
      <c r="B14" s="4" t="s">
        <v>534</v>
      </c>
    </row>
    <row r="15" spans="1:2">
      <c r="A15" s="4" t="s">
        <v>535</v>
      </c>
    </row>
    <row r="16" spans="1:2">
      <c r="A16" s="3" t="s">
        <v>527</v>
      </c>
    </row>
    <row r="17" spans="1:2">
      <c r="A17" s="4" t="s">
        <v>528</v>
      </c>
      <c r="B17" s="4" t="s">
        <v>505</v>
      </c>
    </row>
    <row r="18" spans="1:2">
      <c r="A18" s="4" t="s">
        <v>536</v>
      </c>
    </row>
    <row r="19" spans="1:2">
      <c r="A19" s="3" t="s">
        <v>527</v>
      </c>
    </row>
    <row r="20" spans="1:2">
      <c r="A20" s="4" t="s">
        <v>528</v>
      </c>
      <c r="B20"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37</v>
      </c>
      <c r="B1" s="2" t="s">
        <v>1</v>
      </c>
    </row>
    <row r="2" spans="1:2">
      <c r="B2" s="2" t="s">
        <v>2</v>
      </c>
    </row>
    <row r="3" spans="1:2">
      <c r="A3" s="4" t="s">
        <v>538</v>
      </c>
    </row>
    <row r="4" spans="1:2">
      <c r="A4" s="3" t="s">
        <v>539</v>
      </c>
    </row>
    <row r="5" spans="1:2">
      <c r="A5" s="4" t="s">
        <v>540</v>
      </c>
      <c r="B5" s="4" t="s">
        <v>541</v>
      </c>
    </row>
    <row r="6" spans="1:2">
      <c r="A6" s="4" t="s">
        <v>542</v>
      </c>
    </row>
    <row r="7" spans="1:2">
      <c r="A7" s="3" t="s">
        <v>539</v>
      </c>
    </row>
    <row r="8" spans="1:2">
      <c r="A8" s="4" t="s">
        <v>540</v>
      </c>
      <c r="B8" s="4" t="s">
        <v>505</v>
      </c>
    </row>
    <row r="9" spans="1:2">
      <c r="A9" s="4" t="s">
        <v>543</v>
      </c>
      <c r="B9"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546</v>
      </c>
    </row>
    <row r="3" spans="1:2">
      <c r="A3" s="3" t="s">
        <v>547</v>
      </c>
    </row>
    <row r="4" spans="1:2">
      <c r="A4" s="4" t="s">
        <v>548</v>
      </c>
      <c r="B4" s="6" t="n">
        <v>1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9</v>
      </c>
      <c r="B1" s="2" t="s">
        <v>2</v>
      </c>
      <c r="C1" s="2" t="s">
        <v>56</v>
      </c>
    </row>
    <row r="2" spans="1:3">
      <c r="A2" s="3" t="s">
        <v>550</v>
      </c>
    </row>
    <row r="3" spans="1:3">
      <c r="A3" s="4" t="s">
        <v>61</v>
      </c>
      <c r="B3" s="6" t="n">
        <v>1623921</v>
      </c>
      <c r="C3" s="6" t="n">
        <v>1956923</v>
      </c>
    </row>
    <row r="4" spans="1:3">
      <c r="A4" s="4" t="s">
        <v>551</v>
      </c>
      <c r="B4" s="5" t="n">
        <v>2359</v>
      </c>
      <c r="C4" s="5" t="n">
        <v>10969</v>
      </c>
    </row>
    <row r="5" spans="1:3">
      <c r="A5" s="4" t="s">
        <v>552</v>
      </c>
    </row>
    <row r="6" spans="1:3">
      <c r="A6" s="3" t="s">
        <v>550</v>
      </c>
    </row>
    <row r="7" spans="1:3">
      <c r="A7" s="4" t="s">
        <v>61</v>
      </c>
      <c r="B7" s="5" t="n">
        <v>44264</v>
      </c>
      <c r="C7" s="5" t="n">
        <v>63765</v>
      </c>
    </row>
    <row r="8" spans="1:3">
      <c r="A8" s="4" t="s">
        <v>551</v>
      </c>
      <c r="B8" s="5" t="n">
        <v>6</v>
      </c>
      <c r="C8" s="5" t="n">
        <v>254</v>
      </c>
    </row>
    <row r="9" spans="1:3">
      <c r="A9" s="4" t="s">
        <v>553</v>
      </c>
    </row>
    <row r="10" spans="1:3">
      <c r="A10" s="3" t="s">
        <v>550</v>
      </c>
    </row>
    <row r="11" spans="1:3">
      <c r="A11" s="4" t="s">
        <v>61</v>
      </c>
      <c r="B11" s="5" t="n">
        <v>1504651</v>
      </c>
      <c r="C11" s="5" t="n">
        <v>1791584</v>
      </c>
    </row>
    <row r="12" spans="1:3">
      <c r="A12" s="4" t="s">
        <v>551</v>
      </c>
      <c r="B12" s="5" t="n">
        <v>2293</v>
      </c>
      <c r="C12" s="5" t="n">
        <v>9966</v>
      </c>
    </row>
    <row r="13" spans="1:3">
      <c r="A13" s="4" t="s">
        <v>554</v>
      </c>
    </row>
    <row r="14" spans="1:3">
      <c r="A14" s="3" t="s">
        <v>550</v>
      </c>
    </row>
    <row r="15" spans="1:3">
      <c r="A15" s="4" t="s">
        <v>61</v>
      </c>
      <c r="B15" s="5" t="n">
        <v>26196</v>
      </c>
      <c r="C15" s="5" t="n">
        <v>34507</v>
      </c>
    </row>
    <row r="16" spans="1:3">
      <c r="A16" s="4" t="s">
        <v>551</v>
      </c>
      <c r="B16" s="5" t="n">
        <v>60</v>
      </c>
      <c r="C16" s="5" t="n">
        <v>-1</v>
      </c>
    </row>
    <row r="17" spans="1:3">
      <c r="A17" s="4" t="s">
        <v>555</v>
      </c>
    </row>
    <row r="18" spans="1:3">
      <c r="A18" s="3" t="s">
        <v>550</v>
      </c>
    </row>
    <row r="19" spans="1:3">
      <c r="A19" s="4" t="s">
        <v>61</v>
      </c>
      <c r="B19" s="5" t="n">
        <v>14084</v>
      </c>
      <c r="C19" s="5" t="n">
        <v>42656</v>
      </c>
    </row>
    <row r="20" spans="1:3">
      <c r="A20" s="4" t="s">
        <v>551</v>
      </c>
      <c r="B20" s="5" t="n">
        <v>-21</v>
      </c>
      <c r="C20" s="5" t="n">
        <v>685</v>
      </c>
    </row>
    <row r="21" spans="1:3">
      <c r="A21" s="4" t="s">
        <v>556</v>
      </c>
    </row>
    <row r="22" spans="1:3">
      <c r="A22" s="3" t="s">
        <v>550</v>
      </c>
    </row>
    <row r="23" spans="1:3">
      <c r="A23" s="4" t="s">
        <v>61</v>
      </c>
      <c r="B23" s="5" t="n">
        <v>34726</v>
      </c>
      <c r="C23" s="5" t="n">
        <v>24411</v>
      </c>
    </row>
    <row r="24" spans="1:3">
      <c r="A24" s="4" t="s">
        <v>551</v>
      </c>
      <c r="B24" s="6" t="n">
        <v>21</v>
      </c>
      <c r="C24" s="6"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57</v>
      </c>
      <c r="C1" s="2" t="s">
        <v>1</v>
      </c>
    </row>
    <row r="2" spans="1:4">
      <c r="C2" s="2" t="s">
        <v>546</v>
      </c>
      <c r="D2" s="2" t="s">
        <v>558</v>
      </c>
    </row>
    <row r="3" spans="1:4">
      <c r="A3" s="3" t="s">
        <v>559</v>
      </c>
    </row>
    <row r="4" spans="1:4">
      <c r="A4" s="4" t="s">
        <v>560</v>
      </c>
      <c r="C4" s="6" t="n">
        <v>293418</v>
      </c>
      <c r="D4" s="6" t="n">
        <v>355187</v>
      </c>
    </row>
    <row r="5" spans="1:4">
      <c r="A5" s="4" t="s">
        <v>561</v>
      </c>
      <c r="C5" s="5" t="n">
        <v>314402</v>
      </c>
      <c r="D5" s="5" t="n">
        <v>367298</v>
      </c>
    </row>
    <row r="6" spans="1:4">
      <c r="A6" s="4" t="s">
        <v>562</v>
      </c>
      <c r="C6" s="5" t="n">
        <v>21285</v>
      </c>
      <c r="D6" s="5" t="n">
        <v>14408</v>
      </c>
    </row>
    <row r="7" spans="1:4">
      <c r="A7" s="4" t="s">
        <v>563</v>
      </c>
      <c r="C7" s="5" t="n">
        <v>-301</v>
      </c>
      <c r="D7" s="5" t="n">
        <v>-2297</v>
      </c>
    </row>
    <row r="8" spans="1:4">
      <c r="A8" s="3" t="s">
        <v>564</v>
      </c>
    </row>
    <row r="9" spans="1:4">
      <c r="A9" s="4" t="s">
        <v>560</v>
      </c>
      <c r="C9" s="5" t="n">
        <v>293418</v>
      </c>
      <c r="D9" s="5" t="n">
        <v>355187</v>
      </c>
    </row>
    <row r="10" spans="1:4">
      <c r="A10" s="3" t="s">
        <v>565</v>
      </c>
    </row>
    <row r="11" spans="1:4">
      <c r="A11" s="4" t="s">
        <v>561</v>
      </c>
      <c r="C11" s="6" t="n">
        <v>314402</v>
      </c>
      <c r="D11" s="6" t="n">
        <v>367298</v>
      </c>
    </row>
    <row r="12" spans="1:4">
      <c r="A12" s="3" t="s">
        <v>566</v>
      </c>
    </row>
    <row r="13" spans="1:4">
      <c r="A13" s="4" t="s">
        <v>567</v>
      </c>
      <c r="C13" s="5" t="n">
        <v>17</v>
      </c>
      <c r="D13" s="5" t="n">
        <v>146</v>
      </c>
    </row>
    <row r="14" spans="1:4">
      <c r="A14" s="3" t="s">
        <v>568</v>
      </c>
    </row>
    <row r="15" spans="1:4">
      <c r="A15" s="4" t="s">
        <v>569</v>
      </c>
      <c r="C15" s="6" t="n">
        <v>1276</v>
      </c>
      <c r="D15" s="6" t="n">
        <v>31627</v>
      </c>
    </row>
    <row r="16" spans="1:4">
      <c r="A16" s="4" t="s">
        <v>570</v>
      </c>
      <c r="C16" s="5" t="n">
        <v>9747</v>
      </c>
      <c r="D16" s="5" t="n">
        <v>94802</v>
      </c>
    </row>
    <row r="17" spans="1:4">
      <c r="A17" s="4" t="s">
        <v>571</v>
      </c>
      <c r="C17" s="5" t="n">
        <v>11023</v>
      </c>
      <c r="D17" s="5" t="n">
        <v>126429</v>
      </c>
    </row>
    <row r="18" spans="1:4">
      <c r="A18" s="3" t="s">
        <v>572</v>
      </c>
    </row>
    <row r="19" spans="1:4">
      <c r="A19" s="4" t="s">
        <v>573</v>
      </c>
      <c r="C19" s="5" t="n">
        <v>2</v>
      </c>
      <c r="D19" s="5" t="n">
        <v>133</v>
      </c>
    </row>
    <row r="20" spans="1:4">
      <c r="A20" s="4" t="s">
        <v>574</v>
      </c>
      <c r="C20" s="5" t="n">
        <v>299</v>
      </c>
      <c r="D20" s="5" t="n">
        <v>2164</v>
      </c>
    </row>
    <row r="21" spans="1:4">
      <c r="A21" s="4" t="s">
        <v>575</v>
      </c>
      <c r="C21" s="5" t="n">
        <v>301</v>
      </c>
      <c r="D21" s="5" t="n">
        <v>2297</v>
      </c>
    </row>
    <row r="22" spans="1:4">
      <c r="A22" s="4" t="s">
        <v>576</v>
      </c>
    </row>
    <row r="23" spans="1:4">
      <c r="A23" s="3" t="s">
        <v>564</v>
      </c>
    </row>
    <row r="24" spans="1:4">
      <c r="A24" s="4" t="s">
        <v>577</v>
      </c>
      <c r="C24" s="5" t="n">
        <v>41670</v>
      </c>
    </row>
    <row r="25" spans="1:4">
      <c r="A25" s="4" t="s">
        <v>578</v>
      </c>
      <c r="C25" s="5" t="n">
        <v>84027</v>
      </c>
    </row>
    <row r="26" spans="1:4">
      <c r="A26" s="4" t="s">
        <v>579</v>
      </c>
      <c r="C26" s="5" t="n">
        <v>144705</v>
      </c>
    </row>
    <row r="27" spans="1:4">
      <c r="A27" s="4" t="s">
        <v>580</v>
      </c>
      <c r="C27" s="5" t="n">
        <v>12340</v>
      </c>
    </row>
    <row r="28" spans="1:4">
      <c r="A28" s="4" t="s">
        <v>581</v>
      </c>
      <c r="C28" s="5" t="n">
        <v>282742</v>
      </c>
    </row>
    <row r="29" spans="1:4">
      <c r="A29" s="3" t="s">
        <v>565</v>
      </c>
    </row>
    <row r="30" spans="1:4">
      <c r="A30" s="4" t="s">
        <v>582</v>
      </c>
      <c r="C30" s="5" t="n">
        <v>41840</v>
      </c>
    </row>
    <row r="31" spans="1:4">
      <c r="A31" s="4" t="s">
        <v>583</v>
      </c>
      <c r="C31" s="5" t="n">
        <v>87883</v>
      </c>
    </row>
    <row r="32" spans="1:4">
      <c r="A32" s="4" t="s">
        <v>584</v>
      </c>
      <c r="C32" s="5" t="n">
        <v>161178</v>
      </c>
    </row>
    <row r="33" spans="1:4">
      <c r="A33" s="4" t="s">
        <v>585</v>
      </c>
      <c r="C33" s="5" t="n">
        <v>12337</v>
      </c>
    </row>
    <row r="34" spans="1:4">
      <c r="A34" s="4" t="s">
        <v>586</v>
      </c>
      <c r="C34" s="6" t="n">
        <v>303238</v>
      </c>
    </row>
    <row r="35" spans="1:4">
      <c r="A35" s="4" t="s">
        <v>587</v>
      </c>
      <c r="B35" s="4" t="s">
        <v>122</v>
      </c>
      <c r="C35" s="9" t="n">
        <v>5.1</v>
      </c>
    </row>
    <row r="36" spans="1:4">
      <c r="A36" s="4" t="s">
        <v>554</v>
      </c>
    </row>
    <row r="37" spans="1:4">
      <c r="A37" s="3" t="s">
        <v>559</v>
      </c>
    </row>
    <row r="38" spans="1:4">
      <c r="A38" s="4" t="s">
        <v>560</v>
      </c>
      <c r="C38" s="6" t="n">
        <v>93653</v>
      </c>
      <c r="D38" s="5" t="n">
        <v>137296</v>
      </c>
    </row>
    <row r="39" spans="1:4">
      <c r="A39" s="4" t="s">
        <v>561</v>
      </c>
      <c r="C39" s="5" t="n">
        <v>96897</v>
      </c>
      <c r="D39" s="5" t="n">
        <v>138562</v>
      </c>
    </row>
    <row r="40" spans="1:4">
      <c r="A40" s="4" t="s">
        <v>562</v>
      </c>
      <c r="C40" s="5" t="n">
        <v>3250</v>
      </c>
      <c r="D40" s="5" t="n">
        <v>1858</v>
      </c>
    </row>
    <row r="41" spans="1:4">
      <c r="A41" s="4" t="s">
        <v>563</v>
      </c>
      <c r="C41" s="5" t="n">
        <v>-6</v>
      </c>
      <c r="D41" s="5" t="n">
        <v>-592</v>
      </c>
    </row>
    <row r="42" spans="1:4">
      <c r="A42" s="3" t="s">
        <v>564</v>
      </c>
    </row>
    <row r="43" spans="1:4">
      <c r="A43" s="4" t="s">
        <v>560</v>
      </c>
      <c r="C43" s="5" t="n">
        <v>93653</v>
      </c>
      <c r="D43" s="5" t="n">
        <v>137296</v>
      </c>
    </row>
    <row r="44" spans="1:4">
      <c r="A44" s="3" t="s">
        <v>565</v>
      </c>
    </row>
    <row r="45" spans="1:4">
      <c r="A45" s="4" t="s">
        <v>561</v>
      </c>
      <c r="C45" s="6" t="n">
        <v>96897</v>
      </c>
      <c r="D45" s="6" t="n">
        <v>138562</v>
      </c>
    </row>
    <row r="46" spans="1:4">
      <c r="A46" s="3" t="s">
        <v>566</v>
      </c>
    </row>
    <row r="47" spans="1:4">
      <c r="A47" s="4" t="s">
        <v>567</v>
      </c>
      <c r="C47" s="5" t="n">
        <v>4</v>
      </c>
      <c r="D47" s="5" t="n">
        <v>72</v>
      </c>
    </row>
    <row r="48" spans="1:4">
      <c r="A48" s="3" t="s">
        <v>568</v>
      </c>
    </row>
    <row r="49" spans="1:4">
      <c r="A49" s="4" t="s">
        <v>569</v>
      </c>
      <c r="C49" s="6" t="n">
        <v>1001</v>
      </c>
      <c r="D49" s="6" t="n">
        <v>18255</v>
      </c>
    </row>
    <row r="50" spans="1:4">
      <c r="A50" s="4" t="s">
        <v>570</v>
      </c>
      <c r="C50" s="5" t="n">
        <v>1706</v>
      </c>
      <c r="D50" s="5" t="n">
        <v>66141</v>
      </c>
    </row>
    <row r="51" spans="1:4">
      <c r="A51" s="4" t="s">
        <v>571</v>
      </c>
      <c r="C51" s="5" t="n">
        <v>2707</v>
      </c>
      <c r="D51" s="5" t="n">
        <v>84396</v>
      </c>
    </row>
    <row r="52" spans="1:4">
      <c r="A52" s="3" t="s">
        <v>572</v>
      </c>
    </row>
    <row r="53" spans="1:4">
      <c r="A53" s="4" t="s">
        <v>573</v>
      </c>
      <c r="C53" s="5" t="n">
        <v>1</v>
      </c>
      <c r="D53" s="5" t="n">
        <v>69</v>
      </c>
    </row>
    <row r="54" spans="1:4">
      <c r="A54" s="4" t="s">
        <v>574</v>
      </c>
      <c r="C54" s="5" t="n">
        <v>5</v>
      </c>
      <c r="D54" s="5" t="n">
        <v>523</v>
      </c>
    </row>
    <row r="55" spans="1:4">
      <c r="A55" s="4" t="s">
        <v>575</v>
      </c>
      <c r="C55" s="5" t="n">
        <v>6</v>
      </c>
      <c r="D55" s="5" t="n">
        <v>592</v>
      </c>
    </row>
    <row r="56" spans="1:4">
      <c r="A56" s="4" t="s">
        <v>556</v>
      </c>
    </row>
    <row r="57" spans="1:4">
      <c r="A57" s="3" t="s">
        <v>559</v>
      </c>
    </row>
    <row r="58" spans="1:4">
      <c r="A58" s="4" t="s">
        <v>560</v>
      </c>
      <c r="C58" s="5" t="n">
        <v>189089</v>
      </c>
      <c r="D58" s="5" t="n">
        <v>205279</v>
      </c>
    </row>
    <row r="59" spans="1:4">
      <c r="A59" s="4" t="s">
        <v>561</v>
      </c>
      <c r="C59" s="5" t="n">
        <v>206341</v>
      </c>
      <c r="D59" s="5" t="n">
        <v>215966</v>
      </c>
    </row>
    <row r="60" spans="1:4">
      <c r="A60" s="4" t="s">
        <v>562</v>
      </c>
      <c r="C60" s="5" t="n">
        <v>17547</v>
      </c>
      <c r="D60" s="5" t="n">
        <v>12257</v>
      </c>
    </row>
    <row r="61" spans="1:4">
      <c r="A61" s="4" t="s">
        <v>563</v>
      </c>
      <c r="C61" s="5" t="n">
        <v>-295</v>
      </c>
      <c r="D61" s="5" t="n">
        <v>-1570</v>
      </c>
    </row>
    <row r="62" spans="1:4">
      <c r="A62" s="3" t="s">
        <v>564</v>
      </c>
    </row>
    <row r="63" spans="1:4">
      <c r="A63" s="4" t="s">
        <v>560</v>
      </c>
      <c r="C63" s="5" t="n">
        <v>189089</v>
      </c>
      <c r="D63" s="5" t="n">
        <v>205279</v>
      </c>
    </row>
    <row r="64" spans="1:4">
      <c r="A64" s="3" t="s">
        <v>565</v>
      </c>
    </row>
    <row r="65" spans="1:4">
      <c r="A65" s="4" t="s">
        <v>561</v>
      </c>
      <c r="C65" s="6" t="n">
        <v>206341</v>
      </c>
      <c r="D65" s="6" t="n">
        <v>215966</v>
      </c>
    </row>
    <row r="66" spans="1:4">
      <c r="A66" s="3" t="s">
        <v>566</v>
      </c>
    </row>
    <row r="67" spans="1:4">
      <c r="A67" s="4" t="s">
        <v>567</v>
      </c>
      <c r="C67" s="5" t="n">
        <v>13</v>
      </c>
      <c r="D67" s="5" t="n">
        <v>72</v>
      </c>
    </row>
    <row r="68" spans="1:4">
      <c r="A68" s="3" t="s">
        <v>568</v>
      </c>
    </row>
    <row r="69" spans="1:4">
      <c r="A69" s="4" t="s">
        <v>569</v>
      </c>
      <c r="C69" s="6" t="n">
        <v>275</v>
      </c>
      <c r="D69" s="6" t="n">
        <v>13372</v>
      </c>
    </row>
    <row r="70" spans="1:4">
      <c r="A70" s="4" t="s">
        <v>570</v>
      </c>
      <c r="C70" s="5" t="n">
        <v>8041</v>
      </c>
      <c r="D70" s="5" t="n">
        <v>23028</v>
      </c>
    </row>
    <row r="71" spans="1:4">
      <c r="A71" s="4" t="s">
        <v>571</v>
      </c>
      <c r="C71" s="5" t="n">
        <v>8316</v>
      </c>
      <c r="D71" s="5" t="n">
        <v>36400</v>
      </c>
    </row>
    <row r="72" spans="1:4">
      <c r="A72" s="3" t="s">
        <v>572</v>
      </c>
    </row>
    <row r="73" spans="1:4">
      <c r="A73" s="4" t="s">
        <v>573</v>
      </c>
      <c r="C73" s="5" t="n">
        <v>1</v>
      </c>
      <c r="D73" s="5" t="n">
        <v>64</v>
      </c>
    </row>
    <row r="74" spans="1:4">
      <c r="A74" s="4" t="s">
        <v>574</v>
      </c>
      <c r="C74" s="5" t="n">
        <v>294</v>
      </c>
      <c r="D74" s="5" t="n">
        <v>1506</v>
      </c>
    </row>
    <row r="75" spans="1:4">
      <c r="A75" s="4" t="s">
        <v>575</v>
      </c>
      <c r="C75" s="5" t="n">
        <v>295</v>
      </c>
      <c r="D75" s="5" t="n">
        <v>1570</v>
      </c>
    </row>
    <row r="76" spans="1:4">
      <c r="A76" s="4" t="s">
        <v>553</v>
      </c>
    </row>
    <row r="77" spans="1:4">
      <c r="A77" s="3" t="s">
        <v>559</v>
      </c>
    </row>
    <row r="78" spans="1:4">
      <c r="A78" s="4" t="s">
        <v>560</v>
      </c>
      <c r="C78" s="5" t="n">
        <v>10676</v>
      </c>
      <c r="D78" s="5" t="n">
        <v>12612</v>
      </c>
    </row>
    <row r="79" spans="1:4">
      <c r="A79" s="4" t="s">
        <v>561</v>
      </c>
      <c r="C79" s="5" t="n">
        <v>11164</v>
      </c>
      <c r="D79" s="5" t="n">
        <v>12770</v>
      </c>
    </row>
    <row r="80" spans="1:4">
      <c r="A80" s="4" t="s">
        <v>562</v>
      </c>
      <c r="C80" s="5" t="n">
        <v>488</v>
      </c>
      <c r="D80" s="5" t="n">
        <v>293</v>
      </c>
    </row>
    <row r="81" spans="1:4">
      <c r="A81" s="4" t="s">
        <v>563</v>
      </c>
      <c r="C81" s="5" t="n">
        <v>0</v>
      </c>
      <c r="D81" s="5" t="n">
        <v>-135</v>
      </c>
    </row>
    <row r="82" spans="1:4">
      <c r="A82" s="3" t="s">
        <v>564</v>
      </c>
    </row>
    <row r="83" spans="1:4">
      <c r="A83" s="4" t="s">
        <v>588</v>
      </c>
      <c r="B83" s="4" t="s">
        <v>123</v>
      </c>
      <c r="C83" s="5" t="n">
        <v>10676</v>
      </c>
    </row>
    <row r="84" spans="1:4">
      <c r="A84" s="4" t="s">
        <v>560</v>
      </c>
      <c r="C84" s="5" t="n">
        <v>10676</v>
      </c>
      <c r="D84" s="5" t="n">
        <v>12612</v>
      </c>
    </row>
    <row r="85" spans="1:4">
      <c r="A85" s="3" t="s">
        <v>565</v>
      </c>
    </row>
    <row r="86" spans="1:4">
      <c r="A86" s="4" t="s">
        <v>589</v>
      </c>
      <c r="C86" s="5" t="n">
        <v>11164</v>
      </c>
    </row>
    <row r="87" spans="1:4">
      <c r="A87" s="4" t="s">
        <v>561</v>
      </c>
      <c r="C87" s="6" t="n">
        <v>11164</v>
      </c>
      <c r="D87" s="6" t="n">
        <v>12770</v>
      </c>
    </row>
    <row r="88" spans="1:4">
      <c r="A88" s="4" t="s">
        <v>590</v>
      </c>
      <c r="C88" s="4" t="s">
        <v>529</v>
      </c>
    </row>
    <row r="89" spans="1:4">
      <c r="A89" s="3" t="s">
        <v>566</v>
      </c>
    </row>
    <row r="90" spans="1:4">
      <c r="A90" s="4" t="s">
        <v>567</v>
      </c>
      <c r="C90" s="5" t="n">
        <v>0</v>
      </c>
      <c r="D90" s="5" t="n">
        <v>2</v>
      </c>
    </row>
    <row r="91" spans="1:4">
      <c r="A91" s="3" t="s">
        <v>568</v>
      </c>
    </row>
    <row r="92" spans="1:4">
      <c r="A92" s="4" t="s">
        <v>569</v>
      </c>
      <c r="C92" s="6" t="n">
        <v>0</v>
      </c>
      <c r="D92" s="6" t="n">
        <v>0</v>
      </c>
    </row>
    <row r="93" spans="1:4">
      <c r="A93" s="4" t="s">
        <v>570</v>
      </c>
      <c r="C93" s="5" t="n">
        <v>0</v>
      </c>
      <c r="D93" s="5" t="n">
        <v>5633</v>
      </c>
    </row>
    <row r="94" spans="1:4">
      <c r="A94" s="4" t="s">
        <v>571</v>
      </c>
      <c r="C94" s="5" t="n">
        <v>0</v>
      </c>
      <c r="D94" s="5" t="n">
        <v>5633</v>
      </c>
    </row>
    <row r="95" spans="1:4">
      <c r="A95" s="3" t="s">
        <v>572</v>
      </c>
    </row>
    <row r="96" spans="1:4">
      <c r="A96" s="4" t="s">
        <v>573</v>
      </c>
      <c r="C96" s="5" t="n">
        <v>0</v>
      </c>
      <c r="D96" s="5" t="n">
        <v>0</v>
      </c>
    </row>
    <row r="97" spans="1:4">
      <c r="A97" s="4" t="s">
        <v>574</v>
      </c>
      <c r="C97" s="5" t="n">
        <v>0</v>
      </c>
      <c r="D97" s="5" t="n">
        <v>135</v>
      </c>
    </row>
    <row r="98" spans="1:4">
      <c r="A98" s="4" t="s">
        <v>575</v>
      </c>
      <c r="C98" s="6" t="n">
        <v>0</v>
      </c>
      <c r="D98" s="6" t="n">
        <v>135</v>
      </c>
    </row>
    <row r="99" spans="1:4"/>
    <row r="100" spans="1:4">
      <c r="A100" s="4" t="s">
        <v>122</v>
      </c>
      <c r="B100" s="4" t="s">
        <v>591</v>
      </c>
    </row>
    <row r="101" spans="1:4">
      <c r="A101" s="4" t="s">
        <v>123</v>
      </c>
      <c r="B101" s="4" t="s">
        <v>592</v>
      </c>
    </row>
  </sheetData>
  <mergeCells count="4">
    <mergeCell ref="A1:B2"/>
    <mergeCell ref="A99:C99"/>
    <mergeCell ref="B100:C100"/>
    <mergeCell ref="B101:C10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93</v>
      </c>
      <c r="C1" s="2" t="s">
        <v>1</v>
      </c>
    </row>
    <row r="2" spans="1:5">
      <c r="C2" s="2" t="s">
        <v>546</v>
      </c>
      <c r="D2" s="2" t="s">
        <v>558</v>
      </c>
      <c r="E2" s="2" t="s">
        <v>594</v>
      </c>
    </row>
    <row r="3" spans="1:5">
      <c r="A3" s="3" t="s">
        <v>595</v>
      </c>
    </row>
    <row r="4" spans="1:5">
      <c r="A4" s="4" t="s">
        <v>596</v>
      </c>
      <c r="C4" s="6" t="n">
        <v>11131494</v>
      </c>
      <c r="D4" s="6" t="n">
        <v>8952391</v>
      </c>
    </row>
    <row r="5" spans="1:5">
      <c r="A5" s="4" t="s">
        <v>63</v>
      </c>
      <c r="C5" s="5" t="n">
        <v>11269643</v>
      </c>
      <c r="D5" s="5" t="n">
        <v>8857120</v>
      </c>
    </row>
    <row r="6" spans="1:5">
      <c r="A6" s="4" t="s">
        <v>597</v>
      </c>
      <c r="C6" s="5" t="n">
        <v>158435</v>
      </c>
      <c r="D6" s="5" t="n">
        <v>42986</v>
      </c>
    </row>
    <row r="7" spans="1:5">
      <c r="A7" s="4" t="s">
        <v>598</v>
      </c>
      <c r="C7" s="5" t="n">
        <v>-20286</v>
      </c>
      <c r="D7" s="5" t="n">
        <v>-138257</v>
      </c>
    </row>
    <row r="8" spans="1:5">
      <c r="A8" s="3" t="s">
        <v>599</v>
      </c>
    </row>
    <row r="9" spans="1:5">
      <c r="A9" s="4" t="s">
        <v>235</v>
      </c>
      <c r="C9" s="5" t="n">
        <v>1211718</v>
      </c>
      <c r="D9" s="5" t="n">
        <v>745643</v>
      </c>
      <c r="E9" s="6" t="n">
        <v>1309215</v>
      </c>
    </row>
    <row r="10" spans="1:5">
      <c r="A10" s="4" t="s">
        <v>600</v>
      </c>
      <c r="C10" s="5" t="n">
        <v>14996</v>
      </c>
      <c r="D10" s="5" t="n">
        <v>7117</v>
      </c>
      <c r="E10" s="5" t="n">
        <v>10223</v>
      </c>
    </row>
    <row r="11" spans="1:5">
      <c r="A11" s="4" t="s">
        <v>601</v>
      </c>
      <c r="C11" s="5" t="n">
        <v>-9399</v>
      </c>
      <c r="D11" s="5" t="n">
        <v>-9918</v>
      </c>
      <c r="E11" s="5" t="n">
        <v>-5795</v>
      </c>
    </row>
    <row r="12" spans="1:5">
      <c r="A12" s="4" t="s">
        <v>602</v>
      </c>
      <c r="C12" s="5" t="n">
        <v>1425</v>
      </c>
      <c r="D12" s="5" t="n">
        <v>-713</v>
      </c>
      <c r="E12" s="6" t="n">
        <v>1722</v>
      </c>
    </row>
    <row r="13" spans="1:5">
      <c r="A13" s="4" t="s">
        <v>603</v>
      </c>
      <c r="C13" s="5" t="n">
        <v>10100000</v>
      </c>
      <c r="D13" s="5" t="n">
        <v>9100000</v>
      </c>
    </row>
    <row r="14" spans="1:5">
      <c r="A14" s="4" t="s">
        <v>576</v>
      </c>
    </row>
    <row r="15" spans="1:5">
      <c r="A15" s="3" t="s">
        <v>604</v>
      </c>
    </row>
    <row r="16" spans="1:5">
      <c r="A16" s="4" t="s">
        <v>605</v>
      </c>
      <c r="C16" s="5" t="n">
        <v>5105</v>
      </c>
    </row>
    <row r="17" spans="1:5">
      <c r="A17" s="4" t="s">
        <v>606</v>
      </c>
      <c r="C17" s="5" t="n">
        <v>1113463</v>
      </c>
    </row>
    <row r="18" spans="1:5">
      <c r="A18" s="4" t="s">
        <v>607</v>
      </c>
      <c r="C18" s="5" t="n">
        <v>1455340</v>
      </c>
    </row>
    <row r="19" spans="1:5">
      <c r="A19" s="4" t="s">
        <v>608</v>
      </c>
      <c r="C19" s="5" t="n">
        <v>575321</v>
      </c>
    </row>
    <row r="20" spans="1:5">
      <c r="A20" s="4" t="s">
        <v>609</v>
      </c>
      <c r="C20" s="5" t="n">
        <v>3149229</v>
      </c>
    </row>
    <row r="21" spans="1:5">
      <c r="A21" s="3" t="s">
        <v>610</v>
      </c>
    </row>
    <row r="22" spans="1:5">
      <c r="A22" s="4" t="s">
        <v>611</v>
      </c>
      <c r="C22" s="5" t="n">
        <v>5114</v>
      </c>
    </row>
    <row r="23" spans="1:5">
      <c r="A23" s="4" t="s">
        <v>612</v>
      </c>
      <c r="C23" s="5" t="n">
        <v>1122392</v>
      </c>
    </row>
    <row r="24" spans="1:5">
      <c r="A24" s="4" t="s">
        <v>613</v>
      </c>
      <c r="C24" s="5" t="n">
        <v>1474002</v>
      </c>
    </row>
    <row r="25" spans="1:5">
      <c r="A25" s="4" t="s">
        <v>614</v>
      </c>
      <c r="C25" s="5" t="n">
        <v>580430</v>
      </c>
    </row>
    <row r="26" spans="1:5">
      <c r="A26" s="4" t="s">
        <v>615</v>
      </c>
      <c r="C26" s="6" t="n">
        <v>3181938</v>
      </c>
    </row>
    <row r="27" spans="1:5">
      <c r="A27" s="4" t="s">
        <v>616</v>
      </c>
      <c r="B27" s="4" t="s">
        <v>122</v>
      </c>
      <c r="C27" s="9" t="n">
        <v>8.15</v>
      </c>
    </row>
    <row r="28" spans="1:5">
      <c r="A28" s="4" t="s">
        <v>617</v>
      </c>
    </row>
    <row r="29" spans="1:5">
      <c r="A29" s="3" t="s">
        <v>595</v>
      </c>
    </row>
    <row r="30" spans="1:5">
      <c r="A30" s="4" t="s">
        <v>596</v>
      </c>
      <c r="C30" s="6" t="n">
        <v>1598</v>
      </c>
      <c r="D30" s="5" t="n">
        <v>496</v>
      </c>
    </row>
    <row r="31" spans="1:5">
      <c r="A31" s="4" t="s">
        <v>63</v>
      </c>
      <c r="C31" s="5" t="n">
        <v>1600</v>
      </c>
      <c r="D31" s="5" t="n">
        <v>493</v>
      </c>
    </row>
    <row r="32" spans="1:5">
      <c r="A32" s="4" t="s">
        <v>597</v>
      </c>
      <c r="C32" s="5" t="n">
        <v>2</v>
      </c>
      <c r="D32" s="5" t="n">
        <v>0</v>
      </c>
    </row>
    <row r="33" spans="1:5">
      <c r="A33" s="4" t="s">
        <v>598</v>
      </c>
      <c r="C33" s="5" t="n">
        <v>0</v>
      </c>
      <c r="D33" s="5" t="n">
        <v>-3</v>
      </c>
    </row>
    <row r="34" spans="1:5">
      <c r="A34" s="4" t="s">
        <v>554</v>
      </c>
    </row>
    <row r="35" spans="1:5">
      <c r="A35" s="3" t="s">
        <v>595</v>
      </c>
    </row>
    <row r="36" spans="1:5">
      <c r="A36" s="4" t="s">
        <v>596</v>
      </c>
      <c r="C36" s="5" t="n">
        <v>1789</v>
      </c>
      <c r="D36" s="5" t="n">
        <v>2782</v>
      </c>
    </row>
    <row r="37" spans="1:5">
      <c r="A37" s="4" t="s">
        <v>63</v>
      </c>
      <c r="C37" s="5" t="n">
        <v>1861</v>
      </c>
      <c r="D37" s="5" t="n">
        <v>2864</v>
      </c>
    </row>
    <row r="38" spans="1:5">
      <c r="A38" s="4" t="s">
        <v>597</v>
      </c>
      <c r="C38" s="5" t="n">
        <v>72</v>
      </c>
      <c r="D38" s="5" t="n">
        <v>82</v>
      </c>
    </row>
    <row r="39" spans="1:5">
      <c r="A39" s="4" t="s">
        <v>598</v>
      </c>
      <c r="C39" s="5" t="n">
        <v>0</v>
      </c>
      <c r="D39" s="5" t="n">
        <v>0</v>
      </c>
    </row>
    <row r="40" spans="1:5">
      <c r="A40" s="4" t="s">
        <v>618</v>
      </c>
    </row>
    <row r="41" spans="1:5">
      <c r="A41" s="3" t="s">
        <v>595</v>
      </c>
    </row>
    <row r="42" spans="1:5">
      <c r="A42" s="4" t="s">
        <v>596</v>
      </c>
      <c r="C42" s="5" t="n">
        <v>3145342</v>
      </c>
      <c r="D42" s="5" t="n">
        <v>2986297</v>
      </c>
    </row>
    <row r="43" spans="1:5">
      <c r="A43" s="4" t="s">
        <v>63</v>
      </c>
      <c r="C43" s="5" t="n">
        <v>3178005</v>
      </c>
      <c r="D43" s="5" t="n">
        <v>2953889</v>
      </c>
    </row>
    <row r="44" spans="1:5">
      <c r="A44" s="4" t="s">
        <v>597</v>
      </c>
      <c r="C44" s="5" t="n">
        <v>37808</v>
      </c>
      <c r="D44" s="5" t="n">
        <v>7955</v>
      </c>
    </row>
    <row r="45" spans="1:5">
      <c r="A45" s="4" t="s">
        <v>598</v>
      </c>
      <c r="C45" s="5" t="n">
        <v>-5145</v>
      </c>
      <c r="D45" s="5" t="n">
        <v>-40363</v>
      </c>
    </row>
    <row r="46" spans="1:5">
      <c r="A46" s="4" t="s">
        <v>556</v>
      </c>
    </row>
    <row r="47" spans="1:5">
      <c r="A47" s="3" t="s">
        <v>595</v>
      </c>
    </row>
    <row r="48" spans="1:5">
      <c r="A48" s="4" t="s">
        <v>596</v>
      </c>
      <c r="C48" s="5" t="n">
        <v>500</v>
      </c>
      <c r="D48" s="5" t="n">
        <v>35545</v>
      </c>
    </row>
    <row r="49" spans="1:5">
      <c r="A49" s="4" t="s">
        <v>63</v>
      </c>
      <c r="C49" s="5" t="n">
        <v>472</v>
      </c>
      <c r="D49" s="5" t="n">
        <v>35430</v>
      </c>
    </row>
    <row r="50" spans="1:5">
      <c r="A50" s="4" t="s">
        <v>597</v>
      </c>
      <c r="C50" s="5" t="n">
        <v>0</v>
      </c>
      <c r="D50" s="5" t="n">
        <v>12</v>
      </c>
    </row>
    <row r="51" spans="1:5">
      <c r="A51" s="4" t="s">
        <v>598</v>
      </c>
      <c r="C51" s="5" t="n">
        <v>-28</v>
      </c>
      <c r="D51" s="5" t="n">
        <v>-127</v>
      </c>
    </row>
    <row r="52" spans="1:5">
      <c r="A52" s="4" t="s">
        <v>619</v>
      </c>
    </row>
    <row r="53" spans="1:5">
      <c r="A53" s="3" t="s">
        <v>604</v>
      </c>
    </row>
    <row r="54" spans="1:5">
      <c r="A54" s="4" t="s">
        <v>620</v>
      </c>
      <c r="B54" s="4" t="s">
        <v>123</v>
      </c>
      <c r="C54" s="5" t="n">
        <v>7982265</v>
      </c>
    </row>
    <row r="55" spans="1:5">
      <c r="A55" s="3" t="s">
        <v>610</v>
      </c>
    </row>
    <row r="56" spans="1:5">
      <c r="A56" s="4" t="s">
        <v>621</v>
      </c>
      <c r="C56" s="6" t="n">
        <v>8087705</v>
      </c>
    </row>
    <row r="57" spans="1:5">
      <c r="A57" s="4" t="s">
        <v>622</v>
      </c>
      <c r="C57" s="4" t="s">
        <v>623</v>
      </c>
    </row>
    <row r="58" spans="1:5">
      <c r="A58" s="4" t="s">
        <v>553</v>
      </c>
    </row>
    <row r="59" spans="1:5">
      <c r="A59" s="3" t="s">
        <v>595</v>
      </c>
    </row>
    <row r="60" spans="1:5">
      <c r="A60" s="4" t="s">
        <v>596</v>
      </c>
      <c r="C60" s="6" t="n">
        <v>7956297</v>
      </c>
      <c r="D60" s="5" t="n">
        <v>5886323</v>
      </c>
    </row>
    <row r="61" spans="1:5">
      <c r="A61" s="4" t="s">
        <v>63</v>
      </c>
      <c r="C61" s="5" t="n">
        <v>8046096</v>
      </c>
      <c r="D61" s="5" t="n">
        <v>5804708</v>
      </c>
    </row>
    <row r="62" spans="1:5">
      <c r="A62" s="4" t="s">
        <v>597</v>
      </c>
      <c r="C62" s="5" t="n">
        <v>104912</v>
      </c>
      <c r="D62" s="5" t="n">
        <v>16149</v>
      </c>
    </row>
    <row r="63" spans="1:5">
      <c r="A63" s="4" t="s">
        <v>598</v>
      </c>
      <c r="C63" s="5" t="n">
        <v>-15113</v>
      </c>
      <c r="D63" s="5" t="n">
        <v>-97764</v>
      </c>
    </row>
    <row r="64" spans="1:5">
      <c r="A64" s="4" t="s">
        <v>624</v>
      </c>
    </row>
    <row r="65" spans="1:5">
      <c r="A65" s="3" t="s">
        <v>595</v>
      </c>
    </row>
    <row r="66" spans="1:5">
      <c r="A66" s="4" t="s">
        <v>596</v>
      </c>
      <c r="C66" s="5" t="n">
        <v>25968</v>
      </c>
      <c r="D66" s="5" t="n">
        <v>40948</v>
      </c>
    </row>
    <row r="67" spans="1:5">
      <c r="A67" s="4" t="s">
        <v>63</v>
      </c>
      <c r="C67" s="5" t="n">
        <v>41609</v>
      </c>
      <c r="D67" s="5" t="n">
        <v>59736</v>
      </c>
    </row>
    <row r="68" spans="1:5">
      <c r="A68" s="4" t="s">
        <v>597</v>
      </c>
      <c r="C68" s="5" t="n">
        <v>15641</v>
      </c>
      <c r="D68" s="5" t="n">
        <v>18788</v>
      </c>
    </row>
    <row r="69" spans="1:5">
      <c r="A69" s="4" t="s">
        <v>598</v>
      </c>
      <c r="C69" s="6" t="n">
        <v>0</v>
      </c>
      <c r="D69" s="6" t="n">
        <v>0</v>
      </c>
    </row>
    <row r="70" spans="1:5"/>
    <row r="71" spans="1:5">
      <c r="A71" s="4" t="s">
        <v>122</v>
      </c>
      <c r="B71" s="4" t="s">
        <v>625</v>
      </c>
    </row>
    <row r="72" spans="1:5">
      <c r="A72" s="4" t="s">
        <v>123</v>
      </c>
      <c r="B72" s="4" t="s">
        <v>626</v>
      </c>
    </row>
  </sheetData>
  <mergeCells count="5">
    <mergeCell ref="A1:B2"/>
    <mergeCell ref="C1:E1"/>
    <mergeCell ref="A70:D70"/>
    <mergeCell ref="B71:D71"/>
    <mergeCell ref="B72:D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7</v>
      </c>
      <c r="B1" s="2" t="s">
        <v>1</v>
      </c>
    </row>
    <row r="2" spans="1:3">
      <c r="B2" s="2" t="s">
        <v>546</v>
      </c>
      <c r="C2" s="2" t="s">
        <v>558</v>
      </c>
    </row>
    <row r="3" spans="1:3">
      <c r="A3" s="3" t="s">
        <v>628</v>
      </c>
    </row>
    <row r="4" spans="1:3">
      <c r="A4" s="4" t="s">
        <v>629</v>
      </c>
      <c r="B4" s="5" t="n">
        <v>203</v>
      </c>
      <c r="C4" s="5" t="n">
        <v>490</v>
      </c>
    </row>
    <row r="5" spans="1:3">
      <c r="A5" s="3" t="s">
        <v>630</v>
      </c>
    </row>
    <row r="6" spans="1:3">
      <c r="A6" s="4" t="s">
        <v>631</v>
      </c>
      <c r="B6" s="6" t="n">
        <v>2182644</v>
      </c>
      <c r="C6" s="6" t="n">
        <v>700064</v>
      </c>
    </row>
    <row r="7" spans="1:3">
      <c r="A7" s="4" t="s">
        <v>632</v>
      </c>
      <c r="B7" s="5" t="n">
        <v>897351</v>
      </c>
      <c r="C7" s="5" t="n">
        <v>5631803</v>
      </c>
    </row>
    <row r="8" spans="1:3">
      <c r="A8" s="4" t="s">
        <v>633</v>
      </c>
      <c r="B8" s="5" t="n">
        <v>3079995</v>
      </c>
      <c r="C8" s="5" t="n">
        <v>6331867</v>
      </c>
    </row>
    <row r="9" spans="1:3">
      <c r="A9" s="3" t="s">
        <v>634</v>
      </c>
    </row>
    <row r="10" spans="1:3">
      <c r="A10" s="4" t="s">
        <v>635</v>
      </c>
      <c r="B10" s="5" t="n">
        <v>10928</v>
      </c>
      <c r="C10" s="5" t="n">
        <v>1615</v>
      </c>
    </row>
    <row r="11" spans="1:3">
      <c r="A11" s="4" t="s">
        <v>636</v>
      </c>
      <c r="B11" s="5" t="n">
        <v>9358</v>
      </c>
      <c r="C11" s="5" t="n">
        <v>136642</v>
      </c>
    </row>
    <row r="12" spans="1:3">
      <c r="A12" s="4" t="s">
        <v>637</v>
      </c>
      <c r="B12" s="5" t="n">
        <v>20286</v>
      </c>
      <c r="C12" s="5" t="n">
        <v>138257</v>
      </c>
    </row>
    <row r="13" spans="1:3">
      <c r="A13" s="4" t="s">
        <v>638</v>
      </c>
      <c r="B13" s="5" t="n">
        <v>0</v>
      </c>
      <c r="C13" s="5" t="n">
        <v>0</v>
      </c>
    </row>
    <row r="14" spans="1:3">
      <c r="A14" s="4" t="s">
        <v>639</v>
      </c>
      <c r="B14" s="6" t="n">
        <v>36000</v>
      </c>
      <c r="C14" s="6" t="n">
        <v>45000</v>
      </c>
    </row>
    <row r="15" spans="1:3">
      <c r="A15" s="4" t="s">
        <v>617</v>
      </c>
    </row>
    <row r="16" spans="1:3">
      <c r="A16" s="3" t="s">
        <v>628</v>
      </c>
    </row>
    <row r="17" spans="1:3">
      <c r="A17" s="4" t="s">
        <v>629</v>
      </c>
      <c r="C17" s="5" t="n">
        <v>1</v>
      </c>
    </row>
    <row r="18" spans="1:3">
      <c r="A18" s="3" t="s">
        <v>630</v>
      </c>
    </row>
    <row r="19" spans="1:3">
      <c r="A19" s="4" t="s">
        <v>631</v>
      </c>
      <c r="C19" s="6" t="n">
        <v>0</v>
      </c>
    </row>
    <row r="20" spans="1:3">
      <c r="A20" s="4" t="s">
        <v>632</v>
      </c>
      <c r="C20" s="5" t="n">
        <v>493</v>
      </c>
    </row>
    <row r="21" spans="1:3">
      <c r="A21" s="4" t="s">
        <v>633</v>
      </c>
      <c r="C21" s="5" t="n">
        <v>493</v>
      </c>
    </row>
    <row r="22" spans="1:3">
      <c r="A22" s="3" t="s">
        <v>634</v>
      </c>
    </row>
    <row r="23" spans="1:3">
      <c r="A23" s="4" t="s">
        <v>635</v>
      </c>
      <c r="C23" s="5" t="n">
        <v>0</v>
      </c>
    </row>
    <row r="24" spans="1:3">
      <c r="A24" s="4" t="s">
        <v>636</v>
      </c>
      <c r="C24" s="5" t="n">
        <v>3</v>
      </c>
    </row>
    <row r="25" spans="1:3">
      <c r="A25" s="4" t="s">
        <v>637</v>
      </c>
      <c r="C25" s="6" t="n">
        <v>3</v>
      </c>
    </row>
    <row r="26" spans="1:3">
      <c r="A26" s="4" t="s">
        <v>553</v>
      </c>
    </row>
    <row r="27" spans="1:3">
      <c r="A27" s="3" t="s">
        <v>628</v>
      </c>
    </row>
    <row r="28" spans="1:3">
      <c r="A28" s="4" t="s">
        <v>629</v>
      </c>
      <c r="B28" s="5" t="n">
        <v>133</v>
      </c>
      <c r="C28" s="5" t="n">
        <v>289</v>
      </c>
    </row>
    <row r="29" spans="1:3">
      <c r="A29" s="3" t="s">
        <v>630</v>
      </c>
    </row>
    <row r="30" spans="1:3">
      <c r="A30" s="4" t="s">
        <v>631</v>
      </c>
      <c r="B30" s="6" t="n">
        <v>1352597</v>
      </c>
      <c r="C30" s="6" t="n">
        <v>510824</v>
      </c>
    </row>
    <row r="31" spans="1:3">
      <c r="A31" s="4" t="s">
        <v>632</v>
      </c>
      <c r="B31" s="5" t="n">
        <v>686002</v>
      </c>
      <c r="C31" s="5" t="n">
        <v>3641370</v>
      </c>
    </row>
    <row r="32" spans="1:3">
      <c r="A32" s="4" t="s">
        <v>633</v>
      </c>
      <c r="B32" s="5" t="n">
        <v>2038599</v>
      </c>
      <c r="C32" s="5" t="n">
        <v>4152194</v>
      </c>
    </row>
    <row r="33" spans="1:3">
      <c r="A33" s="3" t="s">
        <v>634</v>
      </c>
    </row>
    <row r="34" spans="1:3">
      <c r="A34" s="4" t="s">
        <v>635</v>
      </c>
      <c r="B34" s="5" t="n">
        <v>6690</v>
      </c>
      <c r="C34" s="5" t="n">
        <v>1158</v>
      </c>
    </row>
    <row r="35" spans="1:3">
      <c r="A35" s="4" t="s">
        <v>636</v>
      </c>
      <c r="B35" s="5" t="n">
        <v>8423</v>
      </c>
      <c r="C35" s="5" t="n">
        <v>96606</v>
      </c>
    </row>
    <row r="36" spans="1:3">
      <c r="A36" s="4" t="s">
        <v>637</v>
      </c>
      <c r="B36" s="6" t="n">
        <v>15113</v>
      </c>
      <c r="C36" s="6" t="n">
        <v>97764</v>
      </c>
    </row>
    <row r="37" spans="1:3">
      <c r="A37" s="4" t="s">
        <v>618</v>
      </c>
    </row>
    <row r="38" spans="1:3">
      <c r="A38" s="3" t="s">
        <v>628</v>
      </c>
    </row>
    <row r="39" spans="1:3">
      <c r="A39" s="4" t="s">
        <v>629</v>
      </c>
      <c r="B39" s="5" t="n">
        <v>69</v>
      </c>
      <c r="C39" s="5" t="n">
        <v>197</v>
      </c>
    </row>
    <row r="40" spans="1:3">
      <c r="A40" s="3" t="s">
        <v>630</v>
      </c>
    </row>
    <row r="41" spans="1:3">
      <c r="A41" s="4" t="s">
        <v>631</v>
      </c>
      <c r="B41" s="6" t="n">
        <v>830047</v>
      </c>
      <c r="C41" s="6" t="n">
        <v>179258</v>
      </c>
    </row>
    <row r="42" spans="1:3">
      <c r="A42" s="4" t="s">
        <v>632</v>
      </c>
      <c r="B42" s="5" t="n">
        <v>210877</v>
      </c>
      <c r="C42" s="5" t="n">
        <v>1969504</v>
      </c>
    </row>
    <row r="43" spans="1:3">
      <c r="A43" s="4" t="s">
        <v>633</v>
      </c>
      <c r="B43" s="5" t="n">
        <v>1040924</v>
      </c>
      <c r="C43" s="5" t="n">
        <v>2148762</v>
      </c>
    </row>
    <row r="44" spans="1:3">
      <c r="A44" s="3" t="s">
        <v>634</v>
      </c>
    </row>
    <row r="45" spans="1:3">
      <c r="A45" s="4" t="s">
        <v>635</v>
      </c>
      <c r="B45" s="5" t="n">
        <v>4238</v>
      </c>
      <c r="C45" s="5" t="n">
        <v>394</v>
      </c>
    </row>
    <row r="46" spans="1:3">
      <c r="A46" s="4" t="s">
        <v>636</v>
      </c>
      <c r="B46" s="5" t="n">
        <v>907</v>
      </c>
      <c r="C46" s="5" t="n">
        <v>39969</v>
      </c>
    </row>
    <row r="47" spans="1:3">
      <c r="A47" s="4" t="s">
        <v>637</v>
      </c>
      <c r="B47" s="6" t="n">
        <v>5145</v>
      </c>
      <c r="C47" s="6" t="n">
        <v>40363</v>
      </c>
    </row>
    <row r="48" spans="1:3">
      <c r="A48" s="4" t="s">
        <v>556</v>
      </c>
    </row>
    <row r="49" spans="1:3">
      <c r="A49" s="3" t="s">
        <v>628</v>
      </c>
    </row>
    <row r="50" spans="1:3">
      <c r="A50" s="4" t="s">
        <v>629</v>
      </c>
      <c r="B50" s="5" t="n">
        <v>1</v>
      </c>
      <c r="C50" s="5" t="n">
        <v>3</v>
      </c>
    </row>
    <row r="51" spans="1:3">
      <c r="A51" s="3" t="s">
        <v>630</v>
      </c>
    </row>
    <row r="52" spans="1:3">
      <c r="A52" s="4" t="s">
        <v>631</v>
      </c>
      <c r="B52" s="6" t="n">
        <v>0</v>
      </c>
      <c r="C52" s="6" t="n">
        <v>9982</v>
      </c>
    </row>
    <row r="53" spans="1:3">
      <c r="A53" s="4" t="s">
        <v>632</v>
      </c>
      <c r="B53" s="5" t="n">
        <v>472</v>
      </c>
      <c r="C53" s="5" t="n">
        <v>20436</v>
      </c>
    </row>
    <row r="54" spans="1:3">
      <c r="A54" s="4" t="s">
        <v>633</v>
      </c>
      <c r="B54" s="5" t="n">
        <v>472</v>
      </c>
      <c r="C54" s="5" t="n">
        <v>30418</v>
      </c>
    </row>
    <row r="55" spans="1:3">
      <c r="A55" s="3" t="s">
        <v>634</v>
      </c>
    </row>
    <row r="56" spans="1:3">
      <c r="A56" s="4" t="s">
        <v>635</v>
      </c>
      <c r="B56" s="5" t="n">
        <v>0</v>
      </c>
      <c r="C56" s="5" t="n">
        <v>63</v>
      </c>
    </row>
    <row r="57" spans="1:3">
      <c r="A57" s="4" t="s">
        <v>636</v>
      </c>
      <c r="B57" s="5" t="n">
        <v>28</v>
      </c>
      <c r="C57" s="5" t="n">
        <v>64</v>
      </c>
    </row>
    <row r="58" spans="1:3">
      <c r="A58" s="4" t="s">
        <v>637</v>
      </c>
      <c r="B58" s="6" t="n">
        <v>28</v>
      </c>
      <c r="C58" s="6" t="n">
        <v>1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0</v>
      </c>
      <c r="B1" s="2" t="s">
        <v>2</v>
      </c>
      <c r="C1" s="2" t="s">
        <v>56</v>
      </c>
    </row>
    <row r="2" spans="1:3">
      <c r="A2" s="3" t="s">
        <v>641</v>
      </c>
    </row>
    <row r="3" spans="1:3">
      <c r="A3" s="4" t="s">
        <v>64</v>
      </c>
      <c r="B3" s="6" t="n">
        <v>1098577</v>
      </c>
      <c r="C3" s="6" t="n">
        <v>283235</v>
      </c>
    </row>
    <row r="4" spans="1:3">
      <c r="A4" s="4" t="s">
        <v>642</v>
      </c>
      <c r="B4" s="5" t="n">
        <v>14061</v>
      </c>
      <c r="C4" s="5" t="n">
        <v>2766</v>
      </c>
    </row>
    <row r="5" spans="1:3">
      <c r="A5" s="4" t="s">
        <v>617</v>
      </c>
    </row>
    <row r="6" spans="1:3">
      <c r="A6" s="3" t="s">
        <v>641</v>
      </c>
    </row>
    <row r="7" spans="1:3">
      <c r="A7" s="4" t="s">
        <v>64</v>
      </c>
      <c r="B7" s="5" t="n">
        <v>9917</v>
      </c>
      <c r="C7" s="5" t="n">
        <v>0</v>
      </c>
    </row>
    <row r="8" spans="1:3">
      <c r="A8" s="4" t="s">
        <v>642</v>
      </c>
      <c r="B8" s="5" t="n">
        <v>-48</v>
      </c>
      <c r="C8" s="5" t="n">
        <v>0</v>
      </c>
    </row>
    <row r="9" spans="1:3">
      <c r="A9" s="4" t="s">
        <v>553</v>
      </c>
    </row>
    <row r="10" spans="1:3">
      <c r="A10" s="3" t="s">
        <v>641</v>
      </c>
    </row>
    <row r="11" spans="1:3">
      <c r="A11" s="4" t="s">
        <v>64</v>
      </c>
      <c r="B11" s="5" t="n">
        <v>1088660</v>
      </c>
      <c r="C11" s="5" t="n">
        <v>283235</v>
      </c>
    </row>
    <row r="12" spans="1:3">
      <c r="A12" s="4" t="s">
        <v>642</v>
      </c>
      <c r="B12" s="6" t="n">
        <v>14109</v>
      </c>
      <c r="C12" s="6" t="n">
        <v>27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78</v>
      </c>
      <c r="B1" s="2" t="s">
        <v>179</v>
      </c>
      <c r="C1" s="2" t="s">
        <v>180</v>
      </c>
      <c r="D1" s="2" t="s">
        <v>181</v>
      </c>
      <c r="E1" s="2" t="s">
        <v>182</v>
      </c>
      <c r="F1" s="2" t="s">
        <v>183</v>
      </c>
      <c r="G1" s="2" t="s">
        <v>184</v>
      </c>
      <c r="H1" s="2" t="s">
        <v>185</v>
      </c>
      <c r="I1" s="2" t="s">
        <v>186</v>
      </c>
    </row>
    <row r="2" spans="1:9">
      <c r="A2" s="4" t="s">
        <v>187</v>
      </c>
      <c r="C2" s="5" t="n">
        <v>74993</v>
      </c>
      <c r="F2" s="5" t="n">
        <v>9656</v>
      </c>
    </row>
    <row r="3" spans="1:9">
      <c r="A3" s="4" t="s">
        <v>188</v>
      </c>
      <c r="B3" s="6" t="n">
        <v>3306357</v>
      </c>
      <c r="C3" s="6" t="n">
        <v>4</v>
      </c>
      <c r="D3" s="6" t="n">
        <v>1006535</v>
      </c>
      <c r="E3" s="6" t="n">
        <v>2823334</v>
      </c>
      <c r="F3" s="6" t="n">
        <v>-544052</v>
      </c>
      <c r="G3" s="6" t="n">
        <v>-10967</v>
      </c>
      <c r="H3" s="6" t="n">
        <v>3274854</v>
      </c>
      <c r="I3" s="6" t="n">
        <v>31503</v>
      </c>
    </row>
    <row r="4" spans="1:9">
      <c r="A4" s="4" t="s">
        <v>99</v>
      </c>
      <c r="B4" s="5" t="n">
        <v>335685</v>
      </c>
      <c r="E4" s="5" t="n">
        <v>334644</v>
      </c>
      <c r="H4" s="5" t="n">
        <v>334644</v>
      </c>
      <c r="I4" s="5" t="n">
        <v>1041</v>
      </c>
    </row>
    <row r="5" spans="1:9">
      <c r="A5" s="4" t="s">
        <v>189</v>
      </c>
      <c r="B5" s="5" t="n">
        <v>-18657</v>
      </c>
      <c r="G5" s="5" t="n">
        <v>-18657</v>
      </c>
      <c r="H5" s="5" t="n">
        <v>-18657</v>
      </c>
    </row>
    <row r="6" spans="1:9">
      <c r="A6" s="4" t="s">
        <v>190</v>
      </c>
      <c r="F6" s="5" t="n">
        <v>80</v>
      </c>
    </row>
    <row r="7" spans="1:9">
      <c r="A7" s="4" t="s">
        <v>191</v>
      </c>
      <c r="B7" s="5" t="n">
        <v>-7403</v>
      </c>
      <c r="F7" s="6" t="n">
        <v>-7403</v>
      </c>
      <c r="H7" s="5" t="n">
        <v>-7403</v>
      </c>
    </row>
    <row r="8" spans="1:9">
      <c r="A8" s="4" t="s">
        <v>192</v>
      </c>
      <c r="C8" s="5" t="n">
        <v>100</v>
      </c>
    </row>
    <row r="9" spans="1:9">
      <c r="A9" s="4" t="s">
        <v>193</v>
      </c>
      <c r="B9" s="5" t="n">
        <v>5758</v>
      </c>
      <c r="D9" s="5" t="n">
        <v>5758</v>
      </c>
      <c r="H9" s="5" t="n">
        <v>5758</v>
      </c>
    </row>
    <row r="10" spans="1:9">
      <c r="A10" s="4" t="s">
        <v>194</v>
      </c>
      <c r="C10" s="5" t="n">
        <v>55</v>
      </c>
    </row>
    <row r="11" spans="1:9">
      <c r="A11" s="4" t="s">
        <v>195</v>
      </c>
      <c r="F11" s="5" t="n">
        <v>17</v>
      </c>
    </row>
    <row r="12" spans="1:9">
      <c r="A12" s="4" t="s">
        <v>196</v>
      </c>
      <c r="B12" s="5" t="n">
        <v>-1390</v>
      </c>
      <c r="F12" s="6" t="n">
        <v>-1390</v>
      </c>
      <c r="H12" s="5" t="n">
        <v>-1390</v>
      </c>
    </row>
    <row r="13" spans="1:9">
      <c r="A13" s="4" t="s">
        <v>197</v>
      </c>
      <c r="B13" s="5" t="n">
        <v>23602</v>
      </c>
      <c r="D13" s="5" t="n">
        <v>23602</v>
      </c>
      <c r="H13" s="5" t="n">
        <v>23602</v>
      </c>
    </row>
    <row r="14" spans="1:9">
      <c r="A14" s="4" t="s">
        <v>198</v>
      </c>
      <c r="B14" s="5" t="n">
        <v>-116041</v>
      </c>
      <c r="E14" s="5" t="n">
        <v>-116041</v>
      </c>
      <c r="H14" s="5" t="n">
        <v>-116041</v>
      </c>
    </row>
    <row r="15" spans="1:9">
      <c r="A15" s="4" t="s">
        <v>199</v>
      </c>
      <c r="B15" s="5" t="n">
        <v>-9577</v>
      </c>
      <c r="I15" s="5" t="n">
        <v>-9577</v>
      </c>
    </row>
    <row r="16" spans="1:9">
      <c r="A16" s="4" t="s">
        <v>200</v>
      </c>
      <c r="B16" s="5" t="n">
        <v>-6550</v>
      </c>
      <c r="E16" s="5" t="n">
        <v>6550</v>
      </c>
      <c r="G16" s="5" t="n">
        <v>-6550</v>
      </c>
    </row>
    <row r="17" spans="1:9">
      <c r="A17" s="4" t="s">
        <v>201</v>
      </c>
      <c r="C17" s="5" t="n">
        <v>75148</v>
      </c>
      <c r="F17" s="5" t="n">
        <v>9753</v>
      </c>
    </row>
    <row r="18" spans="1:9">
      <c r="A18" s="4" t="s">
        <v>202</v>
      </c>
      <c r="B18" s="5" t="n">
        <v>3518334</v>
      </c>
      <c r="C18" s="6" t="n">
        <v>4</v>
      </c>
      <c r="D18" s="5" t="n">
        <v>1035895</v>
      </c>
      <c r="E18" s="5" t="n">
        <v>3048487</v>
      </c>
      <c r="F18" s="6" t="n">
        <v>-552845</v>
      </c>
      <c r="G18" s="5" t="n">
        <v>-36174</v>
      </c>
      <c r="H18" s="5" t="n">
        <v>3495367</v>
      </c>
      <c r="I18" s="5" t="n">
        <v>22967</v>
      </c>
    </row>
    <row r="19" spans="1:9">
      <c r="A19" s="4" t="s">
        <v>203</v>
      </c>
      <c r="B19" s="5" t="n">
        <v>-2709</v>
      </c>
      <c r="E19" s="5" t="n">
        <v>2709</v>
      </c>
      <c r="G19" s="5" t="n">
        <v>-2709</v>
      </c>
    </row>
    <row r="20" spans="1:9">
      <c r="A20" s="4" t="s">
        <v>204</v>
      </c>
      <c r="B20" s="5" t="n">
        <v>3518334</v>
      </c>
      <c r="C20" s="6" t="n">
        <v>4</v>
      </c>
      <c r="D20" s="5" t="n">
        <v>1035895</v>
      </c>
      <c r="E20" s="5" t="n">
        <v>3051196</v>
      </c>
      <c r="F20" s="6" t="n">
        <v>-552845</v>
      </c>
      <c r="G20" s="5" t="n">
        <v>-38883</v>
      </c>
      <c r="H20" s="5" t="n">
        <v>3495367</v>
      </c>
      <c r="I20" s="5" t="n">
        <v>22967</v>
      </c>
    </row>
    <row r="21" spans="1:9">
      <c r="A21" s="4" t="s">
        <v>99</v>
      </c>
      <c r="B21" s="5" t="n">
        <v>446424</v>
      </c>
      <c r="E21" s="5" t="n">
        <v>445646</v>
      </c>
      <c r="H21" s="5" t="n">
        <v>445646</v>
      </c>
      <c r="I21" s="5" t="n">
        <v>778</v>
      </c>
    </row>
    <row r="22" spans="1:9">
      <c r="A22" s="4" t="s">
        <v>189</v>
      </c>
      <c r="B22" s="5" t="n">
        <v>-33702</v>
      </c>
      <c r="G22" s="5" t="n">
        <v>-33702</v>
      </c>
      <c r="H22" s="5" t="n">
        <v>-33702</v>
      </c>
    </row>
    <row r="23" spans="1:9">
      <c r="A23" s="4" t="s">
        <v>190</v>
      </c>
      <c r="F23" s="5" t="n">
        <v>616</v>
      </c>
    </row>
    <row r="24" spans="1:9">
      <c r="A24" s="4" t="s">
        <v>191</v>
      </c>
      <c r="B24" s="5" t="n">
        <v>-53465</v>
      </c>
      <c r="F24" s="6" t="n">
        <v>-53465</v>
      </c>
      <c r="H24" s="5" t="n">
        <v>-53465</v>
      </c>
    </row>
    <row r="25" spans="1:9">
      <c r="A25" s="4" t="s">
        <v>192</v>
      </c>
      <c r="C25" s="5" t="n">
        <v>54</v>
      </c>
    </row>
    <row r="26" spans="1:9">
      <c r="A26" s="4" t="s">
        <v>193</v>
      </c>
      <c r="B26" s="5" t="n">
        <v>2781</v>
      </c>
      <c r="D26" s="5" t="n">
        <v>2781</v>
      </c>
      <c r="H26" s="5" t="n">
        <v>2781</v>
      </c>
    </row>
    <row r="27" spans="1:9">
      <c r="A27" s="4" t="s">
        <v>194</v>
      </c>
      <c r="C27" s="5" t="n">
        <v>109</v>
      </c>
    </row>
    <row r="28" spans="1:9">
      <c r="A28" s="4" t="s">
        <v>195</v>
      </c>
      <c r="F28" s="5" t="n">
        <v>31</v>
      </c>
    </row>
    <row r="29" spans="1:9">
      <c r="A29" s="4" t="s">
        <v>196</v>
      </c>
      <c r="B29" s="5" t="n">
        <v>-2870</v>
      </c>
      <c r="F29" s="6" t="n">
        <v>-2870</v>
      </c>
      <c r="H29" s="5" t="n">
        <v>-2870</v>
      </c>
    </row>
    <row r="30" spans="1:9">
      <c r="A30" s="4" t="s">
        <v>197</v>
      </c>
      <c r="B30" s="5" t="n">
        <v>4229</v>
      </c>
      <c r="D30" s="5" t="n">
        <v>4229</v>
      </c>
      <c r="H30" s="5" t="n">
        <v>4229</v>
      </c>
    </row>
    <row r="31" spans="1:9">
      <c r="A31" s="4" t="s">
        <v>198</v>
      </c>
      <c r="B31" s="5" t="n">
        <v>-127188</v>
      </c>
      <c r="E31" s="5" t="n">
        <v>-127188</v>
      </c>
      <c r="H31" s="5" t="n">
        <v>-127188</v>
      </c>
    </row>
    <row r="32" spans="1:9">
      <c r="A32" s="4" t="s">
        <v>199</v>
      </c>
      <c r="B32" s="5" t="n">
        <v>-12809</v>
      </c>
      <c r="I32" s="5" t="n">
        <v>-12809</v>
      </c>
    </row>
    <row r="33" spans="1:9">
      <c r="A33" s="4" t="s">
        <v>205</v>
      </c>
      <c r="C33" s="5" t="n">
        <v>400</v>
      </c>
      <c r="F33" s="5" t="n">
        <v>-6811</v>
      </c>
    </row>
    <row r="34" spans="1:9">
      <c r="A34" s="4" t="s">
        <v>206</v>
      </c>
      <c r="B34" s="5" t="n">
        <v>701311</v>
      </c>
      <c r="C34" s="6" t="n">
        <v>1</v>
      </c>
      <c r="D34" s="5" t="n">
        <v>291125</v>
      </c>
      <c r="F34" s="6" t="n">
        <v>410185</v>
      </c>
      <c r="H34" s="5" t="n">
        <v>701311</v>
      </c>
    </row>
    <row r="35" spans="1:9">
      <c r="A35" s="4" t="s">
        <v>207</v>
      </c>
      <c r="C35" s="5" t="n">
        <v>75711</v>
      </c>
      <c r="F35" s="5" t="n">
        <v>3589</v>
      </c>
    </row>
    <row r="36" spans="1:9">
      <c r="A36" s="4" t="s">
        <v>208</v>
      </c>
      <c r="B36" s="5" t="n">
        <v>4443045</v>
      </c>
      <c r="C36" s="6" t="n">
        <v>5</v>
      </c>
      <c r="D36" s="5" t="n">
        <v>1334030</v>
      </c>
      <c r="E36" s="5" t="n">
        <v>3369654</v>
      </c>
      <c r="F36" s="6" t="n">
        <v>-198995</v>
      </c>
      <c r="G36" s="5" t="n">
        <v>-72585</v>
      </c>
      <c r="H36" s="5" t="n">
        <v>4432109</v>
      </c>
      <c r="I36" s="5" t="n">
        <v>10936</v>
      </c>
    </row>
    <row r="37" spans="1:9">
      <c r="A37" s="4" t="s">
        <v>203</v>
      </c>
      <c r="B37" s="5" t="n">
        <v>2862</v>
      </c>
      <c r="E37" s="5" t="n">
        <v>2862</v>
      </c>
      <c r="H37" s="5" t="n">
        <v>2862</v>
      </c>
    </row>
    <row r="38" spans="1:9">
      <c r="A38" s="4" t="s">
        <v>204</v>
      </c>
      <c r="B38" s="5" t="n">
        <v>4445907</v>
      </c>
      <c r="C38" s="6" t="n">
        <v>5</v>
      </c>
      <c r="D38" s="5" t="n">
        <v>1334030</v>
      </c>
      <c r="E38" s="5" t="n">
        <v>3372516</v>
      </c>
      <c r="F38" s="6" t="n">
        <v>-198995</v>
      </c>
      <c r="G38" s="5" t="n">
        <v>-72585</v>
      </c>
      <c r="H38" s="5" t="n">
        <v>4434971</v>
      </c>
      <c r="I38" s="5" t="n">
        <v>10936</v>
      </c>
    </row>
    <row r="39" spans="1:9">
      <c r="A39" s="4" t="s">
        <v>99</v>
      </c>
      <c r="B39" s="5" t="n">
        <v>500685</v>
      </c>
      <c r="E39" s="5" t="n">
        <v>500758</v>
      </c>
      <c r="H39" s="5" t="n">
        <v>500758</v>
      </c>
      <c r="I39" s="5" t="n">
        <v>-73</v>
      </c>
    </row>
    <row r="40" spans="1:9">
      <c r="A40" s="4" t="s">
        <v>189</v>
      </c>
      <c r="B40" s="5" t="n">
        <v>177508</v>
      </c>
      <c r="G40" s="5" t="n">
        <v>177508</v>
      </c>
      <c r="H40" s="5" t="n">
        <v>177508</v>
      </c>
    </row>
    <row r="41" spans="1:9">
      <c r="A41" s="4" t="s">
        <v>190</v>
      </c>
      <c r="F41" s="5" t="n">
        <v>1572</v>
      </c>
    </row>
    <row r="42" spans="1:9">
      <c r="A42" s="4" t="s">
        <v>191</v>
      </c>
      <c r="B42" s="5" t="n">
        <v>-129483</v>
      </c>
      <c r="F42" s="6" t="n">
        <v>-129483</v>
      </c>
      <c r="H42" s="5" t="n">
        <v>-129483</v>
      </c>
    </row>
    <row r="43" spans="1:9">
      <c r="A43" s="4" t="s">
        <v>192</v>
      </c>
      <c r="C43" s="5" t="n">
        <v>27</v>
      </c>
    </row>
    <row r="44" spans="1:9">
      <c r="A44" s="4" t="s">
        <v>193</v>
      </c>
      <c r="B44" s="5" t="n">
        <v>1421</v>
      </c>
      <c r="D44" s="5" t="n">
        <v>1421</v>
      </c>
      <c r="H44" s="5" t="n">
        <v>1421</v>
      </c>
    </row>
    <row r="45" spans="1:9">
      <c r="A45" s="4" t="s">
        <v>194</v>
      </c>
      <c r="C45" s="5" t="n">
        <v>21</v>
      </c>
    </row>
    <row r="46" spans="1:9">
      <c r="A46" s="4" t="s">
        <v>195</v>
      </c>
      <c r="F46" s="5" t="n">
        <v>18</v>
      </c>
    </row>
    <row r="47" spans="1:9">
      <c r="A47" s="4" t="s">
        <v>196</v>
      </c>
      <c r="B47" s="5" t="n">
        <v>-1428</v>
      </c>
      <c r="F47" s="6" t="n">
        <v>-1428</v>
      </c>
      <c r="H47" s="5" t="n">
        <v>-1428</v>
      </c>
    </row>
    <row r="48" spans="1:9">
      <c r="A48" s="4" t="s">
        <v>197</v>
      </c>
      <c r="B48" s="5" t="n">
        <v>15544</v>
      </c>
      <c r="D48" s="5" t="n">
        <v>15544</v>
      </c>
      <c r="H48" s="5" t="n">
        <v>15544</v>
      </c>
    </row>
    <row r="49" spans="1:9">
      <c r="A49" s="4" t="s">
        <v>198</v>
      </c>
      <c r="B49" s="5" t="n">
        <v>-143496</v>
      </c>
      <c r="E49" s="5" t="n">
        <v>-143496</v>
      </c>
      <c r="H49" s="5" t="n">
        <v>-143496</v>
      </c>
    </row>
    <row r="50" spans="1:9">
      <c r="A50" s="4" t="s">
        <v>199</v>
      </c>
      <c r="B50" s="5" t="n">
        <v>-2739</v>
      </c>
      <c r="I50" s="5" t="n">
        <v>-2739</v>
      </c>
    </row>
    <row r="51" spans="1:9">
      <c r="A51" s="4" t="s">
        <v>209</v>
      </c>
      <c r="C51" s="5" t="n">
        <v>75759</v>
      </c>
      <c r="F51" s="5" t="n">
        <v>5179</v>
      </c>
    </row>
    <row r="52" spans="1:9">
      <c r="A52" s="4" t="s">
        <v>210</v>
      </c>
      <c r="B52" s="6" t="n">
        <v>4863919</v>
      </c>
      <c r="C52" s="6" t="n">
        <v>5</v>
      </c>
      <c r="D52" s="6" t="n">
        <v>1350995</v>
      </c>
      <c r="E52" s="6" t="n">
        <v>3729778</v>
      </c>
      <c r="F52" s="6" t="n">
        <v>-329906</v>
      </c>
      <c r="G52" s="6" t="n">
        <v>104923</v>
      </c>
      <c r="H52" s="6" t="n">
        <v>4855795</v>
      </c>
      <c r="I52" s="6" t="n">
        <v>8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3</v>
      </c>
      <c r="B1" s="2" t="s">
        <v>2</v>
      </c>
      <c r="D1" s="2" t="s">
        <v>56</v>
      </c>
    </row>
    <row r="2" spans="1:5">
      <c r="A2" s="3" t="s">
        <v>644</v>
      </c>
    </row>
    <row r="3" spans="1:5">
      <c r="A3" s="4" t="s">
        <v>645</v>
      </c>
      <c r="B3" s="6" t="n">
        <v>323375</v>
      </c>
      <c r="D3" s="6" t="n">
        <v>320929</v>
      </c>
    </row>
    <row r="4" spans="1:5">
      <c r="A4" s="3" t="s">
        <v>646</v>
      </c>
    </row>
    <row r="5" spans="1:5">
      <c r="A5" s="4" t="s">
        <v>647</v>
      </c>
      <c r="B5" s="5" t="n">
        <v>251128</v>
      </c>
      <c r="D5" s="5" t="n">
        <v>362306</v>
      </c>
    </row>
    <row r="6" spans="1:5">
      <c r="A6" s="4" t="s">
        <v>648</v>
      </c>
    </row>
    <row r="7" spans="1:5">
      <c r="A7" s="3" t="s">
        <v>649</v>
      </c>
    </row>
    <row r="8" spans="1:5">
      <c r="A8" s="4" t="s">
        <v>650</v>
      </c>
      <c r="B8" s="5" t="n">
        <v>75917378</v>
      </c>
      <c r="C8" s="4" t="s">
        <v>122</v>
      </c>
      <c r="D8" s="5" t="n">
        <v>30272764</v>
      </c>
      <c r="E8" s="4" t="s">
        <v>123</v>
      </c>
    </row>
    <row r="9" spans="1:5">
      <c r="A9" s="4" t="s">
        <v>651</v>
      </c>
      <c r="B9" s="5" t="n">
        <v>70400171</v>
      </c>
      <c r="C9" s="4" t="s">
        <v>122</v>
      </c>
      <c r="D9" s="5" t="n">
        <v>33838893</v>
      </c>
      <c r="E9" s="4" t="s">
        <v>123</v>
      </c>
    </row>
    <row r="10" spans="1:5">
      <c r="A10" s="3" t="s">
        <v>644</v>
      </c>
    </row>
    <row r="11" spans="1:5">
      <c r="A11" s="4" t="s">
        <v>652</v>
      </c>
      <c r="B11" s="5" t="n">
        <v>549555</v>
      </c>
      <c r="D11" s="5" t="n">
        <v>571793</v>
      </c>
    </row>
    <row r="12" spans="1:5">
      <c r="A12" s="4" t="s">
        <v>653</v>
      </c>
      <c r="B12" s="5" t="n">
        <v>-225482</v>
      </c>
      <c r="D12" s="5" t="n">
        <v>-135530</v>
      </c>
    </row>
    <row r="13" spans="1:5">
      <c r="A13" s="4" t="s">
        <v>654</v>
      </c>
      <c r="B13" s="5" t="n">
        <v>324073</v>
      </c>
      <c r="D13" s="5" t="n">
        <v>436263</v>
      </c>
    </row>
    <row r="14" spans="1:5">
      <c r="A14" s="4" t="s">
        <v>655</v>
      </c>
      <c r="B14" s="5" t="n">
        <v>-698</v>
      </c>
      <c r="D14" s="5" t="n">
        <v>-115334</v>
      </c>
    </row>
    <row r="15" spans="1:5">
      <c r="A15" s="4" t="s">
        <v>645</v>
      </c>
      <c r="B15" s="5" t="n">
        <v>323375</v>
      </c>
      <c r="D15" s="5" t="n">
        <v>320929</v>
      </c>
    </row>
    <row r="16" spans="1:5">
      <c r="A16" s="3" t="s">
        <v>646</v>
      </c>
    </row>
    <row r="17" spans="1:5">
      <c r="A17" s="4" t="s">
        <v>656</v>
      </c>
      <c r="B17" s="5" t="n">
        <v>528921</v>
      </c>
      <c r="D17" s="5" t="n">
        <v>574347</v>
      </c>
    </row>
    <row r="18" spans="1:5">
      <c r="A18" s="4" t="s">
        <v>657</v>
      </c>
      <c r="B18" s="5" t="n">
        <v>-225482</v>
      </c>
      <c r="D18" s="5" t="n">
        <v>-135530</v>
      </c>
    </row>
    <row r="19" spans="1:5">
      <c r="A19" s="4" t="s">
        <v>658</v>
      </c>
      <c r="B19" s="5" t="n">
        <v>303439</v>
      </c>
      <c r="D19" s="5" t="n">
        <v>438817</v>
      </c>
    </row>
    <row r="20" spans="1:5">
      <c r="A20" s="4" t="s">
        <v>659</v>
      </c>
      <c r="B20" s="5" t="n">
        <v>-52311</v>
      </c>
      <c r="D20" s="5" t="n">
        <v>-76511</v>
      </c>
    </row>
    <row r="21" spans="1:5">
      <c r="A21" s="4" t="s">
        <v>647</v>
      </c>
      <c r="B21" s="5" t="n">
        <v>251128</v>
      </c>
      <c r="D21" s="5" t="n">
        <v>362306</v>
      </c>
    </row>
    <row r="22" spans="1:5">
      <c r="A22" s="4" t="s">
        <v>660</v>
      </c>
    </row>
    <row r="23" spans="1:5">
      <c r="A23" s="3" t="s">
        <v>649</v>
      </c>
    </row>
    <row r="24" spans="1:5">
      <c r="A24" s="4" t="s">
        <v>650</v>
      </c>
      <c r="B24" s="5" t="n">
        <v>4927266</v>
      </c>
      <c r="C24" s="4" t="s">
        <v>122</v>
      </c>
      <c r="D24" s="5" t="n">
        <v>14362776</v>
      </c>
      <c r="E24" s="4" t="s">
        <v>123</v>
      </c>
    </row>
    <row r="25" spans="1:5">
      <c r="A25" s="4" t="s">
        <v>651</v>
      </c>
      <c r="B25" s="5" t="n">
        <v>4875382</v>
      </c>
      <c r="C25" s="4" t="s">
        <v>122</v>
      </c>
      <c r="D25" s="5" t="n">
        <v>14204251</v>
      </c>
      <c r="E25" s="4" t="s">
        <v>123</v>
      </c>
    </row>
    <row r="26" spans="1:5">
      <c r="A26" s="3" t="s">
        <v>644</v>
      </c>
    </row>
    <row r="27" spans="1:5">
      <c r="A27" s="4" t="s">
        <v>652</v>
      </c>
      <c r="B27" s="5" t="n">
        <v>411768</v>
      </c>
      <c r="D27" s="5" t="n">
        <v>521383</v>
      </c>
    </row>
    <row r="28" spans="1:5">
      <c r="A28" s="4" t="s">
        <v>653</v>
      </c>
      <c r="B28" s="5" t="n">
        <v>-109452</v>
      </c>
      <c r="D28" s="5" t="n">
        <v>-94659</v>
      </c>
    </row>
    <row r="29" spans="1:5">
      <c r="A29" s="4" t="s">
        <v>654</v>
      </c>
      <c r="B29" s="5" t="n">
        <v>302316</v>
      </c>
      <c r="D29" s="5" t="n">
        <v>426724</v>
      </c>
    </row>
    <row r="30" spans="1:5">
      <c r="A30" s="4" t="s">
        <v>655</v>
      </c>
      <c r="B30" s="5" t="n">
        <v>-698</v>
      </c>
      <c r="D30" s="5" t="n">
        <v>-115334</v>
      </c>
    </row>
    <row r="31" spans="1:5">
      <c r="A31" s="4" t="s">
        <v>645</v>
      </c>
      <c r="B31" s="5" t="n">
        <v>301618</v>
      </c>
      <c r="D31" s="5" t="n">
        <v>311390</v>
      </c>
    </row>
    <row r="32" spans="1:5">
      <c r="A32" s="3" t="s">
        <v>646</v>
      </c>
    </row>
    <row r="33" spans="1:5">
      <c r="A33" s="4" t="s">
        <v>656</v>
      </c>
      <c r="B33" s="5" t="n">
        <v>400265</v>
      </c>
      <c r="D33" s="5" t="n">
        <v>507925</v>
      </c>
    </row>
    <row r="34" spans="1:5">
      <c r="A34" s="4" t="s">
        <v>657</v>
      </c>
      <c r="B34" s="5" t="n">
        <v>-109452</v>
      </c>
      <c r="D34" s="5" t="n">
        <v>-94659</v>
      </c>
    </row>
    <row r="35" spans="1:5">
      <c r="A35" s="4" t="s">
        <v>658</v>
      </c>
      <c r="B35" s="5" t="n">
        <v>290813</v>
      </c>
      <c r="D35" s="5" t="n">
        <v>413266</v>
      </c>
    </row>
    <row r="36" spans="1:5">
      <c r="A36" s="4" t="s">
        <v>659</v>
      </c>
      <c r="B36" s="5" t="n">
        <v>-51448</v>
      </c>
      <c r="D36" s="5" t="n">
        <v>-69196</v>
      </c>
    </row>
    <row r="37" spans="1:5">
      <c r="A37" s="4" t="s">
        <v>647</v>
      </c>
      <c r="B37" s="5" t="n">
        <v>239365</v>
      </c>
      <c r="D37" s="5" t="n">
        <v>344070</v>
      </c>
    </row>
    <row r="38" spans="1:5">
      <c r="A38" s="4" t="s">
        <v>661</v>
      </c>
    </row>
    <row r="39" spans="1:5">
      <c r="A39" s="3" t="s">
        <v>649</v>
      </c>
    </row>
    <row r="40" spans="1:5">
      <c r="A40" s="4" t="s">
        <v>650</v>
      </c>
      <c r="B40" s="5" t="n">
        <v>0</v>
      </c>
      <c r="C40" s="4" t="s">
        <v>122</v>
      </c>
      <c r="D40" s="5" t="n">
        <v>10671151</v>
      </c>
      <c r="E40" s="4" t="s">
        <v>123</v>
      </c>
    </row>
    <row r="41" spans="1:5">
      <c r="A41" s="4" t="s">
        <v>651</v>
      </c>
      <c r="B41" s="5" t="n">
        <v>0</v>
      </c>
      <c r="C41" s="4" t="s">
        <v>122</v>
      </c>
      <c r="D41" s="5" t="n">
        <v>10558151</v>
      </c>
      <c r="E41" s="4" t="s">
        <v>123</v>
      </c>
    </row>
    <row r="42" spans="1:5">
      <c r="A42" s="3" t="s">
        <v>644</v>
      </c>
    </row>
    <row r="43" spans="1:5">
      <c r="A43" s="4" t="s">
        <v>652</v>
      </c>
      <c r="B43" s="5" t="n">
        <v>0</v>
      </c>
      <c r="D43" s="5" t="n">
        <v>92231</v>
      </c>
    </row>
    <row r="44" spans="1:5">
      <c r="A44" s="4" t="s">
        <v>653</v>
      </c>
      <c r="B44" s="5" t="n">
        <v>0</v>
      </c>
      <c r="D44" s="5" t="n">
        <v>-26787</v>
      </c>
    </row>
    <row r="45" spans="1:5">
      <c r="A45" s="4" t="s">
        <v>654</v>
      </c>
      <c r="B45" s="5" t="n">
        <v>0</v>
      </c>
      <c r="D45" s="5" t="n">
        <v>65444</v>
      </c>
    </row>
    <row r="46" spans="1:5">
      <c r="A46" s="4" t="s">
        <v>655</v>
      </c>
      <c r="B46" s="5" t="n">
        <v>0</v>
      </c>
      <c r="D46" s="5" t="n">
        <v>0</v>
      </c>
    </row>
    <row r="47" spans="1:5">
      <c r="A47" s="4" t="s">
        <v>645</v>
      </c>
      <c r="B47" s="5" t="n">
        <v>0</v>
      </c>
      <c r="D47" s="5" t="n">
        <v>65444</v>
      </c>
    </row>
    <row r="48" spans="1:5">
      <c r="A48" s="3" t="s">
        <v>646</v>
      </c>
    </row>
    <row r="49" spans="1:5">
      <c r="A49" s="4" t="s">
        <v>656</v>
      </c>
      <c r="B49" s="5" t="n">
        <v>0</v>
      </c>
      <c r="D49" s="5" t="n">
        <v>90388</v>
      </c>
    </row>
    <row r="50" spans="1:5">
      <c r="A50" s="4" t="s">
        <v>657</v>
      </c>
      <c r="B50" s="5" t="n">
        <v>0</v>
      </c>
      <c r="D50" s="5" t="n">
        <v>-26787</v>
      </c>
    </row>
    <row r="51" spans="1:5">
      <c r="A51" s="4" t="s">
        <v>658</v>
      </c>
      <c r="B51" s="5" t="n">
        <v>0</v>
      </c>
      <c r="D51" s="5" t="n">
        <v>63601</v>
      </c>
    </row>
    <row r="52" spans="1:5">
      <c r="A52" s="4" t="s">
        <v>659</v>
      </c>
      <c r="B52" s="5" t="n">
        <v>0</v>
      </c>
      <c r="D52" s="5" t="n">
        <v>-63596</v>
      </c>
    </row>
    <row r="53" spans="1:5">
      <c r="A53" s="4" t="s">
        <v>647</v>
      </c>
      <c r="B53" s="5" t="n">
        <v>0</v>
      </c>
      <c r="D53" s="5" t="n">
        <v>5</v>
      </c>
    </row>
    <row r="54" spans="1:5">
      <c r="A54" s="4" t="s">
        <v>662</v>
      </c>
    </row>
    <row r="55" spans="1:5">
      <c r="A55" s="3" t="s">
        <v>649</v>
      </c>
    </row>
    <row r="56" spans="1:5">
      <c r="A56" s="4" t="s">
        <v>650</v>
      </c>
      <c r="B56" s="5" t="n">
        <v>2464478</v>
      </c>
      <c r="C56" s="4" t="s">
        <v>122</v>
      </c>
      <c r="D56" s="5" t="n">
        <v>1924131</v>
      </c>
      <c r="E56" s="4" t="s">
        <v>123</v>
      </c>
    </row>
    <row r="57" spans="1:5">
      <c r="A57" s="4" t="s">
        <v>651</v>
      </c>
      <c r="B57" s="5" t="n">
        <v>2464478</v>
      </c>
      <c r="C57" s="4" t="s">
        <v>122</v>
      </c>
      <c r="D57" s="5" t="n">
        <v>1924131</v>
      </c>
      <c r="E57" s="4" t="s">
        <v>123</v>
      </c>
    </row>
    <row r="58" spans="1:5">
      <c r="A58" s="3" t="s">
        <v>644</v>
      </c>
    </row>
    <row r="59" spans="1:5">
      <c r="A59" s="4" t="s">
        <v>652</v>
      </c>
      <c r="B59" s="5" t="n">
        <v>49100</v>
      </c>
      <c r="D59" s="5" t="n">
        <v>36112</v>
      </c>
    </row>
    <row r="60" spans="1:5">
      <c r="A60" s="4" t="s">
        <v>653</v>
      </c>
      <c r="B60" s="5" t="n">
        <v>-1839</v>
      </c>
      <c r="D60" s="5" t="n">
        <v>-6688</v>
      </c>
    </row>
    <row r="61" spans="1:5">
      <c r="A61" s="4" t="s">
        <v>654</v>
      </c>
      <c r="B61" s="5" t="n">
        <v>47261</v>
      </c>
      <c r="D61" s="5" t="n">
        <v>29424</v>
      </c>
    </row>
    <row r="62" spans="1:5">
      <c r="A62" s="4" t="s">
        <v>655</v>
      </c>
      <c r="B62" s="5" t="n">
        <v>0</v>
      </c>
      <c r="D62" s="5" t="n">
        <v>-7934</v>
      </c>
    </row>
    <row r="63" spans="1:5">
      <c r="A63" s="4" t="s">
        <v>645</v>
      </c>
      <c r="B63" s="5" t="n">
        <v>47261</v>
      </c>
      <c r="D63" s="5" t="n">
        <v>21490</v>
      </c>
    </row>
    <row r="64" spans="1:5">
      <c r="A64" s="3" t="s">
        <v>646</v>
      </c>
    </row>
    <row r="65" spans="1:5">
      <c r="A65" s="4" t="s">
        <v>656</v>
      </c>
      <c r="B65" s="5" t="n">
        <v>49194</v>
      </c>
      <c r="D65" s="5" t="n">
        <v>36288</v>
      </c>
    </row>
    <row r="66" spans="1:5">
      <c r="A66" s="4" t="s">
        <v>657</v>
      </c>
      <c r="B66" s="5" t="n">
        <v>-1839</v>
      </c>
      <c r="D66" s="5" t="n">
        <v>-6688</v>
      </c>
    </row>
    <row r="67" spans="1:5">
      <c r="A67" s="4" t="s">
        <v>658</v>
      </c>
      <c r="B67" s="5" t="n">
        <v>47355</v>
      </c>
      <c r="D67" s="5" t="n">
        <v>29600</v>
      </c>
    </row>
    <row r="68" spans="1:5">
      <c r="A68" s="4" t="s">
        <v>659</v>
      </c>
      <c r="B68" s="5" t="n">
        <v>-43932</v>
      </c>
      <c r="D68" s="5" t="n">
        <v>-4110</v>
      </c>
    </row>
    <row r="69" spans="1:5">
      <c r="A69" s="4" t="s">
        <v>647</v>
      </c>
      <c r="B69" s="5" t="n">
        <v>3423</v>
      </c>
      <c r="D69" s="5" t="n">
        <v>25490</v>
      </c>
    </row>
    <row r="70" spans="1:5">
      <c r="A70" s="4" t="s">
        <v>663</v>
      </c>
    </row>
    <row r="71" spans="1:5">
      <c r="A71" s="3" t="s">
        <v>649</v>
      </c>
    </row>
    <row r="72" spans="1:5">
      <c r="A72" s="4" t="s">
        <v>650</v>
      </c>
      <c r="B72" s="5" t="n">
        <v>2151096</v>
      </c>
      <c r="C72" s="4" t="s">
        <v>122</v>
      </c>
      <c r="D72" s="5" t="n">
        <v>1472209</v>
      </c>
      <c r="E72" s="4" t="s">
        <v>123</v>
      </c>
    </row>
    <row r="73" spans="1:5">
      <c r="A73" s="4" t="s">
        <v>651</v>
      </c>
      <c r="B73" s="5" t="n">
        <v>2105391</v>
      </c>
      <c r="C73" s="4" t="s">
        <v>122</v>
      </c>
      <c r="D73" s="5" t="n">
        <v>1434247</v>
      </c>
      <c r="E73" s="4" t="s">
        <v>123</v>
      </c>
    </row>
    <row r="74" spans="1:5">
      <c r="A74" s="3" t="s">
        <v>644</v>
      </c>
    </row>
    <row r="75" spans="1:5">
      <c r="A75" s="4" t="s">
        <v>652</v>
      </c>
      <c r="B75" s="5" t="n">
        <v>144906</v>
      </c>
      <c r="D75" s="5" t="n">
        <v>206418</v>
      </c>
    </row>
    <row r="76" spans="1:5">
      <c r="A76" s="4" t="s">
        <v>653</v>
      </c>
      <c r="B76" s="5" t="n">
        <v>-107591</v>
      </c>
      <c r="D76" s="5" t="n">
        <v>-60983</v>
      </c>
    </row>
    <row r="77" spans="1:5">
      <c r="A77" s="4" t="s">
        <v>654</v>
      </c>
      <c r="B77" s="5" t="n">
        <v>37315</v>
      </c>
      <c r="D77" s="5" t="n">
        <v>145435</v>
      </c>
    </row>
    <row r="78" spans="1:5">
      <c r="A78" s="4" t="s">
        <v>655</v>
      </c>
      <c r="B78" s="5" t="n">
        <v>-38</v>
      </c>
      <c r="D78" s="5" t="n">
        <v>-106752</v>
      </c>
    </row>
    <row r="79" spans="1:5">
      <c r="A79" s="4" t="s">
        <v>645</v>
      </c>
      <c r="B79" s="5" t="n">
        <v>37277</v>
      </c>
      <c r="D79" s="5" t="n">
        <v>38683</v>
      </c>
    </row>
    <row r="80" spans="1:5">
      <c r="A80" s="3" t="s">
        <v>646</v>
      </c>
    </row>
    <row r="81" spans="1:5">
      <c r="A81" s="4" t="s">
        <v>656</v>
      </c>
      <c r="B81" s="5" t="n">
        <v>139311</v>
      </c>
      <c r="D81" s="5" t="n">
        <v>202494</v>
      </c>
    </row>
    <row r="82" spans="1:5">
      <c r="A82" s="4" t="s">
        <v>657</v>
      </c>
      <c r="B82" s="5" t="n">
        <v>-107591</v>
      </c>
      <c r="D82" s="5" t="n">
        <v>-60983</v>
      </c>
    </row>
    <row r="83" spans="1:5">
      <c r="A83" s="4" t="s">
        <v>658</v>
      </c>
      <c r="B83" s="5" t="n">
        <v>31720</v>
      </c>
      <c r="D83" s="5" t="n">
        <v>141511</v>
      </c>
    </row>
    <row r="84" spans="1:5">
      <c r="A84" s="4" t="s">
        <v>659</v>
      </c>
      <c r="B84" s="5" t="n">
        <v>-6031</v>
      </c>
      <c r="D84" s="5" t="n">
        <v>-1490</v>
      </c>
    </row>
    <row r="85" spans="1:5">
      <c r="A85" s="4" t="s">
        <v>647</v>
      </c>
      <c r="B85" s="5" t="n">
        <v>25689</v>
      </c>
      <c r="D85" s="5" t="n">
        <v>140021</v>
      </c>
    </row>
    <row r="86" spans="1:5">
      <c r="A86" s="4" t="s">
        <v>664</v>
      </c>
    </row>
    <row r="87" spans="1:5">
      <c r="A87" s="3" t="s">
        <v>649</v>
      </c>
    </row>
    <row r="88" spans="1:5">
      <c r="A88" s="4" t="s">
        <v>650</v>
      </c>
      <c r="B88" s="5" t="n">
        <v>16118</v>
      </c>
      <c r="C88" s="4" t="s">
        <v>122</v>
      </c>
      <c r="D88" s="5" t="n">
        <v>21210</v>
      </c>
      <c r="E88" s="4" t="s">
        <v>123</v>
      </c>
    </row>
    <row r="89" spans="1:5">
      <c r="A89" s="4" t="s">
        <v>651</v>
      </c>
      <c r="B89" s="5" t="n">
        <v>16139</v>
      </c>
      <c r="C89" s="4" t="s">
        <v>122</v>
      </c>
      <c r="D89" s="5" t="n">
        <v>21214</v>
      </c>
      <c r="E89" s="4" t="s">
        <v>123</v>
      </c>
    </row>
    <row r="90" spans="1:5">
      <c r="A90" s="3" t="s">
        <v>644</v>
      </c>
    </row>
    <row r="91" spans="1:5">
      <c r="A91" s="4" t="s">
        <v>652</v>
      </c>
      <c r="B91" s="5" t="n">
        <v>1522</v>
      </c>
      <c r="D91" s="5" t="n">
        <v>842</v>
      </c>
    </row>
    <row r="92" spans="1:5">
      <c r="A92" s="4" t="s">
        <v>653</v>
      </c>
      <c r="B92" s="5" t="n">
        <v>-22</v>
      </c>
      <c r="D92" s="5" t="n">
        <v>-201</v>
      </c>
    </row>
    <row r="93" spans="1:5">
      <c r="A93" s="4" t="s">
        <v>654</v>
      </c>
      <c r="B93" s="5" t="n">
        <v>1500</v>
      </c>
      <c r="D93" s="5" t="n">
        <v>641</v>
      </c>
    </row>
    <row r="94" spans="1:5">
      <c r="A94" s="4" t="s">
        <v>655</v>
      </c>
      <c r="B94" s="5" t="n">
        <v>0</v>
      </c>
      <c r="D94" s="5" t="n">
        <v>0</v>
      </c>
    </row>
    <row r="95" spans="1:5">
      <c r="A95" s="4" t="s">
        <v>645</v>
      </c>
      <c r="B95" s="5" t="n">
        <v>1500</v>
      </c>
      <c r="D95" s="5" t="n">
        <v>641</v>
      </c>
    </row>
    <row r="96" spans="1:5">
      <c r="A96" s="3" t="s">
        <v>646</v>
      </c>
    </row>
    <row r="97" spans="1:5">
      <c r="A97" s="4" t="s">
        <v>656</v>
      </c>
      <c r="B97" s="5" t="n">
        <v>1507</v>
      </c>
      <c r="D97" s="5" t="n">
        <v>812</v>
      </c>
    </row>
    <row r="98" spans="1:5">
      <c r="A98" s="4" t="s">
        <v>657</v>
      </c>
      <c r="B98" s="5" t="n">
        <v>-22</v>
      </c>
      <c r="D98" s="5" t="n">
        <v>-201</v>
      </c>
    </row>
    <row r="99" spans="1:5">
      <c r="A99" s="4" t="s">
        <v>658</v>
      </c>
      <c r="B99" s="5" t="n">
        <v>1485</v>
      </c>
      <c r="D99" s="5" t="n">
        <v>611</v>
      </c>
    </row>
    <row r="100" spans="1:5">
      <c r="A100" s="4" t="s">
        <v>659</v>
      </c>
      <c r="B100" s="5" t="n">
        <v>-1485</v>
      </c>
      <c r="D100" s="5" t="n">
        <v>0</v>
      </c>
    </row>
    <row r="101" spans="1:5">
      <c r="A101" s="4" t="s">
        <v>647</v>
      </c>
      <c r="B101" s="5" t="n">
        <v>0</v>
      </c>
      <c r="D101" s="5" t="n">
        <v>611</v>
      </c>
    </row>
    <row r="102" spans="1:5">
      <c r="A102" s="4" t="s">
        <v>665</v>
      </c>
    </row>
    <row r="103" spans="1:5">
      <c r="A103" s="3" t="s">
        <v>649</v>
      </c>
    </row>
    <row r="104" spans="1:5">
      <c r="A104" s="4" t="s">
        <v>650</v>
      </c>
      <c r="B104" s="5" t="n">
        <v>214119</v>
      </c>
      <c r="C104" s="4" t="s">
        <v>122</v>
      </c>
      <c r="D104" s="5" t="n">
        <v>184990</v>
      </c>
      <c r="E104" s="4" t="s">
        <v>123</v>
      </c>
    </row>
    <row r="105" spans="1:5">
      <c r="A105" s="4" t="s">
        <v>651</v>
      </c>
      <c r="B105" s="5" t="n">
        <v>207919</v>
      </c>
      <c r="C105" s="4" t="s">
        <v>122</v>
      </c>
      <c r="D105" s="5" t="n">
        <v>177423</v>
      </c>
      <c r="E105" s="4" t="s">
        <v>123</v>
      </c>
    </row>
    <row r="106" spans="1:5">
      <c r="A106" s="3" t="s">
        <v>644</v>
      </c>
    </row>
    <row r="107" spans="1:5">
      <c r="A107" s="4" t="s">
        <v>652</v>
      </c>
      <c r="B107" s="5" t="n">
        <v>213007</v>
      </c>
      <c r="D107" s="5" t="n">
        <v>183759</v>
      </c>
    </row>
    <row r="108" spans="1:5">
      <c r="A108" s="4" t="s">
        <v>653</v>
      </c>
      <c r="B108" s="5" t="n">
        <v>0</v>
      </c>
      <c r="D108" s="5" t="n">
        <v>0</v>
      </c>
    </row>
    <row r="109" spans="1:5">
      <c r="A109" s="4" t="s">
        <v>654</v>
      </c>
      <c r="B109" s="5" t="n">
        <v>213007</v>
      </c>
      <c r="D109" s="5" t="n">
        <v>183759</v>
      </c>
    </row>
    <row r="110" spans="1:5">
      <c r="A110" s="4" t="s">
        <v>655</v>
      </c>
      <c r="B110" s="5" t="n">
        <v>0</v>
      </c>
      <c r="D110" s="5" t="n">
        <v>0</v>
      </c>
    </row>
    <row r="111" spans="1:5">
      <c r="A111" s="4" t="s">
        <v>645</v>
      </c>
      <c r="B111" s="5" t="n">
        <v>213007</v>
      </c>
      <c r="D111" s="5" t="n">
        <v>183759</v>
      </c>
    </row>
    <row r="112" spans="1:5">
      <c r="A112" s="3" t="s">
        <v>646</v>
      </c>
    </row>
    <row r="113" spans="1:5">
      <c r="A113" s="4" t="s">
        <v>656</v>
      </c>
      <c r="B113" s="5" t="n">
        <v>207020</v>
      </c>
      <c r="D113" s="5" t="n">
        <v>175922</v>
      </c>
    </row>
    <row r="114" spans="1:5">
      <c r="A114" s="4" t="s">
        <v>657</v>
      </c>
      <c r="B114" s="5" t="n">
        <v>0</v>
      </c>
      <c r="D114" s="5" t="n">
        <v>0</v>
      </c>
    </row>
    <row r="115" spans="1:5">
      <c r="A115" s="4" t="s">
        <v>658</v>
      </c>
      <c r="B115" s="5" t="n">
        <v>207020</v>
      </c>
      <c r="D115" s="5" t="n">
        <v>175922</v>
      </c>
    </row>
    <row r="116" spans="1:5">
      <c r="A116" s="4" t="s">
        <v>659</v>
      </c>
      <c r="B116" s="5" t="n">
        <v>0</v>
      </c>
      <c r="D116" s="5" t="n">
        <v>0</v>
      </c>
    </row>
    <row r="117" spans="1:5">
      <c r="A117" s="4" t="s">
        <v>647</v>
      </c>
      <c r="B117" s="5" t="n">
        <v>207020</v>
      </c>
      <c r="D117" s="5" t="n">
        <v>175922</v>
      </c>
    </row>
    <row r="118" spans="1:5">
      <c r="A118" s="4" t="s">
        <v>666</v>
      </c>
    </row>
    <row r="119" spans="1:5">
      <c r="A119" s="3" t="s">
        <v>649</v>
      </c>
    </row>
    <row r="120" spans="1:5">
      <c r="A120" s="4" t="s">
        <v>650</v>
      </c>
      <c r="B120" s="5" t="n">
        <v>81455</v>
      </c>
      <c r="C120" s="4" t="s">
        <v>122</v>
      </c>
      <c r="D120" s="5" t="n">
        <v>89085</v>
      </c>
      <c r="E120" s="4" t="s">
        <v>123</v>
      </c>
    </row>
    <row r="121" spans="1:5">
      <c r="A121" s="4" t="s">
        <v>651</v>
      </c>
      <c r="B121" s="5" t="n">
        <v>81455</v>
      </c>
      <c r="C121" s="4" t="s">
        <v>122</v>
      </c>
      <c r="D121" s="5" t="n">
        <v>89085</v>
      </c>
      <c r="E121" s="4" t="s">
        <v>123</v>
      </c>
    </row>
    <row r="122" spans="1:5">
      <c r="A122" s="3" t="s">
        <v>644</v>
      </c>
    </row>
    <row r="123" spans="1:5">
      <c r="A123" s="4" t="s">
        <v>652</v>
      </c>
      <c r="B123" s="5" t="n">
        <v>3233</v>
      </c>
      <c r="D123" s="5" t="n">
        <v>2021</v>
      </c>
    </row>
    <row r="124" spans="1:5">
      <c r="A124" s="4" t="s">
        <v>653</v>
      </c>
      <c r="B124" s="5" t="n">
        <v>0</v>
      </c>
      <c r="D124" s="5" t="n">
        <v>0</v>
      </c>
    </row>
    <row r="125" spans="1:5">
      <c r="A125" s="4" t="s">
        <v>654</v>
      </c>
      <c r="B125" s="5" t="n">
        <v>3233</v>
      </c>
      <c r="D125" s="5" t="n">
        <v>2021</v>
      </c>
    </row>
    <row r="126" spans="1:5">
      <c r="A126" s="4" t="s">
        <v>655</v>
      </c>
      <c r="B126" s="5" t="n">
        <v>-660</v>
      </c>
      <c r="D126" s="5" t="n">
        <v>-648</v>
      </c>
    </row>
    <row r="127" spans="1:5">
      <c r="A127" s="4" t="s">
        <v>645</v>
      </c>
      <c r="B127" s="5" t="n">
        <v>2573</v>
      </c>
      <c r="D127" s="5" t="n">
        <v>1373</v>
      </c>
    </row>
    <row r="128" spans="1:5">
      <c r="A128" s="3" t="s">
        <v>646</v>
      </c>
    </row>
    <row r="129" spans="1:5">
      <c r="A129" s="4" t="s">
        <v>656</v>
      </c>
      <c r="B129" s="5" t="n">
        <v>3233</v>
      </c>
      <c r="D129" s="5" t="n">
        <v>2021</v>
      </c>
    </row>
    <row r="130" spans="1:5">
      <c r="A130" s="4" t="s">
        <v>657</v>
      </c>
      <c r="B130" s="5" t="n">
        <v>0</v>
      </c>
      <c r="D130" s="5" t="n">
        <v>0</v>
      </c>
    </row>
    <row r="131" spans="1:5">
      <c r="A131" s="4" t="s">
        <v>658</v>
      </c>
      <c r="B131" s="5" t="n">
        <v>3233</v>
      </c>
      <c r="D131" s="5" t="n">
        <v>2021</v>
      </c>
    </row>
    <row r="132" spans="1:5">
      <c r="A132" s="4" t="s">
        <v>659</v>
      </c>
      <c r="B132" s="5" t="n">
        <v>0</v>
      </c>
      <c r="D132" s="5" t="n">
        <v>0</v>
      </c>
    </row>
    <row r="133" spans="1:5">
      <c r="A133" s="4" t="s">
        <v>647</v>
      </c>
      <c r="B133" s="5" t="n">
        <v>3233</v>
      </c>
      <c r="D133" s="5" t="n">
        <v>2021</v>
      </c>
    </row>
    <row r="134" spans="1:5">
      <c r="A134" s="4" t="s">
        <v>667</v>
      </c>
    </row>
    <row r="135" spans="1:5">
      <c r="A135" s="3" t="s">
        <v>649</v>
      </c>
    </row>
    <row r="136" spans="1:5">
      <c r="A136" s="4" t="s">
        <v>650</v>
      </c>
      <c r="B136" s="5" t="n">
        <v>69721932</v>
      </c>
      <c r="C136" s="4" t="s">
        <v>122</v>
      </c>
      <c r="D136" s="5" t="n">
        <v>15356909</v>
      </c>
      <c r="E136" s="4" t="s">
        <v>123</v>
      </c>
    </row>
    <row r="137" spans="1:5">
      <c r="A137" s="4" t="s">
        <v>651</v>
      </c>
      <c r="B137" s="5" t="n">
        <v>65144388</v>
      </c>
      <c r="C137" s="4" t="s">
        <v>122</v>
      </c>
      <c r="D137" s="5" t="n">
        <v>19374294</v>
      </c>
      <c r="E137" s="4" t="s">
        <v>123</v>
      </c>
    </row>
    <row r="138" spans="1:5">
      <c r="A138" s="3" t="s">
        <v>644</v>
      </c>
    </row>
    <row r="139" spans="1:5">
      <c r="A139" s="4" t="s">
        <v>652</v>
      </c>
      <c r="B139" s="5" t="n">
        <v>131561</v>
      </c>
      <c r="D139" s="5" t="n">
        <v>45346</v>
      </c>
    </row>
    <row r="140" spans="1:5">
      <c r="A140" s="4" t="s">
        <v>653</v>
      </c>
      <c r="B140" s="5" t="n">
        <v>-115949</v>
      </c>
      <c r="D140" s="5" t="n">
        <v>-39521</v>
      </c>
    </row>
    <row r="141" spans="1:5">
      <c r="A141" s="4" t="s">
        <v>654</v>
      </c>
      <c r="B141" s="5" t="n">
        <v>15612</v>
      </c>
      <c r="D141" s="5" t="n">
        <v>5825</v>
      </c>
    </row>
    <row r="142" spans="1:5">
      <c r="A142" s="4" t="s">
        <v>655</v>
      </c>
      <c r="B142" s="5" t="n">
        <v>0</v>
      </c>
      <c r="D142" s="5" t="n">
        <v>0</v>
      </c>
    </row>
    <row r="143" spans="1:5">
      <c r="A143" s="4" t="s">
        <v>645</v>
      </c>
      <c r="B143" s="5" t="n">
        <v>15612</v>
      </c>
      <c r="D143" s="5" t="n">
        <v>5825</v>
      </c>
    </row>
    <row r="144" spans="1:5">
      <c r="A144" s="3" t="s">
        <v>646</v>
      </c>
    </row>
    <row r="145" spans="1:5">
      <c r="A145" s="4" t="s">
        <v>656</v>
      </c>
      <c r="B145" s="5" t="n">
        <v>125535</v>
      </c>
      <c r="D145" s="5" t="n">
        <v>56983</v>
      </c>
    </row>
    <row r="146" spans="1:5">
      <c r="A146" s="4" t="s">
        <v>657</v>
      </c>
      <c r="B146" s="5" t="n">
        <v>-115949</v>
      </c>
      <c r="D146" s="5" t="n">
        <v>-39521</v>
      </c>
    </row>
    <row r="147" spans="1:5">
      <c r="A147" s="4" t="s">
        <v>658</v>
      </c>
      <c r="B147" s="5" t="n">
        <v>9586</v>
      </c>
      <c r="D147" s="5" t="n">
        <v>17462</v>
      </c>
    </row>
    <row r="148" spans="1:5">
      <c r="A148" s="4" t="s">
        <v>659</v>
      </c>
      <c r="B148" s="5" t="n">
        <v>0</v>
      </c>
      <c r="D148" s="5" t="n">
        <v>0</v>
      </c>
    </row>
    <row r="149" spans="1:5">
      <c r="A149" s="4" t="s">
        <v>647</v>
      </c>
      <c r="B149" s="5" t="n">
        <v>9586</v>
      </c>
      <c r="D149" s="5" t="n">
        <v>17462</v>
      </c>
    </row>
    <row r="150" spans="1:5">
      <c r="A150" s="4" t="s">
        <v>668</v>
      </c>
    </row>
    <row r="151" spans="1:5">
      <c r="A151" s="3" t="s">
        <v>649</v>
      </c>
    </row>
    <row r="152" spans="1:5">
      <c r="A152" s="4" t="s">
        <v>650</v>
      </c>
      <c r="B152" s="5" t="n">
        <v>1268180</v>
      </c>
      <c r="C152" s="4" t="s">
        <v>122</v>
      </c>
      <c r="D152" s="5" t="n">
        <v>553079</v>
      </c>
      <c r="E152" s="4" t="s">
        <v>123</v>
      </c>
    </row>
    <row r="153" spans="1:5">
      <c r="A153" s="4" t="s">
        <v>651</v>
      </c>
      <c r="B153" s="5" t="n">
        <v>380401</v>
      </c>
      <c r="C153" s="4" t="s">
        <v>122</v>
      </c>
      <c r="D153" s="5" t="n">
        <v>260348</v>
      </c>
      <c r="E153" s="4" t="s">
        <v>123</v>
      </c>
    </row>
    <row r="154" spans="1:5">
      <c r="A154" s="3" t="s">
        <v>644</v>
      </c>
    </row>
    <row r="155" spans="1:5">
      <c r="A155" s="4" t="s">
        <v>652</v>
      </c>
      <c r="B155" s="5" t="n">
        <v>6226</v>
      </c>
      <c r="D155" s="5" t="n">
        <v>5064</v>
      </c>
    </row>
    <row r="156" spans="1:5">
      <c r="A156" s="4" t="s">
        <v>653</v>
      </c>
      <c r="B156" s="5" t="n">
        <v>-81</v>
      </c>
      <c r="D156" s="5" t="n">
        <v>-1350</v>
      </c>
    </row>
    <row r="157" spans="1:5">
      <c r="A157" s="4" t="s">
        <v>654</v>
      </c>
      <c r="B157" s="5" t="n">
        <v>6145</v>
      </c>
      <c r="D157" s="5" t="n">
        <v>3714</v>
      </c>
    </row>
    <row r="158" spans="1:5">
      <c r="A158" s="4" t="s">
        <v>655</v>
      </c>
      <c r="B158" s="5" t="n">
        <v>0</v>
      </c>
      <c r="D158" s="5" t="n">
        <v>0</v>
      </c>
    </row>
    <row r="159" spans="1:5">
      <c r="A159" s="4" t="s">
        <v>645</v>
      </c>
      <c r="B159" s="5" t="n">
        <v>6145</v>
      </c>
      <c r="D159" s="5" t="n">
        <v>3714</v>
      </c>
    </row>
    <row r="160" spans="1:5">
      <c r="A160" s="3" t="s">
        <v>646</v>
      </c>
    </row>
    <row r="161" spans="1:5">
      <c r="A161" s="4" t="s">
        <v>656</v>
      </c>
      <c r="B161" s="5" t="n">
        <v>3121</v>
      </c>
      <c r="D161" s="5" t="n">
        <v>9439</v>
      </c>
    </row>
    <row r="162" spans="1:5">
      <c r="A162" s="4" t="s">
        <v>657</v>
      </c>
      <c r="B162" s="5" t="n">
        <v>-81</v>
      </c>
      <c r="D162" s="5" t="n">
        <v>-1350</v>
      </c>
    </row>
    <row r="163" spans="1:5">
      <c r="A163" s="4" t="s">
        <v>658</v>
      </c>
      <c r="B163" s="5" t="n">
        <v>3040</v>
      </c>
      <c r="D163" s="5" t="n">
        <v>8089</v>
      </c>
    </row>
    <row r="164" spans="1:5">
      <c r="A164" s="4" t="s">
        <v>659</v>
      </c>
      <c r="B164" s="5" t="n">
        <v>-863</v>
      </c>
      <c r="D164" s="5" t="n">
        <v>-7315</v>
      </c>
    </row>
    <row r="165" spans="1:5">
      <c r="A165" s="4" t="s">
        <v>647</v>
      </c>
      <c r="B165" s="6" t="n">
        <v>2177</v>
      </c>
      <c r="D165" s="6" t="n">
        <v>774</v>
      </c>
    </row>
    <row r="166" spans="1:5"/>
    <row r="167" spans="1:5">
      <c r="A167" s="4" t="s">
        <v>122</v>
      </c>
      <c r="B167" s="4" t="s">
        <v>669</v>
      </c>
    </row>
    <row r="168" spans="1:5">
      <c r="A168" s="4" t="s">
        <v>123</v>
      </c>
      <c r="B168" s="4" t="s">
        <v>669</v>
      </c>
    </row>
  </sheetData>
  <mergeCells count="5">
    <mergeCell ref="B1:C1"/>
    <mergeCell ref="D1:E1"/>
    <mergeCell ref="A166:E166"/>
    <mergeCell ref="B167:E167"/>
    <mergeCell ref="B168:E16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70</v>
      </c>
      <c r="C1" s="2" t="s">
        <v>1</v>
      </c>
    </row>
    <row r="2" spans="1:4">
      <c r="C2" s="2" t="s">
        <v>2</v>
      </c>
      <c r="D2" s="2" t="s">
        <v>56</v>
      </c>
    </row>
    <row r="3" spans="1:4">
      <c r="A3" s="3" t="s">
        <v>671</v>
      </c>
    </row>
    <row r="4" spans="1:4">
      <c r="A4" s="4" t="s">
        <v>672</v>
      </c>
      <c r="C4" s="6" t="n">
        <v>6134362</v>
      </c>
      <c r="D4" s="6" t="n">
        <v>5749373</v>
      </c>
    </row>
    <row r="5" spans="1:4">
      <c r="A5" s="4" t="s">
        <v>673</v>
      </c>
      <c r="C5" s="5" t="n">
        <v>15435674</v>
      </c>
      <c r="D5" s="5" t="n">
        <v>15744110</v>
      </c>
    </row>
    <row r="6" spans="1:4">
      <c r="A6" s="4" t="s">
        <v>674</v>
      </c>
      <c r="C6" s="5" t="n">
        <v>180951</v>
      </c>
      <c r="D6" s="5" t="n">
        <v>163247</v>
      </c>
    </row>
    <row r="7" spans="1:4">
      <c r="A7" s="4" t="s">
        <v>179</v>
      </c>
      <c r="C7" s="5" t="n">
        <v>21750987</v>
      </c>
      <c r="D7" s="5" t="n">
        <v>21656730</v>
      </c>
    </row>
    <row r="8" spans="1:4">
      <c r="A8" s="4" t="s">
        <v>675</v>
      </c>
      <c r="B8" s="4" t="s">
        <v>122</v>
      </c>
      <c r="C8" s="5" t="n">
        <v>7680</v>
      </c>
      <c r="D8" s="5" t="n">
        <v>1338</v>
      </c>
    </row>
    <row r="9" spans="1:4">
      <c r="A9" s="4" t="s">
        <v>676</v>
      </c>
      <c r="C9" s="5" t="n">
        <v>17409</v>
      </c>
      <c r="D9" s="5" t="n">
        <v>15502</v>
      </c>
    </row>
    <row r="10" spans="1:4">
      <c r="A10" s="3" t="s">
        <v>677</v>
      </c>
    </row>
    <row r="11" spans="1:4">
      <c r="A11" s="4" t="s">
        <v>678</v>
      </c>
      <c r="C11" s="5" t="n">
        <v>11100000</v>
      </c>
    </row>
    <row r="12" spans="1:4">
      <c r="A12" s="4" t="s">
        <v>679</v>
      </c>
      <c r="C12" s="5" t="n">
        <v>646000</v>
      </c>
    </row>
    <row r="13" spans="1:4">
      <c r="A13" s="4" t="s">
        <v>680</v>
      </c>
    </row>
    <row r="14" spans="1:4">
      <c r="A14" s="3" t="s">
        <v>671</v>
      </c>
    </row>
    <row r="15" spans="1:4">
      <c r="A15" s="4" t="s">
        <v>179</v>
      </c>
      <c r="C15" s="6" t="n">
        <v>6800000</v>
      </c>
      <c r="D15" s="6" t="n">
        <v>6400000</v>
      </c>
    </row>
    <row r="16" spans="1:4">
      <c r="A16" s="3" t="s">
        <v>681</v>
      </c>
    </row>
    <row r="17" spans="1:4">
      <c r="A17" s="4" t="s">
        <v>682</v>
      </c>
      <c r="C17" s="4" t="s">
        <v>683</v>
      </c>
      <c r="D17" s="4" t="s">
        <v>684</v>
      </c>
    </row>
    <row r="18" spans="1:4">
      <c r="A18" s="4" t="s">
        <v>685</v>
      </c>
    </row>
    <row r="19" spans="1:4">
      <c r="A19" s="3" t="s">
        <v>671</v>
      </c>
    </row>
    <row r="20" spans="1:4">
      <c r="A20" s="4" t="s">
        <v>179</v>
      </c>
      <c r="C20" s="6" t="n">
        <v>3500000</v>
      </c>
      <c r="D20" s="6" t="n">
        <v>3500000</v>
      </c>
    </row>
    <row r="21" spans="1:4">
      <c r="A21" s="3" t="s">
        <v>681</v>
      </c>
    </row>
    <row r="22" spans="1:4">
      <c r="A22" s="4" t="s">
        <v>686</v>
      </c>
      <c r="C22" s="4" t="s">
        <v>687</v>
      </c>
      <c r="D22" s="4" t="s">
        <v>687</v>
      </c>
    </row>
    <row r="23" spans="1:4">
      <c r="A23" s="4" t="s">
        <v>688</v>
      </c>
    </row>
    <row r="24" spans="1:4">
      <c r="A24" s="3" t="s">
        <v>671</v>
      </c>
    </row>
    <row r="25" spans="1:4">
      <c r="A25" s="4" t="s">
        <v>179</v>
      </c>
      <c r="C25" s="6" t="n">
        <v>2800000</v>
      </c>
    </row>
    <row r="26" spans="1:4">
      <c r="A26" s="3" t="s">
        <v>681</v>
      </c>
    </row>
    <row r="27" spans="1:4">
      <c r="A27" s="4" t="s">
        <v>689</v>
      </c>
      <c r="C27" s="4" t="s">
        <v>690</v>
      </c>
    </row>
    <row r="28" spans="1:4">
      <c r="A28" s="4" t="s">
        <v>691</v>
      </c>
    </row>
    <row r="29" spans="1:4">
      <c r="A29" s="3" t="s">
        <v>671</v>
      </c>
    </row>
    <row r="30" spans="1:4">
      <c r="A30" s="4" t="s">
        <v>672</v>
      </c>
      <c r="C30" s="6" t="n">
        <v>3231485</v>
      </c>
      <c r="D30" s="6" t="n">
        <v>2251188</v>
      </c>
    </row>
    <row r="31" spans="1:4">
      <c r="A31" s="4" t="s">
        <v>673</v>
      </c>
      <c r="C31" s="5" t="n">
        <v>10684749</v>
      </c>
      <c r="D31" s="5" t="n">
        <v>11285049</v>
      </c>
    </row>
    <row r="32" spans="1:4">
      <c r="A32" s="4" t="s">
        <v>674</v>
      </c>
      <c r="C32" s="5" t="n">
        <v>115416</v>
      </c>
      <c r="D32" s="5" t="n">
        <v>99841</v>
      </c>
    </row>
    <row r="33" spans="1:4">
      <c r="A33" s="4" t="s">
        <v>179</v>
      </c>
      <c r="C33" s="5" t="n">
        <v>14031650</v>
      </c>
      <c r="D33" s="5" t="n">
        <v>13636078</v>
      </c>
    </row>
    <row r="34" spans="1:4">
      <c r="A34" s="3" t="s">
        <v>677</v>
      </c>
    </row>
    <row r="35" spans="1:4">
      <c r="A35" s="4" t="s">
        <v>692</v>
      </c>
      <c r="C35" s="5" t="n">
        <v>1200</v>
      </c>
    </row>
    <row r="36" spans="1:4">
      <c r="A36" s="4" t="s">
        <v>693</v>
      </c>
    </row>
    <row r="37" spans="1:4">
      <c r="A37" s="3" t="s">
        <v>671</v>
      </c>
    </row>
    <row r="38" spans="1:4">
      <c r="A38" s="4" t="s">
        <v>179</v>
      </c>
      <c r="C38" s="6" t="n">
        <v>4700000</v>
      </c>
      <c r="D38" s="6" t="n">
        <v>4100000</v>
      </c>
    </row>
    <row r="39" spans="1:4">
      <c r="A39" s="3" t="s">
        <v>681</v>
      </c>
    </row>
    <row r="40" spans="1:4">
      <c r="A40" s="4" t="s">
        <v>682</v>
      </c>
      <c r="C40" s="4" t="s">
        <v>694</v>
      </c>
      <c r="D40" s="4" t="s">
        <v>684</v>
      </c>
    </row>
    <row r="41" spans="1:4">
      <c r="A41" s="4" t="s">
        <v>695</v>
      </c>
    </row>
    <row r="42" spans="1:4">
      <c r="A42" s="3" t="s">
        <v>671</v>
      </c>
    </row>
    <row r="43" spans="1:4">
      <c r="A43" s="4" t="s">
        <v>179</v>
      </c>
      <c r="C43" s="6" t="n">
        <v>2000000</v>
      </c>
      <c r="D43" s="6" t="n">
        <v>2200000</v>
      </c>
    </row>
    <row r="44" spans="1:4">
      <c r="A44" s="3" t="s">
        <v>681</v>
      </c>
    </row>
    <row r="45" spans="1:4">
      <c r="A45" s="4" t="s">
        <v>686</v>
      </c>
      <c r="C45" s="4" t="s">
        <v>696</v>
      </c>
      <c r="D45" s="4" t="s">
        <v>687</v>
      </c>
    </row>
    <row r="46" spans="1:4">
      <c r="A46" s="4" t="s">
        <v>697</v>
      </c>
    </row>
    <row r="47" spans="1:4">
      <c r="A47" s="3" t="s">
        <v>671</v>
      </c>
    </row>
    <row r="48" spans="1:4">
      <c r="A48" s="4" t="s">
        <v>179</v>
      </c>
      <c r="C48" s="6" t="n">
        <v>2000000</v>
      </c>
    </row>
    <row r="49" spans="1:4">
      <c r="A49" s="3" t="s">
        <v>681</v>
      </c>
    </row>
    <row r="50" spans="1:4">
      <c r="A50" s="4" t="s">
        <v>689</v>
      </c>
      <c r="C50" s="4" t="s">
        <v>696</v>
      </c>
    </row>
    <row r="51" spans="1:4">
      <c r="A51" s="4" t="s">
        <v>698</v>
      </c>
    </row>
    <row r="52" spans="1:4">
      <c r="A52" s="3" t="s">
        <v>671</v>
      </c>
    </row>
    <row r="53" spans="1:4">
      <c r="A53" s="4" t="s">
        <v>179</v>
      </c>
      <c r="C53" s="6" t="n">
        <v>3122163</v>
      </c>
      <c r="D53" s="6" t="n">
        <v>3258192</v>
      </c>
    </row>
    <row r="54" spans="1:4">
      <c r="A54" s="4" t="s">
        <v>699</v>
      </c>
    </row>
    <row r="55" spans="1:4">
      <c r="A55" s="3" t="s">
        <v>671</v>
      </c>
    </row>
    <row r="56" spans="1:4">
      <c r="A56" s="4" t="s">
        <v>179</v>
      </c>
      <c r="C56" s="6" t="n">
        <v>3100000</v>
      </c>
      <c r="D56" s="6" t="n">
        <v>3300000</v>
      </c>
    </row>
    <row r="57" spans="1:4">
      <c r="A57" s="3" t="s">
        <v>681</v>
      </c>
    </row>
    <row r="58" spans="1:4">
      <c r="A58" s="4" t="s">
        <v>700</v>
      </c>
      <c r="C58" s="4" t="s">
        <v>696</v>
      </c>
      <c r="D58" s="4" t="s">
        <v>701</v>
      </c>
    </row>
    <row r="59" spans="1:4">
      <c r="A59" s="4" t="s">
        <v>702</v>
      </c>
      <c r="C59" s="6" t="n">
        <v>1500000</v>
      </c>
      <c r="D59" s="6" t="n">
        <v>2300000</v>
      </c>
    </row>
    <row r="60" spans="1:4">
      <c r="A60" s="4" t="s">
        <v>703</v>
      </c>
      <c r="C60" s="5" t="n">
        <v>10000</v>
      </c>
      <c r="D60" s="5" t="n">
        <v>10000</v>
      </c>
    </row>
    <row r="61" spans="1:4">
      <c r="A61" s="4" t="s">
        <v>704</v>
      </c>
    </row>
    <row r="62" spans="1:4">
      <c r="A62" s="3" t="s">
        <v>671</v>
      </c>
    </row>
    <row r="63" spans="1:4">
      <c r="A63" s="4" t="s">
        <v>179</v>
      </c>
      <c r="C63" s="5" t="n">
        <v>3973377</v>
      </c>
      <c r="D63" s="5" t="n">
        <v>3590333</v>
      </c>
    </row>
    <row r="64" spans="1:4">
      <c r="A64" s="4" t="s">
        <v>705</v>
      </c>
    </row>
    <row r="65" spans="1:4">
      <c r="A65" s="3" t="s">
        <v>671</v>
      </c>
    </row>
    <row r="66" spans="1:4">
      <c r="A66" s="4" t="s">
        <v>179</v>
      </c>
      <c r="C66" s="6" t="n">
        <v>4000000</v>
      </c>
      <c r="D66" s="6" t="n">
        <v>3600000</v>
      </c>
    </row>
    <row r="67" spans="1:4">
      <c r="A67" s="3" t="s">
        <v>681</v>
      </c>
    </row>
    <row r="68" spans="1:4">
      <c r="A68" s="4" t="s">
        <v>700</v>
      </c>
      <c r="C68" s="4" t="s">
        <v>706</v>
      </c>
      <c r="D68" s="4" t="s">
        <v>707</v>
      </c>
    </row>
    <row r="69" spans="1:4">
      <c r="A69" s="4" t="s">
        <v>708</v>
      </c>
    </row>
    <row r="70" spans="1:4">
      <c r="A70" s="3" t="s">
        <v>671</v>
      </c>
    </row>
    <row r="71" spans="1:4">
      <c r="A71" s="4" t="s">
        <v>179</v>
      </c>
      <c r="C71" s="6" t="n">
        <v>3100000</v>
      </c>
      <c r="D71" s="6" t="n">
        <v>2900000</v>
      </c>
    </row>
    <row r="72" spans="1:4">
      <c r="A72" s="3" t="s">
        <v>681</v>
      </c>
    </row>
    <row r="73" spans="1:4">
      <c r="A73" s="4" t="s">
        <v>709</v>
      </c>
      <c r="C73" s="4" t="s">
        <v>710</v>
      </c>
      <c r="D73" s="4" t="s">
        <v>711</v>
      </c>
    </row>
    <row r="74" spans="1:4">
      <c r="A74" s="4" t="s">
        <v>712</v>
      </c>
      <c r="C74" s="4" t="s">
        <v>713</v>
      </c>
      <c r="D74" s="4" t="s">
        <v>714</v>
      </c>
    </row>
    <row r="75" spans="1:4">
      <c r="A75" s="4" t="s">
        <v>715</v>
      </c>
    </row>
    <row r="76" spans="1:4">
      <c r="A76" s="3" t="s">
        <v>671</v>
      </c>
    </row>
    <row r="77" spans="1:4">
      <c r="A77" s="4" t="s">
        <v>179</v>
      </c>
      <c r="C77" s="6" t="n">
        <v>3033916</v>
      </c>
      <c r="D77" s="6" t="n">
        <v>2799277</v>
      </c>
    </row>
    <row r="78" spans="1:4">
      <c r="A78" s="4" t="s">
        <v>716</v>
      </c>
    </row>
    <row r="79" spans="1:4">
      <c r="A79" s="3" t="s">
        <v>671</v>
      </c>
    </row>
    <row r="80" spans="1:4">
      <c r="A80" s="4" t="s">
        <v>179</v>
      </c>
      <c r="C80" s="6" t="n">
        <v>3000000</v>
      </c>
      <c r="D80" s="6" t="n">
        <v>2800000</v>
      </c>
    </row>
    <row r="81" spans="1:4">
      <c r="A81" s="3" t="s">
        <v>681</v>
      </c>
    </row>
    <row r="82" spans="1:4">
      <c r="A82" s="4" t="s">
        <v>700</v>
      </c>
      <c r="C82" s="4" t="s">
        <v>696</v>
      </c>
      <c r="D82" s="4" t="s">
        <v>690</v>
      </c>
    </row>
    <row r="83" spans="1:4">
      <c r="A83" s="4" t="s">
        <v>717</v>
      </c>
    </row>
    <row r="84" spans="1:4">
      <c r="A84" s="3" t="s">
        <v>671</v>
      </c>
    </row>
    <row r="85" spans="1:4">
      <c r="A85" s="4" t="s">
        <v>672</v>
      </c>
      <c r="C85" s="6" t="n">
        <v>1056321</v>
      </c>
      <c r="D85" s="6" t="n">
        <v>1477274</v>
      </c>
    </row>
    <row r="86" spans="1:4">
      <c r="A86" s="4" t="s">
        <v>673</v>
      </c>
      <c r="C86" s="5" t="n">
        <v>3349836</v>
      </c>
      <c r="D86" s="5" t="n">
        <v>3265918</v>
      </c>
    </row>
    <row r="87" spans="1:4">
      <c r="A87" s="4" t="s">
        <v>674</v>
      </c>
      <c r="C87" s="5" t="n">
        <v>27626</v>
      </c>
      <c r="D87" s="5" t="n">
        <v>21621</v>
      </c>
    </row>
    <row r="88" spans="1:4">
      <c r="A88" s="4" t="s">
        <v>179</v>
      </c>
      <c r="C88" s="6" t="n">
        <v>4433783</v>
      </c>
      <c r="D88" s="6" t="n">
        <v>4764813</v>
      </c>
    </row>
    <row r="89" spans="1:4">
      <c r="A89" s="4" t="s">
        <v>718</v>
      </c>
    </row>
    <row r="90" spans="1:4">
      <c r="A90" s="3" t="s">
        <v>681</v>
      </c>
    </row>
    <row r="91" spans="1:4">
      <c r="A91" s="4" t="s">
        <v>682</v>
      </c>
      <c r="C91" s="4" t="s">
        <v>719</v>
      </c>
      <c r="D91" s="4" t="s">
        <v>720</v>
      </c>
    </row>
    <row r="92" spans="1:4">
      <c r="A92" s="4" t="s">
        <v>721</v>
      </c>
    </row>
    <row r="93" spans="1:4">
      <c r="A93" s="3" t="s">
        <v>681</v>
      </c>
    </row>
    <row r="94" spans="1:4">
      <c r="A94" s="4" t="s">
        <v>686</v>
      </c>
      <c r="D94" s="4" t="s">
        <v>722</v>
      </c>
    </row>
    <row r="95" spans="1:4">
      <c r="A95" s="4" t="s">
        <v>723</v>
      </c>
    </row>
    <row r="96" spans="1:4">
      <c r="A96" s="3" t="s">
        <v>681</v>
      </c>
    </row>
    <row r="97" spans="1:4">
      <c r="A97" s="4" t="s">
        <v>689</v>
      </c>
      <c r="C97" s="4" t="s">
        <v>724</v>
      </c>
    </row>
    <row r="98" spans="1:4">
      <c r="A98" s="4" t="s">
        <v>725</v>
      </c>
    </row>
    <row r="99" spans="1:4">
      <c r="A99" s="3" t="s">
        <v>671</v>
      </c>
    </row>
    <row r="100" spans="1:4">
      <c r="A100" s="4" t="s">
        <v>672</v>
      </c>
      <c r="C100" s="6" t="n">
        <v>1652653</v>
      </c>
      <c r="D100" s="6" t="n">
        <v>1830224</v>
      </c>
    </row>
    <row r="101" spans="1:4">
      <c r="A101" s="4" t="s">
        <v>673</v>
      </c>
      <c r="C101" s="5" t="n">
        <v>393897</v>
      </c>
      <c r="D101" s="5" t="n">
        <v>358254</v>
      </c>
    </row>
    <row r="102" spans="1:4">
      <c r="A102" s="4" t="s">
        <v>674</v>
      </c>
      <c r="C102" s="5" t="n">
        <v>37622</v>
      </c>
      <c r="D102" s="5" t="n">
        <v>41555</v>
      </c>
    </row>
    <row r="103" spans="1:4">
      <c r="A103" s="4" t="s">
        <v>179</v>
      </c>
      <c r="C103" s="6" t="n">
        <v>2084172</v>
      </c>
      <c r="D103" s="6" t="n">
        <v>2230033</v>
      </c>
    </row>
    <row r="104" spans="1:4">
      <c r="A104" s="4" t="s">
        <v>726</v>
      </c>
    </row>
    <row r="105" spans="1:4">
      <c r="A105" s="3" t="s">
        <v>681</v>
      </c>
    </row>
    <row r="106" spans="1:4">
      <c r="A106" s="4" t="s">
        <v>682</v>
      </c>
      <c r="C106" s="4" t="s">
        <v>727</v>
      </c>
      <c r="D106" s="4" t="s">
        <v>727</v>
      </c>
    </row>
    <row r="107" spans="1:4">
      <c r="A107" s="4" t="s">
        <v>728</v>
      </c>
    </row>
    <row r="108" spans="1:4">
      <c r="A108" s="3" t="s">
        <v>681</v>
      </c>
    </row>
    <row r="109" spans="1:4">
      <c r="A109" s="4" t="s">
        <v>686</v>
      </c>
      <c r="C109" s="4" t="s">
        <v>727</v>
      </c>
      <c r="D109" s="4" t="s">
        <v>720</v>
      </c>
    </row>
    <row r="110" spans="1:4">
      <c r="A110" s="4" t="s">
        <v>729</v>
      </c>
    </row>
    <row r="111" spans="1:4">
      <c r="A111" s="3" t="s">
        <v>681</v>
      </c>
    </row>
    <row r="112" spans="1:4">
      <c r="A112" s="4" t="s">
        <v>689</v>
      </c>
      <c r="C112" s="4" t="s">
        <v>701</v>
      </c>
      <c r="D112" s="4" t="s">
        <v>730</v>
      </c>
    </row>
    <row r="113" spans="1:4">
      <c r="A113" s="4" t="s">
        <v>731</v>
      </c>
    </row>
    <row r="114" spans="1:4">
      <c r="A114" s="3" t="s">
        <v>671</v>
      </c>
    </row>
    <row r="115" spans="1:4">
      <c r="A115" s="4" t="s">
        <v>179</v>
      </c>
      <c r="C115" s="6" t="n">
        <v>1057321</v>
      </c>
      <c r="D115" s="6" t="n">
        <v>1122610</v>
      </c>
    </row>
    <row r="116" spans="1:4">
      <c r="A116" s="3" t="s">
        <v>681</v>
      </c>
    </row>
    <row r="117" spans="1:4">
      <c r="A117" s="4" t="s">
        <v>732</v>
      </c>
      <c r="C117" s="5" t="n">
        <v>720</v>
      </c>
    </row>
    <row r="118" spans="1:4">
      <c r="A118" s="4" t="s">
        <v>733</v>
      </c>
      <c r="C118" s="4" t="s">
        <v>734</v>
      </c>
    </row>
    <row r="119" spans="1:4">
      <c r="A119" s="4" t="s">
        <v>735</v>
      </c>
      <c r="C119" s="4" t="s">
        <v>736</v>
      </c>
    </row>
    <row r="120" spans="1:4">
      <c r="A120" s="4" t="s">
        <v>737</v>
      </c>
      <c r="C120" s="4" t="s">
        <v>738</v>
      </c>
    </row>
    <row r="121" spans="1:4">
      <c r="A121" s="4" t="s">
        <v>739</v>
      </c>
      <c r="C121" s="4" t="s">
        <v>505</v>
      </c>
    </row>
    <row r="122" spans="1:4">
      <c r="A122" s="4" t="s">
        <v>740</v>
      </c>
      <c r="C122" s="4" t="s">
        <v>534</v>
      </c>
    </row>
    <row r="123" spans="1:4">
      <c r="A123" s="4" t="s">
        <v>741</v>
      </c>
    </row>
    <row r="124" spans="1:4">
      <c r="A124" s="3" t="s">
        <v>671</v>
      </c>
    </row>
    <row r="125" spans="1:4">
      <c r="A125" s="4" t="s">
        <v>179</v>
      </c>
      <c r="C125" s="6" t="n">
        <v>197794</v>
      </c>
      <c r="D125" s="5" t="n">
        <v>190866</v>
      </c>
    </row>
    <row r="126" spans="1:4">
      <c r="A126" s="4" t="s">
        <v>742</v>
      </c>
    </row>
    <row r="127" spans="1:4">
      <c r="A127" s="3" t="s">
        <v>671</v>
      </c>
    </row>
    <row r="128" spans="1:4">
      <c r="A128" s="4" t="s">
        <v>179</v>
      </c>
      <c r="C128" s="5" t="n">
        <v>829057</v>
      </c>
      <c r="D128" s="6" t="n">
        <v>916557</v>
      </c>
    </row>
    <row r="129" spans="1:4">
      <c r="A129" s="3" t="s">
        <v>681</v>
      </c>
    </row>
    <row r="130" spans="1:4">
      <c r="A130" s="4" t="s">
        <v>703</v>
      </c>
      <c r="C130" s="6" t="n">
        <v>400</v>
      </c>
    </row>
    <row r="131" spans="1:4">
      <c r="A131" s="4" t="s">
        <v>743</v>
      </c>
      <c r="C131" s="4" t="s">
        <v>744</v>
      </c>
      <c r="D131" s="4" t="s">
        <v>745</v>
      </c>
    </row>
    <row r="132" spans="1:4">
      <c r="A132" s="4" t="s">
        <v>746</v>
      </c>
      <c r="C132" s="4" t="s">
        <v>747</v>
      </c>
      <c r="D132" s="4" t="s">
        <v>748</v>
      </c>
    </row>
    <row r="133" spans="1:4">
      <c r="A133" s="4" t="s">
        <v>749</v>
      </c>
      <c r="C133" s="4" t="s">
        <v>748</v>
      </c>
      <c r="D133" s="4" t="s">
        <v>750</v>
      </c>
    </row>
    <row r="134" spans="1:4">
      <c r="A134" s="4" t="s">
        <v>751</v>
      </c>
      <c r="C134" s="4" t="s">
        <v>745</v>
      </c>
      <c r="D134" s="4" t="s">
        <v>752</v>
      </c>
    </row>
    <row r="135" spans="1:4">
      <c r="A135" s="4" t="s">
        <v>753</v>
      </c>
      <c r="C135" s="4" t="s">
        <v>754</v>
      </c>
    </row>
    <row r="136" spans="1:4">
      <c r="A136" s="4" t="s">
        <v>755</v>
      </c>
      <c r="C136" s="4" t="s">
        <v>529</v>
      </c>
    </row>
    <row r="137" spans="1:4">
      <c r="A137" s="4" t="s">
        <v>756</v>
      </c>
      <c r="C137" s="4" t="s">
        <v>757</v>
      </c>
    </row>
    <row r="138" spans="1:4">
      <c r="A138" s="4" t="s">
        <v>758</v>
      </c>
      <c r="C138" s="4" t="s">
        <v>529</v>
      </c>
    </row>
    <row r="139" spans="1:4">
      <c r="A139" s="4" t="s">
        <v>759</v>
      </c>
    </row>
    <row r="140" spans="1:4">
      <c r="A140" s="3" t="s">
        <v>671</v>
      </c>
    </row>
    <row r="141" spans="1:4">
      <c r="A141" s="4" t="s">
        <v>672</v>
      </c>
      <c r="C141" s="6" t="n">
        <v>193903</v>
      </c>
      <c r="D141" s="6" t="n">
        <v>190687</v>
      </c>
    </row>
    <row r="142" spans="1:4">
      <c r="A142" s="4" t="s">
        <v>673</v>
      </c>
      <c r="C142" s="5" t="n">
        <v>1007192</v>
      </c>
      <c r="D142" s="5" t="n">
        <v>834889</v>
      </c>
    </row>
    <row r="143" spans="1:4">
      <c r="A143" s="4" t="s">
        <v>674</v>
      </c>
      <c r="C143" s="5" t="n">
        <v>287</v>
      </c>
      <c r="D143" s="5" t="n">
        <v>230</v>
      </c>
    </row>
    <row r="144" spans="1:4">
      <c r="A144" s="4" t="s">
        <v>179</v>
      </c>
      <c r="C144" s="6" t="n">
        <v>1201382</v>
      </c>
      <c r="D144" s="6" t="n">
        <v>1025806</v>
      </c>
    </row>
    <row r="145" spans="1:4"/>
    <row r="146" spans="1:4">
      <c r="A146" s="4" t="s">
        <v>122</v>
      </c>
      <c r="B146" s="4" t="s">
        <v>760</v>
      </c>
    </row>
  </sheetData>
  <mergeCells count="4">
    <mergeCell ref="A1:B2"/>
    <mergeCell ref="C1:D1"/>
    <mergeCell ref="A145:C145"/>
    <mergeCell ref="B146:C14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56</v>
      </c>
      <c r="D2" s="2" t="s">
        <v>57</v>
      </c>
    </row>
    <row r="3" spans="1:4">
      <c r="A3" s="3" t="s">
        <v>762</v>
      </c>
    </row>
    <row r="4" spans="1:4">
      <c r="A4" s="4" t="s">
        <v>763</v>
      </c>
      <c r="B4" s="6" t="n">
        <v>32940</v>
      </c>
      <c r="C4" s="6" t="n">
        <v>25192</v>
      </c>
      <c r="D4" s="6" t="n">
        <v>48761</v>
      </c>
    </row>
    <row r="5" spans="1:4">
      <c r="A5" s="4" t="s">
        <v>764</v>
      </c>
      <c r="B5" s="5" t="n">
        <v>14951</v>
      </c>
      <c r="C5" s="5" t="n">
        <v>-422</v>
      </c>
      <c r="D5" s="5" t="n">
        <v>779</v>
      </c>
    </row>
    <row r="6" spans="1:4">
      <c r="A6" s="4" t="s">
        <v>765</v>
      </c>
    </row>
    <row r="7" spans="1:4">
      <c r="A7" s="3" t="s">
        <v>762</v>
      </c>
    </row>
    <row r="8" spans="1:4">
      <c r="A8" s="4" t="s">
        <v>763</v>
      </c>
      <c r="B8" s="5" t="n">
        <v>9579</v>
      </c>
      <c r="C8" s="5" t="n">
        <v>27190</v>
      </c>
      <c r="D8" s="5" t="n">
        <v>34532</v>
      </c>
    </row>
    <row r="9" spans="1:4">
      <c r="A9" s="4" t="s">
        <v>764</v>
      </c>
      <c r="B9" s="5" t="n">
        <v>0</v>
      </c>
      <c r="C9" s="5" t="n">
        <v>0</v>
      </c>
      <c r="D9" s="5" t="n">
        <v>0</v>
      </c>
    </row>
    <row r="10" spans="1:4">
      <c r="A10" s="4" t="s">
        <v>766</v>
      </c>
    </row>
    <row r="11" spans="1:4">
      <c r="A11" s="3" t="s">
        <v>762</v>
      </c>
    </row>
    <row r="12" spans="1:4">
      <c r="A12" s="4" t="s">
        <v>763</v>
      </c>
      <c r="B12" s="5" t="n">
        <v>3647</v>
      </c>
      <c r="C12" s="5" t="n">
        <v>2614</v>
      </c>
      <c r="D12" s="5" t="n">
        <v>2647</v>
      </c>
    </row>
    <row r="13" spans="1:4">
      <c r="A13" s="4" t="s">
        <v>764</v>
      </c>
      <c r="B13" s="5" t="n">
        <v>0</v>
      </c>
      <c r="C13" s="5" t="n">
        <v>0</v>
      </c>
      <c r="D13" s="5" t="n">
        <v>0</v>
      </c>
    </row>
    <row r="14" spans="1:4">
      <c r="A14" s="4" t="s">
        <v>767</v>
      </c>
    </row>
    <row r="15" spans="1:4">
      <c r="A15" s="3" t="s">
        <v>762</v>
      </c>
    </row>
    <row r="16" spans="1:4">
      <c r="A16" s="4" t="s">
        <v>763</v>
      </c>
      <c r="B16" s="5" t="n">
        <v>5064</v>
      </c>
      <c r="C16" s="5" t="n">
        <v>8443</v>
      </c>
      <c r="D16" s="5" t="n">
        <v>5536</v>
      </c>
    </row>
    <row r="17" spans="1:4">
      <c r="A17" s="4" t="s">
        <v>764</v>
      </c>
      <c r="B17" s="5" t="n">
        <v>0</v>
      </c>
      <c r="C17" s="5" t="n">
        <v>0</v>
      </c>
      <c r="D17" s="5" t="n">
        <v>0</v>
      </c>
    </row>
    <row r="18" spans="1:4">
      <c r="A18" s="4" t="s">
        <v>768</v>
      </c>
    </row>
    <row r="19" spans="1:4">
      <c r="A19" s="3" t="s">
        <v>762</v>
      </c>
    </row>
    <row r="20" spans="1:4">
      <c r="A20" s="4" t="s">
        <v>763</v>
      </c>
      <c r="B20" s="5" t="n">
        <v>28</v>
      </c>
      <c r="C20" s="5" t="n">
        <v>53</v>
      </c>
      <c r="D20" s="5" t="n">
        <v>79</v>
      </c>
    </row>
    <row r="21" spans="1:4">
      <c r="A21" s="4" t="s">
        <v>764</v>
      </c>
      <c r="B21" s="5" t="n">
        <v>0</v>
      </c>
      <c r="C21" s="5" t="n">
        <v>0</v>
      </c>
      <c r="D21" s="5" t="n">
        <v>0</v>
      </c>
    </row>
    <row r="22" spans="1:4">
      <c r="A22" s="4" t="s">
        <v>769</v>
      </c>
    </row>
    <row r="23" spans="1:4">
      <c r="A23" s="3" t="s">
        <v>762</v>
      </c>
    </row>
    <row r="24" spans="1:4">
      <c r="A24" s="4" t="s">
        <v>763</v>
      </c>
      <c r="B24" s="5" t="n">
        <v>623</v>
      </c>
      <c r="C24" s="5" t="n">
        <v>535</v>
      </c>
      <c r="D24" s="5" t="n">
        <v>1352</v>
      </c>
    </row>
    <row r="25" spans="1:4">
      <c r="A25" s="4" t="s">
        <v>764</v>
      </c>
      <c r="B25" s="5" t="n">
        <v>0</v>
      </c>
      <c r="C25" s="5" t="n">
        <v>0</v>
      </c>
      <c r="D25" s="5" t="n">
        <v>0</v>
      </c>
    </row>
    <row r="26" spans="1:4">
      <c r="A26" s="4" t="s">
        <v>770</v>
      </c>
    </row>
    <row r="27" spans="1:4">
      <c r="A27" s="3" t="s">
        <v>762</v>
      </c>
    </row>
    <row r="28" spans="1:4">
      <c r="A28" s="4" t="s">
        <v>763</v>
      </c>
      <c r="B28" s="5" t="n">
        <v>0</v>
      </c>
      <c r="C28" s="5" t="n">
        <v>0</v>
      </c>
      <c r="D28" s="5" t="n">
        <v>0</v>
      </c>
    </row>
    <row r="29" spans="1:4">
      <c r="A29" s="4" t="s">
        <v>764</v>
      </c>
      <c r="B29" s="5" t="n">
        <v>0</v>
      </c>
      <c r="C29" s="5" t="n">
        <v>0</v>
      </c>
      <c r="D29" s="5" t="n">
        <v>0</v>
      </c>
    </row>
    <row r="30" spans="1:4">
      <c r="A30" s="4" t="s">
        <v>771</v>
      </c>
    </row>
    <row r="31" spans="1:4">
      <c r="A31" s="3" t="s">
        <v>762</v>
      </c>
    </row>
    <row r="32" spans="1:4">
      <c r="A32" s="4" t="s">
        <v>763</v>
      </c>
      <c r="B32" s="5" t="n">
        <v>18941</v>
      </c>
      <c r="C32" s="5" t="n">
        <v>38835</v>
      </c>
      <c r="D32" s="5" t="n">
        <v>44146</v>
      </c>
    </row>
    <row r="33" spans="1:4">
      <c r="A33" s="4" t="s">
        <v>764</v>
      </c>
      <c r="B33" s="5" t="n">
        <v>0</v>
      </c>
      <c r="C33" s="5" t="n">
        <v>0</v>
      </c>
      <c r="D33" s="5" t="n">
        <v>0</v>
      </c>
    </row>
    <row r="34" spans="1:4">
      <c r="A34" s="4" t="s">
        <v>772</v>
      </c>
    </row>
    <row r="35" spans="1:4">
      <c r="A35" s="3" t="s">
        <v>762</v>
      </c>
    </row>
    <row r="36" spans="1:4">
      <c r="A36" s="4" t="s">
        <v>763</v>
      </c>
      <c r="B36" s="5" t="n">
        <v>13999</v>
      </c>
      <c r="C36" s="5" t="n">
        <v>-13643</v>
      </c>
      <c r="D36" s="5" t="n">
        <v>4615</v>
      </c>
    </row>
    <row r="37" spans="1:4">
      <c r="A37" s="4" t="s">
        <v>764</v>
      </c>
      <c r="B37" s="5" t="n">
        <v>0</v>
      </c>
      <c r="C37" s="5" t="n">
        <v>0</v>
      </c>
      <c r="D37" s="5" t="n">
        <v>0</v>
      </c>
    </row>
    <row r="38" spans="1:4">
      <c r="A38" s="4" t="s">
        <v>773</v>
      </c>
    </row>
    <row r="39" spans="1:4">
      <c r="A39" s="3" t="s">
        <v>762</v>
      </c>
    </row>
    <row r="40" spans="1:4">
      <c r="A40" s="4" t="s">
        <v>763</v>
      </c>
      <c r="B40" s="5" t="n">
        <v>0</v>
      </c>
      <c r="C40" s="5" t="n">
        <v>0</v>
      </c>
      <c r="D40" s="5" t="n">
        <v>0</v>
      </c>
    </row>
    <row r="41" spans="1:4">
      <c r="A41" s="4" t="s">
        <v>764</v>
      </c>
      <c r="B41" s="6" t="n">
        <v>14951</v>
      </c>
      <c r="C41" s="6" t="n">
        <v>-422</v>
      </c>
      <c r="D41" s="6" t="n">
        <v>7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4</v>
      </c>
      <c r="B1" s="2" t="s">
        <v>1</v>
      </c>
    </row>
    <row r="2" spans="1:6">
      <c r="B2" s="2" t="s">
        <v>2</v>
      </c>
      <c r="C2" s="2" t="s">
        <v>56</v>
      </c>
      <c r="D2" s="2" t="s">
        <v>57</v>
      </c>
      <c r="E2" s="2" t="s">
        <v>2</v>
      </c>
      <c r="F2" s="2" t="s">
        <v>56</v>
      </c>
    </row>
    <row r="3" spans="1:6">
      <c r="A3" s="3" t="s">
        <v>775</v>
      </c>
    </row>
    <row r="4" spans="1:6">
      <c r="A4" s="4" t="s">
        <v>776</v>
      </c>
      <c r="B4" s="6" t="n">
        <v>207457</v>
      </c>
      <c r="C4" s="6" t="n">
        <v>230682</v>
      </c>
      <c r="D4" s="6" t="n">
        <v>246159</v>
      </c>
    </row>
    <row r="5" spans="1:6">
      <c r="A5" s="4" t="s">
        <v>777</v>
      </c>
      <c r="B5" s="5" t="n">
        <v>44205</v>
      </c>
      <c r="C5" s="5" t="n">
        <v>9944</v>
      </c>
      <c r="D5" s="5" t="n">
        <v>510</v>
      </c>
    </row>
    <row r="6" spans="1:6">
      <c r="A6" s="4" t="s">
        <v>778</v>
      </c>
      <c r="B6" s="5" t="n">
        <v>-50977</v>
      </c>
      <c r="C6" s="5" t="n">
        <v>-43583</v>
      </c>
      <c r="D6" s="5" t="n">
        <v>-25599</v>
      </c>
    </row>
    <row r="7" spans="1:6">
      <c r="A7" s="4" t="s">
        <v>779</v>
      </c>
      <c r="B7" s="5" t="n">
        <v>10074</v>
      </c>
      <c r="C7" s="5" t="n">
        <v>10414</v>
      </c>
      <c r="D7" s="5" t="n">
        <v>9612</v>
      </c>
    </row>
    <row r="8" spans="1:6">
      <c r="A8" s="4" t="s">
        <v>780</v>
      </c>
      <c r="B8" s="5" t="n">
        <v>210759</v>
      </c>
      <c r="C8" s="5" t="n">
        <v>207457</v>
      </c>
      <c r="D8" s="5" t="n">
        <v>230682</v>
      </c>
    </row>
    <row r="9" spans="1:6">
      <c r="A9" s="3" t="s">
        <v>781</v>
      </c>
    </row>
    <row r="10" spans="1:6">
      <c r="A10" s="4" t="s">
        <v>776</v>
      </c>
      <c r="B10" s="5" t="n">
        <v>1790</v>
      </c>
      <c r="C10" s="5" t="n">
        <v>3734</v>
      </c>
      <c r="D10" s="5" t="n">
        <v>11244</v>
      </c>
    </row>
    <row r="11" spans="1:6">
      <c r="A11" s="4" t="s">
        <v>782</v>
      </c>
      <c r="B11" s="5" t="n">
        <v>-205</v>
      </c>
      <c r="C11" s="5" t="n">
        <v>-1944</v>
      </c>
      <c r="D11" s="5" t="n">
        <v>-7510</v>
      </c>
    </row>
    <row r="12" spans="1:6">
      <c r="A12" s="4" t="s">
        <v>780</v>
      </c>
      <c r="B12" s="5" t="n">
        <v>1585</v>
      </c>
      <c r="C12" s="5" t="n">
        <v>1790</v>
      </c>
      <c r="D12" s="5" t="n">
        <v>3734</v>
      </c>
    </row>
    <row r="13" spans="1:6">
      <c r="A13" s="4" t="s">
        <v>783</v>
      </c>
      <c r="B13" s="5" t="n">
        <v>44000</v>
      </c>
      <c r="C13" s="5" t="n">
        <v>8000</v>
      </c>
      <c r="D13" s="5" t="n">
        <v>-7000</v>
      </c>
    </row>
    <row r="14" spans="1:6">
      <c r="A14" s="3" t="s">
        <v>784</v>
      </c>
    </row>
    <row r="15" spans="1:6">
      <c r="A15" s="4" t="s">
        <v>785</v>
      </c>
      <c r="E15" s="6" t="n">
        <v>21570036</v>
      </c>
      <c r="F15" s="6" t="n">
        <v>21493483</v>
      </c>
    </row>
    <row r="16" spans="1:6">
      <c r="A16" s="4" t="s">
        <v>786</v>
      </c>
      <c r="E16" s="5" t="n">
        <v>180951</v>
      </c>
      <c r="F16" s="5" t="n">
        <v>163247</v>
      </c>
    </row>
    <row r="17" spans="1:6">
      <c r="A17" s="4" t="s">
        <v>179</v>
      </c>
      <c r="E17" s="5" t="n">
        <v>21750987</v>
      </c>
      <c r="F17" s="5" t="n">
        <v>21656730</v>
      </c>
    </row>
    <row r="18" spans="1:6">
      <c r="A18" s="3" t="s">
        <v>787</v>
      </c>
    </row>
    <row r="19" spans="1:6">
      <c r="A19" s="4" t="s">
        <v>788</v>
      </c>
      <c r="E19" s="5" t="n">
        <v>176150</v>
      </c>
      <c r="F19" s="5" t="n">
        <v>180957</v>
      </c>
    </row>
    <row r="20" spans="1:6">
      <c r="A20" s="4" t="s">
        <v>789</v>
      </c>
      <c r="E20" s="5" t="n">
        <v>17414</v>
      </c>
      <c r="F20" s="5" t="n">
        <v>8732</v>
      </c>
    </row>
    <row r="21" spans="1:6">
      <c r="A21" s="4" t="s">
        <v>790</v>
      </c>
      <c r="B21" s="5" t="n">
        <v>210759</v>
      </c>
      <c r="C21" s="5" t="n">
        <v>207457</v>
      </c>
      <c r="D21" s="5" t="n">
        <v>230682</v>
      </c>
      <c r="E21" s="5" t="n">
        <v>210759</v>
      </c>
      <c r="F21" s="5" t="n">
        <v>207457</v>
      </c>
    </row>
    <row r="22" spans="1:6">
      <c r="A22" s="4" t="s">
        <v>691</v>
      </c>
    </row>
    <row r="23" spans="1:6">
      <c r="A23" s="3" t="s">
        <v>775</v>
      </c>
    </row>
    <row r="24" spans="1:6">
      <c r="A24" s="4" t="s">
        <v>776</v>
      </c>
      <c r="B24" s="5" t="n">
        <v>102226</v>
      </c>
      <c r="C24" s="5" t="n">
        <v>124269</v>
      </c>
      <c r="D24" s="5" t="n">
        <v>140213</v>
      </c>
    </row>
    <row r="25" spans="1:6">
      <c r="A25" s="4" t="s">
        <v>777</v>
      </c>
      <c r="B25" s="5" t="n">
        <v>57125</v>
      </c>
      <c r="C25" s="5" t="n">
        <v>12521</v>
      </c>
      <c r="D25" s="5" t="n">
        <v>-595</v>
      </c>
    </row>
    <row r="26" spans="1:6">
      <c r="A26" s="4" t="s">
        <v>778</v>
      </c>
      <c r="B26" s="5" t="n">
        <v>-43185</v>
      </c>
      <c r="C26" s="5" t="n">
        <v>-37880</v>
      </c>
      <c r="D26" s="5" t="n">
        <v>-19810</v>
      </c>
    </row>
    <row r="27" spans="1:6">
      <c r="A27" s="4" t="s">
        <v>779</v>
      </c>
      <c r="B27" s="5" t="n">
        <v>2021</v>
      </c>
      <c r="C27" s="5" t="n">
        <v>3316</v>
      </c>
      <c r="D27" s="5" t="n">
        <v>4461</v>
      </c>
    </row>
    <row r="28" spans="1:6">
      <c r="A28" s="4" t="s">
        <v>780</v>
      </c>
      <c r="B28" s="5" t="n">
        <v>118187</v>
      </c>
      <c r="C28" s="5" t="n">
        <v>102226</v>
      </c>
      <c r="D28" s="5" t="n">
        <v>124269</v>
      </c>
    </row>
    <row r="29" spans="1:6">
      <c r="A29" s="3" t="s">
        <v>781</v>
      </c>
    </row>
    <row r="30" spans="1:6">
      <c r="A30" s="4" t="s">
        <v>776</v>
      </c>
      <c r="B30" s="5" t="n">
        <v>1655</v>
      </c>
      <c r="C30" s="5" t="n">
        <v>3644</v>
      </c>
      <c r="D30" s="5" t="n">
        <v>11063</v>
      </c>
    </row>
    <row r="31" spans="1:6">
      <c r="A31" s="4" t="s">
        <v>782</v>
      </c>
      <c r="B31" s="5" t="n">
        <v>-221</v>
      </c>
      <c r="C31" s="5" t="n">
        <v>-1989</v>
      </c>
      <c r="D31" s="5" t="n">
        <v>-7419</v>
      </c>
    </row>
    <row r="32" spans="1:6">
      <c r="A32" s="4" t="s">
        <v>780</v>
      </c>
      <c r="B32" s="5" t="n">
        <v>1434</v>
      </c>
      <c r="C32" s="5" t="n">
        <v>1655</v>
      </c>
      <c r="D32" s="5" t="n">
        <v>3644</v>
      </c>
    </row>
    <row r="33" spans="1:6">
      <c r="A33" s="4" t="s">
        <v>783</v>
      </c>
      <c r="B33" s="5" t="n">
        <v>56904</v>
      </c>
      <c r="C33" s="5" t="n">
        <v>10532</v>
      </c>
      <c r="D33" s="5" t="n">
        <v>-8014</v>
      </c>
    </row>
    <row r="34" spans="1:6">
      <c r="A34" s="3" t="s">
        <v>784</v>
      </c>
    </row>
    <row r="35" spans="1:6">
      <c r="A35" s="4" t="s">
        <v>785</v>
      </c>
      <c r="E35" s="5" t="n">
        <v>13916234</v>
      </c>
      <c r="F35" s="5" t="n">
        <v>13536237</v>
      </c>
    </row>
    <row r="36" spans="1:6">
      <c r="A36" s="4" t="s">
        <v>786</v>
      </c>
      <c r="E36" s="5" t="n">
        <v>115416</v>
      </c>
      <c r="F36" s="5" t="n">
        <v>99841</v>
      </c>
    </row>
    <row r="37" spans="1:6">
      <c r="A37" s="4" t="s">
        <v>179</v>
      </c>
      <c r="E37" s="5" t="n">
        <v>14031650</v>
      </c>
      <c r="F37" s="5" t="n">
        <v>13636078</v>
      </c>
    </row>
    <row r="38" spans="1:6">
      <c r="A38" s="3" t="s">
        <v>787</v>
      </c>
    </row>
    <row r="39" spans="1:6">
      <c r="A39" s="4" t="s">
        <v>788</v>
      </c>
      <c r="E39" s="5" t="n">
        <v>100773</v>
      </c>
      <c r="F39" s="5" t="n">
        <v>93494</v>
      </c>
    </row>
    <row r="40" spans="1:6">
      <c r="A40" s="4" t="s">
        <v>789</v>
      </c>
      <c r="E40" s="5" t="n">
        <v>17414</v>
      </c>
      <c r="F40" s="5" t="n">
        <v>8732</v>
      </c>
    </row>
    <row r="41" spans="1:6">
      <c r="A41" s="4" t="s">
        <v>790</v>
      </c>
      <c r="B41" s="5" t="n">
        <v>118187</v>
      </c>
      <c r="C41" s="5" t="n">
        <v>102226</v>
      </c>
      <c r="D41" s="5" t="n">
        <v>140213</v>
      </c>
      <c r="E41" s="5" t="n">
        <v>118187</v>
      </c>
      <c r="F41" s="5" t="n">
        <v>102226</v>
      </c>
    </row>
    <row r="42" spans="1:6">
      <c r="A42" s="4" t="s">
        <v>717</v>
      </c>
    </row>
    <row r="43" spans="1:6">
      <c r="A43" s="3" t="s">
        <v>775</v>
      </c>
    </row>
    <row r="44" spans="1:6">
      <c r="A44" s="4" t="s">
        <v>776</v>
      </c>
      <c r="B44" s="5" t="n">
        <v>60026</v>
      </c>
      <c r="C44" s="5" t="n">
        <v>56621</v>
      </c>
      <c r="D44" s="5" t="n">
        <v>50749</v>
      </c>
    </row>
    <row r="45" spans="1:6">
      <c r="A45" s="4" t="s">
        <v>777</v>
      </c>
      <c r="B45" s="5" t="n">
        <v>-12046</v>
      </c>
      <c r="C45" s="5" t="n">
        <v>-147</v>
      </c>
      <c r="D45" s="5" t="n">
        <v>4008</v>
      </c>
    </row>
    <row r="46" spans="1:6">
      <c r="A46" s="4" t="s">
        <v>778</v>
      </c>
      <c r="B46" s="5" t="n">
        <v>-1161</v>
      </c>
      <c r="C46" s="5" t="n">
        <v>0</v>
      </c>
      <c r="D46" s="5" t="n">
        <v>-76</v>
      </c>
    </row>
    <row r="47" spans="1:6">
      <c r="A47" s="4" t="s">
        <v>779</v>
      </c>
      <c r="B47" s="5" t="n">
        <v>4986</v>
      </c>
      <c r="C47" s="5" t="n">
        <v>3552</v>
      </c>
      <c r="D47" s="5" t="n">
        <v>1940</v>
      </c>
    </row>
    <row r="48" spans="1:6">
      <c r="A48" s="4" t="s">
        <v>780</v>
      </c>
      <c r="B48" s="5" t="n">
        <v>51805</v>
      </c>
      <c r="C48" s="5" t="n">
        <v>60026</v>
      </c>
      <c r="D48" s="5" t="n">
        <v>56621</v>
      </c>
    </row>
    <row r="49" spans="1:6">
      <c r="A49" s="3" t="s">
        <v>781</v>
      </c>
    </row>
    <row r="50" spans="1:6">
      <c r="A50" s="4" t="s">
        <v>776</v>
      </c>
      <c r="B50" s="5" t="n">
        <v>52</v>
      </c>
      <c r="C50" s="5" t="n">
        <v>45</v>
      </c>
      <c r="D50" s="5" t="n">
        <v>123</v>
      </c>
    </row>
    <row r="51" spans="1:6">
      <c r="A51" s="4" t="s">
        <v>782</v>
      </c>
      <c r="B51" s="5" t="n">
        <v>55</v>
      </c>
      <c r="C51" s="5" t="n">
        <v>7</v>
      </c>
      <c r="D51" s="5" t="n">
        <v>-78</v>
      </c>
    </row>
    <row r="52" spans="1:6">
      <c r="A52" s="4" t="s">
        <v>780</v>
      </c>
      <c r="B52" s="5" t="n">
        <v>107</v>
      </c>
      <c r="C52" s="5" t="n">
        <v>52</v>
      </c>
      <c r="D52" s="5" t="n">
        <v>45</v>
      </c>
    </row>
    <row r="53" spans="1:6">
      <c r="A53" s="4" t="s">
        <v>783</v>
      </c>
      <c r="B53" s="5" t="n">
        <v>-11991</v>
      </c>
      <c r="C53" s="5" t="n">
        <v>-140</v>
      </c>
      <c r="D53" s="5" t="n">
        <v>3930</v>
      </c>
    </row>
    <row r="54" spans="1:6">
      <c r="A54" s="3" t="s">
        <v>784</v>
      </c>
    </row>
    <row r="55" spans="1:6">
      <c r="A55" s="4" t="s">
        <v>785</v>
      </c>
      <c r="E55" s="5" t="n">
        <v>4406157</v>
      </c>
      <c r="F55" s="5" t="n">
        <v>4743192</v>
      </c>
    </row>
    <row r="56" spans="1:6">
      <c r="A56" s="4" t="s">
        <v>786</v>
      </c>
      <c r="E56" s="5" t="n">
        <v>27626</v>
      </c>
      <c r="F56" s="5" t="n">
        <v>21621</v>
      </c>
    </row>
    <row r="57" spans="1:6">
      <c r="A57" s="4" t="s">
        <v>179</v>
      </c>
      <c r="E57" s="5" t="n">
        <v>4433783</v>
      </c>
      <c r="F57" s="5" t="n">
        <v>4764813</v>
      </c>
    </row>
    <row r="58" spans="1:6">
      <c r="A58" s="3" t="s">
        <v>787</v>
      </c>
    </row>
    <row r="59" spans="1:6">
      <c r="A59" s="4" t="s">
        <v>788</v>
      </c>
      <c r="E59" s="5" t="n">
        <v>51805</v>
      </c>
      <c r="F59" s="5" t="n">
        <v>60026</v>
      </c>
    </row>
    <row r="60" spans="1:6">
      <c r="A60" s="4" t="s">
        <v>789</v>
      </c>
      <c r="E60" s="5" t="n">
        <v>0</v>
      </c>
      <c r="F60" s="5" t="n">
        <v>0</v>
      </c>
    </row>
    <row r="61" spans="1:6">
      <c r="A61" s="4" t="s">
        <v>790</v>
      </c>
      <c r="B61" s="5" t="n">
        <v>60026</v>
      </c>
      <c r="C61" s="5" t="n">
        <v>60026</v>
      </c>
      <c r="D61" s="5" t="n">
        <v>56621</v>
      </c>
      <c r="E61" s="5" t="n">
        <v>51805</v>
      </c>
      <c r="F61" s="5" t="n">
        <v>60026</v>
      </c>
    </row>
    <row r="62" spans="1:6">
      <c r="A62" s="4" t="s">
        <v>725</v>
      </c>
    </row>
    <row r="63" spans="1:6">
      <c r="A63" s="3" t="s">
        <v>775</v>
      </c>
    </row>
    <row r="64" spans="1:6">
      <c r="A64" s="4" t="s">
        <v>776</v>
      </c>
      <c r="B64" s="5" t="n">
        <v>17964</v>
      </c>
      <c r="C64" s="5" t="n">
        <v>18451</v>
      </c>
      <c r="D64" s="5" t="n">
        <v>18224</v>
      </c>
    </row>
    <row r="65" spans="1:6">
      <c r="A65" s="4" t="s">
        <v>777</v>
      </c>
      <c r="B65" s="5" t="n">
        <v>-3838</v>
      </c>
      <c r="C65" s="5" t="n">
        <v>-1156</v>
      </c>
      <c r="D65" s="5" t="n">
        <v>116</v>
      </c>
    </row>
    <row r="66" spans="1:6">
      <c r="A66" s="4" t="s">
        <v>778</v>
      </c>
      <c r="B66" s="5" t="n">
        <v>-288</v>
      </c>
      <c r="C66" s="5" t="n">
        <v>-378</v>
      </c>
      <c r="D66" s="5" t="n">
        <v>-649</v>
      </c>
    </row>
    <row r="67" spans="1:6">
      <c r="A67" s="4" t="s">
        <v>779</v>
      </c>
      <c r="B67" s="5" t="n">
        <v>562</v>
      </c>
      <c r="C67" s="5" t="n">
        <v>1047</v>
      </c>
      <c r="D67" s="5" t="n">
        <v>760</v>
      </c>
    </row>
    <row r="68" spans="1:6">
      <c r="A68" s="4" t="s">
        <v>780</v>
      </c>
      <c r="B68" s="5" t="n">
        <v>14400</v>
      </c>
      <c r="C68" s="5" t="n">
        <v>17964</v>
      </c>
      <c r="D68" s="5" t="n">
        <v>18451</v>
      </c>
    </row>
    <row r="69" spans="1:6">
      <c r="A69" s="3" t="s">
        <v>781</v>
      </c>
    </row>
    <row r="70" spans="1:6">
      <c r="A70" s="4" t="s">
        <v>776</v>
      </c>
      <c r="B70" s="5" t="n">
        <v>52</v>
      </c>
      <c r="C70" s="5" t="n">
        <v>43</v>
      </c>
      <c r="D70" s="5" t="n">
        <v>50</v>
      </c>
    </row>
    <row r="71" spans="1:6">
      <c r="A71" s="4" t="s">
        <v>782</v>
      </c>
      <c r="B71" s="5" t="n">
        <v>-8</v>
      </c>
      <c r="C71" s="5" t="n">
        <v>9</v>
      </c>
      <c r="D71" s="5" t="n">
        <v>-7</v>
      </c>
    </row>
    <row r="72" spans="1:6">
      <c r="A72" s="4" t="s">
        <v>780</v>
      </c>
      <c r="B72" s="5" t="n">
        <v>44</v>
      </c>
      <c r="C72" s="5" t="n">
        <v>52</v>
      </c>
      <c r="D72" s="5" t="n">
        <v>43</v>
      </c>
    </row>
    <row r="73" spans="1:6">
      <c r="A73" s="4" t="s">
        <v>783</v>
      </c>
      <c r="B73" s="5" t="n">
        <v>-3846</v>
      </c>
      <c r="C73" s="5" t="n">
        <v>-1147</v>
      </c>
      <c r="D73" s="5" t="n">
        <v>109</v>
      </c>
    </row>
    <row r="74" spans="1:6">
      <c r="A74" s="3" t="s">
        <v>784</v>
      </c>
    </row>
    <row r="75" spans="1:6">
      <c r="A75" s="4" t="s">
        <v>785</v>
      </c>
      <c r="E75" s="5" t="n">
        <v>2046550</v>
      </c>
      <c r="F75" s="5" t="n">
        <v>2188478</v>
      </c>
    </row>
    <row r="76" spans="1:6">
      <c r="A76" s="4" t="s">
        <v>786</v>
      </c>
      <c r="E76" s="5" t="n">
        <v>37622</v>
      </c>
      <c r="F76" s="5" t="n">
        <v>41555</v>
      </c>
    </row>
    <row r="77" spans="1:6">
      <c r="A77" s="4" t="s">
        <v>179</v>
      </c>
      <c r="E77" s="5" t="n">
        <v>2084172</v>
      </c>
      <c r="F77" s="5" t="n">
        <v>2230033</v>
      </c>
    </row>
    <row r="78" spans="1:6">
      <c r="A78" s="3" t="s">
        <v>787</v>
      </c>
    </row>
    <row r="79" spans="1:6">
      <c r="A79" s="4" t="s">
        <v>788</v>
      </c>
      <c r="E79" s="5" t="n">
        <v>14400</v>
      </c>
      <c r="F79" s="5" t="n">
        <v>17964</v>
      </c>
    </row>
    <row r="80" spans="1:6">
      <c r="A80" s="4" t="s">
        <v>789</v>
      </c>
      <c r="E80" s="5" t="n">
        <v>0</v>
      </c>
      <c r="F80" s="5" t="n">
        <v>0</v>
      </c>
    </row>
    <row r="81" spans="1:6">
      <c r="A81" s="4" t="s">
        <v>790</v>
      </c>
      <c r="B81" s="5" t="n">
        <v>17964</v>
      </c>
      <c r="C81" s="5" t="n">
        <v>17964</v>
      </c>
      <c r="D81" s="5" t="n">
        <v>18451</v>
      </c>
      <c r="E81" s="5" t="n">
        <v>14400</v>
      </c>
      <c r="F81" s="5" t="n">
        <v>17964</v>
      </c>
    </row>
    <row r="82" spans="1:6">
      <c r="A82" s="4" t="s">
        <v>759</v>
      </c>
    </row>
    <row r="83" spans="1:6">
      <c r="A83" s="3" t="s">
        <v>775</v>
      </c>
    </row>
    <row r="84" spans="1:6">
      <c r="A84" s="4" t="s">
        <v>776</v>
      </c>
      <c r="B84" s="5" t="n">
        <v>9473</v>
      </c>
      <c r="C84" s="5" t="n">
        <v>9124</v>
      </c>
      <c r="D84" s="5" t="n">
        <v>8773</v>
      </c>
    </row>
    <row r="85" spans="1:6">
      <c r="A85" s="4" t="s">
        <v>777</v>
      </c>
      <c r="B85" s="5" t="n">
        <v>3537</v>
      </c>
      <c r="C85" s="5" t="n">
        <v>3175</v>
      </c>
      <c r="D85" s="5" t="n">
        <v>2964</v>
      </c>
    </row>
    <row r="86" spans="1:6">
      <c r="A86" s="4" t="s">
        <v>778</v>
      </c>
      <c r="B86" s="5" t="n">
        <v>-6343</v>
      </c>
      <c r="C86" s="5" t="n">
        <v>-5325</v>
      </c>
      <c r="D86" s="5" t="n">
        <v>-5064</v>
      </c>
    </row>
    <row r="87" spans="1:6">
      <c r="A87" s="4" t="s">
        <v>779</v>
      </c>
      <c r="B87" s="5" t="n">
        <v>2505</v>
      </c>
      <c r="C87" s="5" t="n">
        <v>2499</v>
      </c>
      <c r="D87" s="5" t="n">
        <v>2451</v>
      </c>
    </row>
    <row r="88" spans="1:6">
      <c r="A88" s="4" t="s">
        <v>780</v>
      </c>
      <c r="B88" s="5" t="n">
        <v>9172</v>
      </c>
      <c r="C88" s="5" t="n">
        <v>9473</v>
      </c>
      <c r="D88" s="5" t="n">
        <v>9124</v>
      </c>
    </row>
    <row r="89" spans="1:6">
      <c r="A89" s="3" t="s">
        <v>781</v>
      </c>
    </row>
    <row r="90" spans="1:6">
      <c r="A90" s="4" t="s">
        <v>776</v>
      </c>
      <c r="B90" s="5" t="n">
        <v>31</v>
      </c>
      <c r="C90" s="5" t="n">
        <v>2</v>
      </c>
      <c r="D90" s="5" t="n">
        <v>8</v>
      </c>
    </row>
    <row r="91" spans="1:6">
      <c r="A91" s="4" t="s">
        <v>782</v>
      </c>
      <c r="B91" s="5" t="n">
        <v>-31</v>
      </c>
      <c r="C91" s="5" t="n">
        <v>29</v>
      </c>
      <c r="D91" s="5" t="n">
        <v>-6</v>
      </c>
    </row>
    <row r="92" spans="1:6">
      <c r="A92" s="4" t="s">
        <v>780</v>
      </c>
      <c r="B92" s="5" t="n">
        <v>0</v>
      </c>
      <c r="C92" s="5" t="n">
        <v>31</v>
      </c>
      <c r="D92" s="5" t="n">
        <v>2</v>
      </c>
    </row>
    <row r="93" spans="1:6">
      <c r="A93" s="4" t="s">
        <v>783</v>
      </c>
      <c r="B93" s="5" t="n">
        <v>3506</v>
      </c>
      <c r="C93" s="5" t="n">
        <v>3204</v>
      </c>
      <c r="D93" s="5" t="n">
        <v>2958</v>
      </c>
    </row>
    <row r="94" spans="1:6">
      <c r="A94" s="3" t="s">
        <v>784</v>
      </c>
    </row>
    <row r="95" spans="1:6">
      <c r="A95" s="4" t="s">
        <v>785</v>
      </c>
      <c r="E95" s="5" t="n">
        <v>1201095</v>
      </c>
      <c r="F95" s="5" t="n">
        <v>1025576</v>
      </c>
    </row>
    <row r="96" spans="1:6">
      <c r="A96" s="4" t="s">
        <v>786</v>
      </c>
      <c r="E96" s="5" t="n">
        <v>287</v>
      </c>
      <c r="F96" s="5" t="n">
        <v>230</v>
      </c>
    </row>
    <row r="97" spans="1:6">
      <c r="A97" s="4" t="s">
        <v>179</v>
      </c>
      <c r="E97" s="5" t="n">
        <v>1201382</v>
      </c>
      <c r="F97" s="5" t="n">
        <v>1025806</v>
      </c>
    </row>
    <row r="98" spans="1:6">
      <c r="A98" s="3" t="s">
        <v>787</v>
      </c>
    </row>
    <row r="99" spans="1:6">
      <c r="A99" s="4" t="s">
        <v>788</v>
      </c>
      <c r="E99" s="5" t="n">
        <v>9172</v>
      </c>
      <c r="F99" s="5" t="n">
        <v>9473</v>
      </c>
    </row>
    <row r="100" spans="1:6">
      <c r="A100" s="4" t="s">
        <v>789</v>
      </c>
      <c r="E100" s="5" t="n">
        <v>0</v>
      </c>
      <c r="F100" s="5" t="n">
        <v>0</v>
      </c>
    </row>
    <row r="101" spans="1:6">
      <c r="A101" s="4" t="s">
        <v>790</v>
      </c>
      <c r="B101" s="5" t="n">
        <v>9172</v>
      </c>
      <c r="C101" s="5" t="n">
        <v>9473</v>
      </c>
      <c r="D101" s="5" t="n">
        <v>8773</v>
      </c>
      <c r="E101" s="5" t="n">
        <v>9172</v>
      </c>
      <c r="F101" s="5" t="n">
        <v>9473</v>
      </c>
    </row>
    <row r="102" spans="1:6">
      <c r="A102" s="4" t="s">
        <v>791</v>
      </c>
    </row>
    <row r="103" spans="1:6">
      <c r="A103" s="3" t="s">
        <v>775</v>
      </c>
    </row>
    <row r="104" spans="1:6">
      <c r="A104" s="4" t="s">
        <v>776</v>
      </c>
      <c r="B104" s="5" t="n">
        <v>189689</v>
      </c>
    </row>
    <row r="105" spans="1:6">
      <c r="A105" s="4" t="s">
        <v>780</v>
      </c>
      <c r="B105" s="5" t="n">
        <v>193564</v>
      </c>
      <c r="C105" s="5" t="n">
        <v>189689</v>
      </c>
    </row>
    <row r="106" spans="1:6">
      <c r="A106" s="3" t="s">
        <v>784</v>
      </c>
    </row>
    <row r="107" spans="1:6">
      <c r="A107" s="4" t="s">
        <v>785</v>
      </c>
      <c r="E107" s="5" t="n">
        <v>21570036</v>
      </c>
      <c r="F107" s="5" t="n">
        <v>21493483</v>
      </c>
    </row>
    <row r="108" spans="1:6">
      <c r="A108" s="4" t="s">
        <v>786</v>
      </c>
      <c r="E108" s="5" t="n">
        <v>180951</v>
      </c>
      <c r="F108" s="5" t="n">
        <v>163247</v>
      </c>
    </row>
    <row r="109" spans="1:6">
      <c r="A109" s="4" t="s">
        <v>179</v>
      </c>
      <c r="E109" s="5" t="n">
        <v>21750987</v>
      </c>
      <c r="F109" s="5" t="n">
        <v>21656730</v>
      </c>
    </row>
    <row r="110" spans="1:6">
      <c r="A110" s="3" t="s">
        <v>787</v>
      </c>
    </row>
    <row r="111" spans="1:6">
      <c r="A111" s="4" t="s">
        <v>788</v>
      </c>
      <c r="E111" s="5" t="n">
        <v>176150</v>
      </c>
      <c r="F111" s="5" t="n">
        <v>180957</v>
      </c>
    </row>
    <row r="112" spans="1:6">
      <c r="A112" s="4" t="s">
        <v>789</v>
      </c>
      <c r="E112" s="5" t="n">
        <v>17414</v>
      </c>
      <c r="F112" s="5" t="n">
        <v>8732</v>
      </c>
    </row>
    <row r="113" spans="1:6">
      <c r="A113" s="4" t="s">
        <v>790</v>
      </c>
      <c r="B113" s="5" t="n">
        <v>189689</v>
      </c>
      <c r="C113" s="5" t="n">
        <v>189689</v>
      </c>
      <c r="E113" s="5" t="n">
        <v>193564</v>
      </c>
      <c r="F113" s="5" t="n">
        <v>189689</v>
      </c>
    </row>
    <row r="114" spans="1:6">
      <c r="A114" s="4" t="s">
        <v>792</v>
      </c>
    </row>
    <row r="115" spans="1:6">
      <c r="A115" s="3" t="s">
        <v>775</v>
      </c>
    </row>
    <row r="116" spans="1:6">
      <c r="A116" s="4" t="s">
        <v>776</v>
      </c>
      <c r="B116" s="5" t="n">
        <v>17768</v>
      </c>
      <c r="C116" s="5" t="n">
        <v>22217</v>
      </c>
      <c r="D116" s="5" t="n">
        <v>28200</v>
      </c>
    </row>
    <row r="117" spans="1:6">
      <c r="A117" s="4" t="s">
        <v>777</v>
      </c>
      <c r="B117" s="5" t="n">
        <v>-573</v>
      </c>
      <c r="C117" s="5" t="n">
        <v>-4449</v>
      </c>
      <c r="D117" s="5" t="n">
        <v>-5983</v>
      </c>
    </row>
    <row r="118" spans="1:6">
      <c r="A118" s="4" t="s">
        <v>778</v>
      </c>
      <c r="B118" s="5" t="n">
        <v>0</v>
      </c>
      <c r="C118" s="5" t="n">
        <v>0</v>
      </c>
      <c r="D118" s="5" t="n">
        <v>0</v>
      </c>
    </row>
    <row r="119" spans="1:6">
      <c r="A119" s="4" t="s">
        <v>779</v>
      </c>
      <c r="B119" s="5" t="n">
        <v>0</v>
      </c>
      <c r="C119" s="5" t="n">
        <v>0</v>
      </c>
      <c r="D119" s="5" t="n">
        <v>0</v>
      </c>
    </row>
    <row r="120" spans="1:6">
      <c r="A120" s="4" t="s">
        <v>780</v>
      </c>
      <c r="B120" s="5" t="n">
        <v>17195</v>
      </c>
      <c r="C120" s="5" t="n">
        <v>17768</v>
      </c>
      <c r="D120" s="5" t="n">
        <v>22217</v>
      </c>
    </row>
    <row r="121" spans="1:6">
      <c r="A121" s="3" t="s">
        <v>781</v>
      </c>
    </row>
    <row r="122" spans="1:6">
      <c r="A122" s="4" t="s">
        <v>776</v>
      </c>
      <c r="B122" s="5" t="n">
        <v>0</v>
      </c>
      <c r="C122" s="5" t="n">
        <v>0</v>
      </c>
      <c r="D122" s="5" t="n">
        <v>0</v>
      </c>
    </row>
    <row r="123" spans="1:6">
      <c r="A123" s="4" t="s">
        <v>782</v>
      </c>
      <c r="B123" s="5" t="n">
        <v>0</v>
      </c>
      <c r="C123" s="5" t="n">
        <v>0</v>
      </c>
      <c r="D123" s="5" t="n">
        <v>0</v>
      </c>
    </row>
    <row r="124" spans="1:6">
      <c r="A124" s="4" t="s">
        <v>780</v>
      </c>
      <c r="B124" s="5" t="n">
        <v>0</v>
      </c>
      <c r="C124" s="5" t="n">
        <v>0</v>
      </c>
      <c r="D124" s="5" t="n">
        <v>0</v>
      </c>
    </row>
    <row r="125" spans="1:6">
      <c r="A125" s="4" t="s">
        <v>783</v>
      </c>
      <c r="B125" s="5" t="n">
        <v>-573</v>
      </c>
      <c r="C125" s="5" t="n">
        <v>-4449</v>
      </c>
      <c r="D125" s="5" t="n">
        <v>-5983</v>
      </c>
    </row>
    <row r="126" spans="1:6">
      <c r="A126" s="3" t="s">
        <v>784</v>
      </c>
    </row>
    <row r="127" spans="1:6">
      <c r="A127" s="4" t="s">
        <v>785</v>
      </c>
      <c r="E127" s="5" t="n">
        <v>0</v>
      </c>
      <c r="F127" s="5" t="n">
        <v>0</v>
      </c>
    </row>
    <row r="128" spans="1:6">
      <c r="A128" s="4" t="s">
        <v>786</v>
      </c>
      <c r="E128" s="5" t="n">
        <v>0</v>
      </c>
      <c r="F128" s="5" t="n">
        <v>0</v>
      </c>
    </row>
    <row r="129" spans="1:6">
      <c r="A129" s="4" t="s">
        <v>179</v>
      </c>
      <c r="E129" s="5" t="n">
        <v>0</v>
      </c>
      <c r="F129" s="5" t="n">
        <v>0</v>
      </c>
    </row>
    <row r="130" spans="1:6">
      <c r="A130" s="3" t="s">
        <v>787</v>
      </c>
    </row>
    <row r="131" spans="1:6">
      <c r="A131" s="4" t="s">
        <v>788</v>
      </c>
      <c r="E131" s="5" t="n">
        <v>0</v>
      </c>
      <c r="F131" s="5" t="n">
        <v>0</v>
      </c>
    </row>
    <row r="132" spans="1:6">
      <c r="A132" s="4" t="s">
        <v>789</v>
      </c>
      <c r="E132" s="5" t="n">
        <v>0</v>
      </c>
      <c r="F132" s="5" t="n">
        <v>0</v>
      </c>
    </row>
    <row r="133" spans="1:6">
      <c r="A133" s="4" t="s">
        <v>790</v>
      </c>
      <c r="B133" s="6" t="n">
        <v>17195</v>
      </c>
      <c r="C133" s="6" t="n">
        <v>22217</v>
      </c>
      <c r="D133" s="6" t="n">
        <v>22217</v>
      </c>
      <c r="E133" s="6" t="n">
        <v>17195</v>
      </c>
      <c r="F133" s="6" t="n">
        <v>177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56</v>
      </c>
      <c r="D1" s="2" t="s">
        <v>57</v>
      </c>
      <c r="E1" s="2" t="s">
        <v>794</v>
      </c>
    </row>
    <row r="2" spans="1:5">
      <c r="A2" s="3" t="s">
        <v>795</v>
      </c>
    </row>
    <row r="3" spans="1:5">
      <c r="A3" s="4" t="s">
        <v>796</v>
      </c>
      <c r="B3" s="6" t="n">
        <v>19826731</v>
      </c>
      <c r="C3" s="6" t="n">
        <v>19805403</v>
      </c>
    </row>
    <row r="4" spans="1:5">
      <c r="A4" s="4" t="s">
        <v>797</v>
      </c>
      <c r="B4" s="5" t="n">
        <v>1924256</v>
      </c>
      <c r="C4" s="5" t="n">
        <v>1851327</v>
      </c>
    </row>
    <row r="5" spans="1:5">
      <c r="A5" s="4" t="s">
        <v>179</v>
      </c>
      <c r="B5" s="5" t="n">
        <v>21750987</v>
      </c>
      <c r="C5" s="5" t="n">
        <v>21656730</v>
      </c>
    </row>
    <row r="6" spans="1:5">
      <c r="A6" s="3" t="s">
        <v>798</v>
      </c>
    </row>
    <row r="7" spans="1:5">
      <c r="A7" s="4" t="s">
        <v>799</v>
      </c>
      <c r="B7" s="5" t="n">
        <v>179129</v>
      </c>
      <c r="C7" s="5" t="n">
        <v>171272</v>
      </c>
    </row>
    <row r="8" spans="1:5">
      <c r="A8" s="4" t="s">
        <v>800</v>
      </c>
      <c r="B8" s="5" t="n">
        <v>14435</v>
      </c>
      <c r="C8" s="5" t="n">
        <v>18417</v>
      </c>
    </row>
    <row r="9" spans="1:5">
      <c r="A9" s="4" t="s">
        <v>801</v>
      </c>
      <c r="B9" s="5" t="n">
        <v>210759</v>
      </c>
      <c r="C9" s="5" t="n">
        <v>207457</v>
      </c>
      <c r="D9" s="6" t="n">
        <v>230682</v>
      </c>
      <c r="E9" s="6" t="n">
        <v>246159</v>
      </c>
    </row>
    <row r="10" spans="1:5">
      <c r="A10" s="4" t="s">
        <v>691</v>
      </c>
    </row>
    <row r="11" spans="1:5">
      <c r="A11" s="3" t="s">
        <v>795</v>
      </c>
    </row>
    <row r="12" spans="1:5">
      <c r="A12" s="4" t="s">
        <v>796</v>
      </c>
      <c r="B12" s="5" t="n">
        <v>13997538</v>
      </c>
      <c r="C12" s="5" t="n">
        <v>13586654</v>
      </c>
    </row>
    <row r="13" spans="1:5">
      <c r="A13" s="4" t="s">
        <v>797</v>
      </c>
      <c r="B13" s="5" t="n">
        <v>34112</v>
      </c>
      <c r="C13" s="5" t="n">
        <v>49424</v>
      </c>
    </row>
    <row r="14" spans="1:5">
      <c r="A14" s="4" t="s">
        <v>179</v>
      </c>
      <c r="B14" s="5" t="n">
        <v>14031650</v>
      </c>
      <c r="C14" s="5" t="n">
        <v>13636078</v>
      </c>
    </row>
    <row r="15" spans="1:5">
      <c r="A15" s="3" t="s">
        <v>798</v>
      </c>
    </row>
    <row r="16" spans="1:5">
      <c r="A16" s="4" t="s">
        <v>799</v>
      </c>
      <c r="B16" s="5" t="n">
        <v>117236</v>
      </c>
      <c r="C16" s="5" t="n">
        <v>101303</v>
      </c>
    </row>
    <row r="17" spans="1:5">
      <c r="A17" s="4" t="s">
        <v>800</v>
      </c>
      <c r="B17" s="5" t="n">
        <v>951</v>
      </c>
      <c r="C17" s="5" t="n">
        <v>923</v>
      </c>
    </row>
    <row r="18" spans="1:5">
      <c r="A18" s="4" t="s">
        <v>801</v>
      </c>
      <c r="B18" s="5" t="n">
        <v>118187</v>
      </c>
      <c r="C18" s="5" t="n">
        <v>102226</v>
      </c>
      <c r="D18" s="5" t="n">
        <v>124269</v>
      </c>
      <c r="E18" s="5" t="n">
        <v>140213</v>
      </c>
    </row>
    <row r="19" spans="1:5">
      <c r="A19" s="4" t="s">
        <v>704</v>
      </c>
    </row>
    <row r="20" spans="1:5">
      <c r="A20" s="3" t="s">
        <v>795</v>
      </c>
    </row>
    <row r="21" spans="1:5">
      <c r="A21" s="4" t="s">
        <v>179</v>
      </c>
      <c r="B21" s="5" t="n">
        <v>3973377</v>
      </c>
      <c r="C21" s="5" t="n">
        <v>3590333</v>
      </c>
    </row>
    <row r="22" spans="1:5">
      <c r="A22" s="4" t="s">
        <v>698</v>
      </c>
    </row>
    <row r="23" spans="1:5">
      <c r="A23" s="3" t="s">
        <v>795</v>
      </c>
    </row>
    <row r="24" spans="1:5">
      <c r="A24" s="4" t="s">
        <v>179</v>
      </c>
      <c r="B24" s="5" t="n">
        <v>3122163</v>
      </c>
      <c r="C24" s="5" t="n">
        <v>3258192</v>
      </c>
    </row>
    <row r="25" spans="1:5">
      <c r="A25" s="4" t="s">
        <v>802</v>
      </c>
    </row>
    <row r="26" spans="1:5">
      <c r="A26" s="3" t="s">
        <v>795</v>
      </c>
    </row>
    <row r="27" spans="1:5">
      <c r="A27" s="4" t="s">
        <v>179</v>
      </c>
      <c r="B27" s="5" t="n">
        <v>1760866</v>
      </c>
      <c r="C27" s="5" t="n">
        <v>1621158</v>
      </c>
    </row>
    <row r="28" spans="1:5">
      <c r="A28" s="4" t="s">
        <v>803</v>
      </c>
    </row>
    <row r="29" spans="1:5">
      <c r="A29" s="3" t="s">
        <v>795</v>
      </c>
    </row>
    <row r="30" spans="1:5">
      <c r="A30" s="4" t="s">
        <v>179</v>
      </c>
      <c r="B30" s="5" t="n">
        <v>665449</v>
      </c>
      <c r="C30" s="5" t="n">
        <v>730521</v>
      </c>
    </row>
    <row r="31" spans="1:5">
      <c r="A31" s="4" t="s">
        <v>715</v>
      </c>
    </row>
    <row r="32" spans="1:5">
      <c r="A32" s="3" t="s">
        <v>795</v>
      </c>
    </row>
    <row r="33" spans="1:5">
      <c r="A33" s="4" t="s">
        <v>179</v>
      </c>
      <c r="B33" s="5" t="n">
        <v>3033916</v>
      </c>
      <c r="C33" s="5" t="n">
        <v>2799277</v>
      </c>
    </row>
    <row r="34" spans="1:5">
      <c r="A34" s="4" t="s">
        <v>804</v>
      </c>
    </row>
    <row r="35" spans="1:5">
      <c r="A35" s="3" t="s">
        <v>795</v>
      </c>
    </row>
    <row r="36" spans="1:5">
      <c r="A36" s="4" t="s">
        <v>179</v>
      </c>
      <c r="B36" s="5" t="n">
        <v>709868</v>
      </c>
      <c r="C36" s="5" t="n">
        <v>804550</v>
      </c>
    </row>
    <row r="37" spans="1:5">
      <c r="A37" s="4" t="s">
        <v>805</v>
      </c>
    </row>
    <row r="38" spans="1:5">
      <c r="A38" s="3" t="s">
        <v>795</v>
      </c>
    </row>
    <row r="39" spans="1:5">
      <c r="A39" s="4" t="s">
        <v>179</v>
      </c>
      <c r="B39" s="5" t="n">
        <v>766011</v>
      </c>
      <c r="C39" s="5" t="n">
        <v>832047</v>
      </c>
    </row>
    <row r="40" spans="1:5">
      <c r="A40" s="4" t="s">
        <v>717</v>
      </c>
    </row>
    <row r="41" spans="1:5">
      <c r="A41" s="3" t="s">
        <v>795</v>
      </c>
    </row>
    <row r="42" spans="1:5">
      <c r="A42" s="4" t="s">
        <v>796</v>
      </c>
      <c r="B42" s="5" t="n">
        <v>4433783</v>
      </c>
      <c r="C42" s="5" t="n">
        <v>4764813</v>
      </c>
    </row>
    <row r="43" spans="1:5">
      <c r="A43" s="4" t="s">
        <v>797</v>
      </c>
      <c r="B43" s="5" t="n">
        <v>0</v>
      </c>
      <c r="C43" s="5" t="n">
        <v>0</v>
      </c>
    </row>
    <row r="44" spans="1:5">
      <c r="A44" s="4" t="s">
        <v>179</v>
      </c>
      <c r="B44" s="5" t="n">
        <v>4433783</v>
      </c>
      <c r="C44" s="5" t="n">
        <v>4764813</v>
      </c>
    </row>
    <row r="45" spans="1:5">
      <c r="A45" s="3" t="s">
        <v>798</v>
      </c>
    </row>
    <row r="46" spans="1:5">
      <c r="A46" s="4" t="s">
        <v>799</v>
      </c>
      <c r="B46" s="5" t="n">
        <v>51805</v>
      </c>
      <c r="C46" s="5" t="n">
        <v>60026</v>
      </c>
    </row>
    <row r="47" spans="1:5">
      <c r="A47" s="4" t="s">
        <v>800</v>
      </c>
      <c r="B47" s="5" t="n">
        <v>0</v>
      </c>
      <c r="C47" s="5" t="n">
        <v>0</v>
      </c>
    </row>
    <row r="48" spans="1:5">
      <c r="A48" s="4" t="s">
        <v>801</v>
      </c>
      <c r="B48" s="5" t="n">
        <v>51805</v>
      </c>
      <c r="C48" s="5" t="n">
        <v>60026</v>
      </c>
      <c r="D48" s="5" t="n">
        <v>56621</v>
      </c>
      <c r="E48" s="5" t="n">
        <v>50749</v>
      </c>
    </row>
    <row r="49" spans="1:5">
      <c r="A49" s="4" t="s">
        <v>806</v>
      </c>
    </row>
    <row r="50" spans="1:5">
      <c r="A50" s="3" t="s">
        <v>795</v>
      </c>
    </row>
    <row r="51" spans="1:5">
      <c r="A51" s="4" t="s">
        <v>179</v>
      </c>
      <c r="B51" s="5" t="n">
        <v>150879</v>
      </c>
      <c r="C51" s="5" t="n">
        <v>148584</v>
      </c>
    </row>
    <row r="52" spans="1:5">
      <c r="A52" s="4" t="s">
        <v>807</v>
      </c>
    </row>
    <row r="53" spans="1:5">
      <c r="A53" s="3" t="s">
        <v>795</v>
      </c>
    </row>
    <row r="54" spans="1:5">
      <c r="A54" s="4" t="s">
        <v>179</v>
      </c>
      <c r="B54" s="5" t="n">
        <v>775521</v>
      </c>
      <c r="C54" s="5" t="n">
        <v>919082</v>
      </c>
    </row>
    <row r="55" spans="1:5">
      <c r="A55" s="4" t="s">
        <v>808</v>
      </c>
    </row>
    <row r="56" spans="1:5">
      <c r="A56" s="3" t="s">
        <v>795</v>
      </c>
    </row>
    <row r="57" spans="1:5">
      <c r="A57" s="4" t="s">
        <v>179</v>
      </c>
      <c r="B57" s="5" t="n">
        <v>928379</v>
      </c>
      <c r="C57" s="5" t="n">
        <v>1072920</v>
      </c>
    </row>
    <row r="58" spans="1:5">
      <c r="A58" s="4" t="s">
        <v>809</v>
      </c>
    </row>
    <row r="59" spans="1:5">
      <c r="A59" s="3" t="s">
        <v>795</v>
      </c>
    </row>
    <row r="60" spans="1:5">
      <c r="A60" s="4" t="s">
        <v>179</v>
      </c>
      <c r="B60" s="5" t="n">
        <v>1265562</v>
      </c>
      <c r="C60" s="5" t="n">
        <v>1288065</v>
      </c>
    </row>
    <row r="61" spans="1:5">
      <c r="A61" s="4" t="s">
        <v>810</v>
      </c>
    </row>
    <row r="62" spans="1:5">
      <c r="A62" s="3" t="s">
        <v>795</v>
      </c>
    </row>
    <row r="63" spans="1:5">
      <c r="A63" s="4" t="s">
        <v>179</v>
      </c>
      <c r="B63" s="5" t="n">
        <v>856117</v>
      </c>
      <c r="C63" s="5" t="n">
        <v>778106</v>
      </c>
    </row>
    <row r="64" spans="1:5">
      <c r="A64" s="4" t="s">
        <v>811</v>
      </c>
    </row>
    <row r="65" spans="1:5">
      <c r="A65" s="3" t="s">
        <v>795</v>
      </c>
    </row>
    <row r="66" spans="1:5">
      <c r="A66" s="4" t="s">
        <v>179</v>
      </c>
      <c r="B66" s="5" t="n">
        <v>457325</v>
      </c>
      <c r="C66" s="5" t="n">
        <v>558056</v>
      </c>
    </row>
    <row r="67" spans="1:5">
      <c r="A67" s="4" t="s">
        <v>725</v>
      </c>
    </row>
    <row r="68" spans="1:5">
      <c r="A68" s="3" t="s">
        <v>795</v>
      </c>
    </row>
    <row r="69" spans="1:5">
      <c r="A69" s="4" t="s">
        <v>796</v>
      </c>
      <c r="B69" s="5" t="n">
        <v>279113</v>
      </c>
      <c r="C69" s="5" t="n">
        <v>505046</v>
      </c>
    </row>
    <row r="70" spans="1:5">
      <c r="A70" s="4" t="s">
        <v>797</v>
      </c>
      <c r="B70" s="5" t="n">
        <v>1805059</v>
      </c>
      <c r="C70" s="5" t="n">
        <v>1724987</v>
      </c>
    </row>
    <row r="71" spans="1:5">
      <c r="A71" s="4" t="s">
        <v>179</v>
      </c>
      <c r="B71" s="5" t="n">
        <v>2084172</v>
      </c>
      <c r="C71" s="5" t="n">
        <v>2230033</v>
      </c>
    </row>
    <row r="72" spans="1:5">
      <c r="A72" s="3" t="s">
        <v>798</v>
      </c>
    </row>
    <row r="73" spans="1:5">
      <c r="A73" s="4" t="s">
        <v>799</v>
      </c>
      <c r="B73" s="5" t="n">
        <v>3085</v>
      </c>
      <c r="C73" s="5" t="n">
        <v>3310</v>
      </c>
    </row>
    <row r="74" spans="1:5">
      <c r="A74" s="4" t="s">
        <v>800</v>
      </c>
      <c r="B74" s="5" t="n">
        <v>11315</v>
      </c>
      <c r="C74" s="5" t="n">
        <v>14654</v>
      </c>
    </row>
    <row r="75" spans="1:5">
      <c r="A75" s="4" t="s">
        <v>801</v>
      </c>
      <c r="B75" s="5" t="n">
        <v>14400</v>
      </c>
      <c r="C75" s="5" t="n">
        <v>17964</v>
      </c>
      <c r="D75" s="5" t="n">
        <v>18451</v>
      </c>
      <c r="E75" s="5" t="n">
        <v>18224</v>
      </c>
    </row>
    <row r="76" spans="1:5">
      <c r="A76" s="4" t="s">
        <v>731</v>
      </c>
    </row>
    <row r="77" spans="1:5">
      <c r="A77" s="3" t="s">
        <v>795</v>
      </c>
    </row>
    <row r="78" spans="1:5">
      <c r="A78" s="4" t="s">
        <v>179</v>
      </c>
      <c r="B78" s="5" t="n">
        <v>1057321</v>
      </c>
      <c r="C78" s="5" t="n">
        <v>1122610</v>
      </c>
    </row>
    <row r="79" spans="1:5">
      <c r="A79" s="4" t="s">
        <v>741</v>
      </c>
    </row>
    <row r="80" spans="1:5">
      <c r="A80" s="3" t="s">
        <v>795</v>
      </c>
    </row>
    <row r="81" spans="1:5">
      <c r="A81" s="4" t="s">
        <v>179</v>
      </c>
      <c r="B81" s="5" t="n">
        <v>197794</v>
      </c>
      <c r="C81" s="5" t="n">
        <v>190866</v>
      </c>
    </row>
    <row r="82" spans="1:5">
      <c r="A82" s="4" t="s">
        <v>742</v>
      </c>
    </row>
    <row r="83" spans="1:5">
      <c r="A83" s="3" t="s">
        <v>795</v>
      </c>
    </row>
    <row r="84" spans="1:5">
      <c r="A84" s="4" t="s">
        <v>179</v>
      </c>
      <c r="B84" s="5" t="n">
        <v>829057</v>
      </c>
      <c r="C84" s="5" t="n">
        <v>916557</v>
      </c>
    </row>
    <row r="85" spans="1:5">
      <c r="A85" s="4" t="s">
        <v>759</v>
      </c>
    </row>
    <row r="86" spans="1:5">
      <c r="A86" s="3" t="s">
        <v>795</v>
      </c>
    </row>
    <row r="87" spans="1:5">
      <c r="A87" s="4" t="s">
        <v>796</v>
      </c>
      <c r="B87" s="5" t="n">
        <v>1116297</v>
      </c>
      <c r="C87" s="5" t="n">
        <v>948890</v>
      </c>
    </row>
    <row r="88" spans="1:5">
      <c r="A88" s="4" t="s">
        <v>797</v>
      </c>
      <c r="B88" s="5" t="n">
        <v>85085</v>
      </c>
      <c r="C88" s="5" t="n">
        <v>76916</v>
      </c>
    </row>
    <row r="89" spans="1:5">
      <c r="A89" s="4" t="s">
        <v>179</v>
      </c>
      <c r="B89" s="5" t="n">
        <v>1201382</v>
      </c>
      <c r="C89" s="5" t="n">
        <v>1025806</v>
      </c>
    </row>
    <row r="90" spans="1:5">
      <c r="A90" s="3" t="s">
        <v>798</v>
      </c>
    </row>
    <row r="91" spans="1:5">
      <c r="A91" s="4" t="s">
        <v>799</v>
      </c>
      <c r="B91" s="5" t="n">
        <v>7003</v>
      </c>
      <c r="C91" s="5" t="n">
        <v>6633</v>
      </c>
    </row>
    <row r="92" spans="1:5">
      <c r="A92" s="4" t="s">
        <v>800</v>
      </c>
      <c r="B92" s="5" t="n">
        <v>2169</v>
      </c>
      <c r="C92" s="5" t="n">
        <v>2840</v>
      </c>
    </row>
    <row r="93" spans="1:5">
      <c r="A93" s="4" t="s">
        <v>801</v>
      </c>
      <c r="B93" s="5" t="n">
        <v>9172</v>
      </c>
      <c r="C93" s="5" t="n">
        <v>9473</v>
      </c>
      <c r="D93" s="5" t="n">
        <v>9124</v>
      </c>
      <c r="E93" s="5" t="n">
        <v>8773</v>
      </c>
    </row>
    <row r="94" spans="1:5">
      <c r="A94" s="4" t="s">
        <v>791</v>
      </c>
    </row>
    <row r="95" spans="1:5">
      <c r="A95" s="3" t="s">
        <v>795</v>
      </c>
    </row>
    <row r="96" spans="1:5">
      <c r="A96" s="4" t="s">
        <v>796</v>
      </c>
      <c r="B96" s="5" t="n">
        <v>19826731</v>
      </c>
      <c r="C96" s="5" t="n">
        <v>19805403</v>
      </c>
    </row>
    <row r="97" spans="1:5">
      <c r="A97" s="4" t="s">
        <v>797</v>
      </c>
      <c r="B97" s="5" t="n">
        <v>1924256</v>
      </c>
      <c r="C97" s="5" t="n">
        <v>1851327</v>
      </c>
    </row>
    <row r="98" spans="1:5">
      <c r="A98" s="4" t="s">
        <v>179</v>
      </c>
      <c r="B98" s="5" t="n">
        <v>21750987</v>
      </c>
      <c r="C98" s="5" t="n">
        <v>21656730</v>
      </c>
    </row>
    <row r="99" spans="1:5">
      <c r="A99" s="3" t="s">
        <v>798</v>
      </c>
    </row>
    <row r="100" spans="1:5">
      <c r="A100" s="4" t="s">
        <v>799</v>
      </c>
      <c r="B100" s="5" t="n">
        <v>179129</v>
      </c>
      <c r="C100" s="5" t="n">
        <v>171272</v>
      </c>
    </row>
    <row r="101" spans="1:5">
      <c r="A101" s="4" t="s">
        <v>800</v>
      </c>
      <c r="B101" s="5" t="n">
        <v>14435</v>
      </c>
      <c r="C101" s="5" t="n">
        <v>18417</v>
      </c>
    </row>
    <row r="102" spans="1:5">
      <c r="A102" s="4" t="s">
        <v>801</v>
      </c>
      <c r="B102" s="5" t="n">
        <v>193564</v>
      </c>
      <c r="C102" s="5" t="n">
        <v>189689</v>
      </c>
    </row>
    <row r="103" spans="1:5">
      <c r="A103" s="4" t="s">
        <v>792</v>
      </c>
    </row>
    <row r="104" spans="1:5">
      <c r="A104" s="3" t="s">
        <v>795</v>
      </c>
    </row>
    <row r="105" spans="1:5">
      <c r="A105" s="4" t="s">
        <v>796</v>
      </c>
      <c r="B105" s="5" t="n">
        <v>0</v>
      </c>
      <c r="C105" s="5" t="n">
        <v>0</v>
      </c>
    </row>
    <row r="106" spans="1:5">
      <c r="A106" s="4" t="s">
        <v>797</v>
      </c>
      <c r="B106" s="5" t="n">
        <v>0</v>
      </c>
      <c r="C106" s="5" t="n">
        <v>0</v>
      </c>
    </row>
    <row r="107" spans="1:5">
      <c r="A107" s="4" t="s">
        <v>179</v>
      </c>
      <c r="B107" s="5" t="n">
        <v>0</v>
      </c>
      <c r="C107" s="5" t="n">
        <v>0</v>
      </c>
    </row>
    <row r="108" spans="1:5">
      <c r="A108" s="3" t="s">
        <v>798</v>
      </c>
    </row>
    <row r="109" spans="1:5">
      <c r="A109" s="4" t="s">
        <v>799</v>
      </c>
      <c r="B109" s="5" t="n">
        <v>0</v>
      </c>
      <c r="C109" s="5" t="n">
        <v>0</v>
      </c>
    </row>
    <row r="110" spans="1:5">
      <c r="A110" s="4" t="s">
        <v>800</v>
      </c>
      <c r="B110" s="5" t="n">
        <v>0</v>
      </c>
      <c r="C110" s="5" t="n">
        <v>0</v>
      </c>
    </row>
    <row r="111" spans="1:5">
      <c r="A111" s="4" t="s">
        <v>801</v>
      </c>
      <c r="B111" s="5" t="n">
        <v>17195</v>
      </c>
      <c r="C111" s="5" t="n">
        <v>17768</v>
      </c>
      <c r="D111" s="6" t="n">
        <v>22217</v>
      </c>
      <c r="E111" s="6" t="n">
        <v>28200</v>
      </c>
    </row>
    <row r="112" spans="1:5">
      <c r="A112" s="4" t="s">
        <v>812</v>
      </c>
    </row>
    <row r="113" spans="1:5">
      <c r="A113" s="3" t="s">
        <v>795</v>
      </c>
    </row>
    <row r="114" spans="1:5">
      <c r="A114" s="4" t="s">
        <v>797</v>
      </c>
      <c r="B114" s="5" t="n">
        <v>1886858</v>
      </c>
      <c r="C114" s="5" t="n">
        <v>1811557</v>
      </c>
    </row>
    <row r="115" spans="1:5">
      <c r="A115" s="4" t="s">
        <v>813</v>
      </c>
    </row>
    <row r="116" spans="1:5">
      <c r="A116" s="3" t="s">
        <v>795</v>
      </c>
    </row>
    <row r="117" spans="1:5">
      <c r="A117" s="4" t="s">
        <v>797</v>
      </c>
      <c r="B117" s="5" t="n">
        <v>34075</v>
      </c>
      <c r="C117" s="5" t="n">
        <v>49371</v>
      </c>
    </row>
    <row r="118" spans="1:5">
      <c r="A118" s="4" t="s">
        <v>814</v>
      </c>
    </row>
    <row r="119" spans="1:5">
      <c r="A119" s="3" t="s">
        <v>795</v>
      </c>
    </row>
    <row r="120" spans="1:5">
      <c r="A120" s="4" t="s">
        <v>797</v>
      </c>
      <c r="B120" s="5" t="n">
        <v>0</v>
      </c>
      <c r="C120" s="5" t="n">
        <v>0</v>
      </c>
    </row>
    <row r="121" spans="1:5">
      <c r="A121" s="4" t="s">
        <v>815</v>
      </c>
    </row>
    <row r="122" spans="1:5">
      <c r="A122" s="3" t="s">
        <v>795</v>
      </c>
    </row>
    <row r="123" spans="1:5">
      <c r="A123" s="4" t="s">
        <v>797</v>
      </c>
      <c r="B123" s="5" t="n">
        <v>0</v>
      </c>
      <c r="C123" s="5" t="n">
        <v>0</v>
      </c>
    </row>
    <row r="124" spans="1:5">
      <c r="A124" s="4" t="s">
        <v>816</v>
      </c>
    </row>
    <row r="125" spans="1:5">
      <c r="A125" s="3" t="s">
        <v>795</v>
      </c>
    </row>
    <row r="126" spans="1:5">
      <c r="A126" s="4" t="s">
        <v>797</v>
      </c>
      <c r="B126" s="5" t="n">
        <v>0</v>
      </c>
      <c r="C126" s="5" t="n">
        <v>0</v>
      </c>
    </row>
    <row r="127" spans="1:5">
      <c r="A127" s="4" t="s">
        <v>817</v>
      </c>
    </row>
    <row r="128" spans="1:5">
      <c r="A128" s="3" t="s">
        <v>795</v>
      </c>
    </row>
    <row r="129" spans="1:5">
      <c r="A129" s="4" t="s">
        <v>797</v>
      </c>
      <c r="B129" s="5" t="n">
        <v>0</v>
      </c>
      <c r="C129" s="5" t="n">
        <v>0</v>
      </c>
    </row>
    <row r="130" spans="1:5">
      <c r="A130" s="4" t="s">
        <v>818</v>
      </c>
    </row>
    <row r="131" spans="1:5">
      <c r="A131" s="3" t="s">
        <v>795</v>
      </c>
    </row>
    <row r="132" spans="1:5">
      <c r="A132" s="4" t="s">
        <v>797</v>
      </c>
      <c r="B132" s="5" t="n">
        <v>0</v>
      </c>
      <c r="C132" s="5" t="n">
        <v>0</v>
      </c>
    </row>
    <row r="133" spans="1:5">
      <c r="A133" s="4" t="s">
        <v>819</v>
      </c>
    </row>
    <row r="134" spans="1:5">
      <c r="A134" s="3" t="s">
        <v>795</v>
      </c>
    </row>
    <row r="135" spans="1:5">
      <c r="A135" s="4" t="s">
        <v>797</v>
      </c>
      <c r="B135" s="5" t="n">
        <v>0</v>
      </c>
      <c r="C135" s="5" t="n">
        <v>0</v>
      </c>
    </row>
    <row r="136" spans="1:5">
      <c r="A136" s="4" t="s">
        <v>820</v>
      </c>
    </row>
    <row r="137" spans="1:5">
      <c r="A137" s="3" t="s">
        <v>795</v>
      </c>
    </row>
    <row r="138" spans="1:5">
      <c r="A138" s="4" t="s">
        <v>797</v>
      </c>
      <c r="B138" s="5" t="n">
        <v>34075</v>
      </c>
      <c r="C138" s="5" t="n">
        <v>49371</v>
      </c>
    </row>
    <row r="139" spans="1:5">
      <c r="A139" s="4" t="s">
        <v>821</v>
      </c>
    </row>
    <row r="140" spans="1:5">
      <c r="A140" s="3" t="s">
        <v>795</v>
      </c>
    </row>
    <row r="141" spans="1:5">
      <c r="A141" s="4" t="s">
        <v>797</v>
      </c>
      <c r="B141" s="5" t="n">
        <v>0</v>
      </c>
      <c r="C141" s="5" t="n">
        <v>0</v>
      </c>
    </row>
    <row r="142" spans="1:5">
      <c r="A142" s="4" t="s">
        <v>822</v>
      </c>
    </row>
    <row r="143" spans="1:5">
      <c r="A143" s="3" t="s">
        <v>795</v>
      </c>
    </row>
    <row r="144" spans="1:5">
      <c r="A144" s="4" t="s">
        <v>797</v>
      </c>
      <c r="B144" s="5" t="n">
        <v>0</v>
      </c>
      <c r="C144" s="5" t="n">
        <v>0</v>
      </c>
    </row>
    <row r="145" spans="1:5">
      <c r="A145" s="4" t="s">
        <v>823</v>
      </c>
    </row>
    <row r="146" spans="1:5">
      <c r="A146" s="3" t="s">
        <v>795</v>
      </c>
    </row>
    <row r="147" spans="1:5">
      <c r="A147" s="4" t="s">
        <v>797</v>
      </c>
      <c r="B147" s="5" t="n">
        <v>0</v>
      </c>
      <c r="C147" s="5" t="n">
        <v>0</v>
      </c>
    </row>
    <row r="148" spans="1:5">
      <c r="A148" s="4" t="s">
        <v>824</v>
      </c>
    </row>
    <row r="149" spans="1:5">
      <c r="A149" s="3" t="s">
        <v>795</v>
      </c>
    </row>
    <row r="150" spans="1:5">
      <c r="A150" s="4" t="s">
        <v>797</v>
      </c>
      <c r="B150" s="5" t="n">
        <v>0</v>
      </c>
      <c r="C150" s="5" t="n">
        <v>0</v>
      </c>
    </row>
    <row r="151" spans="1:5">
      <c r="A151" s="4" t="s">
        <v>825</v>
      </c>
    </row>
    <row r="152" spans="1:5">
      <c r="A152" s="3" t="s">
        <v>795</v>
      </c>
    </row>
    <row r="153" spans="1:5">
      <c r="A153" s="4" t="s">
        <v>797</v>
      </c>
      <c r="B153" s="5" t="n">
        <v>0</v>
      </c>
      <c r="C153" s="5" t="n">
        <v>0</v>
      </c>
    </row>
    <row r="154" spans="1:5">
      <c r="A154" s="4" t="s">
        <v>826</v>
      </c>
    </row>
    <row r="155" spans="1:5">
      <c r="A155" s="3" t="s">
        <v>795</v>
      </c>
    </row>
    <row r="156" spans="1:5">
      <c r="A156" s="4" t="s">
        <v>797</v>
      </c>
      <c r="B156" s="5" t="n">
        <v>0</v>
      </c>
      <c r="C156" s="5" t="n">
        <v>0</v>
      </c>
    </row>
    <row r="157" spans="1:5">
      <c r="A157" s="4" t="s">
        <v>827</v>
      </c>
    </row>
    <row r="158" spans="1:5">
      <c r="A158" s="3" t="s">
        <v>795</v>
      </c>
    </row>
    <row r="159" spans="1:5">
      <c r="A159" s="4" t="s">
        <v>797</v>
      </c>
      <c r="B159" s="5" t="n">
        <v>0</v>
      </c>
      <c r="C159" s="5" t="n">
        <v>0</v>
      </c>
    </row>
    <row r="160" spans="1:5">
      <c r="A160" s="4" t="s">
        <v>828</v>
      </c>
    </row>
    <row r="161" spans="1:5">
      <c r="A161" s="3" t="s">
        <v>795</v>
      </c>
    </row>
    <row r="162" spans="1:5">
      <c r="A162" s="4" t="s">
        <v>797</v>
      </c>
      <c r="B162" s="5" t="n">
        <v>1767930</v>
      </c>
      <c r="C162" s="5" t="n">
        <v>1685424</v>
      </c>
    </row>
    <row r="163" spans="1:5">
      <c r="A163" s="4" t="s">
        <v>829</v>
      </c>
    </row>
    <row r="164" spans="1:5">
      <c r="A164" s="3" t="s">
        <v>795</v>
      </c>
    </row>
    <row r="165" spans="1:5">
      <c r="A165" s="4" t="s">
        <v>797</v>
      </c>
      <c r="B165" s="5" t="n">
        <v>758260</v>
      </c>
      <c r="C165" s="5" t="n">
        <v>819199</v>
      </c>
    </row>
    <row r="166" spans="1:5">
      <c r="A166" s="4" t="s">
        <v>830</v>
      </c>
    </row>
    <row r="167" spans="1:5">
      <c r="A167" s="3" t="s">
        <v>795</v>
      </c>
    </row>
    <row r="168" spans="1:5">
      <c r="A168" s="4" t="s">
        <v>797</v>
      </c>
      <c r="B168" s="5" t="n">
        <v>191694</v>
      </c>
      <c r="C168" s="5" t="n">
        <v>183734</v>
      </c>
    </row>
    <row r="169" spans="1:5">
      <c r="A169" s="4" t="s">
        <v>831</v>
      </c>
    </row>
    <row r="170" spans="1:5">
      <c r="A170" s="3" t="s">
        <v>795</v>
      </c>
    </row>
    <row r="171" spans="1:5">
      <c r="A171" s="4" t="s">
        <v>797</v>
      </c>
      <c r="B171" s="5" t="n">
        <v>817976</v>
      </c>
      <c r="C171" s="5" t="n">
        <v>682491</v>
      </c>
    </row>
    <row r="172" spans="1:5">
      <c r="A172" s="4" t="s">
        <v>832</v>
      </c>
    </row>
    <row r="173" spans="1:5">
      <c r="A173" s="3" t="s">
        <v>795</v>
      </c>
    </row>
    <row r="174" spans="1:5">
      <c r="A174" s="4" t="s">
        <v>797</v>
      </c>
      <c r="B174" s="5" t="n">
        <v>84853</v>
      </c>
      <c r="C174" s="5" t="n">
        <v>76762</v>
      </c>
    </row>
    <row r="175" spans="1:5">
      <c r="A175" s="4" t="s">
        <v>833</v>
      </c>
    </row>
    <row r="176" spans="1:5">
      <c r="A176" s="3" t="s">
        <v>795</v>
      </c>
    </row>
    <row r="177" spans="1:5">
      <c r="A177" s="4" t="s">
        <v>796</v>
      </c>
      <c r="B177" s="5" t="n">
        <v>19312702</v>
      </c>
      <c r="C177" s="5" t="n">
        <v>19285126</v>
      </c>
    </row>
    <row r="178" spans="1:5">
      <c r="A178" s="4" t="s">
        <v>834</v>
      </c>
    </row>
    <row r="179" spans="1:5">
      <c r="A179" s="3" t="s">
        <v>795</v>
      </c>
    </row>
    <row r="180" spans="1:5">
      <c r="A180" s="4" t="s">
        <v>796</v>
      </c>
      <c r="B180" s="5" t="n">
        <v>13538705</v>
      </c>
      <c r="C180" s="5" t="n">
        <v>13135068</v>
      </c>
    </row>
    <row r="181" spans="1:5">
      <c r="A181" s="4" t="s">
        <v>835</v>
      </c>
    </row>
    <row r="182" spans="1:5">
      <c r="A182" s="3" t="s">
        <v>795</v>
      </c>
    </row>
    <row r="183" spans="1:5">
      <c r="A183" s="4" t="s">
        <v>796</v>
      </c>
      <c r="B183" s="5" t="n">
        <v>3700406</v>
      </c>
      <c r="C183" s="5" t="n">
        <v>3414039</v>
      </c>
    </row>
    <row r="184" spans="1:5">
      <c r="A184" s="4" t="s">
        <v>836</v>
      </c>
    </row>
    <row r="185" spans="1:5">
      <c r="A185" s="3" t="s">
        <v>795</v>
      </c>
    </row>
    <row r="186" spans="1:5">
      <c r="A186" s="4" t="s">
        <v>796</v>
      </c>
      <c r="B186" s="5" t="n">
        <v>3050946</v>
      </c>
      <c r="C186" s="5" t="n">
        <v>3167203</v>
      </c>
    </row>
    <row r="187" spans="1:5">
      <c r="A187" s="4" t="s">
        <v>837</v>
      </c>
    </row>
    <row r="188" spans="1:5">
      <c r="A188" s="3" t="s">
        <v>795</v>
      </c>
    </row>
    <row r="189" spans="1:5">
      <c r="A189" s="4" t="s">
        <v>796</v>
      </c>
      <c r="B189" s="5" t="n">
        <v>1749023</v>
      </c>
      <c r="C189" s="5" t="n">
        <v>1593902</v>
      </c>
    </row>
    <row r="190" spans="1:5">
      <c r="A190" s="4" t="s">
        <v>838</v>
      </c>
    </row>
    <row r="191" spans="1:5">
      <c r="A191" s="3" t="s">
        <v>795</v>
      </c>
    </row>
    <row r="192" spans="1:5">
      <c r="A192" s="4" t="s">
        <v>796</v>
      </c>
      <c r="B192" s="5" t="n">
        <v>623219</v>
      </c>
      <c r="C192" s="5" t="n">
        <v>668438</v>
      </c>
    </row>
    <row r="193" spans="1:5">
      <c r="A193" s="4" t="s">
        <v>839</v>
      </c>
    </row>
    <row r="194" spans="1:5">
      <c r="A194" s="3" t="s">
        <v>795</v>
      </c>
    </row>
    <row r="195" spans="1:5">
      <c r="A195" s="4" t="s">
        <v>796</v>
      </c>
      <c r="B195" s="5" t="n">
        <v>2995514</v>
      </c>
      <c r="C195" s="5" t="n">
        <v>2730121</v>
      </c>
    </row>
    <row r="196" spans="1:5">
      <c r="A196" s="4" t="s">
        <v>840</v>
      </c>
    </row>
    <row r="197" spans="1:5">
      <c r="A197" s="3" t="s">
        <v>795</v>
      </c>
    </row>
    <row r="198" spans="1:5">
      <c r="A198" s="4" t="s">
        <v>796</v>
      </c>
      <c r="B198" s="5" t="n">
        <v>709868</v>
      </c>
      <c r="C198" s="5" t="n">
        <v>804550</v>
      </c>
    </row>
    <row r="199" spans="1:5">
      <c r="A199" s="4" t="s">
        <v>841</v>
      </c>
    </row>
    <row r="200" spans="1:5">
      <c r="A200" s="3" t="s">
        <v>795</v>
      </c>
    </row>
    <row r="201" spans="1:5">
      <c r="A201" s="4" t="s">
        <v>796</v>
      </c>
      <c r="B201" s="5" t="n">
        <v>709729</v>
      </c>
      <c r="C201" s="5" t="n">
        <v>756815</v>
      </c>
    </row>
    <row r="202" spans="1:5">
      <c r="A202" s="4" t="s">
        <v>842</v>
      </c>
    </row>
    <row r="203" spans="1:5">
      <c r="A203" s="3" t="s">
        <v>795</v>
      </c>
    </row>
    <row r="204" spans="1:5">
      <c r="A204" s="4" t="s">
        <v>796</v>
      </c>
      <c r="B204" s="5" t="n">
        <v>4381663</v>
      </c>
      <c r="C204" s="5" t="n">
        <v>4712826</v>
      </c>
    </row>
    <row r="205" spans="1:5">
      <c r="A205" s="4" t="s">
        <v>843</v>
      </c>
    </row>
    <row r="206" spans="1:5">
      <c r="A206" s="3" t="s">
        <v>795</v>
      </c>
    </row>
    <row r="207" spans="1:5">
      <c r="A207" s="4" t="s">
        <v>796</v>
      </c>
      <c r="B207" s="5" t="n">
        <v>150529</v>
      </c>
      <c r="C207" s="5" t="n">
        <v>148234</v>
      </c>
    </row>
    <row r="208" spans="1:5">
      <c r="A208" s="4" t="s">
        <v>844</v>
      </c>
    </row>
    <row r="209" spans="1:5">
      <c r="A209" s="3" t="s">
        <v>795</v>
      </c>
    </row>
    <row r="210" spans="1:5">
      <c r="A210" s="4" t="s">
        <v>796</v>
      </c>
      <c r="B210" s="5" t="n">
        <v>743343</v>
      </c>
      <c r="C210" s="5" t="n">
        <v>885588</v>
      </c>
    </row>
    <row r="211" spans="1:5">
      <c r="A211" s="4" t="s">
        <v>845</v>
      </c>
    </row>
    <row r="212" spans="1:5">
      <c r="A212" s="3" t="s">
        <v>795</v>
      </c>
    </row>
    <row r="213" spans="1:5">
      <c r="A213" s="4" t="s">
        <v>796</v>
      </c>
      <c r="B213" s="5" t="n">
        <v>923202</v>
      </c>
      <c r="C213" s="5" t="n">
        <v>1059334</v>
      </c>
    </row>
    <row r="214" spans="1:5">
      <c r="A214" s="4" t="s">
        <v>846</v>
      </c>
    </row>
    <row r="215" spans="1:5">
      <c r="A215" s="3" t="s">
        <v>795</v>
      </c>
    </row>
    <row r="216" spans="1:5">
      <c r="A216" s="4" t="s">
        <v>796</v>
      </c>
      <c r="B216" s="5" t="n">
        <v>1257005</v>
      </c>
      <c r="C216" s="5" t="n">
        <v>1287471</v>
      </c>
    </row>
    <row r="217" spans="1:5">
      <c r="A217" s="4" t="s">
        <v>847</v>
      </c>
    </row>
    <row r="218" spans="1:5">
      <c r="A218" s="3" t="s">
        <v>795</v>
      </c>
    </row>
    <row r="219" spans="1:5">
      <c r="A219" s="4" t="s">
        <v>796</v>
      </c>
      <c r="B219" s="5" t="n">
        <v>852539</v>
      </c>
      <c r="C219" s="5" t="n">
        <v>776898</v>
      </c>
    </row>
    <row r="220" spans="1:5">
      <c r="A220" s="4" t="s">
        <v>848</v>
      </c>
    </row>
    <row r="221" spans="1:5">
      <c r="A221" s="3" t="s">
        <v>795</v>
      </c>
    </row>
    <row r="222" spans="1:5">
      <c r="A222" s="4" t="s">
        <v>796</v>
      </c>
      <c r="B222" s="5" t="n">
        <v>455045</v>
      </c>
      <c r="C222" s="5" t="n">
        <v>555301</v>
      </c>
    </row>
    <row r="223" spans="1:5">
      <c r="A223" s="4" t="s">
        <v>849</v>
      </c>
    </row>
    <row r="224" spans="1:5">
      <c r="A224" s="3" t="s">
        <v>795</v>
      </c>
    </row>
    <row r="225" spans="1:5">
      <c r="A225" s="4" t="s">
        <v>796</v>
      </c>
      <c r="B225" s="5" t="n">
        <v>276138</v>
      </c>
      <c r="C225" s="5" t="n">
        <v>492976</v>
      </c>
    </row>
    <row r="226" spans="1:5">
      <c r="A226" s="4" t="s">
        <v>850</v>
      </c>
    </row>
    <row r="227" spans="1:5">
      <c r="A227" s="3" t="s">
        <v>795</v>
      </c>
    </row>
    <row r="228" spans="1:5">
      <c r="A228" s="4" t="s">
        <v>796</v>
      </c>
      <c r="B228" s="5" t="n">
        <v>276138</v>
      </c>
      <c r="C228" s="5" t="n">
        <v>269678</v>
      </c>
    </row>
    <row r="229" spans="1:5">
      <c r="A229" s="4" t="s">
        <v>851</v>
      </c>
    </row>
    <row r="230" spans="1:5">
      <c r="A230" s="3" t="s">
        <v>795</v>
      </c>
    </row>
    <row r="231" spans="1:5">
      <c r="A231" s="4" t="s">
        <v>796</v>
      </c>
      <c r="B231" s="5" t="n">
        <v>0</v>
      </c>
      <c r="C231" s="5" t="n">
        <v>0</v>
      </c>
    </row>
    <row r="232" spans="1:5">
      <c r="A232" s="4" t="s">
        <v>852</v>
      </c>
    </row>
    <row r="233" spans="1:5">
      <c r="A233" s="3" t="s">
        <v>795</v>
      </c>
    </row>
    <row r="234" spans="1:5">
      <c r="A234" s="4" t="s">
        <v>796</v>
      </c>
      <c r="B234" s="5" t="n">
        <v>0</v>
      </c>
      <c r="C234" s="5" t="n">
        <v>223298</v>
      </c>
    </row>
    <row r="235" spans="1:5">
      <c r="A235" s="4" t="s">
        <v>853</v>
      </c>
    </row>
    <row r="236" spans="1:5">
      <c r="A236" s="3" t="s">
        <v>795</v>
      </c>
    </row>
    <row r="237" spans="1:5">
      <c r="A237" s="4" t="s">
        <v>796</v>
      </c>
      <c r="B237" s="5" t="n">
        <v>1116196</v>
      </c>
      <c r="C237" s="5" t="n">
        <v>944256</v>
      </c>
    </row>
    <row r="238" spans="1:5">
      <c r="A238" s="4" t="s">
        <v>854</v>
      </c>
    </row>
    <row r="239" spans="1:5">
      <c r="A239" s="3" t="s">
        <v>795</v>
      </c>
    </row>
    <row r="240" spans="1:5">
      <c r="A240" s="4" t="s">
        <v>796</v>
      </c>
      <c r="B240" s="5" t="n">
        <v>210149</v>
      </c>
      <c r="C240" s="5" t="n">
        <v>181960</v>
      </c>
    </row>
    <row r="241" spans="1:5">
      <c r="A241" s="4" t="s">
        <v>855</v>
      </c>
    </row>
    <row r="242" spans="1:5">
      <c r="A242" s="3" t="s">
        <v>795</v>
      </c>
    </row>
    <row r="243" spans="1:5">
      <c r="A243" s="4" t="s">
        <v>796</v>
      </c>
      <c r="B243" s="5" t="n">
        <v>187881</v>
      </c>
      <c r="C243" s="5" t="n">
        <v>157866</v>
      </c>
    </row>
    <row r="244" spans="1:5">
      <c r="A244" s="4" t="s">
        <v>856</v>
      </c>
    </row>
    <row r="245" spans="1:5">
      <c r="A245" s="3" t="s">
        <v>795</v>
      </c>
    </row>
    <row r="246" spans="1:5">
      <c r="A246" s="4" t="s">
        <v>796</v>
      </c>
      <c r="B246" s="5" t="n">
        <v>117298</v>
      </c>
      <c r="C246" s="5" t="n">
        <v>42176</v>
      </c>
    </row>
    <row r="247" spans="1:5">
      <c r="A247" s="4" t="s">
        <v>857</v>
      </c>
    </row>
    <row r="248" spans="1:5">
      <c r="A248" s="3" t="s">
        <v>795</v>
      </c>
    </row>
    <row r="249" spans="1:5">
      <c r="A249" s="4" t="s">
        <v>796</v>
      </c>
      <c r="B249" s="5" t="n">
        <v>29943</v>
      </c>
      <c r="C249" s="5" t="n">
        <v>49761</v>
      </c>
    </row>
    <row r="250" spans="1:5">
      <c r="A250" s="4" t="s">
        <v>858</v>
      </c>
    </row>
    <row r="251" spans="1:5">
      <c r="A251" s="3" t="s">
        <v>795</v>
      </c>
    </row>
    <row r="252" spans="1:5">
      <c r="A252" s="4" t="s">
        <v>796</v>
      </c>
      <c r="B252" s="5" t="n">
        <v>5281</v>
      </c>
      <c r="C252" s="5" t="n">
        <v>18809</v>
      </c>
    </row>
    <row r="253" spans="1:5">
      <c r="A253" s="4" t="s">
        <v>859</v>
      </c>
    </row>
    <row r="254" spans="1:5">
      <c r="A254" s="3" t="s">
        <v>795</v>
      </c>
    </row>
    <row r="255" spans="1:5">
      <c r="A255" s="4" t="s">
        <v>796</v>
      </c>
      <c r="B255" s="5" t="n">
        <v>18214</v>
      </c>
      <c r="C255" s="5" t="n">
        <v>30934</v>
      </c>
    </row>
    <row r="256" spans="1:5">
      <c r="A256" s="4" t="s">
        <v>860</v>
      </c>
    </row>
    <row r="257" spans="1:5">
      <c r="A257" s="3" t="s">
        <v>795</v>
      </c>
    </row>
    <row r="258" spans="1:5">
      <c r="A258" s="4" t="s">
        <v>796</v>
      </c>
      <c r="B258" s="5" t="n">
        <v>13117</v>
      </c>
      <c r="C258" s="5" t="n">
        <v>14920</v>
      </c>
    </row>
    <row r="259" spans="1:5">
      <c r="A259" s="4" t="s">
        <v>861</v>
      </c>
    </row>
    <row r="260" spans="1:5">
      <c r="A260" s="3" t="s">
        <v>795</v>
      </c>
    </row>
    <row r="261" spans="1:5">
      <c r="A261" s="4" t="s">
        <v>796</v>
      </c>
      <c r="B261" s="5" t="n">
        <v>0</v>
      </c>
      <c r="C261" s="5" t="n">
        <v>0</v>
      </c>
    </row>
    <row r="262" spans="1:5">
      <c r="A262" s="4" t="s">
        <v>862</v>
      </c>
    </row>
    <row r="263" spans="1:5">
      <c r="A263" s="3" t="s">
        <v>795</v>
      </c>
    </row>
    <row r="264" spans="1:5">
      <c r="A264" s="4" t="s">
        <v>796</v>
      </c>
      <c r="B264" s="5" t="n">
        <v>4028</v>
      </c>
      <c r="C264" s="5" t="n">
        <v>1266</v>
      </c>
    </row>
    <row r="265" spans="1:5">
      <c r="A265" s="4" t="s">
        <v>863</v>
      </c>
    </row>
    <row r="266" spans="1:5">
      <c r="A266" s="3" t="s">
        <v>795</v>
      </c>
    </row>
    <row r="267" spans="1:5">
      <c r="A267" s="4" t="s">
        <v>796</v>
      </c>
      <c r="B267" s="5" t="n">
        <v>22145</v>
      </c>
      <c r="C267" s="5" t="n">
        <v>23927</v>
      </c>
    </row>
    <row r="268" spans="1:5">
      <c r="A268" s="4" t="s">
        <v>864</v>
      </c>
    </row>
    <row r="269" spans="1:5">
      <c r="A269" s="3" t="s">
        <v>795</v>
      </c>
    </row>
    <row r="270" spans="1:5">
      <c r="A270" s="4" t="s">
        <v>796</v>
      </c>
      <c r="B270" s="5" t="n">
        <v>0</v>
      </c>
      <c r="C270" s="5" t="n">
        <v>0</v>
      </c>
    </row>
    <row r="271" spans="1:5">
      <c r="A271" s="4" t="s">
        <v>865</v>
      </c>
    </row>
    <row r="272" spans="1:5">
      <c r="A272" s="3" t="s">
        <v>795</v>
      </c>
    </row>
    <row r="273" spans="1:5">
      <c r="A273" s="4" t="s">
        <v>796</v>
      </c>
      <c r="B273" s="5" t="n">
        <v>12067</v>
      </c>
      <c r="C273" s="5" t="n">
        <v>11926</v>
      </c>
    </row>
    <row r="274" spans="1:5">
      <c r="A274" s="4" t="s">
        <v>866</v>
      </c>
    </row>
    <row r="275" spans="1:5">
      <c r="A275" s="3" t="s">
        <v>795</v>
      </c>
    </row>
    <row r="276" spans="1:5">
      <c r="A276" s="4" t="s">
        <v>796</v>
      </c>
      <c r="B276" s="5" t="n">
        <v>5177</v>
      </c>
      <c r="C276" s="5" t="n">
        <v>10532</v>
      </c>
    </row>
    <row r="277" spans="1:5">
      <c r="A277" s="4" t="s">
        <v>867</v>
      </c>
    </row>
    <row r="278" spans="1:5">
      <c r="A278" s="3" t="s">
        <v>795</v>
      </c>
    </row>
    <row r="279" spans="1:5">
      <c r="A279" s="4" t="s">
        <v>796</v>
      </c>
      <c r="B279" s="5" t="n">
        <v>1604</v>
      </c>
      <c r="C279" s="5" t="n">
        <v>281</v>
      </c>
    </row>
    <row r="280" spans="1:5">
      <c r="A280" s="4" t="s">
        <v>868</v>
      </c>
    </row>
    <row r="281" spans="1:5">
      <c r="A281" s="3" t="s">
        <v>795</v>
      </c>
    </row>
    <row r="282" spans="1:5">
      <c r="A282" s="4" t="s">
        <v>796</v>
      </c>
      <c r="B282" s="5" t="n">
        <v>1658</v>
      </c>
      <c r="C282" s="5" t="n">
        <v>0</v>
      </c>
    </row>
    <row r="283" spans="1:5">
      <c r="A283" s="4" t="s">
        <v>869</v>
      </c>
    </row>
    <row r="284" spans="1:5">
      <c r="A284" s="3" t="s">
        <v>795</v>
      </c>
    </row>
    <row r="285" spans="1:5">
      <c r="A285" s="4" t="s">
        <v>796</v>
      </c>
      <c r="B285" s="5" t="n">
        <v>1639</v>
      </c>
      <c r="C285" s="5" t="n">
        <v>1188</v>
      </c>
    </row>
    <row r="286" spans="1:5">
      <c r="A286" s="4" t="s">
        <v>870</v>
      </c>
    </row>
    <row r="287" spans="1:5">
      <c r="A287" s="3" t="s">
        <v>795</v>
      </c>
    </row>
    <row r="288" spans="1:5">
      <c r="A288" s="4" t="s">
        <v>796</v>
      </c>
      <c r="B288" s="5" t="n">
        <v>78</v>
      </c>
      <c r="C288" s="5" t="n">
        <v>52</v>
      </c>
    </row>
    <row r="289" spans="1:5">
      <c r="A289" s="4" t="s">
        <v>871</v>
      </c>
    </row>
    <row r="290" spans="1:5">
      <c r="A290" s="3" t="s">
        <v>795</v>
      </c>
    </row>
    <row r="291" spans="1:5">
      <c r="A291" s="4" t="s">
        <v>796</v>
      </c>
      <c r="B291" s="5" t="n">
        <v>78</v>
      </c>
      <c r="C291" s="5" t="n">
        <v>52</v>
      </c>
    </row>
    <row r="292" spans="1:5">
      <c r="A292" s="4" t="s">
        <v>872</v>
      </c>
    </row>
    <row r="293" spans="1:5">
      <c r="A293" s="3" t="s">
        <v>795</v>
      </c>
    </row>
    <row r="294" spans="1:5">
      <c r="A294" s="4" t="s">
        <v>796</v>
      </c>
      <c r="B294" s="5" t="n">
        <v>0</v>
      </c>
      <c r="C294" s="5" t="n">
        <v>0</v>
      </c>
    </row>
    <row r="295" spans="1:5">
      <c r="A295" s="4" t="s">
        <v>873</v>
      </c>
    </row>
    <row r="296" spans="1:5">
      <c r="A296" s="3" t="s">
        <v>795</v>
      </c>
    </row>
    <row r="297" spans="1:5">
      <c r="A297" s="4" t="s">
        <v>796</v>
      </c>
      <c r="B297" s="5" t="n">
        <v>0</v>
      </c>
      <c r="C297" s="5" t="n">
        <v>0</v>
      </c>
    </row>
    <row r="298" spans="1:5">
      <c r="A298" s="4" t="s">
        <v>874</v>
      </c>
    </row>
    <row r="299" spans="1:5">
      <c r="A299" s="3" t="s">
        <v>795</v>
      </c>
    </row>
    <row r="300" spans="1:5">
      <c r="A300" s="4" t="s">
        <v>796</v>
      </c>
      <c r="B300" s="5" t="n">
        <v>45</v>
      </c>
      <c r="C300" s="5" t="n">
        <v>115</v>
      </c>
    </row>
    <row r="301" spans="1:5">
      <c r="A301" s="4" t="s">
        <v>875</v>
      </c>
    </row>
    <row r="302" spans="1:5">
      <c r="A302" s="3" t="s">
        <v>795</v>
      </c>
    </row>
    <row r="303" spans="1:5">
      <c r="A303" s="4" t="s">
        <v>796</v>
      </c>
      <c r="B303" s="5" t="n">
        <v>160326</v>
      </c>
      <c r="C303" s="5" t="n">
        <v>214840</v>
      </c>
    </row>
    <row r="304" spans="1:5">
      <c r="A304" s="4" t="s">
        <v>876</v>
      </c>
    </row>
    <row r="305" spans="1:5">
      <c r="A305" s="3" t="s">
        <v>795</v>
      </c>
    </row>
    <row r="306" spans="1:5">
      <c r="A306" s="4" t="s">
        <v>796</v>
      </c>
      <c r="B306" s="5" t="n">
        <v>155573</v>
      </c>
      <c r="C306" s="5" t="n">
        <v>193932</v>
      </c>
    </row>
    <row r="307" spans="1:5">
      <c r="A307" s="4" t="s">
        <v>877</v>
      </c>
    </row>
    <row r="308" spans="1:5">
      <c r="A308" s="3" t="s">
        <v>795</v>
      </c>
    </row>
    <row r="309" spans="1:5">
      <c r="A309" s="4" t="s">
        <v>796</v>
      </c>
      <c r="B309" s="5" t="n">
        <v>63951</v>
      </c>
      <c r="C309" s="5" t="n">
        <v>86624</v>
      </c>
    </row>
    <row r="310" spans="1:5">
      <c r="A310" s="4" t="s">
        <v>878</v>
      </c>
    </row>
    <row r="311" spans="1:5">
      <c r="A311" s="3" t="s">
        <v>795</v>
      </c>
    </row>
    <row r="312" spans="1:5">
      <c r="A312" s="4" t="s">
        <v>796</v>
      </c>
      <c r="B312" s="5" t="n">
        <v>33791</v>
      </c>
      <c r="C312" s="5" t="n">
        <v>32661</v>
      </c>
    </row>
    <row r="313" spans="1:5">
      <c r="A313" s="4" t="s">
        <v>879</v>
      </c>
    </row>
    <row r="314" spans="1:5">
      <c r="A314" s="3" t="s">
        <v>795</v>
      </c>
    </row>
    <row r="315" spans="1:5">
      <c r="A315" s="4" t="s">
        <v>796</v>
      </c>
      <c r="B315" s="5" t="n">
        <v>5399</v>
      </c>
      <c r="C315" s="5" t="n">
        <v>7131</v>
      </c>
    </row>
    <row r="316" spans="1:5">
      <c r="A316" s="4" t="s">
        <v>880</v>
      </c>
    </row>
    <row r="317" spans="1:5">
      <c r="A317" s="3" t="s">
        <v>795</v>
      </c>
    </row>
    <row r="318" spans="1:5">
      <c r="A318" s="4" t="s">
        <v>796</v>
      </c>
      <c r="B318" s="5" t="n">
        <v>13883</v>
      </c>
      <c r="C318" s="5" t="n">
        <v>22230</v>
      </c>
    </row>
    <row r="319" spans="1:5">
      <c r="A319" s="4" t="s">
        <v>881</v>
      </c>
    </row>
    <row r="320" spans="1:5">
      <c r="A320" s="3" t="s">
        <v>795</v>
      </c>
    </row>
    <row r="321" spans="1:5">
      <c r="A321" s="4" t="s">
        <v>796</v>
      </c>
      <c r="B321" s="5" t="n">
        <v>20805</v>
      </c>
      <c r="C321" s="5" t="n">
        <v>37698</v>
      </c>
    </row>
    <row r="322" spans="1:5">
      <c r="A322" s="4" t="s">
        <v>882</v>
      </c>
    </row>
    <row r="323" spans="1:5">
      <c r="A323" s="3" t="s">
        <v>795</v>
      </c>
    </row>
    <row r="324" spans="1:5">
      <c r="A324" s="4" t="s">
        <v>796</v>
      </c>
      <c r="B324" s="5" t="n">
        <v>0</v>
      </c>
      <c r="C324" s="5" t="n">
        <v>0</v>
      </c>
    </row>
    <row r="325" spans="1:5">
      <c r="A325" s="4" t="s">
        <v>883</v>
      </c>
    </row>
    <row r="326" spans="1:5">
      <c r="A326" s="3" t="s">
        <v>795</v>
      </c>
    </row>
    <row r="327" spans="1:5">
      <c r="A327" s="4" t="s">
        <v>796</v>
      </c>
      <c r="B327" s="5" t="n">
        <v>17744</v>
      </c>
      <c r="C327" s="5" t="n">
        <v>7588</v>
      </c>
    </row>
    <row r="328" spans="1:5">
      <c r="A328" s="4" t="s">
        <v>884</v>
      </c>
    </row>
    <row r="329" spans="1:5">
      <c r="A329" s="3" t="s">
        <v>795</v>
      </c>
    </row>
    <row r="330" spans="1:5">
      <c r="A330" s="4" t="s">
        <v>796</v>
      </c>
      <c r="B330" s="5" t="n">
        <v>2349</v>
      </c>
      <c r="C330" s="5" t="n">
        <v>6439</v>
      </c>
    </row>
    <row r="331" spans="1:5">
      <c r="A331" s="4" t="s">
        <v>885</v>
      </c>
    </row>
    <row r="332" spans="1:5">
      <c r="A332" s="3" t="s">
        <v>795</v>
      </c>
    </row>
    <row r="333" spans="1:5">
      <c r="A333" s="4" t="s">
        <v>796</v>
      </c>
      <c r="B333" s="5" t="n">
        <v>0</v>
      </c>
      <c r="C333" s="5" t="n">
        <v>0</v>
      </c>
    </row>
    <row r="334" spans="1:5">
      <c r="A334" s="4" t="s">
        <v>886</v>
      </c>
    </row>
    <row r="335" spans="1:5">
      <c r="A335" s="3" t="s">
        <v>795</v>
      </c>
    </row>
    <row r="336" spans="1:5">
      <c r="A336" s="4" t="s">
        <v>796</v>
      </c>
      <c r="B336" s="5" t="n">
        <v>1243</v>
      </c>
      <c r="C336" s="5" t="n">
        <v>1289</v>
      </c>
    </row>
    <row r="337" spans="1:5">
      <c r="A337" s="4" t="s">
        <v>887</v>
      </c>
    </row>
    <row r="338" spans="1:5">
      <c r="A338" s="3" t="s">
        <v>795</v>
      </c>
    </row>
    <row r="339" spans="1:5">
      <c r="A339" s="4" t="s">
        <v>796</v>
      </c>
      <c r="B339" s="5" t="n">
        <v>0</v>
      </c>
      <c r="C339" s="5" t="n">
        <v>3054</v>
      </c>
    </row>
    <row r="340" spans="1:5">
      <c r="A340" s="4" t="s">
        <v>888</v>
      </c>
    </row>
    <row r="341" spans="1:5">
      <c r="A341" s="3" t="s">
        <v>795</v>
      </c>
    </row>
    <row r="342" spans="1:5">
      <c r="A342" s="4" t="s">
        <v>796</v>
      </c>
      <c r="B342" s="5" t="n">
        <v>95</v>
      </c>
      <c r="C342" s="5" t="n">
        <v>12</v>
      </c>
    </row>
    <row r="343" spans="1:5">
      <c r="A343" s="4" t="s">
        <v>889</v>
      </c>
    </row>
    <row r="344" spans="1:5">
      <c r="A344" s="3" t="s">
        <v>795</v>
      </c>
    </row>
    <row r="345" spans="1:5">
      <c r="A345" s="4" t="s">
        <v>796</v>
      </c>
      <c r="B345" s="5" t="n">
        <v>1011</v>
      </c>
      <c r="C345" s="5" t="n">
        <v>1208</v>
      </c>
    </row>
    <row r="346" spans="1:5">
      <c r="A346" s="4" t="s">
        <v>890</v>
      </c>
    </row>
    <row r="347" spans="1:5">
      <c r="A347" s="3" t="s">
        <v>795</v>
      </c>
    </row>
    <row r="348" spans="1:5">
      <c r="A348" s="4" t="s">
        <v>796</v>
      </c>
      <c r="B348" s="5" t="n">
        <v>0</v>
      </c>
      <c r="C348" s="5" t="n">
        <v>876</v>
      </c>
    </row>
    <row r="349" spans="1:5">
      <c r="A349" s="4" t="s">
        <v>891</v>
      </c>
    </row>
    <row r="350" spans="1:5">
      <c r="A350" s="3" t="s">
        <v>795</v>
      </c>
    </row>
    <row r="351" spans="1:5">
      <c r="A351" s="4" t="s">
        <v>796</v>
      </c>
      <c r="B351" s="5" t="n">
        <v>2404</v>
      </c>
      <c r="C351" s="5" t="n">
        <v>10026</v>
      </c>
    </row>
    <row r="352" spans="1:5">
      <c r="A352" s="4" t="s">
        <v>892</v>
      </c>
    </row>
    <row r="353" spans="1:5">
      <c r="A353" s="3" t="s">
        <v>795</v>
      </c>
    </row>
    <row r="354" spans="1:5">
      <c r="A354" s="4" t="s">
        <v>796</v>
      </c>
      <c r="B354" s="5" t="n">
        <v>2404</v>
      </c>
      <c r="C354" s="5" t="n">
        <v>9730</v>
      </c>
    </row>
    <row r="355" spans="1:5">
      <c r="A355" s="4" t="s">
        <v>893</v>
      </c>
    </row>
    <row r="356" spans="1:5">
      <c r="A356" s="3" t="s">
        <v>795</v>
      </c>
    </row>
    <row r="357" spans="1:5">
      <c r="A357" s="4" t="s">
        <v>796</v>
      </c>
      <c r="B357" s="5" t="n">
        <v>0</v>
      </c>
      <c r="C357" s="5" t="n">
        <v>0</v>
      </c>
    </row>
    <row r="358" spans="1:5">
      <c r="A358" s="4" t="s">
        <v>894</v>
      </c>
    </row>
    <row r="359" spans="1:5">
      <c r="A359" s="3" t="s">
        <v>795</v>
      </c>
    </row>
    <row r="360" spans="1:5">
      <c r="A360" s="4" t="s">
        <v>796</v>
      </c>
      <c r="B360" s="5" t="n">
        <v>0</v>
      </c>
      <c r="C360" s="5" t="n">
        <v>296</v>
      </c>
    </row>
    <row r="361" spans="1:5">
      <c r="A361" s="4" t="s">
        <v>895</v>
      </c>
    </row>
    <row r="362" spans="1:5">
      <c r="A362" s="3" t="s">
        <v>795</v>
      </c>
    </row>
    <row r="363" spans="1:5">
      <c r="A363" s="4" t="s">
        <v>796</v>
      </c>
      <c r="B363" s="5" t="n">
        <v>0</v>
      </c>
      <c r="C363" s="5" t="n">
        <v>4443</v>
      </c>
    </row>
    <row r="364" spans="1:5">
      <c r="A364" s="4" t="s">
        <v>896</v>
      </c>
    </row>
    <row r="365" spans="1:5">
      <c r="A365" s="3" t="s">
        <v>795</v>
      </c>
    </row>
    <row r="366" spans="1:5">
      <c r="A366" s="4" t="s">
        <v>796</v>
      </c>
      <c r="B366" s="5" t="n">
        <v>143554</v>
      </c>
      <c r="C366" s="5" t="n">
        <v>123476</v>
      </c>
    </row>
    <row r="367" spans="1:5">
      <c r="A367" s="4" t="s">
        <v>797</v>
      </c>
      <c r="B367" s="5" t="n">
        <v>37398</v>
      </c>
      <c r="C367" s="5" t="n">
        <v>39771</v>
      </c>
    </row>
    <row r="368" spans="1:5">
      <c r="A368" s="4" t="s">
        <v>897</v>
      </c>
    </row>
    <row r="369" spans="1:5">
      <c r="A369" s="3" t="s">
        <v>795</v>
      </c>
    </row>
    <row r="370" spans="1:5">
      <c r="A370" s="4" t="s">
        <v>796</v>
      </c>
      <c r="B370" s="5" t="n">
        <v>115379</v>
      </c>
      <c r="C370" s="5" t="n">
        <v>99788</v>
      </c>
    </row>
    <row r="371" spans="1:5">
      <c r="A371" s="4" t="s">
        <v>797</v>
      </c>
      <c r="B371" s="5" t="n">
        <v>37</v>
      </c>
      <c r="C371" s="5" t="n">
        <v>53</v>
      </c>
    </row>
    <row r="372" spans="1:5">
      <c r="A372" s="4" t="s">
        <v>898</v>
      </c>
    </row>
    <row r="373" spans="1:5">
      <c r="A373" s="3" t="s">
        <v>795</v>
      </c>
    </row>
    <row r="374" spans="1:5">
      <c r="A374" s="4" t="s">
        <v>796</v>
      </c>
      <c r="B374" s="5" t="n">
        <v>91722</v>
      </c>
      <c r="C374" s="5" t="n">
        <v>47494</v>
      </c>
    </row>
    <row r="375" spans="1:5">
      <c r="A375" s="4" t="s">
        <v>797</v>
      </c>
      <c r="B375" s="5" t="n">
        <v>0</v>
      </c>
      <c r="C375" s="5" t="n">
        <v>0</v>
      </c>
    </row>
    <row r="376" spans="1:5">
      <c r="A376" s="4" t="s">
        <v>899</v>
      </c>
    </row>
    <row r="377" spans="1:5">
      <c r="A377" s="3" t="s">
        <v>795</v>
      </c>
    </row>
    <row r="378" spans="1:5">
      <c r="A378" s="4" t="s">
        <v>796</v>
      </c>
      <c r="B378" s="5" t="n">
        <v>7483</v>
      </c>
      <c r="C378" s="5" t="n">
        <v>8567</v>
      </c>
    </row>
    <row r="379" spans="1:5">
      <c r="A379" s="4" t="s">
        <v>797</v>
      </c>
      <c r="B379" s="5" t="n">
        <v>0</v>
      </c>
      <c r="C379" s="5" t="n">
        <v>0</v>
      </c>
    </row>
    <row r="380" spans="1:5">
      <c r="A380" s="4" t="s">
        <v>900</v>
      </c>
    </row>
    <row r="381" spans="1:5">
      <c r="A381" s="3" t="s">
        <v>795</v>
      </c>
    </row>
    <row r="382" spans="1:5">
      <c r="A382" s="4" t="s">
        <v>796</v>
      </c>
      <c r="B382" s="5" t="n">
        <v>1163</v>
      </c>
      <c r="C382" s="5" t="n">
        <v>1316</v>
      </c>
    </row>
    <row r="383" spans="1:5">
      <c r="A383" s="4" t="s">
        <v>797</v>
      </c>
      <c r="B383" s="5" t="n">
        <v>0</v>
      </c>
      <c r="C383" s="5" t="n">
        <v>0</v>
      </c>
    </row>
    <row r="384" spans="1:5">
      <c r="A384" s="4" t="s">
        <v>901</v>
      </c>
    </row>
    <row r="385" spans="1:5">
      <c r="A385" s="3" t="s">
        <v>795</v>
      </c>
    </row>
    <row r="386" spans="1:5">
      <c r="A386" s="4" t="s">
        <v>796</v>
      </c>
      <c r="B386" s="5" t="n">
        <v>10133</v>
      </c>
      <c r="C386" s="5" t="n">
        <v>8919</v>
      </c>
    </row>
    <row r="387" spans="1:5">
      <c r="A387" s="4" t="s">
        <v>797</v>
      </c>
      <c r="B387" s="5" t="n">
        <v>0</v>
      </c>
      <c r="C387" s="5" t="n">
        <v>0</v>
      </c>
    </row>
    <row r="388" spans="1:5">
      <c r="A388" s="4" t="s">
        <v>902</v>
      </c>
    </row>
    <row r="389" spans="1:5">
      <c r="A389" s="3" t="s">
        <v>795</v>
      </c>
    </row>
    <row r="390" spans="1:5">
      <c r="A390" s="4" t="s">
        <v>796</v>
      </c>
      <c r="B390" s="5" t="n">
        <v>4480</v>
      </c>
      <c r="C390" s="5" t="n">
        <v>16538</v>
      </c>
    </row>
    <row r="391" spans="1:5">
      <c r="A391" s="4" t="s">
        <v>797</v>
      </c>
      <c r="B391" s="5" t="n">
        <v>0</v>
      </c>
      <c r="C391" s="5" t="n">
        <v>0</v>
      </c>
    </row>
    <row r="392" spans="1:5">
      <c r="A392" s="4" t="s">
        <v>903</v>
      </c>
    </row>
    <row r="393" spans="1:5">
      <c r="A393" s="3" t="s">
        <v>795</v>
      </c>
    </row>
    <row r="394" spans="1:5">
      <c r="A394" s="4" t="s">
        <v>796</v>
      </c>
      <c r="B394" s="5" t="n">
        <v>0</v>
      </c>
      <c r="C394" s="5" t="n">
        <v>0</v>
      </c>
    </row>
    <row r="395" spans="1:5">
      <c r="A395" s="4" t="s">
        <v>797</v>
      </c>
      <c r="B395" s="5" t="n">
        <v>0</v>
      </c>
      <c r="C395" s="5" t="n">
        <v>0</v>
      </c>
    </row>
    <row r="396" spans="1:5">
      <c r="A396" s="4" t="s">
        <v>904</v>
      </c>
    </row>
    <row r="397" spans="1:5">
      <c r="A397" s="3" t="s">
        <v>795</v>
      </c>
    </row>
    <row r="398" spans="1:5">
      <c r="A398" s="4" t="s">
        <v>796</v>
      </c>
      <c r="B398" s="5" t="n">
        <v>398</v>
      </c>
      <c r="C398" s="5" t="n">
        <v>16954</v>
      </c>
    </row>
    <row r="399" spans="1:5">
      <c r="A399" s="4" t="s">
        <v>797</v>
      </c>
      <c r="B399" s="5" t="n">
        <v>37</v>
      </c>
      <c r="C399" s="5" t="n">
        <v>53</v>
      </c>
    </row>
    <row r="400" spans="1:5">
      <c r="A400" s="4" t="s">
        <v>905</v>
      </c>
    </row>
    <row r="401" spans="1:5">
      <c r="A401" s="3" t="s">
        <v>795</v>
      </c>
    </row>
    <row r="402" spans="1:5">
      <c r="A402" s="4" t="s">
        <v>796</v>
      </c>
      <c r="B402" s="5" t="n">
        <v>27626</v>
      </c>
      <c r="C402" s="5" t="n">
        <v>21621</v>
      </c>
    </row>
    <row r="403" spans="1:5">
      <c r="A403" s="4" t="s">
        <v>797</v>
      </c>
      <c r="B403" s="5" t="n">
        <v>0</v>
      </c>
      <c r="C403" s="5" t="n">
        <v>0</v>
      </c>
    </row>
    <row r="404" spans="1:5">
      <c r="A404" s="4" t="s">
        <v>906</v>
      </c>
    </row>
    <row r="405" spans="1:5">
      <c r="A405" s="3" t="s">
        <v>795</v>
      </c>
    </row>
    <row r="406" spans="1:5">
      <c r="A406" s="4" t="s">
        <v>796</v>
      </c>
      <c r="B406" s="5" t="n">
        <v>350</v>
      </c>
      <c r="C406" s="5" t="n">
        <v>350</v>
      </c>
    </row>
    <row r="407" spans="1:5">
      <c r="A407" s="4" t="s">
        <v>797</v>
      </c>
      <c r="B407" s="5" t="n">
        <v>0</v>
      </c>
      <c r="C407" s="5" t="n">
        <v>0</v>
      </c>
    </row>
    <row r="408" spans="1:5">
      <c r="A408" s="4" t="s">
        <v>907</v>
      </c>
    </row>
    <row r="409" spans="1:5">
      <c r="A409" s="3" t="s">
        <v>795</v>
      </c>
    </row>
    <row r="410" spans="1:5">
      <c r="A410" s="4" t="s">
        <v>796</v>
      </c>
      <c r="B410" s="5" t="n">
        <v>18868</v>
      </c>
      <c r="C410" s="5" t="n">
        <v>20279</v>
      </c>
    </row>
    <row r="411" spans="1:5">
      <c r="A411" s="4" t="s">
        <v>797</v>
      </c>
      <c r="B411" s="5" t="n">
        <v>0</v>
      </c>
      <c r="C411" s="5" t="n">
        <v>0</v>
      </c>
    </row>
    <row r="412" spans="1:5">
      <c r="A412" s="4" t="s">
        <v>908</v>
      </c>
    </row>
    <row r="413" spans="1:5">
      <c r="A413" s="3" t="s">
        <v>795</v>
      </c>
    </row>
    <row r="414" spans="1:5">
      <c r="A414" s="4" t="s">
        <v>796</v>
      </c>
      <c r="B414" s="5" t="n">
        <v>0</v>
      </c>
      <c r="C414" s="5" t="n">
        <v>0</v>
      </c>
    </row>
    <row r="415" spans="1:5">
      <c r="A415" s="4" t="s">
        <v>797</v>
      </c>
      <c r="B415" s="5" t="n">
        <v>0</v>
      </c>
      <c r="C415" s="5" t="n">
        <v>0</v>
      </c>
    </row>
    <row r="416" spans="1:5">
      <c r="A416" s="4" t="s">
        <v>909</v>
      </c>
    </row>
    <row r="417" spans="1:5">
      <c r="A417" s="3" t="s">
        <v>795</v>
      </c>
    </row>
    <row r="418" spans="1:5">
      <c r="A418" s="4" t="s">
        <v>796</v>
      </c>
      <c r="B418" s="5" t="n">
        <v>6858</v>
      </c>
      <c r="C418" s="5" t="n">
        <v>301</v>
      </c>
    </row>
    <row r="419" spans="1:5">
      <c r="A419" s="4" t="s">
        <v>797</v>
      </c>
      <c r="B419" s="5" t="n">
        <v>0</v>
      </c>
      <c r="C419" s="5" t="n">
        <v>0</v>
      </c>
    </row>
    <row r="420" spans="1:5">
      <c r="A420" s="4" t="s">
        <v>910</v>
      </c>
    </row>
    <row r="421" spans="1:5">
      <c r="A421" s="3" t="s">
        <v>795</v>
      </c>
    </row>
    <row r="422" spans="1:5">
      <c r="A422" s="4" t="s">
        <v>796</v>
      </c>
      <c r="B422" s="5" t="n">
        <v>909</v>
      </c>
      <c r="C422" s="5" t="n">
        <v>0</v>
      </c>
    </row>
    <row r="423" spans="1:5">
      <c r="A423" s="4" t="s">
        <v>797</v>
      </c>
      <c r="B423" s="5" t="n">
        <v>0</v>
      </c>
      <c r="C423" s="5" t="n">
        <v>0</v>
      </c>
    </row>
    <row r="424" spans="1:5">
      <c r="A424" s="4" t="s">
        <v>911</v>
      </c>
    </row>
    <row r="425" spans="1:5">
      <c r="A425" s="3" t="s">
        <v>795</v>
      </c>
    </row>
    <row r="426" spans="1:5">
      <c r="A426" s="4" t="s">
        <v>796</v>
      </c>
      <c r="B426" s="5" t="n">
        <v>641</v>
      </c>
      <c r="C426" s="5" t="n">
        <v>691</v>
      </c>
    </row>
    <row r="427" spans="1:5">
      <c r="A427" s="4" t="s">
        <v>797</v>
      </c>
      <c r="B427" s="5" t="n">
        <v>0</v>
      </c>
      <c r="C427" s="5" t="n">
        <v>0</v>
      </c>
    </row>
    <row r="428" spans="1:5">
      <c r="A428" s="4" t="s">
        <v>912</v>
      </c>
    </row>
    <row r="429" spans="1:5">
      <c r="A429" s="3" t="s">
        <v>795</v>
      </c>
    </row>
    <row r="430" spans="1:5">
      <c r="A430" s="4" t="s">
        <v>796</v>
      </c>
      <c r="B430" s="5" t="n">
        <v>493</v>
      </c>
      <c r="C430" s="5" t="n">
        <v>1991</v>
      </c>
    </row>
    <row r="431" spans="1:5">
      <c r="A431" s="4" t="s">
        <v>797</v>
      </c>
      <c r="B431" s="5" t="n">
        <v>37129</v>
      </c>
      <c r="C431" s="5" t="n">
        <v>39564</v>
      </c>
    </row>
    <row r="432" spans="1:5">
      <c r="A432" s="4" t="s">
        <v>913</v>
      </c>
    </row>
    <row r="433" spans="1:5">
      <c r="A433" s="3" t="s">
        <v>795</v>
      </c>
    </row>
    <row r="434" spans="1:5">
      <c r="A434" s="4" t="s">
        <v>796</v>
      </c>
      <c r="B434" s="5" t="n">
        <v>493</v>
      </c>
      <c r="C434" s="5" t="n">
        <v>1991</v>
      </c>
    </row>
    <row r="435" spans="1:5">
      <c r="A435" s="4" t="s">
        <v>797</v>
      </c>
      <c r="B435" s="5" t="n">
        <v>19948</v>
      </c>
      <c r="C435" s="5" t="n">
        <v>21960</v>
      </c>
    </row>
    <row r="436" spans="1:5">
      <c r="A436" s="4" t="s">
        <v>914</v>
      </c>
    </row>
    <row r="437" spans="1:5">
      <c r="A437" s="3" t="s">
        <v>795</v>
      </c>
    </row>
    <row r="438" spans="1:5">
      <c r="A438" s="4" t="s">
        <v>796</v>
      </c>
      <c r="B438" s="5" t="n">
        <v>0</v>
      </c>
      <c r="C438" s="5" t="n">
        <v>0</v>
      </c>
    </row>
    <row r="439" spans="1:5">
      <c r="A439" s="4" t="s">
        <v>797</v>
      </c>
      <c r="B439" s="5" t="n">
        <v>6100</v>
      </c>
      <c r="C439" s="5" t="n">
        <v>7132</v>
      </c>
    </row>
    <row r="440" spans="1:5">
      <c r="A440" s="4" t="s">
        <v>915</v>
      </c>
    </row>
    <row r="441" spans="1:5">
      <c r="A441" s="3" t="s">
        <v>795</v>
      </c>
    </row>
    <row r="442" spans="1:5">
      <c r="A442" s="4" t="s">
        <v>796</v>
      </c>
      <c r="B442" s="5" t="n">
        <v>0</v>
      </c>
      <c r="C442" s="5" t="n">
        <v>0</v>
      </c>
    </row>
    <row r="443" spans="1:5">
      <c r="A443" s="4" t="s">
        <v>797</v>
      </c>
      <c r="B443" s="5" t="n">
        <v>11081</v>
      </c>
      <c r="C443" s="5" t="n">
        <v>10472</v>
      </c>
    </row>
    <row r="444" spans="1:5">
      <c r="A444" s="4" t="s">
        <v>916</v>
      </c>
    </row>
    <row r="445" spans="1:5">
      <c r="A445" s="3" t="s">
        <v>795</v>
      </c>
    </row>
    <row r="446" spans="1:5">
      <c r="A446" s="4" t="s">
        <v>796</v>
      </c>
      <c r="B446" s="5" t="n">
        <v>56</v>
      </c>
      <c r="C446" s="5" t="n">
        <v>76</v>
      </c>
    </row>
    <row r="447" spans="1:5">
      <c r="A447" s="4" t="s">
        <v>797</v>
      </c>
      <c r="B447" s="5" t="n">
        <v>232</v>
      </c>
      <c r="C447" s="5" t="n">
        <v>154</v>
      </c>
    </row>
    <row r="448" spans="1:5">
      <c r="A448" s="4" t="s">
        <v>917</v>
      </c>
    </row>
    <row r="449" spans="1:5">
      <c r="A449" s="3" t="s">
        <v>795</v>
      </c>
    </row>
    <row r="450" spans="1:5">
      <c r="A450" s="4" t="s">
        <v>797</v>
      </c>
      <c r="B450" s="5" t="n">
        <v>192000</v>
      </c>
      <c r="C450" s="5" t="n">
        <v>184000</v>
      </c>
    </row>
    <row r="451" spans="1:5">
      <c r="A451" s="4" t="s">
        <v>918</v>
      </c>
    </row>
    <row r="452" spans="1:5">
      <c r="A452" s="3" t="s">
        <v>795</v>
      </c>
    </row>
    <row r="453" spans="1:5">
      <c r="A453" s="4" t="s">
        <v>797</v>
      </c>
      <c r="B453" s="6" t="n">
        <v>6100</v>
      </c>
      <c r="C453" s="6" t="n">
        <v>7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19</v>
      </c>
      <c r="B1" s="2" t="s">
        <v>1</v>
      </c>
    </row>
    <row r="2" spans="1:5">
      <c r="B2" s="2" t="s">
        <v>2</v>
      </c>
      <c r="D2" s="2" t="s">
        <v>56</v>
      </c>
    </row>
    <row r="3" spans="1:5">
      <c r="A3" s="3" t="s">
        <v>920</v>
      </c>
    </row>
    <row r="4" spans="1:5">
      <c r="A4" s="4" t="s">
        <v>921</v>
      </c>
      <c r="B4" s="6" t="n">
        <v>467714</v>
      </c>
      <c r="D4" s="6" t="n">
        <v>423787</v>
      </c>
    </row>
    <row r="5" spans="1:5">
      <c r="A5" s="4" t="s">
        <v>922</v>
      </c>
      <c r="B5" s="5" t="n">
        <v>372645</v>
      </c>
      <c r="D5" s="5" t="n">
        <v>346981</v>
      </c>
    </row>
    <row r="6" spans="1:5">
      <c r="A6" s="4" t="s">
        <v>923</v>
      </c>
      <c r="B6" s="5" t="n">
        <v>323505</v>
      </c>
      <c r="D6" s="5" t="n">
        <v>311526</v>
      </c>
    </row>
    <row r="7" spans="1:5">
      <c r="A7" s="4" t="s">
        <v>924</v>
      </c>
      <c r="B7" s="5" t="n">
        <v>49140</v>
      </c>
      <c r="D7" s="5" t="n">
        <v>35455</v>
      </c>
    </row>
    <row r="8" spans="1:5">
      <c r="A8" s="4" t="s">
        <v>925</v>
      </c>
      <c r="B8" s="5" t="n">
        <v>17414</v>
      </c>
      <c r="D8" s="5" t="n">
        <v>8732</v>
      </c>
    </row>
    <row r="9" spans="1:5">
      <c r="A9" s="4" t="s">
        <v>926</v>
      </c>
      <c r="B9" s="5" t="n">
        <v>354262</v>
      </c>
      <c r="D9" s="5" t="n">
        <v>345107</v>
      </c>
    </row>
    <row r="10" spans="1:5">
      <c r="A10" s="4" t="s">
        <v>927</v>
      </c>
      <c r="B10" s="5" t="n">
        <v>8931</v>
      </c>
      <c r="D10" s="5" t="n">
        <v>8405</v>
      </c>
    </row>
    <row r="11" spans="1:5">
      <c r="A11" s="4" t="s">
        <v>691</v>
      </c>
    </row>
    <row r="12" spans="1:5">
      <c r="A12" s="3" t="s">
        <v>920</v>
      </c>
    </row>
    <row r="13" spans="1:5">
      <c r="A13" s="4" t="s">
        <v>921</v>
      </c>
      <c r="B13" s="5" t="n">
        <v>195193</v>
      </c>
      <c r="D13" s="5" t="n">
        <v>156163</v>
      </c>
    </row>
    <row r="14" spans="1:5">
      <c r="A14" s="4" t="s">
        <v>922</v>
      </c>
      <c r="B14" s="5" t="n">
        <v>115416</v>
      </c>
      <c r="D14" s="5" t="n">
        <v>99841</v>
      </c>
    </row>
    <row r="15" spans="1:5">
      <c r="A15" s="4" t="s">
        <v>923</v>
      </c>
      <c r="B15" s="5" t="n">
        <v>66276</v>
      </c>
      <c r="D15" s="5" t="n">
        <v>64386</v>
      </c>
    </row>
    <row r="16" spans="1:5">
      <c r="A16" s="4" t="s">
        <v>924</v>
      </c>
      <c r="B16" s="5" t="n">
        <v>49140</v>
      </c>
      <c r="D16" s="5" t="n">
        <v>35455</v>
      </c>
    </row>
    <row r="17" spans="1:5">
      <c r="A17" s="4" t="s">
        <v>925</v>
      </c>
      <c r="B17" s="5" t="n">
        <v>17414</v>
      </c>
      <c r="D17" s="5" t="n">
        <v>8732</v>
      </c>
    </row>
    <row r="18" spans="1:5">
      <c r="A18" s="4" t="s">
        <v>926</v>
      </c>
      <c r="B18" s="5" t="n">
        <v>101399</v>
      </c>
      <c r="D18" s="5" t="n">
        <v>115460</v>
      </c>
    </row>
    <row r="19" spans="1:5">
      <c r="A19" s="4" t="s">
        <v>927</v>
      </c>
      <c r="B19" s="5" t="n">
        <v>0</v>
      </c>
      <c r="D19" s="5" t="n">
        <v>0</v>
      </c>
    </row>
    <row r="20" spans="1:5">
      <c r="A20" s="4" t="s">
        <v>704</v>
      </c>
    </row>
    <row r="21" spans="1:5">
      <c r="A21" s="3" t="s">
        <v>920</v>
      </c>
    </row>
    <row r="22" spans="1:5">
      <c r="A22" s="4" t="s">
        <v>921</v>
      </c>
      <c r="B22" s="5" t="n">
        <v>149441</v>
      </c>
      <c r="D22" s="5" t="n">
        <v>79675</v>
      </c>
    </row>
    <row r="23" spans="1:5">
      <c r="A23" s="4" t="s">
        <v>922</v>
      </c>
      <c r="B23" s="5" t="n">
        <v>91722</v>
      </c>
      <c r="D23" s="5" t="n">
        <v>47494</v>
      </c>
    </row>
    <row r="24" spans="1:5">
      <c r="A24" s="4" t="s">
        <v>923</v>
      </c>
      <c r="B24" s="5" t="n">
        <v>44244</v>
      </c>
      <c r="D24" s="5" t="n">
        <v>18639</v>
      </c>
    </row>
    <row r="25" spans="1:5">
      <c r="A25" s="4" t="s">
        <v>924</v>
      </c>
      <c r="B25" s="5" t="n">
        <v>47478</v>
      </c>
      <c r="D25" s="5" t="n">
        <v>28855</v>
      </c>
    </row>
    <row r="26" spans="1:5">
      <c r="A26" s="4" t="s">
        <v>925</v>
      </c>
      <c r="B26" s="5" t="n">
        <v>16854</v>
      </c>
      <c r="D26" s="5" t="n">
        <v>5362</v>
      </c>
    </row>
    <row r="27" spans="1:5">
      <c r="A27" s="4" t="s">
        <v>926</v>
      </c>
      <c r="B27" s="5" t="n">
        <v>69119</v>
      </c>
      <c r="D27" s="5" t="n">
        <v>69645</v>
      </c>
    </row>
    <row r="28" spans="1:5">
      <c r="A28" s="4" t="s">
        <v>927</v>
      </c>
      <c r="B28" s="5" t="n">
        <v>0</v>
      </c>
      <c r="D28" s="5" t="n">
        <v>0</v>
      </c>
    </row>
    <row r="29" spans="1:5">
      <c r="A29" s="4" t="s">
        <v>698</v>
      </c>
    </row>
    <row r="30" spans="1:5">
      <c r="A30" s="3" t="s">
        <v>920</v>
      </c>
    </row>
    <row r="31" spans="1:5">
      <c r="A31" s="4" t="s">
        <v>921</v>
      </c>
      <c r="B31" s="5" t="n">
        <v>10923</v>
      </c>
      <c r="D31" s="5" t="n">
        <v>13437</v>
      </c>
    </row>
    <row r="32" spans="1:5">
      <c r="A32" s="4" t="s">
        <v>922</v>
      </c>
      <c r="B32" s="5" t="n">
        <v>7483</v>
      </c>
      <c r="D32" s="5" t="n">
        <v>8567</v>
      </c>
    </row>
    <row r="33" spans="1:5">
      <c r="A33" s="4" t="s">
        <v>923</v>
      </c>
      <c r="B33" s="5" t="n">
        <v>6301</v>
      </c>
      <c r="D33" s="5" t="n">
        <v>8489</v>
      </c>
    </row>
    <row r="34" spans="1:5">
      <c r="A34" s="4" t="s">
        <v>924</v>
      </c>
      <c r="B34" s="5" t="n">
        <v>1182</v>
      </c>
      <c r="D34" s="5" t="n">
        <v>78</v>
      </c>
    </row>
    <row r="35" spans="1:5">
      <c r="A35" s="4" t="s">
        <v>925</v>
      </c>
      <c r="B35" s="5" t="n">
        <v>240</v>
      </c>
      <c r="D35" s="5" t="n">
        <v>74</v>
      </c>
    </row>
    <row r="36" spans="1:5">
      <c r="A36" s="4" t="s">
        <v>926</v>
      </c>
      <c r="B36" s="5" t="n">
        <v>5854</v>
      </c>
      <c r="D36" s="5" t="n">
        <v>4509</v>
      </c>
    </row>
    <row r="37" spans="1:5">
      <c r="A37" s="4" t="s">
        <v>927</v>
      </c>
      <c r="B37" s="5" t="n">
        <v>0</v>
      </c>
      <c r="D37" s="5" t="n">
        <v>0</v>
      </c>
    </row>
    <row r="38" spans="1:5">
      <c r="A38" s="4" t="s">
        <v>802</v>
      </c>
    </row>
    <row r="39" spans="1:5">
      <c r="A39" s="3" t="s">
        <v>920</v>
      </c>
    </row>
    <row r="40" spans="1:5">
      <c r="A40" s="4" t="s">
        <v>921</v>
      </c>
      <c r="B40" s="5" t="n">
        <v>1980</v>
      </c>
      <c r="D40" s="5" t="n">
        <v>1722</v>
      </c>
    </row>
    <row r="41" spans="1:5">
      <c r="A41" s="4" t="s">
        <v>922</v>
      </c>
      <c r="B41" s="5" t="n">
        <v>1163</v>
      </c>
      <c r="D41" s="5" t="n">
        <v>1316</v>
      </c>
    </row>
    <row r="42" spans="1:5">
      <c r="A42" s="4" t="s">
        <v>923</v>
      </c>
      <c r="B42" s="5" t="n">
        <v>902</v>
      </c>
      <c r="D42" s="5" t="n">
        <v>1015</v>
      </c>
    </row>
    <row r="43" spans="1:5">
      <c r="A43" s="4" t="s">
        <v>924</v>
      </c>
      <c r="B43" s="5" t="n">
        <v>261</v>
      </c>
      <c r="D43" s="5" t="n">
        <v>301</v>
      </c>
    </row>
    <row r="44" spans="1:5">
      <c r="A44" s="4" t="s">
        <v>925</v>
      </c>
      <c r="B44" s="5" t="n">
        <v>101</v>
      </c>
      <c r="D44" s="5" t="n">
        <v>101</v>
      </c>
    </row>
    <row r="45" spans="1:5">
      <c r="A45" s="4" t="s">
        <v>926</v>
      </c>
      <c r="B45" s="5" t="n">
        <v>916</v>
      </c>
      <c r="D45" s="5" t="n">
        <v>1784</v>
      </c>
    </row>
    <row r="46" spans="1:5">
      <c r="A46" s="4" t="s">
        <v>927</v>
      </c>
      <c r="B46" s="5" t="n">
        <v>0</v>
      </c>
      <c r="D46" s="5" t="n">
        <v>0</v>
      </c>
    </row>
    <row r="47" spans="1:5">
      <c r="A47" s="4" t="s">
        <v>803</v>
      </c>
    </row>
    <row r="48" spans="1:5">
      <c r="A48" s="3" t="s">
        <v>920</v>
      </c>
    </row>
    <row r="49" spans="1:5">
      <c r="A49" s="4" t="s">
        <v>921</v>
      </c>
      <c r="B49" s="5" t="n">
        <v>10848</v>
      </c>
      <c r="D49" s="5" t="n">
        <v>10055</v>
      </c>
    </row>
    <row r="50" spans="1:5">
      <c r="A50" s="4" t="s">
        <v>922</v>
      </c>
      <c r="B50" s="5" t="n">
        <v>10133</v>
      </c>
      <c r="D50" s="5" t="n">
        <v>8919</v>
      </c>
    </row>
    <row r="51" spans="1:5">
      <c r="A51" s="4" t="s">
        <v>923</v>
      </c>
      <c r="B51" s="5" t="n">
        <v>9914</v>
      </c>
      <c r="D51" s="5" t="n">
        <v>8673</v>
      </c>
    </row>
    <row r="52" spans="1:5">
      <c r="A52" s="4" t="s">
        <v>924</v>
      </c>
      <c r="B52" s="5" t="n">
        <v>219</v>
      </c>
      <c r="D52" s="5" t="n">
        <v>246</v>
      </c>
    </row>
    <row r="53" spans="1:5">
      <c r="A53" s="4" t="s">
        <v>925</v>
      </c>
      <c r="B53" s="5" t="n">
        <v>219</v>
      </c>
      <c r="D53" s="5" t="n">
        <v>246</v>
      </c>
    </row>
    <row r="54" spans="1:5">
      <c r="A54" s="4" t="s">
        <v>926</v>
      </c>
      <c r="B54" s="5" t="n">
        <v>9144</v>
      </c>
      <c r="D54" s="5" t="n">
        <v>7249</v>
      </c>
    </row>
    <row r="55" spans="1:5">
      <c r="A55" s="4" t="s">
        <v>927</v>
      </c>
      <c r="B55" s="5" t="n">
        <v>0</v>
      </c>
      <c r="D55" s="5" t="n">
        <v>0</v>
      </c>
    </row>
    <row r="56" spans="1:5">
      <c r="A56" s="4" t="s">
        <v>715</v>
      </c>
    </row>
    <row r="57" spans="1:5">
      <c r="A57" s="3" t="s">
        <v>920</v>
      </c>
    </row>
    <row r="58" spans="1:5">
      <c r="A58" s="4" t="s">
        <v>921</v>
      </c>
      <c r="B58" s="5" t="n">
        <v>13774</v>
      </c>
      <c r="D58" s="5" t="n">
        <v>24319</v>
      </c>
    </row>
    <row r="59" spans="1:5">
      <c r="A59" s="4" t="s">
        <v>922</v>
      </c>
      <c r="B59" s="5" t="n">
        <v>4480</v>
      </c>
      <c r="D59" s="5" t="n">
        <v>16538</v>
      </c>
    </row>
    <row r="60" spans="1:5">
      <c r="A60" s="4" t="s">
        <v>923</v>
      </c>
      <c r="B60" s="5" t="n">
        <v>4480</v>
      </c>
      <c r="D60" s="5" t="n">
        <v>10563</v>
      </c>
    </row>
    <row r="61" spans="1:5">
      <c r="A61" s="4" t="s">
        <v>924</v>
      </c>
      <c r="B61" s="5" t="n">
        <v>0</v>
      </c>
      <c r="D61" s="5" t="n">
        <v>5975</v>
      </c>
    </row>
    <row r="62" spans="1:5">
      <c r="A62" s="4" t="s">
        <v>925</v>
      </c>
      <c r="B62" s="5" t="n">
        <v>0</v>
      </c>
      <c r="D62" s="5" t="n">
        <v>2949</v>
      </c>
    </row>
    <row r="63" spans="1:5">
      <c r="A63" s="4" t="s">
        <v>926</v>
      </c>
      <c r="B63" s="5" t="n">
        <v>7798</v>
      </c>
      <c r="D63" s="5" t="n">
        <v>14297</v>
      </c>
    </row>
    <row r="64" spans="1:5">
      <c r="A64" s="4" t="s">
        <v>927</v>
      </c>
      <c r="B64" s="5" t="n">
        <v>0</v>
      </c>
      <c r="D64" s="5" t="n">
        <v>0</v>
      </c>
    </row>
    <row r="65" spans="1:5">
      <c r="A65" s="4" t="s">
        <v>804</v>
      </c>
    </row>
    <row r="66" spans="1:5">
      <c r="A66" s="3" t="s">
        <v>920</v>
      </c>
    </row>
    <row r="67" spans="1:5">
      <c r="A67" s="4" t="s">
        <v>921</v>
      </c>
      <c r="B67" s="5" t="n">
        <v>0</v>
      </c>
      <c r="D67" s="5" t="n">
        <v>0</v>
      </c>
    </row>
    <row r="68" spans="1:5">
      <c r="A68" s="4" t="s">
        <v>922</v>
      </c>
      <c r="B68" s="5" t="n">
        <v>0</v>
      </c>
      <c r="D68" s="5" t="n">
        <v>0</v>
      </c>
    </row>
    <row r="69" spans="1:5">
      <c r="A69" s="4" t="s">
        <v>923</v>
      </c>
      <c r="B69" s="5" t="n">
        <v>0</v>
      </c>
      <c r="D69" s="5" t="n">
        <v>0</v>
      </c>
    </row>
    <row r="70" spans="1:5">
      <c r="A70" s="4" t="s">
        <v>924</v>
      </c>
      <c r="B70" s="5" t="n">
        <v>0</v>
      </c>
      <c r="D70" s="5" t="n">
        <v>0</v>
      </c>
    </row>
    <row r="71" spans="1:5">
      <c r="A71" s="4" t="s">
        <v>925</v>
      </c>
      <c r="B71" s="5" t="n">
        <v>0</v>
      </c>
      <c r="D71" s="5" t="n">
        <v>0</v>
      </c>
    </row>
    <row r="72" spans="1:5">
      <c r="A72" s="4" t="s">
        <v>926</v>
      </c>
      <c r="B72" s="5" t="n">
        <v>0</v>
      </c>
      <c r="D72" s="5" t="n">
        <v>0</v>
      </c>
    </row>
    <row r="73" spans="1:5">
      <c r="A73" s="4" t="s">
        <v>927</v>
      </c>
      <c r="B73" s="5" t="n">
        <v>0</v>
      </c>
      <c r="D73" s="5" t="n">
        <v>0</v>
      </c>
    </row>
    <row r="74" spans="1:5">
      <c r="A74" s="4" t="s">
        <v>805</v>
      </c>
    </row>
    <row r="75" spans="1:5">
      <c r="A75" s="3" t="s">
        <v>920</v>
      </c>
    </row>
    <row r="76" spans="1:5">
      <c r="A76" s="4" t="s">
        <v>921</v>
      </c>
      <c r="B76" s="5" t="n">
        <v>8227</v>
      </c>
      <c r="D76" s="5" t="n">
        <v>26955</v>
      </c>
    </row>
    <row r="77" spans="1:5">
      <c r="A77" s="4" t="s">
        <v>922</v>
      </c>
      <c r="B77" s="5" t="n">
        <v>435</v>
      </c>
      <c r="D77" s="5" t="n">
        <v>17007</v>
      </c>
    </row>
    <row r="78" spans="1:5">
      <c r="A78" s="4" t="s">
        <v>923</v>
      </c>
      <c r="B78" s="5" t="n">
        <v>435</v>
      </c>
      <c r="D78" s="5" t="n">
        <v>17007</v>
      </c>
    </row>
    <row r="79" spans="1:5">
      <c r="A79" s="4" t="s">
        <v>924</v>
      </c>
      <c r="B79" s="5" t="n">
        <v>0</v>
      </c>
      <c r="D79" s="5" t="n">
        <v>0</v>
      </c>
    </row>
    <row r="80" spans="1:5">
      <c r="A80" s="4" t="s">
        <v>925</v>
      </c>
      <c r="B80" s="5" t="n">
        <v>0</v>
      </c>
      <c r="D80" s="5" t="n">
        <v>0</v>
      </c>
    </row>
    <row r="81" spans="1:5">
      <c r="A81" s="4" t="s">
        <v>926</v>
      </c>
      <c r="B81" s="5" t="n">
        <v>8568</v>
      </c>
      <c r="D81" s="5" t="n">
        <v>17976</v>
      </c>
    </row>
    <row r="82" spans="1:5">
      <c r="A82" s="4" t="s">
        <v>927</v>
      </c>
      <c r="B82" s="5" t="n">
        <v>0</v>
      </c>
      <c r="D82" s="5" t="n">
        <v>0</v>
      </c>
    </row>
    <row r="83" spans="1:5">
      <c r="A83" s="4" t="s">
        <v>717</v>
      </c>
    </row>
    <row r="84" spans="1:5">
      <c r="A84" s="3" t="s">
        <v>920</v>
      </c>
    </row>
    <row r="85" spans="1:5">
      <c r="A85" s="4" t="s">
        <v>921</v>
      </c>
      <c r="B85" s="5" t="n">
        <v>30139</v>
      </c>
      <c r="D85" s="5" t="n">
        <v>30138</v>
      </c>
    </row>
    <row r="86" spans="1:5">
      <c r="A86" s="4" t="s">
        <v>922</v>
      </c>
      <c r="B86" s="5" t="n">
        <v>27626</v>
      </c>
      <c r="D86" s="5" t="n">
        <v>21621</v>
      </c>
    </row>
    <row r="87" spans="1:5">
      <c r="A87" s="4" t="s">
        <v>923</v>
      </c>
      <c r="B87" s="5" t="n">
        <v>27626</v>
      </c>
      <c r="D87" s="5" t="n">
        <v>21621</v>
      </c>
    </row>
    <row r="88" spans="1:5">
      <c r="A88" s="4" t="s">
        <v>924</v>
      </c>
      <c r="B88" s="5" t="n">
        <v>0</v>
      </c>
      <c r="D88" s="5" t="n">
        <v>0</v>
      </c>
    </row>
    <row r="89" spans="1:5">
      <c r="A89" s="4" t="s">
        <v>925</v>
      </c>
      <c r="B89" s="5" t="n">
        <v>0</v>
      </c>
      <c r="D89" s="5" t="n">
        <v>0</v>
      </c>
    </row>
    <row r="90" spans="1:5">
      <c r="A90" s="4" t="s">
        <v>926</v>
      </c>
      <c r="B90" s="5" t="n">
        <v>24623</v>
      </c>
      <c r="D90" s="5" t="n">
        <v>12238</v>
      </c>
    </row>
    <row r="91" spans="1:5">
      <c r="A91" s="4" t="s">
        <v>927</v>
      </c>
      <c r="B91" s="5" t="n">
        <v>0</v>
      </c>
      <c r="D91" s="5" t="n">
        <v>0</v>
      </c>
    </row>
    <row r="92" spans="1:5">
      <c r="A92" s="4" t="s">
        <v>806</v>
      </c>
    </row>
    <row r="93" spans="1:5">
      <c r="A93" s="3" t="s">
        <v>920</v>
      </c>
    </row>
    <row r="94" spans="1:5">
      <c r="A94" s="4" t="s">
        <v>921</v>
      </c>
      <c r="B94" s="5" t="n">
        <v>1306</v>
      </c>
      <c r="D94" s="5" t="n">
        <v>1306</v>
      </c>
    </row>
    <row r="95" spans="1:5">
      <c r="A95" s="4" t="s">
        <v>922</v>
      </c>
      <c r="B95" s="5" t="n">
        <v>350</v>
      </c>
      <c r="D95" s="5" t="n">
        <v>350</v>
      </c>
    </row>
    <row r="96" spans="1:5">
      <c r="A96" s="4" t="s">
        <v>923</v>
      </c>
      <c r="B96" s="5" t="n">
        <v>350</v>
      </c>
      <c r="D96" s="5" t="n">
        <v>350</v>
      </c>
    </row>
    <row r="97" spans="1:5">
      <c r="A97" s="4" t="s">
        <v>924</v>
      </c>
      <c r="B97" s="5" t="n">
        <v>0</v>
      </c>
      <c r="D97" s="5" t="n">
        <v>0</v>
      </c>
    </row>
    <row r="98" spans="1:5">
      <c r="A98" s="4" t="s">
        <v>925</v>
      </c>
      <c r="B98" s="5" t="n">
        <v>0</v>
      </c>
      <c r="D98" s="5" t="n">
        <v>0</v>
      </c>
    </row>
    <row r="99" spans="1:5">
      <c r="A99" s="4" t="s">
        <v>926</v>
      </c>
      <c r="B99" s="5" t="n">
        <v>350</v>
      </c>
      <c r="D99" s="5" t="n">
        <v>1091</v>
      </c>
    </row>
    <row r="100" spans="1:5">
      <c r="A100" s="4" t="s">
        <v>927</v>
      </c>
      <c r="B100" s="5" t="n">
        <v>0</v>
      </c>
      <c r="D100" s="5" t="n">
        <v>0</v>
      </c>
    </row>
    <row r="101" spans="1:5">
      <c r="A101" s="4" t="s">
        <v>807</v>
      </c>
    </row>
    <row r="102" spans="1:5">
      <c r="A102" s="3" t="s">
        <v>920</v>
      </c>
    </row>
    <row r="103" spans="1:5">
      <c r="A103" s="4" t="s">
        <v>921</v>
      </c>
      <c r="B103" s="5" t="n">
        <v>20265</v>
      </c>
      <c r="D103" s="5" t="n">
        <v>27680</v>
      </c>
    </row>
    <row r="104" spans="1:5">
      <c r="A104" s="4" t="s">
        <v>922</v>
      </c>
      <c r="B104" s="5" t="n">
        <v>18868</v>
      </c>
      <c r="D104" s="5" t="n">
        <v>20279</v>
      </c>
    </row>
    <row r="105" spans="1:5">
      <c r="A105" s="4" t="s">
        <v>923</v>
      </c>
      <c r="B105" s="5" t="n">
        <v>18868</v>
      </c>
      <c r="D105" s="5" t="n">
        <v>20279</v>
      </c>
    </row>
    <row r="106" spans="1:5">
      <c r="A106" s="4" t="s">
        <v>924</v>
      </c>
      <c r="B106" s="5" t="n">
        <v>0</v>
      </c>
      <c r="D106" s="5" t="n">
        <v>0</v>
      </c>
    </row>
    <row r="107" spans="1:5">
      <c r="A107" s="4" t="s">
        <v>925</v>
      </c>
      <c r="B107" s="5" t="n">
        <v>0</v>
      </c>
      <c r="D107" s="5" t="n">
        <v>0</v>
      </c>
    </row>
    <row r="108" spans="1:5">
      <c r="A108" s="4" t="s">
        <v>926</v>
      </c>
      <c r="B108" s="5" t="n">
        <v>19573</v>
      </c>
      <c r="D108" s="5" t="n">
        <v>10278</v>
      </c>
    </row>
    <row r="109" spans="1:5">
      <c r="A109" s="4" t="s">
        <v>927</v>
      </c>
      <c r="B109" s="5" t="n">
        <v>0</v>
      </c>
      <c r="D109" s="5" t="n">
        <v>0</v>
      </c>
    </row>
    <row r="110" spans="1:5">
      <c r="A110" s="4" t="s">
        <v>808</v>
      </c>
    </row>
    <row r="111" spans="1:5">
      <c r="A111" s="3" t="s">
        <v>920</v>
      </c>
    </row>
    <row r="112" spans="1:5">
      <c r="A112" s="4" t="s">
        <v>921</v>
      </c>
      <c r="B112" s="5" t="n">
        <v>0</v>
      </c>
      <c r="D112" s="5" t="n">
        <v>0</v>
      </c>
    </row>
    <row r="113" spans="1:5">
      <c r="A113" s="4" t="s">
        <v>922</v>
      </c>
      <c r="B113" s="5" t="n">
        <v>0</v>
      </c>
      <c r="D113" s="5" t="n">
        <v>0</v>
      </c>
    </row>
    <row r="114" spans="1:5">
      <c r="A114" s="4" t="s">
        <v>923</v>
      </c>
      <c r="B114" s="5" t="n">
        <v>0</v>
      </c>
      <c r="D114" s="5" t="n">
        <v>0</v>
      </c>
    </row>
    <row r="115" spans="1:5">
      <c r="A115" s="4" t="s">
        <v>924</v>
      </c>
      <c r="B115" s="5" t="n">
        <v>0</v>
      </c>
      <c r="D115" s="5" t="n">
        <v>0</v>
      </c>
    </row>
    <row r="116" spans="1:5">
      <c r="A116" s="4" t="s">
        <v>925</v>
      </c>
      <c r="B116" s="5" t="n">
        <v>0</v>
      </c>
      <c r="D116" s="5" t="n">
        <v>0</v>
      </c>
    </row>
    <row r="117" spans="1:5">
      <c r="A117" s="4" t="s">
        <v>926</v>
      </c>
      <c r="B117" s="5" t="n">
        <v>0</v>
      </c>
      <c r="D117" s="5" t="n">
        <v>137</v>
      </c>
    </row>
    <row r="118" spans="1:5">
      <c r="A118" s="4" t="s">
        <v>927</v>
      </c>
      <c r="B118" s="5" t="n">
        <v>0</v>
      </c>
      <c r="D118" s="5" t="n">
        <v>0</v>
      </c>
    </row>
    <row r="119" spans="1:5">
      <c r="A119" s="4" t="s">
        <v>809</v>
      </c>
    </row>
    <row r="120" spans="1:5">
      <c r="A120" s="3" t="s">
        <v>920</v>
      </c>
    </row>
    <row r="121" spans="1:5">
      <c r="A121" s="4" t="s">
        <v>921</v>
      </c>
      <c r="B121" s="5" t="n">
        <v>6858</v>
      </c>
      <c r="D121" s="5" t="n">
        <v>301</v>
      </c>
    </row>
    <row r="122" spans="1:5">
      <c r="A122" s="4" t="s">
        <v>922</v>
      </c>
      <c r="B122" s="5" t="n">
        <v>6858</v>
      </c>
      <c r="D122" s="5" t="n">
        <v>301</v>
      </c>
    </row>
    <row r="123" spans="1:5">
      <c r="A123" s="4" t="s">
        <v>923</v>
      </c>
      <c r="B123" s="5" t="n">
        <v>6858</v>
      </c>
      <c r="D123" s="5" t="n">
        <v>301</v>
      </c>
    </row>
    <row r="124" spans="1:5">
      <c r="A124" s="4" t="s">
        <v>924</v>
      </c>
      <c r="B124" s="5" t="n">
        <v>0</v>
      </c>
      <c r="D124" s="5" t="n">
        <v>0</v>
      </c>
    </row>
    <row r="125" spans="1:5">
      <c r="A125" s="4" t="s">
        <v>925</v>
      </c>
      <c r="B125" s="5" t="n">
        <v>0</v>
      </c>
      <c r="D125" s="5" t="n">
        <v>0</v>
      </c>
    </row>
    <row r="126" spans="1:5">
      <c r="A126" s="4" t="s">
        <v>926</v>
      </c>
      <c r="B126" s="5" t="n">
        <v>3580</v>
      </c>
      <c r="D126" s="5" t="n">
        <v>151</v>
      </c>
    </row>
    <row r="127" spans="1:5">
      <c r="A127" s="4" t="s">
        <v>927</v>
      </c>
      <c r="B127" s="5" t="n">
        <v>0</v>
      </c>
      <c r="D127" s="5" t="n">
        <v>0</v>
      </c>
    </row>
    <row r="128" spans="1:5">
      <c r="A128" s="4" t="s">
        <v>810</v>
      </c>
    </row>
    <row r="129" spans="1:5">
      <c r="A129" s="3" t="s">
        <v>920</v>
      </c>
    </row>
    <row r="130" spans="1:5">
      <c r="A130" s="4" t="s">
        <v>921</v>
      </c>
      <c r="B130" s="5" t="n">
        <v>909</v>
      </c>
      <c r="D130" s="5" t="n">
        <v>0</v>
      </c>
    </row>
    <row r="131" spans="1:5">
      <c r="A131" s="4" t="s">
        <v>922</v>
      </c>
      <c r="B131" s="5" t="n">
        <v>909</v>
      </c>
      <c r="D131" s="5" t="n">
        <v>0</v>
      </c>
    </row>
    <row r="132" spans="1:5">
      <c r="A132" s="4" t="s">
        <v>923</v>
      </c>
      <c r="B132" s="5" t="n">
        <v>909</v>
      </c>
      <c r="D132" s="5" t="n">
        <v>0</v>
      </c>
    </row>
    <row r="133" spans="1:5">
      <c r="A133" s="4" t="s">
        <v>924</v>
      </c>
      <c r="B133" s="5" t="n">
        <v>0</v>
      </c>
      <c r="D133" s="5" t="n">
        <v>0</v>
      </c>
    </row>
    <row r="134" spans="1:5">
      <c r="A134" s="4" t="s">
        <v>925</v>
      </c>
      <c r="B134" s="5" t="n">
        <v>0</v>
      </c>
      <c r="D134" s="5" t="n">
        <v>0</v>
      </c>
    </row>
    <row r="135" spans="1:5">
      <c r="A135" s="4" t="s">
        <v>926</v>
      </c>
      <c r="B135" s="5" t="n">
        <v>454</v>
      </c>
      <c r="D135" s="5" t="n">
        <v>0</v>
      </c>
    </row>
    <row r="136" spans="1:5">
      <c r="A136" s="4" t="s">
        <v>927</v>
      </c>
      <c r="B136" s="5" t="n">
        <v>0</v>
      </c>
      <c r="D136" s="5" t="n">
        <v>0</v>
      </c>
    </row>
    <row r="137" spans="1:5">
      <c r="A137" s="4" t="s">
        <v>811</v>
      </c>
    </row>
    <row r="138" spans="1:5">
      <c r="A138" s="3" t="s">
        <v>920</v>
      </c>
    </row>
    <row r="139" spans="1:5">
      <c r="A139" s="4" t="s">
        <v>921</v>
      </c>
      <c r="B139" s="5" t="n">
        <v>801</v>
      </c>
      <c r="D139" s="5" t="n">
        <v>851</v>
      </c>
    </row>
    <row r="140" spans="1:5">
      <c r="A140" s="4" t="s">
        <v>922</v>
      </c>
      <c r="B140" s="5" t="n">
        <v>641</v>
      </c>
      <c r="D140" s="5" t="n">
        <v>691</v>
      </c>
    </row>
    <row r="141" spans="1:5">
      <c r="A141" s="4" t="s">
        <v>923</v>
      </c>
      <c r="B141" s="5" t="n">
        <v>641</v>
      </c>
      <c r="D141" s="5" t="n">
        <v>691</v>
      </c>
    </row>
    <row r="142" spans="1:5">
      <c r="A142" s="4" t="s">
        <v>924</v>
      </c>
      <c r="B142" s="5" t="n">
        <v>0</v>
      </c>
      <c r="D142" s="5" t="n">
        <v>0</v>
      </c>
    </row>
    <row r="143" spans="1:5">
      <c r="A143" s="4" t="s">
        <v>925</v>
      </c>
      <c r="B143" s="5" t="n">
        <v>0</v>
      </c>
      <c r="D143" s="5" t="n">
        <v>0</v>
      </c>
    </row>
    <row r="144" spans="1:5">
      <c r="A144" s="4" t="s">
        <v>926</v>
      </c>
      <c r="B144" s="5" t="n">
        <v>666</v>
      </c>
      <c r="D144" s="5" t="n">
        <v>581</v>
      </c>
    </row>
    <row r="145" spans="1:5">
      <c r="A145" s="4" t="s">
        <v>927</v>
      </c>
      <c r="B145" s="5" t="n">
        <v>0</v>
      </c>
      <c r="D145" s="5" t="n">
        <v>0</v>
      </c>
    </row>
    <row r="146" spans="1:5">
      <c r="A146" s="4" t="s">
        <v>725</v>
      </c>
    </row>
    <row r="147" spans="1:5">
      <c r="A147" s="3" t="s">
        <v>920</v>
      </c>
    </row>
    <row r="148" spans="1:5">
      <c r="A148" s="4" t="s">
        <v>921</v>
      </c>
      <c r="B148" s="5" t="n">
        <v>242022</v>
      </c>
      <c r="D148" s="5" t="n">
        <v>237208</v>
      </c>
    </row>
    <row r="149" spans="1:5">
      <c r="A149" s="4" t="s">
        <v>922</v>
      </c>
      <c r="B149" s="5" t="n">
        <v>229316</v>
      </c>
      <c r="D149" s="5" t="n">
        <v>225289</v>
      </c>
    </row>
    <row r="150" spans="1:5">
      <c r="A150" s="4" t="s">
        <v>923</v>
      </c>
      <c r="B150" s="5" t="n">
        <v>229316</v>
      </c>
      <c r="D150" s="5" t="n">
        <v>225289</v>
      </c>
    </row>
    <row r="151" spans="1:5">
      <c r="A151" s="4" t="s">
        <v>924</v>
      </c>
      <c r="B151" s="5" t="n">
        <v>0</v>
      </c>
      <c r="D151" s="5" t="n">
        <v>0</v>
      </c>
    </row>
    <row r="152" spans="1:5">
      <c r="A152" s="4" t="s">
        <v>925</v>
      </c>
      <c r="B152" s="5" t="n">
        <v>0</v>
      </c>
      <c r="D152" s="5" t="n">
        <v>0</v>
      </c>
    </row>
    <row r="153" spans="1:5">
      <c r="A153" s="4" t="s">
        <v>926</v>
      </c>
      <c r="B153" s="5" t="n">
        <v>227981</v>
      </c>
      <c r="D153" s="5" t="n">
        <v>217159</v>
      </c>
    </row>
    <row r="154" spans="1:5">
      <c r="A154" s="4" t="s">
        <v>927</v>
      </c>
      <c r="B154" s="5" t="n">
        <v>8931</v>
      </c>
      <c r="D154" s="5" t="n">
        <v>8405</v>
      </c>
    </row>
    <row r="155" spans="1:5">
      <c r="A155" s="4" t="s">
        <v>731</v>
      </c>
    </row>
    <row r="156" spans="1:5">
      <c r="A156" s="3" t="s">
        <v>920</v>
      </c>
    </row>
    <row r="157" spans="1:5">
      <c r="A157" s="4" t="s">
        <v>921</v>
      </c>
      <c r="B157" s="5" t="n">
        <v>24868</v>
      </c>
      <c r="D157" s="5" t="n">
        <v>28716</v>
      </c>
    </row>
    <row r="158" spans="1:5">
      <c r="A158" s="4" t="s">
        <v>922</v>
      </c>
      <c r="B158" s="5" t="n">
        <v>20441</v>
      </c>
      <c r="D158" s="5" t="n">
        <v>23951</v>
      </c>
    </row>
    <row r="159" spans="1:5">
      <c r="A159" s="4" t="s">
        <v>923</v>
      </c>
      <c r="B159" s="5" t="n">
        <v>20441</v>
      </c>
      <c r="D159" s="5" t="n">
        <v>23951</v>
      </c>
    </row>
    <row r="160" spans="1:5">
      <c r="A160" s="4" t="s">
        <v>924</v>
      </c>
      <c r="B160" s="5" t="n">
        <v>0</v>
      </c>
      <c r="D160" s="5" t="n">
        <v>0</v>
      </c>
    </row>
    <row r="161" spans="1:5">
      <c r="A161" s="4" t="s">
        <v>925</v>
      </c>
      <c r="B161" s="5" t="n">
        <v>0</v>
      </c>
      <c r="D161" s="5" t="n">
        <v>0</v>
      </c>
    </row>
    <row r="162" spans="1:5">
      <c r="A162" s="4" t="s">
        <v>926</v>
      </c>
      <c r="B162" s="5" t="n">
        <v>22196</v>
      </c>
      <c r="D162" s="5" t="n">
        <v>24572</v>
      </c>
    </row>
    <row r="163" spans="1:5">
      <c r="A163" s="4" t="s">
        <v>927</v>
      </c>
      <c r="B163" s="5" t="n">
        <v>1198</v>
      </c>
      <c r="D163" s="5" t="n">
        <v>1233</v>
      </c>
    </row>
    <row r="164" spans="1:5">
      <c r="A164" s="4" t="s">
        <v>741</v>
      </c>
    </row>
    <row r="165" spans="1:5">
      <c r="A165" s="3" t="s">
        <v>920</v>
      </c>
    </row>
    <row r="166" spans="1:5">
      <c r="A166" s="4" t="s">
        <v>921</v>
      </c>
      <c r="B166" s="5" t="n">
        <v>204187</v>
      </c>
      <c r="C166" s="4" t="s">
        <v>122</v>
      </c>
      <c r="D166" s="5" t="n">
        <v>196296</v>
      </c>
      <c r="E166" s="4" t="s">
        <v>123</v>
      </c>
    </row>
    <row r="167" spans="1:5">
      <c r="A167" s="4" t="s">
        <v>922</v>
      </c>
      <c r="B167" s="5" t="n">
        <v>197794</v>
      </c>
      <c r="C167" s="4" t="s">
        <v>122</v>
      </c>
      <c r="D167" s="5" t="n">
        <v>190866</v>
      </c>
      <c r="E167" s="4" t="s">
        <v>123</v>
      </c>
    </row>
    <row r="168" spans="1:5">
      <c r="A168" s="4" t="s">
        <v>923</v>
      </c>
      <c r="B168" s="5" t="n">
        <v>197794</v>
      </c>
      <c r="C168" s="4" t="s">
        <v>122</v>
      </c>
      <c r="D168" s="5" t="n">
        <v>190866</v>
      </c>
      <c r="E168" s="4" t="s">
        <v>123</v>
      </c>
    </row>
    <row r="169" spans="1:5">
      <c r="A169" s="4" t="s">
        <v>924</v>
      </c>
      <c r="B169" s="5" t="n">
        <v>0</v>
      </c>
      <c r="C169" s="4" t="s">
        <v>122</v>
      </c>
      <c r="D169" s="5" t="n">
        <v>0</v>
      </c>
      <c r="E169" s="4" t="s">
        <v>123</v>
      </c>
    </row>
    <row r="170" spans="1:5">
      <c r="A170" s="4" t="s">
        <v>925</v>
      </c>
      <c r="B170" s="5" t="n">
        <v>0</v>
      </c>
      <c r="C170" s="4" t="s">
        <v>122</v>
      </c>
      <c r="D170" s="5" t="n">
        <v>0</v>
      </c>
      <c r="E170" s="4" t="s">
        <v>123</v>
      </c>
    </row>
    <row r="171" spans="1:5">
      <c r="A171" s="4" t="s">
        <v>926</v>
      </c>
      <c r="B171" s="5" t="n">
        <v>195009</v>
      </c>
      <c r="C171" s="4" t="s">
        <v>122</v>
      </c>
      <c r="D171" s="5" t="n">
        <v>180813</v>
      </c>
      <c r="E171" s="4" t="s">
        <v>123</v>
      </c>
    </row>
    <row r="172" spans="1:5">
      <c r="A172" s="4" t="s">
        <v>927</v>
      </c>
      <c r="B172" s="5" t="n">
        <v>7733</v>
      </c>
      <c r="C172" s="4" t="s">
        <v>122</v>
      </c>
      <c r="D172" s="5" t="n">
        <v>7172</v>
      </c>
      <c r="E172" s="4" t="s">
        <v>123</v>
      </c>
    </row>
    <row r="173" spans="1:5">
      <c r="A173" s="4" t="s">
        <v>742</v>
      </c>
    </row>
    <row r="174" spans="1:5">
      <c r="A174" s="3" t="s">
        <v>920</v>
      </c>
    </row>
    <row r="175" spans="1:5">
      <c r="A175" s="4" t="s">
        <v>921</v>
      </c>
      <c r="B175" s="5" t="n">
        <v>12967</v>
      </c>
      <c r="D175" s="5" t="n">
        <v>12196</v>
      </c>
    </row>
    <row r="176" spans="1:5">
      <c r="A176" s="4" t="s">
        <v>922</v>
      </c>
      <c r="B176" s="5" t="n">
        <v>11081</v>
      </c>
      <c r="D176" s="5" t="n">
        <v>10472</v>
      </c>
    </row>
    <row r="177" spans="1:5">
      <c r="A177" s="4" t="s">
        <v>923</v>
      </c>
      <c r="B177" s="5" t="n">
        <v>11081</v>
      </c>
      <c r="D177" s="5" t="n">
        <v>10472</v>
      </c>
    </row>
    <row r="178" spans="1:5">
      <c r="A178" s="4" t="s">
        <v>924</v>
      </c>
      <c r="B178" s="5" t="n">
        <v>0</v>
      </c>
      <c r="D178" s="5" t="n">
        <v>0</v>
      </c>
    </row>
    <row r="179" spans="1:5">
      <c r="A179" s="4" t="s">
        <v>925</v>
      </c>
      <c r="B179" s="5" t="n">
        <v>0</v>
      </c>
      <c r="D179" s="5" t="n">
        <v>0</v>
      </c>
    </row>
    <row r="180" spans="1:5">
      <c r="A180" s="4" t="s">
        <v>926</v>
      </c>
      <c r="B180" s="5" t="n">
        <v>10776</v>
      </c>
      <c r="D180" s="5" t="n">
        <v>11774</v>
      </c>
    </row>
    <row r="181" spans="1:5">
      <c r="A181" s="4" t="s">
        <v>927</v>
      </c>
      <c r="B181" s="5" t="n">
        <v>0</v>
      </c>
      <c r="D181" s="5" t="n">
        <v>0</v>
      </c>
    </row>
    <row r="182" spans="1:5">
      <c r="A182" s="4" t="s">
        <v>759</v>
      </c>
    </row>
    <row r="183" spans="1:5">
      <c r="A183" s="3" t="s">
        <v>920</v>
      </c>
    </row>
    <row r="184" spans="1:5">
      <c r="A184" s="4" t="s">
        <v>921</v>
      </c>
      <c r="B184" s="5" t="n">
        <v>360</v>
      </c>
      <c r="D184" s="5" t="n">
        <v>278</v>
      </c>
    </row>
    <row r="185" spans="1:5">
      <c r="A185" s="4" t="s">
        <v>922</v>
      </c>
      <c r="B185" s="5" t="n">
        <v>287</v>
      </c>
      <c r="D185" s="5" t="n">
        <v>230</v>
      </c>
    </row>
    <row r="186" spans="1:5">
      <c r="A186" s="4" t="s">
        <v>923</v>
      </c>
      <c r="B186" s="5" t="n">
        <v>287</v>
      </c>
      <c r="D186" s="5" t="n">
        <v>230</v>
      </c>
    </row>
    <row r="187" spans="1:5">
      <c r="A187" s="4" t="s">
        <v>924</v>
      </c>
      <c r="B187" s="5" t="n">
        <v>0</v>
      </c>
      <c r="D187" s="5" t="n">
        <v>0</v>
      </c>
    </row>
    <row r="188" spans="1:5">
      <c r="A188" s="4" t="s">
        <v>925</v>
      </c>
      <c r="B188" s="5" t="n">
        <v>0</v>
      </c>
      <c r="D188" s="5" t="n">
        <v>0</v>
      </c>
    </row>
    <row r="189" spans="1:5">
      <c r="A189" s="4" t="s">
        <v>926</v>
      </c>
      <c r="B189" s="5" t="n">
        <v>259</v>
      </c>
      <c r="D189" s="5" t="n">
        <v>250</v>
      </c>
    </row>
    <row r="190" spans="1:5">
      <c r="A190" s="4" t="s">
        <v>927</v>
      </c>
      <c r="B190" s="6" t="n">
        <v>0</v>
      </c>
      <c r="D190" s="6" t="n">
        <v>0</v>
      </c>
    </row>
    <row r="191" spans="1:5"/>
    <row r="192" spans="1:5">
      <c r="A192" s="4" t="s">
        <v>122</v>
      </c>
      <c r="B192" s="4" t="s">
        <v>928</v>
      </c>
    </row>
    <row r="193" spans="1:5">
      <c r="A193" s="4" t="s">
        <v>123</v>
      </c>
      <c r="B193" s="4" t="s">
        <v>929</v>
      </c>
    </row>
  </sheetData>
  <mergeCells count="7">
    <mergeCell ref="A1:A2"/>
    <mergeCell ref="B1:E1"/>
    <mergeCell ref="B2:C2"/>
    <mergeCell ref="D2:E2"/>
    <mergeCell ref="A191:E191"/>
    <mergeCell ref="B192:E192"/>
    <mergeCell ref="B193:E19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56</v>
      </c>
    </row>
    <row r="3" spans="1:3">
      <c r="A3" s="3" t="s">
        <v>931</v>
      </c>
    </row>
    <row r="4" spans="1:3">
      <c r="A4" s="4" t="s">
        <v>932</v>
      </c>
      <c r="B4" s="6" t="n">
        <v>132</v>
      </c>
      <c r="C4" s="6" t="n">
        <v>166</v>
      </c>
    </row>
    <row r="5" spans="1:3">
      <c r="A5" s="4" t="s">
        <v>933</v>
      </c>
      <c r="B5" s="5" t="n">
        <v>57</v>
      </c>
      <c r="C5" s="5" t="n">
        <v>71</v>
      </c>
    </row>
    <row r="6" spans="1:3">
      <c r="A6" s="4" t="s">
        <v>934</v>
      </c>
      <c r="B6" s="10" t="n">
        <v>18.6</v>
      </c>
      <c r="C6" s="10" t="n">
        <v>16.1</v>
      </c>
    </row>
    <row r="7" spans="1:3">
      <c r="A7" s="4" t="s">
        <v>935</v>
      </c>
      <c r="B7" s="5" t="n">
        <v>37</v>
      </c>
      <c r="C7" s="5" t="n">
        <v>75</v>
      </c>
    </row>
    <row r="8" spans="1:3">
      <c r="A8" s="4" t="s">
        <v>936</v>
      </c>
    </row>
    <row r="9" spans="1:3">
      <c r="A9" s="3" t="s">
        <v>931</v>
      </c>
    </row>
    <row r="10" spans="1:3">
      <c r="A10" s="4" t="s">
        <v>932</v>
      </c>
      <c r="B10" s="6" t="n">
        <v>92</v>
      </c>
      <c r="C10" s="6" t="n">
        <v>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37</v>
      </c>
      <c r="B1" s="2" t="s">
        <v>2</v>
      </c>
      <c r="C1" s="2" t="s">
        <v>56</v>
      </c>
    </row>
    <row r="2" spans="1:3">
      <c r="A2" s="3" t="s">
        <v>938</v>
      </c>
    </row>
    <row r="3" spans="1:3">
      <c r="A3" s="4" t="s">
        <v>939</v>
      </c>
      <c r="B3" s="6" t="n">
        <v>21392306000</v>
      </c>
      <c r="C3" s="6" t="n">
        <v>21308989000</v>
      </c>
    </row>
    <row r="4" spans="1:3">
      <c r="A4" s="4" t="s">
        <v>940</v>
      </c>
      <c r="B4" s="5" t="n">
        <v>180951000</v>
      </c>
      <c r="C4" s="5" t="n">
        <v>163247000</v>
      </c>
    </row>
    <row r="5" spans="1:3">
      <c r="A5" s="4" t="s">
        <v>179</v>
      </c>
      <c r="B5" s="5" t="n">
        <v>21750987000</v>
      </c>
      <c r="C5" s="5" t="n">
        <v>21656730000</v>
      </c>
    </row>
    <row r="6" spans="1:3">
      <c r="A6" s="4" t="s">
        <v>691</v>
      </c>
    </row>
    <row r="7" spans="1:3">
      <c r="A7" s="3" t="s">
        <v>938</v>
      </c>
    </row>
    <row r="8" spans="1:3">
      <c r="A8" s="4" t="s">
        <v>939</v>
      </c>
      <c r="B8" s="5" t="n">
        <v>13899429000</v>
      </c>
      <c r="C8" s="5" t="n">
        <v>13521894000</v>
      </c>
    </row>
    <row r="9" spans="1:3">
      <c r="A9" s="4" t="s">
        <v>940</v>
      </c>
      <c r="B9" s="5" t="n">
        <v>115416000</v>
      </c>
      <c r="C9" s="5" t="n">
        <v>99841000</v>
      </c>
    </row>
    <row r="10" spans="1:3">
      <c r="A10" s="4" t="s">
        <v>179</v>
      </c>
      <c r="B10" s="5" t="n">
        <v>14031650000</v>
      </c>
      <c r="C10" s="5" t="n">
        <v>13636078000</v>
      </c>
    </row>
    <row r="11" spans="1:3">
      <c r="A11" s="4" t="s">
        <v>704</v>
      </c>
    </row>
    <row r="12" spans="1:3">
      <c r="A12" s="3" t="s">
        <v>938</v>
      </c>
    </row>
    <row r="13" spans="1:3">
      <c r="A13" s="4" t="s">
        <v>939</v>
      </c>
      <c r="B13" s="5" t="n">
        <v>3881244000</v>
      </c>
      <c r="C13" s="5" t="n">
        <v>3542839000</v>
      </c>
    </row>
    <row r="14" spans="1:3">
      <c r="A14" s="4" t="s">
        <v>940</v>
      </c>
      <c r="B14" s="5" t="n">
        <v>91722000</v>
      </c>
      <c r="C14" s="5" t="n">
        <v>47494000</v>
      </c>
    </row>
    <row r="15" spans="1:3">
      <c r="A15" s="4" t="s">
        <v>179</v>
      </c>
      <c r="B15" s="5" t="n">
        <v>3973377000</v>
      </c>
      <c r="C15" s="5" t="n">
        <v>3590333000</v>
      </c>
    </row>
    <row r="16" spans="1:3">
      <c r="A16" s="4" t="s">
        <v>698</v>
      </c>
    </row>
    <row r="17" spans="1:3">
      <c r="A17" s="3" t="s">
        <v>938</v>
      </c>
    </row>
    <row r="18" spans="1:3">
      <c r="A18" s="4" t="s">
        <v>939</v>
      </c>
      <c r="B18" s="5" t="n">
        <v>3105621000</v>
      </c>
      <c r="C18" s="5" t="n">
        <v>3237578000</v>
      </c>
    </row>
    <row r="19" spans="1:3">
      <c r="A19" s="4" t="s">
        <v>940</v>
      </c>
      <c r="B19" s="5" t="n">
        <v>7483000</v>
      </c>
      <c r="C19" s="5" t="n">
        <v>8567000</v>
      </c>
    </row>
    <row r="20" spans="1:3">
      <c r="A20" s="4" t="s">
        <v>179</v>
      </c>
      <c r="B20" s="5" t="n">
        <v>3122163000</v>
      </c>
      <c r="C20" s="5" t="n">
        <v>3258192000</v>
      </c>
    </row>
    <row r="21" spans="1:3">
      <c r="A21" s="4" t="s">
        <v>802</v>
      </c>
    </row>
    <row r="22" spans="1:3">
      <c r="A22" s="3" t="s">
        <v>938</v>
      </c>
    </row>
    <row r="23" spans="1:3">
      <c r="A23" s="4" t="s">
        <v>939</v>
      </c>
      <c r="B23" s="5" t="n">
        <v>1758878000</v>
      </c>
      <c r="C23" s="5" t="n">
        <v>1619290000</v>
      </c>
    </row>
    <row r="24" spans="1:3">
      <c r="A24" s="4" t="s">
        <v>940</v>
      </c>
      <c r="B24" s="5" t="n">
        <v>1163000</v>
      </c>
      <c r="C24" s="5" t="n">
        <v>1316000</v>
      </c>
    </row>
    <row r="25" spans="1:3">
      <c r="A25" s="4" t="s">
        <v>179</v>
      </c>
      <c r="B25" s="5" t="n">
        <v>1760866000</v>
      </c>
      <c r="C25" s="5" t="n">
        <v>1621158000</v>
      </c>
    </row>
    <row r="26" spans="1:3">
      <c r="A26" s="4" t="s">
        <v>803</v>
      </c>
    </row>
    <row r="27" spans="1:3">
      <c r="A27" s="3" t="s">
        <v>938</v>
      </c>
    </row>
    <row r="28" spans="1:3">
      <c r="A28" s="4" t="s">
        <v>939</v>
      </c>
      <c r="B28" s="5" t="n">
        <v>654329000</v>
      </c>
      <c r="C28" s="5" t="n">
        <v>721204000</v>
      </c>
    </row>
    <row r="29" spans="1:3">
      <c r="A29" s="4" t="s">
        <v>940</v>
      </c>
      <c r="B29" s="5" t="n">
        <v>10133000</v>
      </c>
      <c r="C29" s="5" t="n">
        <v>8919000</v>
      </c>
    </row>
    <row r="30" spans="1:3">
      <c r="A30" s="4" t="s">
        <v>179</v>
      </c>
      <c r="B30" s="5" t="n">
        <v>665449000</v>
      </c>
      <c r="C30" s="5" t="n">
        <v>730521000</v>
      </c>
    </row>
    <row r="31" spans="1:3">
      <c r="A31" s="4" t="s">
        <v>715</v>
      </c>
    </row>
    <row r="32" spans="1:3">
      <c r="A32" s="3" t="s">
        <v>938</v>
      </c>
    </row>
    <row r="33" spans="1:3">
      <c r="A33" s="4" t="s">
        <v>939</v>
      </c>
      <c r="B33" s="5" t="n">
        <v>3027329000</v>
      </c>
      <c r="C33" s="5" t="n">
        <v>2781944000</v>
      </c>
    </row>
    <row r="34" spans="1:3">
      <c r="A34" s="4" t="s">
        <v>940</v>
      </c>
      <c r="B34" s="5" t="n">
        <v>4480000</v>
      </c>
      <c r="C34" s="5" t="n">
        <v>16538000</v>
      </c>
    </row>
    <row r="35" spans="1:3">
      <c r="A35" s="4" t="s">
        <v>179</v>
      </c>
      <c r="B35" s="5" t="n">
        <v>3033916000</v>
      </c>
      <c r="C35" s="5" t="n">
        <v>2799277000</v>
      </c>
    </row>
    <row r="36" spans="1:3">
      <c r="A36" s="4" t="s">
        <v>804</v>
      </c>
    </row>
    <row r="37" spans="1:3">
      <c r="A37" s="3" t="s">
        <v>938</v>
      </c>
    </row>
    <row r="38" spans="1:3">
      <c r="A38" s="4" t="s">
        <v>939</v>
      </c>
      <c r="B38" s="5" t="n">
        <v>707638000</v>
      </c>
      <c r="C38" s="5" t="n">
        <v>804550000</v>
      </c>
    </row>
    <row r="39" spans="1:3">
      <c r="A39" s="4" t="s">
        <v>940</v>
      </c>
      <c r="B39" s="5" t="n">
        <v>0</v>
      </c>
      <c r="C39" s="5" t="n">
        <v>0</v>
      </c>
    </row>
    <row r="40" spans="1:3">
      <c r="A40" s="4" t="s">
        <v>179</v>
      </c>
      <c r="B40" s="5" t="n">
        <v>709868000</v>
      </c>
      <c r="C40" s="5" t="n">
        <v>804550000</v>
      </c>
    </row>
    <row r="41" spans="1:3">
      <c r="A41" s="4" t="s">
        <v>805</v>
      </c>
    </row>
    <row r="42" spans="1:3">
      <c r="A42" s="3" t="s">
        <v>938</v>
      </c>
    </row>
    <row r="43" spans="1:3">
      <c r="A43" s="4" t="s">
        <v>939</v>
      </c>
      <c r="B43" s="5" t="n">
        <v>764390000</v>
      </c>
      <c r="C43" s="5" t="n">
        <v>814489000</v>
      </c>
    </row>
    <row r="44" spans="1:3">
      <c r="A44" s="4" t="s">
        <v>940</v>
      </c>
      <c r="B44" s="5" t="n">
        <v>435000</v>
      </c>
      <c r="C44" s="5" t="n">
        <v>17007000</v>
      </c>
    </row>
    <row r="45" spans="1:3">
      <c r="A45" s="4" t="s">
        <v>179</v>
      </c>
      <c r="B45" s="5" t="n">
        <v>766011000</v>
      </c>
      <c r="C45" s="5" t="n">
        <v>832047000</v>
      </c>
    </row>
    <row r="46" spans="1:3">
      <c r="A46" s="4" t="s">
        <v>717</v>
      </c>
    </row>
    <row r="47" spans="1:3">
      <c r="A47" s="3" t="s">
        <v>938</v>
      </c>
    </row>
    <row r="48" spans="1:3">
      <c r="A48" s="4" t="s">
        <v>939</v>
      </c>
      <c r="B48" s="5" t="n">
        <v>4400576000</v>
      </c>
      <c r="C48" s="5" t="n">
        <v>4725669000</v>
      </c>
    </row>
    <row r="49" spans="1:3">
      <c r="A49" s="4" t="s">
        <v>940</v>
      </c>
      <c r="B49" s="5" t="n">
        <v>27626000</v>
      </c>
      <c r="C49" s="5" t="n">
        <v>21621000</v>
      </c>
    </row>
    <row r="50" spans="1:3">
      <c r="A50" s="4" t="s">
        <v>179</v>
      </c>
      <c r="B50" s="5" t="n">
        <v>4433783000</v>
      </c>
      <c r="C50" s="5" t="n">
        <v>4764813000</v>
      </c>
    </row>
    <row r="51" spans="1:3">
      <c r="A51" s="4" t="s">
        <v>806</v>
      </c>
    </row>
    <row r="52" spans="1:3">
      <c r="A52" s="3" t="s">
        <v>938</v>
      </c>
    </row>
    <row r="53" spans="1:3">
      <c r="A53" s="4" t="s">
        <v>939</v>
      </c>
      <c r="B53" s="5" t="n">
        <v>147379000</v>
      </c>
      <c r="C53" s="5" t="n">
        <v>147705000</v>
      </c>
    </row>
    <row r="54" spans="1:3">
      <c r="A54" s="4" t="s">
        <v>940</v>
      </c>
      <c r="B54" s="5" t="n">
        <v>350000</v>
      </c>
      <c r="C54" s="5" t="n">
        <v>350000</v>
      </c>
    </row>
    <row r="55" spans="1:3">
      <c r="A55" s="4" t="s">
        <v>179</v>
      </c>
      <c r="B55" s="5" t="n">
        <v>150879000</v>
      </c>
      <c r="C55" s="5" t="n">
        <v>148584000</v>
      </c>
    </row>
    <row r="56" spans="1:3">
      <c r="A56" s="4" t="s">
        <v>807</v>
      </c>
    </row>
    <row r="57" spans="1:3">
      <c r="A57" s="3" t="s">
        <v>938</v>
      </c>
    </row>
    <row r="58" spans="1:3">
      <c r="A58" s="4" t="s">
        <v>939</v>
      </c>
      <c r="B58" s="5" t="n">
        <v>756653000</v>
      </c>
      <c r="C58" s="5" t="n">
        <v>884424000</v>
      </c>
    </row>
    <row r="59" spans="1:3">
      <c r="A59" s="4" t="s">
        <v>940</v>
      </c>
      <c r="B59" s="5" t="n">
        <v>18868000</v>
      </c>
      <c r="C59" s="5" t="n">
        <v>20279000</v>
      </c>
    </row>
    <row r="60" spans="1:3">
      <c r="A60" s="4" t="s">
        <v>179</v>
      </c>
      <c r="B60" s="5" t="n">
        <v>775521000</v>
      </c>
      <c r="C60" s="5" t="n">
        <v>919082000</v>
      </c>
    </row>
    <row r="61" spans="1:3">
      <c r="A61" s="4" t="s">
        <v>808</v>
      </c>
    </row>
    <row r="62" spans="1:3">
      <c r="A62" s="3" t="s">
        <v>938</v>
      </c>
    </row>
    <row r="63" spans="1:3">
      <c r="A63" s="4" t="s">
        <v>939</v>
      </c>
      <c r="B63" s="5" t="n">
        <v>928379000</v>
      </c>
      <c r="C63" s="5" t="n">
        <v>1072920000</v>
      </c>
    </row>
    <row r="64" spans="1:3">
      <c r="A64" s="4" t="s">
        <v>940</v>
      </c>
      <c r="B64" s="5" t="n">
        <v>0</v>
      </c>
      <c r="C64" s="5" t="n">
        <v>0</v>
      </c>
    </row>
    <row r="65" spans="1:3">
      <c r="A65" s="4" t="s">
        <v>179</v>
      </c>
      <c r="B65" s="5" t="n">
        <v>928379000</v>
      </c>
      <c r="C65" s="5" t="n">
        <v>1072920000</v>
      </c>
    </row>
    <row r="66" spans="1:3">
      <c r="A66" s="4" t="s">
        <v>809</v>
      </c>
    </row>
    <row r="67" spans="1:3">
      <c r="A67" s="3" t="s">
        <v>938</v>
      </c>
    </row>
    <row r="68" spans="1:3">
      <c r="A68" s="4" t="s">
        <v>939</v>
      </c>
      <c r="B68" s="5" t="n">
        <v>1258704000</v>
      </c>
      <c r="C68" s="5" t="n">
        <v>1287483000</v>
      </c>
    </row>
    <row r="69" spans="1:3">
      <c r="A69" s="4" t="s">
        <v>940</v>
      </c>
      <c r="B69" s="5" t="n">
        <v>6858000</v>
      </c>
      <c r="C69" s="5" t="n">
        <v>301000</v>
      </c>
    </row>
    <row r="70" spans="1:3">
      <c r="A70" s="4" t="s">
        <v>179</v>
      </c>
      <c r="B70" s="5" t="n">
        <v>1265562000</v>
      </c>
      <c r="C70" s="5" t="n">
        <v>1288065000</v>
      </c>
    </row>
    <row r="71" spans="1:3">
      <c r="A71" s="4" t="s">
        <v>810</v>
      </c>
    </row>
    <row r="72" spans="1:3">
      <c r="A72" s="3" t="s">
        <v>938</v>
      </c>
    </row>
    <row r="73" spans="1:3">
      <c r="A73" s="4" t="s">
        <v>939</v>
      </c>
      <c r="B73" s="5" t="n">
        <v>855208000</v>
      </c>
      <c r="C73" s="5" t="n">
        <v>776898000</v>
      </c>
    </row>
    <row r="74" spans="1:3">
      <c r="A74" s="4" t="s">
        <v>940</v>
      </c>
      <c r="B74" s="5" t="n">
        <v>909000</v>
      </c>
      <c r="C74" s="5" t="n">
        <v>0</v>
      </c>
    </row>
    <row r="75" spans="1:3">
      <c r="A75" s="4" t="s">
        <v>179</v>
      </c>
      <c r="B75" s="5" t="n">
        <v>856117000</v>
      </c>
      <c r="C75" s="5" t="n">
        <v>778106000</v>
      </c>
    </row>
    <row r="76" spans="1:3">
      <c r="A76" s="4" t="s">
        <v>811</v>
      </c>
    </row>
    <row r="77" spans="1:3">
      <c r="A77" s="3" t="s">
        <v>938</v>
      </c>
    </row>
    <row r="78" spans="1:3">
      <c r="A78" s="4" t="s">
        <v>939</v>
      </c>
      <c r="B78" s="5" t="n">
        <v>454253000</v>
      </c>
      <c r="C78" s="5" t="n">
        <v>556239000</v>
      </c>
    </row>
    <row r="79" spans="1:3">
      <c r="A79" s="4" t="s">
        <v>940</v>
      </c>
      <c r="B79" s="5" t="n">
        <v>641000</v>
      </c>
      <c r="C79" s="5" t="n">
        <v>691000</v>
      </c>
    </row>
    <row r="80" spans="1:3">
      <c r="A80" s="4" t="s">
        <v>179</v>
      </c>
      <c r="B80" s="5" t="n">
        <v>457325000</v>
      </c>
      <c r="C80" s="5" t="n">
        <v>558056000</v>
      </c>
    </row>
    <row r="81" spans="1:3">
      <c r="A81" s="4" t="s">
        <v>725</v>
      </c>
    </row>
    <row r="82" spans="1:3">
      <c r="A82" s="3" t="s">
        <v>938</v>
      </c>
    </row>
    <row r="83" spans="1:3">
      <c r="A83" s="4" t="s">
        <v>939</v>
      </c>
      <c r="B83" s="5" t="n">
        <v>1895939000</v>
      </c>
      <c r="C83" s="5" t="n">
        <v>2037128000</v>
      </c>
    </row>
    <row r="84" spans="1:3">
      <c r="A84" s="4" t="s">
        <v>940</v>
      </c>
      <c r="B84" s="5" t="n">
        <v>37622000</v>
      </c>
      <c r="C84" s="5" t="n">
        <v>41555000</v>
      </c>
    </row>
    <row r="85" spans="1:3">
      <c r="A85" s="4" t="s">
        <v>179</v>
      </c>
      <c r="B85" s="5" t="n">
        <v>2084172000</v>
      </c>
      <c r="C85" s="5" t="n">
        <v>2230033000</v>
      </c>
    </row>
    <row r="86" spans="1:3">
      <c r="A86" s="4" t="s">
        <v>731</v>
      </c>
    </row>
    <row r="87" spans="1:3">
      <c r="A87" s="3" t="s">
        <v>938</v>
      </c>
    </row>
    <row r="88" spans="1:3">
      <c r="A88" s="4" t="s">
        <v>939</v>
      </c>
      <c r="B88" s="5" t="n">
        <v>1034716000</v>
      </c>
      <c r="C88" s="5" t="n">
        <v>1095097000</v>
      </c>
    </row>
    <row r="89" spans="1:3">
      <c r="A89" s="4" t="s">
        <v>940</v>
      </c>
      <c r="B89" s="5" t="n">
        <v>20441000</v>
      </c>
      <c r="C89" s="5" t="n">
        <v>23951000</v>
      </c>
    </row>
    <row r="90" spans="1:3">
      <c r="A90" s="4" t="s">
        <v>179</v>
      </c>
      <c r="B90" s="5" t="n">
        <v>1057321000</v>
      </c>
      <c r="C90" s="5" t="n">
        <v>1122610000</v>
      </c>
    </row>
    <row r="91" spans="1:3">
      <c r="A91" s="4" t="s">
        <v>741</v>
      </c>
    </row>
    <row r="92" spans="1:3">
      <c r="A92" s="3" t="s">
        <v>938</v>
      </c>
    </row>
    <row r="93" spans="1:3">
      <c r="A93" s="4" t="s">
        <v>939</v>
      </c>
      <c r="B93" s="5" t="n">
        <v>46898000</v>
      </c>
      <c r="C93" s="5" t="n">
        <v>37459000</v>
      </c>
    </row>
    <row r="94" spans="1:3">
      <c r="A94" s="4" t="s">
        <v>940</v>
      </c>
      <c r="B94" s="5" t="n">
        <v>6100000</v>
      </c>
      <c r="C94" s="5" t="n">
        <v>7132000</v>
      </c>
    </row>
    <row r="95" spans="1:3">
      <c r="A95" s="4" t="s">
        <v>179</v>
      </c>
      <c r="B95" s="5" t="n">
        <v>197794000</v>
      </c>
      <c r="C95" s="5" t="n">
        <v>190866000</v>
      </c>
    </row>
    <row r="96" spans="1:3">
      <c r="A96" s="4" t="s">
        <v>742</v>
      </c>
    </row>
    <row r="97" spans="1:3">
      <c r="A97" s="3" t="s">
        <v>938</v>
      </c>
    </row>
    <row r="98" spans="1:3">
      <c r="A98" s="4" t="s">
        <v>939</v>
      </c>
      <c r="B98" s="5" t="n">
        <v>814325000</v>
      </c>
      <c r="C98" s="5" t="n">
        <v>904572000</v>
      </c>
    </row>
    <row r="99" spans="1:3">
      <c r="A99" s="4" t="s">
        <v>940</v>
      </c>
      <c r="B99" s="5" t="n">
        <v>11081000</v>
      </c>
      <c r="C99" s="5" t="n">
        <v>10472000</v>
      </c>
    </row>
    <row r="100" spans="1:3">
      <c r="A100" s="4" t="s">
        <v>179</v>
      </c>
      <c r="B100" s="5" t="n">
        <v>829057000</v>
      </c>
      <c r="C100" s="5" t="n">
        <v>916557000</v>
      </c>
    </row>
    <row r="101" spans="1:3">
      <c r="A101" s="4" t="s">
        <v>759</v>
      </c>
    </row>
    <row r="102" spans="1:3">
      <c r="A102" s="3" t="s">
        <v>938</v>
      </c>
    </row>
    <row r="103" spans="1:3">
      <c r="A103" s="4" t="s">
        <v>939</v>
      </c>
      <c r="B103" s="5" t="n">
        <v>1196362000</v>
      </c>
      <c r="C103" s="5" t="n">
        <v>1024298000</v>
      </c>
    </row>
    <row r="104" spans="1:3">
      <c r="A104" s="4" t="s">
        <v>940</v>
      </c>
      <c r="B104" s="5" t="n">
        <v>287000</v>
      </c>
      <c r="C104" s="5" t="n">
        <v>230000</v>
      </c>
    </row>
    <row r="105" spans="1:3">
      <c r="A105" s="4" t="s">
        <v>179</v>
      </c>
      <c r="B105" s="5" t="n">
        <v>1201382000</v>
      </c>
      <c r="C105" s="5" t="n">
        <v>1025806000</v>
      </c>
    </row>
    <row r="106" spans="1:3">
      <c r="A106" s="4" t="s">
        <v>941</v>
      </c>
    </row>
    <row r="107" spans="1:3">
      <c r="A107" s="3" t="s">
        <v>938</v>
      </c>
    </row>
    <row r="108" spans="1:3">
      <c r="A108" s="4" t="s">
        <v>942</v>
      </c>
      <c r="B108" s="5" t="n">
        <v>47084000</v>
      </c>
      <c r="C108" s="5" t="n">
        <v>53350000</v>
      </c>
    </row>
    <row r="109" spans="1:3">
      <c r="A109" s="4" t="s">
        <v>943</v>
      </c>
    </row>
    <row r="110" spans="1:3">
      <c r="A110" s="3" t="s">
        <v>938</v>
      </c>
    </row>
    <row r="111" spans="1:3">
      <c r="A111" s="4" t="s">
        <v>942</v>
      </c>
      <c r="B111" s="5" t="n">
        <v>7943000</v>
      </c>
      <c r="C111" s="5" t="n">
        <v>7675000</v>
      </c>
    </row>
    <row r="112" spans="1:3">
      <c r="A112" s="4" t="s">
        <v>944</v>
      </c>
    </row>
    <row r="113" spans="1:3">
      <c r="A113" s="3" t="s">
        <v>938</v>
      </c>
    </row>
    <row r="114" spans="1:3">
      <c r="A114" s="4" t="s">
        <v>942</v>
      </c>
      <c r="B114" s="5" t="n">
        <v>401000</v>
      </c>
      <c r="C114" s="5" t="n">
        <v>0</v>
      </c>
    </row>
    <row r="115" spans="1:3">
      <c r="A115" s="4" t="s">
        <v>945</v>
      </c>
    </row>
    <row r="116" spans="1:3">
      <c r="A116" s="3" t="s">
        <v>938</v>
      </c>
    </row>
    <row r="117" spans="1:3">
      <c r="A117" s="4" t="s">
        <v>942</v>
      </c>
      <c r="B117" s="5" t="n">
        <v>1737000</v>
      </c>
      <c r="C117" s="5" t="n">
        <v>6009000</v>
      </c>
    </row>
    <row r="118" spans="1:3">
      <c r="A118" s="4" t="s">
        <v>946</v>
      </c>
    </row>
    <row r="119" spans="1:3">
      <c r="A119" s="3" t="s">
        <v>938</v>
      </c>
    </row>
    <row r="120" spans="1:3">
      <c r="A120" s="4" t="s">
        <v>942</v>
      </c>
      <c r="B120" s="5" t="n">
        <v>712000</v>
      </c>
      <c r="C120" s="5" t="n">
        <v>515000</v>
      </c>
    </row>
    <row r="121" spans="1:3">
      <c r="A121" s="4" t="s">
        <v>947</v>
      </c>
    </row>
    <row r="122" spans="1:3">
      <c r="A122" s="3" t="s">
        <v>938</v>
      </c>
    </row>
    <row r="123" spans="1:3">
      <c r="A123" s="4" t="s">
        <v>942</v>
      </c>
      <c r="B123" s="5" t="n">
        <v>410000</v>
      </c>
      <c r="C123" s="5" t="n">
        <v>392000</v>
      </c>
    </row>
    <row r="124" spans="1:3">
      <c r="A124" s="4" t="s">
        <v>948</v>
      </c>
    </row>
    <row r="125" spans="1:3">
      <c r="A125" s="3" t="s">
        <v>938</v>
      </c>
    </row>
    <row r="126" spans="1:3">
      <c r="A126" s="4" t="s">
        <v>942</v>
      </c>
      <c r="B126" s="5" t="n">
        <v>2039000</v>
      </c>
      <c r="C126" s="5" t="n">
        <v>241000</v>
      </c>
    </row>
    <row r="127" spans="1:3">
      <c r="A127" s="4" t="s">
        <v>949</v>
      </c>
    </row>
    <row r="128" spans="1:3">
      <c r="A128" s="3" t="s">
        <v>938</v>
      </c>
    </row>
    <row r="129" spans="1:3">
      <c r="A129" s="4" t="s">
        <v>942</v>
      </c>
      <c r="B129" s="5" t="n">
        <v>2230000</v>
      </c>
      <c r="C129" s="5" t="n">
        <v>0</v>
      </c>
    </row>
    <row r="130" spans="1:3">
      <c r="A130" s="4" t="s">
        <v>950</v>
      </c>
    </row>
    <row r="131" spans="1:3">
      <c r="A131" s="3" t="s">
        <v>938</v>
      </c>
    </row>
    <row r="132" spans="1:3">
      <c r="A132" s="4" t="s">
        <v>942</v>
      </c>
      <c r="B132" s="5" t="n">
        <v>414000</v>
      </c>
      <c r="C132" s="5" t="n">
        <v>518000</v>
      </c>
    </row>
    <row r="133" spans="1:3">
      <c r="A133" s="4" t="s">
        <v>951</v>
      </c>
    </row>
    <row r="134" spans="1:3">
      <c r="A134" s="3" t="s">
        <v>938</v>
      </c>
    </row>
    <row r="135" spans="1:3">
      <c r="A135" s="4" t="s">
        <v>942</v>
      </c>
      <c r="B135" s="5" t="n">
        <v>4920000</v>
      </c>
      <c r="C135" s="5" t="n">
        <v>16529000</v>
      </c>
    </row>
    <row r="136" spans="1:3">
      <c r="A136" s="4" t="s">
        <v>952</v>
      </c>
    </row>
    <row r="137" spans="1:3">
      <c r="A137" s="3" t="s">
        <v>938</v>
      </c>
    </row>
    <row r="138" spans="1:3">
      <c r="A138" s="4" t="s">
        <v>942</v>
      </c>
      <c r="B138" s="5" t="n">
        <v>3093000</v>
      </c>
      <c r="C138" s="5" t="n">
        <v>249000</v>
      </c>
    </row>
    <row r="139" spans="1:3">
      <c r="A139" s="4" t="s">
        <v>953</v>
      </c>
    </row>
    <row r="140" spans="1:3">
      <c r="A140" s="3" t="s">
        <v>938</v>
      </c>
    </row>
    <row r="141" spans="1:3">
      <c r="A141" s="4" t="s">
        <v>942</v>
      </c>
      <c r="B141" s="5" t="n">
        <v>0</v>
      </c>
      <c r="C141" s="5" t="n">
        <v>14379000</v>
      </c>
    </row>
    <row r="142" spans="1:3">
      <c r="A142" s="4" t="s">
        <v>954</v>
      </c>
    </row>
    <row r="143" spans="1:3">
      <c r="A143" s="3" t="s">
        <v>938</v>
      </c>
    </row>
    <row r="144" spans="1:3">
      <c r="A144" s="4" t="s">
        <v>942</v>
      </c>
      <c r="B144" s="5" t="n">
        <v>0</v>
      </c>
      <c r="C144" s="5" t="n">
        <v>0</v>
      </c>
    </row>
    <row r="145" spans="1:3">
      <c r="A145" s="4" t="s">
        <v>955</v>
      </c>
    </row>
    <row r="146" spans="1:3">
      <c r="A146" s="3" t="s">
        <v>938</v>
      </c>
    </row>
    <row r="147" spans="1:3">
      <c r="A147" s="4" t="s">
        <v>942</v>
      </c>
      <c r="B147" s="5" t="n">
        <v>0</v>
      </c>
      <c r="C147" s="5" t="n">
        <v>281000</v>
      </c>
    </row>
    <row r="148" spans="1:3">
      <c r="A148" s="4" t="s">
        <v>956</v>
      </c>
    </row>
    <row r="149" spans="1:3">
      <c r="A149" s="3" t="s">
        <v>938</v>
      </c>
    </row>
    <row r="150" spans="1:3">
      <c r="A150" s="4" t="s">
        <v>942</v>
      </c>
      <c r="B150" s="5" t="n">
        <v>0</v>
      </c>
      <c r="C150" s="5" t="n">
        <v>1208000</v>
      </c>
    </row>
    <row r="151" spans="1:3">
      <c r="A151" s="4" t="s">
        <v>957</v>
      </c>
    </row>
    <row r="152" spans="1:3">
      <c r="A152" s="3" t="s">
        <v>938</v>
      </c>
    </row>
    <row r="153" spans="1:3">
      <c r="A153" s="4" t="s">
        <v>942</v>
      </c>
      <c r="B153" s="5" t="n">
        <v>1827000</v>
      </c>
      <c r="C153" s="5" t="n">
        <v>412000</v>
      </c>
    </row>
    <row r="154" spans="1:3">
      <c r="A154" s="4" t="s">
        <v>958</v>
      </c>
    </row>
    <row r="155" spans="1:3">
      <c r="A155" s="3" t="s">
        <v>938</v>
      </c>
    </row>
    <row r="156" spans="1:3">
      <c r="A156" s="4" t="s">
        <v>942</v>
      </c>
      <c r="B156" s="5" t="n">
        <v>29557000</v>
      </c>
      <c r="C156" s="5" t="n">
        <v>28667000</v>
      </c>
    </row>
    <row r="157" spans="1:3">
      <c r="A157" s="4" t="s">
        <v>959</v>
      </c>
    </row>
    <row r="158" spans="1:3">
      <c r="A158" s="3" t="s">
        <v>938</v>
      </c>
    </row>
    <row r="159" spans="1:3">
      <c r="A159" s="4" t="s">
        <v>942</v>
      </c>
      <c r="B159" s="5" t="n">
        <v>2011000</v>
      </c>
      <c r="C159" s="5" t="n">
        <v>3196000</v>
      </c>
    </row>
    <row r="160" spans="1:3">
      <c r="A160" s="4" t="s">
        <v>960</v>
      </c>
    </row>
    <row r="161" spans="1:3">
      <c r="A161" s="3" t="s">
        <v>938</v>
      </c>
    </row>
    <row r="162" spans="1:3">
      <c r="A162" s="4" t="s">
        <v>942</v>
      </c>
      <c r="B162" s="5" t="n">
        <v>24203000</v>
      </c>
      <c r="C162" s="5" t="n">
        <v>24369000</v>
      </c>
    </row>
    <row r="163" spans="1:3">
      <c r="A163" s="4" t="s">
        <v>961</v>
      </c>
    </row>
    <row r="164" spans="1:3">
      <c r="A164" s="3" t="s">
        <v>938</v>
      </c>
    </row>
    <row r="165" spans="1:3">
      <c r="A165" s="4" t="s">
        <v>942</v>
      </c>
      <c r="B165" s="5" t="n">
        <v>3343000</v>
      </c>
      <c r="C165" s="5" t="n">
        <v>1102000</v>
      </c>
    </row>
    <row r="166" spans="1:3">
      <c r="A166" s="4" t="s">
        <v>962</v>
      </c>
    </row>
    <row r="167" spans="1:3">
      <c r="A167" s="3" t="s">
        <v>938</v>
      </c>
    </row>
    <row r="168" spans="1:3">
      <c r="A168" s="4" t="s">
        <v>942</v>
      </c>
      <c r="B168" s="5" t="n">
        <v>4664000</v>
      </c>
      <c r="C168" s="5" t="n">
        <v>479000</v>
      </c>
    </row>
    <row r="169" spans="1:3">
      <c r="A169" s="4" t="s">
        <v>963</v>
      </c>
    </row>
    <row r="170" spans="1:3">
      <c r="A170" s="3" t="s">
        <v>938</v>
      </c>
    </row>
    <row r="171" spans="1:3">
      <c r="A171" s="4" t="s">
        <v>942</v>
      </c>
      <c r="B171" s="5" t="n">
        <v>20560000</v>
      </c>
      <c r="C171" s="5" t="n">
        <v>24245000</v>
      </c>
    </row>
    <row r="172" spans="1:3">
      <c r="A172" s="4" t="s">
        <v>964</v>
      </c>
    </row>
    <row r="173" spans="1:3">
      <c r="A173" s="3" t="s">
        <v>938</v>
      </c>
    </row>
    <row r="174" spans="1:3">
      <c r="A174" s="4" t="s">
        <v>942</v>
      </c>
      <c r="B174" s="5" t="n">
        <v>1608000</v>
      </c>
      <c r="C174" s="5" t="n">
        <v>6106000</v>
      </c>
    </row>
    <row r="175" spans="1:3">
      <c r="A175" s="4" t="s">
        <v>965</v>
      </c>
    </row>
    <row r="176" spans="1:3">
      <c r="A176" s="3" t="s">
        <v>938</v>
      </c>
    </row>
    <row r="177" spans="1:3">
      <c r="A177" s="4" t="s">
        <v>942</v>
      </c>
      <c r="B177" s="5" t="n">
        <v>10000</v>
      </c>
      <c r="C177" s="5" t="n">
        <v>0</v>
      </c>
    </row>
    <row r="178" spans="1:3">
      <c r="A178" s="4" t="s">
        <v>966</v>
      </c>
    </row>
    <row r="179" spans="1:3">
      <c r="A179" s="3" t="s">
        <v>938</v>
      </c>
    </row>
    <row r="180" spans="1:3">
      <c r="A180" s="4" t="s">
        <v>942</v>
      </c>
      <c r="B180" s="5" t="n">
        <v>523000</v>
      </c>
      <c r="C180" s="5" t="n">
        <v>6038000</v>
      </c>
    </row>
    <row r="181" spans="1:3">
      <c r="A181" s="4" t="s">
        <v>967</v>
      </c>
    </row>
    <row r="182" spans="1:3">
      <c r="A182" s="3" t="s">
        <v>938</v>
      </c>
    </row>
    <row r="183" spans="1:3">
      <c r="A183" s="4" t="s">
        <v>942</v>
      </c>
      <c r="B183" s="5" t="n">
        <v>113000</v>
      </c>
      <c r="C183" s="5" t="n">
        <v>37000</v>
      </c>
    </row>
    <row r="184" spans="1:3">
      <c r="A184" s="4" t="s">
        <v>968</v>
      </c>
    </row>
    <row r="185" spans="1:3">
      <c r="A185" s="3" t="s">
        <v>938</v>
      </c>
    </row>
    <row r="186" spans="1:3">
      <c r="A186" s="4" t="s">
        <v>942</v>
      </c>
      <c r="B186" s="5" t="n">
        <v>190000</v>
      </c>
      <c r="C186" s="5" t="n">
        <v>6000</v>
      </c>
    </row>
    <row r="187" spans="1:3">
      <c r="A187" s="4" t="s">
        <v>969</v>
      </c>
    </row>
    <row r="188" spans="1:3">
      <c r="A188" s="3" t="s">
        <v>938</v>
      </c>
    </row>
    <row r="189" spans="1:3">
      <c r="A189" s="4" t="s">
        <v>942</v>
      </c>
      <c r="B189" s="5" t="n">
        <v>0</v>
      </c>
      <c r="C189" s="5" t="n">
        <v>0</v>
      </c>
    </row>
    <row r="190" spans="1:3">
      <c r="A190" s="4" t="s">
        <v>970</v>
      </c>
    </row>
    <row r="191" spans="1:3">
      <c r="A191" s="3" t="s">
        <v>938</v>
      </c>
    </row>
    <row r="192" spans="1:3">
      <c r="A192" s="4" t="s">
        <v>942</v>
      </c>
      <c r="B192" s="5" t="n">
        <v>0</v>
      </c>
      <c r="C192" s="5" t="n">
        <v>0</v>
      </c>
    </row>
    <row r="193" spans="1:3">
      <c r="A193" s="4" t="s">
        <v>971</v>
      </c>
    </row>
    <row r="194" spans="1:3">
      <c r="A194" s="3" t="s">
        <v>938</v>
      </c>
    </row>
    <row r="195" spans="1:3">
      <c r="A195" s="4" t="s">
        <v>942</v>
      </c>
      <c r="B195" s="5" t="n">
        <v>772000</v>
      </c>
      <c r="C195" s="5" t="n">
        <v>25000</v>
      </c>
    </row>
    <row r="196" spans="1:3">
      <c r="A196" s="4" t="s">
        <v>972</v>
      </c>
    </row>
    <row r="197" spans="1:3">
      <c r="A197" s="3" t="s">
        <v>938</v>
      </c>
    </row>
    <row r="198" spans="1:3">
      <c r="A198" s="4" t="s">
        <v>942</v>
      </c>
      <c r="B198" s="5" t="n">
        <v>250000</v>
      </c>
      <c r="C198" s="5" t="n">
        <v>280000</v>
      </c>
    </row>
    <row r="199" spans="1:3">
      <c r="A199" s="4" t="s">
        <v>973</v>
      </c>
    </row>
    <row r="200" spans="1:3">
      <c r="A200" s="3" t="s">
        <v>938</v>
      </c>
    </row>
    <row r="201" spans="1:3">
      <c r="A201" s="4" t="s">
        <v>942</v>
      </c>
      <c r="B201" s="5" t="n">
        <v>0</v>
      </c>
      <c r="C201" s="5" t="n">
        <v>280000</v>
      </c>
    </row>
    <row r="202" spans="1:3">
      <c r="A202" s="4" t="s">
        <v>974</v>
      </c>
    </row>
    <row r="203" spans="1:3">
      <c r="A203" s="3" t="s">
        <v>938</v>
      </c>
    </row>
    <row r="204" spans="1:3">
      <c r="A204" s="4" t="s">
        <v>942</v>
      </c>
      <c r="B204" s="5" t="n">
        <v>0</v>
      </c>
      <c r="C204" s="5" t="n">
        <v>0</v>
      </c>
    </row>
    <row r="205" spans="1:3">
      <c r="A205" s="4" t="s">
        <v>975</v>
      </c>
    </row>
    <row r="206" spans="1:3">
      <c r="A206" s="3" t="s">
        <v>938</v>
      </c>
    </row>
    <row r="207" spans="1:3">
      <c r="A207" s="4" t="s">
        <v>942</v>
      </c>
      <c r="B207" s="5" t="n">
        <v>0</v>
      </c>
      <c r="C207" s="5" t="n">
        <v>0</v>
      </c>
    </row>
    <row r="208" spans="1:3">
      <c r="A208" s="4" t="s">
        <v>976</v>
      </c>
    </row>
    <row r="209" spans="1:3">
      <c r="A209" s="3" t="s">
        <v>938</v>
      </c>
    </row>
    <row r="210" spans="1:3">
      <c r="A210" s="4" t="s">
        <v>942</v>
      </c>
      <c r="B210" s="5" t="n">
        <v>0</v>
      </c>
      <c r="C210" s="5" t="n">
        <v>0</v>
      </c>
    </row>
    <row r="211" spans="1:3">
      <c r="A211" s="4" t="s">
        <v>977</v>
      </c>
    </row>
    <row r="212" spans="1:3">
      <c r="A212" s="3" t="s">
        <v>938</v>
      </c>
    </row>
    <row r="213" spans="1:3">
      <c r="A213" s="4" t="s">
        <v>942</v>
      </c>
      <c r="B213" s="5" t="n">
        <v>0</v>
      </c>
      <c r="C213" s="5" t="n">
        <v>0</v>
      </c>
    </row>
    <row r="214" spans="1:3">
      <c r="A214" s="4" t="s">
        <v>978</v>
      </c>
    </row>
    <row r="215" spans="1:3">
      <c r="A215" s="3" t="s">
        <v>938</v>
      </c>
    </row>
    <row r="216" spans="1:3">
      <c r="A216" s="4" t="s">
        <v>942</v>
      </c>
      <c r="B216" s="5" t="n">
        <v>250000</v>
      </c>
      <c r="C216" s="5" t="n">
        <v>0</v>
      </c>
    </row>
    <row r="217" spans="1:3">
      <c r="A217" s="4" t="s">
        <v>979</v>
      </c>
    </row>
    <row r="218" spans="1:3">
      <c r="A218" s="3" t="s">
        <v>938</v>
      </c>
    </row>
    <row r="219" spans="1:3">
      <c r="A219" s="4" t="s">
        <v>942</v>
      </c>
      <c r="B219" s="5" t="n">
        <v>18648000</v>
      </c>
      <c r="C219" s="5" t="n">
        <v>17063000</v>
      </c>
    </row>
    <row r="220" spans="1:3">
      <c r="A220" s="4" t="s">
        <v>980</v>
      </c>
    </row>
    <row r="221" spans="1:3">
      <c r="A221" s="3" t="s">
        <v>938</v>
      </c>
    </row>
    <row r="222" spans="1:3">
      <c r="A222" s="4" t="s">
        <v>942</v>
      </c>
      <c r="B222" s="5" t="n">
        <v>153000</v>
      </c>
      <c r="C222" s="5" t="n">
        <v>366000</v>
      </c>
    </row>
    <row r="223" spans="1:3">
      <c r="A223" s="4" t="s">
        <v>981</v>
      </c>
    </row>
    <row r="224" spans="1:3">
      <c r="A224" s="3" t="s">
        <v>938</v>
      </c>
    </row>
    <row r="225" spans="1:3">
      <c r="A225" s="4" t="s">
        <v>942</v>
      </c>
      <c r="B225" s="5" t="n">
        <v>18187000</v>
      </c>
      <c r="C225" s="5" t="n">
        <v>16345000</v>
      </c>
    </row>
    <row r="226" spans="1:3">
      <c r="A226" s="4" t="s">
        <v>982</v>
      </c>
    </row>
    <row r="227" spans="1:3">
      <c r="A227" s="3" t="s">
        <v>938</v>
      </c>
    </row>
    <row r="228" spans="1:3">
      <c r="A228" s="4" t="s">
        <v>942</v>
      </c>
      <c r="B228" s="5" t="n">
        <v>308000</v>
      </c>
      <c r="C228" s="5" t="n">
        <v>352000</v>
      </c>
    </row>
    <row r="229" spans="1:3">
      <c r="A229" s="4" t="s">
        <v>983</v>
      </c>
    </row>
    <row r="230" spans="1:3">
      <c r="A230" s="3" t="s">
        <v>938</v>
      </c>
    </row>
    <row r="231" spans="1:3">
      <c r="A231" s="4" t="s">
        <v>942</v>
      </c>
      <c r="B231" s="5" t="n">
        <v>54000</v>
      </c>
      <c r="C231" s="5" t="n">
        <v>796000</v>
      </c>
    </row>
    <row r="232" spans="1:3">
      <c r="A232" s="4" t="s">
        <v>984</v>
      </c>
    </row>
    <row r="233" spans="1:3">
      <c r="A233" s="3" t="s">
        <v>938</v>
      </c>
    </row>
    <row r="234" spans="1:3">
      <c r="A234" s="4" t="s">
        <v>942</v>
      </c>
      <c r="B234" s="5" t="n">
        <v>110086000</v>
      </c>
      <c r="C234" s="5" t="n">
        <v>106899000</v>
      </c>
    </row>
    <row r="235" spans="1:3">
      <c r="A235" s="4" t="s">
        <v>985</v>
      </c>
    </row>
    <row r="236" spans="1:3">
      <c r="A236" s="3" t="s">
        <v>938</v>
      </c>
    </row>
    <row r="237" spans="1:3">
      <c r="A237" s="4" t="s">
        <v>942</v>
      </c>
      <c r="B237" s="5" t="n">
        <v>7254000</v>
      </c>
      <c r="C237" s="5" t="n">
        <v>562000</v>
      </c>
    </row>
    <row r="238" spans="1:3">
      <c r="A238" s="4" t="s">
        <v>986</v>
      </c>
    </row>
    <row r="239" spans="1:3">
      <c r="A239" s="3" t="s">
        <v>938</v>
      </c>
    </row>
    <row r="240" spans="1:3">
      <c r="A240" s="4" t="s">
        <v>942</v>
      </c>
      <c r="B240" s="5" t="n">
        <v>0</v>
      </c>
      <c r="C240" s="5" t="n">
        <v>0</v>
      </c>
    </row>
    <row r="241" spans="1:3">
      <c r="A241" s="4" t="s">
        <v>987</v>
      </c>
    </row>
    <row r="242" spans="1:3">
      <c r="A242" s="3" t="s">
        <v>938</v>
      </c>
    </row>
    <row r="243" spans="1:3">
      <c r="A243" s="4" t="s">
        <v>942</v>
      </c>
      <c r="B243" s="5" t="n">
        <v>6799000</v>
      </c>
      <c r="C243" s="5" t="n">
        <v>0</v>
      </c>
    </row>
    <row r="244" spans="1:3">
      <c r="A244" s="4" t="s">
        <v>988</v>
      </c>
    </row>
    <row r="245" spans="1:3">
      <c r="A245" s="3" t="s">
        <v>938</v>
      </c>
    </row>
    <row r="246" spans="1:3">
      <c r="A246" s="4" t="s">
        <v>942</v>
      </c>
      <c r="B246" s="5" t="n">
        <v>0</v>
      </c>
      <c r="C246" s="5" t="n">
        <v>0</v>
      </c>
    </row>
    <row r="247" spans="1:3">
      <c r="A247" s="4" t="s">
        <v>989</v>
      </c>
    </row>
    <row r="248" spans="1:3">
      <c r="A248" s="3" t="s">
        <v>938</v>
      </c>
    </row>
    <row r="249" spans="1:3">
      <c r="A249" s="4" t="s">
        <v>942</v>
      </c>
      <c r="B249" s="5" t="n">
        <v>387000</v>
      </c>
      <c r="C249" s="5" t="n">
        <v>0</v>
      </c>
    </row>
    <row r="250" spans="1:3">
      <c r="A250" s="4" t="s">
        <v>990</v>
      </c>
    </row>
    <row r="251" spans="1:3">
      <c r="A251" s="3" t="s">
        <v>938</v>
      </c>
    </row>
    <row r="252" spans="1:3">
      <c r="A252" s="4" t="s">
        <v>942</v>
      </c>
      <c r="B252" s="5" t="n">
        <v>68000</v>
      </c>
      <c r="C252" s="5" t="n">
        <v>554000</v>
      </c>
    </row>
    <row r="253" spans="1:3">
      <c r="A253" s="4" t="s">
        <v>991</v>
      </c>
    </row>
    <row r="254" spans="1:3">
      <c r="A254" s="3" t="s">
        <v>938</v>
      </c>
    </row>
    <row r="255" spans="1:3">
      <c r="A255" s="4" t="s">
        <v>942</v>
      </c>
      <c r="B255" s="5" t="n">
        <v>0</v>
      </c>
      <c r="C255" s="5" t="n">
        <v>0</v>
      </c>
    </row>
    <row r="256" spans="1:3">
      <c r="A256" s="4" t="s">
        <v>992</v>
      </c>
    </row>
    <row r="257" spans="1:3">
      <c r="A257" s="3" t="s">
        <v>938</v>
      </c>
    </row>
    <row r="258" spans="1:3">
      <c r="A258" s="4" t="s">
        <v>942</v>
      </c>
      <c r="B258" s="5" t="n">
        <v>0</v>
      </c>
      <c r="C258" s="5" t="n">
        <v>8000</v>
      </c>
    </row>
    <row r="259" spans="1:3">
      <c r="A259" s="4" t="s">
        <v>993</v>
      </c>
    </row>
    <row r="260" spans="1:3">
      <c r="A260" s="3" t="s">
        <v>938</v>
      </c>
    </row>
    <row r="261" spans="1:3">
      <c r="A261" s="4" t="s">
        <v>942</v>
      </c>
      <c r="B261" s="5" t="n">
        <v>411000</v>
      </c>
      <c r="C261" s="5" t="n">
        <v>714000</v>
      </c>
    </row>
    <row r="262" spans="1:3">
      <c r="A262" s="4" t="s">
        <v>994</v>
      </c>
    </row>
    <row r="263" spans="1:3">
      <c r="A263" s="3" t="s">
        <v>938</v>
      </c>
    </row>
    <row r="264" spans="1:3">
      <c r="A264" s="4" t="s">
        <v>942</v>
      </c>
      <c r="B264" s="5" t="n">
        <v>57000</v>
      </c>
      <c r="C264" s="5" t="n">
        <v>0</v>
      </c>
    </row>
    <row r="265" spans="1:3">
      <c r="A265" s="4" t="s">
        <v>995</v>
      </c>
    </row>
    <row r="266" spans="1:3">
      <c r="A266" s="3" t="s">
        <v>938</v>
      </c>
    </row>
    <row r="267" spans="1:3">
      <c r="A267" s="4" t="s">
        <v>942</v>
      </c>
      <c r="B267" s="5" t="n">
        <v>0</v>
      </c>
      <c r="C267" s="5" t="n">
        <v>0</v>
      </c>
    </row>
    <row r="268" spans="1:3">
      <c r="A268" s="4" t="s">
        <v>996</v>
      </c>
    </row>
    <row r="269" spans="1:3">
      <c r="A269" s="3" t="s">
        <v>938</v>
      </c>
    </row>
    <row r="270" spans="1:3">
      <c r="A270" s="4" t="s">
        <v>942</v>
      </c>
      <c r="B270" s="5" t="n">
        <v>0</v>
      </c>
      <c r="C270" s="5" t="n">
        <v>0</v>
      </c>
    </row>
    <row r="271" spans="1:3">
      <c r="A271" s="4" t="s">
        <v>997</v>
      </c>
    </row>
    <row r="272" spans="1:3">
      <c r="A272" s="3" t="s">
        <v>938</v>
      </c>
    </row>
    <row r="273" spans="1:3">
      <c r="A273" s="4" t="s">
        <v>942</v>
      </c>
      <c r="B273" s="5" t="n">
        <v>0</v>
      </c>
      <c r="C273" s="5" t="n">
        <v>0</v>
      </c>
    </row>
    <row r="274" spans="1:3">
      <c r="A274" s="4" t="s">
        <v>998</v>
      </c>
    </row>
    <row r="275" spans="1:3">
      <c r="A275" s="3" t="s">
        <v>938</v>
      </c>
    </row>
    <row r="276" spans="1:3">
      <c r="A276" s="4" t="s">
        <v>942</v>
      </c>
      <c r="B276" s="5" t="n">
        <v>0</v>
      </c>
      <c r="C276" s="5" t="n">
        <v>0</v>
      </c>
    </row>
    <row r="277" spans="1:3">
      <c r="A277" s="4" t="s">
        <v>999</v>
      </c>
    </row>
    <row r="278" spans="1:3">
      <c r="A278" s="3" t="s">
        <v>938</v>
      </c>
    </row>
    <row r="279" spans="1:3">
      <c r="A279" s="4" t="s">
        <v>942</v>
      </c>
      <c r="B279" s="5" t="n">
        <v>354000</v>
      </c>
      <c r="C279" s="5" t="n">
        <v>714000</v>
      </c>
    </row>
    <row r="280" spans="1:3">
      <c r="A280" s="4" t="s">
        <v>1000</v>
      </c>
    </row>
    <row r="281" spans="1:3">
      <c r="A281" s="3" t="s">
        <v>938</v>
      </c>
    </row>
    <row r="282" spans="1:3">
      <c r="A282" s="4" t="s">
        <v>942</v>
      </c>
      <c r="B282" s="5" t="n">
        <v>102406000</v>
      </c>
      <c r="C282" s="5" t="n">
        <v>105620000</v>
      </c>
    </row>
    <row r="283" spans="1:3">
      <c r="A283" s="4" t="s">
        <v>1001</v>
      </c>
    </row>
    <row r="284" spans="1:3">
      <c r="A284" s="3" t="s">
        <v>938</v>
      </c>
    </row>
    <row r="285" spans="1:3">
      <c r="A285" s="4" t="s">
        <v>942</v>
      </c>
      <c r="B285" s="5" t="n">
        <v>0</v>
      </c>
      <c r="C285" s="5" t="n">
        <v>0</v>
      </c>
    </row>
    <row r="286" spans="1:3">
      <c r="A286" s="4" t="s">
        <v>1002</v>
      </c>
    </row>
    <row r="287" spans="1:3">
      <c r="A287" s="3" t="s">
        <v>938</v>
      </c>
    </row>
    <row r="288" spans="1:3">
      <c r="A288" s="4" t="s">
        <v>942</v>
      </c>
      <c r="B288" s="5" t="n">
        <v>102406000</v>
      </c>
      <c r="C288" s="5" t="n">
        <v>105561000</v>
      </c>
    </row>
    <row r="289" spans="1:3">
      <c r="A289" s="4" t="s">
        <v>1003</v>
      </c>
    </row>
    <row r="290" spans="1:3">
      <c r="A290" s="3" t="s">
        <v>938</v>
      </c>
    </row>
    <row r="291" spans="1:3">
      <c r="A291" s="4" t="s">
        <v>942</v>
      </c>
      <c r="B291" s="5" t="n">
        <v>0</v>
      </c>
      <c r="C291" s="5" t="n">
        <v>59000</v>
      </c>
    </row>
    <row r="292" spans="1:3">
      <c r="A292" s="4" t="s">
        <v>1004</v>
      </c>
    </row>
    <row r="293" spans="1:3">
      <c r="A293" s="3" t="s">
        <v>938</v>
      </c>
    </row>
    <row r="294" spans="1:3">
      <c r="A294" s="4" t="s">
        <v>942</v>
      </c>
      <c r="B294" s="6" t="n">
        <v>15000</v>
      </c>
      <c r="C294" s="6" t="n">
        <v>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05</v>
      </c>
      <c r="B1" s="2" t="s">
        <v>1</v>
      </c>
    </row>
    <row r="2" spans="1:4">
      <c r="B2" s="2" t="s">
        <v>2</v>
      </c>
      <c r="C2" s="2" t="s">
        <v>56</v>
      </c>
      <c r="D2" s="2" t="s">
        <v>57</v>
      </c>
    </row>
    <row r="3" spans="1:4">
      <c r="A3" s="3" t="s">
        <v>527</v>
      </c>
    </row>
    <row r="4" spans="1:4">
      <c r="A4" s="4" t="s">
        <v>1006</v>
      </c>
      <c r="B4" s="6" t="n">
        <v>779050</v>
      </c>
      <c r="C4" s="6" t="n">
        <v>645017</v>
      </c>
    </row>
    <row r="5" spans="1:4">
      <c r="A5" s="4" t="s">
        <v>1007</v>
      </c>
      <c r="B5" s="5" t="n">
        <v>243531</v>
      </c>
      <c r="C5" s="5" t="n">
        <v>314984</v>
      </c>
    </row>
    <row r="6" spans="1:4">
      <c r="A6" s="4" t="s">
        <v>1008</v>
      </c>
      <c r="B6" s="5" t="n">
        <v>535519</v>
      </c>
      <c r="C6" s="5" t="n">
        <v>330033</v>
      </c>
    </row>
    <row r="7" spans="1:4">
      <c r="A7" s="4" t="s">
        <v>1009</v>
      </c>
      <c r="B7" s="5" t="n">
        <v>51600</v>
      </c>
      <c r="C7" s="5" t="n">
        <v>51200</v>
      </c>
      <c r="D7" s="6" t="n">
        <v>47700</v>
      </c>
    </row>
    <row r="8" spans="1:4">
      <c r="A8" s="4" t="s">
        <v>1010</v>
      </c>
      <c r="B8" s="6" t="n">
        <v>180000</v>
      </c>
    </row>
    <row r="9" spans="1:4">
      <c r="A9" s="3" t="s">
        <v>1011</v>
      </c>
    </row>
    <row r="10" spans="1:4">
      <c r="A10" s="4" t="s">
        <v>1012</v>
      </c>
      <c r="B10" s="4" t="s">
        <v>1013</v>
      </c>
    </row>
    <row r="11" spans="1:4">
      <c r="A11" s="4" t="s">
        <v>1014</v>
      </c>
      <c r="B11" s="4" t="s">
        <v>1015</v>
      </c>
    </row>
    <row r="12" spans="1:4">
      <c r="A12" s="4" t="s">
        <v>1016</v>
      </c>
      <c r="B12" s="6" t="n">
        <v>24200</v>
      </c>
    </row>
    <row r="13" spans="1:4">
      <c r="A13" s="4" t="s">
        <v>1017</v>
      </c>
      <c r="B13" s="5" t="n">
        <v>23300</v>
      </c>
    </row>
    <row r="14" spans="1:4">
      <c r="A14" s="4" t="s">
        <v>1018</v>
      </c>
      <c r="B14" s="5" t="n">
        <v>43000</v>
      </c>
      <c r="C14" s="5" t="n">
        <v>28500</v>
      </c>
      <c r="D14" s="6" t="n">
        <v>27500</v>
      </c>
    </row>
    <row r="15" spans="1:4">
      <c r="A15" s="4" t="s">
        <v>1019</v>
      </c>
      <c r="B15" s="5" t="n">
        <v>12600</v>
      </c>
    </row>
    <row r="16" spans="1:4">
      <c r="A16" s="3" t="s">
        <v>1020</v>
      </c>
    </row>
    <row r="17" spans="1:4">
      <c r="A17" s="4" t="s">
        <v>1021</v>
      </c>
      <c r="B17" s="5" t="n">
        <v>27500</v>
      </c>
    </row>
    <row r="18" spans="1:4">
      <c r="A18" s="4" t="s">
        <v>1022</v>
      </c>
      <c r="B18" s="5" t="n">
        <v>25700</v>
      </c>
    </row>
    <row r="19" spans="1:4">
      <c r="A19" s="4" t="s">
        <v>1023</v>
      </c>
      <c r="B19" s="5" t="n">
        <v>20100</v>
      </c>
    </row>
    <row r="20" spans="1:4">
      <c r="A20" s="4" t="s">
        <v>1024</v>
      </c>
      <c r="B20" s="5" t="n">
        <v>18900</v>
      </c>
    </row>
    <row r="21" spans="1:4">
      <c r="A21" s="4" t="s">
        <v>1025</v>
      </c>
      <c r="B21" s="5" t="n">
        <v>18200</v>
      </c>
    </row>
    <row r="22" spans="1:4">
      <c r="A22" s="4" t="s">
        <v>1026</v>
      </c>
      <c r="B22" s="5" t="n">
        <v>127000</v>
      </c>
    </row>
    <row r="23" spans="1:4">
      <c r="A23" s="4" t="s">
        <v>1027</v>
      </c>
    </row>
    <row r="24" spans="1:4">
      <c r="A24" s="3" t="s">
        <v>527</v>
      </c>
    </row>
    <row r="25" spans="1:4">
      <c r="A25" s="4" t="s">
        <v>1006</v>
      </c>
      <c r="B25" s="5" t="n">
        <v>69960</v>
      </c>
      <c r="C25" s="5" t="n">
        <v>70575</v>
      </c>
    </row>
    <row r="26" spans="1:4">
      <c r="A26" s="4" t="s">
        <v>1028</v>
      </c>
    </row>
    <row r="27" spans="1:4">
      <c r="A27" s="3" t="s">
        <v>527</v>
      </c>
    </row>
    <row r="28" spans="1:4">
      <c r="A28" s="4" t="s">
        <v>1006</v>
      </c>
      <c r="B28" s="5" t="n">
        <v>421952</v>
      </c>
      <c r="C28" s="5" t="n">
        <v>266733</v>
      </c>
    </row>
    <row r="29" spans="1:4">
      <c r="A29" s="4" t="s">
        <v>1029</v>
      </c>
    </row>
    <row r="30" spans="1:4">
      <c r="A30" s="3" t="s">
        <v>527</v>
      </c>
    </row>
    <row r="31" spans="1:4">
      <c r="A31" s="4" t="s">
        <v>1006</v>
      </c>
      <c r="B31" s="5" t="n">
        <v>98487</v>
      </c>
      <c r="C31" s="5" t="n">
        <v>150207</v>
      </c>
    </row>
    <row r="32" spans="1:4">
      <c r="A32" s="4" t="s">
        <v>1030</v>
      </c>
    </row>
    <row r="33" spans="1:4">
      <c r="A33" s="3" t="s">
        <v>527</v>
      </c>
    </row>
    <row r="34" spans="1:4">
      <c r="A34" s="4" t="s">
        <v>1006</v>
      </c>
      <c r="B34" s="5" t="n">
        <v>135153</v>
      </c>
      <c r="C34" s="5" t="n">
        <v>129988</v>
      </c>
    </row>
    <row r="35" spans="1:4">
      <c r="A35" s="4" t="s">
        <v>1031</v>
      </c>
    </row>
    <row r="36" spans="1:4">
      <c r="A36" s="3" t="s">
        <v>527</v>
      </c>
    </row>
    <row r="37" spans="1:4">
      <c r="A37" s="4" t="s">
        <v>1006</v>
      </c>
      <c r="B37" s="6" t="n">
        <v>53498</v>
      </c>
      <c r="C37" s="6" t="n">
        <v>275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1032</v>
      </c>
      <c r="B1" s="2" t="s">
        <v>1033</v>
      </c>
      <c r="C1" s="2" t="s">
        <v>1034</v>
      </c>
      <c r="D1" s="2" t="s">
        <v>2</v>
      </c>
    </row>
    <row r="2" spans="1:4">
      <c r="A2" s="4" t="s">
        <v>1035</v>
      </c>
    </row>
    <row r="3" spans="1:4">
      <c r="A3" s="3" t="s">
        <v>1036</v>
      </c>
    </row>
    <row r="4" spans="1:4">
      <c r="A4" s="4" t="s">
        <v>1037</v>
      </c>
      <c r="B4" s="4" t="s">
        <v>1038</v>
      </c>
    </row>
    <row r="5" spans="1:4">
      <c r="A5" s="4" t="s">
        <v>1039</v>
      </c>
      <c r="D5" s="4" t="s">
        <v>1040</v>
      </c>
    </row>
    <row r="6" spans="1:4">
      <c r="A6" s="4" t="s">
        <v>1041</v>
      </c>
      <c r="D6" s="6" t="n">
        <v>944</v>
      </c>
    </row>
    <row r="7" spans="1:4">
      <c r="A7" s="4" t="s">
        <v>1042</v>
      </c>
      <c r="D7" s="6" t="n">
        <v>243</v>
      </c>
    </row>
    <row r="8" spans="1:4">
      <c r="A8" s="4" t="s">
        <v>1043</v>
      </c>
      <c r="D8" s="10" t="n">
        <v>7.2</v>
      </c>
    </row>
    <row r="9" spans="1:4">
      <c r="A9" s="4" t="s">
        <v>1044</v>
      </c>
      <c r="D9" s="6" t="n">
        <v>701</v>
      </c>
    </row>
    <row r="10" spans="1:4">
      <c r="A10" s="4" t="s">
        <v>1045</v>
      </c>
      <c r="D10" s="4" t="s">
        <v>1046</v>
      </c>
    </row>
    <row r="11" spans="1:4">
      <c r="A11" s="4" t="s">
        <v>1047</v>
      </c>
    </row>
    <row r="12" spans="1:4">
      <c r="A12" s="3" t="s">
        <v>1036</v>
      </c>
    </row>
    <row r="13" spans="1:4">
      <c r="A13" s="4" t="s">
        <v>1037</v>
      </c>
      <c r="C13" s="4" t="s">
        <v>1048</v>
      </c>
    </row>
    <row r="14" spans="1:4">
      <c r="A14" s="4" t="s">
        <v>1039</v>
      </c>
      <c r="D14" s="4" t="s">
        <v>1049</v>
      </c>
    </row>
    <row r="15" spans="1:4">
      <c r="A15" s="4" t="s">
        <v>1042</v>
      </c>
      <c r="D15" s="6" t="n">
        <v>14</v>
      </c>
    </row>
    <row r="16" spans="1:4">
      <c r="A16" s="3" t="s">
        <v>1050</v>
      </c>
    </row>
    <row r="17" spans="1:4">
      <c r="A17" s="4" t="s">
        <v>1051</v>
      </c>
      <c r="D17" s="11" t="n">
        <v>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v>
      </c>
      <c r="B1" s="2" t="s">
        <v>1</v>
      </c>
    </row>
    <row r="2" spans="1:4">
      <c r="B2" s="2" t="s">
        <v>2</v>
      </c>
      <c r="C2" s="2" t="s">
        <v>56</v>
      </c>
      <c r="D2" s="2" t="s">
        <v>57</v>
      </c>
    </row>
    <row r="3" spans="1:4">
      <c r="A3" s="3" t="s">
        <v>212</v>
      </c>
    </row>
    <row r="4" spans="1:4">
      <c r="A4" s="4" t="s">
        <v>99</v>
      </c>
      <c r="B4" s="6" t="n">
        <v>500685</v>
      </c>
      <c r="C4" s="6" t="n">
        <v>446424</v>
      </c>
      <c r="D4" s="6" t="n">
        <v>335685</v>
      </c>
    </row>
    <row r="5" spans="1:4">
      <c r="A5" s="3" t="s">
        <v>213</v>
      </c>
    </row>
    <row r="6" spans="1:4">
      <c r="A6" s="4" t="s">
        <v>74</v>
      </c>
      <c r="B6" s="5" t="n">
        <v>44000</v>
      </c>
      <c r="C6" s="5" t="n">
        <v>8000</v>
      </c>
      <c r="D6" s="5" t="n">
        <v>-7000</v>
      </c>
    </row>
    <row r="7" spans="1:4">
      <c r="A7" s="4" t="s">
        <v>214</v>
      </c>
      <c r="B7" s="5" t="n">
        <v>53517</v>
      </c>
      <c r="C7" s="5" t="n">
        <v>-4668</v>
      </c>
      <c r="D7" s="5" t="n">
        <v>-172</v>
      </c>
    </row>
    <row r="8" spans="1:4">
      <c r="A8" s="4" t="s">
        <v>215</v>
      </c>
      <c r="B8" s="5" t="n">
        <v>38979</v>
      </c>
      <c r="C8" s="5" t="n">
        <v>33528</v>
      </c>
      <c r="D8" s="5" t="n">
        <v>33527</v>
      </c>
    </row>
    <row r="9" spans="1:4">
      <c r="A9" s="4" t="s">
        <v>216</v>
      </c>
      <c r="B9" s="5" t="n">
        <v>-25936</v>
      </c>
      <c r="C9" s="5" t="n">
        <v>4686</v>
      </c>
      <c r="D9" s="5" t="n">
        <v>3704</v>
      </c>
    </row>
    <row r="10" spans="1:4">
      <c r="A10" s="4" t="s">
        <v>197</v>
      </c>
      <c r="B10" s="5" t="n">
        <v>15544</v>
      </c>
      <c r="C10" s="5" t="n">
        <v>4229</v>
      </c>
      <c r="D10" s="5" t="n">
        <v>23602</v>
      </c>
    </row>
    <row r="11" spans="1:4">
      <c r="A11" s="4" t="s">
        <v>217</v>
      </c>
      <c r="B11" s="5" t="n">
        <v>95416</v>
      </c>
      <c r="C11" s="5" t="n">
        <v>60843</v>
      </c>
      <c r="D11" s="5" t="n">
        <v>54466</v>
      </c>
    </row>
    <row r="12" spans="1:4">
      <c r="A12" s="4" t="s">
        <v>218</v>
      </c>
      <c r="B12" s="5" t="n">
        <v>-16984</v>
      </c>
      <c r="C12" s="5" t="n">
        <v>30945</v>
      </c>
      <c r="D12" s="5" t="n">
        <v>28693</v>
      </c>
    </row>
    <row r="13" spans="1:4">
      <c r="A13" s="4" t="s">
        <v>219</v>
      </c>
      <c r="B13" s="5" t="n">
        <v>-583</v>
      </c>
      <c r="C13" s="5" t="n">
        <v>9585</v>
      </c>
      <c r="D13" s="5" t="n">
        <v>-2828</v>
      </c>
    </row>
    <row r="14" spans="1:4">
      <c r="A14" s="4" t="s">
        <v>220</v>
      </c>
      <c r="B14" s="5" t="n">
        <v>-40402</v>
      </c>
      <c r="C14" s="5" t="n">
        <v>-35705</v>
      </c>
      <c r="D14" s="5" t="n">
        <v>-47159</v>
      </c>
    </row>
    <row r="15" spans="1:4">
      <c r="A15" s="4" t="s">
        <v>221</v>
      </c>
      <c r="B15" s="5" t="n">
        <v>-3025930</v>
      </c>
      <c r="C15" s="5" t="n">
        <v>-2587297</v>
      </c>
      <c r="D15" s="5" t="n">
        <v>-3286873</v>
      </c>
    </row>
    <row r="16" spans="1:4">
      <c r="A16" s="4" t="s">
        <v>222</v>
      </c>
      <c r="B16" s="5" t="n">
        <v>3035600</v>
      </c>
      <c r="C16" s="5" t="n">
        <v>2691144</v>
      </c>
      <c r="D16" s="5" t="n">
        <v>3405890</v>
      </c>
    </row>
    <row r="17" spans="1:4">
      <c r="A17" s="4" t="s">
        <v>223</v>
      </c>
      <c r="B17" s="5" t="n">
        <v>-35128</v>
      </c>
      <c r="C17" s="5" t="n">
        <v>-35247</v>
      </c>
      <c r="D17" s="5" t="n">
        <v>-39149</v>
      </c>
    </row>
    <row r="18" spans="1:4">
      <c r="A18" s="4" t="s">
        <v>224</v>
      </c>
      <c r="B18" s="5" t="n">
        <v>-483007</v>
      </c>
      <c r="C18" s="5" t="n">
        <v>-1023097</v>
      </c>
      <c r="D18" s="5" t="n">
        <v>-804204</v>
      </c>
    </row>
    <row r="19" spans="1:4">
      <c r="A19" s="4" t="s">
        <v>225</v>
      </c>
      <c r="B19" s="5" t="n">
        <v>-740868</v>
      </c>
      <c r="C19" s="5" t="n">
        <v>-38346</v>
      </c>
      <c r="D19" s="5" t="n">
        <v>321880</v>
      </c>
    </row>
    <row r="20" spans="1:4">
      <c r="A20" s="4" t="s">
        <v>226</v>
      </c>
      <c r="B20" s="5" t="n">
        <v>18955</v>
      </c>
      <c r="C20" s="5" t="n">
        <v>27507</v>
      </c>
      <c r="D20" s="5" t="n">
        <v>-5506</v>
      </c>
    </row>
    <row r="21" spans="1:4">
      <c r="A21" s="4" t="s">
        <v>227</v>
      </c>
      <c r="B21" s="5" t="n">
        <v>34894</v>
      </c>
      <c r="C21" s="5" t="n">
        <v>-5191</v>
      </c>
      <c r="D21" s="5" t="n">
        <v>18191</v>
      </c>
    </row>
    <row r="22" spans="1:4">
      <c r="A22" s="4" t="s">
        <v>228</v>
      </c>
      <c r="B22" s="5" t="n">
        <v>57569</v>
      </c>
      <c r="C22" s="5" t="n">
        <v>-139346</v>
      </c>
      <c r="D22" s="5" t="n">
        <v>182184</v>
      </c>
    </row>
    <row r="23" spans="1:4">
      <c r="A23" s="4" t="s">
        <v>229</v>
      </c>
      <c r="B23" s="5" t="n">
        <v>-473679</v>
      </c>
      <c r="C23" s="5" t="n">
        <v>-552006</v>
      </c>
      <c r="D23" s="5" t="n">
        <v>214931</v>
      </c>
    </row>
    <row r="24" spans="1:4">
      <c r="A24" s="3" t="s">
        <v>230</v>
      </c>
    </row>
    <row r="25" spans="1:4">
      <c r="A25" s="4" t="s">
        <v>231</v>
      </c>
      <c r="B25" s="5" t="n">
        <v>60128</v>
      </c>
      <c r="C25" s="5" t="n">
        <v>124864</v>
      </c>
      <c r="D25" s="5" t="n">
        <v>112022</v>
      </c>
    </row>
    <row r="26" spans="1:4">
      <c r="A26" s="4" t="s">
        <v>232</v>
      </c>
      <c r="B26" s="5" t="n">
        <v>1841069</v>
      </c>
      <c r="C26" s="5" t="n">
        <v>1122680</v>
      </c>
      <c r="D26" s="5" t="n">
        <v>1841217</v>
      </c>
    </row>
    <row r="27" spans="1:4">
      <c r="A27" s="4" t="s">
        <v>233</v>
      </c>
      <c r="B27" s="5" t="n">
        <v>0</v>
      </c>
      <c r="C27" s="5" t="n">
        <v>-4468</v>
      </c>
      <c r="D27" s="5" t="n">
        <v>-32972</v>
      </c>
    </row>
    <row r="28" spans="1:4">
      <c r="A28" s="4" t="s">
        <v>234</v>
      </c>
      <c r="B28" s="5" t="n">
        <v>-5245256</v>
      </c>
      <c r="C28" s="5" t="n">
        <v>-1955172</v>
      </c>
      <c r="D28" s="5" t="n">
        <v>-2845557</v>
      </c>
    </row>
    <row r="29" spans="1:4">
      <c r="A29" s="4" t="s">
        <v>235</v>
      </c>
      <c r="B29" s="5" t="n">
        <v>1211718</v>
      </c>
      <c r="C29" s="5" t="n">
        <v>745643</v>
      </c>
      <c r="D29" s="5" t="n">
        <v>1309215</v>
      </c>
    </row>
    <row r="30" spans="1:4">
      <c r="A30" s="4" t="s">
        <v>236</v>
      </c>
      <c r="B30" s="5" t="n">
        <v>25410</v>
      </c>
      <c r="C30" s="5" t="n">
        <v>38347</v>
      </c>
      <c r="D30" s="5" t="n">
        <v>-68792</v>
      </c>
    </row>
    <row r="31" spans="1:4">
      <c r="A31" s="4" t="s">
        <v>237</v>
      </c>
      <c r="B31" s="5" t="n">
        <v>-44414</v>
      </c>
      <c r="C31" s="5" t="n">
        <v>-1553033</v>
      </c>
      <c r="D31" s="5" t="n">
        <v>-78232</v>
      </c>
    </row>
    <row r="32" spans="1:4">
      <c r="A32" s="4" t="s">
        <v>238</v>
      </c>
      <c r="B32" s="5" t="n">
        <v>33566</v>
      </c>
      <c r="C32" s="5" t="n">
        <v>-114417</v>
      </c>
      <c r="D32" s="5" t="n">
        <v>479409</v>
      </c>
    </row>
    <row r="33" spans="1:4">
      <c r="A33" s="4" t="s">
        <v>239</v>
      </c>
      <c r="B33" s="5" t="n">
        <v>0</v>
      </c>
      <c r="C33" s="5" t="n">
        <v>-175755</v>
      </c>
      <c r="D33" s="5" t="n">
        <v>0</v>
      </c>
    </row>
    <row r="34" spans="1:4">
      <c r="A34" s="4" t="s">
        <v>240</v>
      </c>
      <c r="B34" s="5" t="n">
        <v>178681</v>
      </c>
      <c r="C34" s="5" t="n">
        <v>308762</v>
      </c>
      <c r="D34" s="5" t="n">
        <v>274029</v>
      </c>
    </row>
    <row r="35" spans="1:4">
      <c r="A35" s="4" t="s">
        <v>241</v>
      </c>
      <c r="B35" s="5" t="n">
        <v>-384639</v>
      </c>
      <c r="C35" s="5" t="n">
        <v>-345082</v>
      </c>
      <c r="D35" s="5" t="n">
        <v>-250783</v>
      </c>
    </row>
    <row r="36" spans="1:4">
      <c r="A36" s="4" t="s">
        <v>242</v>
      </c>
      <c r="B36" s="5" t="n">
        <v>-2323737</v>
      </c>
      <c r="C36" s="5" t="n">
        <v>-1807631</v>
      </c>
      <c r="D36" s="5" t="n">
        <v>739556</v>
      </c>
    </row>
    <row r="37" spans="1:4">
      <c r="A37" s="3" t="s">
        <v>243</v>
      </c>
    </row>
    <row r="38" spans="1:4">
      <c r="A38" s="4" t="s">
        <v>244</v>
      </c>
      <c r="B38" s="5" t="n">
        <v>2252936</v>
      </c>
      <c r="C38" s="5" t="n">
        <v>-13870</v>
      </c>
      <c r="D38" s="5" t="n">
        <v>-563406</v>
      </c>
    </row>
    <row r="39" spans="1:4">
      <c r="A39" s="4" t="s">
        <v>245</v>
      </c>
      <c r="B39" s="5" t="n">
        <v>104288</v>
      </c>
      <c r="C39" s="5" t="n">
        <v>-73089</v>
      </c>
      <c r="D39" s="5" t="n">
        <v>-123384</v>
      </c>
    </row>
    <row r="40" spans="1:4">
      <c r="A40" s="4" t="s">
        <v>246</v>
      </c>
      <c r="B40" s="5" t="n">
        <v>1110970</v>
      </c>
      <c r="C40" s="5" t="n">
        <v>1295484</v>
      </c>
      <c r="D40" s="5" t="n">
        <v>-10909</v>
      </c>
    </row>
    <row r="41" spans="1:4">
      <c r="A41" s="4" t="s">
        <v>247</v>
      </c>
      <c r="B41" s="5" t="n">
        <v>-41651</v>
      </c>
      <c r="C41" s="5" t="n">
        <v>-41319</v>
      </c>
      <c r="D41" s="5" t="n">
        <v>144690</v>
      </c>
    </row>
    <row r="42" spans="1:4">
      <c r="A42" s="4" t="s">
        <v>248</v>
      </c>
      <c r="B42" s="5" t="n">
        <v>-7</v>
      </c>
      <c r="C42" s="5" t="n">
        <v>-88</v>
      </c>
      <c r="D42" s="5" t="n">
        <v>4368</v>
      </c>
    </row>
    <row r="43" spans="1:4">
      <c r="A43" s="4" t="s">
        <v>249</v>
      </c>
      <c r="B43" s="5" t="n">
        <v>-207122</v>
      </c>
      <c r="C43" s="5" t="n">
        <v>85466</v>
      </c>
      <c r="D43" s="5" t="n">
        <v>-17726</v>
      </c>
    </row>
    <row r="44" spans="1:4">
      <c r="A44" s="4" t="s">
        <v>250</v>
      </c>
      <c r="B44" s="5" t="n">
        <v>-33622</v>
      </c>
      <c r="C44" s="5" t="n">
        <v>114076</v>
      </c>
      <c r="D44" s="5" t="n">
        <v>-485119</v>
      </c>
    </row>
    <row r="45" spans="1:4">
      <c r="A45" s="4" t="s">
        <v>191</v>
      </c>
      <c r="B45" s="5" t="n">
        <v>-129483</v>
      </c>
      <c r="C45" s="5" t="n">
        <v>-53465</v>
      </c>
      <c r="D45" s="5" t="n">
        <v>-7403</v>
      </c>
    </row>
    <row r="46" spans="1:4">
      <c r="A46" s="4" t="s">
        <v>251</v>
      </c>
      <c r="B46" s="5" t="n">
        <v>-143496</v>
      </c>
      <c r="C46" s="5" t="n">
        <v>-127188</v>
      </c>
      <c r="D46" s="5" t="n">
        <v>-116041</v>
      </c>
    </row>
    <row r="47" spans="1:4">
      <c r="A47" s="4" t="s">
        <v>252</v>
      </c>
      <c r="B47" s="5" t="n">
        <v>2912813</v>
      </c>
      <c r="C47" s="5" t="n">
        <v>1186007</v>
      </c>
      <c r="D47" s="5" t="n">
        <v>-1174930</v>
      </c>
    </row>
    <row r="48" spans="1:4">
      <c r="A48" s="4" t="s">
        <v>253</v>
      </c>
      <c r="B48" s="5" t="n">
        <v>115397</v>
      </c>
      <c r="C48" s="5" t="n">
        <v>-1173630</v>
      </c>
      <c r="D48" s="5" t="n">
        <v>-220443</v>
      </c>
    </row>
    <row r="49" spans="1:4">
      <c r="A49" s="4" t="s">
        <v>254</v>
      </c>
      <c r="B49" s="5" t="n">
        <v>1143424</v>
      </c>
      <c r="C49" s="5" t="n">
        <v>2317054</v>
      </c>
      <c r="D49" s="5" t="n">
        <v>2537497</v>
      </c>
    </row>
    <row r="50" spans="1:4">
      <c r="A50" s="4" t="s">
        <v>255</v>
      </c>
      <c r="B50" s="5" t="n">
        <v>1258821</v>
      </c>
      <c r="C50" s="5" t="n">
        <v>1143424</v>
      </c>
      <c r="D50" s="5" t="n">
        <v>2317054</v>
      </c>
    </row>
    <row r="51" spans="1:4">
      <c r="A51" s="3" t="s">
        <v>256</v>
      </c>
    </row>
    <row r="52" spans="1:4">
      <c r="A52" s="4" t="s">
        <v>257</v>
      </c>
      <c r="B52" s="5" t="n">
        <v>417070</v>
      </c>
      <c r="C52" s="5" t="n">
        <v>243121</v>
      </c>
      <c r="D52" s="5" t="n">
        <v>127513</v>
      </c>
    </row>
    <row r="53" spans="1:4">
      <c r="A53" s="4" t="s">
        <v>258</v>
      </c>
      <c r="B53" s="5" t="n">
        <v>87361</v>
      </c>
      <c r="C53" s="5" t="n">
        <v>92291</v>
      </c>
      <c r="D53" s="5" t="n">
        <v>121697</v>
      </c>
    </row>
    <row r="54" spans="1:4">
      <c r="A54" s="4" t="s">
        <v>259</v>
      </c>
      <c r="B54" s="5" t="n">
        <v>10665</v>
      </c>
      <c r="C54" s="5" t="n">
        <v>9880</v>
      </c>
      <c r="D54" s="5" t="n">
        <v>7367</v>
      </c>
    </row>
    <row r="55" spans="1:4">
      <c r="A55" s="4" t="s">
        <v>260</v>
      </c>
      <c r="B55" s="5" t="n">
        <v>91634</v>
      </c>
      <c r="C55" s="5" t="n">
        <v>100238</v>
      </c>
      <c r="D55" s="5" t="n">
        <v>148107</v>
      </c>
    </row>
    <row r="56" spans="1:4">
      <c r="A56" s="4" t="s">
        <v>261</v>
      </c>
      <c r="B56" s="5" t="n">
        <v>28669</v>
      </c>
      <c r="C56" s="5" t="n">
        <v>38216</v>
      </c>
      <c r="D56" s="5" t="n">
        <v>40528</v>
      </c>
    </row>
    <row r="57" spans="1:4">
      <c r="A57" s="4" t="s">
        <v>262</v>
      </c>
      <c r="B57" s="6" t="n">
        <v>62755</v>
      </c>
      <c r="C57" s="6" t="n">
        <v>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52</v>
      </c>
      <c r="C1" s="2" t="s">
        <v>1</v>
      </c>
    </row>
    <row r="2" spans="1:4">
      <c r="C2" s="2" t="s">
        <v>2</v>
      </c>
      <c r="D2" s="2" t="s">
        <v>56</v>
      </c>
    </row>
    <row r="3" spans="1:4">
      <c r="A3" s="3" t="s">
        <v>1053</v>
      </c>
    </row>
    <row r="4" spans="1:4">
      <c r="A4" s="4" t="s">
        <v>1054</v>
      </c>
      <c r="C4" s="6" t="n">
        <v>125271</v>
      </c>
      <c r="D4" s="6" t="n">
        <v>134849</v>
      </c>
    </row>
    <row r="5" spans="1:4">
      <c r="A5" s="3" t="s">
        <v>1055</v>
      </c>
    </row>
    <row r="6" spans="1:4">
      <c r="A6" s="4" t="s">
        <v>1056</v>
      </c>
      <c r="C6" s="5" t="n">
        <v>20297</v>
      </c>
    </row>
    <row r="7" spans="1:4">
      <c r="A7" s="4" t="s">
        <v>1057</v>
      </c>
      <c r="C7" s="5" t="n">
        <v>18599</v>
      </c>
    </row>
    <row r="8" spans="1:4">
      <c r="A8" s="4" t="s">
        <v>1058</v>
      </c>
      <c r="C8" s="5" t="n">
        <v>16320</v>
      </c>
    </row>
    <row r="9" spans="1:4">
      <c r="A9" s="4" t="s">
        <v>1059</v>
      </c>
      <c r="C9" s="5" t="n">
        <v>14443</v>
      </c>
    </row>
    <row r="10" spans="1:4">
      <c r="A10" s="4" t="s">
        <v>1060</v>
      </c>
      <c r="C10" s="5" t="n">
        <v>12663</v>
      </c>
    </row>
    <row r="11" spans="1:4">
      <c r="A11" s="4" t="s">
        <v>1061</v>
      </c>
      <c r="C11" s="5" t="n">
        <v>42949</v>
      </c>
    </row>
    <row r="12" spans="1:4">
      <c r="A12" s="3" t="s">
        <v>1062</v>
      </c>
    </row>
    <row r="13" spans="1:4">
      <c r="A13" s="4" t="s">
        <v>1063</v>
      </c>
      <c r="C13" s="5" t="n">
        <v>1049263</v>
      </c>
      <c r="D13" s="5" t="n">
        <v>447430</v>
      </c>
    </row>
    <row r="14" spans="1:4">
      <c r="A14" s="4" t="s">
        <v>1064</v>
      </c>
      <c r="B14" s="4" t="s">
        <v>122</v>
      </c>
      <c r="D14" s="5" t="n">
        <v>601833</v>
      </c>
    </row>
    <row r="15" spans="1:4">
      <c r="A15" s="4" t="s">
        <v>1065</v>
      </c>
      <c r="B15" s="4" t="s">
        <v>122</v>
      </c>
      <c r="C15" s="5" t="n">
        <v>-1172</v>
      </c>
    </row>
    <row r="16" spans="1:4">
      <c r="A16" s="4" t="s">
        <v>1066</v>
      </c>
      <c r="C16" s="5" t="n">
        <v>1048091</v>
      </c>
      <c r="D16" s="5" t="n">
        <v>1049263</v>
      </c>
    </row>
    <row r="17" spans="1:4">
      <c r="A17" s="4" t="s">
        <v>691</v>
      </c>
    </row>
    <row r="18" spans="1:4">
      <c r="A18" s="3" t="s">
        <v>1062</v>
      </c>
    </row>
    <row r="19" spans="1:4">
      <c r="A19" s="4" t="s">
        <v>1063</v>
      </c>
      <c r="C19" s="5" t="n">
        <v>313270</v>
      </c>
      <c r="D19" s="5" t="n">
        <v>313270</v>
      </c>
    </row>
    <row r="20" spans="1:4">
      <c r="A20" s="4" t="s">
        <v>1064</v>
      </c>
      <c r="B20" s="4" t="s">
        <v>122</v>
      </c>
      <c r="D20" s="5" t="n">
        <v>0</v>
      </c>
    </row>
    <row r="21" spans="1:4">
      <c r="A21" s="4" t="s">
        <v>1065</v>
      </c>
      <c r="B21" s="4" t="s">
        <v>122</v>
      </c>
      <c r="C21" s="5" t="n">
        <v>600661</v>
      </c>
    </row>
    <row r="22" spans="1:4">
      <c r="A22" s="4" t="s">
        <v>1066</v>
      </c>
      <c r="C22" s="5" t="n">
        <v>913931</v>
      </c>
      <c r="D22" s="5" t="n">
        <v>313270</v>
      </c>
    </row>
    <row r="23" spans="1:4">
      <c r="A23" s="4" t="s">
        <v>1067</v>
      </c>
    </row>
    <row r="24" spans="1:4">
      <c r="A24" s="3" t="s">
        <v>1062</v>
      </c>
    </row>
    <row r="25" spans="1:4">
      <c r="A25" s="4" t="s">
        <v>1063</v>
      </c>
      <c r="C25" s="5" t="n">
        <v>43458</v>
      </c>
      <c r="D25" s="5" t="n">
        <v>43458</v>
      </c>
    </row>
    <row r="26" spans="1:4">
      <c r="A26" s="4" t="s">
        <v>1064</v>
      </c>
      <c r="B26" s="4" t="s">
        <v>122</v>
      </c>
      <c r="D26" s="5" t="n">
        <v>0</v>
      </c>
    </row>
    <row r="27" spans="1:4">
      <c r="A27" s="4" t="s">
        <v>1065</v>
      </c>
      <c r="B27" s="4" t="s">
        <v>122</v>
      </c>
      <c r="C27" s="5" t="n">
        <v>0</v>
      </c>
    </row>
    <row r="28" spans="1:4">
      <c r="A28" s="4" t="s">
        <v>1066</v>
      </c>
      <c r="C28" s="5" t="n">
        <v>43458</v>
      </c>
      <c r="D28" s="5" t="n">
        <v>43458</v>
      </c>
    </row>
    <row r="29" spans="1:4">
      <c r="A29" s="4" t="s">
        <v>1068</v>
      </c>
    </row>
    <row r="30" spans="1:4">
      <c r="A30" s="3" t="s">
        <v>1062</v>
      </c>
    </row>
    <row r="31" spans="1:4">
      <c r="A31" s="4" t="s">
        <v>1063</v>
      </c>
      <c r="C31" s="5" t="n">
        <v>90702</v>
      </c>
      <c r="D31" s="5" t="n">
        <v>90702</v>
      </c>
    </row>
    <row r="32" spans="1:4">
      <c r="A32" s="4" t="s">
        <v>1064</v>
      </c>
      <c r="B32" s="4" t="s">
        <v>122</v>
      </c>
      <c r="D32" s="5" t="n">
        <v>0</v>
      </c>
    </row>
    <row r="33" spans="1:4">
      <c r="A33" s="4" t="s">
        <v>1065</v>
      </c>
      <c r="B33" s="4" t="s">
        <v>122</v>
      </c>
      <c r="C33" s="5" t="n">
        <v>0</v>
      </c>
    </row>
    <row r="34" spans="1:4">
      <c r="A34" s="4" t="s">
        <v>1066</v>
      </c>
      <c r="C34" s="5" t="n">
        <v>90702</v>
      </c>
      <c r="D34" s="5" t="n">
        <v>90702</v>
      </c>
    </row>
    <row r="35" spans="1:4">
      <c r="A35" s="4" t="s">
        <v>1069</v>
      </c>
    </row>
    <row r="36" spans="1:4">
      <c r="A36" s="3" t="s">
        <v>1062</v>
      </c>
    </row>
    <row r="37" spans="1:4">
      <c r="A37" s="4" t="s">
        <v>1063</v>
      </c>
      <c r="C37" s="5" t="n">
        <v>601833</v>
      </c>
      <c r="D37" s="5" t="n">
        <v>0</v>
      </c>
    </row>
    <row r="38" spans="1:4">
      <c r="A38" s="4" t="s">
        <v>1064</v>
      </c>
      <c r="B38" s="4" t="s">
        <v>122</v>
      </c>
      <c r="D38" s="5" t="n">
        <v>601833</v>
      </c>
    </row>
    <row r="39" spans="1:4">
      <c r="A39" s="4" t="s">
        <v>1065</v>
      </c>
      <c r="B39" s="4" t="s">
        <v>122</v>
      </c>
      <c r="C39" s="5" t="n">
        <v>-601833</v>
      </c>
    </row>
    <row r="40" spans="1:4">
      <c r="A40" s="4" t="s">
        <v>1066</v>
      </c>
      <c r="C40" s="5" t="n">
        <v>0</v>
      </c>
      <c r="D40" s="5" t="n">
        <v>601833</v>
      </c>
    </row>
    <row r="41" spans="1:4">
      <c r="A41" s="4" t="s">
        <v>1070</v>
      </c>
    </row>
    <row r="42" spans="1:4">
      <c r="A42" s="3" t="s">
        <v>1053</v>
      </c>
    </row>
    <row r="43" spans="1:4">
      <c r="A43" s="4" t="s">
        <v>1071</v>
      </c>
      <c r="C43" s="5" t="n">
        <v>103200</v>
      </c>
      <c r="D43" s="5" t="n">
        <v>103200</v>
      </c>
    </row>
    <row r="44" spans="1:4">
      <c r="A44" s="4" t="s">
        <v>1072</v>
      </c>
      <c r="C44" s="5" t="n">
        <v>19364</v>
      </c>
      <c r="D44" s="5" t="n">
        <v>5032</v>
      </c>
    </row>
    <row r="45" spans="1:4">
      <c r="A45" s="4" t="s">
        <v>1054</v>
      </c>
      <c r="C45" s="5" t="n">
        <v>83836</v>
      </c>
      <c r="D45" s="5" t="n">
        <v>98168</v>
      </c>
    </row>
    <row r="46" spans="1:4">
      <c r="A46" s="3" t="s">
        <v>1055</v>
      </c>
    </row>
    <row r="47" spans="1:4">
      <c r="A47" s="4" t="s">
        <v>1056</v>
      </c>
      <c r="C47" s="5" t="n">
        <v>12892</v>
      </c>
    </row>
    <row r="48" spans="1:4">
      <c r="A48" s="4" t="s">
        <v>1057</v>
      </c>
      <c r="C48" s="5" t="n">
        <v>11893</v>
      </c>
    </row>
    <row r="49" spans="1:4">
      <c r="A49" s="4" t="s">
        <v>1058</v>
      </c>
      <c r="C49" s="5" t="n">
        <v>10981</v>
      </c>
    </row>
    <row r="50" spans="1:4">
      <c r="A50" s="4" t="s">
        <v>1059</v>
      </c>
      <c r="C50" s="5" t="n">
        <v>10145</v>
      </c>
    </row>
    <row r="51" spans="1:4">
      <c r="A51" s="4" t="s">
        <v>1060</v>
      </c>
      <c r="C51" s="5" t="n">
        <v>9379</v>
      </c>
    </row>
    <row r="52" spans="1:4">
      <c r="A52" s="4" t="s">
        <v>1061</v>
      </c>
      <c r="C52" s="5" t="n">
        <v>28546</v>
      </c>
    </row>
    <row r="53" spans="1:4">
      <c r="A53" s="4" t="s">
        <v>1073</v>
      </c>
    </row>
    <row r="54" spans="1:4">
      <c r="A54" s="3" t="s">
        <v>1053</v>
      </c>
    </row>
    <row r="55" spans="1:4">
      <c r="A55" s="4" t="s">
        <v>1071</v>
      </c>
      <c r="C55" s="5" t="n">
        <v>74372</v>
      </c>
      <c r="D55" s="5" t="n">
        <v>63497</v>
      </c>
    </row>
    <row r="56" spans="1:4">
      <c r="A56" s="4" t="s">
        <v>1072</v>
      </c>
      <c r="C56" s="5" t="n">
        <v>32937</v>
      </c>
      <c r="D56" s="5" t="n">
        <v>26816</v>
      </c>
    </row>
    <row r="57" spans="1:4">
      <c r="A57" s="4" t="s">
        <v>1054</v>
      </c>
      <c r="C57" s="5" t="n">
        <v>41435</v>
      </c>
      <c r="D57" s="6" t="n">
        <v>36681</v>
      </c>
    </row>
    <row r="58" spans="1:4">
      <c r="A58" s="3" t="s">
        <v>1055</v>
      </c>
    </row>
    <row r="59" spans="1:4">
      <c r="A59" s="4" t="s">
        <v>1056</v>
      </c>
      <c r="C59" s="5" t="n">
        <v>7405</v>
      </c>
    </row>
    <row r="60" spans="1:4">
      <c r="A60" s="4" t="s">
        <v>1057</v>
      </c>
      <c r="C60" s="5" t="n">
        <v>6706</v>
      </c>
    </row>
    <row r="61" spans="1:4">
      <c r="A61" s="4" t="s">
        <v>1058</v>
      </c>
      <c r="C61" s="5" t="n">
        <v>5339</v>
      </c>
    </row>
    <row r="62" spans="1:4">
      <c r="A62" s="4" t="s">
        <v>1059</v>
      </c>
      <c r="C62" s="5" t="n">
        <v>4298</v>
      </c>
    </row>
    <row r="63" spans="1:4">
      <c r="A63" s="4" t="s">
        <v>1060</v>
      </c>
      <c r="C63" s="5" t="n">
        <v>3284</v>
      </c>
    </row>
    <row r="64" spans="1:4">
      <c r="A64" s="4" t="s">
        <v>1061</v>
      </c>
      <c r="C64" s="6" t="n">
        <v>14403</v>
      </c>
    </row>
    <row r="65" spans="1:4"/>
    <row r="66" spans="1:4">
      <c r="A66" s="4" t="s">
        <v>122</v>
      </c>
      <c r="B66" s="4" t="s">
        <v>1074</v>
      </c>
    </row>
  </sheetData>
  <mergeCells count="4">
    <mergeCell ref="A1:B2"/>
    <mergeCell ref="C1:D1"/>
    <mergeCell ref="A65:C65"/>
    <mergeCell ref="B66:C6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56</v>
      </c>
      <c r="D2" s="2" t="s">
        <v>57</v>
      </c>
    </row>
    <row r="3" spans="1:4">
      <c r="A3" s="3" t="s">
        <v>1076</v>
      </c>
    </row>
    <row r="4" spans="1:4">
      <c r="A4" s="4" t="s">
        <v>1077</v>
      </c>
      <c r="B4" s="4" t="s">
        <v>518</v>
      </c>
      <c r="C4" s="4" t="s">
        <v>518</v>
      </c>
    </row>
    <row r="5" spans="1:4">
      <c r="A5" s="4" t="s">
        <v>1078</v>
      </c>
      <c r="B5" s="6" t="n">
        <v>0</v>
      </c>
      <c r="C5" s="6" t="n">
        <v>0</v>
      </c>
    </row>
    <row r="6" spans="1:4">
      <c r="A6" s="4" t="s">
        <v>1079</v>
      </c>
      <c r="B6" s="5" t="n">
        <v>0</v>
      </c>
      <c r="C6" s="5" t="n">
        <v>0</v>
      </c>
      <c r="D6" s="6" t="n">
        <v>0</v>
      </c>
    </row>
    <row r="7" spans="1:4">
      <c r="A7" s="3" t="s">
        <v>1080</v>
      </c>
    </row>
    <row r="8" spans="1:4">
      <c r="A8" s="4" t="s">
        <v>1081</v>
      </c>
      <c r="B8" s="5" t="n">
        <v>175117</v>
      </c>
      <c r="C8" s="5" t="n">
        <v>145057</v>
      </c>
    </row>
    <row r="9" spans="1:4">
      <c r="A9" s="4" t="s">
        <v>1082</v>
      </c>
      <c r="B9" s="5" t="n">
        <v>177703</v>
      </c>
      <c r="C9" s="5" t="n">
        <v>146971</v>
      </c>
    </row>
    <row r="10" spans="1:4">
      <c r="A10" s="4" t="s">
        <v>60</v>
      </c>
      <c r="B10" s="6" t="n">
        <v>182271</v>
      </c>
      <c r="C10" s="6" t="n">
        <v>149221</v>
      </c>
    </row>
    <row r="11" spans="1:4">
      <c r="A11" s="4" t="s">
        <v>1083</v>
      </c>
    </row>
    <row r="12" spans="1:4">
      <c r="A12" s="3" t="s">
        <v>1076</v>
      </c>
    </row>
    <row r="13" spans="1:4">
      <c r="A13" s="4" t="s">
        <v>1084</v>
      </c>
      <c r="B13" s="4" t="s">
        <v>520</v>
      </c>
      <c r="C13" s="4" t="s">
        <v>520</v>
      </c>
    </row>
    <row r="14" spans="1:4">
      <c r="A14" s="4" t="s">
        <v>1085</v>
      </c>
      <c r="B14" s="4" t="s">
        <v>518</v>
      </c>
      <c r="C14" s="4" t="s">
        <v>518</v>
      </c>
    </row>
    <row r="15" spans="1:4">
      <c r="A15" s="3" t="s">
        <v>1080</v>
      </c>
    </row>
    <row r="16" spans="1:4">
      <c r="A16" s="4" t="s">
        <v>1086</v>
      </c>
      <c r="B16" s="6" t="n">
        <v>158460</v>
      </c>
      <c r="C16" s="6" t="n">
        <v>160848</v>
      </c>
    </row>
    <row r="17" spans="1:4">
      <c r="A17" s="4" t="s">
        <v>1087</v>
      </c>
      <c r="B17" s="6" t="n">
        <v>5233</v>
      </c>
      <c r="C17" s="6" t="n">
        <v>5378</v>
      </c>
    </row>
    <row r="18" spans="1:4">
      <c r="A18" s="4" t="s">
        <v>1088</v>
      </c>
    </row>
    <row r="19" spans="1:4">
      <c r="A19" s="3" t="s">
        <v>1076</v>
      </c>
    </row>
    <row r="20" spans="1:4">
      <c r="A20" s="4" t="s">
        <v>1089</v>
      </c>
      <c r="B20" s="4" t="s">
        <v>520</v>
      </c>
      <c r="C20" s="4" t="s">
        <v>520</v>
      </c>
    </row>
    <row r="21" spans="1:4">
      <c r="A21" s="4" t="s">
        <v>1090</v>
      </c>
      <c r="B21" s="4" t="s">
        <v>518</v>
      </c>
      <c r="C21" s="4" t="s">
        <v>518</v>
      </c>
    </row>
    <row r="22" spans="1:4">
      <c r="A22" s="3" t="s">
        <v>1080</v>
      </c>
    </row>
    <row r="23" spans="1:4">
      <c r="A23" s="4" t="s">
        <v>1086</v>
      </c>
      <c r="B23" s="6" t="n">
        <v>315203</v>
      </c>
      <c r="C23" s="6" t="n">
        <v>274000</v>
      </c>
    </row>
    <row r="24" spans="1:4">
      <c r="A24" s="4" t="s">
        <v>1087</v>
      </c>
      <c r="B24" s="6" t="n">
        <v>-665</v>
      </c>
      <c r="C24" s="6" t="n">
        <v>-31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56</v>
      </c>
      <c r="D2" s="2" t="s">
        <v>57</v>
      </c>
    </row>
    <row r="3" spans="1:4">
      <c r="A3" s="3" t="s">
        <v>1092</v>
      </c>
    </row>
    <row r="4" spans="1:4">
      <c r="A4" s="4" t="s">
        <v>1093</v>
      </c>
      <c r="B4" s="6" t="n">
        <v>39730</v>
      </c>
      <c r="C4" s="6" t="n">
        <v>36379</v>
      </c>
      <c r="D4" s="6" t="n">
        <v>45128</v>
      </c>
    </row>
    <row r="5" spans="1:4">
      <c r="A5" s="4" t="s">
        <v>1094</v>
      </c>
      <c r="B5" s="5" t="n">
        <v>672</v>
      </c>
      <c r="C5" s="5" t="n">
        <v>-674</v>
      </c>
      <c r="D5" s="5" t="n">
        <v>2031</v>
      </c>
    </row>
    <row r="6" spans="1:4">
      <c r="A6" s="4" t="s">
        <v>1095</v>
      </c>
      <c r="B6" s="5" t="n">
        <v>-145</v>
      </c>
      <c r="C6" s="5" t="n">
        <v>-1145</v>
      </c>
      <c r="D6" s="5" t="n">
        <v>-3210</v>
      </c>
    </row>
    <row r="7" spans="1:4">
      <c r="A7" s="4" t="s">
        <v>1096</v>
      </c>
      <c r="B7" s="5" t="n">
        <v>2463</v>
      </c>
      <c r="C7" s="5" t="n">
        <v>-2870</v>
      </c>
      <c r="D7" s="5" t="n">
        <v>-5451</v>
      </c>
    </row>
    <row r="8" spans="1:4">
      <c r="A8" s="4" t="s">
        <v>1097</v>
      </c>
      <c r="B8" s="5" t="n">
        <v>42720</v>
      </c>
      <c r="C8" s="5" t="n">
        <v>31690</v>
      </c>
      <c r="D8" s="5" t="n">
        <v>38498</v>
      </c>
    </row>
    <row r="9" spans="1:4">
      <c r="A9" s="4" t="s">
        <v>1098</v>
      </c>
      <c r="B9" s="5" t="n">
        <v>64821</v>
      </c>
      <c r="C9" s="5" t="n">
        <v>66097</v>
      </c>
      <c r="D9" s="5" t="n">
        <v>66221</v>
      </c>
    </row>
    <row r="10" spans="1:4">
      <c r="A10" s="4" t="s">
        <v>1099</v>
      </c>
      <c r="B10" s="6" t="n">
        <v>107541</v>
      </c>
      <c r="C10" s="6" t="n">
        <v>97787</v>
      </c>
      <c r="D10" s="6" t="n">
        <v>1047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0</v>
      </c>
      <c r="B1" s="2" t="s">
        <v>1</v>
      </c>
    </row>
    <row r="2" spans="1:4">
      <c r="B2" s="2" t="s">
        <v>546</v>
      </c>
      <c r="C2" s="2" t="s">
        <v>558</v>
      </c>
      <c r="D2" s="2" t="s">
        <v>594</v>
      </c>
    </row>
    <row r="3" spans="1:4">
      <c r="A3" s="3" t="s">
        <v>1101</v>
      </c>
    </row>
    <row r="4" spans="1:4">
      <c r="A4" s="4" t="s">
        <v>1102</v>
      </c>
      <c r="B4" s="5" t="n">
        <v>126828</v>
      </c>
      <c r="C4" s="5" t="n">
        <v>132463</v>
      </c>
      <c r="D4" s="5" t="n">
        <v>136528</v>
      </c>
    </row>
    <row r="5" spans="1:4">
      <c r="A5" s="4" t="s">
        <v>1103</v>
      </c>
      <c r="B5" s="6" t="n">
        <v>20727106000</v>
      </c>
      <c r="C5" s="6" t="n">
        <v>21658335000</v>
      </c>
      <c r="D5" s="6" t="n">
        <v>22046632000</v>
      </c>
    </row>
    <row r="6" spans="1:4">
      <c r="A6" s="4" t="s">
        <v>1104</v>
      </c>
      <c r="B6" s="4" t="s">
        <v>1105</v>
      </c>
      <c r="C6" s="4" t="s">
        <v>1106</v>
      </c>
      <c r="D6" s="4" t="s">
        <v>1107</v>
      </c>
    </row>
    <row r="7" spans="1:4">
      <c r="A7" s="4" t="s">
        <v>1108</v>
      </c>
      <c r="B7" s="4" t="s">
        <v>1109</v>
      </c>
      <c r="C7" s="4" t="s">
        <v>1110</v>
      </c>
      <c r="D7" s="4" t="s">
        <v>1111</v>
      </c>
    </row>
    <row r="8" spans="1:4">
      <c r="A8" s="3" t="s">
        <v>1112</v>
      </c>
    </row>
    <row r="9" spans="1:4">
      <c r="A9" s="4" t="s">
        <v>776</v>
      </c>
      <c r="B9" s="6" t="n">
        <v>259254000</v>
      </c>
      <c r="C9" s="6" t="n">
        <v>252867000</v>
      </c>
      <c r="D9" s="6" t="n">
        <v>247073000</v>
      </c>
    </row>
    <row r="10" spans="1:4">
      <c r="A10" s="4" t="s">
        <v>1113</v>
      </c>
      <c r="B10" s="5" t="n">
        <v>35128000</v>
      </c>
      <c r="C10" s="5" t="n">
        <v>35247000</v>
      </c>
      <c r="D10" s="5" t="n">
        <v>39149000</v>
      </c>
    </row>
    <row r="11" spans="1:4">
      <c r="A11" s="4" t="s">
        <v>1114</v>
      </c>
      <c r="B11" s="5" t="n">
        <v>-38979000</v>
      </c>
      <c r="C11" s="5" t="n">
        <v>-33528000</v>
      </c>
      <c r="D11" s="5" t="n">
        <v>-33527000</v>
      </c>
    </row>
    <row r="12" spans="1:4">
      <c r="A12" s="4" t="s">
        <v>1115</v>
      </c>
      <c r="B12" s="5" t="n">
        <v>-53517000</v>
      </c>
      <c r="C12" s="5" t="n">
        <v>4668000</v>
      </c>
      <c r="D12" s="5" t="n">
        <v>172000</v>
      </c>
    </row>
    <row r="13" spans="1:4">
      <c r="A13" s="4" t="s">
        <v>780</v>
      </c>
      <c r="B13" s="6" t="n">
        <v>201886000</v>
      </c>
      <c r="C13" s="6" t="n">
        <v>259254000</v>
      </c>
      <c r="D13" s="6" t="n">
        <v>252867000</v>
      </c>
    </row>
    <row r="14" spans="1:4">
      <c r="A14" s="3" t="s">
        <v>1116</v>
      </c>
    </row>
    <row r="15" spans="1:4">
      <c r="A15" s="4" t="s">
        <v>1117</v>
      </c>
      <c r="B15" s="4" t="s">
        <v>1118</v>
      </c>
      <c r="C15" s="4" t="s">
        <v>1119</v>
      </c>
    </row>
    <row r="16" spans="1:4">
      <c r="A16" s="4" t="s">
        <v>1120</v>
      </c>
      <c r="B16" s="4" t="s">
        <v>1121</v>
      </c>
      <c r="C16" s="4" t="s">
        <v>1122</v>
      </c>
    </row>
    <row r="17" spans="1:4">
      <c r="A17" s="4" t="s">
        <v>1123</v>
      </c>
      <c r="B17" s="4" t="s">
        <v>1124</v>
      </c>
      <c r="C17" s="4" t="s">
        <v>1125</v>
      </c>
    </row>
    <row r="18" spans="1:4">
      <c r="A18" s="4" t="s">
        <v>1126</v>
      </c>
      <c r="B18" s="6" t="n">
        <v>68</v>
      </c>
      <c r="C18" s="6" t="n">
        <v>67</v>
      </c>
    </row>
    <row r="19" spans="1:4">
      <c r="A19" s="4" t="s">
        <v>1127</v>
      </c>
      <c r="B19" s="5" t="n">
        <v>94</v>
      </c>
      <c r="C19" s="5" t="n">
        <v>93</v>
      </c>
    </row>
    <row r="20" spans="1:4">
      <c r="A20" s="4" t="s">
        <v>1128</v>
      </c>
      <c r="B20" s="5" t="n">
        <v>150</v>
      </c>
      <c r="C20" s="5" t="n">
        <v>150</v>
      </c>
    </row>
    <row r="21" spans="1:4">
      <c r="A21" s="4" t="s">
        <v>1129</v>
      </c>
      <c r="B21" s="5" t="n">
        <v>500</v>
      </c>
      <c r="C21" s="5" t="n">
        <v>500</v>
      </c>
    </row>
    <row r="22" spans="1:4">
      <c r="A22" s="4" t="s">
        <v>1130</v>
      </c>
      <c r="B22" s="5" t="n">
        <v>1000</v>
      </c>
      <c r="C22" s="5" t="n">
        <v>1000</v>
      </c>
    </row>
    <row r="23" spans="1:4">
      <c r="A23" s="4" t="s">
        <v>1131</v>
      </c>
      <c r="B23" s="6" t="n">
        <v>4000</v>
      </c>
      <c r="C23" s="6" t="n">
        <v>4000</v>
      </c>
    </row>
    <row r="24" spans="1:4">
      <c r="A24" s="4" t="s">
        <v>1132</v>
      </c>
      <c r="B24" s="5" t="n">
        <v>104</v>
      </c>
      <c r="C24" s="5" t="n">
        <v>105</v>
      </c>
    </row>
    <row r="25" spans="1:4">
      <c r="A25" s="4" t="s">
        <v>1133</v>
      </c>
      <c r="B25" s="4" t="s">
        <v>1134</v>
      </c>
      <c r="C25" s="4" t="s">
        <v>1135</v>
      </c>
    </row>
    <row r="26" spans="1:4">
      <c r="A26" s="4" t="s">
        <v>1136</v>
      </c>
      <c r="B26" s="4" t="s">
        <v>1137</v>
      </c>
      <c r="C26" s="4" t="s">
        <v>113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39</v>
      </c>
      <c r="B1" s="2" t="s">
        <v>1</v>
      </c>
    </row>
    <row r="2" spans="1:4">
      <c r="B2" s="2" t="s">
        <v>2</v>
      </c>
      <c r="C2" s="2" t="s">
        <v>56</v>
      </c>
      <c r="D2" s="2" t="s">
        <v>57</v>
      </c>
    </row>
    <row r="3" spans="1:4">
      <c r="A3" s="3" t="s">
        <v>1140</v>
      </c>
    </row>
    <row r="4" spans="1:4">
      <c r="A4" s="4" t="s">
        <v>1141</v>
      </c>
      <c r="B4" s="6" t="n">
        <v>132854</v>
      </c>
      <c r="C4" s="6" t="n">
        <v>65859</v>
      </c>
      <c r="D4" s="6" t="n">
        <v>28627</v>
      </c>
    </row>
    <row r="5" spans="1:4">
      <c r="A5" s="4" t="s">
        <v>150</v>
      </c>
      <c r="B5" s="5" t="n">
        <v>677</v>
      </c>
      <c r="C5" s="5" t="n">
        <v>439</v>
      </c>
      <c r="D5" s="5" t="n">
        <v>359</v>
      </c>
    </row>
    <row r="6" spans="1:4">
      <c r="A6" s="3" t="s">
        <v>1142</v>
      </c>
    </row>
    <row r="7" spans="1:4">
      <c r="A7" s="4" t="s">
        <v>1143</v>
      </c>
      <c r="B7" s="5" t="n">
        <v>8299</v>
      </c>
      <c r="C7" s="5" t="n">
        <v>5751</v>
      </c>
      <c r="D7" s="5" t="n">
        <v>7702</v>
      </c>
    </row>
    <row r="8" spans="1:4">
      <c r="A8" s="4" t="s">
        <v>1144</v>
      </c>
      <c r="B8" s="5" t="n">
        <v>29288</v>
      </c>
      <c r="C8" s="5" t="n">
        <v>19739</v>
      </c>
      <c r="D8" s="5" t="n">
        <v>12393</v>
      </c>
    </row>
    <row r="9" spans="1:4">
      <c r="A9" s="4" t="s">
        <v>1145</v>
      </c>
      <c r="B9" s="5" t="n">
        <v>4420</v>
      </c>
      <c r="C9" s="5" t="n">
        <v>3729</v>
      </c>
      <c r="D9" s="5" t="n">
        <v>4722</v>
      </c>
    </row>
    <row r="10" spans="1:4">
      <c r="A10" s="4" t="s">
        <v>1146</v>
      </c>
      <c r="B10" s="5" t="n">
        <v>42007</v>
      </c>
      <c r="C10" s="5" t="n">
        <v>29219</v>
      </c>
      <c r="D10" s="5" t="n">
        <v>24817</v>
      </c>
    </row>
    <row r="11" spans="1:4">
      <c r="A11" s="4" t="s">
        <v>179</v>
      </c>
      <c r="B11" s="5" t="n">
        <v>175538</v>
      </c>
      <c r="C11" s="5" t="n">
        <v>95517</v>
      </c>
      <c r="D11" s="6" t="n">
        <v>53803</v>
      </c>
    </row>
    <row r="12" spans="1:4">
      <c r="A12" s="3" t="s">
        <v>1147</v>
      </c>
    </row>
    <row r="13" spans="1:4">
      <c r="A13" s="4" t="s">
        <v>1148</v>
      </c>
      <c r="B13" s="5" t="n">
        <v>845000</v>
      </c>
      <c r="C13" s="5" t="n">
        <v>756000</v>
      </c>
    </row>
    <row r="14" spans="1:4">
      <c r="A14" s="3" t="s">
        <v>1149</v>
      </c>
    </row>
    <row r="15" spans="1:4">
      <c r="A15" s="4" t="s">
        <v>1056</v>
      </c>
      <c r="B15" s="5" t="n">
        <v>1500000</v>
      </c>
    </row>
    <row r="16" spans="1:4">
      <c r="A16" s="4" t="s">
        <v>1057</v>
      </c>
      <c r="B16" s="5" t="n">
        <v>230000</v>
      </c>
    </row>
    <row r="17" spans="1:4">
      <c r="A17" s="4" t="s">
        <v>1058</v>
      </c>
      <c r="B17" s="5" t="n">
        <v>104000</v>
      </c>
    </row>
    <row r="18" spans="1:4">
      <c r="A18" s="4" t="s">
        <v>1059</v>
      </c>
      <c r="B18" s="5" t="n">
        <v>103000</v>
      </c>
    </row>
    <row r="19" spans="1:4">
      <c r="A19" s="4" t="s">
        <v>1060</v>
      </c>
      <c r="B19" s="5" t="n">
        <v>55000</v>
      </c>
    </row>
    <row r="20" spans="1:4">
      <c r="A20" s="4" t="s">
        <v>1061</v>
      </c>
      <c r="B20" s="5" t="n">
        <v>228000</v>
      </c>
    </row>
    <row r="21" spans="1:4">
      <c r="A21" s="3" t="s">
        <v>1150</v>
      </c>
    </row>
    <row r="22" spans="1:4">
      <c r="A22" s="4" t="s">
        <v>1151</v>
      </c>
      <c r="B22" s="6" t="n">
        <v>8700</v>
      </c>
      <c r="C22" s="6" t="n">
        <v>27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4"/>
    <col customWidth="1" max="5" min="5" width="14"/>
  </cols>
  <sheetData>
    <row r="1" spans="1:5">
      <c r="A1" s="1" t="s">
        <v>1152</v>
      </c>
      <c r="C1" s="2" t="s">
        <v>1</v>
      </c>
    </row>
    <row r="2" spans="1:5">
      <c r="C2" s="2" t="s">
        <v>2</v>
      </c>
      <c r="D2" s="2" t="s">
        <v>56</v>
      </c>
      <c r="E2" s="2" t="s">
        <v>57</v>
      </c>
    </row>
    <row r="3" spans="1:5">
      <c r="A3" s="3" t="s">
        <v>1153</v>
      </c>
    </row>
    <row r="4" spans="1:5">
      <c r="A4" s="4" t="s">
        <v>1154</v>
      </c>
      <c r="C4" s="6" t="n">
        <v>8621328</v>
      </c>
      <c r="D4" s="6" t="n">
        <v>7418714</v>
      </c>
      <c r="E4" s="6" t="n">
        <v>5854537</v>
      </c>
    </row>
    <row r="5" spans="1:5">
      <c r="A5" s="4" t="s">
        <v>1155</v>
      </c>
      <c r="C5" s="6" t="n">
        <v>10261592</v>
      </c>
      <c r="D5" s="6" t="n">
        <v>7298229</v>
      </c>
      <c r="E5" s="6" t="n">
        <v>6559101</v>
      </c>
    </row>
    <row r="6" spans="1:5">
      <c r="A6" s="4" t="s">
        <v>1156</v>
      </c>
      <c r="C6" s="4" t="s">
        <v>1157</v>
      </c>
      <c r="D6" s="4" t="s">
        <v>1158</v>
      </c>
      <c r="E6" s="4" t="s">
        <v>1159</v>
      </c>
    </row>
    <row r="7" spans="1:5">
      <c r="A7" s="3" t="s">
        <v>1160</v>
      </c>
    </row>
    <row r="8" spans="1:5">
      <c r="A8" s="4" t="s">
        <v>1056</v>
      </c>
      <c r="C8" s="6" t="n">
        <v>8335742</v>
      </c>
    </row>
    <row r="9" spans="1:5">
      <c r="A9" s="4" t="s">
        <v>1057</v>
      </c>
      <c r="C9" s="5" t="n">
        <v>1244</v>
      </c>
    </row>
    <row r="10" spans="1:5">
      <c r="A10" s="4" t="s">
        <v>1058</v>
      </c>
      <c r="C10" s="5" t="n">
        <v>575</v>
      </c>
    </row>
    <row r="11" spans="1:5">
      <c r="A11" s="4" t="s">
        <v>1059</v>
      </c>
      <c r="C11" s="5" t="n">
        <v>1454</v>
      </c>
    </row>
    <row r="12" spans="1:5">
      <c r="A12" s="4" t="s">
        <v>1060</v>
      </c>
      <c r="C12" s="5" t="n">
        <v>3599</v>
      </c>
    </row>
    <row r="13" spans="1:5">
      <c r="A13" s="4" t="s">
        <v>1061</v>
      </c>
      <c r="C13" s="5" t="n">
        <v>278714</v>
      </c>
    </row>
    <row r="14" spans="1:5">
      <c r="A14" s="4" t="s">
        <v>1161</v>
      </c>
    </row>
    <row r="15" spans="1:5">
      <c r="A15" s="3" t="s">
        <v>1153</v>
      </c>
    </row>
    <row r="16" spans="1:5">
      <c r="A16" s="4" t="s">
        <v>1154</v>
      </c>
      <c r="C16" s="6" t="n">
        <v>3390528</v>
      </c>
      <c r="D16" s="6" t="n">
        <v>402450</v>
      </c>
      <c r="E16" s="6" t="n">
        <v>58628</v>
      </c>
    </row>
    <row r="17" spans="1:5">
      <c r="A17" s="4" t="s">
        <v>1156</v>
      </c>
      <c r="C17" s="4" t="s">
        <v>1162</v>
      </c>
      <c r="D17" s="4" t="s">
        <v>1163</v>
      </c>
      <c r="E17" s="4" t="s">
        <v>1164</v>
      </c>
    </row>
    <row r="18" spans="1:5">
      <c r="A18" s="4" t="s">
        <v>1155</v>
      </c>
      <c r="C18" s="6" t="n">
        <v>2438376</v>
      </c>
      <c r="D18" s="6" t="n">
        <v>419322</v>
      </c>
      <c r="E18" s="6" t="n">
        <v>58064</v>
      </c>
    </row>
    <row r="19" spans="1:5">
      <c r="A19" s="4" t="s">
        <v>1156</v>
      </c>
      <c r="C19" s="4" t="s">
        <v>1165</v>
      </c>
      <c r="D19" s="4" t="s">
        <v>1166</v>
      </c>
      <c r="E19" s="4" t="s">
        <v>1167</v>
      </c>
    </row>
    <row r="20" spans="1:5">
      <c r="A20" s="4" t="s">
        <v>1168</v>
      </c>
      <c r="C20" s="6" t="n">
        <v>3390528</v>
      </c>
      <c r="D20" s="6" t="n">
        <v>949531</v>
      </c>
      <c r="E20" s="6" t="n">
        <v>80967</v>
      </c>
    </row>
    <row r="21" spans="1:5">
      <c r="A21" s="4" t="s">
        <v>1169</v>
      </c>
    </row>
    <row r="22" spans="1:5">
      <c r="A22" s="3" t="s">
        <v>1153</v>
      </c>
    </row>
    <row r="23" spans="1:5">
      <c r="A23" s="4" t="s">
        <v>1154</v>
      </c>
      <c r="C23" s="6" t="n">
        <v>427822</v>
      </c>
      <c r="D23" s="6" t="n">
        <v>615961</v>
      </c>
      <c r="E23" s="6" t="n">
        <v>516335</v>
      </c>
    </row>
    <row r="24" spans="1:5">
      <c r="A24" s="4" t="s">
        <v>1156</v>
      </c>
      <c r="C24" s="4" t="s">
        <v>1170</v>
      </c>
      <c r="D24" s="4" t="s">
        <v>1171</v>
      </c>
      <c r="E24" s="4" t="s">
        <v>1172</v>
      </c>
    </row>
    <row r="25" spans="1:5">
      <c r="A25" s="4" t="s">
        <v>1155</v>
      </c>
      <c r="C25" s="6" t="n">
        <v>399785</v>
      </c>
      <c r="D25" s="6" t="n">
        <v>464582</v>
      </c>
      <c r="E25" s="6" t="n">
        <v>433791</v>
      </c>
    </row>
    <row r="26" spans="1:5">
      <c r="A26" s="4" t="s">
        <v>1156</v>
      </c>
      <c r="C26" s="4" t="s">
        <v>1173</v>
      </c>
      <c r="D26" s="4" t="s">
        <v>1174</v>
      </c>
      <c r="E26" s="4" t="s">
        <v>1175</v>
      </c>
    </row>
    <row r="27" spans="1:5">
      <c r="A27" s="4" t="s">
        <v>1168</v>
      </c>
      <c r="C27" s="6" t="n">
        <v>427822</v>
      </c>
      <c r="D27" s="6" t="n">
        <v>615961</v>
      </c>
      <c r="E27" s="6" t="n">
        <v>536094</v>
      </c>
    </row>
    <row r="28" spans="1:5">
      <c r="A28" s="4" t="s">
        <v>1176</v>
      </c>
    </row>
    <row r="29" spans="1:5">
      <c r="A29" s="3" t="s">
        <v>1153</v>
      </c>
    </row>
    <row r="30" spans="1:5">
      <c r="A30" s="4" t="s">
        <v>1154</v>
      </c>
      <c r="C30" s="5" t="n">
        <v>4527055</v>
      </c>
      <c r="D30" s="5" t="n">
        <v>6124390</v>
      </c>
      <c r="E30" s="5" t="n">
        <v>5134897</v>
      </c>
    </row>
    <row r="31" spans="1:5">
      <c r="A31" s="4" t="s">
        <v>1155</v>
      </c>
      <c r="C31" s="6" t="n">
        <v>7147356</v>
      </c>
      <c r="D31" s="6" t="n">
        <v>6236441</v>
      </c>
      <c r="E31" s="6" t="n">
        <v>5919292</v>
      </c>
    </row>
    <row r="32" spans="1:5">
      <c r="A32" s="4" t="s">
        <v>1156</v>
      </c>
      <c r="C32" s="4" t="s">
        <v>1177</v>
      </c>
      <c r="D32" s="4" t="s">
        <v>1178</v>
      </c>
      <c r="E32" s="4" t="s">
        <v>1179</v>
      </c>
    </row>
    <row r="33" spans="1:5">
      <c r="A33" s="4" t="s">
        <v>1180</v>
      </c>
    </row>
    <row r="34" spans="1:5">
      <c r="A34" s="3" t="s">
        <v>1153</v>
      </c>
    </row>
    <row r="35" spans="1:5">
      <c r="A35" s="4" t="s">
        <v>1154</v>
      </c>
      <c r="C35" s="6" t="n">
        <v>4500000</v>
      </c>
      <c r="D35" s="6" t="n">
        <v>6100000</v>
      </c>
      <c r="E35" s="6" t="n">
        <v>5100000</v>
      </c>
    </row>
    <row r="36" spans="1:5">
      <c r="A36" s="4" t="s">
        <v>1156</v>
      </c>
      <c r="C36" s="4" t="s">
        <v>1181</v>
      </c>
      <c r="D36" s="4" t="s">
        <v>1182</v>
      </c>
      <c r="E36" s="4" t="s">
        <v>1183</v>
      </c>
    </row>
    <row r="37" spans="1:5">
      <c r="A37" s="4" t="s">
        <v>1155</v>
      </c>
      <c r="C37" s="6" t="n">
        <v>7122466</v>
      </c>
      <c r="D37" s="6" t="n">
        <v>6207142</v>
      </c>
      <c r="E37" s="6" t="n">
        <v>5882466</v>
      </c>
    </row>
    <row r="38" spans="1:5">
      <c r="A38" s="4" t="s">
        <v>1156</v>
      </c>
      <c r="C38" s="4" t="s">
        <v>1184</v>
      </c>
      <c r="D38" s="4" t="s">
        <v>1185</v>
      </c>
      <c r="E38" s="4" t="s">
        <v>1186</v>
      </c>
    </row>
    <row r="39" spans="1:5">
      <c r="A39" s="4" t="s">
        <v>1168</v>
      </c>
      <c r="C39" s="6" t="n">
        <v>8000000</v>
      </c>
      <c r="D39" s="6" t="n">
        <v>6500000</v>
      </c>
      <c r="E39" s="6" t="n">
        <v>6200000</v>
      </c>
    </row>
    <row r="40" spans="1:5">
      <c r="A40" s="4" t="s">
        <v>1187</v>
      </c>
    </row>
    <row r="41" spans="1:5">
      <c r="A41" s="3" t="s">
        <v>1153</v>
      </c>
    </row>
    <row r="42" spans="1:5">
      <c r="A42" s="4" t="s">
        <v>1154</v>
      </c>
      <c r="C42" s="6" t="n">
        <v>15417</v>
      </c>
      <c r="D42" s="6" t="n">
        <v>15552</v>
      </c>
      <c r="E42" s="6" t="n">
        <v>19947</v>
      </c>
    </row>
    <row r="43" spans="1:5">
      <c r="A43" s="4" t="s">
        <v>1156</v>
      </c>
      <c r="C43" s="4" t="s">
        <v>1188</v>
      </c>
      <c r="D43" s="4" t="s">
        <v>1189</v>
      </c>
      <c r="E43" s="4" t="s">
        <v>1190</v>
      </c>
    </row>
    <row r="44" spans="1:5">
      <c r="A44" s="4" t="s">
        <v>1155</v>
      </c>
      <c r="C44" s="6" t="n">
        <v>13746</v>
      </c>
      <c r="D44" s="6" t="n">
        <v>14783</v>
      </c>
      <c r="E44" s="6" t="n">
        <v>20509</v>
      </c>
    </row>
    <row r="45" spans="1:5">
      <c r="A45" s="4" t="s">
        <v>1156</v>
      </c>
      <c r="C45" s="4" t="s">
        <v>1191</v>
      </c>
      <c r="D45" s="4" t="s">
        <v>1191</v>
      </c>
      <c r="E45" s="4" t="s">
        <v>1192</v>
      </c>
    </row>
    <row r="46" spans="1:5">
      <c r="A46" s="4" t="s">
        <v>1168</v>
      </c>
      <c r="C46" s="6" t="n">
        <v>19581</v>
      </c>
      <c r="D46" s="6" t="n">
        <v>16529</v>
      </c>
      <c r="E46" s="6" t="n">
        <v>24139</v>
      </c>
    </row>
    <row r="47" spans="1:5">
      <c r="A47" s="4" t="s">
        <v>1193</v>
      </c>
    </row>
    <row r="48" spans="1:5">
      <c r="A48" s="3" t="s">
        <v>1153</v>
      </c>
    </row>
    <row r="49" spans="1:5">
      <c r="A49" s="4" t="s">
        <v>1154</v>
      </c>
      <c r="C49" s="6" t="n">
        <v>11638</v>
      </c>
      <c r="D49" s="6" t="n">
        <v>8838</v>
      </c>
      <c r="E49" s="6" t="n">
        <v>14950</v>
      </c>
    </row>
    <row r="50" spans="1:5">
      <c r="A50" s="4" t="s">
        <v>1156</v>
      </c>
      <c r="C50" s="4" t="s">
        <v>1194</v>
      </c>
      <c r="D50" s="4" t="s">
        <v>1195</v>
      </c>
      <c r="E50" s="4" t="s">
        <v>1196</v>
      </c>
    </row>
    <row r="51" spans="1:5">
      <c r="A51" s="4" t="s">
        <v>1155</v>
      </c>
      <c r="C51" s="6" t="n">
        <v>11144</v>
      </c>
      <c r="D51" s="6" t="n">
        <v>14516</v>
      </c>
      <c r="E51" s="6" t="n">
        <v>16317</v>
      </c>
    </row>
    <row r="52" spans="1:5">
      <c r="A52" s="4" t="s">
        <v>1156</v>
      </c>
      <c r="C52" s="4" t="s">
        <v>1197</v>
      </c>
      <c r="D52" s="4" t="s">
        <v>1198</v>
      </c>
      <c r="E52" s="4" t="s">
        <v>1199</v>
      </c>
    </row>
    <row r="53" spans="1:5">
      <c r="A53" s="4" t="s">
        <v>1168</v>
      </c>
      <c r="C53" s="6" t="n">
        <v>34676</v>
      </c>
      <c r="D53" s="6" t="n">
        <v>20422</v>
      </c>
      <c r="E53" s="6" t="n">
        <v>18610</v>
      </c>
    </row>
    <row r="54" spans="1:5">
      <c r="A54" s="4" t="s">
        <v>1200</v>
      </c>
    </row>
    <row r="55" spans="1:5">
      <c r="A55" s="3" t="s">
        <v>1153</v>
      </c>
    </row>
    <row r="56" spans="1:5">
      <c r="A56" s="4" t="s">
        <v>1154</v>
      </c>
      <c r="B56" s="4" t="s">
        <v>122</v>
      </c>
      <c r="C56" s="6" t="n">
        <v>275923</v>
      </c>
      <c r="D56" s="6" t="n">
        <v>275913</v>
      </c>
      <c r="E56" s="6" t="n">
        <v>144677</v>
      </c>
    </row>
    <row r="57" spans="1:5">
      <c r="A57" s="4" t="s">
        <v>1156</v>
      </c>
      <c r="B57" s="4" t="s">
        <v>122</v>
      </c>
      <c r="C57" s="4" t="s">
        <v>1201</v>
      </c>
      <c r="D57" s="4" t="s">
        <v>1202</v>
      </c>
      <c r="E57" s="4" t="s">
        <v>1203</v>
      </c>
    </row>
    <row r="58" spans="1:5">
      <c r="A58" s="4" t="s">
        <v>1155</v>
      </c>
      <c r="B58" s="4" t="s">
        <v>122</v>
      </c>
      <c r="C58" s="6" t="n">
        <v>276075</v>
      </c>
      <c r="D58" s="6" t="n">
        <v>177884</v>
      </c>
      <c r="E58" s="6" t="n">
        <v>147954</v>
      </c>
    </row>
    <row r="59" spans="1:5">
      <c r="A59" s="4" t="s">
        <v>1156</v>
      </c>
      <c r="B59" s="4" t="s">
        <v>122</v>
      </c>
      <c r="C59" s="4" t="s">
        <v>1204</v>
      </c>
      <c r="D59" s="4" t="s">
        <v>1205</v>
      </c>
      <c r="E59" s="4" t="s">
        <v>1206</v>
      </c>
    </row>
    <row r="60" spans="1:5">
      <c r="A60" s="4" t="s">
        <v>1168</v>
      </c>
      <c r="B60" s="4" t="s">
        <v>122</v>
      </c>
      <c r="C60" s="6" t="n">
        <v>275923</v>
      </c>
      <c r="D60" s="6" t="n">
        <v>275913</v>
      </c>
      <c r="E60" s="6" t="n">
        <v>151875</v>
      </c>
    </row>
    <row r="61" spans="1:5">
      <c r="A61" s="4" t="s">
        <v>1207</v>
      </c>
    </row>
    <row r="62" spans="1:5">
      <c r="A62" s="3" t="s">
        <v>1208</v>
      </c>
    </row>
    <row r="63" spans="1:5">
      <c r="A63" s="4" t="s">
        <v>1209</v>
      </c>
      <c r="C63" s="6" t="n">
        <v>150000</v>
      </c>
    </row>
    <row r="64" spans="1:5">
      <c r="A64" s="4" t="s">
        <v>1210</v>
      </c>
      <c r="C64" s="4" t="s">
        <v>1211</v>
      </c>
    </row>
    <row r="65" spans="1:5">
      <c r="A65" s="4" t="s">
        <v>1212</v>
      </c>
      <c r="C65" s="4" t="s">
        <v>1213</v>
      </c>
    </row>
    <row r="66" spans="1:5">
      <c r="A66" s="4" t="s">
        <v>1214</v>
      </c>
      <c r="C66" s="4" t="s">
        <v>1215</v>
      </c>
    </row>
    <row r="67" spans="1:5">
      <c r="A67" s="4" t="s">
        <v>1216</v>
      </c>
    </row>
    <row r="68" spans="1:5">
      <c r="A68" s="3" t="s">
        <v>1208</v>
      </c>
    </row>
    <row r="69" spans="1:5">
      <c r="A69" s="4" t="s">
        <v>1209</v>
      </c>
      <c r="C69" s="6" t="n">
        <v>60000</v>
      </c>
    </row>
    <row r="70" spans="1:5">
      <c r="A70" s="4" t="s">
        <v>1210</v>
      </c>
      <c r="C70" s="4" t="s">
        <v>1217</v>
      </c>
    </row>
    <row r="71" spans="1:5">
      <c r="A71" s="4" t="s">
        <v>1218</v>
      </c>
      <c r="C71" s="4" t="s">
        <v>1219</v>
      </c>
    </row>
    <row r="72" spans="1:5">
      <c r="A72" s="4" t="s">
        <v>1212</v>
      </c>
      <c r="C72" s="4" t="s">
        <v>1220</v>
      </c>
    </row>
    <row r="73" spans="1:5">
      <c r="A73" s="4" t="s">
        <v>1214</v>
      </c>
      <c r="C73" s="4" t="s">
        <v>1221</v>
      </c>
    </row>
    <row r="74" spans="1:5">
      <c r="A74" s="4" t="s">
        <v>1222</v>
      </c>
    </row>
    <row r="75" spans="1:5">
      <c r="A75" s="3" t="s">
        <v>1208</v>
      </c>
    </row>
    <row r="76" spans="1:5">
      <c r="A76" s="4" t="s">
        <v>1209</v>
      </c>
      <c r="C76" s="6" t="n">
        <v>21000</v>
      </c>
    </row>
    <row r="77" spans="1:5">
      <c r="A77" s="4" t="s">
        <v>1210</v>
      </c>
      <c r="C77" s="4" t="s">
        <v>1223</v>
      </c>
    </row>
    <row r="78" spans="1:5">
      <c r="A78" s="4" t="s">
        <v>1218</v>
      </c>
      <c r="C78" s="4" t="s">
        <v>1224</v>
      </c>
    </row>
    <row r="79" spans="1:5">
      <c r="A79" s="4" t="s">
        <v>1225</v>
      </c>
    </row>
    <row r="80" spans="1:5">
      <c r="A80" s="3" t="s">
        <v>1208</v>
      </c>
    </row>
    <row r="81" spans="1:5">
      <c r="A81" s="4" t="s">
        <v>1209</v>
      </c>
      <c r="C81" s="6" t="n">
        <v>31000</v>
      </c>
    </row>
    <row r="82" spans="1:5">
      <c r="A82" s="4" t="s">
        <v>1210</v>
      </c>
      <c r="C82" s="4" t="s">
        <v>1226</v>
      </c>
    </row>
    <row r="83" spans="1:5">
      <c r="A83" s="4" t="s">
        <v>1218</v>
      </c>
      <c r="C83" s="4" t="s">
        <v>1227</v>
      </c>
    </row>
    <row r="84" spans="1:5">
      <c r="A84" s="4" t="s">
        <v>1228</v>
      </c>
    </row>
    <row r="85" spans="1:5">
      <c r="A85" s="3" t="s">
        <v>1208</v>
      </c>
    </row>
    <row r="86" spans="1:5">
      <c r="A86" s="4" t="s">
        <v>1209</v>
      </c>
      <c r="C86" s="6" t="n">
        <v>20000</v>
      </c>
    </row>
    <row r="87" spans="1:5">
      <c r="A87" s="4" t="s">
        <v>1210</v>
      </c>
      <c r="C87" s="4" t="s">
        <v>1229</v>
      </c>
    </row>
    <row r="88" spans="1:5">
      <c r="A88" s="4" t="s">
        <v>1218</v>
      </c>
      <c r="C88" s="4" t="s">
        <v>1230</v>
      </c>
    </row>
    <row r="89" spans="1:5">
      <c r="A89" s="4" t="s">
        <v>1231</v>
      </c>
    </row>
    <row r="90" spans="1:5">
      <c r="A90" s="3" t="s">
        <v>1232</v>
      </c>
    </row>
    <row r="91" spans="1:5">
      <c r="A91" s="4" t="s">
        <v>1233</v>
      </c>
      <c r="C91" s="6" t="n">
        <v>431939</v>
      </c>
      <c r="D91" s="5" t="n">
        <v>636864</v>
      </c>
    </row>
    <row r="92" spans="1:5">
      <c r="A92" s="4" t="s">
        <v>1234</v>
      </c>
      <c r="C92" s="5" t="n">
        <v>435898</v>
      </c>
      <c r="D92" s="5" t="n">
        <v>628229</v>
      </c>
    </row>
    <row r="93" spans="1:5">
      <c r="A93" s="4" t="s">
        <v>1235</v>
      </c>
      <c r="C93" s="6" t="n">
        <v>427822</v>
      </c>
      <c r="D93" s="6" t="n">
        <v>615961</v>
      </c>
    </row>
    <row r="94" spans="1:5">
      <c r="A94" s="4" t="s">
        <v>1236</v>
      </c>
      <c r="C94" s="4" t="s">
        <v>1170</v>
      </c>
      <c r="D94" s="4" t="s">
        <v>1171</v>
      </c>
    </row>
    <row r="95" spans="1:5">
      <c r="A95" s="4" t="s">
        <v>1237</v>
      </c>
    </row>
    <row r="96" spans="1:5">
      <c r="A96" s="3" t="s">
        <v>1232</v>
      </c>
    </row>
    <row r="97" spans="1:5">
      <c r="A97" s="4" t="s">
        <v>1233</v>
      </c>
      <c r="C97" s="6" t="n">
        <v>431939</v>
      </c>
      <c r="D97" s="6" t="n">
        <v>636864</v>
      </c>
    </row>
    <row r="98" spans="1:5">
      <c r="A98" s="4" t="s">
        <v>1234</v>
      </c>
      <c r="C98" s="5" t="n">
        <v>435898</v>
      </c>
      <c r="D98" s="5" t="n">
        <v>628229</v>
      </c>
    </row>
    <row r="99" spans="1:5">
      <c r="A99" s="4" t="s">
        <v>1235</v>
      </c>
      <c r="C99" s="6" t="n">
        <v>427822</v>
      </c>
      <c r="D99" s="6" t="n">
        <v>615961</v>
      </c>
    </row>
    <row r="100" spans="1:5">
      <c r="A100" s="4" t="s">
        <v>1236</v>
      </c>
      <c r="C100" s="4" t="s">
        <v>1170</v>
      </c>
      <c r="D100" s="4" t="s">
        <v>1171</v>
      </c>
    </row>
    <row r="101" spans="1:5">
      <c r="A101" s="4" t="s">
        <v>1238</v>
      </c>
    </row>
    <row r="102" spans="1:5">
      <c r="A102" s="3" t="s">
        <v>1232</v>
      </c>
    </row>
    <row r="103" spans="1:5">
      <c r="A103" s="4" t="s">
        <v>1233</v>
      </c>
      <c r="C103" s="6" t="n">
        <v>0</v>
      </c>
      <c r="D103" s="6" t="n">
        <v>0</v>
      </c>
    </row>
    <row r="104" spans="1:5">
      <c r="A104" s="4" t="s">
        <v>1234</v>
      </c>
      <c r="C104" s="5" t="n">
        <v>0</v>
      </c>
      <c r="D104" s="5" t="n">
        <v>0</v>
      </c>
    </row>
    <row r="105" spans="1:5">
      <c r="A105" s="4" t="s">
        <v>1235</v>
      </c>
      <c r="C105" s="6" t="n">
        <v>0</v>
      </c>
      <c r="D105" s="6" t="n">
        <v>0</v>
      </c>
    </row>
    <row r="106" spans="1:5">
      <c r="A106" s="4" t="s">
        <v>1236</v>
      </c>
      <c r="C106" s="4" t="s">
        <v>1239</v>
      </c>
      <c r="D106" s="4" t="s">
        <v>1239</v>
      </c>
    </row>
    <row r="107" spans="1:5">
      <c r="A107" s="4" t="s">
        <v>1240</v>
      </c>
    </row>
    <row r="108" spans="1:5">
      <c r="A108" s="3" t="s">
        <v>1208</v>
      </c>
    </row>
    <row r="109" spans="1:5">
      <c r="A109" s="4" t="s">
        <v>1241</v>
      </c>
      <c r="C109" s="4" t="s">
        <v>511</v>
      </c>
    </row>
    <row r="110" spans="1:5">
      <c r="A110" s="4" t="s">
        <v>1242</v>
      </c>
      <c r="C110" s="4" t="s">
        <v>518</v>
      </c>
    </row>
    <row r="111" spans="1:5">
      <c r="A111" s="4" t="s">
        <v>1243</v>
      </c>
    </row>
    <row r="112" spans="1:5">
      <c r="A112" s="3" t="s">
        <v>1208</v>
      </c>
    </row>
    <row r="113" spans="1:5">
      <c r="A113" s="4" t="s">
        <v>1242</v>
      </c>
      <c r="C113" s="4" t="s">
        <v>518</v>
      </c>
    </row>
    <row r="114" spans="1:5">
      <c r="A114" s="4" t="s">
        <v>1244</v>
      </c>
    </row>
    <row r="115" spans="1:5">
      <c r="A115" s="3" t="s">
        <v>1208</v>
      </c>
    </row>
    <row r="116" spans="1:5">
      <c r="A116" s="4" t="s">
        <v>1245</v>
      </c>
      <c r="C116" s="6" t="n">
        <v>661000</v>
      </c>
    </row>
    <row r="117" spans="1:5">
      <c r="A117" s="4" t="s">
        <v>1246</v>
      </c>
      <c r="C117" s="5" t="n">
        <v>4900000</v>
      </c>
    </row>
    <row r="118" spans="1:5">
      <c r="A118" s="4" t="s">
        <v>1247</v>
      </c>
    </row>
    <row r="119" spans="1:5">
      <c r="A119" s="3" t="s">
        <v>1153</v>
      </c>
    </row>
    <row r="120" spans="1:5">
      <c r="A120" s="4" t="s">
        <v>1154</v>
      </c>
      <c r="C120" s="6" t="n">
        <v>0</v>
      </c>
      <c r="D120" s="6" t="n">
        <v>0</v>
      </c>
    </row>
    <row r="121" spans="1:5"/>
    <row r="122" spans="1:5">
      <c r="A122" s="4" t="s">
        <v>122</v>
      </c>
      <c r="B122" s="4" t="s">
        <v>1248</v>
      </c>
    </row>
  </sheetData>
  <mergeCells count="4">
    <mergeCell ref="A1:B2"/>
    <mergeCell ref="C1:E1"/>
    <mergeCell ref="A121:D121"/>
    <mergeCell ref="B122:D12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56</v>
      </c>
      <c r="D2" s="2" t="s">
        <v>57</v>
      </c>
    </row>
    <row r="3" spans="1:4">
      <c r="A3" s="3" t="s">
        <v>1250</v>
      </c>
    </row>
    <row r="4" spans="1:4">
      <c r="A4" s="4" t="s">
        <v>1251</v>
      </c>
      <c r="B4" s="6" t="n">
        <v>50611</v>
      </c>
      <c r="C4" s="6" t="n">
        <v>49804</v>
      </c>
    </row>
    <row r="5" spans="1:4">
      <c r="A5" s="4" t="s">
        <v>1252</v>
      </c>
      <c r="B5" s="5" t="n">
        <v>46084</v>
      </c>
      <c r="C5" s="5" t="n">
        <v>0</v>
      </c>
    </row>
    <row r="6" spans="1:4">
      <c r="A6" s="4" t="s">
        <v>1253</v>
      </c>
      <c r="B6" s="5" t="n">
        <v>25976</v>
      </c>
      <c r="C6" s="5" t="n">
        <v>25608</v>
      </c>
    </row>
    <row r="7" spans="1:4">
      <c r="A7" s="4" t="s">
        <v>1254</v>
      </c>
      <c r="B7" s="5" t="n">
        <v>18042</v>
      </c>
      <c r="C7" s="5" t="n">
        <v>27283</v>
      </c>
    </row>
    <row r="8" spans="1:4">
      <c r="A8" s="4" t="s">
        <v>1255</v>
      </c>
      <c r="B8" s="5" t="n">
        <v>9080</v>
      </c>
      <c r="C8" s="5" t="n">
        <v>9814</v>
      </c>
    </row>
    <row r="9" spans="1:4">
      <c r="A9" s="4" t="s">
        <v>197</v>
      </c>
      <c r="B9" s="5" t="n">
        <v>7392</v>
      </c>
      <c r="C9" s="5" t="n">
        <v>4434</v>
      </c>
    </row>
    <row r="10" spans="1:4">
      <c r="A10" s="4" t="s">
        <v>1256</v>
      </c>
      <c r="B10" s="5" t="n">
        <v>1545</v>
      </c>
      <c r="C10" s="5" t="n">
        <v>9619</v>
      </c>
    </row>
    <row r="11" spans="1:4">
      <c r="A11" s="4" t="s">
        <v>1257</v>
      </c>
      <c r="B11" s="5" t="n">
        <v>0</v>
      </c>
      <c r="C11" s="5" t="n">
        <v>24441</v>
      </c>
    </row>
    <row r="12" spans="1:4">
      <c r="A12" s="4" t="s">
        <v>1258</v>
      </c>
      <c r="B12" s="5" t="n">
        <v>26384</v>
      </c>
      <c r="C12" s="5" t="n">
        <v>31489</v>
      </c>
    </row>
    <row r="13" spans="1:4">
      <c r="A13" s="4" t="s">
        <v>1259</v>
      </c>
      <c r="B13" s="5" t="n">
        <v>185114</v>
      </c>
      <c r="C13" s="5" t="n">
        <v>182492</v>
      </c>
    </row>
    <row r="14" spans="1:4">
      <c r="A14" s="3" t="s">
        <v>1260</v>
      </c>
    </row>
    <row r="15" spans="1:4">
      <c r="A15" s="4" t="s">
        <v>1261</v>
      </c>
      <c r="B15" s="5" t="n">
        <v>0</v>
      </c>
      <c r="C15" s="5" t="n">
        <v>0</v>
      </c>
    </row>
    <row r="16" spans="1:4">
      <c r="A16" s="3" t="s">
        <v>1262</v>
      </c>
    </row>
    <row r="17" spans="1:4">
      <c r="A17" s="4" t="s">
        <v>139</v>
      </c>
      <c r="B17" s="5" t="n">
        <v>48435</v>
      </c>
      <c r="C17" s="5" t="n">
        <v>61844</v>
      </c>
    </row>
    <row r="18" spans="1:4">
      <c r="A18" s="4" t="s">
        <v>1263</v>
      </c>
      <c r="B18" s="5" t="n">
        <v>42180</v>
      </c>
      <c r="C18" s="5" t="n">
        <v>0</v>
      </c>
    </row>
    <row r="19" spans="1:4">
      <c r="A19" s="4" t="s">
        <v>1257</v>
      </c>
      <c r="B19" s="5" t="n">
        <v>33140</v>
      </c>
      <c r="C19" s="5" t="n">
        <v>0</v>
      </c>
    </row>
    <row r="20" spans="1:4">
      <c r="A20" s="4" t="s">
        <v>1264</v>
      </c>
      <c r="B20" s="5" t="n">
        <v>23181</v>
      </c>
      <c r="C20" s="5" t="n">
        <v>28620</v>
      </c>
    </row>
    <row r="21" spans="1:4">
      <c r="A21" s="4" t="s">
        <v>1265</v>
      </c>
      <c r="B21" s="5" t="n">
        <v>18909</v>
      </c>
      <c r="C21" s="5" t="n">
        <v>15966</v>
      </c>
    </row>
    <row r="22" spans="1:4">
      <c r="A22" s="4" t="s">
        <v>1266</v>
      </c>
      <c r="B22" s="5" t="n">
        <v>10720</v>
      </c>
      <c r="C22" s="5" t="n">
        <v>10040</v>
      </c>
    </row>
    <row r="23" spans="1:4">
      <c r="A23" s="4" t="s">
        <v>1258</v>
      </c>
      <c r="B23" s="5" t="n">
        <v>34826</v>
      </c>
      <c r="C23" s="5" t="n">
        <v>30566</v>
      </c>
    </row>
    <row r="24" spans="1:4">
      <c r="A24" s="4" t="s">
        <v>1267</v>
      </c>
      <c r="B24" s="5" t="n">
        <v>211391</v>
      </c>
      <c r="C24" s="5" t="n">
        <v>147036</v>
      </c>
    </row>
    <row r="25" spans="1:4">
      <c r="A25" s="4" t="s">
        <v>1268</v>
      </c>
      <c r="B25" s="5" t="n">
        <v>26277</v>
      </c>
      <c r="C25" s="5" t="n">
        <v>35456</v>
      </c>
    </row>
    <row r="26" spans="1:4">
      <c r="A26" s="3" t="s">
        <v>1269</v>
      </c>
    </row>
    <row r="27" spans="1:4">
      <c r="A27" s="4" t="s">
        <v>1270</v>
      </c>
      <c r="B27" s="5" t="n">
        <v>110887</v>
      </c>
      <c r="C27" s="5" t="n">
        <v>103748</v>
      </c>
      <c r="D27" s="6" t="n">
        <v>141607</v>
      </c>
    </row>
    <row r="28" spans="1:4">
      <c r="A28" s="4" t="s">
        <v>1271</v>
      </c>
      <c r="B28" s="5" t="n">
        <v>15088</v>
      </c>
      <c r="C28" s="5" t="n">
        <v>15253</v>
      </c>
      <c r="D28" s="5" t="n">
        <v>14592</v>
      </c>
    </row>
    <row r="29" spans="1:4">
      <c r="A29" s="4" t="s">
        <v>1272</v>
      </c>
      <c r="B29" s="5" t="n">
        <v>125975</v>
      </c>
      <c r="C29" s="5" t="n">
        <v>119001</v>
      </c>
      <c r="D29" s="5" t="n">
        <v>156199</v>
      </c>
    </row>
    <row r="30" spans="1:4">
      <c r="A30" s="3" t="s">
        <v>1273</v>
      </c>
    </row>
    <row r="31" spans="1:4">
      <c r="A31" s="4" t="s">
        <v>1270</v>
      </c>
      <c r="B31" s="5" t="n">
        <v>3416</v>
      </c>
      <c r="C31" s="5" t="n">
        <v>-190</v>
      </c>
      <c r="D31" s="5" t="n">
        <v>25525</v>
      </c>
    </row>
    <row r="32" spans="1:4">
      <c r="A32" s="4" t="s">
        <v>1271</v>
      </c>
      <c r="B32" s="5" t="n">
        <v>792</v>
      </c>
      <c r="C32" s="5" t="n">
        <v>250</v>
      </c>
      <c r="D32" s="5" t="n">
        <v>869</v>
      </c>
    </row>
    <row r="33" spans="1:4">
      <c r="A33" s="4" t="s">
        <v>1274</v>
      </c>
      <c r="B33" s="5" t="n">
        <v>4208</v>
      </c>
      <c r="C33" s="5" t="n">
        <v>60</v>
      </c>
      <c r="D33" s="5" t="n">
        <v>26394</v>
      </c>
    </row>
    <row r="34" spans="1:4">
      <c r="A34" s="4" t="s">
        <v>1275</v>
      </c>
      <c r="B34" s="5" t="n">
        <v>130183</v>
      </c>
      <c r="C34" s="5" t="n">
        <v>119061</v>
      </c>
      <c r="D34" s="5" t="n">
        <v>182593</v>
      </c>
    </row>
    <row r="35" spans="1:4">
      <c r="A35" s="3" t="s">
        <v>1276</v>
      </c>
    </row>
    <row r="36" spans="1:4">
      <c r="A36" s="4" t="s">
        <v>1277</v>
      </c>
      <c r="B36" s="5" t="n">
        <v>132482</v>
      </c>
      <c r="C36" s="5" t="n">
        <v>118752</v>
      </c>
      <c r="D36" s="5" t="n">
        <v>181397</v>
      </c>
    </row>
    <row r="37" spans="1:4">
      <c r="A37" s="4" t="s">
        <v>1278</v>
      </c>
      <c r="B37" s="5" t="n">
        <v>-12227</v>
      </c>
      <c r="C37" s="5" t="n">
        <v>-8311</v>
      </c>
      <c r="D37" s="5" t="n">
        <v>-12402</v>
      </c>
    </row>
    <row r="38" spans="1:4">
      <c r="A38" s="4" t="s">
        <v>1279</v>
      </c>
      <c r="B38" s="5" t="n">
        <v>12715</v>
      </c>
      <c r="C38" s="5" t="n">
        <v>12430</v>
      </c>
      <c r="D38" s="5" t="n">
        <v>10701</v>
      </c>
    </row>
    <row r="39" spans="1:4">
      <c r="A39" s="4" t="s">
        <v>1280</v>
      </c>
      <c r="B39" s="5" t="n">
        <v>-5127</v>
      </c>
      <c r="C39" s="5" t="n">
        <v>-4559</v>
      </c>
      <c r="D39" s="5" t="n">
        <v>-6811</v>
      </c>
    </row>
    <row r="40" spans="1:4">
      <c r="A40" s="4" t="s">
        <v>1281</v>
      </c>
      <c r="B40" s="5" t="n">
        <v>2340</v>
      </c>
      <c r="C40" s="5" t="n">
        <v>749</v>
      </c>
      <c r="D40" s="5" t="n">
        <v>9708</v>
      </c>
    </row>
    <row r="41" spans="1:4">
      <c r="A41" s="4" t="s">
        <v>1275</v>
      </c>
      <c r="B41" s="6" t="n">
        <v>130183</v>
      </c>
      <c r="C41" s="6" t="n">
        <v>119061</v>
      </c>
      <c r="D41" s="6" t="n">
        <v>182593</v>
      </c>
    </row>
    <row r="42" spans="1:4">
      <c r="A42" s="3" t="s">
        <v>1282</v>
      </c>
    </row>
    <row r="43" spans="1:4">
      <c r="A43" s="4" t="s">
        <v>1283</v>
      </c>
      <c r="B43" s="4" t="s">
        <v>1284</v>
      </c>
      <c r="C43" s="4" t="s">
        <v>1284</v>
      </c>
      <c r="D43" s="4" t="s">
        <v>748</v>
      </c>
    </row>
    <row r="44" spans="1:4">
      <c r="A44" s="4" t="s">
        <v>1285</v>
      </c>
      <c r="B44" s="4" t="s">
        <v>1286</v>
      </c>
      <c r="C44" s="4" t="s">
        <v>1287</v>
      </c>
      <c r="D44" s="4" t="s">
        <v>1288</v>
      </c>
    </row>
    <row r="45" spans="1:4">
      <c r="A45" s="4" t="s">
        <v>1289</v>
      </c>
      <c r="B45" s="4" t="s">
        <v>1290</v>
      </c>
      <c r="C45" s="4" t="s">
        <v>1291</v>
      </c>
      <c r="D45" s="4" t="s">
        <v>1290</v>
      </c>
    </row>
    <row r="46" spans="1:4">
      <c r="A46" s="4" t="s">
        <v>1292</v>
      </c>
      <c r="B46" s="4" t="s">
        <v>1293</v>
      </c>
      <c r="C46" s="4" t="s">
        <v>1293</v>
      </c>
      <c r="D46" s="4" t="s">
        <v>1294</v>
      </c>
    </row>
    <row r="47" spans="1:4">
      <c r="A47" s="4" t="s">
        <v>1295</v>
      </c>
      <c r="B47" s="4" t="s">
        <v>1296</v>
      </c>
      <c r="C47" s="4" t="s">
        <v>1297</v>
      </c>
      <c r="D47" s="4" t="s">
        <v>1298</v>
      </c>
    </row>
    <row r="48" spans="1:4">
      <c r="A48" s="4" t="s">
        <v>1299</v>
      </c>
      <c r="B48" s="4" t="s">
        <v>1300</v>
      </c>
      <c r="C48" s="4" t="s">
        <v>1301</v>
      </c>
      <c r="D48" s="4" t="s">
        <v>1302</v>
      </c>
    </row>
    <row r="49" spans="1:4">
      <c r="A49" s="3" t="s">
        <v>1303</v>
      </c>
    </row>
    <row r="50" spans="1:4">
      <c r="A50" s="4" t="s">
        <v>1304</v>
      </c>
      <c r="B50" s="6" t="n">
        <v>18869</v>
      </c>
      <c r="C50" s="6" t="n">
        <v>18110</v>
      </c>
      <c r="D50" s="6" t="n">
        <v>15841</v>
      </c>
    </row>
    <row r="51" spans="1:4">
      <c r="A51" s="4" t="s">
        <v>1305</v>
      </c>
      <c r="B51" s="5" t="n">
        <v>5649</v>
      </c>
      <c r="C51" s="5" t="n">
        <v>2649</v>
      </c>
      <c r="D51" s="5" t="n">
        <v>4645</v>
      </c>
    </row>
    <row r="52" spans="1:4">
      <c r="A52" s="4" t="s">
        <v>1306</v>
      </c>
      <c r="B52" s="5" t="n">
        <v>0</v>
      </c>
      <c r="C52" s="5" t="n">
        <v>0</v>
      </c>
      <c r="D52" s="5" t="n">
        <v>0</v>
      </c>
    </row>
    <row r="53" spans="1:4">
      <c r="A53" s="4" t="s">
        <v>1307</v>
      </c>
      <c r="B53" s="5" t="n">
        <v>-4053</v>
      </c>
      <c r="C53" s="5" t="n">
        <v>-1890</v>
      </c>
      <c r="D53" s="5" t="n">
        <v>-2376</v>
      </c>
    </row>
    <row r="54" spans="1:4">
      <c r="A54" s="4" t="s">
        <v>1308</v>
      </c>
      <c r="B54" s="5" t="n">
        <v>20465</v>
      </c>
      <c r="C54" s="5" t="n">
        <v>18869</v>
      </c>
      <c r="D54" s="5" t="n">
        <v>18110</v>
      </c>
    </row>
    <row r="55" spans="1:4">
      <c r="A55" s="4" t="s">
        <v>1309</v>
      </c>
      <c r="B55" s="5" t="n">
        <v>14700</v>
      </c>
    </row>
    <row r="56" spans="1:4">
      <c r="A56" s="4" t="s">
        <v>1310</v>
      </c>
      <c r="B56" s="5" t="n">
        <v>2200</v>
      </c>
      <c r="C56" s="5" t="n">
        <v>1700</v>
      </c>
      <c r="D56" s="6" t="n">
        <v>1200</v>
      </c>
    </row>
    <row r="57" spans="1:4">
      <c r="A57" s="4" t="s">
        <v>1311</v>
      </c>
      <c r="B57" s="6" t="n">
        <v>5600</v>
      </c>
      <c r="C57" s="6" t="n">
        <v>5000</v>
      </c>
    </row>
    <row r="58" spans="1:4">
      <c r="A58" s="4" t="s">
        <v>1312</v>
      </c>
      <c r="B58" s="5" t="n">
        <v>3</v>
      </c>
    </row>
    <row r="59" spans="1:4">
      <c r="A59" s="4" t="s">
        <v>1313</v>
      </c>
      <c r="B59" s="5" t="n">
        <v>3</v>
      </c>
    </row>
    <row r="60" spans="1:4">
      <c r="A60" s="4" t="s">
        <v>1314</v>
      </c>
      <c r="B60" s="5"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56</v>
      </c>
      <c r="D2" s="2" t="s">
        <v>57</v>
      </c>
    </row>
    <row r="3" spans="1:4">
      <c r="A3" s="4" t="s">
        <v>1316</v>
      </c>
    </row>
    <row r="4" spans="1:4">
      <c r="A4" s="3" t="s">
        <v>1317</v>
      </c>
    </row>
    <row r="5" spans="1:4">
      <c r="A5" s="4" t="s">
        <v>1318</v>
      </c>
      <c r="B5" s="4" t="s">
        <v>1319</v>
      </c>
    </row>
    <row r="6" spans="1:4">
      <c r="A6" s="4" t="s">
        <v>1320</v>
      </c>
      <c r="B6" s="4" t="s">
        <v>1321</v>
      </c>
    </row>
    <row r="7" spans="1:4">
      <c r="A7" s="4" t="s">
        <v>1322</v>
      </c>
      <c r="B7" s="4" t="s">
        <v>1323</v>
      </c>
    </row>
    <row r="8" spans="1:4">
      <c r="A8" s="4" t="s">
        <v>1324</v>
      </c>
      <c r="B8" s="4" t="s">
        <v>1325</v>
      </c>
    </row>
    <row r="9" spans="1:4">
      <c r="A9" s="4" t="s">
        <v>1326</v>
      </c>
      <c r="B9" s="4" t="s">
        <v>1327</v>
      </c>
    </row>
    <row r="10" spans="1:4">
      <c r="A10" s="4" t="s">
        <v>1328</v>
      </c>
      <c r="B10" s="6" t="n">
        <v>24500000</v>
      </c>
      <c r="C10" s="6" t="n">
        <v>24500000</v>
      </c>
    </row>
    <row r="11" spans="1:4">
      <c r="A11" s="4" t="s">
        <v>1329</v>
      </c>
      <c r="B11" s="5" t="n">
        <v>36400000</v>
      </c>
      <c r="C11" s="5" t="n">
        <v>33600000</v>
      </c>
    </row>
    <row r="12" spans="1:4">
      <c r="A12" s="4" t="s">
        <v>1330</v>
      </c>
      <c r="B12" s="5" t="n">
        <v>-815000</v>
      </c>
      <c r="C12" s="6" t="n">
        <v>-583000</v>
      </c>
      <c r="D12" s="6" t="n">
        <v>-704000</v>
      </c>
    </row>
    <row r="13" spans="1:4">
      <c r="A13" s="4" t="s">
        <v>1331</v>
      </c>
      <c r="B13" s="6" t="n">
        <v>27800000</v>
      </c>
    </row>
    <row r="14" spans="1:4">
      <c r="A14" s="3" t="s">
        <v>1332</v>
      </c>
    </row>
    <row r="15" spans="1:4">
      <c r="A15" s="4" t="s">
        <v>1333</v>
      </c>
      <c r="B15" s="4" t="s">
        <v>1334</v>
      </c>
      <c r="C15" s="4" t="s">
        <v>1335</v>
      </c>
    </row>
    <row r="16" spans="1:4">
      <c r="A16" s="4" t="s">
        <v>1336</v>
      </c>
      <c r="B16" s="4" t="s">
        <v>1337</v>
      </c>
      <c r="C16" s="4" t="s">
        <v>1337</v>
      </c>
    </row>
    <row r="17" spans="1:4">
      <c r="A17" s="4" t="s">
        <v>1338</v>
      </c>
    </row>
    <row r="18" spans="1:4">
      <c r="A18" s="3" t="s">
        <v>1317</v>
      </c>
    </row>
    <row r="19" spans="1:4">
      <c r="A19" s="4" t="s">
        <v>1339</v>
      </c>
      <c r="B19" s="4" t="s">
        <v>736</v>
      </c>
    </row>
    <row r="20" spans="1:4">
      <c r="A20" s="4" t="s">
        <v>1340</v>
      </c>
    </row>
    <row r="21" spans="1:4">
      <c r="A21" s="3" t="s">
        <v>1317</v>
      </c>
    </row>
    <row r="22" spans="1:4">
      <c r="A22" s="4" t="s">
        <v>1339</v>
      </c>
      <c r="B22" s="4" t="s">
        <v>1341</v>
      </c>
    </row>
    <row r="23" spans="1:4">
      <c r="A23" s="4" t="s">
        <v>1342</v>
      </c>
    </row>
    <row r="24" spans="1:4">
      <c r="A24" s="3" t="s">
        <v>1343</v>
      </c>
    </row>
    <row r="25" spans="1:4">
      <c r="A25" s="4" t="s">
        <v>1344</v>
      </c>
      <c r="B25" s="4" t="s">
        <v>1345</v>
      </c>
    </row>
    <row r="26" spans="1:4">
      <c r="A26" s="4" t="s">
        <v>1346</v>
      </c>
      <c r="B26" s="4" t="s">
        <v>623</v>
      </c>
    </row>
    <row r="27" spans="1:4">
      <c r="A27" s="4" t="s">
        <v>1347</v>
      </c>
      <c r="B27" s="4" t="s">
        <v>757</v>
      </c>
    </row>
    <row r="28" spans="1:4">
      <c r="A28" s="4" t="s">
        <v>1348</v>
      </c>
      <c r="B28" s="6" t="n">
        <v>750</v>
      </c>
    </row>
    <row r="29" spans="1:4">
      <c r="A29" s="4" t="s">
        <v>1349</v>
      </c>
      <c r="B29" s="6" t="n">
        <v>40000</v>
      </c>
    </row>
    <row r="30" spans="1:4">
      <c r="A30" s="4" t="s">
        <v>1350</v>
      </c>
      <c r="B30" s="4" t="s">
        <v>529</v>
      </c>
    </row>
    <row r="31" spans="1:4">
      <c r="A31" s="4" t="s">
        <v>1351</v>
      </c>
      <c r="B31" s="6" t="n">
        <v>27600000</v>
      </c>
      <c r="C31" s="6" t="n">
        <v>25100000</v>
      </c>
      <c r="D31" s="6" t="n">
        <v>22800000</v>
      </c>
    </row>
    <row r="32" spans="1:4">
      <c r="A32" s="4" t="s">
        <v>1352</v>
      </c>
    </row>
    <row r="33" spans="1:4">
      <c r="A33" s="3" t="s">
        <v>1343</v>
      </c>
    </row>
    <row r="34" spans="1:4">
      <c r="A34" s="4" t="s">
        <v>1353</v>
      </c>
      <c r="B34" s="4" t="s">
        <v>1354</v>
      </c>
    </row>
    <row r="35" spans="1:4">
      <c r="A35" s="4" t="s">
        <v>1355</v>
      </c>
    </row>
    <row r="36" spans="1:4">
      <c r="A36" s="3" t="s">
        <v>1343</v>
      </c>
    </row>
    <row r="37" spans="1:4">
      <c r="A37" s="4" t="s">
        <v>1353</v>
      </c>
      <c r="B37" s="4" t="s">
        <v>13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57</v>
      </c>
      <c r="B1" s="2" t="s">
        <v>1</v>
      </c>
    </row>
    <row r="2" spans="1:4">
      <c r="B2" s="2" t="s">
        <v>2</v>
      </c>
      <c r="C2" s="2" t="s">
        <v>56</v>
      </c>
      <c r="D2" s="2" t="s">
        <v>57</v>
      </c>
    </row>
    <row r="3" spans="1:4">
      <c r="A3" s="4" t="s">
        <v>538</v>
      </c>
    </row>
    <row r="4" spans="1:4">
      <c r="A4" s="3" t="s">
        <v>1358</v>
      </c>
    </row>
    <row r="5" spans="1:4">
      <c r="A5" s="4" t="s">
        <v>1359</v>
      </c>
      <c r="B5" s="5" t="n">
        <v>36100</v>
      </c>
      <c r="C5" s="5" t="n">
        <v>63058</v>
      </c>
      <c r="D5" s="5" t="n">
        <v>117551</v>
      </c>
    </row>
    <row r="6" spans="1:4">
      <c r="A6" s="4" t="s">
        <v>1360</v>
      </c>
      <c r="B6" s="5" t="n">
        <v>27193</v>
      </c>
      <c r="C6" s="5" t="n">
        <v>33573</v>
      </c>
      <c r="D6" s="5" t="n">
        <v>51286</v>
      </c>
    </row>
    <row r="7" spans="1:4">
      <c r="A7" s="3" t="s">
        <v>1361</v>
      </c>
    </row>
    <row r="8" spans="1:4">
      <c r="A8" s="4" t="s">
        <v>1362</v>
      </c>
      <c r="B8" s="7" t="n">
        <v>56.75</v>
      </c>
      <c r="C8" s="7" t="n">
        <v>54.89</v>
      </c>
      <c r="D8" s="7" t="n">
        <v>53.26</v>
      </c>
    </row>
    <row r="9" spans="1:4">
      <c r="A9" s="4" t="s">
        <v>1363</v>
      </c>
      <c r="B9" s="7" t="n">
        <v>57.08</v>
      </c>
      <c r="C9" s="7" t="n">
        <v>53.09</v>
      </c>
      <c r="D9" s="7" t="n">
        <v>48.62</v>
      </c>
    </row>
    <row r="10" spans="1:4">
      <c r="A10" s="3" t="s">
        <v>1364</v>
      </c>
    </row>
    <row r="11" spans="1:4">
      <c r="A11" s="4" t="s">
        <v>1365</v>
      </c>
      <c r="B11" s="6" t="n">
        <v>1106</v>
      </c>
      <c r="C11" s="6" t="n">
        <v>1163</v>
      </c>
      <c r="D11" s="6" t="n">
        <v>4592</v>
      </c>
    </row>
    <row r="12" spans="1:4">
      <c r="A12" s="4" t="s">
        <v>1366</v>
      </c>
      <c r="B12" s="5" t="n">
        <v>824</v>
      </c>
      <c r="C12" s="5" t="n">
        <v>679</v>
      </c>
      <c r="D12" s="5" t="n">
        <v>2241</v>
      </c>
    </row>
    <row r="13" spans="1:4">
      <c r="A13" s="4" t="s">
        <v>1367</v>
      </c>
      <c r="B13" s="6" t="n">
        <v>761</v>
      </c>
      <c r="C13" s="6" t="n">
        <v>2300</v>
      </c>
      <c r="D13" s="6" t="n">
        <v>3500</v>
      </c>
    </row>
    <row r="14" spans="1:4">
      <c r="A14" s="4" t="s">
        <v>1368</v>
      </c>
      <c r="B14" s="4" t="s">
        <v>1369</v>
      </c>
    </row>
    <row r="15" spans="1:4">
      <c r="A15" s="4" t="s">
        <v>1370</v>
      </c>
      <c r="B15" s="4" t="s">
        <v>1371</v>
      </c>
    </row>
    <row r="16" spans="1:4">
      <c r="A16" s="4" t="s">
        <v>542</v>
      </c>
    </row>
    <row r="17" spans="1:4">
      <c r="A17" s="3" t="s">
        <v>1372</v>
      </c>
    </row>
    <row r="18" spans="1:4">
      <c r="A18" s="4" t="s">
        <v>1373</v>
      </c>
      <c r="B18" s="5" t="n">
        <v>527607</v>
      </c>
      <c r="C18" s="5" t="n">
        <v>667103</v>
      </c>
      <c r="D18" s="5" t="n">
        <v>786706</v>
      </c>
    </row>
    <row r="19" spans="1:4">
      <c r="A19" s="4" t="s">
        <v>1374</v>
      </c>
      <c r="B19" s="5" t="n">
        <v>145724</v>
      </c>
      <c r="C19" s="5" t="n">
        <v>150419</v>
      </c>
      <c r="D19" s="5" t="n">
        <v>177807</v>
      </c>
    </row>
    <row r="20" spans="1:4">
      <c r="A20" s="4" t="s">
        <v>1375</v>
      </c>
      <c r="B20" s="5" t="n">
        <v>-114201</v>
      </c>
      <c r="C20" s="5" t="n">
        <v>-242215</v>
      </c>
      <c r="D20" s="5" t="n">
        <v>-194419</v>
      </c>
    </row>
    <row r="21" spans="1:4">
      <c r="A21" s="4" t="s">
        <v>1376</v>
      </c>
      <c r="B21" s="5" t="n">
        <v>-131952</v>
      </c>
      <c r="C21" s="5" t="n">
        <v>-47700</v>
      </c>
      <c r="D21" s="5" t="n">
        <v>-102991</v>
      </c>
    </row>
    <row r="22" spans="1:4">
      <c r="A22" s="4" t="s">
        <v>1377</v>
      </c>
      <c r="B22" s="5" t="n">
        <v>427178</v>
      </c>
      <c r="C22" s="5" t="n">
        <v>527607</v>
      </c>
      <c r="D22" s="5" t="n">
        <v>667103</v>
      </c>
    </row>
    <row r="23" spans="1:4">
      <c r="A23" s="3" t="s">
        <v>1378</v>
      </c>
    </row>
    <row r="24" spans="1:4">
      <c r="A24" s="4" t="s">
        <v>1379</v>
      </c>
      <c r="B24" s="7" t="n">
        <v>76.73999999999999</v>
      </c>
      <c r="C24" s="7" t="n">
        <v>85.58</v>
      </c>
      <c r="D24" s="7" t="n">
        <v>86.95</v>
      </c>
    </row>
    <row r="25" spans="1:4">
      <c r="A25" s="4" t="s">
        <v>1380</v>
      </c>
      <c r="B25" s="9" t="n">
        <v>61.28</v>
      </c>
      <c r="C25" s="9" t="n">
        <v>74.84999999999999</v>
      </c>
      <c r="D25" s="9" t="n">
        <v>63.07</v>
      </c>
    </row>
    <row r="26" spans="1:4">
      <c r="A26" s="4" t="s">
        <v>1381</v>
      </c>
      <c r="B26" s="7" t="n">
        <v>83.69</v>
      </c>
      <c r="C26" s="7" t="n">
        <v>75.68000000000001</v>
      </c>
      <c r="D26" s="7" t="n">
        <v>78.7</v>
      </c>
    </row>
    <row r="27" spans="1:4">
      <c r="A27" s="3" t="s">
        <v>1382</v>
      </c>
    </row>
    <row r="28" spans="1:4">
      <c r="A28" s="4" t="s">
        <v>1383</v>
      </c>
      <c r="B28" s="6" t="n">
        <v>15100</v>
      </c>
      <c r="C28" s="6" t="n">
        <v>3600</v>
      </c>
      <c r="D28" s="6" t="n">
        <v>23200</v>
      </c>
    </row>
    <row r="29" spans="1:4">
      <c r="A29" s="4" t="s">
        <v>1384</v>
      </c>
      <c r="B29" s="5" t="n">
        <v>14900</v>
      </c>
    </row>
    <row r="30" spans="1:4">
      <c r="A30" s="4" t="s">
        <v>1385</v>
      </c>
      <c r="B30" s="5" t="n">
        <v>9400</v>
      </c>
    </row>
    <row r="31" spans="1:4">
      <c r="A31" s="4" t="s">
        <v>1386</v>
      </c>
      <c r="B31" s="5" t="n">
        <v>5300</v>
      </c>
    </row>
    <row r="32" spans="1:4">
      <c r="A32" s="4" t="s">
        <v>1387</v>
      </c>
      <c r="B32" s="6" t="n">
        <v>144</v>
      </c>
    </row>
    <row r="33" spans="1:4">
      <c r="A33" s="4" t="s">
        <v>1388</v>
      </c>
      <c r="B33" s="5" t="n">
        <v>222164</v>
      </c>
    </row>
    <row r="34" spans="1:4">
      <c r="A34" s="4" t="s">
        <v>1389</v>
      </c>
    </row>
    <row r="35" spans="1:4">
      <c r="A35" s="3" t="s">
        <v>1372</v>
      </c>
    </row>
    <row r="36" spans="1:4">
      <c r="A36" s="4" t="s">
        <v>1373</v>
      </c>
      <c r="B36" s="5" t="n">
        <v>0</v>
      </c>
      <c r="C36" s="5" t="n">
        <v>0</v>
      </c>
      <c r="D36" s="5" t="n">
        <v>0</v>
      </c>
    </row>
    <row r="37" spans="1:4">
      <c r="A37" s="4" t="s">
        <v>1374</v>
      </c>
      <c r="B37" s="5" t="n">
        <v>46689</v>
      </c>
      <c r="C37" s="5" t="n">
        <v>0</v>
      </c>
      <c r="D37" s="5" t="n">
        <v>0</v>
      </c>
    </row>
    <row r="38" spans="1:4">
      <c r="A38" s="4" t="s">
        <v>1375</v>
      </c>
      <c r="B38" s="5" t="n">
        <v>0</v>
      </c>
      <c r="C38" s="5" t="n">
        <v>0</v>
      </c>
      <c r="D38" s="5" t="n">
        <v>0</v>
      </c>
    </row>
    <row r="39" spans="1:4">
      <c r="A39" s="4" t="s">
        <v>1376</v>
      </c>
      <c r="B39" s="5" t="n">
        <v>0</v>
      </c>
      <c r="C39" s="5" t="n">
        <v>0</v>
      </c>
      <c r="D39" s="5" t="n">
        <v>0</v>
      </c>
    </row>
    <row r="40" spans="1:4">
      <c r="A40" s="4" t="s">
        <v>1377</v>
      </c>
      <c r="B40" s="5" t="n">
        <v>46689</v>
      </c>
      <c r="C40" s="5" t="n">
        <v>0</v>
      </c>
      <c r="D40" s="5" t="n">
        <v>0</v>
      </c>
    </row>
    <row r="41" spans="1:4">
      <c r="A41" s="3" t="s">
        <v>1378</v>
      </c>
    </row>
    <row r="42" spans="1:4">
      <c r="A42" s="4" t="s">
        <v>1379</v>
      </c>
      <c r="B42" s="7" t="n">
        <v>87.40000000000001</v>
      </c>
      <c r="C42" s="6" t="n">
        <v>0</v>
      </c>
      <c r="D42" s="6" t="n">
        <v>0</v>
      </c>
    </row>
    <row r="43" spans="1:4">
      <c r="A43" s="4" t="s">
        <v>1380</v>
      </c>
      <c r="B43" s="5" t="n">
        <v>0</v>
      </c>
      <c r="C43" s="5" t="n">
        <v>0</v>
      </c>
      <c r="D43" s="5" t="n">
        <v>0</v>
      </c>
    </row>
    <row r="44" spans="1:4">
      <c r="A44" s="4" t="s">
        <v>1381</v>
      </c>
      <c r="B44" s="6" t="n">
        <v>0</v>
      </c>
      <c r="C44" s="6" t="n">
        <v>0</v>
      </c>
      <c r="D44"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56</v>
      </c>
    </row>
    <row r="3" spans="1:3">
      <c r="A3" s="4" t="s">
        <v>1391</v>
      </c>
    </row>
    <row r="4" spans="1:3">
      <c r="A4" s="3" t="s">
        <v>1392</v>
      </c>
    </row>
    <row r="5" spans="1:3">
      <c r="A5" s="4" t="s">
        <v>776</v>
      </c>
      <c r="B5" s="6" t="n">
        <v>75265</v>
      </c>
      <c r="C5" s="6" t="n">
        <v>110246</v>
      </c>
    </row>
    <row r="6" spans="1:3">
      <c r="A6" s="4" t="s">
        <v>1393</v>
      </c>
      <c r="B6" s="5" t="n">
        <v>886610</v>
      </c>
      <c r="C6" s="5" t="n">
        <v>1479735</v>
      </c>
    </row>
    <row r="7" spans="1:3">
      <c r="A7" s="4" t="s">
        <v>1394</v>
      </c>
      <c r="B7" s="5" t="n">
        <v>-896643</v>
      </c>
      <c r="C7" s="5" t="n">
        <v>-1514841</v>
      </c>
    </row>
    <row r="8" spans="1:3">
      <c r="A8" s="4" t="s">
        <v>1395</v>
      </c>
      <c r="B8" s="5" t="n">
        <v>9957</v>
      </c>
      <c r="C8" s="5" t="n">
        <v>125</v>
      </c>
    </row>
    <row r="9" spans="1:3">
      <c r="A9" s="4" t="s">
        <v>780</v>
      </c>
      <c r="B9" s="5" t="n">
        <v>75189</v>
      </c>
      <c r="C9" s="5" t="n">
        <v>75265</v>
      </c>
    </row>
    <row r="10" spans="1:3">
      <c r="A10" s="4" t="s">
        <v>1396</v>
      </c>
    </row>
    <row r="11" spans="1:3">
      <c r="A11" s="3" t="s">
        <v>1397</v>
      </c>
    </row>
    <row r="12" spans="1:3">
      <c r="A12" s="4" t="s">
        <v>1398</v>
      </c>
      <c r="B12" s="6" t="n">
        <v>10000</v>
      </c>
    </row>
    <row r="13" spans="1:3">
      <c r="A13" s="4" t="s">
        <v>1399</v>
      </c>
    </row>
    <row r="14" spans="1:3">
      <c r="A14" s="3" t="s">
        <v>1397</v>
      </c>
    </row>
    <row r="15" spans="1:3">
      <c r="A15" s="4" t="s">
        <v>1400</v>
      </c>
      <c r="B15" s="4" t="s">
        <v>1401</v>
      </c>
    </row>
    <row r="16" spans="1:3">
      <c r="A16" s="4" t="s">
        <v>1402</v>
      </c>
      <c r="B16" s="6" t="n">
        <v>3700000</v>
      </c>
    </row>
    <row r="17" spans="1:3">
      <c r="A17" s="4" t="s">
        <v>1403</v>
      </c>
    </row>
    <row r="18" spans="1:3">
      <c r="A18" s="3" t="s">
        <v>1397</v>
      </c>
    </row>
    <row r="19" spans="1:3">
      <c r="A19" s="4" t="s">
        <v>1404</v>
      </c>
      <c r="B19" s="4" t="s">
        <v>1405</v>
      </c>
    </row>
    <row r="20" spans="1:3">
      <c r="A20" s="4" t="s">
        <v>1406</v>
      </c>
      <c r="B20" s="4" t="s">
        <v>1407</v>
      </c>
    </row>
    <row r="21" spans="1:3">
      <c r="A21" s="4" t="s">
        <v>1408</v>
      </c>
      <c r="B21" s="6" t="n">
        <v>370000</v>
      </c>
    </row>
    <row r="22" spans="1:3">
      <c r="A22" s="4" t="s">
        <v>1409</v>
      </c>
      <c r="B22" s="5" t="n">
        <v>739000</v>
      </c>
    </row>
    <row r="23" spans="1:3">
      <c r="A23" s="4" t="s">
        <v>1410</v>
      </c>
      <c r="B23" s="5" t="n">
        <v>257000</v>
      </c>
    </row>
    <row r="24" spans="1:3">
      <c r="A24" s="4" t="s">
        <v>1411</v>
      </c>
      <c r="B24" s="5" t="n">
        <v>392000</v>
      </c>
      <c r="C24" s="5" t="n">
        <v>313000</v>
      </c>
    </row>
    <row r="25" spans="1:3">
      <c r="A25" s="4" t="s">
        <v>1412</v>
      </c>
      <c r="B25" s="5" t="n">
        <v>5000</v>
      </c>
      <c r="C25" s="6" t="n">
        <v>883</v>
      </c>
    </row>
    <row r="26" spans="1:3">
      <c r="A26" s="4" t="s">
        <v>1413</v>
      </c>
      <c r="B26" s="6" t="n">
        <v>4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1414</v>
      </c>
      <c r="B1" s="2" t="s">
        <v>1</v>
      </c>
    </row>
    <row r="2" spans="1:3">
      <c r="B2" s="2" t="s">
        <v>1415</v>
      </c>
      <c r="C2" s="2" t="s">
        <v>558</v>
      </c>
    </row>
    <row r="3" spans="1:3">
      <c r="A3" s="3" t="s">
        <v>1416</v>
      </c>
    </row>
    <row r="4" spans="1:3">
      <c r="A4" s="4" t="s">
        <v>1417</v>
      </c>
      <c r="B4" s="5" t="n">
        <v>1</v>
      </c>
    </row>
    <row r="5" spans="1:3">
      <c r="A5" s="4" t="s">
        <v>1418</v>
      </c>
      <c r="B5" s="6" t="n">
        <v>618000000</v>
      </c>
      <c r="C5" s="6" t="n">
        <v>1200000000</v>
      </c>
    </row>
    <row r="6" spans="1:3">
      <c r="A6" s="4" t="s">
        <v>1419</v>
      </c>
    </row>
    <row r="7" spans="1:3">
      <c r="A7" s="3" t="s">
        <v>1420</v>
      </c>
    </row>
    <row r="8" spans="1:3">
      <c r="A8" s="4" t="s">
        <v>1421</v>
      </c>
      <c r="B8" s="5" t="n">
        <v>1067721</v>
      </c>
    </row>
    <row r="9" spans="1:3">
      <c r="A9" s="4" t="s">
        <v>1422</v>
      </c>
      <c r="B9" s="6" t="n">
        <v>600000</v>
      </c>
    </row>
    <row r="10" spans="1:3">
      <c r="A10" s="4" t="s">
        <v>1423</v>
      </c>
    </row>
    <row r="11" spans="1:3">
      <c r="A11" s="3" t="s">
        <v>1420</v>
      </c>
    </row>
    <row r="12" spans="1:3">
      <c r="A12" s="4" t="s">
        <v>1424</v>
      </c>
      <c r="B12" s="5" t="n">
        <v>2</v>
      </c>
    </row>
    <row r="13" spans="1:3">
      <c r="A13" s="4" t="s">
        <v>1425</v>
      </c>
      <c r="B13" s="6" t="n">
        <v>8000000</v>
      </c>
    </row>
    <row r="14" spans="1:3">
      <c r="A14" s="4" t="s">
        <v>1426</v>
      </c>
    </row>
    <row r="15" spans="1:3">
      <c r="A15" s="3" t="s">
        <v>1420</v>
      </c>
    </row>
    <row r="16" spans="1:3">
      <c r="A16" s="4" t="s">
        <v>1424</v>
      </c>
      <c r="B16" s="5" t="n">
        <v>19</v>
      </c>
    </row>
    <row r="17" spans="1:3">
      <c r="A17" s="4" t="s">
        <v>1427</v>
      </c>
      <c r="B17" s="6" t="n">
        <v>36805051</v>
      </c>
    </row>
    <row r="18" spans="1:3">
      <c r="A18" s="4" t="s">
        <v>1428</v>
      </c>
      <c r="B18" s="5" t="n">
        <v>10937831</v>
      </c>
    </row>
    <row r="19" spans="1:3">
      <c r="A19" s="4" t="s">
        <v>1429</v>
      </c>
      <c r="B19" s="6" t="n">
        <v>20000000</v>
      </c>
    </row>
    <row r="20" spans="1:3">
      <c r="A20" s="4" t="s">
        <v>1430</v>
      </c>
    </row>
    <row r="21" spans="1:3">
      <c r="A21" s="3" t="s">
        <v>1420</v>
      </c>
    </row>
    <row r="22" spans="1:3">
      <c r="A22" s="4" t="s">
        <v>1431</v>
      </c>
      <c r="B22" s="5" t="n">
        <v>2</v>
      </c>
    </row>
    <row r="23" spans="1:3">
      <c r="A23" s="4" t="s">
        <v>1432</v>
      </c>
      <c r="B23" s="6" t="n">
        <v>60000000</v>
      </c>
    </row>
    <row r="24" spans="1:3">
      <c r="A24" s="4" t="s">
        <v>1433</v>
      </c>
      <c r="B24" s="5" t="n">
        <v>2</v>
      </c>
    </row>
    <row r="25" spans="1:3">
      <c r="A25" s="4" t="s">
        <v>1434</v>
      </c>
    </row>
    <row r="26" spans="1:3">
      <c r="A26" s="3" t="s">
        <v>1435</v>
      </c>
    </row>
    <row r="27" spans="1:3">
      <c r="A27" s="4" t="s">
        <v>1436</v>
      </c>
      <c r="B27" s="5" t="n">
        <v>252233</v>
      </c>
    </row>
    <row r="28" spans="1:3">
      <c r="A28" s="4" t="s">
        <v>1437</v>
      </c>
      <c r="B28" s="5" t="n">
        <v>4093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56</v>
      </c>
    </row>
    <row r="2" spans="1:3">
      <c r="A2" s="4" t="s">
        <v>1439</v>
      </c>
    </row>
    <row r="3" spans="1:3">
      <c r="A3" s="3" t="s">
        <v>1440</v>
      </c>
    </row>
    <row r="4" spans="1:3">
      <c r="A4" s="4" t="s">
        <v>1441</v>
      </c>
      <c r="B4" s="6" t="n">
        <v>259</v>
      </c>
      <c r="C4" s="6" t="n">
        <v>237</v>
      </c>
    </row>
    <row r="5" spans="1:3">
      <c r="A5" s="4" t="s">
        <v>1442</v>
      </c>
    </row>
    <row r="6" spans="1:3">
      <c r="A6" s="3" t="s">
        <v>1440</v>
      </c>
    </row>
    <row r="7" spans="1:3">
      <c r="A7" s="4" t="s">
        <v>1441</v>
      </c>
      <c r="B7" s="6" t="n">
        <v>82</v>
      </c>
      <c r="C7" s="6" t="n">
        <v>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56</v>
      </c>
      <c r="D2" s="2" t="s">
        <v>57</v>
      </c>
    </row>
    <row r="3" spans="1:4">
      <c r="A3" s="3" t="s">
        <v>1444</v>
      </c>
    </row>
    <row r="4" spans="1:4">
      <c r="A4" s="4" t="s">
        <v>1445</v>
      </c>
      <c r="B4" s="6" t="n">
        <v>500758</v>
      </c>
      <c r="C4" s="6" t="n">
        <v>445646</v>
      </c>
      <c r="D4" s="6" t="n">
        <v>334644</v>
      </c>
    </row>
    <row r="5" spans="1:4">
      <c r="A5" s="4" t="s">
        <v>1446</v>
      </c>
      <c r="B5" s="5" t="n">
        <v>3227</v>
      </c>
      <c r="C5" s="5" t="n">
        <v>3737</v>
      </c>
      <c r="D5" s="5" t="n">
        <v>3561</v>
      </c>
    </row>
    <row r="6" spans="1:4">
      <c r="A6" s="4" t="s">
        <v>1447</v>
      </c>
      <c r="B6" s="5" t="n">
        <v>497531</v>
      </c>
      <c r="C6" s="5" t="n">
        <v>441909</v>
      </c>
      <c r="D6" s="5" t="n">
        <v>331083</v>
      </c>
    </row>
    <row r="7" spans="1:4">
      <c r="A7" s="4" t="s">
        <v>1448</v>
      </c>
      <c r="B7" s="5" t="n">
        <v>0</v>
      </c>
      <c r="C7" s="5" t="n">
        <v>1</v>
      </c>
      <c r="D7" s="5" t="n">
        <v>2</v>
      </c>
    </row>
    <row r="8" spans="1:4">
      <c r="A8" s="4" t="s">
        <v>1449</v>
      </c>
      <c r="B8" s="6" t="n">
        <v>497531</v>
      </c>
      <c r="C8" s="6" t="n">
        <v>441910</v>
      </c>
      <c r="D8" s="6" t="n">
        <v>331085</v>
      </c>
    </row>
    <row r="9" spans="1:4">
      <c r="A9" s="3" t="s">
        <v>1450</v>
      </c>
    </row>
    <row r="10" spans="1:4">
      <c r="A10" s="4" t="s">
        <v>1451</v>
      </c>
      <c r="B10" s="5" t="n">
        <v>71250081</v>
      </c>
      <c r="C10" s="5" t="n">
        <v>67190257</v>
      </c>
      <c r="D10" s="5" t="n">
        <v>65440832</v>
      </c>
    </row>
    <row r="11" spans="1:4">
      <c r="A11" s="4" t="s">
        <v>1452</v>
      </c>
      <c r="B11" s="5" t="n">
        <v>462381</v>
      </c>
      <c r="C11" s="5" t="n">
        <v>561617</v>
      </c>
      <c r="D11" s="5" t="n">
        <v>695468</v>
      </c>
    </row>
    <row r="12" spans="1:4">
      <c r="A12" s="4" t="s">
        <v>1453</v>
      </c>
      <c r="B12" s="5" t="n">
        <v>70787700</v>
      </c>
      <c r="C12" s="5" t="n">
        <v>66628640</v>
      </c>
      <c r="D12" s="5" t="n">
        <v>64745364</v>
      </c>
    </row>
    <row r="13" spans="1:4">
      <c r="A13" s="4" t="s">
        <v>1454</v>
      </c>
      <c r="B13" s="5" t="n">
        <v>14912</v>
      </c>
      <c r="C13" s="5" t="n">
        <v>33633</v>
      </c>
      <c r="D13" s="5" t="n">
        <v>60920</v>
      </c>
    </row>
    <row r="14" spans="1:4">
      <c r="A14" s="4" t="s">
        <v>1455</v>
      </c>
      <c r="B14" s="5" t="n">
        <v>70802612</v>
      </c>
      <c r="C14" s="5" t="n">
        <v>66662273</v>
      </c>
      <c r="D14" s="5" t="n">
        <v>64806284</v>
      </c>
    </row>
    <row r="15" spans="1:4">
      <c r="A15" s="4" t="s">
        <v>103</v>
      </c>
      <c r="B15" s="7" t="n">
        <v>7.03</v>
      </c>
      <c r="C15" s="7" t="n">
        <v>6.63</v>
      </c>
      <c r="D15" s="7" t="n">
        <v>5.11</v>
      </c>
    </row>
    <row r="16" spans="1:4">
      <c r="A16" s="4" t="s">
        <v>1456</v>
      </c>
      <c r="B16" s="7" t="n">
        <v>7.03</v>
      </c>
      <c r="C16" s="7" t="n">
        <v>6.63</v>
      </c>
      <c r="D16" s="7" t="n">
        <v>5.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457</v>
      </c>
      <c r="B1" s="2" t="s">
        <v>1</v>
      </c>
    </row>
    <row r="2" spans="1:4">
      <c r="B2" s="2" t="s">
        <v>2</v>
      </c>
      <c r="C2" s="2" t="s">
        <v>56</v>
      </c>
      <c r="D2" s="2" t="s">
        <v>57</v>
      </c>
    </row>
    <row r="3" spans="1:4">
      <c r="A3" s="3" t="s">
        <v>1458</v>
      </c>
    </row>
    <row r="4" spans="1:4">
      <c r="A4" s="4" t="s">
        <v>174</v>
      </c>
      <c r="B4" s="5" t="n">
        <v>2500000000</v>
      </c>
      <c r="C4" s="5" t="n">
        <v>2500000000</v>
      </c>
    </row>
    <row r="5" spans="1:4">
      <c r="A5" s="4" t="s">
        <v>173</v>
      </c>
      <c r="B5" s="8" t="n">
        <v>6e-05</v>
      </c>
      <c r="C5" s="8" t="n">
        <v>6e-05</v>
      </c>
    </row>
    <row r="6" spans="1:4">
      <c r="A6" s="4" t="s">
        <v>1459</v>
      </c>
    </row>
    <row r="7" spans="1:4">
      <c r="A7" s="3" t="s">
        <v>1460</v>
      </c>
    </row>
    <row r="8" spans="1:4">
      <c r="A8" s="4" t="s">
        <v>1461</v>
      </c>
      <c r="B8" s="5" t="n">
        <v>1000000000</v>
      </c>
    </row>
    <row r="9" spans="1:4">
      <c r="A9" s="4" t="s">
        <v>1462</v>
      </c>
      <c r="B9" s="8" t="n">
        <v>5e-05</v>
      </c>
    </row>
    <row r="10" spans="1:4">
      <c r="A10" s="4" t="s">
        <v>1463</v>
      </c>
      <c r="B10" s="4" t="s">
        <v>1464</v>
      </c>
    </row>
    <row r="11" spans="1:4">
      <c r="A11" s="4" t="s">
        <v>1465</v>
      </c>
      <c r="B11" s="4" t="s">
        <v>1405</v>
      </c>
    </row>
    <row r="12" spans="1:4">
      <c r="A12" s="4" t="s">
        <v>1466</v>
      </c>
      <c r="B12" s="7" t="n">
        <v>0.06</v>
      </c>
    </row>
    <row r="13" spans="1:4">
      <c r="A13" s="4" t="s">
        <v>1467</v>
      </c>
      <c r="B13" s="6" t="n">
        <v>15</v>
      </c>
    </row>
    <row r="14" spans="1:4">
      <c r="A14" s="4" t="s">
        <v>1468</v>
      </c>
      <c r="B14" s="5" t="n">
        <v>0</v>
      </c>
      <c r="C14" s="5" t="n">
        <v>0</v>
      </c>
      <c r="D14" s="5" t="n">
        <v>0</v>
      </c>
    </row>
    <row r="15" spans="1:4">
      <c r="A15" s="4" t="s">
        <v>180</v>
      </c>
    </row>
    <row r="16" spans="1:4">
      <c r="A16" s="3" t="s">
        <v>1458</v>
      </c>
    </row>
    <row r="17" spans="1:4">
      <c r="A17" s="4" t="s">
        <v>174</v>
      </c>
      <c r="B17" s="5" t="n">
        <v>2500000000</v>
      </c>
    </row>
    <row r="18" spans="1:4">
      <c r="A18" s="4" t="s">
        <v>173</v>
      </c>
      <c r="B18" s="8" t="n">
        <v>6e-05</v>
      </c>
    </row>
    <row r="19" spans="1:4">
      <c r="A19" s="4" t="s">
        <v>1469</v>
      </c>
      <c r="B19" s="6" t="n">
        <v>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0</v>
      </c>
      <c r="C1" s="2" t="s">
        <v>2</v>
      </c>
      <c r="D1" s="2" t="s">
        <v>56</v>
      </c>
    </row>
    <row r="2" spans="1:4">
      <c r="A2" s="3" t="s">
        <v>1471</v>
      </c>
    </row>
    <row r="3" spans="1:4">
      <c r="A3" s="4" t="s">
        <v>1472</v>
      </c>
      <c r="C3" s="4" t="s">
        <v>1473</v>
      </c>
      <c r="D3" s="4" t="s">
        <v>1473</v>
      </c>
    </row>
    <row r="4" spans="1:4">
      <c r="A4" s="4" t="s">
        <v>1474</v>
      </c>
      <c r="B4" s="4" t="s">
        <v>122</v>
      </c>
      <c r="C4" s="4" t="s">
        <v>1475</v>
      </c>
      <c r="D4" s="4" t="s">
        <v>1475</v>
      </c>
    </row>
    <row r="5" spans="1:4">
      <c r="A5" s="4" t="s">
        <v>1476</v>
      </c>
      <c r="C5" s="4" t="s">
        <v>1477</v>
      </c>
      <c r="D5" s="4" t="s">
        <v>1477</v>
      </c>
    </row>
    <row r="6" spans="1:4">
      <c r="A6" s="4" t="s">
        <v>1478</v>
      </c>
      <c r="C6" s="6" t="n">
        <v>3608821</v>
      </c>
      <c r="D6" s="6" t="n">
        <v>3356524</v>
      </c>
    </row>
    <row r="7" spans="1:4">
      <c r="A7" s="4" t="s">
        <v>1479</v>
      </c>
      <c r="C7" s="4" t="s">
        <v>1480</v>
      </c>
      <c r="D7" s="4" t="s">
        <v>1481</v>
      </c>
    </row>
    <row r="8" spans="1:4">
      <c r="A8" s="3" t="s">
        <v>1482</v>
      </c>
    </row>
    <row r="9" spans="1:4">
      <c r="A9" s="4" t="s">
        <v>1483</v>
      </c>
      <c r="C9" s="4" t="s">
        <v>1345</v>
      </c>
      <c r="D9" s="4" t="s">
        <v>1345</v>
      </c>
    </row>
    <row r="10" spans="1:4">
      <c r="A10" s="4" t="s">
        <v>1484</v>
      </c>
      <c r="B10" s="4" t="s">
        <v>122</v>
      </c>
      <c r="C10" s="4" t="s">
        <v>1475</v>
      </c>
      <c r="D10" s="4" t="s">
        <v>1475</v>
      </c>
    </row>
    <row r="11" spans="1:4">
      <c r="A11" s="4" t="s">
        <v>1485</v>
      </c>
      <c r="C11" s="4" t="s">
        <v>1486</v>
      </c>
      <c r="D11" s="4" t="s">
        <v>1486</v>
      </c>
    </row>
    <row r="12" spans="1:4">
      <c r="A12" s="4" t="s">
        <v>1487</v>
      </c>
      <c r="C12" s="6" t="n">
        <v>3608821</v>
      </c>
      <c r="D12" s="6" t="n">
        <v>3356524</v>
      </c>
    </row>
    <row r="13" spans="1:4">
      <c r="A13" s="4" t="s">
        <v>1488</v>
      </c>
      <c r="C13" s="4" t="s">
        <v>1480</v>
      </c>
      <c r="D13" s="4" t="s">
        <v>1481</v>
      </c>
    </row>
    <row r="14" spans="1:4">
      <c r="A14" s="3" t="s">
        <v>1489</v>
      </c>
    </row>
    <row r="15" spans="1:4">
      <c r="A15" s="4" t="s">
        <v>1490</v>
      </c>
      <c r="C15" s="4" t="s">
        <v>1491</v>
      </c>
      <c r="D15" s="4" t="s">
        <v>1491</v>
      </c>
    </row>
    <row r="16" spans="1:4">
      <c r="A16" s="4" t="s">
        <v>1492</v>
      </c>
      <c r="B16" s="4" t="s">
        <v>122</v>
      </c>
      <c r="C16" s="4" t="s">
        <v>1475</v>
      </c>
      <c r="D16" s="4" t="s">
        <v>1475</v>
      </c>
    </row>
    <row r="17" spans="1:4">
      <c r="A17" s="4" t="s">
        <v>1493</v>
      </c>
      <c r="C17" s="4" t="s">
        <v>1494</v>
      </c>
      <c r="D17" s="4" t="s">
        <v>1494</v>
      </c>
    </row>
    <row r="18" spans="1:4">
      <c r="A18" s="4" t="s">
        <v>1495</v>
      </c>
      <c r="C18" s="6" t="n">
        <v>4097087</v>
      </c>
      <c r="D18" s="6" t="n">
        <v>3841684</v>
      </c>
    </row>
    <row r="19" spans="1:4">
      <c r="A19" s="4" t="s">
        <v>1496</v>
      </c>
      <c r="C19" s="4" t="s">
        <v>1497</v>
      </c>
      <c r="D19" s="4" t="s">
        <v>1498</v>
      </c>
    </row>
    <row r="20" spans="1:4">
      <c r="A20" s="3" t="s">
        <v>1499</v>
      </c>
    </row>
    <row r="21" spans="1:4">
      <c r="A21" s="4" t="s">
        <v>1500</v>
      </c>
      <c r="C21" s="4" t="s">
        <v>1501</v>
      </c>
      <c r="D21" s="4" t="s">
        <v>1501</v>
      </c>
    </row>
    <row r="22" spans="1:4">
      <c r="A22" s="4" t="s">
        <v>1502</v>
      </c>
      <c r="C22" s="4" t="s">
        <v>1501</v>
      </c>
      <c r="D22" s="4" t="s">
        <v>1501</v>
      </c>
    </row>
    <row r="23" spans="1:4">
      <c r="A23" s="4" t="s">
        <v>1503</v>
      </c>
      <c r="C23" s="6" t="n">
        <v>3608820</v>
      </c>
      <c r="D23" s="6" t="n">
        <v>3356524</v>
      </c>
    </row>
    <row r="24" spans="1:4">
      <c r="A24" s="4" t="s">
        <v>1504</v>
      </c>
      <c r="C24" s="4" t="s">
        <v>1505</v>
      </c>
      <c r="D24" s="4" t="s">
        <v>1506</v>
      </c>
    </row>
    <row r="25" spans="1:4">
      <c r="A25" s="4" t="s">
        <v>1507</v>
      </c>
      <c r="C25" s="4" t="s">
        <v>1475</v>
      </c>
      <c r="D25" s="4" t="s">
        <v>1508</v>
      </c>
    </row>
    <row r="26" spans="1:4">
      <c r="A26" s="4" t="s">
        <v>1509</v>
      </c>
      <c r="C26" s="4" t="s">
        <v>1475</v>
      </c>
    </row>
    <row r="27" spans="1:4">
      <c r="A27" s="4" t="s">
        <v>1510</v>
      </c>
    </row>
    <row r="28" spans="1:4">
      <c r="A28" s="3" t="s">
        <v>1471</v>
      </c>
    </row>
    <row r="29" spans="1:4">
      <c r="A29" s="4" t="s">
        <v>1511</v>
      </c>
      <c r="C29" s="4" t="s">
        <v>1512</v>
      </c>
      <c r="D29" s="4" t="s">
        <v>1512</v>
      </c>
    </row>
    <row r="30" spans="1:4">
      <c r="A30" s="4" t="s">
        <v>1472</v>
      </c>
      <c r="C30" s="4" t="s">
        <v>1473</v>
      </c>
      <c r="D30" s="4" t="s">
        <v>1473</v>
      </c>
    </row>
    <row r="31" spans="1:4">
      <c r="A31" s="4" t="s">
        <v>1476</v>
      </c>
      <c r="C31" s="4" t="s">
        <v>1473</v>
      </c>
      <c r="D31" s="4" t="s">
        <v>1473</v>
      </c>
    </row>
    <row r="32" spans="1:4">
      <c r="A32" s="4" t="s">
        <v>1478</v>
      </c>
      <c r="C32" s="6" t="n">
        <v>3414446</v>
      </c>
      <c r="D32" s="6" t="n">
        <v>2894119</v>
      </c>
    </row>
    <row r="33" spans="1:4">
      <c r="A33" s="4" t="s">
        <v>1479</v>
      </c>
      <c r="C33" s="4" t="s">
        <v>1513</v>
      </c>
      <c r="D33" s="4" t="s">
        <v>1494</v>
      </c>
    </row>
    <row r="34" spans="1:4">
      <c r="A34" s="3" t="s">
        <v>1482</v>
      </c>
    </row>
    <row r="35" spans="1:4">
      <c r="A35" s="4" t="s">
        <v>1514</v>
      </c>
      <c r="C35" s="4" t="s">
        <v>1491</v>
      </c>
      <c r="D35" s="4" t="s">
        <v>1491</v>
      </c>
    </row>
    <row r="36" spans="1:4">
      <c r="A36" s="4" t="s">
        <v>1483</v>
      </c>
      <c r="C36" s="4" t="s">
        <v>1345</v>
      </c>
      <c r="D36" s="4" t="s">
        <v>1345</v>
      </c>
    </row>
    <row r="37" spans="1:4">
      <c r="A37" s="4" t="s">
        <v>1485</v>
      </c>
      <c r="C37" s="4" t="s">
        <v>1345</v>
      </c>
      <c r="D37" s="4" t="s">
        <v>1345</v>
      </c>
    </row>
    <row r="38" spans="1:4">
      <c r="A38" s="4" t="s">
        <v>1487</v>
      </c>
      <c r="C38" s="6" t="n">
        <v>3414446</v>
      </c>
      <c r="D38" s="6" t="n">
        <v>2894119</v>
      </c>
    </row>
    <row r="39" spans="1:4">
      <c r="A39" s="4" t="s">
        <v>1488</v>
      </c>
      <c r="C39" s="4" t="s">
        <v>1513</v>
      </c>
      <c r="D39" s="4" t="s">
        <v>1494</v>
      </c>
    </row>
    <row r="40" spans="1:4">
      <c r="A40" s="3" t="s">
        <v>1489</v>
      </c>
    </row>
    <row r="41" spans="1:4">
      <c r="A41" s="4" t="s">
        <v>1515</v>
      </c>
      <c r="C41" s="4" t="s">
        <v>1405</v>
      </c>
      <c r="D41" s="4" t="s">
        <v>1405</v>
      </c>
    </row>
    <row r="42" spans="1:4">
      <c r="A42" s="4" t="s">
        <v>1490</v>
      </c>
      <c r="C42" s="4" t="s">
        <v>1491</v>
      </c>
      <c r="D42" s="4" t="s">
        <v>1491</v>
      </c>
    </row>
    <row r="43" spans="1:4">
      <c r="A43" s="4" t="s">
        <v>1493</v>
      </c>
      <c r="C43" s="4" t="s">
        <v>1491</v>
      </c>
      <c r="D43" s="4" t="s">
        <v>1491</v>
      </c>
    </row>
    <row r="44" spans="1:4">
      <c r="A44" s="4" t="s">
        <v>1495</v>
      </c>
      <c r="C44" s="6" t="n">
        <v>3692010</v>
      </c>
      <c r="D44" s="6" t="n">
        <v>3103366</v>
      </c>
    </row>
    <row r="45" spans="1:4">
      <c r="A45" s="4" t="s">
        <v>1496</v>
      </c>
      <c r="C45" s="4" t="s">
        <v>1516</v>
      </c>
      <c r="D45" s="4" t="s">
        <v>1517</v>
      </c>
    </row>
    <row r="46" spans="1:4">
      <c r="A46" s="3" t="s">
        <v>1499</v>
      </c>
    </row>
    <row r="47" spans="1:4">
      <c r="A47" s="4" t="s">
        <v>1518</v>
      </c>
      <c r="C47" s="4" t="s">
        <v>1323</v>
      </c>
      <c r="D47" s="4" t="s">
        <v>1323</v>
      </c>
    </row>
    <row r="48" spans="1:4">
      <c r="A48" s="4" t="s">
        <v>1500</v>
      </c>
      <c r="C48" s="4" t="s">
        <v>1501</v>
      </c>
      <c r="D48" s="4" t="s">
        <v>1501</v>
      </c>
    </row>
    <row r="49" spans="1:4">
      <c r="A49" s="4" t="s">
        <v>1502</v>
      </c>
      <c r="C49" s="4" t="s">
        <v>1501</v>
      </c>
      <c r="D49" s="4" t="s">
        <v>1501</v>
      </c>
    </row>
    <row r="50" spans="1:4">
      <c r="A50" s="4" t="s">
        <v>1503</v>
      </c>
      <c r="C50" s="6" t="n">
        <v>3414446</v>
      </c>
      <c r="D50" s="6" t="n">
        <v>2894119</v>
      </c>
    </row>
    <row r="51" spans="1:4">
      <c r="A51" s="4" t="s">
        <v>1504</v>
      </c>
      <c r="C51" s="4" t="s">
        <v>1519</v>
      </c>
      <c r="D51" s="4" t="s">
        <v>1520</v>
      </c>
    </row>
    <row r="52" spans="1:4">
      <c r="A52" s="4" t="s">
        <v>1521</v>
      </c>
    </row>
    <row r="53" spans="1:4">
      <c r="A53" s="3" t="s">
        <v>1471</v>
      </c>
    </row>
    <row r="54" spans="1:4">
      <c r="A54" s="4" t="s">
        <v>1511</v>
      </c>
      <c r="B54" s="4" t="s">
        <v>123</v>
      </c>
      <c r="C54" s="4" t="s">
        <v>1512</v>
      </c>
      <c r="D54" s="4" t="s">
        <v>1512</v>
      </c>
    </row>
    <row r="55" spans="1:4">
      <c r="A55" s="4" t="s">
        <v>1472</v>
      </c>
      <c r="B55" s="4" t="s">
        <v>123</v>
      </c>
      <c r="C55" s="4" t="s">
        <v>1473</v>
      </c>
      <c r="D55" s="4" t="s">
        <v>1473</v>
      </c>
    </row>
    <row r="56" spans="1:4">
      <c r="A56" s="4" t="s">
        <v>1476</v>
      </c>
      <c r="B56" s="4" t="s">
        <v>123</v>
      </c>
      <c r="C56" s="4" t="s">
        <v>1473</v>
      </c>
      <c r="D56" s="4" t="s">
        <v>1473</v>
      </c>
    </row>
    <row r="57" spans="1:4">
      <c r="A57" s="4" t="s">
        <v>1478</v>
      </c>
      <c r="B57" s="4" t="s">
        <v>123</v>
      </c>
      <c r="C57" s="6" t="n">
        <v>0</v>
      </c>
      <c r="D57" s="6" t="n">
        <v>317944</v>
      </c>
    </row>
    <row r="58" spans="1:4">
      <c r="A58" s="4" t="s">
        <v>1479</v>
      </c>
      <c r="B58" s="4" t="s">
        <v>123</v>
      </c>
      <c r="C58" s="4" t="s">
        <v>1239</v>
      </c>
      <c r="D58" s="4" t="s">
        <v>1522</v>
      </c>
    </row>
    <row r="59" spans="1:4">
      <c r="A59" s="3" t="s">
        <v>1482</v>
      </c>
    </row>
    <row r="60" spans="1:4">
      <c r="A60" s="4" t="s">
        <v>1514</v>
      </c>
      <c r="B60" s="4" t="s">
        <v>123</v>
      </c>
      <c r="C60" s="4" t="s">
        <v>1491</v>
      </c>
      <c r="D60" s="4" t="s">
        <v>1491</v>
      </c>
    </row>
    <row r="61" spans="1:4">
      <c r="A61" s="4" t="s">
        <v>1483</v>
      </c>
      <c r="B61" s="4" t="s">
        <v>123</v>
      </c>
      <c r="C61" s="4" t="s">
        <v>1345</v>
      </c>
      <c r="D61" s="4" t="s">
        <v>1345</v>
      </c>
    </row>
    <row r="62" spans="1:4">
      <c r="A62" s="4" t="s">
        <v>1485</v>
      </c>
      <c r="B62" s="4" t="s">
        <v>123</v>
      </c>
      <c r="C62" s="4" t="s">
        <v>1345</v>
      </c>
      <c r="D62" s="4" t="s">
        <v>1345</v>
      </c>
    </row>
    <row r="63" spans="1:4">
      <c r="A63" s="4" t="s">
        <v>1487</v>
      </c>
      <c r="B63" s="4" t="s">
        <v>123</v>
      </c>
      <c r="C63" s="6" t="n">
        <v>0</v>
      </c>
      <c r="D63" s="6" t="n">
        <v>317944</v>
      </c>
    </row>
    <row r="64" spans="1:4">
      <c r="A64" s="4" t="s">
        <v>1488</v>
      </c>
      <c r="B64" s="4" t="s">
        <v>123</v>
      </c>
      <c r="C64" s="4" t="s">
        <v>1239</v>
      </c>
      <c r="D64" s="4" t="s">
        <v>1522</v>
      </c>
    </row>
    <row r="65" spans="1:4">
      <c r="A65" s="3" t="s">
        <v>1489</v>
      </c>
    </row>
    <row r="66" spans="1:4">
      <c r="A66" s="4" t="s">
        <v>1515</v>
      </c>
      <c r="B66" s="4" t="s">
        <v>123</v>
      </c>
      <c r="C66" s="4" t="s">
        <v>1405</v>
      </c>
      <c r="D66" s="4" t="s">
        <v>1405</v>
      </c>
    </row>
    <row r="67" spans="1:4">
      <c r="A67" s="4" t="s">
        <v>1490</v>
      </c>
      <c r="B67" s="4" t="s">
        <v>123</v>
      </c>
      <c r="C67" s="4" t="s">
        <v>1491</v>
      </c>
      <c r="D67" s="4" t="s">
        <v>1491</v>
      </c>
    </row>
    <row r="68" spans="1:4">
      <c r="A68" s="4" t="s">
        <v>1493</v>
      </c>
      <c r="B68" s="4" t="s">
        <v>123</v>
      </c>
      <c r="C68" s="4" t="s">
        <v>1491</v>
      </c>
      <c r="D68" s="4" t="s">
        <v>1491</v>
      </c>
    </row>
    <row r="69" spans="1:4">
      <c r="A69" s="4" t="s">
        <v>1495</v>
      </c>
      <c r="B69" s="4" t="s">
        <v>123</v>
      </c>
      <c r="C69" s="6" t="n">
        <v>0</v>
      </c>
      <c r="D69" s="6" t="n">
        <v>382944</v>
      </c>
    </row>
    <row r="70" spans="1:4">
      <c r="A70" s="4" t="s">
        <v>1496</v>
      </c>
      <c r="B70" s="4" t="s">
        <v>123</v>
      </c>
      <c r="C70" s="4" t="s">
        <v>1239</v>
      </c>
      <c r="D70" s="4" t="s">
        <v>1523</v>
      </c>
    </row>
    <row r="71" spans="1:4">
      <c r="A71" s="3" t="s">
        <v>1499</v>
      </c>
    </row>
    <row r="72" spans="1:4">
      <c r="A72" s="4" t="s">
        <v>1518</v>
      </c>
      <c r="B72" s="4" t="s">
        <v>123</v>
      </c>
      <c r="C72" s="4" t="s">
        <v>1323</v>
      </c>
      <c r="D72" s="4" t="s">
        <v>1323</v>
      </c>
    </row>
    <row r="73" spans="1:4">
      <c r="A73" s="4" t="s">
        <v>1500</v>
      </c>
      <c r="B73" s="4" t="s">
        <v>123</v>
      </c>
      <c r="C73" s="4" t="s">
        <v>1501</v>
      </c>
      <c r="D73" s="4" t="s">
        <v>1501</v>
      </c>
    </row>
    <row r="74" spans="1:4">
      <c r="A74" s="4" t="s">
        <v>1502</v>
      </c>
      <c r="B74" s="4" t="s">
        <v>123</v>
      </c>
      <c r="C74" s="4" t="s">
        <v>1501</v>
      </c>
      <c r="D74" s="4" t="s">
        <v>1501</v>
      </c>
    </row>
    <row r="75" spans="1:4">
      <c r="A75" s="4" t="s">
        <v>1503</v>
      </c>
      <c r="B75" s="4" t="s">
        <v>123</v>
      </c>
      <c r="C75" s="6" t="n">
        <v>0</v>
      </c>
      <c r="D75" s="6" t="n">
        <v>317944</v>
      </c>
    </row>
    <row r="76" spans="1:4">
      <c r="A76" s="4" t="s">
        <v>1504</v>
      </c>
      <c r="B76" s="4" t="s">
        <v>123</v>
      </c>
      <c r="C76" s="4" t="s">
        <v>1239</v>
      </c>
      <c r="D76" s="4" t="s">
        <v>1524</v>
      </c>
    </row>
    <row r="77" spans="1:4"/>
    <row r="78" spans="1:4">
      <c r="A78" s="4" t="s">
        <v>122</v>
      </c>
      <c r="B78" s="4" t="s">
        <v>1525</v>
      </c>
    </row>
    <row r="79" spans="1:4">
      <c r="A79" s="4" t="s">
        <v>123</v>
      </c>
      <c r="B79" s="4" t="s">
        <v>1526</v>
      </c>
    </row>
  </sheetData>
  <mergeCells count="4">
    <mergeCell ref="A1:B1"/>
    <mergeCell ref="A77:C77"/>
    <mergeCell ref="B78:C78"/>
    <mergeCell ref="B79:C7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4"/>
    <col customWidth="1" max="6" min="6" width="14"/>
    <col customWidth="1" max="7" min="7" width="4"/>
  </cols>
  <sheetData>
    <row r="1" spans="1:7">
      <c r="A1" s="1" t="s">
        <v>1527</v>
      </c>
      <c r="B1" s="2" t="s">
        <v>1</v>
      </c>
    </row>
    <row r="2" spans="1:7">
      <c r="B2" s="2" t="s">
        <v>2</v>
      </c>
      <c r="D2" s="2" t="s">
        <v>56</v>
      </c>
      <c r="F2" s="2" t="s">
        <v>57</v>
      </c>
    </row>
    <row r="3" spans="1:7">
      <c r="A3" s="3" t="s">
        <v>1528</v>
      </c>
    </row>
    <row r="4" spans="1:7">
      <c r="A4" s="4" t="s">
        <v>776</v>
      </c>
      <c r="B4" s="6" t="n">
        <v>-72585</v>
      </c>
      <c r="D4" s="6" t="n">
        <v>-36174</v>
      </c>
      <c r="F4" s="6" t="n">
        <v>-10967</v>
      </c>
    </row>
    <row r="5" spans="1:7">
      <c r="A5" s="4" t="s">
        <v>200</v>
      </c>
      <c r="F5" s="5" t="n">
        <v>-6550</v>
      </c>
    </row>
    <row r="6" spans="1:7">
      <c r="A6" s="4" t="s">
        <v>203</v>
      </c>
      <c r="D6" s="5" t="n">
        <v>2862</v>
      </c>
      <c r="F6" s="5" t="n">
        <v>-2709</v>
      </c>
    </row>
    <row r="7" spans="1:7">
      <c r="A7" s="4" t="s">
        <v>118</v>
      </c>
      <c r="B7" s="5" t="n">
        <v>241047</v>
      </c>
      <c r="D7" s="5" t="n">
        <v>-48010</v>
      </c>
      <c r="F7" s="5" t="n">
        <v>-26152</v>
      </c>
    </row>
    <row r="8" spans="1:7">
      <c r="A8" s="3" t="s">
        <v>119</v>
      </c>
    </row>
    <row r="9" spans="1:7">
      <c r="A9" s="4" t="s">
        <v>120</v>
      </c>
      <c r="B9" s="5" t="n">
        <v>-5597</v>
      </c>
      <c r="D9" s="5" t="n">
        <v>2801</v>
      </c>
      <c r="F9" s="5" t="n">
        <v>-4428</v>
      </c>
    </row>
    <row r="10" spans="1:7">
      <c r="A10" s="4" t="s">
        <v>1529</v>
      </c>
      <c r="B10" s="5" t="n">
        <v>235450</v>
      </c>
      <c r="D10" s="5" t="n">
        <v>-45209</v>
      </c>
      <c r="F10" s="5" t="n">
        <v>-30580</v>
      </c>
    </row>
    <row r="11" spans="1:7">
      <c r="A11" s="4" t="s">
        <v>98</v>
      </c>
      <c r="B11" s="5" t="n">
        <v>57942</v>
      </c>
      <c r="C11" s="4" t="s">
        <v>122</v>
      </c>
      <c r="D11" s="5" t="n">
        <v>-11507</v>
      </c>
      <c r="E11" s="4" t="s">
        <v>122</v>
      </c>
      <c r="F11" s="5" t="n">
        <v>-11923</v>
      </c>
      <c r="G11" s="4" t="s">
        <v>123</v>
      </c>
    </row>
    <row r="12" spans="1:7">
      <c r="A12" s="4" t="s">
        <v>1530</v>
      </c>
      <c r="B12" s="5" t="n">
        <v>177508</v>
      </c>
      <c r="D12" s="5" t="n">
        <v>-33702</v>
      </c>
      <c r="F12" s="5" t="n">
        <v>-18657</v>
      </c>
    </row>
    <row r="13" spans="1:7">
      <c r="A13" s="4" t="s">
        <v>780</v>
      </c>
      <c r="B13" s="5" t="n">
        <v>104923</v>
      </c>
      <c r="D13" s="5" t="n">
        <v>-72585</v>
      </c>
      <c r="F13" s="5" t="n">
        <v>-36174</v>
      </c>
    </row>
    <row r="14" spans="1:7">
      <c r="A14" s="4" t="s">
        <v>1531</v>
      </c>
    </row>
    <row r="15" spans="1:7">
      <c r="A15" s="3" t="s">
        <v>1528</v>
      </c>
    </row>
    <row r="16" spans="1:7">
      <c r="A16" s="4" t="s">
        <v>776</v>
      </c>
      <c r="B16" s="5" t="n">
        <v>-70999</v>
      </c>
      <c r="D16" s="5" t="n">
        <v>-35385</v>
      </c>
      <c r="F16" s="5" t="n">
        <v>-9087</v>
      </c>
    </row>
    <row r="17" spans="1:7">
      <c r="A17" s="4" t="s">
        <v>200</v>
      </c>
      <c r="F17" s="5" t="n">
        <v>-6408</v>
      </c>
    </row>
    <row r="18" spans="1:7">
      <c r="A18" s="4" t="s">
        <v>203</v>
      </c>
      <c r="F18" s="5" t="n">
        <v>-2709</v>
      </c>
    </row>
    <row r="19" spans="1:7">
      <c r="A19" s="4" t="s">
        <v>118</v>
      </c>
      <c r="B19" s="5" t="n">
        <v>239017</v>
      </c>
      <c r="D19" s="5" t="n">
        <v>-46941</v>
      </c>
      <c r="F19" s="5" t="n">
        <v>-28170</v>
      </c>
    </row>
    <row r="20" spans="1:7">
      <c r="A20" s="3" t="s">
        <v>119</v>
      </c>
    </row>
    <row r="21" spans="1:7">
      <c r="A21" s="4" t="s">
        <v>120</v>
      </c>
      <c r="B21" s="5" t="n">
        <v>-5597</v>
      </c>
      <c r="D21" s="5" t="n">
        <v>2801</v>
      </c>
      <c r="F21" s="5" t="n">
        <v>-4428</v>
      </c>
    </row>
    <row r="22" spans="1:7">
      <c r="A22" s="4" t="s">
        <v>1529</v>
      </c>
      <c r="B22" s="5" t="n">
        <v>233420</v>
      </c>
      <c r="D22" s="5" t="n">
        <v>-44140</v>
      </c>
      <c r="F22" s="5" t="n">
        <v>-32598</v>
      </c>
    </row>
    <row r="23" spans="1:7">
      <c r="A23" s="4" t="s">
        <v>98</v>
      </c>
      <c r="B23" s="5" t="n">
        <v>57425</v>
      </c>
      <c r="C23" s="4" t="s">
        <v>122</v>
      </c>
      <c r="D23" s="5" t="n">
        <v>-11235</v>
      </c>
      <c r="E23" s="4" t="s">
        <v>122</v>
      </c>
      <c r="F23" s="5" t="n">
        <v>-12708</v>
      </c>
      <c r="G23" s="4" t="s">
        <v>123</v>
      </c>
    </row>
    <row r="24" spans="1:7">
      <c r="A24" s="4" t="s">
        <v>1530</v>
      </c>
      <c r="B24" s="5" t="n">
        <v>175995</v>
      </c>
      <c r="D24" s="5" t="n">
        <v>-32905</v>
      </c>
      <c r="F24" s="5" t="n">
        <v>-19890</v>
      </c>
    </row>
    <row r="25" spans="1:7">
      <c r="A25" s="4" t="s">
        <v>780</v>
      </c>
      <c r="B25" s="5" t="n">
        <v>104996</v>
      </c>
      <c r="D25" s="5" t="n">
        <v>-70999</v>
      </c>
      <c r="F25" s="5" t="n">
        <v>-35385</v>
      </c>
    </row>
    <row r="26" spans="1:7">
      <c r="A26" s="4" t="s">
        <v>1532</v>
      </c>
    </row>
    <row r="27" spans="1:7">
      <c r="A27" s="3" t="s">
        <v>1528</v>
      </c>
    </row>
    <row r="28" spans="1:7">
      <c r="A28" s="4" t="s">
        <v>776</v>
      </c>
      <c r="B28" s="5" t="n">
        <v>-1586</v>
      </c>
      <c r="D28" s="5" t="n">
        <v>-789</v>
      </c>
      <c r="F28" s="5" t="n">
        <v>-1880</v>
      </c>
    </row>
    <row r="29" spans="1:7">
      <c r="A29" s="4" t="s">
        <v>200</v>
      </c>
      <c r="F29" s="5" t="n">
        <v>-142</v>
      </c>
    </row>
    <row r="30" spans="1:7">
      <c r="A30" s="4" t="s">
        <v>203</v>
      </c>
      <c r="F30" s="5" t="n">
        <v>0</v>
      </c>
    </row>
    <row r="31" spans="1:7">
      <c r="A31" s="4" t="s">
        <v>118</v>
      </c>
      <c r="B31" s="5" t="n">
        <v>2030</v>
      </c>
      <c r="D31" s="5" t="n">
        <v>-1069</v>
      </c>
      <c r="F31" s="5" t="n">
        <v>2018</v>
      </c>
    </row>
    <row r="32" spans="1:7">
      <c r="A32" s="3" t="s">
        <v>119</v>
      </c>
    </row>
    <row r="33" spans="1:7">
      <c r="A33" s="4" t="s">
        <v>120</v>
      </c>
      <c r="B33" s="5" t="n">
        <v>0</v>
      </c>
      <c r="D33" s="5" t="n">
        <v>0</v>
      </c>
      <c r="F33" s="5" t="n">
        <v>0</v>
      </c>
    </row>
    <row r="34" spans="1:7">
      <c r="A34" s="4" t="s">
        <v>1529</v>
      </c>
      <c r="B34" s="5" t="n">
        <v>2030</v>
      </c>
      <c r="D34" s="5" t="n">
        <v>-1069</v>
      </c>
      <c r="F34" s="5" t="n">
        <v>2018</v>
      </c>
    </row>
    <row r="35" spans="1:7">
      <c r="A35" s="4" t="s">
        <v>98</v>
      </c>
      <c r="B35" s="5" t="n">
        <v>517</v>
      </c>
      <c r="C35" s="4" t="s">
        <v>122</v>
      </c>
      <c r="D35" s="5" t="n">
        <v>-272</v>
      </c>
      <c r="E35" s="4" t="s">
        <v>122</v>
      </c>
      <c r="F35" s="5" t="n">
        <v>785</v>
      </c>
      <c r="G35" s="4" t="s">
        <v>123</v>
      </c>
    </row>
    <row r="36" spans="1:7">
      <c r="A36" s="4" t="s">
        <v>1530</v>
      </c>
      <c r="B36" s="5" t="n">
        <v>1513</v>
      </c>
      <c r="D36" s="5" t="n">
        <v>-797</v>
      </c>
      <c r="F36" s="5" t="n">
        <v>1233</v>
      </c>
    </row>
    <row r="37" spans="1:7">
      <c r="A37" s="4" t="s">
        <v>780</v>
      </c>
      <c r="B37" s="6" t="n">
        <v>-73</v>
      </c>
      <c r="D37" s="6" t="n">
        <v>-1586</v>
      </c>
      <c r="F37" s="6" t="n">
        <v>-789</v>
      </c>
    </row>
    <row r="38" spans="1:7"/>
    <row r="39" spans="1:7">
      <c r="A39" s="4" t="s">
        <v>122</v>
      </c>
      <c r="B39" s="4" t="s">
        <v>128</v>
      </c>
    </row>
    <row r="40" spans="1:7">
      <c r="A40" s="4" t="s">
        <v>123</v>
      </c>
      <c r="B40" s="4" t="s">
        <v>129</v>
      </c>
    </row>
  </sheetData>
  <mergeCells count="8">
    <mergeCell ref="A1:A2"/>
    <mergeCell ref="B1:G1"/>
    <mergeCell ref="B2:C2"/>
    <mergeCell ref="D2:E2"/>
    <mergeCell ref="F2:G2"/>
    <mergeCell ref="A38:G38"/>
    <mergeCell ref="B39:G39"/>
    <mergeCell ref="B40:G4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33</v>
      </c>
      <c r="B1" s="2" t="s">
        <v>1</v>
      </c>
    </row>
    <row r="2" spans="1:4">
      <c r="B2" s="2" t="s">
        <v>2</v>
      </c>
      <c r="C2" s="2" t="s">
        <v>56</v>
      </c>
      <c r="D2" s="2" t="s">
        <v>57</v>
      </c>
    </row>
    <row r="3" spans="1:4">
      <c r="A3" s="3" t="s">
        <v>1534</v>
      </c>
    </row>
    <row r="4" spans="1:4">
      <c r="A4" s="4" t="s">
        <v>1535</v>
      </c>
      <c r="B4" s="6" t="n">
        <v>1112879</v>
      </c>
      <c r="C4" s="6" t="n">
        <v>984867</v>
      </c>
      <c r="D4" s="6" t="n">
        <v>841701</v>
      </c>
    </row>
    <row r="5" spans="1:4">
      <c r="A5" s="4" t="s">
        <v>1536</v>
      </c>
      <c r="B5" s="5" t="n">
        <v>0</v>
      </c>
      <c r="C5" s="5" t="n">
        <v>0</v>
      </c>
      <c r="D5" s="5" t="n">
        <v>0</v>
      </c>
    </row>
    <row r="6" spans="1:4">
      <c r="A6" s="4" t="s">
        <v>73</v>
      </c>
      <c r="B6" s="5" t="n">
        <v>1112879</v>
      </c>
      <c r="C6" s="5" t="n">
        <v>984867</v>
      </c>
      <c r="D6" s="5" t="n">
        <v>841701</v>
      </c>
    </row>
    <row r="7" spans="1:4">
      <c r="A7" s="4" t="s">
        <v>74</v>
      </c>
      <c r="B7" s="5" t="n">
        <v>44000</v>
      </c>
      <c r="C7" s="5" t="n">
        <v>8000</v>
      </c>
      <c r="D7" s="5" t="n">
        <v>-7000</v>
      </c>
    </row>
    <row r="8" spans="1:4">
      <c r="A8" s="4" t="s">
        <v>75</v>
      </c>
      <c r="B8" s="5" t="n">
        <v>1068879</v>
      </c>
      <c r="C8" s="5" t="n">
        <v>976867</v>
      </c>
      <c r="D8" s="5" t="n">
        <v>848701</v>
      </c>
    </row>
    <row r="9" spans="1:4">
      <c r="A9" s="4" t="s">
        <v>1537</v>
      </c>
      <c r="B9" s="5" t="n">
        <v>694370</v>
      </c>
      <c r="C9" s="5" t="n">
        <v>616784</v>
      </c>
      <c r="D9" s="5" t="n">
        <v>695094</v>
      </c>
    </row>
    <row r="10" spans="1:4">
      <c r="A10" s="4" t="s">
        <v>1538</v>
      </c>
      <c r="B10" s="5" t="n">
        <v>1132381</v>
      </c>
      <c r="C10" s="5" t="n">
        <v>1028166</v>
      </c>
      <c r="D10" s="5" t="n">
        <v>1025517</v>
      </c>
    </row>
    <row r="11" spans="1:4">
      <c r="A11" s="4" t="s">
        <v>1539</v>
      </c>
      <c r="B11" s="5" t="n">
        <v>630868</v>
      </c>
      <c r="C11" s="5" t="n">
        <v>565485</v>
      </c>
      <c r="D11" s="5" t="n">
        <v>518278</v>
      </c>
    </row>
    <row r="12" spans="1:4">
      <c r="A12" s="4" t="s">
        <v>1540</v>
      </c>
      <c r="B12" s="5" t="n">
        <v>0</v>
      </c>
      <c r="C12" s="5" t="n">
        <v>0</v>
      </c>
      <c r="D12" s="5" t="n">
        <v>0</v>
      </c>
    </row>
    <row r="13" spans="1:4">
      <c r="A13" s="4" t="s">
        <v>80</v>
      </c>
      <c r="B13" s="5" t="n">
        <v>0</v>
      </c>
      <c r="C13" s="5" t="n">
        <v>0</v>
      </c>
      <c r="D13" s="5" t="n">
        <v>0</v>
      </c>
    </row>
    <row r="14" spans="1:4">
      <c r="A14" s="4" t="s">
        <v>1541</v>
      </c>
      <c r="B14" s="5" t="n">
        <v>0</v>
      </c>
      <c r="C14" s="5" t="n">
        <v>0</v>
      </c>
      <c r="D14" s="5" t="n">
        <v>0</v>
      </c>
    </row>
    <row r="15" spans="1:4">
      <c r="A15" s="4" t="s">
        <v>1542</v>
      </c>
      <c r="B15" s="5" t="n">
        <v>0</v>
      </c>
      <c r="C15" s="5" t="n">
        <v>0</v>
      </c>
      <c r="D15" s="5" t="n">
        <v>0</v>
      </c>
    </row>
    <row r="16" spans="1:4">
      <c r="A16" s="4" t="s">
        <v>97</v>
      </c>
      <c r="B16" s="5" t="n">
        <v>630868</v>
      </c>
      <c r="C16" s="5" t="n">
        <v>565485</v>
      </c>
      <c r="D16" s="5" t="n">
        <v>518278</v>
      </c>
    </row>
    <row r="17" spans="1:4">
      <c r="A17" s="4" t="s">
        <v>98</v>
      </c>
      <c r="B17" s="5" t="n">
        <v>130183</v>
      </c>
      <c r="C17" s="5" t="n">
        <v>119061</v>
      </c>
      <c r="D17" s="5" t="n">
        <v>182593</v>
      </c>
    </row>
    <row r="18" spans="1:4">
      <c r="A18" s="4" t="s">
        <v>99</v>
      </c>
      <c r="B18" s="5" t="n">
        <v>500685</v>
      </c>
      <c r="C18" s="5" t="n">
        <v>446424</v>
      </c>
      <c r="D18" s="5" t="n">
        <v>335685</v>
      </c>
    </row>
    <row r="19" spans="1:4">
      <c r="A19" s="4" t="s">
        <v>100</v>
      </c>
      <c r="B19" s="5" t="n">
        <v>-73</v>
      </c>
      <c r="C19" s="5" t="n">
        <v>778</v>
      </c>
      <c r="D19" s="5" t="n">
        <v>1041</v>
      </c>
    </row>
    <row r="20" spans="1:4">
      <c r="A20" s="4" t="s">
        <v>1445</v>
      </c>
      <c r="B20" s="5" t="n">
        <v>500758</v>
      </c>
      <c r="C20" s="5" t="n">
        <v>445646</v>
      </c>
      <c r="D20" s="5" t="n">
        <v>334644</v>
      </c>
    </row>
    <row r="21" spans="1:4">
      <c r="A21" s="4" t="s">
        <v>1543</v>
      </c>
      <c r="B21" s="5" t="n">
        <v>42094347</v>
      </c>
      <c r="C21" s="5" t="n">
        <v>34937530</v>
      </c>
      <c r="D21" s="5" t="n">
        <v>32947494</v>
      </c>
    </row>
    <row r="22" spans="1:4">
      <c r="A22" s="4" t="s">
        <v>1544</v>
      </c>
    </row>
    <row r="23" spans="1:4">
      <c r="A23" s="3" t="s">
        <v>1534</v>
      </c>
    </row>
    <row r="24" spans="1:4">
      <c r="A24" s="4" t="s">
        <v>1535</v>
      </c>
      <c r="B24" s="5" t="n">
        <v>919148</v>
      </c>
      <c r="C24" s="5" t="n">
        <v>726855</v>
      </c>
      <c r="D24" s="5" t="n">
        <v>618325</v>
      </c>
    </row>
    <row r="25" spans="1:4">
      <c r="A25" s="4" t="s">
        <v>1536</v>
      </c>
      <c r="B25" s="5" t="n">
        <v>-242907</v>
      </c>
      <c r="C25" s="5" t="n">
        <v>-159954</v>
      </c>
      <c r="D25" s="5" t="n">
        <v>-92055</v>
      </c>
    </row>
    <row r="26" spans="1:4">
      <c r="A26" s="4" t="s">
        <v>73</v>
      </c>
      <c r="B26" s="5" t="n">
        <v>676241</v>
      </c>
      <c r="C26" s="5" t="n">
        <v>566901</v>
      </c>
      <c r="D26" s="5" t="n">
        <v>526270</v>
      </c>
    </row>
    <row r="27" spans="1:4">
      <c r="A27" s="4" t="s">
        <v>74</v>
      </c>
      <c r="B27" s="5" t="n">
        <v>39011</v>
      </c>
      <c r="C27" s="5" t="n">
        <v>30358</v>
      </c>
      <c r="D27" s="5" t="n">
        <v>13877</v>
      </c>
    </row>
    <row r="28" spans="1:4">
      <c r="A28" s="4" t="s">
        <v>75</v>
      </c>
      <c r="B28" s="5" t="n">
        <v>637230</v>
      </c>
      <c r="C28" s="5" t="n">
        <v>536543</v>
      </c>
      <c r="D28" s="5" t="n">
        <v>512393</v>
      </c>
    </row>
    <row r="29" spans="1:4">
      <c r="A29" s="4" t="s">
        <v>1537</v>
      </c>
      <c r="B29" s="5" t="n">
        <v>170412</v>
      </c>
      <c r="C29" s="5" t="n">
        <v>162701</v>
      </c>
      <c r="D29" s="5" t="n">
        <v>208404</v>
      </c>
    </row>
    <row r="30" spans="1:4">
      <c r="A30" s="4" t="s">
        <v>1538</v>
      </c>
      <c r="B30" s="5" t="n">
        <v>252459</v>
      </c>
      <c r="C30" s="5" t="n">
        <v>202095</v>
      </c>
      <c r="D30" s="5" t="n">
        <v>235793</v>
      </c>
    </row>
    <row r="31" spans="1:4">
      <c r="A31" s="4" t="s">
        <v>1539</v>
      </c>
      <c r="B31" s="5" t="n">
        <v>555183</v>
      </c>
      <c r="C31" s="5" t="n">
        <v>497149</v>
      </c>
      <c r="D31" s="5" t="n">
        <v>485004</v>
      </c>
    </row>
    <row r="32" spans="1:4">
      <c r="A32" s="4" t="s">
        <v>1540</v>
      </c>
      <c r="B32" s="5" t="n">
        <v>106</v>
      </c>
      <c r="C32" s="5" t="n">
        <v>26</v>
      </c>
      <c r="D32" s="5" t="n">
        <v>52</v>
      </c>
    </row>
    <row r="33" spans="1:4">
      <c r="A33" s="4" t="s">
        <v>80</v>
      </c>
      <c r="B33" s="5" t="n">
        <v>0</v>
      </c>
      <c r="C33" s="5" t="n">
        <v>0</v>
      </c>
      <c r="D33" s="5" t="n">
        <v>0</v>
      </c>
    </row>
    <row r="34" spans="1:4">
      <c r="A34" s="4" t="s">
        <v>1541</v>
      </c>
      <c r="B34" s="5" t="n">
        <v>331</v>
      </c>
      <c r="C34" s="5" t="n">
        <v>-6532</v>
      </c>
      <c r="D34" s="5" t="n">
        <v>-2681</v>
      </c>
    </row>
    <row r="35" spans="1:4">
      <c r="A35" s="4" t="s">
        <v>1542</v>
      </c>
      <c r="B35" s="5" t="n">
        <v>43055</v>
      </c>
      <c r="C35" s="5" t="n">
        <v>36670</v>
      </c>
      <c r="D35" s="5" t="n">
        <v>28060</v>
      </c>
    </row>
    <row r="36" spans="1:4">
      <c r="A36" s="4" t="s">
        <v>97</v>
      </c>
      <c r="B36" s="5" t="n">
        <v>512565</v>
      </c>
      <c r="C36" s="5" t="n">
        <v>453973</v>
      </c>
      <c r="D36" s="5" t="n">
        <v>454315</v>
      </c>
    </row>
    <row r="37" spans="1:4">
      <c r="A37" s="4" t="s">
        <v>98</v>
      </c>
      <c r="B37" s="5" t="n">
        <v>137759</v>
      </c>
      <c r="C37" s="5" t="n">
        <v>120458</v>
      </c>
      <c r="D37" s="5" t="n">
        <v>186518</v>
      </c>
    </row>
    <row r="38" spans="1:4">
      <c r="A38" s="4" t="s">
        <v>99</v>
      </c>
      <c r="B38" s="5" t="n">
        <v>374806</v>
      </c>
      <c r="C38" s="5" t="n">
        <v>333515</v>
      </c>
      <c r="D38" s="5" t="n">
        <v>267797</v>
      </c>
    </row>
    <row r="39" spans="1:4">
      <c r="A39" s="4" t="s">
        <v>100</v>
      </c>
      <c r="B39" s="5" t="n">
        <v>0</v>
      </c>
      <c r="C39" s="5" t="n">
        <v>0</v>
      </c>
      <c r="D39" s="5" t="n">
        <v>0</v>
      </c>
    </row>
    <row r="40" spans="1:4">
      <c r="A40" s="4" t="s">
        <v>1445</v>
      </c>
      <c r="B40" s="5" t="n">
        <v>374806</v>
      </c>
      <c r="C40" s="5" t="n">
        <v>333515</v>
      </c>
      <c r="D40" s="5" t="n">
        <v>267797</v>
      </c>
    </row>
    <row r="41" spans="1:4">
      <c r="A41" s="4" t="s">
        <v>1543</v>
      </c>
      <c r="B41" s="5" t="n">
        <v>22807589</v>
      </c>
      <c r="C41" s="5" t="n">
        <v>18432035</v>
      </c>
      <c r="D41" s="5" t="n">
        <v>17766027</v>
      </c>
    </row>
    <row r="42" spans="1:4">
      <c r="A42" s="4" t="s">
        <v>1545</v>
      </c>
    </row>
    <row r="43" spans="1:4">
      <c r="A43" s="3" t="s">
        <v>1534</v>
      </c>
    </row>
    <row r="44" spans="1:4">
      <c r="A44" s="4" t="s">
        <v>1535</v>
      </c>
      <c r="B44" s="5" t="n">
        <v>99679</v>
      </c>
      <c r="C44" s="5" t="n">
        <v>83231</v>
      </c>
      <c r="D44" s="5" t="n">
        <v>84286</v>
      </c>
    </row>
    <row r="45" spans="1:4">
      <c r="A45" s="4" t="s">
        <v>1536</v>
      </c>
      <c r="B45" s="5" t="n">
        <v>95775</v>
      </c>
      <c r="C45" s="5" t="n">
        <v>73448</v>
      </c>
      <c r="D45" s="5" t="n">
        <v>53916</v>
      </c>
    </row>
    <row r="46" spans="1:4">
      <c r="A46" s="4" t="s">
        <v>73</v>
      </c>
      <c r="B46" s="5" t="n">
        <v>195454</v>
      </c>
      <c r="C46" s="5" t="n">
        <v>156679</v>
      </c>
      <c r="D46" s="5" t="n">
        <v>138202</v>
      </c>
    </row>
    <row r="47" spans="1:4">
      <c r="A47" s="4" t="s">
        <v>74</v>
      </c>
      <c r="B47" s="5" t="n">
        <v>6271</v>
      </c>
      <c r="C47" s="5" t="n">
        <v>5143</v>
      </c>
      <c r="D47" s="5" t="n">
        <v>4786</v>
      </c>
    </row>
    <row r="48" spans="1:4">
      <c r="A48" s="4" t="s">
        <v>75</v>
      </c>
      <c r="B48" s="5" t="n">
        <v>189183</v>
      </c>
      <c r="C48" s="5" t="n">
        <v>151536</v>
      </c>
      <c r="D48" s="5" t="n">
        <v>133416</v>
      </c>
    </row>
    <row r="49" spans="1:4">
      <c r="A49" s="4" t="s">
        <v>1537</v>
      </c>
      <c r="B49" s="5" t="n">
        <v>187500</v>
      </c>
      <c r="C49" s="5" t="n">
        <v>178123</v>
      </c>
      <c r="D49" s="5" t="n">
        <v>184878</v>
      </c>
    </row>
    <row r="50" spans="1:4">
      <c r="A50" s="4" t="s">
        <v>1538</v>
      </c>
      <c r="B50" s="5" t="n">
        <v>230916</v>
      </c>
      <c r="C50" s="5" t="n">
        <v>231075</v>
      </c>
      <c r="D50" s="5" t="n">
        <v>241805</v>
      </c>
    </row>
    <row r="51" spans="1:4">
      <c r="A51" s="4" t="s">
        <v>1539</v>
      </c>
      <c r="B51" s="5" t="n">
        <v>145767</v>
      </c>
      <c r="C51" s="5" t="n">
        <v>98584</v>
      </c>
      <c r="D51" s="5" t="n">
        <v>76489</v>
      </c>
    </row>
    <row r="52" spans="1:4">
      <c r="A52" s="4" t="s">
        <v>1540</v>
      </c>
      <c r="B52" s="5" t="n">
        <v>30375</v>
      </c>
      <c r="C52" s="5" t="n">
        <v>-25021</v>
      </c>
      <c r="D52" s="5" t="n">
        <v>-2052</v>
      </c>
    </row>
    <row r="53" spans="1:4">
      <c r="A53" s="4" t="s">
        <v>80</v>
      </c>
      <c r="B53" s="5" t="n">
        <v>-53517</v>
      </c>
      <c r="C53" s="5" t="n">
        <v>4668</v>
      </c>
      <c r="D53" s="5" t="n">
        <v>172</v>
      </c>
    </row>
    <row r="54" spans="1:4">
      <c r="A54" s="4" t="s">
        <v>1541</v>
      </c>
      <c r="B54" s="5" t="n">
        <v>496</v>
      </c>
      <c r="C54" s="5" t="n">
        <v>247</v>
      </c>
      <c r="D54" s="5" t="n">
        <v>223</v>
      </c>
    </row>
    <row r="55" spans="1:4">
      <c r="A55" s="4" t="s">
        <v>1542</v>
      </c>
      <c r="B55" s="5" t="n">
        <v>47169</v>
      </c>
      <c r="C55" s="5" t="n">
        <v>44398</v>
      </c>
      <c r="D55" s="5" t="n">
        <v>49344</v>
      </c>
    </row>
    <row r="56" spans="1:4">
      <c r="A56" s="4" t="s">
        <v>97</v>
      </c>
      <c r="B56" s="5" t="n">
        <v>75952</v>
      </c>
      <c r="C56" s="5" t="n">
        <v>34080</v>
      </c>
      <c r="D56" s="5" t="n">
        <v>25488</v>
      </c>
    </row>
    <row r="57" spans="1:4">
      <c r="A57" s="4" t="s">
        <v>98</v>
      </c>
      <c r="B57" s="5" t="n">
        <v>19346</v>
      </c>
      <c r="C57" s="5" t="n">
        <v>8681</v>
      </c>
      <c r="D57" s="5" t="n">
        <v>9915</v>
      </c>
    </row>
    <row r="58" spans="1:4">
      <c r="A58" s="4" t="s">
        <v>99</v>
      </c>
      <c r="B58" s="5" t="n">
        <v>56606</v>
      </c>
      <c r="C58" s="5" t="n">
        <v>25399</v>
      </c>
      <c r="D58" s="5" t="n">
        <v>15573</v>
      </c>
    </row>
    <row r="59" spans="1:4">
      <c r="A59" s="4" t="s">
        <v>100</v>
      </c>
      <c r="B59" s="5" t="n">
        <v>0</v>
      </c>
      <c r="C59" s="5" t="n">
        <v>0</v>
      </c>
      <c r="D59" s="5" t="n">
        <v>0</v>
      </c>
    </row>
    <row r="60" spans="1:4">
      <c r="A60" s="4" t="s">
        <v>1445</v>
      </c>
      <c r="B60" s="5" t="n">
        <v>56606</v>
      </c>
      <c r="C60" s="5" t="n">
        <v>25399</v>
      </c>
      <c r="D60" s="5" t="n">
        <v>15573</v>
      </c>
    </row>
    <row r="61" spans="1:4">
      <c r="A61" s="4" t="s">
        <v>1543</v>
      </c>
      <c r="B61" s="5" t="n">
        <v>9301341</v>
      </c>
      <c r="C61" s="5" t="n">
        <v>8303263</v>
      </c>
      <c r="D61" s="5" t="n">
        <v>8544117</v>
      </c>
    </row>
    <row r="62" spans="1:4">
      <c r="A62" s="4" t="s">
        <v>1546</v>
      </c>
    </row>
    <row r="63" spans="1:4">
      <c r="A63" s="3" t="s">
        <v>1534</v>
      </c>
    </row>
    <row r="64" spans="1:4">
      <c r="A64" s="4" t="s">
        <v>1535</v>
      </c>
      <c r="B64" s="5" t="n">
        <v>61277</v>
      </c>
      <c r="C64" s="5" t="n">
        <v>81528</v>
      </c>
      <c r="D64" s="5" t="n">
        <v>45024</v>
      </c>
    </row>
    <row r="65" spans="1:4">
      <c r="A65" s="4" t="s">
        <v>1536</v>
      </c>
      <c r="B65" s="5" t="n">
        <v>38815</v>
      </c>
      <c r="C65" s="5" t="n">
        <v>31480</v>
      </c>
      <c r="D65" s="5" t="n">
        <v>38344</v>
      </c>
    </row>
    <row r="66" spans="1:4">
      <c r="A66" s="4" t="s">
        <v>73</v>
      </c>
      <c r="B66" s="5" t="n">
        <v>100092</v>
      </c>
      <c r="C66" s="5" t="n">
        <v>113008</v>
      </c>
      <c r="D66" s="5" t="n">
        <v>83368</v>
      </c>
    </row>
    <row r="67" spans="1:4">
      <c r="A67" s="4" t="s">
        <v>74</v>
      </c>
      <c r="B67" s="5" t="n">
        <v>-308</v>
      </c>
      <c r="C67" s="5" t="n">
        <v>-288</v>
      </c>
      <c r="D67" s="5" t="n">
        <v>-696</v>
      </c>
    </row>
    <row r="68" spans="1:4">
      <c r="A68" s="4" t="s">
        <v>75</v>
      </c>
      <c r="B68" s="5" t="n">
        <v>100400</v>
      </c>
      <c r="C68" s="5" t="n">
        <v>113296</v>
      </c>
      <c r="D68" s="5" t="n">
        <v>84064</v>
      </c>
    </row>
    <row r="69" spans="1:4">
      <c r="A69" s="4" t="s">
        <v>1537</v>
      </c>
      <c r="B69" s="5" t="n">
        <v>341389</v>
      </c>
      <c r="C69" s="5" t="n">
        <v>296369</v>
      </c>
      <c r="D69" s="5" t="n">
        <v>301434</v>
      </c>
    </row>
    <row r="70" spans="1:4">
      <c r="A70" s="4" t="s">
        <v>1538</v>
      </c>
      <c r="B70" s="5" t="n">
        <v>277267</v>
      </c>
      <c r="C70" s="5" t="n">
        <v>257650</v>
      </c>
      <c r="D70" s="5" t="n">
        <v>254495</v>
      </c>
    </row>
    <row r="71" spans="1:4">
      <c r="A71" s="4" t="s">
        <v>1539</v>
      </c>
      <c r="B71" s="5" t="n">
        <v>164522</v>
      </c>
      <c r="C71" s="5" t="n">
        <v>152015</v>
      </c>
      <c r="D71" s="5" t="n">
        <v>131003</v>
      </c>
    </row>
    <row r="72" spans="1:4">
      <c r="A72" s="4" t="s">
        <v>1540</v>
      </c>
      <c r="B72" s="5" t="n">
        <v>2</v>
      </c>
      <c r="C72" s="5" t="n">
        <v>7</v>
      </c>
      <c r="D72" s="5" t="n">
        <v>0</v>
      </c>
    </row>
    <row r="73" spans="1:4">
      <c r="A73" s="4" t="s">
        <v>80</v>
      </c>
      <c r="B73" s="5" t="n">
        <v>0</v>
      </c>
      <c r="C73" s="5" t="n">
        <v>0</v>
      </c>
      <c r="D73" s="5" t="n">
        <v>0</v>
      </c>
    </row>
    <row r="74" spans="1:4">
      <c r="A74" s="4" t="s">
        <v>1541</v>
      </c>
      <c r="B74" s="5" t="n">
        <v>0</v>
      </c>
      <c r="C74" s="5" t="n">
        <v>0</v>
      </c>
      <c r="D74" s="5" t="n">
        <v>387</v>
      </c>
    </row>
    <row r="75" spans="1:4">
      <c r="A75" s="4" t="s">
        <v>1542</v>
      </c>
      <c r="B75" s="5" t="n">
        <v>36239</v>
      </c>
      <c r="C75" s="5" t="n">
        <v>35920</v>
      </c>
      <c r="D75" s="5" t="n">
        <v>32693</v>
      </c>
    </row>
    <row r="76" spans="1:4">
      <c r="A76" s="4" t="s">
        <v>97</v>
      </c>
      <c r="B76" s="5" t="n">
        <v>128285</v>
      </c>
      <c r="C76" s="5" t="n">
        <v>116102</v>
      </c>
      <c r="D76" s="5" t="n">
        <v>98697</v>
      </c>
    </row>
    <row r="77" spans="1:4">
      <c r="A77" s="4" t="s">
        <v>98</v>
      </c>
      <c r="B77" s="5" t="n">
        <v>32954</v>
      </c>
      <c r="C77" s="5" t="n">
        <v>30075</v>
      </c>
      <c r="D77" s="5" t="n">
        <v>38848</v>
      </c>
    </row>
    <row r="78" spans="1:4">
      <c r="A78" s="4" t="s">
        <v>99</v>
      </c>
      <c r="B78" s="5" t="n">
        <v>95331</v>
      </c>
      <c r="C78" s="5" t="n">
        <v>86027</v>
      </c>
      <c r="D78" s="5" t="n">
        <v>59849</v>
      </c>
    </row>
    <row r="79" spans="1:4">
      <c r="A79" s="4" t="s">
        <v>100</v>
      </c>
      <c r="B79" s="5" t="n">
        <v>0</v>
      </c>
      <c r="C79" s="5" t="n">
        <v>0</v>
      </c>
      <c r="D79" s="5" t="n">
        <v>0</v>
      </c>
    </row>
    <row r="80" spans="1:4">
      <c r="A80" s="4" t="s">
        <v>1445</v>
      </c>
      <c r="B80" s="5" t="n">
        <v>95331</v>
      </c>
      <c r="C80" s="5" t="n">
        <v>86027</v>
      </c>
      <c r="D80" s="5" t="n">
        <v>59849</v>
      </c>
    </row>
    <row r="81" spans="1:4">
      <c r="A81" s="4" t="s">
        <v>1543</v>
      </c>
      <c r="B81" s="5" t="n">
        <v>10204426</v>
      </c>
      <c r="C81" s="5" t="n">
        <v>8447784</v>
      </c>
      <c r="D81" s="5" t="n">
        <v>7072622</v>
      </c>
    </row>
    <row r="82" spans="1:4">
      <c r="A82" s="4" t="s">
        <v>1069</v>
      </c>
    </row>
    <row r="83" spans="1:4">
      <c r="A83" s="3" t="s">
        <v>1534</v>
      </c>
    </row>
    <row r="84" spans="1:4">
      <c r="A84" s="4" t="s">
        <v>1535</v>
      </c>
      <c r="B84" s="5" t="n">
        <v>32775</v>
      </c>
      <c r="C84" s="5" t="n">
        <v>93253</v>
      </c>
      <c r="D84" s="5" t="n">
        <v>94066</v>
      </c>
    </row>
    <row r="85" spans="1:4">
      <c r="A85" s="4" t="s">
        <v>1536</v>
      </c>
      <c r="B85" s="5" t="n">
        <v>108317</v>
      </c>
      <c r="C85" s="5" t="n">
        <v>55026</v>
      </c>
      <c r="D85" s="5" t="n">
        <v>-205</v>
      </c>
    </row>
    <row r="86" spans="1:4">
      <c r="A86" s="4" t="s">
        <v>73</v>
      </c>
      <c r="B86" s="5" t="n">
        <v>141092</v>
      </c>
      <c r="C86" s="5" t="n">
        <v>148279</v>
      </c>
      <c r="D86" s="5" t="n">
        <v>93861</v>
      </c>
    </row>
    <row r="87" spans="1:4">
      <c r="A87" s="4" t="s">
        <v>74</v>
      </c>
      <c r="B87" s="5" t="n">
        <v>-974</v>
      </c>
      <c r="C87" s="5" t="n">
        <v>-27213</v>
      </c>
      <c r="D87" s="5" t="n">
        <v>-24967</v>
      </c>
    </row>
    <row r="88" spans="1:4">
      <c r="A88" s="4" t="s">
        <v>75</v>
      </c>
      <c r="B88" s="5" t="n">
        <v>142066</v>
      </c>
      <c r="C88" s="5" t="n">
        <v>175492</v>
      </c>
      <c r="D88" s="5" t="n">
        <v>118828</v>
      </c>
    </row>
    <row r="89" spans="1:4">
      <c r="A89" s="4" t="s">
        <v>1537</v>
      </c>
      <c r="B89" s="5" t="n">
        <v>-4931</v>
      </c>
      <c r="C89" s="5" t="n">
        <v>-20409</v>
      </c>
      <c r="D89" s="5" t="n">
        <v>378</v>
      </c>
    </row>
    <row r="90" spans="1:4">
      <c r="A90" s="4" t="s">
        <v>1538</v>
      </c>
      <c r="B90" s="5" t="n">
        <v>371739</v>
      </c>
      <c r="C90" s="5" t="n">
        <v>337346</v>
      </c>
      <c r="D90" s="5" t="n">
        <v>293424</v>
      </c>
    </row>
    <row r="91" spans="1:4">
      <c r="A91" s="4" t="s">
        <v>1539</v>
      </c>
      <c r="B91" s="5" t="n">
        <v>-234604</v>
      </c>
      <c r="C91" s="5" t="n">
        <v>-182263</v>
      </c>
      <c r="D91" s="5" t="n">
        <v>-174218</v>
      </c>
    </row>
    <row r="92" spans="1:4">
      <c r="A92" s="4" t="s">
        <v>1540</v>
      </c>
      <c r="B92" s="5" t="n">
        <v>-30483</v>
      </c>
      <c r="C92" s="5" t="n">
        <v>24988</v>
      </c>
      <c r="D92" s="5" t="n">
        <v>2000</v>
      </c>
    </row>
    <row r="93" spans="1:4">
      <c r="A93" s="4" t="s">
        <v>80</v>
      </c>
      <c r="B93" s="5" t="n">
        <v>53517</v>
      </c>
      <c r="C93" s="5" t="n">
        <v>-4668</v>
      </c>
      <c r="D93" s="5" t="n">
        <v>-172</v>
      </c>
    </row>
    <row r="94" spans="1:4">
      <c r="A94" s="4" t="s">
        <v>1541</v>
      </c>
      <c r="B94" s="5" t="n">
        <v>-827</v>
      </c>
      <c r="C94" s="5" t="n">
        <v>6285</v>
      </c>
      <c r="D94" s="5" t="n">
        <v>2071</v>
      </c>
    </row>
    <row r="95" spans="1:4">
      <c r="A95" s="4" t="s">
        <v>1542</v>
      </c>
      <c r="B95" s="5" t="n">
        <v>-126463</v>
      </c>
      <c r="C95" s="5" t="n">
        <v>-116988</v>
      </c>
      <c r="D95" s="5" t="n">
        <v>-110097</v>
      </c>
    </row>
    <row r="96" spans="1:4">
      <c r="A96" s="4" t="s">
        <v>97</v>
      </c>
      <c r="B96" s="5" t="n">
        <v>-85934</v>
      </c>
      <c r="C96" s="5" t="n">
        <v>-38670</v>
      </c>
      <c r="D96" s="5" t="n">
        <v>-60222</v>
      </c>
    </row>
    <row r="97" spans="1:4">
      <c r="A97" s="4" t="s">
        <v>98</v>
      </c>
      <c r="B97" s="5" t="n">
        <v>-59876</v>
      </c>
      <c r="C97" s="5" t="n">
        <v>-40153</v>
      </c>
      <c r="D97" s="5" t="n">
        <v>-52688</v>
      </c>
    </row>
    <row r="98" spans="1:4">
      <c r="A98" s="4" t="s">
        <v>99</v>
      </c>
      <c r="B98" s="5" t="n">
        <v>-26058</v>
      </c>
      <c r="C98" s="5" t="n">
        <v>1483</v>
      </c>
      <c r="D98" s="5" t="n">
        <v>-7534</v>
      </c>
    </row>
    <row r="99" spans="1:4">
      <c r="A99" s="4" t="s">
        <v>100</v>
      </c>
      <c r="B99" s="5" t="n">
        <v>-73</v>
      </c>
      <c r="C99" s="5" t="n">
        <v>778</v>
      </c>
      <c r="D99" s="5" t="n">
        <v>1041</v>
      </c>
    </row>
    <row r="100" spans="1:4">
      <c r="A100" s="4" t="s">
        <v>1445</v>
      </c>
      <c r="B100" s="5" t="n">
        <v>-25985</v>
      </c>
      <c r="C100" s="5" t="n">
        <v>705</v>
      </c>
      <c r="D100" s="5" t="n">
        <v>-8575</v>
      </c>
    </row>
    <row r="101" spans="1:4">
      <c r="A101" s="4" t="s">
        <v>1543</v>
      </c>
      <c r="B101" s="6" t="n">
        <v>-219009</v>
      </c>
      <c r="C101" s="6" t="n">
        <v>-245552</v>
      </c>
      <c r="D101" s="6" t="n">
        <v>-4352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47</v>
      </c>
      <c r="C1" s="2" t="s">
        <v>1</v>
      </c>
    </row>
    <row r="2" spans="1:5">
      <c r="C2" s="2" t="s">
        <v>2</v>
      </c>
      <c r="D2" s="2" t="s">
        <v>56</v>
      </c>
      <c r="E2" s="2" t="s">
        <v>57</v>
      </c>
    </row>
    <row r="3" spans="1:5">
      <c r="A3" s="3" t="s">
        <v>1548</v>
      </c>
    </row>
    <row r="4" spans="1:5">
      <c r="A4" s="4" t="s">
        <v>1549</v>
      </c>
      <c r="C4" s="6" t="n">
        <v>702201</v>
      </c>
      <c r="D4" s="6" t="n">
        <v>643176</v>
      </c>
      <c r="E4" s="6" t="n">
        <v>681014</v>
      </c>
    </row>
    <row r="5" spans="1:5">
      <c r="A5" s="4" t="s">
        <v>1550</v>
      </c>
    </row>
    <row r="6" spans="1:5">
      <c r="A6" s="3" t="s">
        <v>1548</v>
      </c>
    </row>
    <row r="7" spans="1:5">
      <c r="A7" s="4" t="s">
        <v>1549</v>
      </c>
      <c r="C7" s="5" t="n">
        <v>702201</v>
      </c>
      <c r="D7" s="5" t="n">
        <v>643176</v>
      </c>
    </row>
    <row r="8" spans="1:5">
      <c r="A8" s="4" t="s">
        <v>1551</v>
      </c>
      <c r="B8" s="4" t="s">
        <v>122</v>
      </c>
      <c r="C8" s="5" t="n">
        <v>263146</v>
      </c>
      <c r="D8" s="5" t="n">
        <v>209384</v>
      </c>
    </row>
    <row r="9" spans="1:5">
      <c r="A9" s="4" t="s">
        <v>1552</v>
      </c>
      <c r="B9" s="4" t="s">
        <v>123</v>
      </c>
      <c r="C9" s="5" t="n">
        <v>439055</v>
      </c>
      <c r="D9" s="5" t="n">
        <v>433792</v>
      </c>
    </row>
    <row r="10" spans="1:5">
      <c r="A10" s="4" t="s">
        <v>109</v>
      </c>
    </row>
    <row r="11" spans="1:5">
      <c r="A11" s="3" t="s">
        <v>1548</v>
      </c>
    </row>
    <row r="12" spans="1:5">
      <c r="A12" s="4" t="s">
        <v>1549</v>
      </c>
      <c r="C12" s="5" t="n">
        <v>159826</v>
      </c>
      <c r="D12" s="5" t="n">
        <v>108323</v>
      </c>
      <c r="E12" s="5" t="n">
        <v>131601</v>
      </c>
    </row>
    <row r="13" spans="1:5">
      <c r="A13" s="4" t="s">
        <v>1551</v>
      </c>
      <c r="B13" s="4" t="s">
        <v>122</v>
      </c>
      <c r="C13" s="5" t="n">
        <v>116177</v>
      </c>
      <c r="D13" s="5" t="n">
        <v>73291</v>
      </c>
    </row>
    <row r="14" spans="1:5">
      <c r="A14" s="4" t="s">
        <v>1552</v>
      </c>
      <c r="B14" s="4" t="s">
        <v>123</v>
      </c>
      <c r="C14" s="5" t="n">
        <v>43649</v>
      </c>
      <c r="D14" s="5" t="n">
        <v>35032</v>
      </c>
    </row>
    <row r="15" spans="1:5">
      <c r="A15" s="4" t="s">
        <v>1553</v>
      </c>
    </row>
    <row r="16" spans="1:5">
      <c r="A16" s="3" t="s">
        <v>1548</v>
      </c>
    </row>
    <row r="17" spans="1:5">
      <c r="A17" s="4" t="s">
        <v>1549</v>
      </c>
      <c r="C17" s="5" t="n">
        <v>88558</v>
      </c>
      <c r="D17" s="5" t="n">
        <v>28077</v>
      </c>
    </row>
    <row r="18" spans="1:5">
      <c r="A18" s="4" t="s">
        <v>1551</v>
      </c>
      <c r="B18" s="4" t="s">
        <v>122</v>
      </c>
      <c r="C18" s="5" t="n">
        <v>88558</v>
      </c>
      <c r="D18" s="5" t="n">
        <v>28077</v>
      </c>
    </row>
    <row r="19" spans="1:5">
      <c r="A19" s="4" t="s">
        <v>1552</v>
      </c>
      <c r="B19" s="4" t="s">
        <v>123</v>
      </c>
      <c r="C19" s="5" t="n">
        <v>0</v>
      </c>
      <c r="D19" s="5" t="n">
        <v>0</v>
      </c>
    </row>
    <row r="20" spans="1:5">
      <c r="A20" s="4" t="s">
        <v>1554</v>
      </c>
    </row>
    <row r="21" spans="1:5">
      <c r="A21" s="3" t="s">
        <v>1548</v>
      </c>
    </row>
    <row r="22" spans="1:5">
      <c r="A22" s="4" t="s">
        <v>1549</v>
      </c>
      <c r="C22" s="5" t="n">
        <v>18941</v>
      </c>
      <c r="D22" s="5" t="n">
        <v>38834</v>
      </c>
    </row>
    <row r="23" spans="1:5">
      <c r="A23" s="4" t="s">
        <v>1551</v>
      </c>
      <c r="B23" s="4" t="s">
        <v>122</v>
      </c>
      <c r="C23" s="5" t="n">
        <v>18941</v>
      </c>
      <c r="D23" s="5" t="n">
        <v>38834</v>
      </c>
    </row>
    <row r="24" spans="1:5">
      <c r="A24" s="4" t="s">
        <v>1552</v>
      </c>
      <c r="B24" s="4" t="s">
        <v>123</v>
      </c>
      <c r="C24" s="5" t="n">
        <v>0</v>
      </c>
      <c r="D24" s="5" t="n">
        <v>0</v>
      </c>
    </row>
    <row r="25" spans="1:5">
      <c r="A25" s="4" t="s">
        <v>1555</v>
      </c>
    </row>
    <row r="26" spans="1:5">
      <c r="A26" s="3" t="s">
        <v>1548</v>
      </c>
    </row>
    <row r="27" spans="1:5">
      <c r="A27" s="4" t="s">
        <v>1549</v>
      </c>
      <c r="C27" s="5" t="n">
        <v>16136</v>
      </c>
      <c r="D27" s="5" t="n">
        <v>17952</v>
      </c>
    </row>
    <row r="28" spans="1:5">
      <c r="A28" s="4" t="s">
        <v>1551</v>
      </c>
      <c r="B28" s="4" t="s">
        <v>122</v>
      </c>
      <c r="C28" s="5" t="n">
        <v>0</v>
      </c>
      <c r="D28" s="5" t="n">
        <v>0</v>
      </c>
    </row>
    <row r="29" spans="1:5">
      <c r="A29" s="4" t="s">
        <v>1552</v>
      </c>
      <c r="B29" s="4" t="s">
        <v>123</v>
      </c>
      <c r="C29" s="5" t="n">
        <v>16136</v>
      </c>
      <c r="D29" s="5" t="n">
        <v>17952</v>
      </c>
    </row>
    <row r="30" spans="1:5">
      <c r="A30" s="4" t="s">
        <v>1556</v>
      </c>
    </row>
    <row r="31" spans="1:5">
      <c r="A31" s="3" t="s">
        <v>1548</v>
      </c>
    </row>
    <row r="32" spans="1:5">
      <c r="A32" s="4" t="s">
        <v>1549</v>
      </c>
      <c r="C32" s="5" t="n">
        <v>13861</v>
      </c>
      <c r="D32" s="5" t="n">
        <v>4198</v>
      </c>
    </row>
    <row r="33" spans="1:5">
      <c r="A33" s="4" t="s">
        <v>1551</v>
      </c>
      <c r="B33" s="4" t="s">
        <v>122</v>
      </c>
      <c r="C33" s="5" t="n">
        <v>0</v>
      </c>
      <c r="D33" s="5" t="n">
        <v>0</v>
      </c>
    </row>
    <row r="34" spans="1:5">
      <c r="A34" s="4" t="s">
        <v>1552</v>
      </c>
      <c r="B34" s="4" t="s">
        <v>123</v>
      </c>
      <c r="C34" s="5" t="n">
        <v>13861</v>
      </c>
      <c r="D34" s="5" t="n">
        <v>4198</v>
      </c>
    </row>
    <row r="35" spans="1:5">
      <c r="A35" s="4" t="s">
        <v>1557</v>
      </c>
    </row>
    <row r="36" spans="1:5">
      <c r="A36" s="3" t="s">
        <v>1548</v>
      </c>
    </row>
    <row r="37" spans="1:5">
      <c r="A37" s="4" t="s">
        <v>1549</v>
      </c>
      <c r="C37" s="5" t="n">
        <v>22330</v>
      </c>
      <c r="D37" s="5" t="n">
        <v>19262</v>
      </c>
    </row>
    <row r="38" spans="1:5">
      <c r="A38" s="4" t="s">
        <v>1551</v>
      </c>
      <c r="B38" s="4" t="s">
        <v>122</v>
      </c>
      <c r="C38" s="5" t="n">
        <v>8678</v>
      </c>
      <c r="D38" s="5" t="n">
        <v>6380</v>
      </c>
    </row>
    <row r="39" spans="1:5">
      <c r="A39" s="4" t="s">
        <v>1552</v>
      </c>
      <c r="B39" s="4" t="s">
        <v>123</v>
      </c>
      <c r="C39" s="5" t="n">
        <v>13652</v>
      </c>
      <c r="D39" s="5" t="n">
        <v>12882</v>
      </c>
    </row>
    <row r="40" spans="1:5">
      <c r="A40" s="4" t="s">
        <v>110</v>
      </c>
    </row>
    <row r="41" spans="1:5">
      <c r="A41" s="3" t="s">
        <v>1548</v>
      </c>
    </row>
    <row r="42" spans="1:5">
      <c r="A42" s="4" t="s">
        <v>1549</v>
      </c>
      <c r="C42" s="5" t="n">
        <v>87216</v>
      </c>
      <c r="D42" s="5" t="n">
        <v>84025</v>
      </c>
      <c r="E42" s="5" t="n">
        <v>119988</v>
      </c>
    </row>
    <row r="43" spans="1:5">
      <c r="A43" s="4" t="s">
        <v>1551</v>
      </c>
      <c r="B43" s="4" t="s">
        <v>122</v>
      </c>
      <c r="C43" s="5" t="n">
        <v>0</v>
      </c>
      <c r="D43" s="5" t="n">
        <v>0</v>
      </c>
    </row>
    <row r="44" spans="1:5">
      <c r="A44" s="4" t="s">
        <v>1552</v>
      </c>
      <c r="B44" s="4" t="s">
        <v>123</v>
      </c>
      <c r="C44" s="5" t="n">
        <v>87216</v>
      </c>
      <c r="D44" s="5" t="n">
        <v>84025</v>
      </c>
    </row>
    <row r="45" spans="1:5">
      <c r="A45" s="4" t="s">
        <v>1558</v>
      </c>
    </row>
    <row r="46" spans="1:5">
      <c r="A46" s="3" t="s">
        <v>1548</v>
      </c>
    </row>
    <row r="47" spans="1:5">
      <c r="A47" s="4" t="s">
        <v>1549</v>
      </c>
      <c r="C47" s="5" t="n">
        <v>77324</v>
      </c>
      <c r="D47" s="5" t="n">
        <v>76221</v>
      </c>
    </row>
    <row r="48" spans="1:5">
      <c r="A48" s="4" t="s">
        <v>1551</v>
      </c>
      <c r="B48" s="4" t="s">
        <v>122</v>
      </c>
      <c r="C48" s="5" t="n">
        <v>0</v>
      </c>
      <c r="D48" s="5" t="n">
        <v>0</v>
      </c>
    </row>
    <row r="49" spans="1:5">
      <c r="A49" s="4" t="s">
        <v>1552</v>
      </c>
      <c r="B49" s="4" t="s">
        <v>123</v>
      </c>
      <c r="C49" s="5" t="n">
        <v>77324</v>
      </c>
      <c r="D49" s="5" t="n">
        <v>76221</v>
      </c>
    </row>
    <row r="50" spans="1:5">
      <c r="A50" s="4" t="s">
        <v>1559</v>
      </c>
    </row>
    <row r="51" spans="1:5">
      <c r="A51" s="3" t="s">
        <v>1548</v>
      </c>
    </row>
    <row r="52" spans="1:5">
      <c r="A52" s="4" t="s">
        <v>1549</v>
      </c>
      <c r="C52" s="5" t="n">
        <v>8786</v>
      </c>
      <c r="D52" s="5" t="n">
        <v>7804</v>
      </c>
    </row>
    <row r="53" spans="1:5">
      <c r="A53" s="4" t="s">
        <v>1551</v>
      </c>
      <c r="B53" s="4" t="s">
        <v>122</v>
      </c>
      <c r="C53" s="5" t="n">
        <v>0</v>
      </c>
      <c r="D53" s="5" t="n">
        <v>0</v>
      </c>
    </row>
    <row r="54" spans="1:5">
      <c r="A54" s="4" t="s">
        <v>1552</v>
      </c>
      <c r="B54" s="4" t="s">
        <v>123</v>
      </c>
      <c r="C54" s="5" t="n">
        <v>8786</v>
      </c>
      <c r="D54" s="5" t="n">
        <v>7804</v>
      </c>
    </row>
    <row r="55" spans="1:5">
      <c r="A55" s="4" t="s">
        <v>1560</v>
      </c>
    </row>
    <row r="56" spans="1:5">
      <c r="A56" s="3" t="s">
        <v>1548</v>
      </c>
    </row>
    <row r="57" spans="1:5">
      <c r="A57" s="4" t="s">
        <v>1549</v>
      </c>
      <c r="C57" s="5" t="n">
        <v>1106</v>
      </c>
      <c r="D57" s="5" t="n">
        <v>0</v>
      </c>
    </row>
    <row r="58" spans="1:5">
      <c r="A58" s="4" t="s">
        <v>1551</v>
      </c>
      <c r="B58" s="4" t="s">
        <v>122</v>
      </c>
      <c r="C58" s="5" t="n">
        <v>0</v>
      </c>
      <c r="D58" s="5" t="n">
        <v>0</v>
      </c>
    </row>
    <row r="59" spans="1:5">
      <c r="A59" s="4" t="s">
        <v>1552</v>
      </c>
      <c r="B59" s="4" t="s">
        <v>123</v>
      </c>
      <c r="C59" s="5" t="n">
        <v>1106</v>
      </c>
      <c r="D59" s="5" t="n">
        <v>0</v>
      </c>
    </row>
    <row r="60" spans="1:5">
      <c r="A60" s="4" t="s">
        <v>111</v>
      </c>
    </row>
    <row r="61" spans="1:5">
      <c r="A61" s="3" t="s">
        <v>1548</v>
      </c>
    </row>
    <row r="62" spans="1:5">
      <c r="A62" s="4" t="s">
        <v>1549</v>
      </c>
      <c r="C62" s="5" t="n">
        <v>177025</v>
      </c>
      <c r="D62" s="5" t="n">
        <v>184703</v>
      </c>
      <c r="E62" s="5" t="n">
        <v>162889</v>
      </c>
    </row>
    <row r="63" spans="1:5">
      <c r="A63" s="4" t="s">
        <v>1551</v>
      </c>
      <c r="B63" s="4" t="s">
        <v>122</v>
      </c>
      <c r="C63" s="5" t="n">
        <v>0</v>
      </c>
      <c r="D63" s="5" t="n">
        <v>0</v>
      </c>
    </row>
    <row r="64" spans="1:5">
      <c r="A64" s="4" t="s">
        <v>1552</v>
      </c>
      <c r="B64" s="4" t="s">
        <v>123</v>
      </c>
      <c r="C64" s="5" t="n">
        <v>177025</v>
      </c>
      <c r="D64" s="5" t="n">
        <v>184703</v>
      </c>
    </row>
    <row r="65" spans="1:5">
      <c r="A65" s="4" t="s">
        <v>1561</v>
      </c>
    </row>
    <row r="66" spans="1:5">
      <c r="A66" s="3" t="s">
        <v>1548</v>
      </c>
    </row>
    <row r="67" spans="1:5">
      <c r="A67" s="4" t="s">
        <v>1549</v>
      </c>
      <c r="C67" s="5" t="n">
        <v>81763</v>
      </c>
      <c r="D67" s="5" t="n">
        <v>96839</v>
      </c>
    </row>
    <row r="68" spans="1:5">
      <c r="A68" s="4" t="s">
        <v>1551</v>
      </c>
      <c r="B68" s="4" t="s">
        <v>122</v>
      </c>
      <c r="C68" s="5" t="n">
        <v>0</v>
      </c>
      <c r="D68" s="5" t="n">
        <v>0</v>
      </c>
    </row>
    <row r="69" spans="1:5">
      <c r="A69" s="4" t="s">
        <v>1552</v>
      </c>
      <c r="B69" s="4" t="s">
        <v>123</v>
      </c>
      <c r="C69" s="5" t="n">
        <v>81763</v>
      </c>
      <c r="D69" s="5" t="n">
        <v>96839</v>
      </c>
    </row>
    <row r="70" spans="1:5">
      <c r="A70" s="4" t="s">
        <v>1562</v>
      </c>
    </row>
    <row r="71" spans="1:5">
      <c r="A71" s="3" t="s">
        <v>1548</v>
      </c>
    </row>
    <row r="72" spans="1:5">
      <c r="A72" s="4" t="s">
        <v>1549</v>
      </c>
      <c r="C72" s="5" t="n">
        <v>24635</v>
      </c>
      <c r="D72" s="5" t="n">
        <v>22292</v>
      </c>
    </row>
    <row r="73" spans="1:5">
      <c r="A73" s="4" t="s">
        <v>1551</v>
      </c>
      <c r="B73" s="4" t="s">
        <v>122</v>
      </c>
      <c r="C73" s="5" t="n">
        <v>0</v>
      </c>
      <c r="D73" s="5" t="n">
        <v>0</v>
      </c>
    </row>
    <row r="74" spans="1:5">
      <c r="A74" s="4" t="s">
        <v>1552</v>
      </c>
      <c r="B74" s="4" t="s">
        <v>123</v>
      </c>
      <c r="C74" s="5" t="n">
        <v>24635</v>
      </c>
      <c r="D74" s="5" t="n">
        <v>22292</v>
      </c>
    </row>
    <row r="75" spans="1:5">
      <c r="A75" s="4" t="s">
        <v>1563</v>
      </c>
    </row>
    <row r="76" spans="1:5">
      <c r="A76" s="3" t="s">
        <v>1548</v>
      </c>
    </row>
    <row r="77" spans="1:5">
      <c r="A77" s="4" t="s">
        <v>1549</v>
      </c>
      <c r="C77" s="5" t="n">
        <v>44352</v>
      </c>
      <c r="D77" s="5" t="n">
        <v>44476</v>
      </c>
    </row>
    <row r="78" spans="1:5">
      <c r="A78" s="4" t="s">
        <v>1551</v>
      </c>
      <c r="B78" s="4" t="s">
        <v>122</v>
      </c>
      <c r="C78" s="5" t="n">
        <v>0</v>
      </c>
      <c r="D78" s="5" t="n">
        <v>0</v>
      </c>
    </row>
    <row r="79" spans="1:5">
      <c r="A79" s="4" t="s">
        <v>1552</v>
      </c>
      <c r="B79" s="4" t="s">
        <v>123</v>
      </c>
      <c r="C79" s="5" t="n">
        <v>44352</v>
      </c>
      <c r="D79" s="5" t="n">
        <v>44476</v>
      </c>
    </row>
    <row r="80" spans="1:5">
      <c r="A80" s="4" t="s">
        <v>1564</v>
      </c>
    </row>
    <row r="81" spans="1:5">
      <c r="A81" s="3" t="s">
        <v>1548</v>
      </c>
    </row>
    <row r="82" spans="1:5">
      <c r="A82" s="4" t="s">
        <v>1549</v>
      </c>
      <c r="C82" s="5" t="n">
        <v>26275</v>
      </c>
      <c r="D82" s="5" t="n">
        <v>21096</v>
      </c>
    </row>
    <row r="83" spans="1:5">
      <c r="A83" s="4" t="s">
        <v>1551</v>
      </c>
      <c r="B83" s="4" t="s">
        <v>122</v>
      </c>
      <c r="C83" s="5" t="n">
        <v>0</v>
      </c>
      <c r="D83" s="5" t="n">
        <v>0</v>
      </c>
    </row>
    <row r="84" spans="1:5">
      <c r="A84" s="4" t="s">
        <v>1552</v>
      </c>
      <c r="B84" s="4" t="s">
        <v>123</v>
      </c>
      <c r="C84" s="5" t="n">
        <v>26275</v>
      </c>
      <c r="D84" s="5" t="n">
        <v>21096</v>
      </c>
    </row>
    <row r="85" spans="1:5">
      <c r="A85" s="4" t="s">
        <v>112</v>
      </c>
    </row>
    <row r="86" spans="1:5">
      <c r="A86" s="3" t="s">
        <v>1548</v>
      </c>
    </row>
    <row r="87" spans="1:5">
      <c r="A87" s="4" t="s">
        <v>1549</v>
      </c>
      <c r="C87" s="5" t="n">
        <v>112485</v>
      </c>
      <c r="D87" s="5" t="n">
        <v>112153</v>
      </c>
      <c r="E87" s="5" t="n">
        <v>112079</v>
      </c>
    </row>
    <row r="88" spans="1:5">
      <c r="A88" s="4" t="s">
        <v>1551</v>
      </c>
      <c r="B88" s="4" t="s">
        <v>122</v>
      </c>
      <c r="C88" s="5" t="n">
        <v>0</v>
      </c>
      <c r="D88" s="5" t="n">
        <v>0</v>
      </c>
    </row>
    <row r="89" spans="1:5">
      <c r="A89" s="4" t="s">
        <v>1552</v>
      </c>
      <c r="B89" s="4" t="s">
        <v>123</v>
      </c>
      <c r="C89" s="5" t="n">
        <v>112485</v>
      </c>
      <c r="D89" s="5" t="n">
        <v>112153</v>
      </c>
    </row>
    <row r="90" spans="1:5">
      <c r="A90" s="4" t="s">
        <v>1565</v>
      </c>
    </row>
    <row r="91" spans="1:5">
      <c r="A91" s="3" t="s">
        <v>1548</v>
      </c>
    </row>
    <row r="92" spans="1:5">
      <c r="A92" s="4" t="s">
        <v>1549</v>
      </c>
      <c r="C92" s="5" t="n">
        <v>47905</v>
      </c>
      <c r="D92" s="5" t="n">
        <v>47272</v>
      </c>
    </row>
    <row r="93" spans="1:5">
      <c r="A93" s="4" t="s">
        <v>1551</v>
      </c>
      <c r="B93" s="4" t="s">
        <v>122</v>
      </c>
      <c r="C93" s="5" t="n">
        <v>0</v>
      </c>
      <c r="D93" s="5" t="n">
        <v>0</v>
      </c>
    </row>
    <row r="94" spans="1:5">
      <c r="A94" s="4" t="s">
        <v>1552</v>
      </c>
      <c r="B94" s="4" t="s">
        <v>123</v>
      </c>
      <c r="C94" s="5" t="n">
        <v>47905</v>
      </c>
      <c r="D94" s="5" t="n">
        <v>47272</v>
      </c>
    </row>
    <row r="95" spans="1:5">
      <c r="A95" s="4" t="s">
        <v>1566</v>
      </c>
    </row>
    <row r="96" spans="1:5">
      <c r="A96" s="3" t="s">
        <v>1548</v>
      </c>
    </row>
    <row r="97" spans="1:5">
      <c r="A97" s="4" t="s">
        <v>1549</v>
      </c>
      <c r="C97" s="5" t="n">
        <v>35356</v>
      </c>
      <c r="D97" s="5" t="n">
        <v>36536</v>
      </c>
    </row>
    <row r="98" spans="1:5">
      <c r="A98" s="4" t="s">
        <v>1551</v>
      </c>
      <c r="B98" s="4" t="s">
        <v>122</v>
      </c>
      <c r="C98" s="5" t="n">
        <v>0</v>
      </c>
      <c r="D98" s="5" t="n">
        <v>0</v>
      </c>
    </row>
    <row r="99" spans="1:5">
      <c r="A99" s="4" t="s">
        <v>1552</v>
      </c>
      <c r="B99" s="4" t="s">
        <v>123</v>
      </c>
      <c r="C99" s="5" t="n">
        <v>35356</v>
      </c>
      <c r="D99" s="5" t="n">
        <v>36536</v>
      </c>
    </row>
    <row r="100" spans="1:5">
      <c r="A100" s="4" t="s">
        <v>1567</v>
      </c>
    </row>
    <row r="101" spans="1:5">
      <c r="A101" s="3" t="s">
        <v>1548</v>
      </c>
    </row>
    <row r="102" spans="1:5">
      <c r="A102" s="4" t="s">
        <v>1549</v>
      </c>
      <c r="C102" s="5" t="n">
        <v>22030</v>
      </c>
      <c r="D102" s="5" t="n">
        <v>21306</v>
      </c>
    </row>
    <row r="103" spans="1:5">
      <c r="A103" s="4" t="s">
        <v>1551</v>
      </c>
      <c r="B103" s="4" t="s">
        <v>122</v>
      </c>
      <c r="C103" s="5" t="n">
        <v>0</v>
      </c>
      <c r="D103" s="5" t="n">
        <v>0</v>
      </c>
    </row>
    <row r="104" spans="1:5">
      <c r="A104" s="4" t="s">
        <v>1552</v>
      </c>
      <c r="B104" s="4" t="s">
        <v>123</v>
      </c>
      <c r="C104" s="5" t="n">
        <v>22030</v>
      </c>
      <c r="D104" s="5" t="n">
        <v>21306</v>
      </c>
    </row>
    <row r="105" spans="1:5">
      <c r="A105" s="4" t="s">
        <v>1568</v>
      </c>
    </row>
    <row r="106" spans="1:5">
      <c r="A106" s="3" t="s">
        <v>1548</v>
      </c>
    </row>
    <row r="107" spans="1:5">
      <c r="A107" s="4" t="s">
        <v>1549</v>
      </c>
      <c r="C107" s="5" t="n">
        <v>7194</v>
      </c>
      <c r="D107" s="5" t="n">
        <v>7039</v>
      </c>
    </row>
    <row r="108" spans="1:5">
      <c r="A108" s="4" t="s">
        <v>1551</v>
      </c>
      <c r="B108" s="4" t="s">
        <v>122</v>
      </c>
      <c r="C108" s="5" t="n">
        <v>0</v>
      </c>
      <c r="D108" s="5" t="n">
        <v>0</v>
      </c>
    </row>
    <row r="109" spans="1:5">
      <c r="A109" s="4" t="s">
        <v>1552</v>
      </c>
      <c r="B109" s="4" t="s">
        <v>123</v>
      </c>
      <c r="C109" s="5" t="n">
        <v>7194</v>
      </c>
      <c r="D109" s="5" t="n">
        <v>7039</v>
      </c>
    </row>
    <row r="110" spans="1:5">
      <c r="A110" s="4" t="s">
        <v>113</v>
      </c>
    </row>
    <row r="111" spans="1:5">
      <c r="A111" s="3" t="s">
        <v>1548</v>
      </c>
    </row>
    <row r="112" spans="1:5">
      <c r="A112" s="4" t="s">
        <v>1549</v>
      </c>
      <c r="C112" s="5" t="n">
        <v>107541</v>
      </c>
      <c r="D112" s="5" t="n">
        <v>97787</v>
      </c>
      <c r="E112" s="5" t="n">
        <v>104719</v>
      </c>
    </row>
    <row r="113" spans="1:5">
      <c r="A113" s="4" t="s">
        <v>1551</v>
      </c>
      <c r="B113" s="4" t="s">
        <v>122</v>
      </c>
      <c r="C113" s="5" t="n">
        <v>107541</v>
      </c>
      <c r="D113" s="5" t="n">
        <v>97787</v>
      </c>
    </row>
    <row r="114" spans="1:5">
      <c r="A114" s="4" t="s">
        <v>1552</v>
      </c>
      <c r="B114" s="4" t="s">
        <v>123</v>
      </c>
      <c r="C114" s="5" t="n">
        <v>0</v>
      </c>
      <c r="D114" s="5" t="n">
        <v>0</v>
      </c>
    </row>
    <row r="115" spans="1:5">
      <c r="A115" s="4" t="s">
        <v>1569</v>
      </c>
    </row>
    <row r="116" spans="1:5">
      <c r="A116" s="3" t="s">
        <v>1548</v>
      </c>
    </row>
    <row r="117" spans="1:5">
      <c r="A117" s="4" t="s">
        <v>1549</v>
      </c>
      <c r="C117" s="5" t="n">
        <v>42720</v>
      </c>
      <c r="D117" s="5" t="n">
        <v>31690</v>
      </c>
    </row>
    <row r="118" spans="1:5">
      <c r="A118" s="4" t="s">
        <v>1551</v>
      </c>
      <c r="B118" s="4" t="s">
        <v>122</v>
      </c>
      <c r="C118" s="5" t="n">
        <v>42720</v>
      </c>
      <c r="D118" s="5" t="n">
        <v>31690</v>
      </c>
    </row>
    <row r="119" spans="1:5">
      <c r="A119" s="4" t="s">
        <v>1552</v>
      </c>
      <c r="B119" s="4" t="s">
        <v>123</v>
      </c>
      <c r="C119" s="5" t="n">
        <v>0</v>
      </c>
      <c r="D119" s="5" t="n">
        <v>0</v>
      </c>
    </row>
    <row r="120" spans="1:5">
      <c r="A120" s="4" t="s">
        <v>1570</v>
      </c>
    </row>
    <row r="121" spans="1:5">
      <c r="A121" s="3" t="s">
        <v>1548</v>
      </c>
    </row>
    <row r="122" spans="1:5">
      <c r="A122" s="4" t="s">
        <v>1549</v>
      </c>
      <c r="C122" s="5" t="n">
        <v>64821</v>
      </c>
      <c r="D122" s="5" t="n">
        <v>66097</v>
      </c>
    </row>
    <row r="123" spans="1:5">
      <c r="A123" s="4" t="s">
        <v>1551</v>
      </c>
      <c r="B123" s="4" t="s">
        <v>122</v>
      </c>
      <c r="C123" s="5" t="n">
        <v>64821</v>
      </c>
      <c r="D123" s="5" t="n">
        <v>66097</v>
      </c>
    </row>
    <row r="124" spans="1:5">
      <c r="A124" s="4" t="s">
        <v>1552</v>
      </c>
      <c r="B124" s="4" t="s">
        <v>123</v>
      </c>
      <c r="C124" s="5" t="n">
        <v>0</v>
      </c>
      <c r="D124" s="5" t="n">
        <v>0</v>
      </c>
    </row>
    <row r="125" spans="1:5">
      <c r="A125" s="4" t="s">
        <v>114</v>
      </c>
    </row>
    <row r="126" spans="1:5">
      <c r="A126" s="3" t="s">
        <v>1548</v>
      </c>
    </row>
    <row r="127" spans="1:5">
      <c r="A127" s="4" t="s">
        <v>1549</v>
      </c>
      <c r="C127" s="5" t="n">
        <v>58108</v>
      </c>
      <c r="D127" s="5" t="n">
        <v>56185</v>
      </c>
      <c r="E127" s="6" t="n">
        <v>49738</v>
      </c>
    </row>
    <row r="128" spans="1:5">
      <c r="A128" s="4" t="s">
        <v>1551</v>
      </c>
      <c r="B128" s="4" t="s">
        <v>122</v>
      </c>
      <c r="C128" s="5" t="n">
        <v>39428</v>
      </c>
      <c r="D128" s="5" t="n">
        <v>38306</v>
      </c>
    </row>
    <row r="129" spans="1:5">
      <c r="A129" s="4" t="s">
        <v>1552</v>
      </c>
      <c r="B129" s="4" t="s">
        <v>123</v>
      </c>
      <c r="C129" s="5" t="n">
        <v>18680</v>
      </c>
      <c r="D129" s="5" t="n">
        <v>17879</v>
      </c>
    </row>
    <row r="130" spans="1:5">
      <c r="A130" s="4" t="s">
        <v>1571</v>
      </c>
    </row>
    <row r="131" spans="1:5">
      <c r="A131" s="3" t="s">
        <v>1548</v>
      </c>
    </row>
    <row r="132" spans="1:5">
      <c r="A132" s="4" t="s">
        <v>1549</v>
      </c>
      <c r="C132" s="5" t="n">
        <v>168667</v>
      </c>
      <c r="D132" s="5" t="n">
        <v>161949</v>
      </c>
    </row>
    <row r="133" spans="1:5">
      <c r="A133" s="4" t="s">
        <v>1572</v>
      </c>
    </row>
    <row r="134" spans="1:5">
      <c r="A134" s="3" t="s">
        <v>1548</v>
      </c>
    </row>
    <row r="135" spans="1:5">
      <c r="A135" s="4" t="s">
        <v>1549</v>
      </c>
      <c r="C135" s="5" t="n">
        <v>18558</v>
      </c>
      <c r="D135" s="5" t="n">
        <v>15376</v>
      </c>
    </row>
    <row r="136" spans="1:5">
      <c r="A136" s="4" t="s">
        <v>1573</v>
      </c>
    </row>
    <row r="137" spans="1:5">
      <c r="A137" s="3" t="s">
        <v>1548</v>
      </c>
    </row>
    <row r="138" spans="1:5">
      <c r="A138" s="4" t="s">
        <v>1549</v>
      </c>
      <c r="C138" s="5" t="n">
        <v>0</v>
      </c>
      <c r="D138" s="5" t="n">
        <v>0</v>
      </c>
    </row>
    <row r="139" spans="1:5">
      <c r="A139" s="4" t="s">
        <v>1574</v>
      </c>
    </row>
    <row r="140" spans="1:5">
      <c r="A140" s="3" t="s">
        <v>1548</v>
      </c>
    </row>
    <row r="141" spans="1:5">
      <c r="A141" s="4" t="s">
        <v>1549</v>
      </c>
      <c r="C141" s="5" t="n">
        <v>8422</v>
      </c>
      <c r="D141" s="5" t="n">
        <v>7748</v>
      </c>
    </row>
    <row r="142" spans="1:5">
      <c r="A142" s="4" t="s">
        <v>1575</v>
      </c>
    </row>
    <row r="143" spans="1:5">
      <c r="A143" s="3" t="s">
        <v>1548</v>
      </c>
    </row>
    <row r="144" spans="1:5">
      <c r="A144" s="4" t="s">
        <v>1549</v>
      </c>
      <c r="C144" s="5" t="n">
        <v>0</v>
      </c>
      <c r="D144" s="5" t="n">
        <v>0</v>
      </c>
    </row>
    <row r="145" spans="1:5">
      <c r="A145" s="4" t="s">
        <v>1576</v>
      </c>
    </row>
    <row r="146" spans="1:5">
      <c r="A146" s="3" t="s">
        <v>1548</v>
      </c>
    </row>
    <row r="147" spans="1:5">
      <c r="A147" s="4" t="s">
        <v>1549</v>
      </c>
      <c r="C147" s="5" t="n">
        <v>0</v>
      </c>
      <c r="D147" s="5" t="n">
        <v>0</v>
      </c>
    </row>
    <row r="148" spans="1:5">
      <c r="A148" s="4" t="s">
        <v>1577</v>
      </c>
    </row>
    <row r="149" spans="1:5">
      <c r="A149" s="3" t="s">
        <v>1548</v>
      </c>
    </row>
    <row r="150" spans="1:5">
      <c r="A150" s="4" t="s">
        <v>1549</v>
      </c>
      <c r="C150" s="5" t="n">
        <v>10136</v>
      </c>
      <c r="D150" s="5" t="n">
        <v>7628</v>
      </c>
    </row>
    <row r="151" spans="1:5">
      <c r="A151" s="4" t="s">
        <v>1578</v>
      </c>
    </row>
    <row r="152" spans="1:5">
      <c r="A152" s="3" t="s">
        <v>1548</v>
      </c>
    </row>
    <row r="153" spans="1:5">
      <c r="A153" s="4" t="s">
        <v>1549</v>
      </c>
      <c r="C153" s="5" t="n">
        <v>83158</v>
      </c>
      <c r="D153" s="5" t="n">
        <v>79946</v>
      </c>
    </row>
    <row r="154" spans="1:5">
      <c r="A154" s="4" t="s">
        <v>1579</v>
      </c>
    </row>
    <row r="155" spans="1:5">
      <c r="A155" s="3" t="s">
        <v>1548</v>
      </c>
    </row>
    <row r="156" spans="1:5">
      <c r="A156" s="4" t="s">
        <v>1549</v>
      </c>
      <c r="C156" s="5" t="n">
        <v>73479</v>
      </c>
      <c r="D156" s="5" t="n">
        <v>72280</v>
      </c>
    </row>
    <row r="157" spans="1:5">
      <c r="A157" s="4" t="s">
        <v>1580</v>
      </c>
    </row>
    <row r="158" spans="1:5">
      <c r="A158" s="3" t="s">
        <v>1548</v>
      </c>
    </row>
    <row r="159" spans="1:5">
      <c r="A159" s="4" t="s">
        <v>1549</v>
      </c>
      <c r="C159" s="5" t="n">
        <v>8607</v>
      </c>
      <c r="D159" s="5" t="n">
        <v>7666</v>
      </c>
    </row>
    <row r="160" spans="1:5">
      <c r="A160" s="4" t="s">
        <v>1581</v>
      </c>
    </row>
    <row r="161" spans="1:5">
      <c r="A161" s="3" t="s">
        <v>1548</v>
      </c>
    </row>
    <row r="162" spans="1:5">
      <c r="A162" s="4" t="s">
        <v>1549</v>
      </c>
      <c r="C162" s="5" t="n">
        <v>1072</v>
      </c>
      <c r="D162" s="5" t="n">
        <v>0</v>
      </c>
    </row>
    <row r="163" spans="1:5">
      <c r="A163" s="4" t="s">
        <v>1582</v>
      </c>
    </row>
    <row r="164" spans="1:5">
      <c r="A164" s="3" t="s">
        <v>1548</v>
      </c>
    </row>
    <row r="165" spans="1:5">
      <c r="A165" s="4" t="s">
        <v>1549</v>
      </c>
      <c r="C165" s="5" t="n">
        <v>0</v>
      </c>
      <c r="D165" s="5" t="n">
        <v>0</v>
      </c>
    </row>
    <row r="166" spans="1:5">
      <c r="A166" s="4" t="s">
        <v>1583</v>
      </c>
    </row>
    <row r="167" spans="1:5">
      <c r="A167" s="3" t="s">
        <v>1548</v>
      </c>
    </row>
    <row r="168" spans="1:5">
      <c r="A168" s="4" t="s">
        <v>1549</v>
      </c>
      <c r="C168" s="5" t="n">
        <v>0</v>
      </c>
      <c r="D168" s="5" t="n">
        <v>0</v>
      </c>
    </row>
    <row r="169" spans="1:5">
      <c r="A169" s="4" t="s">
        <v>1584</v>
      </c>
    </row>
    <row r="170" spans="1:5">
      <c r="A170" s="3" t="s">
        <v>1548</v>
      </c>
    </row>
    <row r="171" spans="1:5">
      <c r="A171" s="4" t="s">
        <v>1549</v>
      </c>
      <c r="C171" s="5" t="n">
        <v>0</v>
      </c>
      <c r="D171" s="5" t="n">
        <v>0</v>
      </c>
    </row>
    <row r="172" spans="1:5">
      <c r="A172" s="4" t="s">
        <v>1585</v>
      </c>
    </row>
    <row r="173" spans="1:5">
      <c r="A173" s="3" t="s">
        <v>1548</v>
      </c>
    </row>
    <row r="174" spans="1:5">
      <c r="A174" s="4" t="s">
        <v>1549</v>
      </c>
      <c r="C174" s="5" t="n">
        <v>0</v>
      </c>
      <c r="D174" s="5" t="n">
        <v>0</v>
      </c>
    </row>
    <row r="175" spans="1:5">
      <c r="A175" s="4" t="s">
        <v>1586</v>
      </c>
    </row>
    <row r="176" spans="1:5">
      <c r="A176" s="3" t="s">
        <v>1548</v>
      </c>
    </row>
    <row r="177" spans="1:5">
      <c r="A177" s="4" t="s">
        <v>1549</v>
      </c>
      <c r="C177" s="5" t="n">
        <v>0</v>
      </c>
      <c r="D177" s="5" t="n">
        <v>0</v>
      </c>
    </row>
    <row r="178" spans="1:5">
      <c r="A178" s="4" t="s">
        <v>1587</v>
      </c>
    </row>
    <row r="179" spans="1:5">
      <c r="A179" s="3" t="s">
        <v>1548</v>
      </c>
    </row>
    <row r="180" spans="1:5">
      <c r="A180" s="4" t="s">
        <v>1549</v>
      </c>
      <c r="C180" s="5" t="n">
        <v>43387</v>
      </c>
      <c r="D180" s="5" t="n">
        <v>42583</v>
      </c>
    </row>
    <row r="181" spans="1:5">
      <c r="A181" s="4" t="s">
        <v>1588</v>
      </c>
    </row>
    <row r="182" spans="1:5">
      <c r="A182" s="3" t="s">
        <v>1548</v>
      </c>
    </row>
    <row r="183" spans="1:5">
      <c r="A183" s="4" t="s">
        <v>1549</v>
      </c>
      <c r="C183" s="5" t="n">
        <v>42251</v>
      </c>
      <c r="D183" s="5" t="n">
        <v>41931</v>
      </c>
    </row>
    <row r="184" spans="1:5">
      <c r="A184" s="4" t="s">
        <v>1589</v>
      </c>
    </row>
    <row r="185" spans="1:5">
      <c r="A185" s="3" t="s">
        <v>1548</v>
      </c>
    </row>
    <row r="186" spans="1:5">
      <c r="A186" s="4" t="s">
        <v>1549</v>
      </c>
      <c r="C186" s="5" t="n">
        <v>313</v>
      </c>
      <c r="D186" s="5" t="n">
        <v>370</v>
      </c>
    </row>
    <row r="187" spans="1:5">
      <c r="A187" s="4" t="s">
        <v>1590</v>
      </c>
    </row>
    <row r="188" spans="1:5">
      <c r="A188" s="3" t="s">
        <v>1548</v>
      </c>
    </row>
    <row r="189" spans="1:5">
      <c r="A189" s="4" t="s">
        <v>1549</v>
      </c>
      <c r="C189" s="5" t="n">
        <v>0</v>
      </c>
      <c r="D189" s="5" t="n">
        <v>0</v>
      </c>
    </row>
    <row r="190" spans="1:5">
      <c r="A190" s="4" t="s">
        <v>1591</v>
      </c>
    </row>
    <row r="191" spans="1:5">
      <c r="A191" s="3" t="s">
        <v>1548</v>
      </c>
    </row>
    <row r="192" spans="1:5">
      <c r="A192" s="4" t="s">
        <v>1549</v>
      </c>
      <c r="C192" s="5" t="n">
        <v>823</v>
      </c>
      <c r="D192" s="5" t="n">
        <v>282</v>
      </c>
    </row>
    <row r="193" spans="1:5">
      <c r="A193" s="4" t="s">
        <v>1592</v>
      </c>
    </row>
    <row r="194" spans="1:5">
      <c r="A194" s="3" t="s">
        <v>1548</v>
      </c>
    </row>
    <row r="195" spans="1:5">
      <c r="A195" s="4" t="s">
        <v>1549</v>
      </c>
      <c r="C195" s="5" t="n">
        <v>0</v>
      </c>
      <c r="D195" s="5" t="n">
        <v>0</v>
      </c>
    </row>
    <row r="196" spans="1:5">
      <c r="A196" s="4" t="s">
        <v>1593</v>
      </c>
    </row>
    <row r="197" spans="1:5">
      <c r="A197" s="3" t="s">
        <v>1548</v>
      </c>
    </row>
    <row r="198" spans="1:5">
      <c r="A198" s="4" t="s">
        <v>1549</v>
      </c>
      <c r="C198" s="5" t="n">
        <v>0</v>
      </c>
      <c r="D198" s="5" t="n">
        <v>0</v>
      </c>
    </row>
    <row r="199" spans="1:5">
      <c r="A199" s="4" t="s">
        <v>1594</v>
      </c>
    </row>
    <row r="200" spans="1:5">
      <c r="A200" s="3" t="s">
        <v>1548</v>
      </c>
    </row>
    <row r="201" spans="1:5">
      <c r="A201" s="4" t="s">
        <v>1549</v>
      </c>
      <c r="C201" s="5" t="n">
        <v>0</v>
      </c>
      <c r="D201" s="5" t="n">
        <v>0</v>
      </c>
    </row>
    <row r="202" spans="1:5">
      <c r="A202" s="4" t="s">
        <v>1595</v>
      </c>
    </row>
    <row r="203" spans="1:5">
      <c r="A203" s="3" t="s">
        <v>1548</v>
      </c>
    </row>
    <row r="204" spans="1:5">
      <c r="A204" s="4" t="s">
        <v>1549</v>
      </c>
      <c r="C204" s="5" t="n">
        <v>23564</v>
      </c>
      <c r="D204" s="5" t="n">
        <v>24044</v>
      </c>
    </row>
    <row r="205" spans="1:5">
      <c r="A205" s="4" t="s">
        <v>1596</v>
      </c>
    </row>
    <row r="206" spans="1:5">
      <c r="A206" s="3" t="s">
        <v>1548</v>
      </c>
    </row>
    <row r="207" spans="1:5">
      <c r="A207" s="4" t="s">
        <v>1549</v>
      </c>
      <c r="C207" s="5" t="n">
        <v>187996</v>
      </c>
      <c r="D207" s="5" t="n">
        <v>178174</v>
      </c>
    </row>
    <row r="208" spans="1:5">
      <c r="A208" s="4" t="s">
        <v>1597</v>
      </c>
    </row>
    <row r="209" spans="1:5">
      <c r="A209" s="3" t="s">
        <v>1548</v>
      </c>
    </row>
    <row r="210" spans="1:5">
      <c r="A210" s="4" t="s">
        <v>1549</v>
      </c>
      <c r="C210" s="5" t="n">
        <v>0</v>
      </c>
      <c r="D210" s="5" t="n">
        <v>0</v>
      </c>
    </row>
    <row r="211" spans="1:5">
      <c r="A211" s="4" t="s">
        <v>1598</v>
      </c>
    </row>
    <row r="212" spans="1:5">
      <c r="A212" s="3" t="s">
        <v>1548</v>
      </c>
    </row>
    <row r="213" spans="1:5">
      <c r="A213" s="4" t="s">
        <v>1549</v>
      </c>
      <c r="C213" s="5" t="n">
        <v>0</v>
      </c>
      <c r="D213" s="5" t="n">
        <v>0</v>
      </c>
    </row>
    <row r="214" spans="1:5">
      <c r="A214" s="4" t="s">
        <v>1599</v>
      </c>
    </row>
    <row r="215" spans="1:5">
      <c r="A215" s="3" t="s">
        <v>1548</v>
      </c>
    </row>
    <row r="216" spans="1:5">
      <c r="A216" s="4" t="s">
        <v>1549</v>
      </c>
      <c r="C216" s="5" t="n">
        <v>0</v>
      </c>
      <c r="D216" s="5" t="n">
        <v>0</v>
      </c>
    </row>
    <row r="217" spans="1:5">
      <c r="A217" s="4" t="s">
        <v>1600</v>
      </c>
    </row>
    <row r="218" spans="1:5">
      <c r="A218" s="3" t="s">
        <v>1548</v>
      </c>
    </row>
    <row r="219" spans="1:5">
      <c r="A219" s="4" t="s">
        <v>1549</v>
      </c>
      <c r="C219" s="5" t="n">
        <v>0</v>
      </c>
      <c r="D219" s="5" t="n">
        <v>0</v>
      </c>
    </row>
    <row r="220" spans="1:5">
      <c r="A220" s="4" t="s">
        <v>1601</v>
      </c>
    </row>
    <row r="221" spans="1:5">
      <c r="A221" s="3" t="s">
        <v>1548</v>
      </c>
    </row>
    <row r="222" spans="1:5">
      <c r="A222" s="4" t="s">
        <v>1549</v>
      </c>
      <c r="C222" s="5" t="n">
        <v>0</v>
      </c>
      <c r="D222" s="5" t="n">
        <v>0</v>
      </c>
    </row>
    <row r="223" spans="1:5">
      <c r="A223" s="4" t="s">
        <v>1602</v>
      </c>
    </row>
    <row r="224" spans="1:5">
      <c r="A224" s="3" t="s">
        <v>1548</v>
      </c>
    </row>
    <row r="225" spans="1:5">
      <c r="A225" s="4" t="s">
        <v>1549</v>
      </c>
      <c r="C225" s="5" t="n">
        <v>0</v>
      </c>
      <c r="D225" s="5" t="n">
        <v>0</v>
      </c>
    </row>
    <row r="226" spans="1:5">
      <c r="A226" s="4" t="s">
        <v>1603</v>
      </c>
    </row>
    <row r="227" spans="1:5">
      <c r="A227" s="3" t="s">
        <v>1548</v>
      </c>
    </row>
    <row r="228" spans="1:5">
      <c r="A228" s="4" t="s">
        <v>1549</v>
      </c>
      <c r="C228" s="5" t="n">
        <v>3980</v>
      </c>
      <c r="D228" s="5" t="n">
        <v>4076</v>
      </c>
    </row>
    <row r="229" spans="1:5">
      <c r="A229" s="4" t="s">
        <v>1604</v>
      </c>
    </row>
    <row r="230" spans="1:5">
      <c r="A230" s="3" t="s">
        <v>1548</v>
      </c>
    </row>
    <row r="231" spans="1:5">
      <c r="A231" s="4" t="s">
        <v>1549</v>
      </c>
      <c r="C231" s="5" t="n">
        <v>3924</v>
      </c>
      <c r="D231" s="5" t="n">
        <v>4017</v>
      </c>
    </row>
    <row r="232" spans="1:5">
      <c r="A232" s="4" t="s">
        <v>1605</v>
      </c>
    </row>
    <row r="233" spans="1:5">
      <c r="A233" s="3" t="s">
        <v>1548</v>
      </c>
    </row>
    <row r="234" spans="1:5">
      <c r="A234" s="4" t="s">
        <v>1549</v>
      </c>
      <c r="C234" s="5" t="n">
        <v>56</v>
      </c>
      <c r="D234" s="5" t="n">
        <v>59</v>
      </c>
    </row>
    <row r="235" spans="1:5">
      <c r="A235" s="4" t="s">
        <v>1606</v>
      </c>
    </row>
    <row r="236" spans="1:5">
      <c r="A236" s="3" t="s">
        <v>1548</v>
      </c>
    </row>
    <row r="237" spans="1:5">
      <c r="A237" s="4" t="s">
        <v>1549</v>
      </c>
      <c r="C237" s="5" t="n">
        <v>0</v>
      </c>
      <c r="D237" s="5" t="n">
        <v>0</v>
      </c>
    </row>
    <row r="238" spans="1:5">
      <c r="A238" s="4" t="s">
        <v>1607</v>
      </c>
    </row>
    <row r="239" spans="1:5">
      <c r="A239" s="3" t="s">
        <v>1548</v>
      </c>
    </row>
    <row r="240" spans="1:5">
      <c r="A240" s="4" t="s">
        <v>1549</v>
      </c>
      <c r="C240" s="5" t="n">
        <v>0</v>
      </c>
      <c r="D240" s="5" t="n">
        <v>0</v>
      </c>
    </row>
    <row r="241" spans="1:5">
      <c r="A241" s="4" t="s">
        <v>1608</v>
      </c>
    </row>
    <row r="242" spans="1:5">
      <c r="A242" s="3" t="s">
        <v>1548</v>
      </c>
    </row>
    <row r="243" spans="1:5">
      <c r="A243" s="4" t="s">
        <v>1549</v>
      </c>
      <c r="C243" s="5" t="n">
        <v>0</v>
      </c>
      <c r="D243" s="5" t="n">
        <v>0</v>
      </c>
    </row>
    <row r="244" spans="1:5">
      <c r="A244" s="4" t="s">
        <v>1609</v>
      </c>
    </row>
    <row r="245" spans="1:5">
      <c r="A245" s="3" t="s">
        <v>1548</v>
      </c>
    </row>
    <row r="246" spans="1:5">
      <c r="A246" s="4" t="s">
        <v>1549</v>
      </c>
      <c r="C246" s="5" t="n">
        <v>0</v>
      </c>
      <c r="D246" s="5" t="n">
        <v>0</v>
      </c>
    </row>
    <row r="247" spans="1:5">
      <c r="A247" s="4" t="s">
        <v>1610</v>
      </c>
    </row>
    <row r="248" spans="1:5">
      <c r="A248" s="3" t="s">
        <v>1548</v>
      </c>
    </row>
    <row r="249" spans="1:5">
      <c r="A249" s="4" t="s">
        <v>1549</v>
      </c>
      <c r="C249" s="5" t="n">
        <v>0</v>
      </c>
      <c r="D249" s="5" t="n">
        <v>0</v>
      </c>
    </row>
    <row r="250" spans="1:5">
      <c r="A250" s="4" t="s">
        <v>1611</v>
      </c>
    </row>
    <row r="251" spans="1:5">
      <c r="A251" s="3" t="s">
        <v>1548</v>
      </c>
    </row>
    <row r="252" spans="1:5">
      <c r="A252" s="4" t="s">
        <v>1549</v>
      </c>
      <c r="C252" s="5" t="n">
        <v>0</v>
      </c>
      <c r="D252" s="5" t="n">
        <v>0</v>
      </c>
    </row>
    <row r="253" spans="1:5">
      <c r="A253" s="4" t="s">
        <v>1612</v>
      </c>
    </row>
    <row r="254" spans="1:5">
      <c r="A254" s="3" t="s">
        <v>1548</v>
      </c>
    </row>
    <row r="255" spans="1:5">
      <c r="A255" s="4" t="s">
        <v>1549</v>
      </c>
      <c r="C255" s="5" t="n">
        <v>64867</v>
      </c>
      <c r="D255" s="5" t="n">
        <v>65210</v>
      </c>
    </row>
    <row r="256" spans="1:5">
      <c r="A256" s="4" t="s">
        <v>1613</v>
      </c>
    </row>
    <row r="257" spans="1:5">
      <c r="A257" s="3" t="s">
        <v>1548</v>
      </c>
    </row>
    <row r="258" spans="1:5">
      <c r="A258" s="4" t="s">
        <v>1549</v>
      </c>
      <c r="C258" s="5" t="n">
        <v>1713</v>
      </c>
      <c r="D258" s="5" t="n">
        <v>1445</v>
      </c>
    </row>
    <row r="259" spans="1:5">
      <c r="A259" s="4" t="s">
        <v>1614</v>
      </c>
    </row>
    <row r="260" spans="1:5">
      <c r="A260" s="3" t="s">
        <v>1548</v>
      </c>
    </row>
    <row r="261" spans="1:5">
      <c r="A261" s="4" t="s">
        <v>1549</v>
      </c>
      <c r="C261" s="5" t="n">
        <v>35134</v>
      </c>
      <c r="D261" s="5" t="n">
        <v>36177</v>
      </c>
    </row>
    <row r="262" spans="1:5">
      <c r="A262" s="4" t="s">
        <v>1615</v>
      </c>
    </row>
    <row r="263" spans="1:5">
      <c r="A263" s="3" t="s">
        <v>1548</v>
      </c>
    </row>
    <row r="264" spans="1:5">
      <c r="A264" s="4" t="s">
        <v>1549</v>
      </c>
      <c r="C264" s="5" t="n">
        <v>21865</v>
      </c>
      <c r="D264" s="5" t="n">
        <v>20967</v>
      </c>
    </row>
    <row r="265" spans="1:5">
      <c r="A265" s="4" t="s">
        <v>1616</v>
      </c>
    </row>
    <row r="266" spans="1:5">
      <c r="A266" s="3" t="s">
        <v>1548</v>
      </c>
    </row>
    <row r="267" spans="1:5">
      <c r="A267" s="4" t="s">
        <v>1549</v>
      </c>
      <c r="C267" s="5" t="n">
        <v>6155</v>
      </c>
      <c r="D267" s="5" t="n">
        <v>6621</v>
      </c>
    </row>
    <row r="268" spans="1:5">
      <c r="A268" s="4" t="s">
        <v>1617</v>
      </c>
    </row>
    <row r="269" spans="1:5">
      <c r="A269" s="3" t="s">
        <v>1548</v>
      </c>
    </row>
    <row r="270" spans="1:5">
      <c r="A270" s="4" t="s">
        <v>1549</v>
      </c>
      <c r="C270" s="5" t="n">
        <v>109416</v>
      </c>
      <c r="D270" s="5" t="n">
        <v>99670</v>
      </c>
    </row>
    <row r="271" spans="1:5">
      <c r="A271" s="4" t="s">
        <v>1618</v>
      </c>
    </row>
    <row r="272" spans="1:5">
      <c r="A272" s="3" t="s">
        <v>1548</v>
      </c>
    </row>
    <row r="273" spans="1:5">
      <c r="A273" s="4" t="s">
        <v>1549</v>
      </c>
      <c r="C273" s="5" t="n">
        <v>42724</v>
      </c>
      <c r="D273" s="5" t="n">
        <v>31690</v>
      </c>
    </row>
    <row r="274" spans="1:5">
      <c r="A274" s="4" t="s">
        <v>1619</v>
      </c>
    </row>
    <row r="275" spans="1:5">
      <c r="A275" s="3" t="s">
        <v>1548</v>
      </c>
    </row>
    <row r="276" spans="1:5">
      <c r="A276" s="4" t="s">
        <v>1549</v>
      </c>
      <c r="C276" s="5" t="n">
        <v>66692</v>
      </c>
      <c r="D276" s="5" t="n">
        <v>67980</v>
      </c>
    </row>
    <row r="277" spans="1:5">
      <c r="A277" s="4" t="s">
        <v>1620</v>
      </c>
    </row>
    <row r="278" spans="1:5">
      <c r="A278" s="3" t="s">
        <v>1548</v>
      </c>
    </row>
    <row r="279" spans="1:5">
      <c r="A279" s="4" t="s">
        <v>1549</v>
      </c>
      <c r="C279" s="5" t="n">
        <v>9733</v>
      </c>
      <c r="D279" s="5" t="n">
        <v>9218</v>
      </c>
    </row>
    <row r="280" spans="1:5">
      <c r="A280" s="4" t="s">
        <v>1621</v>
      </c>
    </row>
    <row r="281" spans="1:5">
      <c r="A281" s="3" t="s">
        <v>1548</v>
      </c>
    </row>
    <row r="282" spans="1:5">
      <c r="A282" s="4" t="s">
        <v>1549</v>
      </c>
      <c r="C282" s="5" t="n">
        <v>341333</v>
      </c>
      <c r="D282" s="5" t="n">
        <v>296465</v>
      </c>
    </row>
    <row r="283" spans="1:5">
      <c r="A283" s="4" t="s">
        <v>1622</v>
      </c>
    </row>
    <row r="284" spans="1:5">
      <c r="A284" s="3" t="s">
        <v>1548</v>
      </c>
    </row>
    <row r="285" spans="1:5">
      <c r="A285" s="4" t="s">
        <v>1549</v>
      </c>
      <c r="C285" s="5" t="n">
        <v>136801</v>
      </c>
      <c r="D285" s="5" t="n">
        <v>86253</v>
      </c>
    </row>
    <row r="286" spans="1:5">
      <c r="A286" s="4" t="s">
        <v>1623</v>
      </c>
    </row>
    <row r="287" spans="1:5">
      <c r="A287" s="3" t="s">
        <v>1548</v>
      </c>
    </row>
    <row r="288" spans="1:5">
      <c r="A288" s="4" t="s">
        <v>1549</v>
      </c>
      <c r="C288" s="5" t="n">
        <v>88558</v>
      </c>
      <c r="D288" s="5" t="n">
        <v>28077</v>
      </c>
    </row>
    <row r="289" spans="1:5">
      <c r="A289" s="4" t="s">
        <v>1624</v>
      </c>
    </row>
    <row r="290" spans="1:5">
      <c r="A290" s="3" t="s">
        <v>1548</v>
      </c>
    </row>
    <row r="291" spans="1:5">
      <c r="A291" s="4" t="s">
        <v>1549</v>
      </c>
      <c r="C291" s="5" t="n">
        <v>9667</v>
      </c>
      <c r="D291" s="5" t="n">
        <v>27512</v>
      </c>
    </row>
    <row r="292" spans="1:5">
      <c r="A292" s="4" t="s">
        <v>1625</v>
      </c>
    </row>
    <row r="293" spans="1:5">
      <c r="A293" s="3" t="s">
        <v>1548</v>
      </c>
    </row>
    <row r="294" spans="1:5">
      <c r="A294" s="4" t="s">
        <v>1549</v>
      </c>
      <c r="C294" s="5" t="n">
        <v>16251</v>
      </c>
      <c r="D294" s="5" t="n">
        <v>19030</v>
      </c>
    </row>
    <row r="295" spans="1:5">
      <c r="A295" s="4" t="s">
        <v>1626</v>
      </c>
    </row>
    <row r="296" spans="1:5">
      <c r="A296" s="3" t="s">
        <v>1548</v>
      </c>
    </row>
    <row r="297" spans="1:5">
      <c r="A297" s="4" t="s">
        <v>1549</v>
      </c>
      <c r="C297" s="5" t="n">
        <v>10131</v>
      </c>
      <c r="D297" s="5" t="n">
        <v>0</v>
      </c>
    </row>
    <row r="298" spans="1:5">
      <c r="A298" s="4" t="s">
        <v>1627</v>
      </c>
    </row>
    <row r="299" spans="1:5">
      <c r="A299" s="3" t="s">
        <v>1548</v>
      </c>
    </row>
    <row r="300" spans="1:5">
      <c r="A300" s="4" t="s">
        <v>1549</v>
      </c>
      <c r="C300" s="5" t="n">
        <v>12194</v>
      </c>
      <c r="D300" s="5" t="n">
        <v>11634</v>
      </c>
    </row>
    <row r="301" spans="1:5">
      <c r="A301" s="4" t="s">
        <v>1628</v>
      </c>
    </row>
    <row r="302" spans="1:5">
      <c r="A302" s="3" t="s">
        <v>1548</v>
      </c>
    </row>
    <row r="303" spans="1:5">
      <c r="A303" s="4" t="s">
        <v>1549</v>
      </c>
      <c r="C303" s="5" t="n">
        <v>-50</v>
      </c>
      <c r="D303" s="5" t="n">
        <v>-82</v>
      </c>
    </row>
    <row r="304" spans="1:5">
      <c r="A304" s="4" t="s">
        <v>1629</v>
      </c>
    </row>
    <row r="305" spans="1:5">
      <c r="A305" s="3" t="s">
        <v>1548</v>
      </c>
    </row>
    <row r="306" spans="1:5">
      <c r="A306" s="4" t="s">
        <v>1549</v>
      </c>
      <c r="C306" s="5" t="n">
        <v>-82</v>
      </c>
      <c r="D306" s="5" t="n">
        <v>-82</v>
      </c>
    </row>
    <row r="307" spans="1:5">
      <c r="A307" s="4" t="s">
        <v>1630</v>
      </c>
    </row>
    <row r="308" spans="1:5">
      <c r="A308" s="3" t="s">
        <v>1548</v>
      </c>
    </row>
    <row r="309" spans="1:5">
      <c r="A309" s="4" t="s">
        <v>1549</v>
      </c>
      <c r="C309" s="5" t="n">
        <v>0</v>
      </c>
      <c r="D309" s="5" t="n">
        <v>0</v>
      </c>
    </row>
    <row r="310" spans="1:5">
      <c r="A310" s="4" t="s">
        <v>1631</v>
      </c>
    </row>
    <row r="311" spans="1:5">
      <c r="A311" s="3" t="s">
        <v>1548</v>
      </c>
    </row>
    <row r="312" spans="1:5">
      <c r="A312" s="4" t="s">
        <v>1549</v>
      </c>
      <c r="C312" s="5" t="n">
        <v>32</v>
      </c>
      <c r="D312" s="5" t="n">
        <v>0</v>
      </c>
    </row>
    <row r="313" spans="1:5">
      <c r="A313" s="4" t="s">
        <v>1632</v>
      </c>
    </row>
    <row r="314" spans="1:5">
      <c r="A314" s="3" t="s">
        <v>1548</v>
      </c>
    </row>
    <row r="315" spans="1:5">
      <c r="A315" s="4" t="s">
        <v>1549</v>
      </c>
      <c r="C315" s="5" t="n">
        <v>175475</v>
      </c>
      <c r="D315" s="5" t="n">
        <v>183260</v>
      </c>
    </row>
    <row r="316" spans="1:5">
      <c r="A316" s="4" t="s">
        <v>1633</v>
      </c>
    </row>
    <row r="317" spans="1:5">
      <c r="A317" s="3" t="s">
        <v>1548</v>
      </c>
    </row>
    <row r="318" spans="1:5">
      <c r="A318" s="4" t="s">
        <v>1549</v>
      </c>
      <c r="C318" s="5" t="n">
        <v>81763</v>
      </c>
      <c r="D318" s="5" t="n">
        <v>96839</v>
      </c>
    </row>
    <row r="319" spans="1:5">
      <c r="A319" s="4" t="s">
        <v>1634</v>
      </c>
    </row>
    <row r="320" spans="1:5">
      <c r="A320" s="3" t="s">
        <v>1548</v>
      </c>
    </row>
    <row r="321" spans="1:5">
      <c r="A321" s="4" t="s">
        <v>1549</v>
      </c>
      <c r="C321" s="5" t="n">
        <v>24635</v>
      </c>
      <c r="D321" s="5" t="n">
        <v>22292</v>
      </c>
    </row>
    <row r="322" spans="1:5">
      <c r="A322" s="4" t="s">
        <v>1635</v>
      </c>
    </row>
    <row r="323" spans="1:5">
      <c r="A323" s="3" t="s">
        <v>1548</v>
      </c>
    </row>
    <row r="324" spans="1:5">
      <c r="A324" s="4" t="s">
        <v>1549</v>
      </c>
      <c r="C324" s="5" t="n">
        <v>44352</v>
      </c>
      <c r="D324" s="5" t="n">
        <v>44400</v>
      </c>
    </row>
    <row r="325" spans="1:5">
      <c r="A325" s="4" t="s">
        <v>1636</v>
      </c>
    </row>
    <row r="326" spans="1:5">
      <c r="A326" s="3" t="s">
        <v>1548</v>
      </c>
    </row>
    <row r="327" spans="1:5">
      <c r="A327" s="4" t="s">
        <v>1549</v>
      </c>
      <c r="C327" s="5" t="n">
        <v>24725</v>
      </c>
      <c r="D327" s="5" t="n">
        <v>19729</v>
      </c>
    </row>
    <row r="328" spans="1:5">
      <c r="A328" s="4" t="s">
        <v>1637</v>
      </c>
    </row>
    <row r="329" spans="1:5">
      <c r="A329" s="3" t="s">
        <v>1548</v>
      </c>
    </row>
    <row r="330" spans="1:5">
      <c r="A330" s="4" t="s">
        <v>1549</v>
      </c>
      <c r="C330" s="5" t="n">
        <v>2443</v>
      </c>
      <c r="D330" s="5" t="n">
        <v>2527</v>
      </c>
    </row>
    <row r="331" spans="1:5">
      <c r="A331" s="4" t="s">
        <v>1638</v>
      </c>
    </row>
    <row r="332" spans="1:5">
      <c r="A332" s="3" t="s">
        <v>1548</v>
      </c>
    </row>
    <row r="333" spans="1:5">
      <c r="A333" s="4" t="s">
        <v>1549</v>
      </c>
      <c r="C333" s="5" t="n">
        <v>2137</v>
      </c>
      <c r="D333" s="5" t="n">
        <v>2331</v>
      </c>
    </row>
    <row r="334" spans="1:5">
      <c r="A334" s="4" t="s">
        <v>1639</v>
      </c>
    </row>
    <row r="335" spans="1:5">
      <c r="A335" s="3" t="s">
        <v>1548</v>
      </c>
    </row>
    <row r="336" spans="1:5">
      <c r="A336" s="4" t="s">
        <v>1549</v>
      </c>
      <c r="C336" s="5" t="n">
        <v>138</v>
      </c>
      <c r="D336" s="5" t="n">
        <v>134</v>
      </c>
    </row>
    <row r="337" spans="1:5">
      <c r="A337" s="4" t="s">
        <v>1640</v>
      </c>
    </row>
    <row r="338" spans="1:5">
      <c r="A338" s="3" t="s">
        <v>1548</v>
      </c>
    </row>
    <row r="339" spans="1:5">
      <c r="A339" s="4" t="s">
        <v>1549</v>
      </c>
      <c r="C339" s="5" t="n">
        <v>0</v>
      </c>
      <c r="D339" s="5" t="n">
        <v>0</v>
      </c>
    </row>
    <row r="340" spans="1:5">
      <c r="A340" s="4" t="s">
        <v>1641</v>
      </c>
    </row>
    <row r="341" spans="1:5">
      <c r="A341" s="3" t="s">
        <v>1548</v>
      </c>
    </row>
    <row r="342" spans="1:5">
      <c r="A342" s="4" t="s">
        <v>1549</v>
      </c>
      <c r="C342" s="5" t="n">
        <v>168</v>
      </c>
      <c r="D342" s="5" t="n">
        <v>62</v>
      </c>
    </row>
    <row r="343" spans="1:5">
      <c r="A343" s="4" t="s">
        <v>1642</v>
      </c>
    </row>
    <row r="344" spans="1:5">
      <c r="A344" s="3" t="s">
        <v>1548</v>
      </c>
    </row>
    <row r="345" spans="1:5">
      <c r="A345" s="4" t="s">
        <v>1549</v>
      </c>
      <c r="C345" s="5" t="n">
        <v>0</v>
      </c>
      <c r="D345" s="5" t="n">
        <v>0</v>
      </c>
    </row>
    <row r="346" spans="1:5">
      <c r="A346" s="4" t="s">
        <v>1643</v>
      </c>
    </row>
    <row r="347" spans="1:5">
      <c r="A347" s="3" t="s">
        <v>1548</v>
      </c>
    </row>
    <row r="348" spans="1:5">
      <c r="A348" s="4" t="s">
        <v>1549</v>
      </c>
      <c r="C348" s="5" t="n">
        <v>0</v>
      </c>
      <c r="D348" s="5" t="n">
        <v>0</v>
      </c>
    </row>
    <row r="349" spans="1:5">
      <c r="A349" s="4" t="s">
        <v>1644</v>
      </c>
    </row>
    <row r="350" spans="1:5">
      <c r="A350" s="3" t="s">
        <v>1548</v>
      </c>
    </row>
    <row r="351" spans="1:5">
      <c r="A351" s="4" t="s">
        <v>1549</v>
      </c>
      <c r="C351" s="5" t="n">
        <v>0</v>
      </c>
      <c r="D351" s="5" t="n">
        <v>0</v>
      </c>
    </row>
    <row r="352" spans="1:5">
      <c r="A352" s="4" t="s">
        <v>1645</v>
      </c>
    </row>
    <row r="353" spans="1:5">
      <c r="A353" s="3" t="s">
        <v>1548</v>
      </c>
    </row>
    <row r="354" spans="1:5">
      <c r="A354" s="4" t="s">
        <v>1549</v>
      </c>
      <c r="C354" s="5" t="n">
        <v>26664</v>
      </c>
      <c r="D354" s="5" t="n">
        <v>24507</v>
      </c>
    </row>
    <row r="355" spans="1:5">
      <c r="A355" s="4" t="s">
        <v>1646</v>
      </c>
    </row>
    <row r="356" spans="1:5">
      <c r="A356" s="3" t="s">
        <v>1548</v>
      </c>
    </row>
    <row r="357" spans="1:5">
      <c r="A357" s="4" t="s">
        <v>1549</v>
      </c>
      <c r="C357" s="5" t="n">
        <v>4205</v>
      </c>
      <c r="D357" s="5" t="n">
        <v>6588</v>
      </c>
    </row>
    <row r="358" spans="1:5">
      <c r="A358" s="4" t="s">
        <v>1647</v>
      </c>
    </row>
    <row r="359" spans="1:5">
      <c r="A359" s="3" t="s">
        <v>1548</v>
      </c>
    </row>
    <row r="360" spans="1:5">
      <c r="A360" s="4" t="s">
        <v>1549</v>
      </c>
      <c r="C360" s="5" t="n">
        <v>4467</v>
      </c>
      <c r="D360" s="5" t="n">
        <v>6694</v>
      </c>
    </row>
    <row r="361" spans="1:5">
      <c r="A361" s="4" t="s">
        <v>1648</v>
      </c>
    </row>
    <row r="362" spans="1:5">
      <c r="A362" s="3" t="s">
        <v>1548</v>
      </c>
    </row>
    <row r="363" spans="1:5">
      <c r="A363" s="4" t="s">
        <v>1549</v>
      </c>
      <c r="C363" s="5" t="n">
        <v>0</v>
      </c>
      <c r="D363" s="5" t="n">
        <v>0</v>
      </c>
    </row>
    <row r="364" spans="1:5">
      <c r="A364" s="4" t="s">
        <v>1649</v>
      </c>
    </row>
    <row r="365" spans="1:5">
      <c r="A365" s="3" t="s">
        <v>1548</v>
      </c>
    </row>
    <row r="366" spans="1:5">
      <c r="A366" s="4" t="s">
        <v>1549</v>
      </c>
      <c r="C366" s="5" t="n">
        <v>852</v>
      </c>
      <c r="D366" s="5" t="n">
        <v>3574</v>
      </c>
    </row>
    <row r="367" spans="1:5">
      <c r="A367" s="4" t="s">
        <v>1650</v>
      </c>
    </row>
    <row r="368" spans="1:5">
      <c r="A368" s="3" t="s">
        <v>1548</v>
      </c>
    </row>
    <row r="369" spans="1:5">
      <c r="A369" s="4" t="s">
        <v>1549</v>
      </c>
      <c r="C369" s="5" t="n">
        <v>-115</v>
      </c>
      <c r="D369" s="5" t="n">
        <v>-1078</v>
      </c>
    </row>
    <row r="370" spans="1:5">
      <c r="A370" s="4" t="s">
        <v>1651</v>
      </c>
    </row>
    <row r="371" spans="1:5">
      <c r="A371" s="3" t="s">
        <v>1548</v>
      </c>
    </row>
    <row r="372" spans="1:5">
      <c r="A372" s="4" t="s">
        <v>1549</v>
      </c>
      <c r="C372" s="5" t="n">
        <v>3730</v>
      </c>
      <c r="D372" s="5" t="n">
        <v>4198</v>
      </c>
    </row>
    <row r="373" spans="1:5">
      <c r="A373" s="4" t="s">
        <v>1652</v>
      </c>
    </row>
    <row r="374" spans="1:5">
      <c r="A374" s="3" t="s">
        <v>1548</v>
      </c>
    </row>
    <row r="375" spans="1:5">
      <c r="A375" s="4" t="s">
        <v>1549</v>
      </c>
      <c r="C375" s="5" t="n">
        <v>0</v>
      </c>
      <c r="D375" s="5" t="n">
        <v>0</v>
      </c>
    </row>
    <row r="376" spans="1:5">
      <c r="A376" s="4" t="s">
        <v>1653</v>
      </c>
    </row>
    <row r="377" spans="1:5">
      <c r="A377" s="3" t="s">
        <v>1548</v>
      </c>
    </row>
    <row r="378" spans="1:5">
      <c r="A378" s="4" t="s">
        <v>1549</v>
      </c>
      <c r="C378" s="5" t="n">
        <v>128</v>
      </c>
      <c r="D378" s="5" t="n">
        <v>85</v>
      </c>
    </row>
    <row r="379" spans="1:5">
      <c r="A379" s="4" t="s">
        <v>1654</v>
      </c>
    </row>
    <row r="380" spans="1:5">
      <c r="A380" s="3" t="s">
        <v>1548</v>
      </c>
    </row>
    <row r="381" spans="1:5">
      <c r="A381" s="4" t="s">
        <v>1549</v>
      </c>
      <c r="C381" s="5" t="n">
        <v>3</v>
      </c>
      <c r="D381" s="5" t="n">
        <v>6</v>
      </c>
    </row>
    <row r="382" spans="1:5">
      <c r="A382" s="4" t="s">
        <v>1655</v>
      </c>
    </row>
    <row r="383" spans="1:5">
      <c r="A383" s="3" t="s">
        <v>1548</v>
      </c>
    </row>
    <row r="384" spans="1:5">
      <c r="A384" s="4" t="s">
        <v>1549</v>
      </c>
      <c r="C384" s="5" t="n">
        <v>123</v>
      </c>
      <c r="D384" s="5" t="n">
        <v>79</v>
      </c>
    </row>
    <row r="385" spans="1:5">
      <c r="A385" s="4" t="s">
        <v>1656</v>
      </c>
    </row>
    <row r="386" spans="1:5">
      <c r="A386" s="3" t="s">
        <v>1548</v>
      </c>
    </row>
    <row r="387" spans="1:5">
      <c r="A387" s="4" t="s">
        <v>1549</v>
      </c>
      <c r="C387" s="5" t="n">
        <v>2</v>
      </c>
      <c r="D387" s="5" t="n">
        <v>0</v>
      </c>
    </row>
    <row r="388" spans="1:5">
      <c r="A388" s="4" t="s">
        <v>1657</v>
      </c>
    </row>
    <row r="389" spans="1:5">
      <c r="A389" s="3" t="s">
        <v>1548</v>
      </c>
    </row>
    <row r="390" spans="1:5">
      <c r="A390" s="4" t="s">
        <v>1549</v>
      </c>
      <c r="C390" s="5" t="n">
        <v>1550</v>
      </c>
      <c r="D390" s="5" t="n">
        <v>1443</v>
      </c>
    </row>
    <row r="391" spans="1:5">
      <c r="A391" s="4" t="s">
        <v>1658</v>
      </c>
    </row>
    <row r="392" spans="1:5">
      <c r="A392" s="3" t="s">
        <v>1548</v>
      </c>
    </row>
    <row r="393" spans="1:5">
      <c r="A393" s="4" t="s">
        <v>1549</v>
      </c>
      <c r="C393" s="5" t="n">
        <v>0</v>
      </c>
      <c r="D393" s="5" t="n">
        <v>0</v>
      </c>
    </row>
    <row r="394" spans="1:5">
      <c r="A394" s="4" t="s">
        <v>1659</v>
      </c>
    </row>
    <row r="395" spans="1:5">
      <c r="A395" s="3" t="s">
        <v>1548</v>
      </c>
    </row>
    <row r="396" spans="1:5">
      <c r="A396" s="4" t="s">
        <v>1549</v>
      </c>
      <c r="C396" s="5" t="n">
        <v>0</v>
      </c>
      <c r="D396" s="5" t="n">
        <v>0</v>
      </c>
    </row>
    <row r="397" spans="1:5">
      <c r="A397" s="4" t="s">
        <v>1660</v>
      </c>
    </row>
    <row r="398" spans="1:5">
      <c r="A398" s="3" t="s">
        <v>1548</v>
      </c>
    </row>
    <row r="399" spans="1:5">
      <c r="A399" s="4" t="s">
        <v>1549</v>
      </c>
      <c r="C399" s="5" t="n">
        <v>0</v>
      </c>
      <c r="D399" s="5" t="n">
        <v>76</v>
      </c>
    </row>
    <row r="400" spans="1:5">
      <c r="A400" s="4" t="s">
        <v>1661</v>
      </c>
    </row>
    <row r="401" spans="1:5">
      <c r="A401" s="3" t="s">
        <v>1548</v>
      </c>
    </row>
    <row r="402" spans="1:5">
      <c r="A402" s="4" t="s">
        <v>1549</v>
      </c>
      <c r="C402" s="5" t="n">
        <v>1550</v>
      </c>
      <c r="D402" s="5" t="n">
        <v>1367</v>
      </c>
    </row>
    <row r="403" spans="1:5">
      <c r="A403" s="4" t="s">
        <v>1662</v>
      </c>
    </row>
    <row r="404" spans="1:5">
      <c r="A404" s="3" t="s">
        <v>1548</v>
      </c>
    </row>
    <row r="405" spans="1:5">
      <c r="A405" s="4" t="s">
        <v>1549</v>
      </c>
      <c r="C405" s="5" t="n">
        <v>1788</v>
      </c>
      <c r="D405" s="5" t="n">
        <v>1833</v>
      </c>
    </row>
    <row r="406" spans="1:5">
      <c r="A406" s="4" t="s">
        <v>1663</v>
      </c>
    </row>
    <row r="407" spans="1:5">
      <c r="A407" s="3" t="s">
        <v>1548</v>
      </c>
    </row>
    <row r="408" spans="1:5">
      <c r="A408" s="4" t="s">
        <v>1549</v>
      </c>
      <c r="C408" s="5" t="n">
        <v>1804</v>
      </c>
      <c r="D408" s="5" t="n">
        <v>1565</v>
      </c>
    </row>
    <row r="409" spans="1:5">
      <c r="A409" s="4" t="s">
        <v>1664</v>
      </c>
    </row>
    <row r="410" spans="1:5">
      <c r="A410" s="3" t="s">
        <v>1548</v>
      </c>
    </row>
    <row r="411" spans="1:5">
      <c r="A411" s="4" t="s">
        <v>1549</v>
      </c>
      <c r="C411" s="5" t="n">
        <v>-229</v>
      </c>
      <c r="D411" s="5" t="n">
        <v>-145</v>
      </c>
    </row>
    <row r="412" spans="1:5">
      <c r="A412" s="4" t="s">
        <v>1665</v>
      </c>
    </row>
    <row r="413" spans="1:5">
      <c r="A413" s="3" t="s">
        <v>1548</v>
      </c>
    </row>
    <row r="414" spans="1:5">
      <c r="A414" s="4" t="s">
        <v>1549</v>
      </c>
      <c r="C414" s="5" t="n">
        <v>165</v>
      </c>
      <c r="D414" s="5" t="n">
        <v>339</v>
      </c>
    </row>
    <row r="415" spans="1:5">
      <c r="A415" s="4" t="s">
        <v>1666</v>
      </c>
    </row>
    <row r="416" spans="1:5">
      <c r="A416" s="3" t="s">
        <v>1548</v>
      </c>
    </row>
    <row r="417" spans="1:5">
      <c r="A417" s="4" t="s">
        <v>1549</v>
      </c>
      <c r="C417" s="5" t="n">
        <v>48</v>
      </c>
      <c r="D417" s="5" t="n">
        <v>74</v>
      </c>
    </row>
    <row r="418" spans="1:5">
      <c r="A418" s="4" t="s">
        <v>1667</v>
      </c>
    </row>
    <row r="419" spans="1:5">
      <c r="A419" s="3" t="s">
        <v>1548</v>
      </c>
    </row>
    <row r="420" spans="1:5">
      <c r="A420" s="4" t="s">
        <v>1549</v>
      </c>
      <c r="C420" s="5" t="n">
        <v>-1875</v>
      </c>
      <c r="D420" s="5" t="n">
        <v>-1883</v>
      </c>
    </row>
    <row r="421" spans="1:5">
      <c r="A421" s="4" t="s">
        <v>1668</v>
      </c>
    </row>
    <row r="422" spans="1:5">
      <c r="A422" s="3" t="s">
        <v>1548</v>
      </c>
    </row>
    <row r="423" spans="1:5">
      <c r="A423" s="4" t="s">
        <v>1549</v>
      </c>
      <c r="C423" s="5" t="n">
        <v>-4</v>
      </c>
      <c r="D423" s="5" t="n">
        <v>0</v>
      </c>
    </row>
    <row r="424" spans="1:5">
      <c r="A424" s="4" t="s">
        <v>1669</v>
      </c>
    </row>
    <row r="425" spans="1:5">
      <c r="A425" s="3" t="s">
        <v>1548</v>
      </c>
    </row>
    <row r="426" spans="1:5">
      <c r="A426" s="4" t="s">
        <v>1549</v>
      </c>
      <c r="C426" s="5" t="n">
        <v>-1871</v>
      </c>
      <c r="D426" s="5" t="n">
        <v>-1883</v>
      </c>
    </row>
    <row r="427" spans="1:5">
      <c r="A427" s="4" t="s">
        <v>1670</v>
      </c>
    </row>
    <row r="428" spans="1:5">
      <c r="A428" s="3" t="s">
        <v>1548</v>
      </c>
    </row>
    <row r="429" spans="1:5">
      <c r="A429" s="4" t="s">
        <v>1549</v>
      </c>
      <c r="C429" s="6" t="n">
        <v>-1853</v>
      </c>
      <c r="D429" s="6" t="n">
        <v>-1584</v>
      </c>
    </row>
    <row r="430" spans="1:5"/>
    <row r="431" spans="1:5">
      <c r="A431" s="4" t="s">
        <v>122</v>
      </c>
      <c r="B431" s="4" t="s">
        <v>1671</v>
      </c>
    </row>
    <row r="432" spans="1:5">
      <c r="A432" s="4" t="s">
        <v>123</v>
      </c>
      <c r="B432" s="4" t="s">
        <v>1672</v>
      </c>
    </row>
  </sheetData>
  <mergeCells count="5">
    <mergeCell ref="A1:B2"/>
    <mergeCell ref="C1:E1"/>
    <mergeCell ref="A430:D430"/>
    <mergeCell ref="B431:D431"/>
    <mergeCell ref="B432:D4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673</v>
      </c>
      <c r="B1" s="2" t="s">
        <v>2</v>
      </c>
      <c r="D1" s="2" t="s">
        <v>56</v>
      </c>
      <c r="F1" s="2" t="s">
        <v>57</v>
      </c>
      <c r="G1" s="2" t="s">
        <v>794</v>
      </c>
    </row>
    <row r="2" spans="1:7">
      <c r="A2" s="3" t="s">
        <v>131</v>
      </c>
    </row>
    <row r="3" spans="1:7">
      <c r="A3" s="4" t="s">
        <v>61</v>
      </c>
      <c r="B3" s="6" t="n">
        <v>1623921</v>
      </c>
      <c r="D3" s="6" t="n">
        <v>1956923</v>
      </c>
    </row>
    <row r="4" spans="1:7">
      <c r="A4" s="4" t="s">
        <v>63</v>
      </c>
      <c r="B4" s="5" t="n">
        <v>11269643</v>
      </c>
      <c r="D4" s="5" t="n">
        <v>8857120</v>
      </c>
    </row>
    <row r="5" spans="1:7">
      <c r="A5" s="4" t="s">
        <v>64</v>
      </c>
      <c r="B5" s="5" t="n">
        <v>1098577</v>
      </c>
      <c r="D5" s="5" t="n">
        <v>283235</v>
      </c>
    </row>
    <row r="6" spans="1:7">
      <c r="A6" s="4" t="s">
        <v>139</v>
      </c>
      <c r="B6" s="5" t="n">
        <v>201886</v>
      </c>
      <c r="D6" s="5" t="n">
        <v>259254</v>
      </c>
      <c r="F6" s="6" t="n">
        <v>252867</v>
      </c>
      <c r="G6" s="6" t="n">
        <v>247073</v>
      </c>
    </row>
    <row r="7" spans="1:7">
      <c r="A7" s="4" t="s">
        <v>1674</v>
      </c>
      <c r="B7" s="5" t="n">
        <v>323375</v>
      </c>
      <c r="D7" s="5" t="n">
        <v>320929</v>
      </c>
    </row>
    <row r="8" spans="1:7">
      <c r="A8" s="3" t="s">
        <v>1675</v>
      </c>
    </row>
    <row r="9" spans="1:7">
      <c r="A9" s="4" t="s">
        <v>1676</v>
      </c>
      <c r="B9" s="5" t="n">
        <v>251128</v>
      </c>
      <c r="D9" s="5" t="n">
        <v>362306</v>
      </c>
    </row>
    <row r="10" spans="1:7">
      <c r="A10" s="4" t="s">
        <v>552</v>
      </c>
    </row>
    <row r="11" spans="1:7">
      <c r="A11" s="3" t="s">
        <v>131</v>
      </c>
    </row>
    <row r="12" spans="1:7">
      <c r="A12" s="4" t="s">
        <v>61</v>
      </c>
      <c r="B12" s="5" t="n">
        <v>44264</v>
      </c>
      <c r="D12" s="5" t="n">
        <v>63765</v>
      </c>
    </row>
    <row r="13" spans="1:7">
      <c r="A13" s="4" t="s">
        <v>553</v>
      </c>
    </row>
    <row r="14" spans="1:7">
      <c r="A14" s="3" t="s">
        <v>131</v>
      </c>
    </row>
    <row r="15" spans="1:7">
      <c r="A15" s="4" t="s">
        <v>61</v>
      </c>
      <c r="B15" s="5" t="n">
        <v>1504651</v>
      </c>
      <c r="D15" s="5" t="n">
        <v>1791584</v>
      </c>
    </row>
    <row r="16" spans="1:7">
      <c r="A16" s="4" t="s">
        <v>63</v>
      </c>
      <c r="B16" s="5" t="n">
        <v>8046096</v>
      </c>
      <c r="D16" s="5" t="n">
        <v>5804708</v>
      </c>
    </row>
    <row r="17" spans="1:7">
      <c r="A17" s="4" t="s">
        <v>64</v>
      </c>
      <c r="B17" s="5" t="n">
        <v>1088660</v>
      </c>
      <c r="D17" s="5" t="n">
        <v>283235</v>
      </c>
    </row>
    <row r="18" spans="1:7">
      <c r="A18" s="4" t="s">
        <v>554</v>
      </c>
    </row>
    <row r="19" spans="1:7">
      <c r="A19" s="3" t="s">
        <v>131</v>
      </c>
    </row>
    <row r="20" spans="1:7">
      <c r="A20" s="4" t="s">
        <v>61</v>
      </c>
      <c r="B20" s="5" t="n">
        <v>26196</v>
      </c>
      <c r="D20" s="5" t="n">
        <v>34507</v>
      </c>
    </row>
    <row r="21" spans="1:7">
      <c r="A21" s="4" t="s">
        <v>63</v>
      </c>
      <c r="B21" s="5" t="n">
        <v>1861</v>
      </c>
      <c r="D21" s="5" t="n">
        <v>2864</v>
      </c>
    </row>
    <row r="22" spans="1:7">
      <c r="A22" s="4" t="s">
        <v>555</v>
      </c>
    </row>
    <row r="23" spans="1:7">
      <c r="A23" s="3" t="s">
        <v>131</v>
      </c>
    </row>
    <row r="24" spans="1:7">
      <c r="A24" s="4" t="s">
        <v>61</v>
      </c>
      <c r="B24" s="5" t="n">
        <v>14084</v>
      </c>
      <c r="D24" s="5" t="n">
        <v>42656</v>
      </c>
    </row>
    <row r="25" spans="1:7">
      <c r="A25" s="4" t="s">
        <v>617</v>
      </c>
    </row>
    <row r="26" spans="1:7">
      <c r="A26" s="3" t="s">
        <v>131</v>
      </c>
    </row>
    <row r="27" spans="1:7">
      <c r="A27" s="4" t="s">
        <v>63</v>
      </c>
      <c r="B27" s="5" t="n">
        <v>1600</v>
      </c>
      <c r="D27" s="5" t="n">
        <v>493</v>
      </c>
    </row>
    <row r="28" spans="1:7">
      <c r="A28" s="4" t="s">
        <v>64</v>
      </c>
      <c r="B28" s="5" t="n">
        <v>9917</v>
      </c>
      <c r="D28" s="5" t="n">
        <v>0</v>
      </c>
    </row>
    <row r="29" spans="1:7">
      <c r="A29" s="4" t="s">
        <v>624</v>
      </c>
    </row>
    <row r="30" spans="1:7">
      <c r="A30" s="3" t="s">
        <v>131</v>
      </c>
    </row>
    <row r="31" spans="1:7">
      <c r="A31" s="4" t="s">
        <v>63</v>
      </c>
      <c r="B31" s="5" t="n">
        <v>41609</v>
      </c>
      <c r="D31" s="5" t="n">
        <v>59736</v>
      </c>
    </row>
    <row r="32" spans="1:7">
      <c r="A32" s="4" t="s">
        <v>618</v>
      </c>
    </row>
    <row r="33" spans="1:7">
      <c r="A33" s="3" t="s">
        <v>131</v>
      </c>
    </row>
    <row r="34" spans="1:7">
      <c r="A34" s="4" t="s">
        <v>63</v>
      </c>
      <c r="B34" s="5" t="n">
        <v>3178005</v>
      </c>
      <c r="D34" s="5" t="n">
        <v>2953889</v>
      </c>
    </row>
    <row r="35" spans="1:7">
      <c r="A35" s="4" t="s">
        <v>556</v>
      </c>
    </row>
    <row r="36" spans="1:7">
      <c r="A36" s="3" t="s">
        <v>131</v>
      </c>
    </row>
    <row r="37" spans="1:7">
      <c r="A37" s="4" t="s">
        <v>61</v>
      </c>
      <c r="B37" s="5" t="n">
        <v>34726</v>
      </c>
      <c r="D37" s="5" t="n">
        <v>24411</v>
      </c>
    </row>
    <row r="38" spans="1:7">
      <c r="A38" s="4" t="s">
        <v>63</v>
      </c>
      <c r="B38" s="5" t="n">
        <v>472</v>
      </c>
      <c r="D38" s="5" t="n">
        <v>35430</v>
      </c>
    </row>
    <row r="39" spans="1:7">
      <c r="A39" s="4" t="s">
        <v>1677</v>
      </c>
    </row>
    <row r="40" spans="1:7">
      <c r="A40" s="3" t="s">
        <v>131</v>
      </c>
    </row>
    <row r="41" spans="1:7">
      <c r="A41" s="4" t="s">
        <v>61</v>
      </c>
      <c r="B41" s="5" t="n">
        <v>1623921</v>
      </c>
      <c r="D41" s="5" t="n">
        <v>1956923</v>
      </c>
    </row>
    <row r="42" spans="1:7">
      <c r="A42" s="4" t="s">
        <v>63</v>
      </c>
      <c r="B42" s="5" t="n">
        <v>11269643</v>
      </c>
      <c r="D42" s="5" t="n">
        <v>8857120</v>
      </c>
    </row>
    <row r="43" spans="1:7">
      <c r="A43" s="4" t="s">
        <v>64</v>
      </c>
      <c r="B43" s="5" t="n">
        <v>1098577</v>
      </c>
    </row>
    <row r="44" spans="1:7">
      <c r="A44" s="4" t="s">
        <v>60</v>
      </c>
      <c r="B44" s="5" t="n">
        <v>182271</v>
      </c>
      <c r="D44" s="5" t="n">
        <v>149221</v>
      </c>
    </row>
    <row r="45" spans="1:7">
      <c r="A45" s="4" t="s">
        <v>139</v>
      </c>
      <c r="B45" s="5" t="n">
        <v>201886</v>
      </c>
      <c r="C45" s="4" t="s">
        <v>122</v>
      </c>
      <c r="D45" s="5" t="n">
        <v>259254</v>
      </c>
      <c r="E45" s="4" t="s">
        <v>123</v>
      </c>
    </row>
    <row r="46" spans="1:7">
      <c r="A46" s="4" t="s">
        <v>1674</v>
      </c>
      <c r="B46" s="5" t="n">
        <v>323375</v>
      </c>
      <c r="C46" s="4" t="s">
        <v>1678</v>
      </c>
      <c r="D46" s="5" t="n">
        <v>320929</v>
      </c>
      <c r="E46" s="4" t="s">
        <v>1679</v>
      </c>
    </row>
    <row r="47" spans="1:7">
      <c r="A47" s="3" t="s">
        <v>1675</v>
      </c>
    </row>
    <row r="48" spans="1:7">
      <c r="A48" s="4" t="s">
        <v>1676</v>
      </c>
      <c r="B48" s="5" t="n">
        <v>251128</v>
      </c>
      <c r="C48" s="4" t="s">
        <v>1678</v>
      </c>
      <c r="D48" s="5" t="n">
        <v>362306</v>
      </c>
      <c r="E48" s="4" t="s">
        <v>1679</v>
      </c>
    </row>
    <row r="49" spans="1:7">
      <c r="A49" s="4" t="s">
        <v>1680</v>
      </c>
    </row>
    <row r="50" spans="1:7">
      <c r="A50" s="3" t="s">
        <v>131</v>
      </c>
    </row>
    <row r="51" spans="1:7">
      <c r="A51" s="4" t="s">
        <v>61</v>
      </c>
      <c r="B51" s="5" t="n">
        <v>44264</v>
      </c>
      <c r="D51" s="5" t="n">
        <v>63765</v>
      </c>
    </row>
    <row r="52" spans="1:7">
      <c r="A52" s="4" t="s">
        <v>1681</v>
      </c>
    </row>
    <row r="53" spans="1:7">
      <c r="A53" s="3" t="s">
        <v>131</v>
      </c>
    </row>
    <row r="54" spans="1:7">
      <c r="A54" s="4" t="s">
        <v>61</v>
      </c>
      <c r="B54" s="5" t="n">
        <v>1504651</v>
      </c>
      <c r="D54" s="5" t="n">
        <v>1791584</v>
      </c>
    </row>
    <row r="55" spans="1:7">
      <c r="A55" s="4" t="s">
        <v>63</v>
      </c>
      <c r="B55" s="5" t="n">
        <v>8046096</v>
      </c>
      <c r="D55" s="5" t="n">
        <v>5804708</v>
      </c>
    </row>
    <row r="56" spans="1:7">
      <c r="A56" s="4" t="s">
        <v>64</v>
      </c>
      <c r="B56" s="5" t="n">
        <v>1088660</v>
      </c>
      <c r="D56" s="5" t="n">
        <v>283235</v>
      </c>
    </row>
    <row r="57" spans="1:7">
      <c r="A57" s="4" t="s">
        <v>1682</v>
      </c>
    </row>
    <row r="58" spans="1:7">
      <c r="A58" s="3" t="s">
        <v>131</v>
      </c>
    </row>
    <row r="59" spans="1:7">
      <c r="A59" s="4" t="s">
        <v>61</v>
      </c>
      <c r="B59" s="5" t="n">
        <v>26196</v>
      </c>
      <c r="D59" s="5" t="n">
        <v>34507</v>
      </c>
    </row>
    <row r="60" spans="1:7">
      <c r="A60" s="4" t="s">
        <v>63</v>
      </c>
      <c r="B60" s="5" t="n">
        <v>1861</v>
      </c>
      <c r="D60" s="5" t="n">
        <v>2864</v>
      </c>
    </row>
    <row r="61" spans="1:7">
      <c r="A61" s="4" t="s">
        <v>1683</v>
      </c>
    </row>
    <row r="62" spans="1:7">
      <c r="A62" s="3" t="s">
        <v>131</v>
      </c>
    </row>
    <row r="63" spans="1:7">
      <c r="A63" s="4" t="s">
        <v>61</v>
      </c>
      <c r="B63" s="5" t="n">
        <v>14084</v>
      </c>
      <c r="D63" s="5" t="n">
        <v>42656</v>
      </c>
    </row>
    <row r="64" spans="1:7">
      <c r="A64" s="4" t="s">
        <v>1684</v>
      </c>
    </row>
    <row r="65" spans="1:7">
      <c r="A65" s="3" t="s">
        <v>131</v>
      </c>
    </row>
    <row r="66" spans="1:7">
      <c r="A66" s="4" t="s">
        <v>63</v>
      </c>
      <c r="B66" s="5" t="n">
        <v>1600</v>
      </c>
      <c r="D66" s="5" t="n">
        <v>493</v>
      </c>
    </row>
    <row r="67" spans="1:7">
      <c r="A67" s="4" t="s">
        <v>64</v>
      </c>
      <c r="B67" s="5" t="n">
        <v>9917</v>
      </c>
    </row>
    <row r="68" spans="1:7">
      <c r="A68" s="4" t="s">
        <v>1685</v>
      </c>
    </row>
    <row r="69" spans="1:7">
      <c r="A69" s="3" t="s">
        <v>131</v>
      </c>
    </row>
    <row r="70" spans="1:7">
      <c r="A70" s="4" t="s">
        <v>63</v>
      </c>
      <c r="B70" s="5" t="n">
        <v>41609</v>
      </c>
      <c r="D70" s="5" t="n">
        <v>59736</v>
      </c>
    </row>
    <row r="71" spans="1:7">
      <c r="A71" s="4" t="s">
        <v>1686</v>
      </c>
    </row>
    <row r="72" spans="1:7">
      <c r="A72" s="3" t="s">
        <v>131</v>
      </c>
    </row>
    <row r="73" spans="1:7">
      <c r="A73" s="4" t="s">
        <v>63</v>
      </c>
      <c r="B73" s="5" t="n">
        <v>3178005</v>
      </c>
      <c r="D73" s="5" t="n">
        <v>2953889</v>
      </c>
    </row>
    <row r="74" spans="1:7">
      <c r="A74" s="4" t="s">
        <v>1687</v>
      </c>
    </row>
    <row r="75" spans="1:7">
      <c r="A75" s="3" t="s">
        <v>131</v>
      </c>
    </row>
    <row r="76" spans="1:7">
      <c r="A76" s="4" t="s">
        <v>61</v>
      </c>
      <c r="B76" s="5" t="n">
        <v>34726</v>
      </c>
      <c r="D76" s="5" t="n">
        <v>24411</v>
      </c>
    </row>
    <row r="77" spans="1:7">
      <c r="A77" s="4" t="s">
        <v>63</v>
      </c>
      <c r="B77" s="5" t="n">
        <v>472</v>
      </c>
      <c r="D77" s="5" t="n">
        <v>35430</v>
      </c>
    </row>
    <row r="78" spans="1:7">
      <c r="A78" s="4" t="s">
        <v>1688</v>
      </c>
    </row>
    <row r="79" spans="1:7">
      <c r="A79" s="3" t="s">
        <v>131</v>
      </c>
    </row>
    <row r="80" spans="1:7">
      <c r="A80" s="4" t="s">
        <v>61</v>
      </c>
      <c r="B80" s="5" t="n">
        <v>0</v>
      </c>
      <c r="D80" s="5" t="n">
        <v>0</v>
      </c>
    </row>
    <row r="81" spans="1:7">
      <c r="A81" s="4" t="s">
        <v>63</v>
      </c>
      <c r="B81" s="5" t="n">
        <v>1600</v>
      </c>
      <c r="D81" s="5" t="n">
        <v>493</v>
      </c>
    </row>
    <row r="82" spans="1:7">
      <c r="A82" s="4" t="s">
        <v>64</v>
      </c>
      <c r="B82" s="5" t="n">
        <v>9917</v>
      </c>
    </row>
    <row r="83" spans="1:7">
      <c r="A83" s="4" t="s">
        <v>60</v>
      </c>
      <c r="B83" s="5" t="n">
        <v>0</v>
      </c>
      <c r="D83" s="5" t="n">
        <v>0</v>
      </c>
    </row>
    <row r="84" spans="1:7">
      <c r="A84" s="4" t="s">
        <v>139</v>
      </c>
      <c r="B84" s="5" t="n">
        <v>0</v>
      </c>
      <c r="C84" s="4" t="s">
        <v>122</v>
      </c>
      <c r="D84" s="5" t="n">
        <v>0</v>
      </c>
      <c r="E84" s="4" t="s">
        <v>123</v>
      </c>
    </row>
    <row r="85" spans="1:7">
      <c r="A85" s="4" t="s">
        <v>1674</v>
      </c>
      <c r="B85" s="5" t="n">
        <v>8944</v>
      </c>
      <c r="C85" s="4" t="s">
        <v>1678</v>
      </c>
      <c r="D85" s="5" t="n">
        <v>44074</v>
      </c>
      <c r="E85" s="4" t="s">
        <v>1679</v>
      </c>
    </row>
    <row r="86" spans="1:7">
      <c r="A86" s="3" t="s">
        <v>1675</v>
      </c>
    </row>
    <row r="87" spans="1:7">
      <c r="A87" s="4" t="s">
        <v>1676</v>
      </c>
      <c r="B87" s="5" t="n">
        <v>0</v>
      </c>
      <c r="C87" s="4" t="s">
        <v>1678</v>
      </c>
      <c r="D87" s="5" t="n">
        <v>0</v>
      </c>
      <c r="E87" s="4" t="s">
        <v>1679</v>
      </c>
    </row>
    <row r="88" spans="1:7">
      <c r="A88" s="4" t="s">
        <v>1689</v>
      </c>
    </row>
    <row r="89" spans="1:7">
      <c r="A89" s="3" t="s">
        <v>131</v>
      </c>
    </row>
    <row r="90" spans="1:7">
      <c r="A90" s="4" t="s">
        <v>61</v>
      </c>
      <c r="B90" s="5" t="n">
        <v>0</v>
      </c>
      <c r="D90" s="5" t="n">
        <v>0</v>
      </c>
    </row>
    <row r="91" spans="1:7">
      <c r="A91" s="4" t="s">
        <v>1690</v>
      </c>
    </row>
    <row r="92" spans="1:7">
      <c r="A92" s="3" t="s">
        <v>131</v>
      </c>
    </row>
    <row r="93" spans="1:7">
      <c r="A93" s="4" t="s">
        <v>61</v>
      </c>
      <c r="B93" s="5" t="n">
        <v>0</v>
      </c>
      <c r="D93" s="5" t="n">
        <v>0</v>
      </c>
    </row>
    <row r="94" spans="1:7">
      <c r="A94" s="4" t="s">
        <v>63</v>
      </c>
      <c r="B94" s="5" t="n">
        <v>0</v>
      </c>
      <c r="D94" s="5" t="n">
        <v>0</v>
      </c>
    </row>
    <row r="95" spans="1:7">
      <c r="A95" s="4" t="s">
        <v>64</v>
      </c>
      <c r="B95" s="5" t="n">
        <v>0</v>
      </c>
      <c r="D95" s="5" t="n">
        <v>0</v>
      </c>
    </row>
    <row r="96" spans="1:7">
      <c r="A96" s="4" t="s">
        <v>1691</v>
      </c>
    </row>
    <row r="97" spans="1:7">
      <c r="A97" s="3" t="s">
        <v>131</v>
      </c>
    </row>
    <row r="98" spans="1:7">
      <c r="A98" s="4" t="s">
        <v>61</v>
      </c>
      <c r="B98" s="5" t="n">
        <v>0</v>
      </c>
      <c r="D98" s="5" t="n">
        <v>0</v>
      </c>
    </row>
    <row r="99" spans="1:7">
      <c r="A99" s="4" t="s">
        <v>63</v>
      </c>
      <c r="B99" s="5" t="n">
        <v>0</v>
      </c>
      <c r="D99" s="5" t="n">
        <v>0</v>
      </c>
    </row>
    <row r="100" spans="1:7">
      <c r="A100" s="4" t="s">
        <v>1692</v>
      </c>
    </row>
    <row r="101" spans="1:7">
      <c r="A101" s="3" t="s">
        <v>131</v>
      </c>
    </row>
    <row r="102" spans="1:7">
      <c r="A102" s="4" t="s">
        <v>61</v>
      </c>
      <c r="B102" s="5" t="n">
        <v>0</v>
      </c>
      <c r="D102" s="5" t="n">
        <v>0</v>
      </c>
    </row>
    <row r="103" spans="1:7">
      <c r="A103" s="4" t="s">
        <v>1693</v>
      </c>
    </row>
    <row r="104" spans="1:7">
      <c r="A104" s="3" t="s">
        <v>131</v>
      </c>
    </row>
    <row r="105" spans="1:7">
      <c r="A105" s="4" t="s">
        <v>63</v>
      </c>
      <c r="B105" s="5" t="n">
        <v>1600</v>
      </c>
      <c r="D105" s="5" t="n">
        <v>493</v>
      </c>
    </row>
    <row r="106" spans="1:7">
      <c r="A106" s="4" t="s">
        <v>64</v>
      </c>
      <c r="B106" s="5" t="n">
        <v>9917</v>
      </c>
    </row>
    <row r="107" spans="1:7">
      <c r="A107" s="4" t="s">
        <v>1694</v>
      </c>
    </row>
    <row r="108" spans="1:7">
      <c r="A108" s="3" t="s">
        <v>131</v>
      </c>
    </row>
    <row r="109" spans="1:7">
      <c r="A109" s="4" t="s">
        <v>63</v>
      </c>
      <c r="B109" s="5" t="n">
        <v>0</v>
      </c>
      <c r="D109" s="5" t="n">
        <v>0</v>
      </c>
    </row>
    <row r="110" spans="1:7">
      <c r="A110" s="4" t="s">
        <v>1695</v>
      </c>
    </row>
    <row r="111" spans="1:7">
      <c r="A111" s="3" t="s">
        <v>131</v>
      </c>
    </row>
    <row r="112" spans="1:7">
      <c r="A112" s="4" t="s">
        <v>63</v>
      </c>
      <c r="B112" s="5" t="n">
        <v>0</v>
      </c>
      <c r="D112" s="5" t="n">
        <v>0</v>
      </c>
    </row>
    <row r="113" spans="1:7">
      <c r="A113" s="4" t="s">
        <v>1696</v>
      </c>
    </row>
    <row r="114" spans="1:7">
      <c r="A114" s="3" t="s">
        <v>131</v>
      </c>
    </row>
    <row r="115" spans="1:7">
      <c r="A115" s="4" t="s">
        <v>61</v>
      </c>
      <c r="B115" s="5" t="n">
        <v>0</v>
      </c>
      <c r="D115" s="5" t="n">
        <v>0</v>
      </c>
    </row>
    <row r="116" spans="1:7">
      <c r="A116" s="4" t="s">
        <v>63</v>
      </c>
      <c r="B116" s="5" t="n">
        <v>0</v>
      </c>
      <c r="D116" s="5" t="n">
        <v>0</v>
      </c>
    </row>
    <row r="117" spans="1:7">
      <c r="A117" s="4" t="s">
        <v>1697</v>
      </c>
    </row>
    <row r="118" spans="1:7">
      <c r="A118" s="3" t="s">
        <v>131</v>
      </c>
    </row>
    <row r="119" spans="1:7">
      <c r="A119" s="4" t="s">
        <v>61</v>
      </c>
      <c r="B119" s="5" t="n">
        <v>1623921</v>
      </c>
      <c r="D119" s="5" t="n">
        <v>1956923</v>
      </c>
    </row>
    <row r="120" spans="1:7">
      <c r="A120" s="4" t="s">
        <v>63</v>
      </c>
      <c r="B120" s="5" t="n">
        <v>11267571</v>
      </c>
      <c r="D120" s="5" t="n">
        <v>8856155</v>
      </c>
    </row>
    <row r="121" spans="1:7">
      <c r="A121" s="4" t="s">
        <v>64</v>
      </c>
      <c r="B121" s="5" t="n">
        <v>1088660</v>
      </c>
    </row>
    <row r="122" spans="1:7">
      <c r="A122" s="4" t="s">
        <v>60</v>
      </c>
      <c r="B122" s="5" t="n">
        <v>173958</v>
      </c>
      <c r="D122" s="5" t="n">
        <v>134014</v>
      </c>
    </row>
    <row r="123" spans="1:7">
      <c r="A123" s="4" t="s">
        <v>139</v>
      </c>
      <c r="B123" s="5" t="n">
        <v>0</v>
      </c>
      <c r="C123" s="4" t="s">
        <v>122</v>
      </c>
      <c r="D123" s="5" t="n">
        <v>0</v>
      </c>
      <c r="E123" s="4" t="s">
        <v>123</v>
      </c>
    </row>
    <row r="124" spans="1:7">
      <c r="A124" s="4" t="s">
        <v>1674</v>
      </c>
      <c r="B124" s="5" t="n">
        <v>314431</v>
      </c>
      <c r="C124" s="4" t="s">
        <v>1678</v>
      </c>
      <c r="D124" s="5" t="n">
        <v>276855</v>
      </c>
      <c r="E124" s="4" t="s">
        <v>1679</v>
      </c>
    </row>
    <row r="125" spans="1:7">
      <c r="A125" s="3" t="s">
        <v>1675</v>
      </c>
    </row>
    <row r="126" spans="1:7">
      <c r="A126" s="4" t="s">
        <v>1676</v>
      </c>
      <c r="B126" s="5" t="n">
        <v>251128</v>
      </c>
      <c r="C126" s="4" t="s">
        <v>1678</v>
      </c>
      <c r="D126" s="5" t="n">
        <v>362306</v>
      </c>
      <c r="E126" s="4" t="s">
        <v>1679</v>
      </c>
    </row>
    <row r="127" spans="1:7">
      <c r="A127" s="4" t="s">
        <v>1698</v>
      </c>
    </row>
    <row r="128" spans="1:7">
      <c r="A128" s="3" t="s">
        <v>131</v>
      </c>
    </row>
    <row r="129" spans="1:7">
      <c r="A129" s="4" t="s">
        <v>61</v>
      </c>
      <c r="B129" s="5" t="n">
        <v>44264</v>
      </c>
      <c r="D129" s="5" t="n">
        <v>63765</v>
      </c>
    </row>
    <row r="130" spans="1:7">
      <c r="A130" s="4" t="s">
        <v>1699</v>
      </c>
    </row>
    <row r="131" spans="1:7">
      <c r="A131" s="3" t="s">
        <v>131</v>
      </c>
    </row>
    <row r="132" spans="1:7">
      <c r="A132" s="4" t="s">
        <v>61</v>
      </c>
      <c r="B132" s="5" t="n">
        <v>1504651</v>
      </c>
      <c r="D132" s="5" t="n">
        <v>1791584</v>
      </c>
    </row>
    <row r="133" spans="1:7">
      <c r="A133" s="4" t="s">
        <v>63</v>
      </c>
      <c r="B133" s="5" t="n">
        <v>8046096</v>
      </c>
      <c r="D133" s="5" t="n">
        <v>5804708</v>
      </c>
    </row>
    <row r="134" spans="1:7">
      <c r="A134" s="4" t="s">
        <v>64</v>
      </c>
      <c r="B134" s="5" t="n">
        <v>1088660</v>
      </c>
      <c r="D134" s="5" t="n">
        <v>283235</v>
      </c>
    </row>
    <row r="135" spans="1:7">
      <c r="A135" s="4" t="s">
        <v>1700</v>
      </c>
    </row>
    <row r="136" spans="1:7">
      <c r="A136" s="3" t="s">
        <v>131</v>
      </c>
    </row>
    <row r="137" spans="1:7">
      <c r="A137" s="4" t="s">
        <v>61</v>
      </c>
      <c r="B137" s="5" t="n">
        <v>26196</v>
      </c>
      <c r="D137" s="5" t="n">
        <v>34507</v>
      </c>
    </row>
    <row r="138" spans="1:7">
      <c r="A138" s="4" t="s">
        <v>63</v>
      </c>
      <c r="B138" s="5" t="n">
        <v>1861</v>
      </c>
      <c r="D138" s="5" t="n">
        <v>2864</v>
      </c>
    </row>
    <row r="139" spans="1:7">
      <c r="A139" s="4" t="s">
        <v>1701</v>
      </c>
    </row>
    <row r="140" spans="1:7">
      <c r="A140" s="3" t="s">
        <v>131</v>
      </c>
    </row>
    <row r="141" spans="1:7">
      <c r="A141" s="4" t="s">
        <v>61</v>
      </c>
      <c r="B141" s="5" t="n">
        <v>14084</v>
      </c>
      <c r="D141" s="5" t="n">
        <v>42656</v>
      </c>
    </row>
    <row r="142" spans="1:7">
      <c r="A142" s="4" t="s">
        <v>1702</v>
      </c>
    </row>
    <row r="143" spans="1:7">
      <c r="A143" s="3" t="s">
        <v>131</v>
      </c>
    </row>
    <row r="144" spans="1:7">
      <c r="A144" s="4" t="s">
        <v>63</v>
      </c>
      <c r="B144" s="5" t="n">
        <v>0</v>
      </c>
      <c r="D144" s="5" t="n">
        <v>0</v>
      </c>
    </row>
    <row r="145" spans="1:7">
      <c r="A145" s="4" t="s">
        <v>64</v>
      </c>
      <c r="B145" s="5" t="n">
        <v>0</v>
      </c>
    </row>
    <row r="146" spans="1:7">
      <c r="A146" s="4" t="s">
        <v>1703</v>
      </c>
    </row>
    <row r="147" spans="1:7">
      <c r="A147" s="3" t="s">
        <v>131</v>
      </c>
    </row>
    <row r="148" spans="1:7">
      <c r="A148" s="4" t="s">
        <v>63</v>
      </c>
      <c r="B148" s="5" t="n">
        <v>41609</v>
      </c>
      <c r="D148" s="5" t="n">
        <v>59736</v>
      </c>
    </row>
    <row r="149" spans="1:7">
      <c r="A149" s="4" t="s">
        <v>1704</v>
      </c>
    </row>
    <row r="150" spans="1:7">
      <c r="A150" s="3" t="s">
        <v>131</v>
      </c>
    </row>
    <row r="151" spans="1:7">
      <c r="A151" s="4" t="s">
        <v>63</v>
      </c>
      <c r="B151" s="5" t="n">
        <v>3178005</v>
      </c>
      <c r="D151" s="5" t="n">
        <v>2953889</v>
      </c>
    </row>
    <row r="152" spans="1:7">
      <c r="A152" s="4" t="s">
        <v>1705</v>
      </c>
    </row>
    <row r="153" spans="1:7">
      <c r="A153" s="3" t="s">
        <v>131</v>
      </c>
    </row>
    <row r="154" spans="1:7">
      <c r="A154" s="4" t="s">
        <v>61</v>
      </c>
      <c r="B154" s="5" t="n">
        <v>34726</v>
      </c>
      <c r="D154" s="5" t="n">
        <v>24411</v>
      </c>
    </row>
    <row r="155" spans="1:7">
      <c r="A155" s="4" t="s">
        <v>63</v>
      </c>
      <c r="B155" s="5" t="n">
        <v>0</v>
      </c>
      <c r="D155" s="5" t="n">
        <v>34958</v>
      </c>
    </row>
    <row r="156" spans="1:7">
      <c r="A156" s="4" t="s">
        <v>1706</v>
      </c>
    </row>
    <row r="157" spans="1:7">
      <c r="A157" s="3" t="s">
        <v>131</v>
      </c>
    </row>
    <row r="158" spans="1:7">
      <c r="A158" s="4" t="s">
        <v>61</v>
      </c>
      <c r="B158" s="5" t="n">
        <v>0</v>
      </c>
      <c r="D158" s="5" t="n">
        <v>0</v>
      </c>
    </row>
    <row r="159" spans="1:7">
      <c r="A159" s="4" t="s">
        <v>63</v>
      </c>
      <c r="B159" s="5" t="n">
        <v>472</v>
      </c>
      <c r="D159" s="5" t="n">
        <v>472</v>
      </c>
    </row>
    <row r="160" spans="1:7">
      <c r="A160" s="4" t="s">
        <v>64</v>
      </c>
      <c r="B160" s="5" t="n">
        <v>0</v>
      </c>
    </row>
    <row r="161" spans="1:7">
      <c r="A161" s="4" t="s">
        <v>60</v>
      </c>
      <c r="B161" s="5" t="n">
        <v>8313</v>
      </c>
      <c r="D161" s="5" t="n">
        <v>15207</v>
      </c>
    </row>
    <row r="162" spans="1:7">
      <c r="A162" s="4" t="s">
        <v>139</v>
      </c>
      <c r="B162" s="5" t="n">
        <v>201886</v>
      </c>
      <c r="C162" s="4" t="s">
        <v>122</v>
      </c>
      <c r="D162" s="5" t="n">
        <v>259254</v>
      </c>
      <c r="E162" s="4" t="s">
        <v>123</v>
      </c>
    </row>
    <row r="163" spans="1:7">
      <c r="A163" s="4" t="s">
        <v>1674</v>
      </c>
      <c r="B163" s="5" t="n">
        <v>0</v>
      </c>
      <c r="C163" s="4" t="s">
        <v>1678</v>
      </c>
      <c r="D163" s="5" t="n">
        <v>0</v>
      </c>
      <c r="E163" s="4" t="s">
        <v>1679</v>
      </c>
    </row>
    <row r="164" spans="1:7">
      <c r="A164" s="3" t="s">
        <v>1675</v>
      </c>
    </row>
    <row r="165" spans="1:7">
      <c r="A165" s="4" t="s">
        <v>1676</v>
      </c>
      <c r="B165" s="5" t="n">
        <v>0</v>
      </c>
      <c r="C165" s="4" t="s">
        <v>1678</v>
      </c>
      <c r="D165" s="5" t="n">
        <v>0</v>
      </c>
      <c r="E165" s="4" t="s">
        <v>1679</v>
      </c>
    </row>
    <row r="166" spans="1:7">
      <c r="A166" s="4" t="s">
        <v>1707</v>
      </c>
    </row>
    <row r="167" spans="1:7">
      <c r="A167" s="3" t="s">
        <v>131</v>
      </c>
    </row>
    <row r="168" spans="1:7">
      <c r="A168" s="4" t="s">
        <v>61</v>
      </c>
      <c r="B168" s="5" t="n">
        <v>0</v>
      </c>
      <c r="D168" s="5" t="n">
        <v>0</v>
      </c>
    </row>
    <row r="169" spans="1:7">
      <c r="A169" s="4" t="s">
        <v>1708</v>
      </c>
    </row>
    <row r="170" spans="1:7">
      <c r="A170" s="3" t="s">
        <v>131</v>
      </c>
    </row>
    <row r="171" spans="1:7">
      <c r="A171" s="4" t="s">
        <v>61</v>
      </c>
      <c r="B171" s="5" t="n">
        <v>0</v>
      </c>
      <c r="D171" s="5" t="n">
        <v>0</v>
      </c>
    </row>
    <row r="172" spans="1:7">
      <c r="A172" s="4" t="s">
        <v>63</v>
      </c>
      <c r="B172" s="5" t="n">
        <v>0</v>
      </c>
      <c r="D172" s="5" t="n">
        <v>0</v>
      </c>
    </row>
    <row r="173" spans="1:7">
      <c r="A173" s="4" t="s">
        <v>64</v>
      </c>
      <c r="B173" s="5" t="n">
        <v>0</v>
      </c>
      <c r="D173" s="5" t="n">
        <v>0</v>
      </c>
    </row>
    <row r="174" spans="1:7">
      <c r="A174" s="4" t="s">
        <v>1709</v>
      </c>
    </row>
    <row r="175" spans="1:7">
      <c r="A175" s="3" t="s">
        <v>131</v>
      </c>
    </row>
    <row r="176" spans="1:7">
      <c r="A176" s="4" t="s">
        <v>61</v>
      </c>
      <c r="B176" s="5" t="n">
        <v>0</v>
      </c>
      <c r="D176" s="5" t="n">
        <v>0</v>
      </c>
    </row>
    <row r="177" spans="1:7">
      <c r="A177" s="4" t="s">
        <v>63</v>
      </c>
      <c r="D177" s="5" t="n">
        <v>0</v>
      </c>
    </row>
    <row r="178" spans="1:7">
      <c r="A178" s="4" t="s">
        <v>1710</v>
      </c>
    </row>
    <row r="179" spans="1:7">
      <c r="A179" s="3" t="s">
        <v>131</v>
      </c>
    </row>
    <row r="180" spans="1:7">
      <c r="A180" s="4" t="s">
        <v>61</v>
      </c>
      <c r="B180" s="5" t="n">
        <v>0</v>
      </c>
      <c r="D180" s="5" t="n">
        <v>0</v>
      </c>
    </row>
    <row r="181" spans="1:7">
      <c r="A181" s="4" t="s">
        <v>1711</v>
      </c>
    </row>
    <row r="182" spans="1:7">
      <c r="A182" s="3" t="s">
        <v>131</v>
      </c>
    </row>
    <row r="183" spans="1:7">
      <c r="A183" s="4" t="s">
        <v>63</v>
      </c>
      <c r="B183" s="5" t="n">
        <v>0</v>
      </c>
      <c r="D183" s="5" t="n">
        <v>0</v>
      </c>
    </row>
    <row r="184" spans="1:7">
      <c r="A184" s="4" t="s">
        <v>64</v>
      </c>
      <c r="B184" s="5" t="n">
        <v>0</v>
      </c>
    </row>
    <row r="185" spans="1:7">
      <c r="A185" s="4" t="s">
        <v>1712</v>
      </c>
    </row>
    <row r="186" spans="1:7">
      <c r="A186" s="3" t="s">
        <v>131</v>
      </c>
    </row>
    <row r="187" spans="1:7">
      <c r="A187" s="4" t="s">
        <v>63</v>
      </c>
      <c r="B187" s="5" t="n">
        <v>0</v>
      </c>
      <c r="D187" s="5" t="n">
        <v>0</v>
      </c>
    </row>
    <row r="188" spans="1:7">
      <c r="A188" s="4" t="s">
        <v>1713</v>
      </c>
    </row>
    <row r="189" spans="1:7">
      <c r="A189" s="3" t="s">
        <v>131</v>
      </c>
    </row>
    <row r="190" spans="1:7">
      <c r="A190" s="4" t="s">
        <v>63</v>
      </c>
      <c r="B190" s="5" t="n">
        <v>0</v>
      </c>
      <c r="D190" s="5" t="n">
        <v>0</v>
      </c>
    </row>
    <row r="191" spans="1:7">
      <c r="A191" s="4" t="s">
        <v>1714</v>
      </c>
    </row>
    <row r="192" spans="1:7">
      <c r="A192" s="3" t="s">
        <v>131</v>
      </c>
    </row>
    <row r="193" spans="1:7">
      <c r="A193" s="4" t="s">
        <v>61</v>
      </c>
      <c r="B193" s="5" t="n">
        <v>0</v>
      </c>
      <c r="D193" s="5" t="n">
        <v>0</v>
      </c>
    </row>
    <row r="194" spans="1:7">
      <c r="A194" s="4" t="s">
        <v>63</v>
      </c>
      <c r="B194" s="6" t="n">
        <v>472</v>
      </c>
      <c r="D194" s="6" t="n">
        <v>472</v>
      </c>
    </row>
    <row r="195" spans="1:7"/>
    <row r="196" spans="1:7">
      <c r="A196" s="4" t="s">
        <v>122</v>
      </c>
      <c r="B196" s="4" t="s">
        <v>1715</v>
      </c>
    </row>
    <row r="197" spans="1:7">
      <c r="A197" s="4" t="s">
        <v>123</v>
      </c>
      <c r="B197" s="4" t="s">
        <v>1716</v>
      </c>
    </row>
    <row r="198" spans="1:7">
      <c r="A198" s="4" t="s">
        <v>1678</v>
      </c>
      <c r="B198" s="4" t="s">
        <v>1717</v>
      </c>
    </row>
    <row r="199" spans="1:7">
      <c r="A199" s="4" t="s">
        <v>1679</v>
      </c>
      <c r="B199" s="4" t="s">
        <v>1718</v>
      </c>
    </row>
  </sheetData>
  <mergeCells count="7">
    <mergeCell ref="B1:C1"/>
    <mergeCell ref="D1:E1"/>
    <mergeCell ref="A195:G195"/>
    <mergeCell ref="B196:G196"/>
    <mergeCell ref="B197:G197"/>
    <mergeCell ref="B198:G198"/>
    <mergeCell ref="B199:G19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719</v>
      </c>
      <c r="C1" s="2" t="s">
        <v>1</v>
      </c>
    </row>
    <row r="2" spans="1:4">
      <c r="C2" s="2" t="s">
        <v>2</v>
      </c>
      <c r="D2" s="2" t="s">
        <v>56</v>
      </c>
    </row>
    <row r="3" spans="1:4">
      <c r="A3" s="4" t="s">
        <v>1720</v>
      </c>
    </row>
    <row r="4" spans="1:4">
      <c r="A4" s="3" t="s">
        <v>1721</v>
      </c>
    </row>
    <row r="5" spans="1:4">
      <c r="A5" s="4" t="s">
        <v>1722</v>
      </c>
      <c r="C5" s="6" t="n">
        <v>0</v>
      </c>
      <c r="D5" s="6" t="n">
        <v>4802000</v>
      </c>
    </row>
    <row r="6" spans="1:4">
      <c r="A6" s="4" t="s">
        <v>1723</v>
      </c>
      <c r="B6" s="4" t="s">
        <v>122</v>
      </c>
      <c r="C6" s="5" t="n">
        <v>0</v>
      </c>
      <c r="D6" s="5" t="n">
        <v>0</v>
      </c>
    </row>
    <row r="7" spans="1:4">
      <c r="A7" s="4" t="s">
        <v>1724</v>
      </c>
      <c r="C7" s="5" t="n">
        <v>0</v>
      </c>
      <c r="D7" s="5" t="n">
        <v>0</v>
      </c>
    </row>
    <row r="8" spans="1:4">
      <c r="A8" s="4" t="s">
        <v>1725</v>
      </c>
      <c r="C8" s="5" t="n">
        <v>0</v>
      </c>
      <c r="D8" s="5" t="n">
        <v>-5095000</v>
      </c>
    </row>
    <row r="9" spans="1:4">
      <c r="A9" s="4" t="s">
        <v>1726</v>
      </c>
      <c r="C9" s="5" t="n">
        <v>0</v>
      </c>
      <c r="D9" s="5" t="n">
        <v>0</v>
      </c>
    </row>
    <row r="10" spans="1:4">
      <c r="A10" s="4" t="s">
        <v>1727</v>
      </c>
      <c r="C10" s="5" t="n">
        <v>0</v>
      </c>
      <c r="D10" s="5" t="n">
        <v>293000</v>
      </c>
    </row>
    <row r="11" spans="1:4">
      <c r="A11" s="4" t="s">
        <v>1728</v>
      </c>
      <c r="C11" s="5" t="n">
        <v>0</v>
      </c>
      <c r="D11" s="5" t="n">
        <v>0</v>
      </c>
    </row>
    <row r="12" spans="1:4">
      <c r="A12" s="4" t="s">
        <v>1729</v>
      </c>
    </row>
    <row r="13" spans="1:4">
      <c r="A13" s="3" t="s">
        <v>1721</v>
      </c>
    </row>
    <row r="14" spans="1:4">
      <c r="A14" s="4" t="s">
        <v>1730</v>
      </c>
      <c r="C14" s="5" t="n">
        <v>0</v>
      </c>
      <c r="D14" s="5" t="n">
        <v>0</v>
      </c>
    </row>
    <row r="15" spans="1:4">
      <c r="A15" s="4" t="s">
        <v>1731</v>
      </c>
    </row>
    <row r="16" spans="1:4">
      <c r="A16" s="3" t="s">
        <v>1721</v>
      </c>
    </row>
    <row r="17" spans="1:4">
      <c r="A17" s="4" t="s">
        <v>1722</v>
      </c>
      <c r="C17" s="5" t="n">
        <v>472000</v>
      </c>
      <c r="D17" s="5" t="n">
        <v>472000</v>
      </c>
    </row>
    <row r="18" spans="1:4">
      <c r="A18" s="4" t="s">
        <v>1723</v>
      </c>
      <c r="B18" s="4" t="s">
        <v>122</v>
      </c>
      <c r="C18" s="5" t="n">
        <v>0</v>
      </c>
      <c r="D18" s="5" t="n">
        <v>0</v>
      </c>
    </row>
    <row r="19" spans="1:4">
      <c r="A19" s="4" t="s">
        <v>1724</v>
      </c>
      <c r="C19" s="5" t="n">
        <v>0</v>
      </c>
      <c r="D19" s="5" t="n">
        <v>0</v>
      </c>
    </row>
    <row r="20" spans="1:4">
      <c r="A20" s="4" t="s">
        <v>1725</v>
      </c>
      <c r="C20" s="5" t="n">
        <v>0</v>
      </c>
      <c r="D20" s="5" t="n">
        <v>0</v>
      </c>
    </row>
    <row r="21" spans="1:4">
      <c r="A21" s="4" t="s">
        <v>1726</v>
      </c>
      <c r="C21" s="5" t="n">
        <v>0</v>
      </c>
      <c r="D21" s="5" t="n">
        <v>0</v>
      </c>
    </row>
    <row r="22" spans="1:4">
      <c r="A22" s="4" t="s">
        <v>1727</v>
      </c>
      <c r="C22" s="5" t="n">
        <v>0</v>
      </c>
      <c r="D22" s="5" t="n">
        <v>0</v>
      </c>
    </row>
    <row r="23" spans="1:4">
      <c r="A23" s="4" t="s">
        <v>1728</v>
      </c>
      <c r="C23" s="5" t="n">
        <v>472000</v>
      </c>
      <c r="D23" s="5" t="n">
        <v>472000</v>
      </c>
    </row>
    <row r="24" spans="1:4">
      <c r="A24" s="4" t="s">
        <v>1732</v>
      </c>
    </row>
    <row r="25" spans="1:4">
      <c r="A25" s="3" t="s">
        <v>1721</v>
      </c>
    </row>
    <row r="26" spans="1:4">
      <c r="A26" s="4" t="s">
        <v>1730</v>
      </c>
      <c r="C26" s="5" t="n">
        <v>0</v>
      </c>
      <c r="D26" s="5" t="n">
        <v>0</v>
      </c>
    </row>
    <row r="27" spans="1:4">
      <c r="A27" s="4" t="s">
        <v>1733</v>
      </c>
    </row>
    <row r="28" spans="1:4">
      <c r="A28" s="3" t="s">
        <v>1721</v>
      </c>
    </row>
    <row r="29" spans="1:4">
      <c r="A29" s="4" t="s">
        <v>1722</v>
      </c>
      <c r="C29" s="5" t="n">
        <v>15207000</v>
      </c>
      <c r="D29" s="5" t="n">
        <v>12299000</v>
      </c>
    </row>
    <row r="30" spans="1:4">
      <c r="A30" s="4" t="s">
        <v>1723</v>
      </c>
      <c r="B30" s="4" t="s">
        <v>122</v>
      </c>
      <c r="C30" s="5" t="n">
        <v>2449000</v>
      </c>
      <c r="D30" s="5" t="n">
        <v>6183000</v>
      </c>
    </row>
    <row r="31" spans="1:4">
      <c r="A31" s="4" t="s">
        <v>1724</v>
      </c>
      <c r="C31" s="5" t="n">
        <v>0</v>
      </c>
      <c r="D31" s="5" t="n">
        <v>0</v>
      </c>
    </row>
    <row r="32" spans="1:4">
      <c r="A32" s="4" t="s">
        <v>1725</v>
      </c>
      <c r="C32" s="5" t="n">
        <v>0</v>
      </c>
      <c r="D32" s="5" t="n">
        <v>0</v>
      </c>
    </row>
    <row r="33" spans="1:4">
      <c r="A33" s="4" t="s">
        <v>1726</v>
      </c>
      <c r="C33" s="5" t="n">
        <v>-9972000</v>
      </c>
      <c r="D33" s="5" t="n">
        <v>-2706000</v>
      </c>
    </row>
    <row r="34" spans="1:4">
      <c r="A34" s="4" t="s">
        <v>1727</v>
      </c>
      <c r="C34" s="5" t="n">
        <v>0</v>
      </c>
      <c r="D34" s="5" t="n">
        <v>0</v>
      </c>
    </row>
    <row r="35" spans="1:4">
      <c r="A35" s="4" t="s">
        <v>1728</v>
      </c>
      <c r="C35" s="5" t="n">
        <v>8313000</v>
      </c>
      <c r="D35" s="5" t="n">
        <v>15207000</v>
      </c>
    </row>
    <row r="36" spans="1:4">
      <c r="A36" s="4" t="s">
        <v>1734</v>
      </c>
    </row>
    <row r="37" spans="1:4">
      <c r="A37" s="3" t="s">
        <v>1721</v>
      </c>
    </row>
    <row r="38" spans="1:4">
      <c r="A38" s="4" t="s">
        <v>1730</v>
      </c>
      <c r="C38" s="6" t="n">
        <v>629000</v>
      </c>
      <c r="D38" s="6" t="n">
        <v>-569000</v>
      </c>
    </row>
    <row r="39" spans="1:4"/>
    <row r="40" spans="1:4">
      <c r="A40" s="4" t="s">
        <v>122</v>
      </c>
      <c r="B40" s="4" t="s">
        <v>1735</v>
      </c>
    </row>
  </sheetData>
  <mergeCells count="4">
    <mergeCell ref="A1:B2"/>
    <mergeCell ref="C1:D1"/>
    <mergeCell ref="A39:C39"/>
    <mergeCell ref="B40:C4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6</v>
      </c>
      <c r="B1" s="2" t="s">
        <v>2</v>
      </c>
      <c r="C1" s="2" t="s">
        <v>56</v>
      </c>
    </row>
    <row r="2" spans="1:3">
      <c r="A2" s="3" t="s">
        <v>1737</v>
      </c>
    </row>
    <row r="3" spans="1:3">
      <c r="A3" s="4" t="s">
        <v>63</v>
      </c>
      <c r="B3" s="6" t="n">
        <v>11269643</v>
      </c>
      <c r="C3" s="6" t="n">
        <v>8857120</v>
      </c>
    </row>
    <row r="4" spans="1:3">
      <c r="A4" s="4" t="s">
        <v>556</v>
      </c>
    </row>
    <row r="5" spans="1:3">
      <c r="A5" s="3" t="s">
        <v>1737</v>
      </c>
    </row>
    <row r="6" spans="1:3">
      <c r="A6" s="4" t="s">
        <v>63</v>
      </c>
      <c r="B6" s="5" t="n">
        <v>472</v>
      </c>
      <c r="C6" s="5" t="n">
        <v>35430</v>
      </c>
    </row>
    <row r="7" spans="1:3">
      <c r="A7" s="4" t="s">
        <v>1677</v>
      </c>
    </row>
    <row r="8" spans="1:3">
      <c r="A8" s="3" t="s">
        <v>1737</v>
      </c>
    </row>
    <row r="9" spans="1:3">
      <c r="A9" s="4" t="s">
        <v>63</v>
      </c>
      <c r="B9" s="5" t="n">
        <v>11269643</v>
      </c>
      <c r="C9" s="5" t="n">
        <v>8857120</v>
      </c>
    </row>
    <row r="10" spans="1:3">
      <c r="A10" s="4" t="s">
        <v>60</v>
      </c>
      <c r="B10" s="5" t="n">
        <v>182271</v>
      </c>
      <c r="C10" s="5" t="n">
        <v>149221</v>
      </c>
    </row>
    <row r="11" spans="1:3">
      <c r="A11" s="4" t="s">
        <v>1687</v>
      </c>
    </row>
    <row r="12" spans="1:3">
      <c r="A12" s="3" t="s">
        <v>1737</v>
      </c>
    </row>
    <row r="13" spans="1:3">
      <c r="A13" s="4" t="s">
        <v>63</v>
      </c>
      <c r="B13" s="5" t="n">
        <v>472</v>
      </c>
      <c r="C13" s="5" t="n">
        <v>35430</v>
      </c>
    </row>
    <row r="14" spans="1:3">
      <c r="A14" s="4" t="s">
        <v>1706</v>
      </c>
    </row>
    <row r="15" spans="1:3">
      <c r="A15" s="3" t="s">
        <v>1737</v>
      </c>
    </row>
    <row r="16" spans="1:3">
      <c r="A16" s="4" t="s">
        <v>63</v>
      </c>
      <c r="B16" s="5" t="n">
        <v>472</v>
      </c>
      <c r="C16" s="5" t="n">
        <v>472</v>
      </c>
    </row>
    <row r="17" spans="1:3">
      <c r="A17" s="4" t="s">
        <v>60</v>
      </c>
      <c r="B17" s="5" t="n">
        <v>8313</v>
      </c>
      <c r="C17" s="5" t="n">
        <v>15207</v>
      </c>
    </row>
    <row r="18" spans="1:3">
      <c r="A18" s="4" t="s">
        <v>1714</v>
      </c>
    </row>
    <row r="19" spans="1:3">
      <c r="A19" s="3" t="s">
        <v>1737</v>
      </c>
    </row>
    <row r="20" spans="1:3">
      <c r="A20" s="4" t="s">
        <v>63</v>
      </c>
      <c r="B20" s="6" t="n">
        <v>472</v>
      </c>
      <c r="C20" s="6" t="n">
        <v>472</v>
      </c>
    </row>
    <row r="21" spans="1:3">
      <c r="A21" s="4" t="s">
        <v>1738</v>
      </c>
    </row>
    <row r="22" spans="1:3">
      <c r="A22" s="3" t="s">
        <v>1737</v>
      </c>
    </row>
    <row r="23" spans="1:3">
      <c r="A23" s="4" t="s">
        <v>1739</v>
      </c>
      <c r="B23" s="4" t="s">
        <v>1321</v>
      </c>
      <c r="C23" s="4" t="s">
        <v>1321</v>
      </c>
    </row>
    <row r="24" spans="1:3">
      <c r="A24" s="4" t="s">
        <v>1740</v>
      </c>
    </row>
    <row r="25" spans="1:3">
      <c r="A25" s="3" t="s">
        <v>1737</v>
      </c>
    </row>
    <row r="26" spans="1:3">
      <c r="A26" s="4" t="s">
        <v>1741</v>
      </c>
      <c r="B26" s="4" t="s">
        <v>1742</v>
      </c>
      <c r="C26" s="4" t="s">
        <v>1743</v>
      </c>
    </row>
    <row r="27" spans="1:3">
      <c r="A27" s="4" t="s">
        <v>1744</v>
      </c>
    </row>
    <row r="28" spans="1:3">
      <c r="A28" s="3" t="s">
        <v>1737</v>
      </c>
    </row>
    <row r="29" spans="1:3">
      <c r="A29" s="4" t="s">
        <v>63</v>
      </c>
      <c r="B29" s="6" t="n">
        <v>472</v>
      </c>
      <c r="C29" s="6" t="n">
        <v>472</v>
      </c>
    </row>
    <row r="30" spans="1:3">
      <c r="A30" s="4" t="s">
        <v>1745</v>
      </c>
    </row>
    <row r="31" spans="1:3">
      <c r="A31" s="3" t="s">
        <v>1737</v>
      </c>
    </row>
    <row r="32" spans="1:3">
      <c r="A32" s="4" t="s">
        <v>60</v>
      </c>
      <c r="B32" s="6" t="n">
        <v>8313</v>
      </c>
      <c r="C32" s="6" t="n">
        <v>15207</v>
      </c>
    </row>
    <row r="33" spans="1:3">
      <c r="A33" s="4" t="s">
        <v>1746</v>
      </c>
    </row>
    <row r="34" spans="1:3">
      <c r="A34" s="3" t="s">
        <v>1737</v>
      </c>
    </row>
    <row r="35" spans="1:3">
      <c r="A35" s="4" t="s">
        <v>1747</v>
      </c>
      <c r="B35" s="4" t="s">
        <v>1748</v>
      </c>
      <c r="C35" s="4" t="s">
        <v>1749</v>
      </c>
    </row>
    <row r="36" spans="1:3">
      <c r="A36" s="4" t="s">
        <v>1750</v>
      </c>
      <c r="B36" s="4" t="s">
        <v>1751</v>
      </c>
      <c r="C36" s="4" t="s">
        <v>1752</v>
      </c>
    </row>
    <row r="37" spans="1:3">
      <c r="A37" s="4" t="s">
        <v>1753</v>
      </c>
    </row>
    <row r="38" spans="1:3">
      <c r="A38" s="3" t="s">
        <v>1737</v>
      </c>
    </row>
    <row r="39" spans="1:3">
      <c r="A39" s="4" t="s">
        <v>1747</v>
      </c>
      <c r="B39" s="4" t="s">
        <v>1748</v>
      </c>
      <c r="C39" s="4" t="s">
        <v>1749</v>
      </c>
    </row>
    <row r="40" spans="1:3">
      <c r="A40" s="4" t="s">
        <v>1750</v>
      </c>
      <c r="B40" s="4" t="s">
        <v>1751</v>
      </c>
      <c r="C40" s="4" t="s">
        <v>1752</v>
      </c>
    </row>
    <row r="41" spans="1:3">
      <c r="A41" s="4" t="s">
        <v>1754</v>
      </c>
    </row>
    <row r="42" spans="1:3">
      <c r="A42" s="3" t="s">
        <v>1737</v>
      </c>
    </row>
    <row r="43" spans="1:3">
      <c r="A43" s="4" t="s">
        <v>1747</v>
      </c>
      <c r="B43" s="4" t="s">
        <v>1748</v>
      </c>
      <c r="C43" s="4" t="s">
        <v>1749</v>
      </c>
    </row>
    <row r="44" spans="1:3">
      <c r="A44" s="4" t="s">
        <v>1750</v>
      </c>
      <c r="B44" s="4" t="s">
        <v>1751</v>
      </c>
      <c r="C44" s="4" t="s">
        <v>17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5</v>
      </c>
      <c r="B1" s="2" t="s">
        <v>1</v>
      </c>
    </row>
    <row r="2" spans="1:3">
      <c r="B2" s="2" t="s">
        <v>2</v>
      </c>
      <c r="C2" s="2" t="s">
        <v>56</v>
      </c>
    </row>
    <row r="3" spans="1:3">
      <c r="A3" s="4" t="s">
        <v>1756</v>
      </c>
    </row>
    <row r="4" spans="1:3">
      <c r="A4" s="3" t="s">
        <v>1757</v>
      </c>
    </row>
    <row r="5" spans="1:3">
      <c r="A5" s="4" t="s">
        <v>1758</v>
      </c>
      <c r="B5" s="6" t="n">
        <v>31305</v>
      </c>
      <c r="C5" s="6" t="n">
        <v>17434</v>
      </c>
    </row>
    <row r="6" spans="1:3">
      <c r="A6" s="4" t="s">
        <v>1759</v>
      </c>
      <c r="B6" s="5" t="n">
        <v>0</v>
      </c>
      <c r="C6" s="5" t="n">
        <v>0</v>
      </c>
    </row>
    <row r="7" spans="1:3">
      <c r="A7" s="4" t="s">
        <v>1760</v>
      </c>
    </row>
    <row r="8" spans="1:3">
      <c r="A8" s="3" t="s">
        <v>1757</v>
      </c>
    </row>
    <row r="9" spans="1:3">
      <c r="A9" s="4" t="s">
        <v>1758</v>
      </c>
      <c r="B9" s="5" t="n">
        <v>0</v>
      </c>
      <c r="C9" s="5" t="n">
        <v>0</v>
      </c>
    </row>
    <row r="10" spans="1:3">
      <c r="A10" s="4" t="s">
        <v>1759</v>
      </c>
      <c r="B10" s="5" t="n">
        <v>-461</v>
      </c>
      <c r="C10" s="5" t="n">
        <v>7269</v>
      </c>
    </row>
    <row r="11" spans="1:3">
      <c r="A11" s="4" t="s">
        <v>1761</v>
      </c>
    </row>
    <row r="12" spans="1:3">
      <c r="A12" s="3" t="s">
        <v>1757</v>
      </c>
    </row>
    <row r="13" spans="1:3">
      <c r="A13" s="4" t="s">
        <v>1762</v>
      </c>
      <c r="B13" s="5" t="n">
        <v>0</v>
      </c>
      <c r="C13" s="5" t="n">
        <v>0</v>
      </c>
    </row>
    <row r="14" spans="1:3">
      <c r="A14" s="4" t="s">
        <v>1763</v>
      </c>
    </row>
    <row r="15" spans="1:3">
      <c r="A15" s="3" t="s">
        <v>1757</v>
      </c>
    </row>
    <row r="16" spans="1:3">
      <c r="A16" s="4" t="s">
        <v>1762</v>
      </c>
      <c r="B16" s="5" t="n">
        <v>0</v>
      </c>
      <c r="C16" s="5" t="n">
        <v>0</v>
      </c>
    </row>
    <row r="17" spans="1:3">
      <c r="A17" s="4" t="s">
        <v>1764</v>
      </c>
    </row>
    <row r="18" spans="1:3">
      <c r="A18" s="3" t="s">
        <v>1757</v>
      </c>
    </row>
    <row r="19" spans="1:3">
      <c r="A19" s="4" t="s">
        <v>1329</v>
      </c>
      <c r="B19" s="5" t="n">
        <v>36000</v>
      </c>
      <c r="C19" s="5" t="n">
        <v>34000</v>
      </c>
    </row>
    <row r="20" spans="1:3">
      <c r="A20" s="4" t="s">
        <v>1765</v>
      </c>
    </row>
    <row r="21" spans="1:3">
      <c r="A21" s="3" t="s">
        <v>1757</v>
      </c>
    </row>
    <row r="22" spans="1:3">
      <c r="A22" s="4" t="s">
        <v>1762</v>
      </c>
      <c r="B22" s="5" t="n">
        <v>41</v>
      </c>
      <c r="C22" s="5" t="n">
        <v>1074</v>
      </c>
    </row>
    <row r="23" spans="1:3">
      <c r="A23" s="4" t="s">
        <v>1766</v>
      </c>
    </row>
    <row r="24" spans="1:3">
      <c r="A24" s="3" t="s">
        <v>1757</v>
      </c>
    </row>
    <row r="25" spans="1:3">
      <c r="A25" s="4" t="s">
        <v>1762</v>
      </c>
      <c r="B25" s="5" t="n">
        <v>5986</v>
      </c>
      <c r="C25" s="5" t="n">
        <v>4795</v>
      </c>
    </row>
    <row r="26" spans="1:3">
      <c r="A26" s="4" t="s">
        <v>1767</v>
      </c>
    </row>
    <row r="27" spans="1:3">
      <c r="A27" s="3" t="s">
        <v>1757</v>
      </c>
    </row>
    <row r="28" spans="1:3">
      <c r="A28" s="4" t="s">
        <v>1762</v>
      </c>
      <c r="B28" s="5" t="n">
        <v>55665</v>
      </c>
      <c r="C28" s="5" t="n">
        <v>17401</v>
      </c>
    </row>
    <row r="29" spans="1:3">
      <c r="A29" s="4" t="s">
        <v>1768</v>
      </c>
    </row>
    <row r="30" spans="1:3">
      <c r="A30" s="3" t="s">
        <v>1757</v>
      </c>
    </row>
    <row r="31" spans="1:3">
      <c r="A31" s="4" t="s">
        <v>1762</v>
      </c>
      <c r="B31" s="6" t="n">
        <v>1551</v>
      </c>
      <c r="C31" s="6" t="n">
        <v>63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9</v>
      </c>
      <c r="B1" s="2" t="s">
        <v>2</v>
      </c>
      <c r="C1" s="2" t="s">
        <v>56</v>
      </c>
    </row>
    <row r="2" spans="1:3">
      <c r="A2" s="4" t="s">
        <v>1756</v>
      </c>
    </row>
    <row r="3" spans="1:3">
      <c r="A3" s="3" t="s">
        <v>1737</v>
      </c>
    </row>
    <row r="4" spans="1:3">
      <c r="A4" s="4" t="s">
        <v>1762</v>
      </c>
      <c r="B4" s="6" t="n">
        <v>55665</v>
      </c>
      <c r="C4" s="6" t="n">
        <v>17401</v>
      </c>
    </row>
    <row r="5" spans="1:3">
      <c r="A5" s="4" t="s">
        <v>1760</v>
      </c>
    </row>
    <row r="6" spans="1:3">
      <c r="A6" s="3" t="s">
        <v>1737</v>
      </c>
    </row>
    <row r="7" spans="1:3">
      <c r="A7" s="4" t="s">
        <v>1762</v>
      </c>
      <c r="B7" s="5" t="n">
        <v>1551</v>
      </c>
      <c r="C7" s="5" t="n">
        <v>6366</v>
      </c>
    </row>
    <row r="8" spans="1:3">
      <c r="A8" s="4" t="s">
        <v>1770</v>
      </c>
    </row>
    <row r="9" spans="1:3">
      <c r="A9" s="3" t="s">
        <v>1737</v>
      </c>
    </row>
    <row r="10" spans="1:3">
      <c r="A10" s="4" t="s">
        <v>1762</v>
      </c>
      <c r="B10" s="5" t="n">
        <v>55665</v>
      </c>
      <c r="C10" s="5" t="n">
        <v>17401</v>
      </c>
    </row>
    <row r="11" spans="1:3">
      <c r="A11" s="4" t="s">
        <v>1771</v>
      </c>
    </row>
    <row r="12" spans="1:3">
      <c r="A12" s="3" t="s">
        <v>1737</v>
      </c>
    </row>
    <row r="13" spans="1:3">
      <c r="A13" s="4" t="s">
        <v>1762</v>
      </c>
      <c r="B13" s="6" t="n">
        <v>1551</v>
      </c>
    </row>
    <row r="14" spans="1:3">
      <c r="A14" s="4" t="s">
        <v>1772</v>
      </c>
    </row>
    <row r="15" spans="1:3">
      <c r="A15" s="3" t="s">
        <v>1737</v>
      </c>
    </row>
    <row r="16" spans="1:3">
      <c r="A16" s="4" t="s">
        <v>1762</v>
      </c>
      <c r="C16" s="6" t="n">
        <v>6366</v>
      </c>
    </row>
    <row r="17" spans="1:3">
      <c r="A17" s="4" t="s">
        <v>1773</v>
      </c>
    </row>
    <row r="18" spans="1:3">
      <c r="A18" s="3" t="s">
        <v>1737</v>
      </c>
    </row>
    <row r="19" spans="1:3">
      <c r="A19" s="4" t="s">
        <v>1774</v>
      </c>
      <c r="B19" s="4" t="s">
        <v>1501</v>
      </c>
      <c r="C19" s="4" t="s">
        <v>748</v>
      </c>
    </row>
    <row r="20" spans="1:3">
      <c r="A20" s="4" t="s">
        <v>1775</v>
      </c>
    </row>
    <row r="21" spans="1:3">
      <c r="A21" s="3" t="s">
        <v>1737</v>
      </c>
    </row>
    <row r="22" spans="1:3">
      <c r="A22" s="4" t="s">
        <v>1776</v>
      </c>
      <c r="B22" s="4" t="s">
        <v>1777</v>
      </c>
    </row>
    <row r="23" spans="1:3">
      <c r="A23" s="4" t="s">
        <v>1778</v>
      </c>
    </row>
    <row r="24" spans="1:3">
      <c r="A24" s="3" t="s">
        <v>1737</v>
      </c>
    </row>
    <row r="25" spans="1:3">
      <c r="A25" s="4" t="s">
        <v>1774</v>
      </c>
      <c r="B25" s="4" t="s">
        <v>1779</v>
      </c>
      <c r="C25" s="4" t="s">
        <v>1780</v>
      </c>
    </row>
    <row r="26" spans="1:3">
      <c r="A26" s="4" t="s">
        <v>1781</v>
      </c>
    </row>
    <row r="27" spans="1:3">
      <c r="A27" s="3" t="s">
        <v>1737</v>
      </c>
    </row>
    <row r="28" spans="1:3">
      <c r="A28" s="4" t="s">
        <v>1776</v>
      </c>
      <c r="B28" s="4" t="s">
        <v>1782</v>
      </c>
    </row>
    <row r="29" spans="1:3">
      <c r="A29" s="4" t="s">
        <v>1783</v>
      </c>
    </row>
    <row r="30" spans="1:3">
      <c r="A30" s="3" t="s">
        <v>1737</v>
      </c>
    </row>
    <row r="31" spans="1:3">
      <c r="A31" s="4" t="s">
        <v>1774</v>
      </c>
      <c r="B31" s="4" t="s">
        <v>1784</v>
      </c>
      <c r="C31" s="4" t="s">
        <v>1354</v>
      </c>
    </row>
    <row r="32" spans="1:3">
      <c r="A32" s="4" t="s">
        <v>1785</v>
      </c>
    </row>
    <row r="33" spans="1:3">
      <c r="A33" s="3" t="s">
        <v>1737</v>
      </c>
    </row>
    <row r="34" spans="1:3">
      <c r="A34" s="4" t="s">
        <v>1776</v>
      </c>
      <c r="B34" s="4" t="s">
        <v>14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86</v>
      </c>
      <c r="B1" s="2" t="s">
        <v>2</v>
      </c>
      <c r="C1" s="2" t="s">
        <v>56</v>
      </c>
      <c r="D1" s="2" t="s">
        <v>57</v>
      </c>
      <c r="E1" s="2" t="s">
        <v>794</v>
      </c>
    </row>
    <row r="2" spans="1:5">
      <c r="A2" s="3" t="s">
        <v>1787</v>
      </c>
    </row>
    <row r="3" spans="1:5">
      <c r="A3" s="4" t="s">
        <v>61</v>
      </c>
      <c r="B3" s="6" t="n">
        <v>1623921</v>
      </c>
      <c r="C3" s="6" t="n">
        <v>1956923</v>
      </c>
    </row>
    <row r="4" spans="1:5">
      <c r="A4" s="4" t="s">
        <v>62</v>
      </c>
      <c r="B4" s="5" t="n">
        <v>293418</v>
      </c>
      <c r="C4" s="5" t="n">
        <v>355187</v>
      </c>
    </row>
    <row r="5" spans="1:5">
      <c r="A5" s="4" t="s">
        <v>63</v>
      </c>
      <c r="B5" s="5" t="n">
        <v>11269643</v>
      </c>
      <c r="C5" s="5" t="n">
        <v>8857120</v>
      </c>
    </row>
    <row r="6" spans="1:5">
      <c r="A6" s="4" t="s">
        <v>64</v>
      </c>
      <c r="B6" s="5" t="n">
        <v>1098577</v>
      </c>
      <c r="C6" s="5" t="n">
        <v>283235</v>
      </c>
    </row>
    <row r="7" spans="1:5">
      <c r="A7" s="4" t="s">
        <v>60</v>
      </c>
      <c r="B7" s="5" t="n">
        <v>182271</v>
      </c>
      <c r="C7" s="5" t="n">
        <v>149221</v>
      </c>
    </row>
    <row r="8" spans="1:5">
      <c r="A8" s="4" t="s">
        <v>59</v>
      </c>
      <c r="B8" s="5" t="n">
        <v>21750987</v>
      </c>
      <c r="C8" s="5" t="n">
        <v>21656730</v>
      </c>
    </row>
    <row r="9" spans="1:5">
      <c r="A9" s="4" t="s">
        <v>133</v>
      </c>
      <c r="B9" s="5" t="n">
        <v>-210759</v>
      </c>
      <c r="C9" s="5" t="n">
        <v>-207457</v>
      </c>
      <c r="D9" s="6" t="n">
        <v>-230682</v>
      </c>
      <c r="E9" s="6" t="n">
        <v>-246159</v>
      </c>
    </row>
    <row r="10" spans="1:5">
      <c r="A10" s="4" t="s">
        <v>134</v>
      </c>
      <c r="B10" s="5" t="n">
        <v>21540228</v>
      </c>
      <c r="C10" s="5" t="n">
        <v>21449273</v>
      </c>
    </row>
    <row r="11" spans="1:5">
      <c r="A11" s="4" t="s">
        <v>139</v>
      </c>
      <c r="B11" s="5" t="n">
        <v>201886</v>
      </c>
      <c r="C11" s="5" t="n">
        <v>259254</v>
      </c>
      <c r="D11" s="5" t="n">
        <v>252867</v>
      </c>
      <c r="E11" s="5" t="n">
        <v>247073</v>
      </c>
    </row>
    <row r="12" spans="1:5">
      <c r="A12" s="4" t="s">
        <v>1674</v>
      </c>
      <c r="B12" s="5" t="n">
        <v>323375</v>
      </c>
      <c r="C12" s="5" t="n">
        <v>320929</v>
      </c>
    </row>
    <row r="13" spans="1:5">
      <c r="A13" s="4" t="s">
        <v>1788</v>
      </c>
      <c r="B13" s="5" t="n">
        <v>2217849</v>
      </c>
      <c r="C13" s="5" t="n">
        <v>2113380</v>
      </c>
    </row>
    <row r="14" spans="1:5">
      <c r="A14" s="4" t="s">
        <v>71</v>
      </c>
      <c r="B14" s="5" t="n">
        <v>275923</v>
      </c>
      <c r="C14" s="5" t="n">
        <v>275913</v>
      </c>
    </row>
    <row r="15" spans="1:5">
      <c r="A15" s="4" t="s">
        <v>1676</v>
      </c>
      <c r="B15" s="5" t="n">
        <v>251128</v>
      </c>
      <c r="C15" s="5" t="n">
        <v>362306</v>
      </c>
    </row>
    <row r="16" spans="1:5">
      <c r="A16" s="4" t="s">
        <v>691</v>
      </c>
    </row>
    <row r="17" spans="1:5">
      <c r="A17" s="3" t="s">
        <v>1787</v>
      </c>
    </row>
    <row r="18" spans="1:5">
      <c r="A18" s="4" t="s">
        <v>59</v>
      </c>
      <c r="B18" s="5" t="n">
        <v>14031650</v>
      </c>
      <c r="C18" s="5" t="n">
        <v>13636078</v>
      </c>
    </row>
    <row r="19" spans="1:5">
      <c r="A19" s="4" t="s">
        <v>133</v>
      </c>
      <c r="B19" s="5" t="n">
        <v>-118187</v>
      </c>
      <c r="C19" s="5" t="n">
        <v>-102226</v>
      </c>
      <c r="D19" s="5" t="n">
        <v>-124269</v>
      </c>
      <c r="E19" s="5" t="n">
        <v>-140213</v>
      </c>
    </row>
    <row r="20" spans="1:5">
      <c r="A20" s="4" t="s">
        <v>717</v>
      </c>
    </row>
    <row r="21" spans="1:5">
      <c r="A21" s="3" t="s">
        <v>1787</v>
      </c>
    </row>
    <row r="22" spans="1:5">
      <c r="A22" s="4" t="s">
        <v>59</v>
      </c>
      <c r="B22" s="5" t="n">
        <v>4433783</v>
      </c>
      <c r="C22" s="5" t="n">
        <v>4764813</v>
      </c>
    </row>
    <row r="23" spans="1:5">
      <c r="A23" s="4" t="s">
        <v>133</v>
      </c>
      <c r="B23" s="5" t="n">
        <v>-51805</v>
      </c>
      <c r="C23" s="5" t="n">
        <v>-60026</v>
      </c>
      <c r="D23" s="5" t="n">
        <v>-56621</v>
      </c>
      <c r="E23" s="5" t="n">
        <v>-50749</v>
      </c>
    </row>
    <row r="24" spans="1:5">
      <c r="A24" s="4" t="s">
        <v>725</v>
      </c>
    </row>
    <row r="25" spans="1:5">
      <c r="A25" s="3" t="s">
        <v>1787</v>
      </c>
    </row>
    <row r="26" spans="1:5">
      <c r="A26" s="4" t="s">
        <v>59</v>
      </c>
      <c r="B26" s="5" t="n">
        <v>2084172</v>
      </c>
      <c r="C26" s="5" t="n">
        <v>2230033</v>
      </c>
    </row>
    <row r="27" spans="1:5">
      <c r="A27" s="4" t="s">
        <v>133</v>
      </c>
      <c r="B27" s="5" t="n">
        <v>-14400</v>
      </c>
      <c r="C27" s="5" t="n">
        <v>-17964</v>
      </c>
      <c r="D27" s="5" t="n">
        <v>-18451</v>
      </c>
      <c r="E27" s="5" t="n">
        <v>-18224</v>
      </c>
    </row>
    <row r="28" spans="1:5">
      <c r="A28" s="4" t="s">
        <v>759</v>
      </c>
    </row>
    <row r="29" spans="1:5">
      <c r="A29" s="3" t="s">
        <v>1787</v>
      </c>
    </row>
    <row r="30" spans="1:5">
      <c r="A30" s="4" t="s">
        <v>59</v>
      </c>
      <c r="B30" s="5" t="n">
        <v>1201382</v>
      </c>
      <c r="C30" s="5" t="n">
        <v>1025806</v>
      </c>
    </row>
    <row r="31" spans="1:5">
      <c r="A31" s="4" t="s">
        <v>133</v>
      </c>
      <c r="B31" s="5" t="n">
        <v>-9172</v>
      </c>
      <c r="C31" s="5" t="n">
        <v>-9473</v>
      </c>
      <c r="D31" s="6" t="n">
        <v>-9124</v>
      </c>
      <c r="E31" s="6" t="n">
        <v>-8773</v>
      </c>
    </row>
    <row r="32" spans="1:5">
      <c r="A32" s="4" t="s">
        <v>552</v>
      </c>
    </row>
    <row r="33" spans="1:5">
      <c r="A33" s="3" t="s">
        <v>1787</v>
      </c>
    </row>
    <row r="34" spans="1:5">
      <c r="A34" s="4" t="s">
        <v>61</v>
      </c>
      <c r="B34" s="5" t="n">
        <v>44264</v>
      </c>
      <c r="C34" s="5" t="n">
        <v>63765</v>
      </c>
    </row>
    <row r="35" spans="1:5">
      <c r="A35" s="4" t="s">
        <v>553</v>
      </c>
    </row>
    <row r="36" spans="1:5">
      <c r="A36" s="3" t="s">
        <v>1787</v>
      </c>
    </row>
    <row r="37" spans="1:5">
      <c r="A37" s="4" t="s">
        <v>61</v>
      </c>
      <c r="B37" s="5" t="n">
        <v>1504651</v>
      </c>
      <c r="C37" s="5" t="n">
        <v>1791584</v>
      </c>
    </row>
    <row r="38" spans="1:5">
      <c r="A38" s="4" t="s">
        <v>62</v>
      </c>
      <c r="B38" s="5" t="n">
        <v>10676</v>
      </c>
      <c r="C38" s="5" t="n">
        <v>12612</v>
      </c>
    </row>
    <row r="39" spans="1:5">
      <c r="A39" s="4" t="s">
        <v>63</v>
      </c>
      <c r="B39" s="5" t="n">
        <v>8046096</v>
      </c>
      <c r="C39" s="5" t="n">
        <v>5804708</v>
      </c>
    </row>
    <row r="40" spans="1:5">
      <c r="A40" s="4" t="s">
        <v>64</v>
      </c>
      <c r="B40" s="5" t="n">
        <v>1088660</v>
      </c>
      <c r="C40" s="5" t="n">
        <v>283235</v>
      </c>
    </row>
    <row r="41" spans="1:5">
      <c r="A41" s="4" t="s">
        <v>554</v>
      </c>
    </row>
    <row r="42" spans="1:5">
      <c r="A42" s="3" t="s">
        <v>1787</v>
      </c>
    </row>
    <row r="43" spans="1:5">
      <c r="A43" s="4" t="s">
        <v>61</v>
      </c>
      <c r="B43" s="5" t="n">
        <v>26196</v>
      </c>
      <c r="C43" s="5" t="n">
        <v>34507</v>
      </c>
    </row>
    <row r="44" spans="1:5">
      <c r="A44" s="4" t="s">
        <v>62</v>
      </c>
      <c r="B44" s="5" t="n">
        <v>93653</v>
      </c>
      <c r="C44" s="5" t="n">
        <v>137296</v>
      </c>
    </row>
    <row r="45" spans="1:5">
      <c r="A45" s="4" t="s">
        <v>63</v>
      </c>
      <c r="B45" s="5" t="n">
        <v>1861</v>
      </c>
      <c r="C45" s="5" t="n">
        <v>2864</v>
      </c>
    </row>
    <row r="46" spans="1:5">
      <c r="A46" s="4" t="s">
        <v>617</v>
      </c>
    </row>
    <row r="47" spans="1:5">
      <c r="A47" s="3" t="s">
        <v>1787</v>
      </c>
    </row>
    <row r="48" spans="1:5">
      <c r="A48" s="4" t="s">
        <v>63</v>
      </c>
      <c r="B48" s="5" t="n">
        <v>1600</v>
      </c>
      <c r="C48" s="5" t="n">
        <v>493</v>
      </c>
    </row>
    <row r="49" spans="1:5">
      <c r="A49" s="4" t="s">
        <v>64</v>
      </c>
      <c r="B49" s="5" t="n">
        <v>9917</v>
      </c>
      <c r="C49" s="5" t="n">
        <v>0</v>
      </c>
    </row>
    <row r="50" spans="1:5">
      <c r="A50" s="4" t="s">
        <v>624</v>
      </c>
    </row>
    <row r="51" spans="1:5">
      <c r="A51" s="3" t="s">
        <v>1787</v>
      </c>
    </row>
    <row r="52" spans="1:5">
      <c r="A52" s="4" t="s">
        <v>63</v>
      </c>
      <c r="B52" s="5" t="n">
        <v>41609</v>
      </c>
      <c r="C52" s="5" t="n">
        <v>59736</v>
      </c>
    </row>
    <row r="53" spans="1:5">
      <c r="A53" s="4" t="s">
        <v>618</v>
      </c>
    </row>
    <row r="54" spans="1:5">
      <c r="A54" s="3" t="s">
        <v>1787</v>
      </c>
    </row>
    <row r="55" spans="1:5">
      <c r="A55" s="4" t="s">
        <v>63</v>
      </c>
      <c r="B55" s="5" t="n">
        <v>3178005</v>
      </c>
      <c r="C55" s="5" t="n">
        <v>2953889</v>
      </c>
    </row>
    <row r="56" spans="1:5">
      <c r="A56" s="4" t="s">
        <v>556</v>
      </c>
    </row>
    <row r="57" spans="1:5">
      <c r="A57" s="3" t="s">
        <v>1787</v>
      </c>
    </row>
    <row r="58" spans="1:5">
      <c r="A58" s="4" t="s">
        <v>61</v>
      </c>
      <c r="B58" s="5" t="n">
        <v>34726</v>
      </c>
      <c r="C58" s="5" t="n">
        <v>24411</v>
      </c>
    </row>
    <row r="59" spans="1:5">
      <c r="A59" s="4" t="s">
        <v>62</v>
      </c>
      <c r="B59" s="5" t="n">
        <v>189089</v>
      </c>
      <c r="C59" s="5" t="n">
        <v>205279</v>
      </c>
    </row>
    <row r="60" spans="1:5">
      <c r="A60" s="4" t="s">
        <v>63</v>
      </c>
      <c r="B60" s="5" t="n">
        <v>472</v>
      </c>
      <c r="C60" s="5" t="n">
        <v>35430</v>
      </c>
    </row>
    <row r="61" spans="1:5">
      <c r="A61" s="4" t="s">
        <v>1789</v>
      </c>
    </row>
    <row r="62" spans="1:5">
      <c r="A62" s="3" t="s">
        <v>1787</v>
      </c>
    </row>
    <row r="63" spans="1:5">
      <c r="A63" s="4" t="s">
        <v>132</v>
      </c>
      <c r="B63" s="5" t="n">
        <v>735836</v>
      </c>
      <c r="C63" s="5" t="n">
        <v>741749</v>
      </c>
    </row>
    <row r="64" spans="1:5">
      <c r="A64" s="4" t="s">
        <v>66</v>
      </c>
      <c r="B64" s="5" t="n">
        <v>522985</v>
      </c>
      <c r="C64" s="5" t="n">
        <v>401675</v>
      </c>
    </row>
    <row r="65" spans="1:5">
      <c r="A65" s="4" t="s">
        <v>61</v>
      </c>
      <c r="B65" s="5" t="n">
        <v>1623921</v>
      </c>
      <c r="C65" s="5" t="n">
        <v>1956923</v>
      </c>
    </row>
    <row r="66" spans="1:5">
      <c r="A66" s="4" t="s">
        <v>62</v>
      </c>
      <c r="B66" s="5" t="n">
        <v>314402</v>
      </c>
      <c r="C66" s="5" t="n">
        <v>367298</v>
      </c>
    </row>
    <row r="67" spans="1:5">
      <c r="A67" s="4" t="s">
        <v>63</v>
      </c>
      <c r="B67" s="5" t="n">
        <v>11269643</v>
      </c>
      <c r="C67" s="5" t="n">
        <v>8857120</v>
      </c>
    </row>
    <row r="68" spans="1:5">
      <c r="A68" s="4" t="s">
        <v>64</v>
      </c>
      <c r="B68" s="5" t="n">
        <v>1098577</v>
      </c>
    </row>
    <row r="69" spans="1:5">
      <c r="A69" s="4" t="s">
        <v>60</v>
      </c>
      <c r="B69" s="5" t="n">
        <v>182271</v>
      </c>
      <c r="C69" s="5" t="n">
        <v>149221</v>
      </c>
    </row>
    <row r="70" spans="1:5">
      <c r="A70" s="4" t="s">
        <v>59</v>
      </c>
      <c r="B70" s="5" t="n">
        <v>21689329</v>
      </c>
      <c r="C70" s="5" t="n">
        <v>21478228</v>
      </c>
    </row>
    <row r="71" spans="1:5">
      <c r="A71" s="4" t="s">
        <v>133</v>
      </c>
      <c r="B71" s="5" t="n">
        <v>0</v>
      </c>
      <c r="C71" s="5" t="n">
        <v>0</v>
      </c>
    </row>
    <row r="72" spans="1:5">
      <c r="A72" s="4" t="s">
        <v>134</v>
      </c>
      <c r="B72" s="5" t="n">
        <v>21689329</v>
      </c>
      <c r="C72" s="5" t="n">
        <v>21478228</v>
      </c>
    </row>
    <row r="73" spans="1:5">
      <c r="A73" s="4" t="s">
        <v>139</v>
      </c>
      <c r="B73" s="5" t="n">
        <v>201886</v>
      </c>
      <c r="C73" s="5" t="n">
        <v>259254</v>
      </c>
    </row>
    <row r="74" spans="1:5">
      <c r="A74" s="4" t="s">
        <v>1674</v>
      </c>
      <c r="B74" s="5" t="n">
        <v>323375</v>
      </c>
      <c r="C74" s="5" t="n">
        <v>320929</v>
      </c>
    </row>
    <row r="75" spans="1:5">
      <c r="A75" s="4" t="s">
        <v>1790</v>
      </c>
      <c r="B75" s="5" t="n">
        <v>25403319</v>
      </c>
      <c r="C75" s="5" t="n">
        <v>23150383</v>
      </c>
    </row>
    <row r="76" spans="1:5">
      <c r="A76" s="4" t="s">
        <v>1788</v>
      </c>
      <c r="B76" s="5" t="n">
        <v>2212467</v>
      </c>
      <c r="C76" s="5" t="n">
        <v>2073538</v>
      </c>
    </row>
    <row r="77" spans="1:5">
      <c r="A77" s="4" t="s">
        <v>1791</v>
      </c>
      <c r="B77" s="5" t="n">
        <v>8315860</v>
      </c>
      <c r="C77" s="5" t="n">
        <v>7071953</v>
      </c>
    </row>
    <row r="78" spans="1:5">
      <c r="A78" s="4" t="s">
        <v>71</v>
      </c>
      <c r="B78" s="5" t="n">
        <v>284627</v>
      </c>
      <c r="C78" s="5" t="n">
        <v>261977</v>
      </c>
    </row>
    <row r="79" spans="1:5">
      <c r="A79" s="4" t="s">
        <v>1676</v>
      </c>
      <c r="B79" s="5" t="n">
        <v>251128</v>
      </c>
      <c r="C79" s="5" t="n">
        <v>362306</v>
      </c>
    </row>
    <row r="80" spans="1:5">
      <c r="A80" s="4" t="s">
        <v>1792</v>
      </c>
    </row>
    <row r="81" spans="1:5">
      <c r="A81" s="3" t="s">
        <v>1787</v>
      </c>
    </row>
    <row r="82" spans="1:5">
      <c r="A82" s="4" t="s">
        <v>59</v>
      </c>
      <c r="B82" s="5" t="n">
        <v>13966221</v>
      </c>
      <c r="C82" s="5" t="n">
        <v>13526162</v>
      </c>
    </row>
    <row r="83" spans="1:5">
      <c r="A83" s="4" t="s">
        <v>1793</v>
      </c>
    </row>
    <row r="84" spans="1:5">
      <c r="A84" s="3" t="s">
        <v>1787</v>
      </c>
    </row>
    <row r="85" spans="1:5">
      <c r="A85" s="4" t="s">
        <v>59</v>
      </c>
      <c r="B85" s="5" t="n">
        <v>4422717</v>
      </c>
      <c r="C85" s="5" t="n">
        <v>4713747</v>
      </c>
    </row>
    <row r="86" spans="1:5">
      <c r="A86" s="4" t="s">
        <v>1794</v>
      </c>
    </row>
    <row r="87" spans="1:5">
      <c r="A87" s="3" t="s">
        <v>1787</v>
      </c>
    </row>
    <row r="88" spans="1:5">
      <c r="A88" s="4" t="s">
        <v>59</v>
      </c>
      <c r="B88" s="5" t="n">
        <v>2098093</v>
      </c>
      <c r="C88" s="5" t="n">
        <v>2213951</v>
      </c>
    </row>
    <row r="89" spans="1:5">
      <c r="A89" s="4" t="s">
        <v>1795</v>
      </c>
    </row>
    <row r="90" spans="1:5">
      <c r="A90" s="3" t="s">
        <v>1787</v>
      </c>
    </row>
    <row r="91" spans="1:5">
      <c r="A91" s="4" t="s">
        <v>59</v>
      </c>
      <c r="B91" s="5" t="n">
        <v>1202298</v>
      </c>
      <c r="C91" s="5" t="n">
        <v>1024368</v>
      </c>
    </row>
    <row r="92" spans="1:5">
      <c r="A92" s="4" t="s">
        <v>1796</v>
      </c>
    </row>
    <row r="93" spans="1:5">
      <c r="A93" s="3" t="s">
        <v>1787</v>
      </c>
    </row>
    <row r="94" spans="1:5">
      <c r="A94" s="4" t="s">
        <v>61</v>
      </c>
      <c r="B94" s="5" t="n">
        <v>44264</v>
      </c>
      <c r="C94" s="5" t="n">
        <v>63765</v>
      </c>
    </row>
    <row r="95" spans="1:5">
      <c r="A95" s="4" t="s">
        <v>1797</v>
      </c>
    </row>
    <row r="96" spans="1:5">
      <c r="A96" s="3" t="s">
        <v>1787</v>
      </c>
    </row>
    <row r="97" spans="1:5">
      <c r="A97" s="4" t="s">
        <v>61</v>
      </c>
      <c r="B97" s="5" t="n">
        <v>1504651</v>
      </c>
      <c r="C97" s="5" t="n">
        <v>1791584</v>
      </c>
    </row>
    <row r="98" spans="1:5">
      <c r="A98" s="4" t="s">
        <v>62</v>
      </c>
      <c r="B98" s="5" t="n">
        <v>11164</v>
      </c>
      <c r="C98" s="5" t="n">
        <v>12770</v>
      </c>
    </row>
    <row r="99" spans="1:5">
      <c r="A99" s="4" t="s">
        <v>63</v>
      </c>
      <c r="B99" s="5" t="n">
        <v>8046096</v>
      </c>
      <c r="C99" s="5" t="n">
        <v>5804708</v>
      </c>
    </row>
    <row r="100" spans="1:5">
      <c r="A100" s="4" t="s">
        <v>64</v>
      </c>
      <c r="B100" s="5" t="n">
        <v>1088660</v>
      </c>
      <c r="C100" s="5" t="n">
        <v>283235</v>
      </c>
    </row>
    <row r="101" spans="1:5">
      <c r="A101" s="4" t="s">
        <v>1798</v>
      </c>
    </row>
    <row r="102" spans="1:5">
      <c r="A102" s="3" t="s">
        <v>1787</v>
      </c>
    </row>
    <row r="103" spans="1:5">
      <c r="A103" s="4" t="s">
        <v>61</v>
      </c>
      <c r="B103" s="5" t="n">
        <v>26196</v>
      </c>
      <c r="C103" s="5" t="n">
        <v>34507</v>
      </c>
    </row>
    <row r="104" spans="1:5">
      <c r="A104" s="4" t="s">
        <v>62</v>
      </c>
      <c r="B104" s="5" t="n">
        <v>96897</v>
      </c>
      <c r="C104" s="5" t="n">
        <v>138562</v>
      </c>
    </row>
    <row r="105" spans="1:5">
      <c r="A105" s="4" t="s">
        <v>63</v>
      </c>
      <c r="B105" s="5" t="n">
        <v>1861</v>
      </c>
      <c r="C105" s="5" t="n">
        <v>2864</v>
      </c>
    </row>
    <row r="106" spans="1:5">
      <c r="A106" s="4" t="s">
        <v>1799</v>
      </c>
    </row>
    <row r="107" spans="1:5">
      <c r="A107" s="3" t="s">
        <v>1787</v>
      </c>
    </row>
    <row r="108" spans="1:5">
      <c r="A108" s="4" t="s">
        <v>61</v>
      </c>
      <c r="B108" s="5" t="n">
        <v>14084</v>
      </c>
      <c r="C108" s="5" t="n">
        <v>42656</v>
      </c>
    </row>
    <row r="109" spans="1:5">
      <c r="A109" s="4" t="s">
        <v>1800</v>
      </c>
    </row>
    <row r="110" spans="1:5">
      <c r="A110" s="3" t="s">
        <v>1787</v>
      </c>
    </row>
    <row r="111" spans="1:5">
      <c r="A111" s="4" t="s">
        <v>61</v>
      </c>
      <c r="B111" s="5" t="n">
        <v>34726</v>
      </c>
      <c r="C111" s="5" t="n">
        <v>24411</v>
      </c>
    </row>
    <row r="112" spans="1:5">
      <c r="A112" s="4" t="s">
        <v>1801</v>
      </c>
    </row>
    <row r="113" spans="1:5">
      <c r="A113" s="3" t="s">
        <v>1787</v>
      </c>
    </row>
    <row r="114" spans="1:5">
      <c r="A114" s="4" t="s">
        <v>63</v>
      </c>
      <c r="B114" s="5" t="n">
        <v>1600</v>
      </c>
      <c r="C114" s="5" t="n">
        <v>493</v>
      </c>
    </row>
    <row r="115" spans="1:5">
      <c r="A115" s="4" t="s">
        <v>64</v>
      </c>
      <c r="B115" s="5" t="n">
        <v>9917</v>
      </c>
    </row>
    <row r="116" spans="1:5">
      <c r="A116" s="4" t="s">
        <v>1802</v>
      </c>
    </row>
    <row r="117" spans="1:5">
      <c r="A117" s="3" t="s">
        <v>1787</v>
      </c>
    </row>
    <row r="118" spans="1:5">
      <c r="A118" s="4" t="s">
        <v>63</v>
      </c>
      <c r="B118" s="5" t="n">
        <v>41609</v>
      </c>
      <c r="C118" s="5" t="n">
        <v>59736</v>
      </c>
    </row>
    <row r="119" spans="1:5">
      <c r="A119" s="4" t="s">
        <v>1803</v>
      </c>
    </row>
    <row r="120" spans="1:5">
      <c r="A120" s="3" t="s">
        <v>1787</v>
      </c>
    </row>
    <row r="121" spans="1:5">
      <c r="A121" s="4" t="s">
        <v>63</v>
      </c>
      <c r="B121" s="5" t="n">
        <v>3178005</v>
      </c>
      <c r="C121" s="5" t="n">
        <v>2953889</v>
      </c>
    </row>
    <row r="122" spans="1:5">
      <c r="A122" s="4" t="s">
        <v>1804</v>
      </c>
    </row>
    <row r="123" spans="1:5">
      <c r="A123" s="3" t="s">
        <v>1787</v>
      </c>
    </row>
    <row r="124" spans="1:5">
      <c r="A124" s="4" t="s">
        <v>62</v>
      </c>
      <c r="B124" s="5" t="n">
        <v>206341</v>
      </c>
      <c r="C124" s="5" t="n">
        <v>215966</v>
      </c>
    </row>
    <row r="125" spans="1:5">
      <c r="A125" s="4" t="s">
        <v>63</v>
      </c>
      <c r="B125" s="5" t="n">
        <v>472</v>
      </c>
      <c r="C125" s="5" t="n">
        <v>35430</v>
      </c>
    </row>
    <row r="126" spans="1:5">
      <c r="A126" s="4" t="s">
        <v>1805</v>
      </c>
    </row>
    <row r="127" spans="1:5">
      <c r="A127" s="3" t="s">
        <v>1787</v>
      </c>
    </row>
    <row r="128" spans="1:5">
      <c r="A128" s="4" t="s">
        <v>132</v>
      </c>
      <c r="B128" s="5" t="n">
        <v>735836</v>
      </c>
      <c r="C128" s="5" t="n">
        <v>741749</v>
      </c>
    </row>
    <row r="129" spans="1:5">
      <c r="A129" s="4" t="s">
        <v>66</v>
      </c>
      <c r="B129" s="5" t="n">
        <v>522985</v>
      </c>
      <c r="C129" s="5" t="n">
        <v>401675</v>
      </c>
    </row>
    <row r="130" spans="1:5">
      <c r="A130" s="4" t="s">
        <v>61</v>
      </c>
      <c r="B130" s="5" t="n">
        <v>1623921</v>
      </c>
      <c r="C130" s="5" t="n">
        <v>1956923</v>
      </c>
    </row>
    <row r="131" spans="1:5">
      <c r="A131" s="4" t="s">
        <v>62</v>
      </c>
      <c r="B131" s="5" t="n">
        <v>293418</v>
      </c>
      <c r="C131" s="5" t="n">
        <v>355187</v>
      </c>
    </row>
    <row r="132" spans="1:5">
      <c r="A132" s="4" t="s">
        <v>63</v>
      </c>
      <c r="B132" s="5" t="n">
        <v>11269643</v>
      </c>
      <c r="C132" s="5" t="n">
        <v>8857120</v>
      </c>
    </row>
    <row r="133" spans="1:5">
      <c r="A133" s="4" t="s">
        <v>64</v>
      </c>
      <c r="B133" s="5" t="n">
        <v>1098577</v>
      </c>
    </row>
    <row r="134" spans="1:5">
      <c r="A134" s="4" t="s">
        <v>60</v>
      </c>
      <c r="B134" s="5" t="n">
        <v>182271</v>
      </c>
      <c r="C134" s="5" t="n">
        <v>149221</v>
      </c>
    </row>
    <row r="135" spans="1:5">
      <c r="A135" s="4" t="s">
        <v>59</v>
      </c>
      <c r="B135" s="5" t="n">
        <v>21750987</v>
      </c>
      <c r="C135" s="5" t="n">
        <v>21656730</v>
      </c>
    </row>
    <row r="136" spans="1:5">
      <c r="A136" s="4" t="s">
        <v>133</v>
      </c>
      <c r="B136" s="5" t="n">
        <v>-210759</v>
      </c>
      <c r="C136" s="5" t="n">
        <v>-207457</v>
      </c>
    </row>
    <row r="137" spans="1:5">
      <c r="A137" s="4" t="s">
        <v>134</v>
      </c>
      <c r="B137" s="5" t="n">
        <v>21540228</v>
      </c>
      <c r="C137" s="5" t="n">
        <v>21449273</v>
      </c>
    </row>
    <row r="138" spans="1:5">
      <c r="A138" s="4" t="s">
        <v>139</v>
      </c>
      <c r="B138" s="5" t="n">
        <v>201886</v>
      </c>
      <c r="C138" s="5" t="n">
        <v>259254</v>
      </c>
    </row>
    <row r="139" spans="1:5">
      <c r="A139" s="4" t="s">
        <v>1674</v>
      </c>
      <c r="B139" s="5" t="n">
        <v>323375</v>
      </c>
      <c r="C139" s="5" t="n">
        <v>320929</v>
      </c>
    </row>
    <row r="140" spans="1:5">
      <c r="A140" s="4" t="s">
        <v>1790</v>
      </c>
      <c r="B140" s="5" t="n">
        <v>25403319</v>
      </c>
      <c r="C140" s="5" t="n">
        <v>23150383</v>
      </c>
    </row>
    <row r="141" spans="1:5">
      <c r="A141" s="4" t="s">
        <v>1788</v>
      </c>
      <c r="B141" s="5" t="n">
        <v>2217849</v>
      </c>
      <c r="C141" s="5" t="n">
        <v>2113380</v>
      </c>
    </row>
    <row r="142" spans="1:5">
      <c r="A142" s="4" t="s">
        <v>1791</v>
      </c>
      <c r="B142" s="5" t="n">
        <v>8345405</v>
      </c>
      <c r="C142" s="5" t="n">
        <v>7142801</v>
      </c>
    </row>
    <row r="143" spans="1:5">
      <c r="A143" s="4" t="s">
        <v>71</v>
      </c>
      <c r="B143" s="5" t="n">
        <v>275923</v>
      </c>
      <c r="C143" s="5" t="n">
        <v>275913</v>
      </c>
    </row>
    <row r="144" spans="1:5">
      <c r="A144" s="4" t="s">
        <v>1676</v>
      </c>
      <c r="B144" s="5" t="n">
        <v>251128</v>
      </c>
      <c r="C144" s="5" t="n">
        <v>362306</v>
      </c>
    </row>
    <row r="145" spans="1:5">
      <c r="A145" s="4" t="s">
        <v>1806</v>
      </c>
    </row>
    <row r="146" spans="1:5">
      <c r="A146" s="3" t="s">
        <v>1787</v>
      </c>
    </row>
    <row r="147" spans="1:5">
      <c r="A147" s="4" t="s">
        <v>59</v>
      </c>
      <c r="B147" s="5" t="n">
        <v>14031650</v>
      </c>
      <c r="C147" s="5" t="n">
        <v>13636078</v>
      </c>
    </row>
    <row r="148" spans="1:5">
      <c r="A148" s="4" t="s">
        <v>1807</v>
      </c>
    </row>
    <row r="149" spans="1:5">
      <c r="A149" s="3" t="s">
        <v>1787</v>
      </c>
    </row>
    <row r="150" spans="1:5">
      <c r="A150" s="4" t="s">
        <v>59</v>
      </c>
      <c r="B150" s="5" t="n">
        <v>4433783</v>
      </c>
      <c r="C150" s="5" t="n">
        <v>4764813</v>
      </c>
    </row>
    <row r="151" spans="1:5">
      <c r="A151" s="4" t="s">
        <v>1808</v>
      </c>
    </row>
    <row r="152" spans="1:5">
      <c r="A152" s="3" t="s">
        <v>1787</v>
      </c>
    </row>
    <row r="153" spans="1:5">
      <c r="A153" s="4" t="s">
        <v>59</v>
      </c>
      <c r="B153" s="5" t="n">
        <v>2084172</v>
      </c>
      <c r="C153" s="5" t="n">
        <v>2230033</v>
      </c>
    </row>
    <row r="154" spans="1:5">
      <c r="A154" s="4" t="s">
        <v>1809</v>
      </c>
    </row>
    <row r="155" spans="1:5">
      <c r="A155" s="3" t="s">
        <v>1787</v>
      </c>
    </row>
    <row r="156" spans="1:5">
      <c r="A156" s="4" t="s">
        <v>59</v>
      </c>
      <c r="B156" s="5" t="n">
        <v>1201382</v>
      </c>
      <c r="C156" s="5" t="n">
        <v>1025806</v>
      </c>
    </row>
    <row r="157" spans="1:5">
      <c r="A157" s="4" t="s">
        <v>1810</v>
      </c>
    </row>
    <row r="158" spans="1:5">
      <c r="A158" s="3" t="s">
        <v>1787</v>
      </c>
    </row>
    <row r="159" spans="1:5">
      <c r="A159" s="4" t="s">
        <v>61</v>
      </c>
      <c r="B159" s="5" t="n">
        <v>44264</v>
      </c>
      <c r="C159" s="5" t="n">
        <v>63765</v>
      </c>
    </row>
    <row r="160" spans="1:5">
      <c r="A160" s="4" t="s">
        <v>1811</v>
      </c>
    </row>
    <row r="161" spans="1:5">
      <c r="A161" s="3" t="s">
        <v>1787</v>
      </c>
    </row>
    <row r="162" spans="1:5">
      <c r="A162" s="4" t="s">
        <v>61</v>
      </c>
      <c r="B162" s="5" t="n">
        <v>1504651</v>
      </c>
      <c r="C162" s="5" t="n">
        <v>1791584</v>
      </c>
    </row>
    <row r="163" spans="1:5">
      <c r="A163" s="4" t="s">
        <v>62</v>
      </c>
      <c r="B163" s="5" t="n">
        <v>10676</v>
      </c>
      <c r="C163" s="5" t="n">
        <v>12612</v>
      </c>
    </row>
    <row r="164" spans="1:5">
      <c r="A164" s="4" t="s">
        <v>63</v>
      </c>
      <c r="B164" s="5" t="n">
        <v>8046096</v>
      </c>
      <c r="C164" s="5" t="n">
        <v>5804708</v>
      </c>
    </row>
    <row r="165" spans="1:5">
      <c r="A165" s="4" t="s">
        <v>64</v>
      </c>
      <c r="B165" s="5" t="n">
        <v>1088660</v>
      </c>
      <c r="C165" s="5" t="n">
        <v>283235</v>
      </c>
    </row>
    <row r="166" spans="1:5">
      <c r="A166" s="4" t="s">
        <v>1812</v>
      </c>
    </row>
    <row r="167" spans="1:5">
      <c r="A167" s="3" t="s">
        <v>1787</v>
      </c>
    </row>
    <row r="168" spans="1:5">
      <c r="A168" s="4" t="s">
        <v>61</v>
      </c>
      <c r="B168" s="5" t="n">
        <v>26196</v>
      </c>
      <c r="C168" s="5" t="n">
        <v>34507</v>
      </c>
    </row>
    <row r="169" spans="1:5">
      <c r="A169" s="4" t="s">
        <v>62</v>
      </c>
      <c r="B169" s="5" t="n">
        <v>93653</v>
      </c>
      <c r="C169" s="5" t="n">
        <v>137296</v>
      </c>
    </row>
    <row r="170" spans="1:5">
      <c r="A170" s="4" t="s">
        <v>63</v>
      </c>
      <c r="B170" s="5" t="n">
        <v>1861</v>
      </c>
      <c r="C170" s="5" t="n">
        <v>2864</v>
      </c>
    </row>
    <row r="171" spans="1:5">
      <c r="A171" s="4" t="s">
        <v>1813</v>
      </c>
    </row>
    <row r="172" spans="1:5">
      <c r="A172" s="3" t="s">
        <v>1787</v>
      </c>
    </row>
    <row r="173" spans="1:5">
      <c r="A173" s="4" t="s">
        <v>61</v>
      </c>
      <c r="B173" s="5" t="n">
        <v>14084</v>
      </c>
      <c r="C173" s="5" t="n">
        <v>42656</v>
      </c>
    </row>
    <row r="174" spans="1:5">
      <c r="A174" s="4" t="s">
        <v>1814</v>
      </c>
    </row>
    <row r="175" spans="1:5">
      <c r="A175" s="3" t="s">
        <v>1787</v>
      </c>
    </row>
    <row r="176" spans="1:5">
      <c r="A176" s="4" t="s">
        <v>61</v>
      </c>
      <c r="B176" s="5" t="n">
        <v>34726</v>
      </c>
      <c r="C176" s="5" t="n">
        <v>24411</v>
      </c>
    </row>
    <row r="177" spans="1:5">
      <c r="A177" s="4" t="s">
        <v>1815</v>
      </c>
    </row>
    <row r="178" spans="1:5">
      <c r="A178" s="3" t="s">
        <v>1787</v>
      </c>
    </row>
    <row r="179" spans="1:5">
      <c r="A179" s="4" t="s">
        <v>63</v>
      </c>
      <c r="B179" s="5" t="n">
        <v>1600</v>
      </c>
      <c r="C179" s="5" t="n">
        <v>493</v>
      </c>
    </row>
    <row r="180" spans="1:5">
      <c r="A180" s="4" t="s">
        <v>64</v>
      </c>
      <c r="B180" s="5" t="n">
        <v>9917</v>
      </c>
    </row>
    <row r="181" spans="1:5">
      <c r="A181" s="4" t="s">
        <v>1816</v>
      </c>
    </row>
    <row r="182" spans="1:5">
      <c r="A182" s="3" t="s">
        <v>1787</v>
      </c>
    </row>
    <row r="183" spans="1:5">
      <c r="A183" s="4" t="s">
        <v>63</v>
      </c>
      <c r="B183" s="5" t="n">
        <v>41609</v>
      </c>
      <c r="C183" s="5" t="n">
        <v>59736</v>
      </c>
    </row>
    <row r="184" spans="1:5">
      <c r="A184" s="4" t="s">
        <v>1817</v>
      </c>
    </row>
    <row r="185" spans="1:5">
      <c r="A185" s="3" t="s">
        <v>1787</v>
      </c>
    </row>
    <row r="186" spans="1:5">
      <c r="A186" s="4" t="s">
        <v>63</v>
      </c>
      <c r="B186" s="5" t="n">
        <v>3178005</v>
      </c>
      <c r="C186" s="5" t="n">
        <v>2953889</v>
      </c>
    </row>
    <row r="187" spans="1:5">
      <c r="A187" s="4" t="s">
        <v>1818</v>
      </c>
    </row>
    <row r="188" spans="1:5">
      <c r="A188" s="3" t="s">
        <v>1787</v>
      </c>
    </row>
    <row r="189" spans="1:5">
      <c r="A189" s="4" t="s">
        <v>62</v>
      </c>
      <c r="B189" s="5" t="n">
        <v>189089</v>
      </c>
      <c r="C189" s="5" t="n">
        <v>205279</v>
      </c>
    </row>
    <row r="190" spans="1:5">
      <c r="A190" s="4" t="s">
        <v>63</v>
      </c>
      <c r="B190" s="5" t="n">
        <v>472</v>
      </c>
      <c r="C190" s="5" t="n">
        <v>35430</v>
      </c>
    </row>
    <row r="191" spans="1:5">
      <c r="A191" s="4" t="s">
        <v>1819</v>
      </c>
    </row>
    <row r="192" spans="1:5">
      <c r="A192" s="3" t="s">
        <v>1787</v>
      </c>
    </row>
    <row r="193" spans="1:5">
      <c r="A193" s="4" t="s">
        <v>132</v>
      </c>
      <c r="B193" s="5" t="n">
        <v>735836</v>
      </c>
      <c r="C193" s="5" t="n">
        <v>741749</v>
      </c>
    </row>
    <row r="194" spans="1:5">
      <c r="A194" s="4" t="s">
        <v>66</v>
      </c>
      <c r="B194" s="5" t="n">
        <v>522985</v>
      </c>
      <c r="C194" s="5" t="n">
        <v>401675</v>
      </c>
    </row>
    <row r="195" spans="1:5">
      <c r="A195" s="4" t="s">
        <v>61</v>
      </c>
      <c r="B195" s="5" t="n">
        <v>0</v>
      </c>
      <c r="C195" s="5" t="n">
        <v>0</v>
      </c>
    </row>
    <row r="196" spans="1:5">
      <c r="A196" s="4" t="s">
        <v>62</v>
      </c>
      <c r="B196" s="5" t="n">
        <v>0</v>
      </c>
      <c r="C196" s="5" t="n">
        <v>0</v>
      </c>
    </row>
    <row r="197" spans="1:5">
      <c r="A197" s="4" t="s">
        <v>63</v>
      </c>
      <c r="B197" s="5" t="n">
        <v>1600</v>
      </c>
      <c r="C197" s="5" t="n">
        <v>493</v>
      </c>
    </row>
    <row r="198" spans="1:5">
      <c r="A198" s="4" t="s">
        <v>64</v>
      </c>
      <c r="B198" s="5" t="n">
        <v>9917</v>
      </c>
    </row>
    <row r="199" spans="1:5">
      <c r="A199" s="4" t="s">
        <v>60</v>
      </c>
      <c r="B199" s="5" t="n">
        <v>0</v>
      </c>
      <c r="C199" s="5" t="n">
        <v>0</v>
      </c>
    </row>
    <row r="200" spans="1:5">
      <c r="A200" s="4" t="s">
        <v>59</v>
      </c>
      <c r="B200" s="5" t="n">
        <v>0</v>
      </c>
      <c r="C200" s="5" t="n">
        <v>0</v>
      </c>
    </row>
    <row r="201" spans="1:5">
      <c r="A201" s="4" t="s">
        <v>133</v>
      </c>
      <c r="B201" s="5" t="n">
        <v>0</v>
      </c>
      <c r="C201" s="5" t="n">
        <v>0</v>
      </c>
    </row>
    <row r="202" spans="1:5">
      <c r="A202" s="4" t="s">
        <v>134</v>
      </c>
      <c r="B202" s="5" t="n">
        <v>0</v>
      </c>
      <c r="C202" s="5" t="n">
        <v>0</v>
      </c>
    </row>
    <row r="203" spans="1:5">
      <c r="A203" s="4" t="s">
        <v>139</v>
      </c>
      <c r="B203" s="5" t="n">
        <v>0</v>
      </c>
      <c r="C203" s="5" t="n">
        <v>0</v>
      </c>
    </row>
    <row r="204" spans="1:5">
      <c r="A204" s="4" t="s">
        <v>1674</v>
      </c>
      <c r="B204" s="5" t="n">
        <v>8944</v>
      </c>
      <c r="C204" s="5" t="n">
        <v>44074</v>
      </c>
    </row>
    <row r="205" spans="1:5">
      <c r="A205" s="4" t="s">
        <v>1790</v>
      </c>
      <c r="B205" s="5" t="n">
        <v>0</v>
      </c>
      <c r="C205" s="5" t="n">
        <v>0</v>
      </c>
    </row>
    <row r="206" spans="1:5">
      <c r="A206" s="4" t="s">
        <v>1788</v>
      </c>
      <c r="B206" s="5" t="n">
        <v>0</v>
      </c>
      <c r="C206" s="5" t="n">
        <v>0</v>
      </c>
    </row>
    <row r="207" spans="1:5">
      <c r="A207" s="4" t="s">
        <v>1791</v>
      </c>
      <c r="B207" s="5" t="n">
        <v>0</v>
      </c>
      <c r="C207" s="5" t="n">
        <v>0</v>
      </c>
    </row>
    <row r="208" spans="1:5">
      <c r="A208" s="4" t="s">
        <v>71</v>
      </c>
      <c r="B208" s="5" t="n">
        <v>0</v>
      </c>
      <c r="C208" s="5" t="n">
        <v>0</v>
      </c>
    </row>
    <row r="209" spans="1:5">
      <c r="A209" s="4" t="s">
        <v>1676</v>
      </c>
      <c r="B209" s="5" t="n">
        <v>0</v>
      </c>
      <c r="C209" s="5" t="n">
        <v>0</v>
      </c>
    </row>
    <row r="210" spans="1:5">
      <c r="A210" s="4" t="s">
        <v>1820</v>
      </c>
    </row>
    <row r="211" spans="1:5">
      <c r="A211" s="3" t="s">
        <v>1787</v>
      </c>
    </row>
    <row r="212" spans="1:5">
      <c r="A212" s="4" t="s">
        <v>59</v>
      </c>
      <c r="B212" s="5" t="n">
        <v>0</v>
      </c>
      <c r="C212" s="5" t="n">
        <v>0</v>
      </c>
    </row>
    <row r="213" spans="1:5">
      <c r="A213" s="4" t="s">
        <v>1821</v>
      </c>
    </row>
    <row r="214" spans="1:5">
      <c r="A214" s="3" t="s">
        <v>1787</v>
      </c>
    </row>
    <row r="215" spans="1:5">
      <c r="A215" s="4" t="s">
        <v>59</v>
      </c>
      <c r="B215" s="5" t="n">
        <v>0</v>
      </c>
      <c r="C215" s="5" t="n">
        <v>0</v>
      </c>
    </row>
    <row r="216" spans="1:5">
      <c r="A216" s="4" t="s">
        <v>1822</v>
      </c>
    </row>
    <row r="217" spans="1:5">
      <c r="A217" s="3" t="s">
        <v>1787</v>
      </c>
    </row>
    <row r="218" spans="1:5">
      <c r="A218" s="4" t="s">
        <v>59</v>
      </c>
      <c r="B218" s="5" t="n">
        <v>0</v>
      </c>
      <c r="C218" s="5" t="n">
        <v>0</v>
      </c>
    </row>
    <row r="219" spans="1:5">
      <c r="A219" s="4" t="s">
        <v>1823</v>
      </c>
    </row>
    <row r="220" spans="1:5">
      <c r="A220" s="3" t="s">
        <v>1787</v>
      </c>
    </row>
    <row r="221" spans="1:5">
      <c r="A221" s="4" t="s">
        <v>59</v>
      </c>
      <c r="B221" s="5" t="n">
        <v>0</v>
      </c>
      <c r="C221" s="5" t="n">
        <v>0</v>
      </c>
    </row>
    <row r="222" spans="1:5">
      <c r="A222" s="4" t="s">
        <v>1824</v>
      </c>
    </row>
    <row r="223" spans="1:5">
      <c r="A223" s="3" t="s">
        <v>1787</v>
      </c>
    </row>
    <row r="224" spans="1:5">
      <c r="A224" s="4" t="s">
        <v>61</v>
      </c>
      <c r="B224" s="5" t="n">
        <v>0</v>
      </c>
      <c r="C224" s="5" t="n">
        <v>0</v>
      </c>
    </row>
    <row r="225" spans="1:5">
      <c r="A225" s="4" t="s">
        <v>1825</v>
      </c>
    </row>
    <row r="226" spans="1:5">
      <c r="A226" s="3" t="s">
        <v>1787</v>
      </c>
    </row>
    <row r="227" spans="1:5">
      <c r="A227" s="4" t="s">
        <v>61</v>
      </c>
      <c r="B227" s="5" t="n">
        <v>0</v>
      </c>
      <c r="C227" s="5" t="n">
        <v>0</v>
      </c>
    </row>
    <row r="228" spans="1:5">
      <c r="A228" s="4" t="s">
        <v>62</v>
      </c>
      <c r="B228" s="5" t="n">
        <v>0</v>
      </c>
      <c r="C228" s="5" t="n">
        <v>0</v>
      </c>
    </row>
    <row r="229" spans="1:5">
      <c r="A229" s="4" t="s">
        <v>63</v>
      </c>
      <c r="B229" s="5" t="n">
        <v>0</v>
      </c>
      <c r="C229" s="5" t="n">
        <v>0</v>
      </c>
    </row>
    <row r="230" spans="1:5">
      <c r="A230" s="4" t="s">
        <v>64</v>
      </c>
      <c r="B230" s="5" t="n">
        <v>0</v>
      </c>
      <c r="C230" s="5" t="n">
        <v>0</v>
      </c>
    </row>
    <row r="231" spans="1:5">
      <c r="A231" s="4" t="s">
        <v>1826</v>
      </c>
    </row>
    <row r="232" spans="1:5">
      <c r="A232" s="3" t="s">
        <v>1787</v>
      </c>
    </row>
    <row r="233" spans="1:5">
      <c r="A233" s="4" t="s">
        <v>61</v>
      </c>
      <c r="B233" s="5" t="n">
        <v>0</v>
      </c>
      <c r="C233" s="5" t="n">
        <v>0</v>
      </c>
    </row>
    <row r="234" spans="1:5">
      <c r="A234" s="4" t="s">
        <v>62</v>
      </c>
      <c r="B234" s="5" t="n">
        <v>0</v>
      </c>
      <c r="C234" s="5" t="n">
        <v>0</v>
      </c>
    </row>
    <row r="235" spans="1:5">
      <c r="A235" s="4" t="s">
        <v>63</v>
      </c>
      <c r="B235" s="5" t="n">
        <v>0</v>
      </c>
      <c r="C235" s="5" t="n">
        <v>0</v>
      </c>
    </row>
    <row r="236" spans="1:5">
      <c r="A236" s="4" t="s">
        <v>1827</v>
      </c>
    </row>
    <row r="237" spans="1:5">
      <c r="A237" s="3" t="s">
        <v>1787</v>
      </c>
    </row>
    <row r="238" spans="1:5">
      <c r="A238" s="4" t="s">
        <v>61</v>
      </c>
      <c r="B238" s="5" t="n">
        <v>0</v>
      </c>
      <c r="C238" s="5" t="n">
        <v>0</v>
      </c>
    </row>
    <row r="239" spans="1:5">
      <c r="A239" s="4" t="s">
        <v>1828</v>
      </c>
    </row>
    <row r="240" spans="1:5">
      <c r="A240" s="3" t="s">
        <v>1787</v>
      </c>
    </row>
    <row r="241" spans="1:5">
      <c r="A241" s="4" t="s">
        <v>61</v>
      </c>
      <c r="B241" s="5" t="n">
        <v>0</v>
      </c>
      <c r="C241" s="5" t="n">
        <v>0</v>
      </c>
    </row>
    <row r="242" spans="1:5">
      <c r="A242" s="4" t="s">
        <v>1829</v>
      </c>
    </row>
    <row r="243" spans="1:5">
      <c r="A243" s="3" t="s">
        <v>1787</v>
      </c>
    </row>
    <row r="244" spans="1:5">
      <c r="A244" s="4" t="s">
        <v>63</v>
      </c>
      <c r="B244" s="5" t="n">
        <v>1600</v>
      </c>
      <c r="C244" s="5" t="n">
        <v>493</v>
      </c>
    </row>
    <row r="245" spans="1:5">
      <c r="A245" s="4" t="s">
        <v>64</v>
      </c>
      <c r="B245" s="5" t="n">
        <v>9917</v>
      </c>
    </row>
    <row r="246" spans="1:5">
      <c r="A246" s="4" t="s">
        <v>1830</v>
      </c>
    </row>
    <row r="247" spans="1:5">
      <c r="A247" s="3" t="s">
        <v>1787</v>
      </c>
    </row>
    <row r="248" spans="1:5">
      <c r="A248" s="4" t="s">
        <v>63</v>
      </c>
      <c r="B248" s="5" t="n">
        <v>0</v>
      </c>
      <c r="C248" s="5" t="n">
        <v>0</v>
      </c>
    </row>
    <row r="249" spans="1:5">
      <c r="A249" s="4" t="s">
        <v>1831</v>
      </c>
    </row>
    <row r="250" spans="1:5">
      <c r="A250" s="3" t="s">
        <v>1787</v>
      </c>
    </row>
    <row r="251" spans="1:5">
      <c r="A251" s="4" t="s">
        <v>63</v>
      </c>
      <c r="B251" s="5" t="n">
        <v>0</v>
      </c>
      <c r="C251" s="5" t="n">
        <v>0</v>
      </c>
    </row>
    <row r="252" spans="1:5">
      <c r="A252" s="4" t="s">
        <v>1832</v>
      </c>
    </row>
    <row r="253" spans="1:5">
      <c r="A253" s="3" t="s">
        <v>1787</v>
      </c>
    </row>
    <row r="254" spans="1:5">
      <c r="A254" s="4" t="s">
        <v>62</v>
      </c>
      <c r="B254" s="5" t="n">
        <v>0</v>
      </c>
      <c r="C254" s="5" t="n">
        <v>0</v>
      </c>
    </row>
    <row r="255" spans="1:5">
      <c r="A255" s="4" t="s">
        <v>63</v>
      </c>
      <c r="B255" s="5" t="n">
        <v>0</v>
      </c>
      <c r="C255" s="5" t="n">
        <v>0</v>
      </c>
    </row>
    <row r="256" spans="1:5">
      <c r="A256" s="4" t="s">
        <v>1833</v>
      </c>
    </row>
    <row r="257" spans="1:5">
      <c r="A257" s="3" t="s">
        <v>1787</v>
      </c>
    </row>
    <row r="258" spans="1:5">
      <c r="A258" s="4" t="s">
        <v>132</v>
      </c>
      <c r="B258" s="5" t="n">
        <v>0</v>
      </c>
      <c r="C258" s="5" t="n">
        <v>0</v>
      </c>
    </row>
    <row r="259" spans="1:5">
      <c r="A259" s="4" t="s">
        <v>66</v>
      </c>
      <c r="B259" s="5" t="n">
        <v>0</v>
      </c>
      <c r="C259" s="5" t="n">
        <v>0</v>
      </c>
    </row>
    <row r="260" spans="1:5">
      <c r="A260" s="4" t="s">
        <v>61</v>
      </c>
      <c r="B260" s="5" t="n">
        <v>1623921</v>
      </c>
      <c r="C260" s="5" t="n">
        <v>1956923</v>
      </c>
    </row>
    <row r="261" spans="1:5">
      <c r="A261" s="4" t="s">
        <v>62</v>
      </c>
      <c r="B261" s="5" t="n">
        <v>116267</v>
      </c>
      <c r="C261" s="5" t="n">
        <v>159237</v>
      </c>
    </row>
    <row r="262" spans="1:5">
      <c r="A262" s="4" t="s">
        <v>63</v>
      </c>
      <c r="B262" s="5" t="n">
        <v>11267571</v>
      </c>
      <c r="C262" s="5" t="n">
        <v>8856155</v>
      </c>
    </row>
    <row r="263" spans="1:5">
      <c r="A263" s="4" t="s">
        <v>64</v>
      </c>
      <c r="B263" s="5" t="n">
        <v>1088660</v>
      </c>
    </row>
    <row r="264" spans="1:5">
      <c r="A264" s="4" t="s">
        <v>60</v>
      </c>
      <c r="B264" s="5" t="n">
        <v>173958</v>
      </c>
      <c r="C264" s="5" t="n">
        <v>134014</v>
      </c>
    </row>
    <row r="265" spans="1:5">
      <c r="A265" s="4" t="s">
        <v>59</v>
      </c>
      <c r="B265" s="5" t="n">
        <v>0</v>
      </c>
      <c r="C265" s="5" t="n">
        <v>0</v>
      </c>
    </row>
    <row r="266" spans="1:5">
      <c r="A266" s="4" t="s">
        <v>133</v>
      </c>
      <c r="B266" s="5" t="n">
        <v>0</v>
      </c>
      <c r="C266" s="5" t="n">
        <v>0</v>
      </c>
    </row>
    <row r="267" spans="1:5">
      <c r="A267" s="4" t="s">
        <v>134</v>
      </c>
      <c r="B267" s="5" t="n">
        <v>0</v>
      </c>
      <c r="C267" s="5" t="n">
        <v>0</v>
      </c>
    </row>
    <row r="268" spans="1:5">
      <c r="A268" s="4" t="s">
        <v>139</v>
      </c>
      <c r="B268" s="5" t="n">
        <v>0</v>
      </c>
      <c r="C268" s="5" t="n">
        <v>0</v>
      </c>
    </row>
    <row r="269" spans="1:5">
      <c r="A269" s="4" t="s">
        <v>1674</v>
      </c>
      <c r="B269" s="5" t="n">
        <v>314431</v>
      </c>
      <c r="C269" s="5" t="n">
        <v>276855</v>
      </c>
    </row>
    <row r="270" spans="1:5">
      <c r="A270" s="4" t="s">
        <v>1790</v>
      </c>
      <c r="B270" s="5" t="n">
        <v>0</v>
      </c>
      <c r="C270" s="5" t="n">
        <v>0</v>
      </c>
    </row>
    <row r="271" spans="1:5">
      <c r="A271" s="4" t="s">
        <v>1788</v>
      </c>
      <c r="B271" s="5" t="n">
        <v>0</v>
      </c>
      <c r="C271" s="5" t="n">
        <v>0</v>
      </c>
    </row>
    <row r="272" spans="1:5">
      <c r="A272" s="4" t="s">
        <v>1791</v>
      </c>
      <c r="B272" s="5" t="n">
        <v>0</v>
      </c>
      <c r="C272" s="5" t="n">
        <v>0</v>
      </c>
    </row>
    <row r="273" spans="1:5">
      <c r="A273" s="4" t="s">
        <v>71</v>
      </c>
      <c r="B273" s="5" t="n">
        <v>284627</v>
      </c>
      <c r="C273" s="5" t="n">
        <v>261977</v>
      </c>
    </row>
    <row r="274" spans="1:5">
      <c r="A274" s="4" t="s">
        <v>1676</v>
      </c>
      <c r="B274" s="5" t="n">
        <v>251128</v>
      </c>
      <c r="C274" s="5" t="n">
        <v>362306</v>
      </c>
    </row>
    <row r="275" spans="1:5">
      <c r="A275" s="4" t="s">
        <v>1834</v>
      </c>
    </row>
    <row r="276" spans="1:5">
      <c r="A276" s="3" t="s">
        <v>1787</v>
      </c>
    </row>
    <row r="277" spans="1:5">
      <c r="A277" s="4" t="s">
        <v>59</v>
      </c>
      <c r="B277" s="5" t="n">
        <v>0</v>
      </c>
      <c r="C277" s="5" t="n">
        <v>0</v>
      </c>
    </row>
    <row r="278" spans="1:5">
      <c r="A278" s="4" t="s">
        <v>1835</v>
      </c>
    </row>
    <row r="279" spans="1:5">
      <c r="A279" s="3" t="s">
        <v>1787</v>
      </c>
    </row>
    <row r="280" spans="1:5">
      <c r="A280" s="4" t="s">
        <v>59</v>
      </c>
      <c r="B280" s="5" t="n">
        <v>0</v>
      </c>
      <c r="C280" s="5" t="n">
        <v>0</v>
      </c>
    </row>
    <row r="281" spans="1:5">
      <c r="A281" s="4" t="s">
        <v>1836</v>
      </c>
    </row>
    <row r="282" spans="1:5">
      <c r="A282" s="3" t="s">
        <v>1787</v>
      </c>
    </row>
    <row r="283" spans="1:5">
      <c r="A283" s="4" t="s">
        <v>59</v>
      </c>
      <c r="B283" s="5" t="n">
        <v>0</v>
      </c>
      <c r="C283" s="5" t="n">
        <v>0</v>
      </c>
    </row>
    <row r="284" spans="1:5">
      <c r="A284" s="4" t="s">
        <v>1837</v>
      </c>
    </row>
    <row r="285" spans="1:5">
      <c r="A285" s="3" t="s">
        <v>1787</v>
      </c>
    </row>
    <row r="286" spans="1:5">
      <c r="A286" s="4" t="s">
        <v>59</v>
      </c>
      <c r="B286" s="5" t="n">
        <v>0</v>
      </c>
      <c r="C286" s="5" t="n">
        <v>0</v>
      </c>
    </row>
    <row r="287" spans="1:5">
      <c r="A287" s="4" t="s">
        <v>1838</v>
      </c>
    </row>
    <row r="288" spans="1:5">
      <c r="A288" s="3" t="s">
        <v>1787</v>
      </c>
    </row>
    <row r="289" spans="1:5">
      <c r="A289" s="4" t="s">
        <v>61</v>
      </c>
      <c r="B289" s="5" t="n">
        <v>44264</v>
      </c>
      <c r="C289" s="5" t="n">
        <v>63765</v>
      </c>
    </row>
    <row r="290" spans="1:5">
      <c r="A290" s="4" t="s">
        <v>1839</v>
      </c>
    </row>
    <row r="291" spans="1:5">
      <c r="A291" s="3" t="s">
        <v>1787</v>
      </c>
    </row>
    <row r="292" spans="1:5">
      <c r="A292" s="4" t="s">
        <v>61</v>
      </c>
      <c r="B292" s="5" t="n">
        <v>1504651</v>
      </c>
      <c r="C292" s="5" t="n">
        <v>1791584</v>
      </c>
    </row>
    <row r="293" spans="1:5">
      <c r="A293" s="4" t="s">
        <v>62</v>
      </c>
      <c r="B293" s="5" t="n">
        <v>11164</v>
      </c>
      <c r="C293" s="5" t="n">
        <v>12770</v>
      </c>
    </row>
    <row r="294" spans="1:5">
      <c r="A294" s="4" t="s">
        <v>63</v>
      </c>
      <c r="B294" s="5" t="n">
        <v>8046096</v>
      </c>
      <c r="C294" s="5" t="n">
        <v>5804708</v>
      </c>
    </row>
    <row r="295" spans="1:5">
      <c r="A295" s="4" t="s">
        <v>64</v>
      </c>
      <c r="B295" s="5" t="n">
        <v>1088660</v>
      </c>
      <c r="C295" s="5" t="n">
        <v>283235</v>
      </c>
    </row>
    <row r="296" spans="1:5">
      <c r="A296" s="4" t="s">
        <v>1840</v>
      </c>
    </row>
    <row r="297" spans="1:5">
      <c r="A297" s="3" t="s">
        <v>1787</v>
      </c>
    </row>
    <row r="298" spans="1:5">
      <c r="A298" s="4" t="s">
        <v>61</v>
      </c>
      <c r="B298" s="5" t="n">
        <v>26196</v>
      </c>
      <c r="C298" s="5" t="n">
        <v>34507</v>
      </c>
    </row>
    <row r="299" spans="1:5">
      <c r="A299" s="4" t="s">
        <v>62</v>
      </c>
      <c r="B299" s="5" t="n">
        <v>96897</v>
      </c>
      <c r="C299" s="5" t="n">
        <v>138562</v>
      </c>
    </row>
    <row r="300" spans="1:5">
      <c r="A300" s="4" t="s">
        <v>63</v>
      </c>
      <c r="B300" s="5" t="n">
        <v>1861</v>
      </c>
      <c r="C300" s="5" t="n">
        <v>2864</v>
      </c>
    </row>
    <row r="301" spans="1:5">
      <c r="A301" s="4" t="s">
        <v>1841</v>
      </c>
    </row>
    <row r="302" spans="1:5">
      <c r="A302" s="3" t="s">
        <v>1787</v>
      </c>
    </row>
    <row r="303" spans="1:5">
      <c r="A303" s="4" t="s">
        <v>61</v>
      </c>
      <c r="B303" s="5" t="n">
        <v>14084</v>
      </c>
      <c r="C303" s="5" t="n">
        <v>42656</v>
      </c>
    </row>
    <row r="304" spans="1:5">
      <c r="A304" s="4" t="s">
        <v>1842</v>
      </c>
    </row>
    <row r="305" spans="1:5">
      <c r="A305" s="3" t="s">
        <v>1787</v>
      </c>
    </row>
    <row r="306" spans="1:5">
      <c r="A306" s="4" t="s">
        <v>61</v>
      </c>
      <c r="B306" s="5" t="n">
        <v>34726</v>
      </c>
      <c r="C306" s="5" t="n">
        <v>24411</v>
      </c>
    </row>
    <row r="307" spans="1:5">
      <c r="A307" s="4" t="s">
        <v>1843</v>
      </c>
    </row>
    <row r="308" spans="1:5">
      <c r="A308" s="3" t="s">
        <v>1787</v>
      </c>
    </row>
    <row r="309" spans="1:5">
      <c r="A309" s="4" t="s">
        <v>63</v>
      </c>
      <c r="B309" s="5" t="n">
        <v>0</v>
      </c>
      <c r="C309" s="5" t="n">
        <v>0</v>
      </c>
    </row>
    <row r="310" spans="1:5">
      <c r="A310" s="4" t="s">
        <v>64</v>
      </c>
      <c r="B310" s="5" t="n">
        <v>0</v>
      </c>
    </row>
    <row r="311" spans="1:5">
      <c r="A311" s="4" t="s">
        <v>1844</v>
      </c>
    </row>
    <row r="312" spans="1:5">
      <c r="A312" s="3" t="s">
        <v>1787</v>
      </c>
    </row>
    <row r="313" spans="1:5">
      <c r="A313" s="4" t="s">
        <v>63</v>
      </c>
      <c r="B313" s="5" t="n">
        <v>41609</v>
      </c>
      <c r="C313" s="5" t="n">
        <v>59736</v>
      </c>
    </row>
    <row r="314" spans="1:5">
      <c r="A314" s="4" t="s">
        <v>1845</v>
      </c>
    </row>
    <row r="315" spans="1:5">
      <c r="A315" s="3" t="s">
        <v>1787</v>
      </c>
    </row>
    <row r="316" spans="1:5">
      <c r="A316" s="4" t="s">
        <v>63</v>
      </c>
      <c r="B316" s="5" t="n">
        <v>3178005</v>
      </c>
      <c r="C316" s="5" t="n">
        <v>2953889</v>
      </c>
    </row>
    <row r="317" spans="1:5">
      <c r="A317" s="4" t="s">
        <v>1846</v>
      </c>
    </row>
    <row r="318" spans="1:5">
      <c r="A318" s="3" t="s">
        <v>1787</v>
      </c>
    </row>
    <row r="319" spans="1:5">
      <c r="A319" s="4" t="s">
        <v>62</v>
      </c>
      <c r="B319" s="5" t="n">
        <v>8206</v>
      </c>
      <c r="C319" s="5" t="n">
        <v>7905</v>
      </c>
    </row>
    <row r="320" spans="1:5">
      <c r="A320" s="4" t="s">
        <v>63</v>
      </c>
      <c r="B320" s="5" t="n">
        <v>0</v>
      </c>
      <c r="C320" s="5" t="n">
        <v>34958</v>
      </c>
    </row>
    <row r="321" spans="1:5">
      <c r="A321" s="4" t="s">
        <v>1847</v>
      </c>
    </row>
    <row r="322" spans="1:5">
      <c r="A322" s="3" t="s">
        <v>1787</v>
      </c>
    </row>
    <row r="323" spans="1:5">
      <c r="A323" s="4" t="s">
        <v>132</v>
      </c>
      <c r="B323" s="5" t="n">
        <v>0</v>
      </c>
      <c r="C323" s="5" t="n">
        <v>0</v>
      </c>
    </row>
    <row r="324" spans="1:5">
      <c r="A324" s="4" t="s">
        <v>66</v>
      </c>
      <c r="B324" s="5" t="n">
        <v>0</v>
      </c>
      <c r="C324" s="5" t="n">
        <v>0</v>
      </c>
    </row>
    <row r="325" spans="1:5">
      <c r="A325" s="4" t="s">
        <v>61</v>
      </c>
      <c r="B325" s="5" t="n">
        <v>0</v>
      </c>
      <c r="C325" s="5" t="n">
        <v>0</v>
      </c>
    </row>
    <row r="326" spans="1:5">
      <c r="A326" s="4" t="s">
        <v>62</v>
      </c>
      <c r="B326" s="5" t="n">
        <v>198135</v>
      </c>
      <c r="C326" s="5" t="n">
        <v>208061</v>
      </c>
    </row>
    <row r="327" spans="1:5">
      <c r="A327" s="4" t="s">
        <v>63</v>
      </c>
      <c r="B327" s="5" t="n">
        <v>472</v>
      </c>
      <c r="C327" s="5" t="n">
        <v>472</v>
      </c>
    </row>
    <row r="328" spans="1:5">
      <c r="A328" s="4" t="s">
        <v>64</v>
      </c>
      <c r="B328" s="5" t="n">
        <v>0</v>
      </c>
    </row>
    <row r="329" spans="1:5">
      <c r="A329" s="4" t="s">
        <v>60</v>
      </c>
      <c r="B329" s="5" t="n">
        <v>8313</v>
      </c>
      <c r="C329" s="5" t="n">
        <v>15207</v>
      </c>
    </row>
    <row r="330" spans="1:5">
      <c r="A330" s="4" t="s">
        <v>59</v>
      </c>
      <c r="B330" s="5" t="n">
        <v>21689329</v>
      </c>
      <c r="C330" s="5" t="n">
        <v>21478228</v>
      </c>
    </row>
    <row r="331" spans="1:5">
      <c r="A331" s="4" t="s">
        <v>133</v>
      </c>
      <c r="B331" s="5" t="n">
        <v>0</v>
      </c>
      <c r="C331" s="5" t="n">
        <v>0</v>
      </c>
    </row>
    <row r="332" spans="1:5">
      <c r="A332" s="4" t="s">
        <v>134</v>
      </c>
      <c r="B332" s="5" t="n">
        <v>21689329</v>
      </c>
      <c r="C332" s="5" t="n">
        <v>21478228</v>
      </c>
    </row>
    <row r="333" spans="1:5">
      <c r="A333" s="4" t="s">
        <v>139</v>
      </c>
      <c r="B333" s="5" t="n">
        <v>201886</v>
      </c>
      <c r="C333" s="5" t="n">
        <v>259254</v>
      </c>
    </row>
    <row r="334" spans="1:5">
      <c r="A334" s="4" t="s">
        <v>1674</v>
      </c>
      <c r="B334" s="5" t="n">
        <v>0</v>
      </c>
      <c r="C334" s="5" t="n">
        <v>0</v>
      </c>
    </row>
    <row r="335" spans="1:5">
      <c r="A335" s="4" t="s">
        <v>1790</v>
      </c>
      <c r="B335" s="5" t="n">
        <v>25403319</v>
      </c>
      <c r="C335" s="5" t="n">
        <v>23150383</v>
      </c>
    </row>
    <row r="336" spans="1:5">
      <c r="A336" s="4" t="s">
        <v>1788</v>
      </c>
      <c r="B336" s="5" t="n">
        <v>2212467</v>
      </c>
      <c r="C336" s="5" t="n">
        <v>2073538</v>
      </c>
    </row>
    <row r="337" spans="1:5">
      <c r="A337" s="4" t="s">
        <v>1791</v>
      </c>
      <c r="B337" s="5" t="n">
        <v>8315860</v>
      </c>
      <c r="C337" s="5" t="n">
        <v>7071953</v>
      </c>
    </row>
    <row r="338" spans="1:5">
      <c r="A338" s="4" t="s">
        <v>71</v>
      </c>
      <c r="B338" s="5" t="n">
        <v>0</v>
      </c>
      <c r="C338" s="5" t="n">
        <v>0</v>
      </c>
    </row>
    <row r="339" spans="1:5">
      <c r="A339" s="4" t="s">
        <v>1676</v>
      </c>
      <c r="B339" s="5" t="n">
        <v>0</v>
      </c>
      <c r="C339" s="5" t="n">
        <v>0</v>
      </c>
    </row>
    <row r="340" spans="1:5">
      <c r="A340" s="4" t="s">
        <v>1848</v>
      </c>
    </row>
    <row r="341" spans="1:5">
      <c r="A341" s="3" t="s">
        <v>1787</v>
      </c>
    </row>
    <row r="342" spans="1:5">
      <c r="A342" s="4" t="s">
        <v>59</v>
      </c>
      <c r="B342" s="5" t="n">
        <v>13966221</v>
      </c>
      <c r="C342" s="5" t="n">
        <v>13526162</v>
      </c>
    </row>
    <row r="343" spans="1:5">
      <c r="A343" s="4" t="s">
        <v>1849</v>
      </c>
    </row>
    <row r="344" spans="1:5">
      <c r="A344" s="3" t="s">
        <v>1787</v>
      </c>
    </row>
    <row r="345" spans="1:5">
      <c r="A345" s="4" t="s">
        <v>59</v>
      </c>
      <c r="B345" s="5" t="n">
        <v>4422717</v>
      </c>
      <c r="C345" s="5" t="n">
        <v>4713747</v>
      </c>
    </row>
    <row r="346" spans="1:5">
      <c r="A346" s="4" t="s">
        <v>1850</v>
      </c>
    </row>
    <row r="347" spans="1:5">
      <c r="A347" s="3" t="s">
        <v>1787</v>
      </c>
    </row>
    <row r="348" spans="1:5">
      <c r="A348" s="4" t="s">
        <v>59</v>
      </c>
      <c r="B348" s="5" t="n">
        <v>2098093</v>
      </c>
      <c r="C348" s="5" t="n">
        <v>2213951</v>
      </c>
    </row>
    <row r="349" spans="1:5">
      <c r="A349" s="4" t="s">
        <v>1851</v>
      </c>
    </row>
    <row r="350" spans="1:5">
      <c r="A350" s="3" t="s">
        <v>1787</v>
      </c>
    </row>
    <row r="351" spans="1:5">
      <c r="A351" s="4" t="s">
        <v>59</v>
      </c>
      <c r="B351" s="5" t="n">
        <v>1202298</v>
      </c>
      <c r="C351" s="5" t="n">
        <v>1024368</v>
      </c>
    </row>
    <row r="352" spans="1:5">
      <c r="A352" s="4" t="s">
        <v>1852</v>
      </c>
    </row>
    <row r="353" spans="1:5">
      <c r="A353" s="3" t="s">
        <v>1787</v>
      </c>
    </row>
    <row r="354" spans="1:5">
      <c r="A354" s="4" t="s">
        <v>61</v>
      </c>
      <c r="B354" s="5" t="n">
        <v>0</v>
      </c>
      <c r="C354" s="5" t="n">
        <v>0</v>
      </c>
    </row>
    <row r="355" spans="1:5">
      <c r="A355" s="4" t="s">
        <v>1853</v>
      </c>
    </row>
    <row r="356" spans="1:5">
      <c r="A356" s="3" t="s">
        <v>1787</v>
      </c>
    </row>
    <row r="357" spans="1:5">
      <c r="A357" s="4" t="s">
        <v>61</v>
      </c>
      <c r="B357" s="5" t="n">
        <v>0</v>
      </c>
      <c r="C357" s="5" t="n">
        <v>0</v>
      </c>
    </row>
    <row r="358" spans="1:5">
      <c r="A358" s="4" t="s">
        <v>62</v>
      </c>
      <c r="B358" s="5" t="n">
        <v>0</v>
      </c>
      <c r="C358" s="5" t="n">
        <v>0</v>
      </c>
    </row>
    <row r="359" spans="1:5">
      <c r="A359" s="4" t="s">
        <v>63</v>
      </c>
      <c r="B359" s="5" t="n">
        <v>0</v>
      </c>
      <c r="C359" s="5" t="n">
        <v>0</v>
      </c>
    </row>
    <row r="360" spans="1:5">
      <c r="A360" s="4" t="s">
        <v>64</v>
      </c>
      <c r="B360" s="5" t="n">
        <v>0</v>
      </c>
      <c r="C360" s="5" t="n">
        <v>0</v>
      </c>
    </row>
    <row r="361" spans="1:5">
      <c r="A361" s="4" t="s">
        <v>1854</v>
      </c>
    </row>
    <row r="362" spans="1:5">
      <c r="A362" s="3" t="s">
        <v>1787</v>
      </c>
    </row>
    <row r="363" spans="1:5">
      <c r="A363" s="4" t="s">
        <v>61</v>
      </c>
      <c r="B363" s="5" t="n">
        <v>0</v>
      </c>
      <c r="C363" s="5" t="n">
        <v>0</v>
      </c>
    </row>
    <row r="364" spans="1:5">
      <c r="A364" s="4" t="s">
        <v>62</v>
      </c>
      <c r="B364" s="5" t="n">
        <v>0</v>
      </c>
      <c r="C364" s="5" t="n">
        <v>0</v>
      </c>
    </row>
    <row r="365" spans="1:5">
      <c r="A365" s="4" t="s">
        <v>63</v>
      </c>
      <c r="B365" s="5" t="n">
        <v>0</v>
      </c>
      <c r="C365" s="5" t="n">
        <v>0</v>
      </c>
    </row>
    <row r="366" spans="1:5">
      <c r="A366" s="4" t="s">
        <v>1855</v>
      </c>
    </row>
    <row r="367" spans="1:5">
      <c r="A367" s="3" t="s">
        <v>1787</v>
      </c>
    </row>
    <row r="368" spans="1:5">
      <c r="A368" s="4" t="s">
        <v>61</v>
      </c>
      <c r="B368" s="5" t="n">
        <v>0</v>
      </c>
      <c r="C368" s="5" t="n">
        <v>0</v>
      </c>
    </row>
    <row r="369" spans="1:5">
      <c r="A369" s="4" t="s">
        <v>1856</v>
      </c>
    </row>
    <row r="370" spans="1:5">
      <c r="A370" s="3" t="s">
        <v>1787</v>
      </c>
    </row>
    <row r="371" spans="1:5">
      <c r="A371" s="4" t="s">
        <v>61</v>
      </c>
      <c r="B371" s="5" t="n">
        <v>0</v>
      </c>
      <c r="C371" s="5" t="n">
        <v>0</v>
      </c>
    </row>
    <row r="372" spans="1:5">
      <c r="A372" s="4" t="s">
        <v>1857</v>
      </c>
    </row>
    <row r="373" spans="1:5">
      <c r="A373" s="3" t="s">
        <v>1787</v>
      </c>
    </row>
    <row r="374" spans="1:5">
      <c r="A374" s="4" t="s">
        <v>63</v>
      </c>
      <c r="B374" s="5" t="n">
        <v>0</v>
      </c>
      <c r="C374" s="5" t="n">
        <v>0</v>
      </c>
    </row>
    <row r="375" spans="1:5">
      <c r="A375" s="4" t="s">
        <v>64</v>
      </c>
      <c r="B375" s="5" t="n">
        <v>0</v>
      </c>
    </row>
    <row r="376" spans="1:5">
      <c r="A376" s="4" t="s">
        <v>1858</v>
      </c>
    </row>
    <row r="377" spans="1:5">
      <c r="A377" s="3" t="s">
        <v>1787</v>
      </c>
    </row>
    <row r="378" spans="1:5">
      <c r="A378" s="4" t="s">
        <v>63</v>
      </c>
      <c r="B378" s="5" t="n">
        <v>0</v>
      </c>
      <c r="C378" s="5" t="n">
        <v>0</v>
      </c>
    </row>
    <row r="379" spans="1:5">
      <c r="A379" s="4" t="s">
        <v>1859</v>
      </c>
    </row>
    <row r="380" spans="1:5">
      <c r="A380" s="3" t="s">
        <v>1787</v>
      </c>
    </row>
    <row r="381" spans="1:5">
      <c r="A381" s="4" t="s">
        <v>63</v>
      </c>
      <c r="B381" s="5" t="n">
        <v>0</v>
      </c>
      <c r="C381" s="5" t="n">
        <v>0</v>
      </c>
    </row>
    <row r="382" spans="1:5">
      <c r="A382" s="4" t="s">
        <v>1860</v>
      </c>
    </row>
    <row r="383" spans="1:5">
      <c r="A383" s="3" t="s">
        <v>1787</v>
      </c>
    </row>
    <row r="384" spans="1:5">
      <c r="A384" s="4" t="s">
        <v>62</v>
      </c>
      <c r="B384" s="5" t="n">
        <v>198135</v>
      </c>
      <c r="C384" s="5" t="n">
        <v>208061</v>
      </c>
    </row>
    <row r="385" spans="1:5">
      <c r="A385" s="4" t="s">
        <v>63</v>
      </c>
      <c r="B385" s="6" t="n">
        <v>472</v>
      </c>
      <c r="C385" s="6" t="n">
        <v>47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1</v>
      </c>
      <c r="B1" s="2" t="s">
        <v>2</v>
      </c>
      <c r="C1" s="2" t="s">
        <v>56</v>
      </c>
      <c r="D1" s="2" t="s">
        <v>57</v>
      </c>
      <c r="E1" s="2" t="s">
        <v>794</v>
      </c>
    </row>
    <row r="2" spans="1:5">
      <c r="A2" s="3" t="s">
        <v>131</v>
      </c>
    </row>
    <row r="3" spans="1:5">
      <c r="A3" s="4" t="s">
        <v>1862</v>
      </c>
      <c r="B3" s="6" t="n">
        <v>1258821</v>
      </c>
      <c r="C3" s="6" t="n">
        <v>1143424</v>
      </c>
      <c r="D3" s="6" t="n">
        <v>2317054</v>
      </c>
      <c r="E3" s="6" t="n">
        <v>2537497</v>
      </c>
    </row>
    <row r="4" spans="1:5">
      <c r="A4" s="4" t="s">
        <v>1863</v>
      </c>
      <c r="B4" s="5" t="n">
        <v>21540228</v>
      </c>
      <c r="C4" s="5" t="n">
        <v>21449273</v>
      </c>
    </row>
    <row r="5" spans="1:5">
      <c r="A5" s="4" t="s">
        <v>144</v>
      </c>
      <c r="B5" s="5" t="n">
        <v>547995</v>
      </c>
      <c r="C5" s="5" t="n">
        <v>446891</v>
      </c>
    </row>
    <row r="6" spans="1:5">
      <c r="A6" s="4" t="s">
        <v>145</v>
      </c>
      <c r="B6" s="5" t="n">
        <v>42172021</v>
      </c>
      <c r="C6" s="5" t="n">
        <v>38020504</v>
      </c>
    </row>
    <row r="7" spans="1:5">
      <c r="A7" s="3" t="s">
        <v>1675</v>
      </c>
    </row>
    <row r="8" spans="1:5">
      <c r="A8" s="4" t="s">
        <v>157</v>
      </c>
      <c r="B8" s="5" t="n">
        <v>372230</v>
      </c>
      <c r="C8" s="5" t="n">
        <v>183480</v>
      </c>
    </row>
    <row r="9" spans="1:5">
      <c r="A9" s="4" t="s">
        <v>71</v>
      </c>
      <c r="B9" s="5" t="n">
        <v>275923</v>
      </c>
      <c r="C9" s="5" t="n">
        <v>275913</v>
      </c>
    </row>
    <row r="10" spans="1:5">
      <c r="A10" s="4" t="s">
        <v>158</v>
      </c>
      <c r="B10" s="5" t="n">
        <v>37308102</v>
      </c>
      <c r="C10" s="5" t="n">
        <v>33577459</v>
      </c>
    </row>
    <row r="11" spans="1:5">
      <c r="A11" s="3" t="s">
        <v>159</v>
      </c>
    </row>
    <row r="12" spans="1:5">
      <c r="A12" s="4" t="s">
        <v>160</v>
      </c>
      <c r="B12" s="5" t="n">
        <v>5</v>
      </c>
      <c r="C12" s="5" t="n">
        <v>5</v>
      </c>
    </row>
    <row r="13" spans="1:5">
      <c r="A13" s="4" t="s">
        <v>161</v>
      </c>
      <c r="B13" s="5" t="n">
        <v>1350995</v>
      </c>
      <c r="C13" s="5" t="n">
        <v>1334030</v>
      </c>
    </row>
    <row r="14" spans="1:5">
      <c r="A14" s="4" t="s">
        <v>162</v>
      </c>
      <c r="B14" s="5" t="n">
        <v>3729778</v>
      </c>
      <c r="C14" s="5" t="n">
        <v>3369654</v>
      </c>
    </row>
    <row r="15" spans="1:5">
      <c r="A15" s="4" t="s">
        <v>163</v>
      </c>
      <c r="B15" s="5" t="n">
        <v>-329906</v>
      </c>
      <c r="C15" s="5" t="n">
        <v>-198995</v>
      </c>
    </row>
    <row r="16" spans="1:5">
      <c r="A16" s="4" t="s">
        <v>164</v>
      </c>
      <c r="B16" s="5" t="n">
        <v>104923</v>
      </c>
      <c r="C16" s="5" t="n">
        <v>-72585</v>
      </c>
      <c r="D16" s="5" t="n">
        <v>-36174</v>
      </c>
      <c r="E16" s="5" t="n">
        <v>-10967</v>
      </c>
    </row>
    <row r="17" spans="1:5">
      <c r="A17" s="4" t="s">
        <v>165</v>
      </c>
      <c r="B17" s="5" t="n">
        <v>4855795</v>
      </c>
      <c r="C17" s="5" t="n">
        <v>4432109</v>
      </c>
    </row>
    <row r="18" spans="1:5">
      <c r="A18" s="4" t="s">
        <v>1864</v>
      </c>
      <c r="B18" s="5" t="n">
        <v>42172021</v>
      </c>
      <c r="C18" s="5" t="n">
        <v>38020504</v>
      </c>
    </row>
    <row r="19" spans="1:5">
      <c r="A19" s="4" t="s">
        <v>1865</v>
      </c>
    </row>
    <row r="20" spans="1:5">
      <c r="A20" s="3" t="s">
        <v>131</v>
      </c>
    </row>
    <row r="21" spans="1:5">
      <c r="A21" s="4" t="s">
        <v>1862</v>
      </c>
      <c r="B21" s="5" t="n">
        <v>214779</v>
      </c>
      <c r="C21" s="5" t="n">
        <v>167093</v>
      </c>
      <c r="D21" s="6" t="n">
        <v>205876</v>
      </c>
      <c r="E21" s="6" t="n">
        <v>163418</v>
      </c>
    </row>
    <row r="22" spans="1:5">
      <c r="A22" s="4" t="s">
        <v>1863</v>
      </c>
      <c r="B22" s="5" t="n">
        <v>65220</v>
      </c>
      <c r="C22" s="5" t="n">
        <v>65228</v>
      </c>
    </row>
    <row r="23" spans="1:5">
      <c r="A23" s="4" t="s">
        <v>1866</v>
      </c>
      <c r="B23" s="5" t="n">
        <v>4602977</v>
      </c>
      <c r="C23" s="5" t="n">
        <v>4236654</v>
      </c>
    </row>
    <row r="24" spans="1:5">
      <c r="A24" s="4" t="s">
        <v>1867</v>
      </c>
      <c r="B24" s="5" t="n">
        <v>216542</v>
      </c>
      <c r="C24" s="5" t="n">
        <v>218007</v>
      </c>
    </row>
    <row r="25" spans="1:5">
      <c r="A25" s="4" t="s">
        <v>144</v>
      </c>
      <c r="B25" s="5" t="n">
        <v>38082</v>
      </c>
      <c r="C25" s="5" t="n">
        <v>32999</v>
      </c>
    </row>
    <row r="26" spans="1:5">
      <c r="A26" s="4" t="s">
        <v>145</v>
      </c>
      <c r="B26" s="5" t="n">
        <v>5137600</v>
      </c>
      <c r="C26" s="5" t="n">
        <v>4719981</v>
      </c>
    </row>
    <row r="27" spans="1:5">
      <c r="A27" s="3" t="s">
        <v>1675</v>
      </c>
    </row>
    <row r="28" spans="1:5">
      <c r="A28" s="4" t="s">
        <v>157</v>
      </c>
      <c r="B28" s="5" t="n">
        <v>5882</v>
      </c>
      <c r="C28" s="5" t="n">
        <v>11959</v>
      </c>
    </row>
    <row r="29" spans="1:5">
      <c r="A29" s="4" t="s">
        <v>71</v>
      </c>
      <c r="B29" s="5" t="n">
        <v>275923</v>
      </c>
      <c r="C29" s="5" t="n">
        <v>275913</v>
      </c>
    </row>
    <row r="30" spans="1:5">
      <c r="A30" s="4" t="s">
        <v>158</v>
      </c>
      <c r="B30" s="5" t="n">
        <v>281805</v>
      </c>
      <c r="C30" s="5" t="n">
        <v>287872</v>
      </c>
    </row>
    <row r="31" spans="1:5">
      <c r="A31" s="3" t="s">
        <v>159</v>
      </c>
    </row>
    <row r="32" spans="1:5">
      <c r="A32" s="4" t="s">
        <v>160</v>
      </c>
      <c r="B32" s="5" t="n">
        <v>5</v>
      </c>
      <c r="C32" s="5" t="n">
        <v>5</v>
      </c>
    </row>
    <row r="33" spans="1:5">
      <c r="A33" s="4" t="s">
        <v>161</v>
      </c>
      <c r="B33" s="5" t="n">
        <v>1350995</v>
      </c>
      <c r="C33" s="5" t="n">
        <v>1334030</v>
      </c>
    </row>
    <row r="34" spans="1:5">
      <c r="A34" s="4" t="s">
        <v>162</v>
      </c>
      <c r="B34" s="5" t="n">
        <v>3729778</v>
      </c>
      <c r="C34" s="5" t="n">
        <v>3369654</v>
      </c>
    </row>
    <row r="35" spans="1:5">
      <c r="A35" s="4" t="s">
        <v>163</v>
      </c>
      <c r="B35" s="5" t="n">
        <v>329906</v>
      </c>
      <c r="C35" s="5" t="n">
        <v>198995</v>
      </c>
    </row>
    <row r="36" spans="1:5">
      <c r="A36" s="4" t="s">
        <v>164</v>
      </c>
      <c r="B36" s="5" t="n">
        <v>104923</v>
      </c>
      <c r="C36" s="5" t="n">
        <v>-72585</v>
      </c>
    </row>
    <row r="37" spans="1:5">
      <c r="A37" s="4" t="s">
        <v>165</v>
      </c>
      <c r="B37" s="5" t="n">
        <v>4855795</v>
      </c>
      <c r="C37" s="5" t="n">
        <v>4432109</v>
      </c>
    </row>
    <row r="38" spans="1:5">
      <c r="A38" s="4" t="s">
        <v>1864</v>
      </c>
      <c r="B38" s="6" t="n">
        <v>5137600</v>
      </c>
      <c r="C38" s="6" t="n">
        <v>47199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8</v>
      </c>
      <c r="B1" s="2" t="s">
        <v>1</v>
      </c>
    </row>
    <row r="2" spans="1:4">
      <c r="B2" s="2" t="s">
        <v>2</v>
      </c>
      <c r="C2" s="2" t="s">
        <v>56</v>
      </c>
      <c r="D2" s="2" t="s">
        <v>57</v>
      </c>
    </row>
    <row r="3" spans="1:4">
      <c r="A3" s="3" t="s">
        <v>1869</v>
      </c>
    </row>
    <row r="4" spans="1:4">
      <c r="A4" s="4" t="s">
        <v>1870</v>
      </c>
      <c r="B4" s="6" t="n">
        <v>419079</v>
      </c>
      <c r="C4" s="6" t="n">
        <v>243559</v>
      </c>
      <c r="D4" s="6" t="n">
        <v>131050</v>
      </c>
    </row>
    <row r="5" spans="1:4">
      <c r="A5" s="4" t="s">
        <v>1538</v>
      </c>
      <c r="B5" s="5" t="n">
        <v>1132381</v>
      </c>
      <c r="C5" s="5" t="n">
        <v>1028166</v>
      </c>
      <c r="D5" s="5" t="n">
        <v>1025517</v>
      </c>
    </row>
    <row r="6" spans="1:4">
      <c r="A6" s="4" t="s">
        <v>77</v>
      </c>
      <c r="B6" s="5" t="n">
        <v>-9351</v>
      </c>
      <c r="C6" s="5" t="n">
        <v>2265</v>
      </c>
      <c r="D6" s="5" t="n">
        <v>-11434</v>
      </c>
    </row>
    <row r="7" spans="1:4">
      <c r="A7" s="4" t="s">
        <v>98</v>
      </c>
      <c r="B7" s="5" t="n">
        <v>130183</v>
      </c>
      <c r="C7" s="5" t="n">
        <v>119061</v>
      </c>
      <c r="D7" s="5" t="n">
        <v>182593</v>
      </c>
    </row>
    <row r="8" spans="1:4">
      <c r="A8" s="4" t="s">
        <v>1445</v>
      </c>
      <c r="B8" s="5" t="n">
        <v>500758</v>
      </c>
      <c r="C8" s="5" t="n">
        <v>445646</v>
      </c>
      <c r="D8" s="5" t="n">
        <v>334644</v>
      </c>
    </row>
    <row r="9" spans="1:4">
      <c r="A9" s="4" t="s">
        <v>1865</v>
      </c>
    </row>
    <row r="10" spans="1:4">
      <c r="A10" s="3" t="s">
        <v>1869</v>
      </c>
    </row>
    <row r="11" spans="1:4">
      <c r="A11" s="4" t="s">
        <v>1871</v>
      </c>
      <c r="B11" s="5" t="n">
        <v>354368</v>
      </c>
      <c r="C11" s="5" t="n">
        <v>439825</v>
      </c>
      <c r="D11" s="5" t="n">
        <v>168585</v>
      </c>
    </row>
    <row r="12" spans="1:4">
      <c r="A12" s="4" t="s">
        <v>1870</v>
      </c>
      <c r="B12" s="5" t="n">
        <v>15113</v>
      </c>
      <c r="C12" s="5" t="n">
        <v>9827</v>
      </c>
      <c r="D12" s="5" t="n">
        <v>8239</v>
      </c>
    </row>
    <row r="13" spans="1:4">
      <c r="A13" s="4" t="s">
        <v>1538</v>
      </c>
      <c r="B13" s="5" t="n">
        <v>2352</v>
      </c>
      <c r="C13" s="5" t="n">
        <v>12110</v>
      </c>
      <c r="D13" s="5" t="n">
        <v>2014</v>
      </c>
    </row>
    <row r="14" spans="1:4">
      <c r="A14" s="4" t="s">
        <v>1872</v>
      </c>
      <c r="B14" s="5" t="n">
        <v>17465</v>
      </c>
      <c r="C14" s="5" t="n">
        <v>21937</v>
      </c>
      <c r="D14" s="5" t="n">
        <v>10253</v>
      </c>
    </row>
    <row r="15" spans="1:4">
      <c r="A15" s="4" t="s">
        <v>1873</v>
      </c>
      <c r="B15" s="5" t="n">
        <v>336903</v>
      </c>
      <c r="C15" s="5" t="n">
        <v>417888</v>
      </c>
      <c r="D15" s="5" t="n">
        <v>158332</v>
      </c>
    </row>
    <row r="16" spans="1:4">
      <c r="A16" s="4" t="s">
        <v>77</v>
      </c>
      <c r="B16" s="5" t="n">
        <v>3310</v>
      </c>
      <c r="C16" s="5" t="n">
        <v>-3921</v>
      </c>
      <c r="D16" s="5" t="n">
        <v>0</v>
      </c>
    </row>
    <row r="17" spans="1:4">
      <c r="A17" s="4" t="s">
        <v>1873</v>
      </c>
      <c r="B17" s="5" t="n">
        <v>340213</v>
      </c>
      <c r="C17" s="5" t="n">
        <v>413967</v>
      </c>
      <c r="D17" s="5" t="n">
        <v>158332</v>
      </c>
    </row>
    <row r="18" spans="1:4">
      <c r="A18" s="4" t="s">
        <v>98</v>
      </c>
      <c r="B18" s="5" t="n">
        <v>-4516</v>
      </c>
      <c r="C18" s="5" t="n">
        <v>-7078</v>
      </c>
      <c r="D18" s="5" t="n">
        <v>-4305</v>
      </c>
    </row>
    <row r="19" spans="1:4">
      <c r="A19" s="4" t="s">
        <v>1874</v>
      </c>
      <c r="B19" s="5" t="n">
        <v>344729</v>
      </c>
      <c r="C19" s="5" t="n">
        <v>421045</v>
      </c>
      <c r="D19" s="5" t="n">
        <v>162637</v>
      </c>
    </row>
    <row r="20" spans="1:4">
      <c r="A20" s="4" t="s">
        <v>1875</v>
      </c>
      <c r="B20" s="5" t="n">
        <v>166797</v>
      </c>
      <c r="C20" s="5" t="n">
        <v>37515</v>
      </c>
      <c r="D20" s="5" t="n">
        <v>181552</v>
      </c>
    </row>
    <row r="21" spans="1:4">
      <c r="A21" s="4" t="s">
        <v>1876</v>
      </c>
      <c r="B21" s="5" t="n">
        <v>-10768</v>
      </c>
      <c r="C21" s="5" t="n">
        <v>-12914</v>
      </c>
      <c r="D21" s="5" t="n">
        <v>-9545</v>
      </c>
    </row>
    <row r="22" spans="1:4">
      <c r="A22" s="4" t="s">
        <v>1445</v>
      </c>
      <c r="B22" s="5" t="n">
        <v>500758</v>
      </c>
      <c r="C22" s="5" t="n">
        <v>445646</v>
      </c>
      <c r="D22" s="5" t="n">
        <v>334644</v>
      </c>
    </row>
    <row r="23" spans="1:4">
      <c r="A23" s="4" t="s">
        <v>1877</v>
      </c>
    </row>
    <row r="24" spans="1:4">
      <c r="A24" s="3" t="s">
        <v>1869</v>
      </c>
    </row>
    <row r="25" spans="1:4">
      <c r="A25" s="4" t="s">
        <v>1871</v>
      </c>
      <c r="B25" s="5" t="n">
        <v>344007</v>
      </c>
      <c r="C25" s="5" t="n">
        <v>426071</v>
      </c>
      <c r="D25" s="5" t="n">
        <v>150149</v>
      </c>
    </row>
    <row r="26" spans="1:4">
      <c r="A26" s="4" t="s">
        <v>1878</v>
      </c>
    </row>
    <row r="27" spans="1:4">
      <c r="A27" s="3" t="s">
        <v>1869</v>
      </c>
    </row>
    <row r="28" spans="1:4">
      <c r="A28" s="4" t="s">
        <v>1871</v>
      </c>
      <c r="B28" s="5" t="n">
        <v>9325</v>
      </c>
      <c r="C28" s="5" t="n">
        <v>12800</v>
      </c>
      <c r="D28" s="5" t="n">
        <v>17500</v>
      </c>
    </row>
    <row r="29" spans="1:4">
      <c r="A29" s="4" t="s">
        <v>1879</v>
      </c>
    </row>
    <row r="30" spans="1:4">
      <c r="A30" s="3" t="s">
        <v>1869</v>
      </c>
    </row>
    <row r="31" spans="1:4">
      <c r="A31" s="4" t="s">
        <v>1871</v>
      </c>
      <c r="B31" s="6" t="n">
        <v>1036</v>
      </c>
      <c r="C31" s="6" t="n">
        <v>954</v>
      </c>
      <c r="D31" s="6" t="n">
        <v>9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0</v>
      </c>
      <c r="B1" s="2" t="s">
        <v>1</v>
      </c>
    </row>
    <row r="2" spans="1:4">
      <c r="B2" s="2" t="s">
        <v>2</v>
      </c>
      <c r="C2" s="2" t="s">
        <v>56</v>
      </c>
      <c r="D2" s="2" t="s">
        <v>57</v>
      </c>
    </row>
    <row r="3" spans="1:4">
      <c r="A3" s="3" t="s">
        <v>212</v>
      </c>
    </row>
    <row r="4" spans="1:4">
      <c r="A4" s="4" t="s">
        <v>99</v>
      </c>
      <c r="B4" s="6" t="n">
        <v>500685</v>
      </c>
      <c r="C4" s="6" t="n">
        <v>446424</v>
      </c>
      <c r="D4" s="6" t="n">
        <v>335685</v>
      </c>
    </row>
    <row r="5" spans="1:4">
      <c r="A5" s="3" t="s">
        <v>1881</v>
      </c>
    </row>
    <row r="6" spans="1:4">
      <c r="A6" s="4" t="s">
        <v>226</v>
      </c>
      <c r="B6" s="5" t="n">
        <v>18955</v>
      </c>
      <c r="C6" s="5" t="n">
        <v>27507</v>
      </c>
      <c r="D6" s="5" t="n">
        <v>-5506</v>
      </c>
    </row>
    <row r="7" spans="1:4">
      <c r="A7" s="4" t="s">
        <v>228</v>
      </c>
      <c r="B7" s="5" t="n">
        <v>57569</v>
      </c>
      <c r="C7" s="5" t="n">
        <v>-139346</v>
      </c>
      <c r="D7" s="5" t="n">
        <v>182184</v>
      </c>
    </row>
    <row r="8" spans="1:4">
      <c r="A8" s="4" t="s">
        <v>1882</v>
      </c>
      <c r="B8" s="5" t="n">
        <v>-473679</v>
      </c>
      <c r="C8" s="5" t="n">
        <v>-552006</v>
      </c>
      <c r="D8" s="5" t="n">
        <v>214931</v>
      </c>
    </row>
    <row r="9" spans="1:4">
      <c r="A9" s="3" t="s">
        <v>230</v>
      </c>
    </row>
    <row r="10" spans="1:4">
      <c r="A10" s="4" t="s">
        <v>235</v>
      </c>
      <c r="B10" s="5" t="n">
        <v>1211718</v>
      </c>
      <c r="C10" s="5" t="n">
        <v>745643</v>
      </c>
      <c r="D10" s="5" t="n">
        <v>1309215</v>
      </c>
    </row>
    <row r="11" spans="1:4">
      <c r="A11" s="4" t="s">
        <v>239</v>
      </c>
      <c r="B11" s="5" t="n">
        <v>0</v>
      </c>
      <c r="C11" s="5" t="n">
        <v>-175755</v>
      </c>
      <c r="D11" s="5" t="n">
        <v>0</v>
      </c>
    </row>
    <row r="12" spans="1:4">
      <c r="A12" s="4" t="s">
        <v>1883</v>
      </c>
      <c r="B12" s="5" t="n">
        <v>-2323737</v>
      </c>
      <c r="C12" s="5" t="n">
        <v>-1807631</v>
      </c>
      <c r="D12" s="5" t="n">
        <v>739556</v>
      </c>
    </row>
    <row r="13" spans="1:4">
      <c r="A13" s="3" t="s">
        <v>243</v>
      </c>
    </row>
    <row r="14" spans="1:4">
      <c r="A14" s="4" t="s">
        <v>246</v>
      </c>
      <c r="B14" s="5" t="n">
        <v>1110970</v>
      </c>
      <c r="C14" s="5" t="n">
        <v>1295484</v>
      </c>
      <c r="D14" s="5" t="n">
        <v>-10909</v>
      </c>
    </row>
    <row r="15" spans="1:4">
      <c r="A15" s="4" t="s">
        <v>248</v>
      </c>
      <c r="B15" s="5" t="n">
        <v>-7</v>
      </c>
      <c r="C15" s="5" t="n">
        <v>-88</v>
      </c>
      <c r="D15" s="5" t="n">
        <v>4368</v>
      </c>
    </row>
    <row r="16" spans="1:4">
      <c r="A16" s="4" t="s">
        <v>251</v>
      </c>
      <c r="B16" s="5" t="n">
        <v>-143496</v>
      </c>
      <c r="C16" s="5" t="n">
        <v>-127188</v>
      </c>
      <c r="D16" s="5" t="n">
        <v>-116041</v>
      </c>
    </row>
    <row r="17" spans="1:4">
      <c r="A17" s="4" t="s">
        <v>191</v>
      </c>
      <c r="B17" s="5" t="n">
        <v>-129483</v>
      </c>
      <c r="C17" s="5" t="n">
        <v>-53465</v>
      </c>
      <c r="D17" s="5" t="n">
        <v>-7403</v>
      </c>
    </row>
    <row r="18" spans="1:4">
      <c r="A18" s="4" t="s">
        <v>1884</v>
      </c>
      <c r="B18" s="5" t="n">
        <v>2912813</v>
      </c>
      <c r="C18" s="5" t="n">
        <v>1186007</v>
      </c>
      <c r="D18" s="5" t="n">
        <v>-1174930</v>
      </c>
    </row>
    <row r="19" spans="1:4">
      <c r="A19" s="4" t="s">
        <v>253</v>
      </c>
      <c r="B19" s="5" t="n">
        <v>115397</v>
      </c>
      <c r="C19" s="5" t="n">
        <v>-1173630</v>
      </c>
      <c r="D19" s="5" t="n">
        <v>-220443</v>
      </c>
    </row>
    <row r="20" spans="1:4">
      <c r="A20" s="4" t="s">
        <v>254</v>
      </c>
      <c r="B20" s="5" t="n">
        <v>1143424</v>
      </c>
      <c r="C20" s="5" t="n">
        <v>2317054</v>
      </c>
      <c r="D20" s="5" t="n">
        <v>2537497</v>
      </c>
    </row>
    <row r="21" spans="1:4">
      <c r="A21" s="4" t="s">
        <v>255</v>
      </c>
      <c r="B21" s="5" t="n">
        <v>1258821</v>
      </c>
      <c r="C21" s="5" t="n">
        <v>1143424</v>
      </c>
      <c r="D21" s="5" t="n">
        <v>2317054</v>
      </c>
    </row>
    <row r="22" spans="1:4">
      <c r="A22" s="4" t="s">
        <v>257</v>
      </c>
      <c r="B22" s="5" t="n">
        <v>417070</v>
      </c>
      <c r="C22" s="5" t="n">
        <v>243121</v>
      </c>
      <c r="D22" s="5" t="n">
        <v>127513</v>
      </c>
    </row>
    <row r="23" spans="1:4">
      <c r="A23" s="4" t="s">
        <v>1865</v>
      </c>
    </row>
    <row r="24" spans="1:4">
      <c r="A24" s="3" t="s">
        <v>212</v>
      </c>
    </row>
    <row r="25" spans="1:4">
      <c r="A25" s="4" t="s">
        <v>99</v>
      </c>
      <c r="B25" s="5" t="n">
        <v>500758</v>
      </c>
      <c r="C25" s="5" t="n">
        <v>445646</v>
      </c>
      <c r="D25" s="5" t="n">
        <v>334644</v>
      </c>
    </row>
    <row r="26" spans="1:4">
      <c r="A26" s="3" t="s">
        <v>1881</v>
      </c>
    </row>
    <row r="27" spans="1:4">
      <c r="A27" s="4" t="s">
        <v>1875</v>
      </c>
      <c r="B27" s="5" t="n">
        <v>-166797</v>
      </c>
      <c r="C27" s="5" t="n">
        <v>-37515</v>
      </c>
      <c r="D27" s="5" t="n">
        <v>-181552</v>
      </c>
    </row>
    <row r="28" spans="1:4">
      <c r="A28" s="4" t="s">
        <v>1876</v>
      </c>
      <c r="B28" s="5" t="n">
        <v>-10768</v>
      </c>
      <c r="C28" s="5" t="n">
        <v>-12914</v>
      </c>
      <c r="D28" s="5" t="n">
        <v>-9545</v>
      </c>
    </row>
    <row r="29" spans="1:4">
      <c r="A29" s="4" t="s">
        <v>226</v>
      </c>
      <c r="B29" s="5" t="n">
        <v>5075</v>
      </c>
      <c r="C29" s="5" t="n">
        <v>1072</v>
      </c>
      <c r="D29" s="5" t="n">
        <v>-12</v>
      </c>
    </row>
    <row r="30" spans="1:4">
      <c r="A30" s="4" t="s">
        <v>228</v>
      </c>
      <c r="B30" s="5" t="n">
        <v>855</v>
      </c>
      <c r="C30" s="5" t="n">
        <v>-13434</v>
      </c>
      <c r="D30" s="5" t="n">
        <v>7457</v>
      </c>
    </row>
    <row r="31" spans="1:4">
      <c r="A31" s="4" t="s">
        <v>1882</v>
      </c>
      <c r="B31" s="5" t="n">
        <v>340509</v>
      </c>
      <c r="C31" s="5" t="n">
        <v>406539</v>
      </c>
      <c r="D31" s="5" t="n">
        <v>170106</v>
      </c>
    </row>
    <row r="32" spans="1:4">
      <c r="A32" s="3" t="s">
        <v>230</v>
      </c>
    </row>
    <row r="33" spans="1:4">
      <c r="A33" s="4" t="s">
        <v>235</v>
      </c>
      <c r="B33" s="5" t="n">
        <v>0</v>
      </c>
      <c r="C33" s="5" t="n">
        <v>0</v>
      </c>
      <c r="D33" s="5" t="n">
        <v>3000</v>
      </c>
    </row>
    <row r="34" spans="1:4">
      <c r="A34" s="4" t="s">
        <v>1885</v>
      </c>
      <c r="B34" s="5" t="n">
        <v>-19837</v>
      </c>
      <c r="C34" s="5" t="n">
        <v>-31901</v>
      </c>
      <c r="D34" s="5" t="n">
        <v>-4355</v>
      </c>
    </row>
    <row r="35" spans="1:4">
      <c r="A35" s="4" t="s">
        <v>239</v>
      </c>
      <c r="B35" s="5" t="n">
        <v>0</v>
      </c>
      <c r="C35" s="5" t="n">
        <v>-232680</v>
      </c>
      <c r="D35" s="5" t="n">
        <v>0</v>
      </c>
    </row>
    <row r="36" spans="1:4">
      <c r="A36" s="4" t="s">
        <v>1883</v>
      </c>
      <c r="B36" s="5" t="n">
        <v>-19837</v>
      </c>
      <c r="C36" s="5" t="n">
        <v>-264581</v>
      </c>
      <c r="D36" s="5" t="n">
        <v>-1355</v>
      </c>
    </row>
    <row r="37" spans="1:4">
      <c r="A37" s="3" t="s">
        <v>243</v>
      </c>
    </row>
    <row r="38" spans="1:4">
      <c r="A38" s="4" t="s">
        <v>246</v>
      </c>
      <c r="B38" s="5" t="n">
        <v>0</v>
      </c>
      <c r="C38" s="5" t="n">
        <v>0</v>
      </c>
      <c r="D38" s="5" t="n">
        <v>-7217</v>
      </c>
    </row>
    <row r="39" spans="1:4">
      <c r="A39" s="4" t="s">
        <v>248</v>
      </c>
      <c r="B39" s="5" t="n">
        <v>-7</v>
      </c>
      <c r="C39" s="5" t="n">
        <v>-88</v>
      </c>
      <c r="D39" s="5" t="n">
        <v>4368</v>
      </c>
    </row>
    <row r="40" spans="1:4">
      <c r="A40" s="4" t="s">
        <v>251</v>
      </c>
      <c r="B40" s="5" t="n">
        <v>143496</v>
      </c>
      <c r="C40" s="5" t="n">
        <v>127188</v>
      </c>
      <c r="D40" s="5" t="n">
        <v>116041</v>
      </c>
    </row>
    <row r="41" spans="1:4">
      <c r="A41" s="4" t="s">
        <v>191</v>
      </c>
      <c r="B41" s="5" t="n">
        <v>129483</v>
      </c>
      <c r="C41" s="5" t="n">
        <v>53465</v>
      </c>
      <c r="D41" s="5" t="n">
        <v>7403</v>
      </c>
    </row>
    <row r="42" spans="1:4">
      <c r="A42" s="4" t="s">
        <v>1884</v>
      </c>
      <c r="B42" s="5" t="n">
        <v>-272986</v>
      </c>
      <c r="C42" s="5" t="n">
        <v>-180741</v>
      </c>
      <c r="D42" s="5" t="n">
        <v>-126293</v>
      </c>
    </row>
    <row r="43" spans="1:4">
      <c r="A43" s="4" t="s">
        <v>253</v>
      </c>
      <c r="B43" s="5" t="n">
        <v>47686</v>
      </c>
      <c r="C43" s="5" t="n">
        <v>-38783</v>
      </c>
      <c r="D43" s="5" t="n">
        <v>42458</v>
      </c>
    </row>
    <row r="44" spans="1:4">
      <c r="A44" s="4" t="s">
        <v>254</v>
      </c>
      <c r="B44" s="5" t="n">
        <v>167093</v>
      </c>
      <c r="C44" s="5" t="n">
        <v>205876</v>
      </c>
      <c r="D44" s="5" t="n">
        <v>163418</v>
      </c>
    </row>
    <row r="45" spans="1:4">
      <c r="A45" s="4" t="s">
        <v>255</v>
      </c>
      <c r="B45" s="5" t="n">
        <v>214779</v>
      </c>
      <c r="C45" s="5" t="n">
        <v>167093</v>
      </c>
      <c r="D45" s="5" t="n">
        <v>205876</v>
      </c>
    </row>
    <row r="46" spans="1:4">
      <c r="A46" s="4" t="s">
        <v>257</v>
      </c>
      <c r="B46" s="6" t="n">
        <v>15099</v>
      </c>
      <c r="C46" s="6" t="n">
        <v>11457</v>
      </c>
      <c r="D46" s="6" t="n">
        <v>62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2:44:15Z</dcterms:created>
  <dcterms:modified xmlns:dcterms="http://purl.org/dc/terms/" xmlns:xsi="http://www.w3.org/2001/XMLSchema-instance" xsi:type="dcterms:W3CDTF">2020-02-27T12:44:15Z</dcterms:modified>
</cp:coreProperties>
</file>